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Formation of Genworth and Basis" sheetId="9" r:id="rId9"/>
    <s:sheet name="Accounting Changes" sheetId="10" r:id="rId10"/>
    <s:sheet name="Earnings (Loss) Per Share" sheetId="11" r:id="rId11"/>
    <s:sheet name="Investments" sheetId="12" r:id="rId12"/>
    <s:sheet name="Derivative Instruments" sheetId="13" r:id="rId13"/>
    <s:sheet name="Fair Value of Financial Instrum" sheetId="14" r:id="rId14"/>
    <s:sheet name="Deferred Acquisition Costs" sheetId="15" r:id="rId15"/>
    <s:sheet name="Liability for Policy and Contra" sheetId="16" r:id="rId16"/>
    <s:sheet name="Borrowings and Other Financings" sheetId="17" r:id="rId17"/>
    <s:sheet name="Income Taxes" sheetId="18" r:id="rId18"/>
    <s:sheet name="Segment Information" sheetId="19" r:id="rId19"/>
    <s:sheet name="Commitments and Contingencies" sheetId="20" r:id="rId20"/>
    <s:sheet name="Changes in Accumulated Other Co" sheetId="21" r:id="rId21"/>
    <s:sheet name="Sale of Businesses" sheetId="22" r:id="rId22"/>
    <s:sheet name="Condensed Consolidating Financi" sheetId="23" r:id="rId23"/>
    <s:sheet name="Accounting Changes (Policies)" sheetId="24" r:id="rId24"/>
    <s:sheet name="Earnings (Loss) Per Share (Tabl" sheetId="25" r:id="rId25"/>
    <s:sheet name="Investments (Tables)" sheetId="26" r:id="rId26"/>
    <s:sheet name="Derivative Instruments (Tables)" sheetId="27" r:id="rId27"/>
    <s:sheet name="Fair Value of Financial Instr28" sheetId="28" r:id="rId28"/>
    <s:sheet name="Deferred Acquisition Costs (Tab" sheetId="29" r:id="rId29"/>
    <s:sheet name="Liability for Policy and Cont30" sheetId="30" r:id="rId30"/>
    <s:sheet name="Borrowings and Other Financin31" sheetId="31" r:id="rId31"/>
    <s:sheet name="Income Taxes (Tables)" sheetId="32" r:id="rId32"/>
    <s:sheet name="Segment Information (Tables)" sheetId="33" r:id="rId33"/>
    <s:sheet name="Changes in Accumulated Other 34" sheetId="34" r:id="rId34"/>
    <s:sheet name="Sale of Businesses (Tables)" sheetId="35" r:id="rId35"/>
    <s:sheet name="Condensed Consolidating Finan36" sheetId="36" r:id="rId36"/>
    <s:sheet name="Formation of Genworth and Bas37" sheetId="37" r:id="rId37"/>
    <s:sheet name="Earnings (Loss) Per Share (Deta" sheetId="38" r:id="rId38"/>
    <s:sheet name="Earnings (Loss) Per Share (Pare" sheetId="39" r:id="rId39"/>
    <s:sheet name="Net Investment Income (Detail)" sheetId="40" r:id="rId40"/>
    <s:sheet name="Net Investment Gains (Losses) (" sheetId="41" r:id="rId41"/>
    <s:sheet name="Investments - Additional Inform" sheetId="42" r:id="rId42"/>
    <s:sheet name="Credit Losses Recognized in Net" sheetId="43" r:id="rId43"/>
    <s:sheet name="Net Unrealized Gains and Losses" sheetId="44" r:id="rId44"/>
    <s:sheet name="Change in Net Unrealized Gains " sheetId="45" r:id="rId45"/>
    <s:sheet name="Change in Net Unrealized Gain46" sheetId="46" r:id="rId46"/>
    <s:sheet name="Amortized Cost or Cost, Gross U" sheetId="47" r:id="rId47"/>
    <s:sheet name="Gross Unrealized Losses and Fai" sheetId="48" r:id="rId48"/>
    <s:sheet name="Gross Unrealized Losses and F49" sheetId="49" r:id="rId49"/>
    <s:sheet name="Scheduled Maturity Distribution" sheetId="50" r:id="rId50"/>
    <s:sheet name="Distribution Across Property Ty" sheetId="51" r:id="rId51"/>
    <s:sheet name="Aging of Past Due Commercial Mo" sheetId="52" r:id="rId52"/>
    <s:sheet name="Allowance for Credit Losses and" sheetId="53" r:id="rId53"/>
    <s:sheet name="Loan-to-Value of Commercial Mor" sheetId="54" r:id="rId54"/>
    <s:sheet name="Loan-to-Value of Commercial M55" sheetId="55" r:id="rId55"/>
    <s:sheet name="Debt Service Coverage Ratio for" sheetId="56" r:id="rId56"/>
    <s:sheet name="Schedule of Positions in Deriva" sheetId="57" r:id="rId57"/>
    <s:sheet name="Activity Associated with Deriva" sheetId="58" r:id="rId58"/>
    <s:sheet name="Schedule of Pre-Tax Income (Los" sheetId="59" r:id="rId59"/>
    <s:sheet name="Reconciliation of Current Perio" sheetId="60" r:id="rId60"/>
    <s:sheet name="Reconciliation of Current Per61" sheetId="61" r:id="rId61"/>
    <s:sheet name="Derivative Instruments - Additi" sheetId="62" r:id="rId62"/>
    <s:sheet name="Schedule of Pre-Tax Gain (Loss)" sheetId="63" r:id="rId63"/>
    <s:sheet name="Additional Information about De" sheetId="64" r:id="rId64"/>
    <s:sheet name="Additional Information about 65" sheetId="65" r:id="rId65"/>
    <s:sheet name="Derivative Instruments Schedule" sheetId="66" r:id="rId66"/>
    <s:sheet name="Schedule of Credit Default Swap" sheetId="67" r:id="rId67"/>
    <s:sheet name="Schedule of Credit Default Sw68" sheetId="68" r:id="rId68"/>
    <s:sheet name="Fair Value Financial Instrument" sheetId="69" r:id="rId69"/>
    <s:sheet name="Summary of Significant Inputs U" sheetId="70" r:id="rId70"/>
    <s:sheet name="Fair Value of Financial Instr71" sheetId="71" r:id="rId71"/>
    <s:sheet name="Assets by Class of Instrument t" sheetId="72" r:id="rId72"/>
    <s:sheet name="Assets Measured at Fair Value o" sheetId="73" r:id="rId73"/>
    <s:sheet name="Gains and Losses Included in Ne" sheetId="74" r:id="rId74"/>
    <s:sheet name="Summary of Significant Unobserv" sheetId="75" r:id="rId75"/>
    <s:sheet name="Liabilities by Class of Instrum" sheetId="76" r:id="rId76"/>
    <s:sheet name="Liabilities Measured at Fair Va" sheetId="77" r:id="rId77"/>
    <s:sheet name="Gains and Losses Included in 78" sheetId="78" r:id="rId78"/>
    <s:sheet name="Activity Impacting Deferred Acq" sheetId="79" r:id="rId79"/>
    <s:sheet name="Deferred Acquisition Costs - Ad" sheetId="80" r:id="rId80"/>
    <s:sheet name="Liability for Policy and Cont81" sheetId="81" r:id="rId81"/>
    <s:sheet name="Changes in Liability for Policy" sheetId="82" r:id="rId82"/>
    <s:sheet name="Liability for Policy and Cont83" sheetId="83" r:id="rId83"/>
    <s:sheet name="Borrowings and Other Financin84" sheetId="84" r:id="rId84"/>
    <s:sheet name="Borrowings and Other Financin85" sheetId="85" r:id="rId85"/>
    <s:sheet name="Borrowings and Other Financin86" sheetId="86" r:id="rId86"/>
    <s:sheet name="Schedule of Non-recourse Fundin" sheetId="87" r:id="rId87"/>
    <s:sheet name="Schedule of Non-recourse Fund88" sheetId="88" r:id="rId88"/>
    <s:sheet name="Remaining Contractual Maturity " sheetId="89" r:id="rId89"/>
    <s:sheet name="Reconciliation of Federal Statu" sheetId="90" r:id="rId90"/>
    <s:sheet name="Income Taxes - Additional Infor" sheetId="91" r:id="rId91"/>
    <s:sheet name="Segment Information - Additiona" sheetId="92" r:id="rId92"/>
    <s:sheet name="Summary of Revenues for Segment" sheetId="93" r:id="rId93"/>
    <s:sheet name="Summary of Net Operating Income" sheetId="94" r:id="rId94"/>
    <s:sheet name="Summary of Net Operating Inco95" sheetId="95" r:id="rId95"/>
    <s:sheet name="Summary of Total Assets for Seg" sheetId="96" r:id="rId96"/>
    <s:sheet name="Commitments and Contingencies -" sheetId="97" r:id="rId97"/>
    <s:sheet name="Component of Changes in Accumul" sheetId="98" r:id="rId98"/>
    <s:sheet name="Changes In Accumulated Other 99" sheetId="99" r:id="rId99"/>
    <s:sheet name="Reclassifications In (Out) of A" sheetId="100" r:id="rId100"/>
    <s:sheet name="Sale of Businesses - Additional" sheetId="101" r:id="rId101"/>
    <s:sheet name="Assets and Liabilities Associat" sheetId="102" r:id="rId102"/>
    <s:sheet name="Condensed Consolidating Fina103" sheetId="103" r:id="rId103"/>
    <s:sheet name="Condensed Consolidating Balance" sheetId="104" r:id="rId104"/>
    <s:sheet name="Condensed Consolidating Income " sheetId="105" r:id="rId105"/>
    <s:sheet name="Condensed Consolidating Stateme" sheetId="106" r:id="rId106"/>
    <s:sheet name="Condensed Consolidating Stat107" sheetId="107" r:id="rId107"/>
  </s:sheets>
  <s:definedNames/>
  <s:calcPr calcId="124519" calcMode="auto" fullCalcOnLoad="1"/>
</s:workbook>
</file>

<file path=xl/sharedStrings.xml><?xml version="1.0" encoding="utf-8"?>
<sst xmlns="http://schemas.openxmlformats.org/spreadsheetml/2006/main" uniqueCount="1769">
  <si>
    <t>Document and Entity Information - shares</t>
  </si>
  <si>
    <t>9 Months Ended</t>
  </si>
  <si>
    <t>Sep. 30, 2016</t>
  </si>
  <si>
    <t>Oct. 28, 2016</t>
  </si>
  <si>
    <t>Document Information [Line Items]</t>
  </si>
  <si>
    <t>Document Type</t>
  </si>
  <si>
    <t>10-Q</t>
  </si>
  <si>
    <t>Amendment Flag</t>
  </si>
  <si>
    <t>false</t>
  </si>
  <si>
    <t>Document Period End Date</t>
  </si>
  <si>
    <t>Sep. 30,
		2016</t>
  </si>
  <si>
    <t>Document Fiscal Year Focus</t>
  </si>
  <si>
    <t>Document Fiscal Period Focus</t>
  </si>
  <si>
    <t>Q3</t>
  </si>
  <si>
    <t>Trading Symbol</t>
  </si>
  <si>
    <t>GNW</t>
  </si>
  <si>
    <t>Entity Registrant Name</t>
  </si>
  <si>
    <t>GENWORTH FINANCIAL INC</t>
  </si>
  <si>
    <t>Entity Central Index Key</t>
  </si>
  <si>
    <t>Current Fiscal Year End Date</t>
  </si>
  <si>
    <t>--12-31</t>
  </si>
  <si>
    <t>Entity Filer Category</t>
  </si>
  <si>
    <t>Large Accelerated Filer</t>
  </si>
  <si>
    <t>Entity Common Stock, Shares Outstanding</t>
  </si>
  <si>
    <t>Condensed Consolidated Balance Sheets - USD ($) $ in Millions</t>
  </si>
  <si>
    <t>Dec. 31, 2015</t>
  </si>
  <si>
    <t>Assets</t>
  </si>
  <si>
    <t>Fixed maturity securities available-for-sale, at fair value</t>
  </si>
  <si>
    <t>Equity securities available-for-sale, at fair value</t>
  </si>
  <si>
    <t>Commercial mortgage loans</t>
  </si>
  <si>
    <t>Restricted commercial mortgage loans related to securitization entities</t>
  </si>
  <si>
    <t>Policy loans</t>
  </si>
  <si>
    <t>Other invested assets</t>
  </si>
  <si>
    <t>Restricted other invested assets related to securitization entities, at fair value</t>
  </si>
  <si>
    <t>Total investments</t>
  </si>
  <si>
    <t>Cash and cash equivalents</t>
  </si>
  <si>
    <t>Accrued investment income</t>
  </si>
  <si>
    <t>Deferred acquisition costs</t>
  </si>
  <si>
    <t>Intangible assets and goodwill</t>
  </si>
  <si>
    <t>Reinsurance recoverable</t>
  </si>
  <si>
    <t>Other assets</t>
  </si>
  <si>
    <t>Deferred tax asset</t>
  </si>
  <si>
    <t>Separate account assets</t>
  </si>
  <si>
    <t>Assets held for sale</t>
  </si>
  <si>
    <t>Total assets</t>
  </si>
  <si>
    <t>Liabilities and equity</t>
  </si>
  <si>
    <t>Future policy benefits</t>
  </si>
  <si>
    <t>Policyholder account balances</t>
  </si>
  <si>
    <t>Liability for policy and contract claims</t>
  </si>
  <si>
    <t>Unearned premiums</t>
  </si>
  <si>
    <t>Other liabilities ($2 and $46 of other liabilities are related to securitization entities)</t>
  </si>
  <si>
    <t>Borrowings related to securitization entities ($11 and $81 are at fair value)</t>
  </si>
  <si>
    <t>Non-recourse funding obligations</t>
  </si>
  <si>
    <t>Long-term borrowings</t>
  </si>
  <si>
    <t>Deferred tax liability</t>
  </si>
  <si>
    <t>Separate account liabilities</t>
  </si>
  <si>
    <t>Liabilities held for sale</t>
  </si>
  <si>
    <t>Total liabilities</t>
  </si>
  <si>
    <t>Commitments and contingencies</t>
  </si>
  <si>
    <t xml:space="preserve"> </t>
  </si>
  <si>
    <t>Equity:</t>
  </si>
  <si>
    <t>Class A common stock, $0.001 par value; 1.5 billion shares authorized; 587 million and 586 million shares issued as of September 30, 2016 and December 31, 2015, respectively; 498 million shares outstanding as of September 30, 2016 and December 31, 2015</t>
  </si>
  <si>
    <t>Additional paid-in capital</t>
  </si>
  <si>
    <t>Net unrealized investment gains (losses):</t>
  </si>
  <si>
    <t>Net unrealized gains (losses) on securities not other-than-temporarily impaired</t>
  </si>
  <si>
    <t>Net unrealized gains (losses) on other-than-temporarily impaired securities</t>
  </si>
  <si>
    <t>Net unrealized investment gains (losses)</t>
  </si>
  <si>
    <t>[1]</t>
  </si>
  <si>
    <t>Derivatives qualifying as hedges</t>
  </si>
  <si>
    <t>[2]</t>
  </si>
  <si>
    <t>Foreign currency translation and other adjustments</t>
  </si>
  <si>
    <t>Total accumulated other comprehensive income (loss)</t>
  </si>
  <si>
    <t>Retained earnings</t>
  </si>
  <si>
    <t>Treasury stock, at cost (88 million shares as of September 30, 2016 and December 31, 2015)</t>
  </si>
  <si>
    <t>Total Genworth Financial, Inc.'s stockholders' equity</t>
  </si>
  <si>
    <t>Noncontrolling interests</t>
  </si>
  <si>
    <t>Total equity</t>
  </si>
  <si>
    <t>Total liabilities and equity</t>
  </si>
  <si>
    <t>Net of adjustments to DAC, present value of future profits, sales inducements and benefit reserves. See note 4 for additional information.</t>
  </si>
  <si>
    <t>See note 5 for additional information.</t>
  </si>
  <si>
    <t>Condensed Consolidated Balance Sheets (Parenthetical) - USD ($) $ in Millions</t>
  </si>
  <si>
    <t>Other liabilities, securitization entities</t>
  </si>
  <si>
    <t>Borrowings related to securitization entities, fair value</t>
  </si>
  <si>
    <t>Class A common stock, par value</t>
  </si>
  <si>
    <t>Class A common stock, shares authorized</t>
  </si>
  <si>
    <t>Class A common stock, shares issued</t>
  </si>
  <si>
    <t>Class A common stock, shares outstanding</t>
  </si>
  <si>
    <t>Treasury stock, shares</t>
  </si>
  <si>
    <t>Condensed Consolidated Statements of Income - USD ($) shares in Millions, $ in Millions</t>
  </si>
  <si>
    <t>3 Months Ended</t>
  </si>
  <si>
    <t>Sep. 30, 2015</t>
  </si>
  <si>
    <t>Revenues:</t>
  </si>
  <si>
    <t>Premiums</t>
  </si>
  <si>
    <t>Net investment income</t>
  </si>
  <si>
    <t>Net investment gains (losses)</t>
  </si>
  <si>
    <t>Policy fees and other income</t>
  </si>
  <si>
    <t>Total revenues</t>
  </si>
  <si>
    <t>Benefits and expenses:</t>
  </si>
  <si>
    <t>Benefits and other changes in policy reserves</t>
  </si>
  <si>
    <t>Interest credited</t>
  </si>
  <si>
    <t>Acquisition and operating expenses, net of deferrals</t>
  </si>
  <si>
    <t>Amortization of deferred acquisition costs and intangibles</t>
  </si>
  <si>
    <t>Interest expense</t>
  </si>
  <si>
    <t>Total benefits and expenses</t>
  </si>
  <si>
    <t>Income (loss) from continuing operations before income taxes</t>
  </si>
  <si>
    <t>Provision (benefit) for income taxes</t>
  </si>
  <si>
    <t>Income (loss) from continuing operations</t>
  </si>
  <si>
    <t>Income (loss) from discontinued operations, net of taxes</t>
  </si>
  <si>
    <t>Net loss</t>
  </si>
  <si>
    <t>Less: net income attributable to noncontrolling interests</t>
  </si>
  <si>
    <t>Net loss available to Genworth Financial, Inc.'s common stockholders</t>
  </si>
  <si>
    <t>Income (loss) from continuing operations available to Genworth Financial, Inc.'s common stockholders per common share:</t>
  </si>
  <si>
    <t>Basic</t>
  </si>
  <si>
    <t>Diluted</t>
  </si>
  <si>
    <t>Net loss available to Genworth Financial, Inc.'s common stockholders per common share:</t>
  </si>
  <si>
    <t>Weighted-average common shares outstanding:</t>
  </si>
  <si>
    <t>Supplemental disclosures:</t>
  </si>
  <si>
    <t>Total other-than-temporary impairments</t>
  </si>
  <si>
    <t>Portion of other-than-temporary impairments included in other comprehensive income (loss)</t>
  </si>
  <si>
    <t>Net other-than-temporary impairments</t>
  </si>
  <si>
    <t>Other investments gains (losses)</t>
  </si>
  <si>
    <t>Under applicable accounting guidance, companies in a loss position are required to use basic weighted-average common shares outstanding in the calculation of diluted loss per share. Therefore, as a result of our loss from continuing operations available to Genworth Financial, Inc.'s common stockholders for the three months ended September 30, 2016 and 2015 and the nine months ended September 30, 2016, we were required to use basic weighted-average common shares outstanding in the calculation of diluted loss per share for the three months ended September 30, 2016 and 2015 and the nine months ended September 30, 2016, as the inclusion of shares for stock options, restricted stock units and stock appreciation rights of 2.2 million, 1.3 million and 1.8 million, respectively, would have been antidilutive to the calculation. If we had not incurred a loss from continuing operations available to Genworth Financial, Inc.'s common stockholders for the three months ended September 30, 2016 and 2015 and the nine months ended September 30, 2016, dilutive potential weighted-average common shares outstanding would have been 500.5 million, 498.7 million and 500.1 million, respectively.</t>
  </si>
  <si>
    <t>Condensed Consolidated Statements of Comprehensive Income - USD ($) $ in Millions</t>
  </si>
  <si>
    <t>Other comprehensive income (loss), net of taxes:</t>
  </si>
  <si>
    <t>Total other comprehensive income (loss)</t>
  </si>
  <si>
    <t>Total comprehensive income (loss)</t>
  </si>
  <si>
    <t>Less: comprehensive income (loss) attributable to noncontrolling interests</t>
  </si>
  <si>
    <t>Total comprehensive income (loss) available to Genworth Financial, Inc.'s common stockholders</t>
  </si>
  <si>
    <t>Condensed Consolidated Statements of Changes in Equity - USD ($) $ in Millions</t>
  </si>
  <si>
    <t>Total</t>
  </si>
  <si>
    <t>Common stock</t>
  </si>
  <si>
    <t>Accumulated other comprehensive income (loss)</t>
  </si>
  <si>
    <t>Treasury stock, at cost</t>
  </si>
  <si>
    <t>Balances at Dec. 31, 2014</t>
  </si>
  <si>
    <t>Additional sale of subsidiary shares to noncontrolling interests</t>
  </si>
  <si>
    <t>Repurchase of subsidiary shares</t>
  </si>
  <si>
    <t>Comprehensive income (loss):</t>
  </si>
  <si>
    <t>Net income (loss)</t>
  </si>
  <si>
    <t>Other comprehensive income (loss), net of taxes</t>
  </si>
  <si>
    <t>Dividends to noncontrolling interests</t>
  </si>
  <si>
    <t>Stock-based compensation expense and exercises and other</t>
  </si>
  <si>
    <t>Balances at Sep. 30, 2015</t>
  </si>
  <si>
    <t>Balances at Dec. 31, 2015</t>
  </si>
  <si>
    <t>Return of capital to noncontrolling interests</t>
  </si>
  <si>
    <t>Balances at Sep. 30, 2016</t>
  </si>
  <si>
    <t>Condensed Consolidated Statements of Cash Flows - USD ($) $ in Millions</t>
  </si>
  <si>
    <t>Cash flows from operating activities:</t>
  </si>
  <si>
    <t>Less loss from discontinued operations, net of taxes</t>
  </si>
  <si>
    <t>Adjustments to reconcile net loss to net cash from operating activities:</t>
  </si>
  <si>
    <t>Gain on sale of businesses</t>
  </si>
  <si>
    <t>Amortization of fixed maturity securities discounts and premiums and limited partnerships</t>
  </si>
  <si>
    <t>Net investment losses (gains)</t>
  </si>
  <si>
    <t>Charges assessed to policyholders</t>
  </si>
  <si>
    <t>Acquisition costs deferred</t>
  </si>
  <si>
    <t>Deferred income taxes</t>
  </si>
  <si>
    <t>Net increase (decrease) in trading securities, held-for-sale investments and derivative instruments</t>
  </si>
  <si>
    <t>Stock-based compensation expense</t>
  </si>
  <si>
    <t>Change in certain assets and liabilities:</t>
  </si>
  <si>
    <t>Accrued investment income and other assets</t>
  </si>
  <si>
    <t>Insurance reserves</t>
  </si>
  <si>
    <t>Current tax liabilities</t>
  </si>
  <si>
    <t>Other liabilities, policy and contract claims and other policy-related balances</t>
  </si>
  <si>
    <t>Cash from operating activities-held for sale</t>
  </si>
  <si>
    <t>Net cash from operating activities</t>
  </si>
  <si>
    <t>Cash flows from investing activities:</t>
  </si>
  <si>
    <t>Fixed maturity securities</t>
  </si>
  <si>
    <t>Proceeds from sales of investments:</t>
  </si>
  <si>
    <t>Fixed maturity and equity securities</t>
  </si>
  <si>
    <t>Purchases and originations of investments:</t>
  </si>
  <si>
    <t>Other invested assets, net</t>
  </si>
  <si>
    <t>Policy loans, net</t>
  </si>
  <si>
    <t>Proceeds from sale of businesses, net of cash transferred</t>
  </si>
  <si>
    <t>Cash from investing activities-held for sale</t>
  </si>
  <si>
    <t>Net cash from investing activities</t>
  </si>
  <si>
    <t>Cash flows from financing activities:</t>
  </si>
  <si>
    <t>Deposits to universal life and investment contracts</t>
  </si>
  <si>
    <t>Withdrawals from universal life and investment contracts</t>
  </si>
  <si>
    <t>Redemption of non-recourse funding obligations</t>
  </si>
  <si>
    <t>Proceeds from issuance of long-term debt</t>
  </si>
  <si>
    <t>Repayment and repurchase of long-term debt</t>
  </si>
  <si>
    <t>Repayment of borrowings related to securitization entities</t>
  </si>
  <si>
    <t>Proceeds from sale of subsidiary shares to noncontrolling interests</t>
  </si>
  <si>
    <t>Dividends paid to noncontrolling interests</t>
  </si>
  <si>
    <t>Other, net</t>
  </si>
  <si>
    <t>Cash from financing activities-held for sale</t>
  </si>
  <si>
    <t>Net cash from financing activities</t>
  </si>
  <si>
    <t>Effect of exchange rate changes on cash and cash equivalents (includes $- and $(8) related to businesses held for sale)</t>
  </si>
  <si>
    <t>Net change in cash and cash equivalents</t>
  </si>
  <si>
    <t>Cash and cash equivalents at beginning of period</t>
  </si>
  <si>
    <t>Cash and cash equivalents at end of period</t>
  </si>
  <si>
    <t>Less cash and cash equivalents held for sale at end of period</t>
  </si>
  <si>
    <t>Cash and cash equivalents of continuing operations at end of period</t>
  </si>
  <si>
    <t>Condensed Consolidated Statements of Cash Flows (Parenthetical) - USD ($) $ in Millions</t>
  </si>
  <si>
    <t>Effect of exchange rate changes on cash and cash equivalents related to businesses held for sale</t>
  </si>
  <si>
    <t>Formation of Genworth and Basis of Presentation</t>
  </si>
  <si>
    <t>(1) Formation of Genworth and Basis of Presentation
Genworth Holdings, Inc. (“Genworth Holdings”) (formerly
known as Genworth Financial, Inc.) was incorporated in Delaware in
2003 in preparation for an initial public offering of
Genworth’s common stock, which was completed on May 28, 2004.
On April 1, 2013, Genworth Holdings completed a holding
company reorganization pursuant to which Genworth Holdings became a
direct, 100% owned subsidiary of a new public holding company that
it had formed. The new public holding company was incorporated in
Delaware on December 5, 2012, in connection with the
reorganization, and was renamed Genworth Financial, Inc.
(“Genworth Financial”) upon the completion of the
reorganization.
The accompanying unaudited condensed financial statements include
on a consolidated basis the accounts of Genworth Financial and the
affiliate companies in which it holds a majority voting interest or
where it is the primary beneficiary of a variable interest entity
(“VIE”). All intercompany accounts and transactions
have been eliminated in consolidation.
References to “Genworth,” the “Company,”
“we” or “our” in the accompanying unaudited
condensed consolidated financial statements and these notes thereto
are, unless the context otherwise requires, to Genworth Financial
on a consolidated basis.
We operate our business through the following five operating
segments:
• U.S. Mortgage
Insurance.
• Canada Mortgage
Insurance.
• Australia Mortgage
Insurance.
• U.S. Life Insurance.
• Runoff.
In addition to our five operating business segments, we also have
Corporate and Other activities which include debt financing
expenses that are incurred at the Genworth Holdings level,
unallocated corporate income and expenses, eliminations of
inter-segment transactions and the results of other businesses that
are managed outside of our operating segments, including certain
smaller international mortgage insurance businesses and
discontinued operations.
On May 9, 2016, Genworth Mortgage Insurance Corporation
(“GMICO”), our wholly-owned indirect subsidiary,
completed the sale of our European mortgage insurance business. As
the held-for-sale criteria were satisfied during the fourth quarter
of 2015, our European mortgage insurance business, included in
Corporate and Other activities, has been reported as held for sale
and its financial position is separately reported for all periods
presented. All prior periods reflected herein have been
re-presented on this basis. See note 14 for additional
information.
The accompanying condensed consolidated financial statements are
unaudited and have been prepared in accordance with U.S. generally
accepted accounting principles (“U.S. GAAP”) and rules
and regulations of the U.S. Securities and Exchange Commission
(“SEC”). Preparing financial statements in conformity
with U.S. GAAP requires us to make estimates and assumptions that
affect reported amounts and related disclosures. Actual results
could differ from those estimates. These unaudited condensed
consolidated financial statements include all adjustments
(including normal recurring adjustments) considered necessary by
management to present a fair statement of the financial position,
results of operations and cash flows for the periods presented. The
results reported in these unaudited condensed consolidated
financial statements should not be regarded as necessarily
indicative of results that may be expected for the entire year. The
unaudited condensed consolidated financial statements included
herein should be read in conjunction with the audited consolidated
financial statements and related notes contained in our 2015 Annual
Report on Form 10-K. Certain prior year amounts have been
reclassified to conform to the current year presentation.
On October 21, 2016, we entered into a definitive agreement with
China Oceanwide Holdings Group Co., Ltd. (“China
Oceanwide”) under which China Oceanwide has agreed to acquire
all of our outstanding common stock for a total transaction value
of approximately $2.7 billion, or $5.43 per share in cash. The
acquisition will be completed through Asia Pacific Global Capital
Co. Ltd., one of China Oceanwide’s investment platforms. The
transaction is subject to approval by our stockholders as well as
other closing conditions, including the receipt of required
regulatory approvals.</t>
  </si>
  <si>
    <t>Accounting Changes</t>
  </si>
  <si>
    <t>(2) Accounting Changes
Accounting Pronouncement Recently Adopted
On January 1, 2016, we adopted new accounting guidance related to
consolidation. The new guidance primarily impacts limited
partnerships and similar legal entities, evaluation of fees paid to
a decision maker as a variable interest, the effect of fee
arrangements and related parties on the primary beneficiary
determination and certain investment funds. The adoption of this
new guidance did not have a material impact on our consolidated
financial statements.
Accounting Pronouncements Not Yet Adopted
In September 2016, the Financial Accounting Standards Board (the
“FASB”) issued new guidance related to the statement of
cash flows classification of certain cash payments and cash
receipts. The guidance will reduce diversity in practice related to
eight specific cash flow issues. The new guidance is effective for
us on January 1, 2018, with early adoption permitted. We are in the
process of determining the impact from this guidance on our
consolidated financial statements.
In June 2016, the FASB issued new guidance related to accounting
for credit losses on financial instruments. The guidance requires
that entities recognize an allowance equal to its estimate of
lifetime expected credit losses and applies to most debt
instruments not measured at fair value, which would primarily
include our commercial mortgage loans and reinsurance receivables.
The new guidance retains most of the existing impairment guidance
for available-for-sale debt securities but amends the presentation
of credit losses to be presented as an allowance as opposed to a
write-down and permits the reversal of credit losses when
reassessing changes in the credit losses each reporting period. The
new guidance is effective for us on January 1, 2020, with early
adoption permitted beginning January 1, 2019. Upon adoption, a
cumulative effect adjustment in retained earnings as of the
beginning of the year of adoption will be recorded. We are in the
process of determining the impact from this guidance on our
consolidated financial statements.
In March 2016, the FASB issued new accounting guidance related to
the accounting for stock compensation. The guidance primarily
simplifies the accounting for employee share-based payment
transactions, including a new requirement to record all of the
income tax effects at settlement or expiration through the income
statement, classification of awards as either equity or
liabilities, and classification on the statement of cash flows. The
guidance is effective for us on January 1, 2017, with early
adoption permitted. We are in the process of determining the impact
from this guidance on our consolidated financial statements.
In March 2016, the FASB issued new accounting guidance related to
transition to the equity method of accounting. The guidance
eliminates the retrospective application of the equity method of
accounting when obtaining significant influence over a previously
held investment. The guidance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guidance is effective for us on January 1, 2017,
with early adoption permitted. We do not expect any significant
impact from this guidance on our consolidated financial
statements.
In March 2016, the FASB issued new accounting guidance related to
the assessment of contingent put and call options in debt
instruments. The guidance clarifies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The guidance is effective for us on January 1,
2017, with early adoption permitted. We are in the process of
determining the impact from this guidance on our consolidated
financial statements.
In March 2016, the FASB issued new accounting guidance related to
the effect of derivative contract novations on existing hedge
accounting relationships. The guidance clarifies that a change in
the counterparty to a derivative instrument that has been
designated as the hedging instrument does not, in and of itself,
require dedesignation of that hedging relationship provided that
all other hedge accounting criteria continue to be met. The
guidance is effective for us on January 1, 2017, with early
adoption permitted. This guidance is consistent with our accounting
for derivative contract novations and, accordingly, we do not
expect any impact on our consolidated financial statements.
In February 2016, the FASB issued new accounting guidance related
to the accounting for leases. The new guidance generally requires
lessees to recognize both a right-to-use asset and a corresponding
liability on the balance sheet. The guidance is effective for us on
January 1, 2019, with early adoption permitted. We are still in the
process of evaluating the impact this guidance will have on our
consolidated financial statements.</t>
  </si>
  <si>
    <t>Earnings (Loss) Per Share</t>
  </si>
  <si>
    <t>(3) Earnings (Loss) Per Share
Basic and diluted earnings (loss) per share are calculated by
dividing each income (loss) category presented below by the
weighted-average basic and diluted common shares outstanding for
the periods indicated:
Three months ended Nine months ended
(Amounts in millions, except per share amounts)
2016
2015 2016 2015
Weighted-average common shares used in basic earnings (loss) per
common share calculations 498.3 497.4 498.3 497.3
Potentially dilutive securities:
Stock options, restricted stock units and stock appreciation
rights
—
—
— 1.7
Weighted-average common shares used in diluted earnings (loss) per
common share calculations (1) 498.3 497.4 498.3 499.0
Income (loss) from continuing operations:
Income (loss) from continuing operations $ (347 ) $ (217 ) $ 21 $ 161
Less: income from continuing operations attributable to
noncontrolling interests 48 46 151 150
Income (loss) from continuing operations available to Genworth
Financial, Inc.’s common stockholders $ (395 ) $ (263 ) $ (130 ) $ 11
Basic per common share $ (0.79 ) $ (0.53 ) $ (0.26 ) $ 0.02
Diluted per common share $ (0.79 ) $ (0.53 ) $ (0.26 ) $ 0.02
Income (loss) from discontinued operations:
Income (loss) from discontinued operations, net of taxes $ 15 $ (21 ) $ (25 ) $ (334 )
Less: income from discontinued operations, net of taxes,
attributable to noncontrolling interests
—
—
—
—
Income (loss) from discontinued operations, net of taxes, available
to Genworth Financial, Inc.’s common stockholders $ 15 $ (21 ) $ (25 ) $ (334 )
Basic per common share $ 0.03 $ (0.04 ) $ (0.05 ) $ (0.67 )
Diluted per common share $ 0.03 $ (0.04 ) $ (0.05 ) $ (0.67 )
Net loss:
Income (loss) from continuing operations $ (347 ) $ (217 ) $ 21 $ 161
Income (loss) from discontinued operations, net of taxes 15 (21 ) (25 ) (334 )
Net loss (332 ) (238 ) (4 ) (173 )
Less: net income attributable to noncontrolling interests 48 46 151 150
Net loss available to Genworth Financial, Inc.’s common
stockholders $ (380 ) $ (284 ) $ (155 ) $ (323 )
Basic per common share $ (0.76 ) $ (0.57 ) $ (0.31 ) $ (0.65 )
Diluted per common share $ (0.76 ) $ (0.57 ) $ (0.31 ) $ (0.65 )
(1) Under applicable accounting guidance,
companies in a loss position are required to use basic
weighted-average common shares outstanding in the calculation of
diluted loss per share. Therefore, as a result of our loss from
continuing operations available to Genworth Financial, Inc.’s
common stockholders for the three months ended September 30, 2016
and 2015 and the nine months ended September 30, 2016, we were
required to use basic weighted-average common shares outstanding in
the calculation of diluted loss per share for the three months
ended September 30, 2016 and 2015 and the nine months ended
September 30, 2016, as the inclusion of shares for stock options,
restricted stock units and stock appreciation rights of 2.2
million, 1.3 million and 1.8 million, respectively, would have
been antidilutive to the calculation. If we had not incurred a loss
from continuing operations available to Genworth Financial,
Inc.’s common stockholders for the three months ended
September 30, 2016 and 2015 and the nine months ended September 30,
2016, dilutive potential weighted-average common shares outstanding
would have been 500.5 million, 498.7 million and 500.1 million,
respectively.</t>
  </si>
  <si>
    <t>Investments</t>
  </si>
  <si>
    <t>(4) Investments
(a) Net Investment Income
Sources of net investment income were as follows for the periods
indicated:
Three months ended Nine months ended
(Amounts in millions)
2016
2015
2016
2015
Fixed maturity securities—taxable $ 655 $ 647 $ 1,930 $ 1,924
Fixed maturity securities—non-taxable 3 3 9 9
Commercial mortgage loans 79 84 237 252
Restricted commercial mortgage loans related to securitization
entities 3 3 8 10
Equity securities 8 3 20 11
Other invested assets 34 26 105 103
Restricted other invested assets related to securitization
entities
— 1 3 3
Policy loans 38 33 107 101
Cash, cash equivalents and short-term investments 5 3 16 10
Gross investment income before expenses and fees 825 803 2,435 2,423
Expenses and fees (20 ) (20 ) (62 ) (66 )
Net investment income $ 805 $ 783 $ 2,373 $ 2,357
(b) Net Investment Gains (Losses)
The following table sets forth net investment gains (losses) for
the periods indicated:
Three months ended Nine months ended
(Amounts in millions)
2016
2015
2016
2015
Available-for-sale securities:
Realized gains $ 39 $ 14 $ 205 $ 49
Realized losses (24 ) (18 ) (75 ) (36 )
Net realized gains (losses) on available-for-sale securities 15 (4 ) 130 13
Impairments:
Total other-than-temporary impairments (2 ) (10 ) (35 ) (13 )
Portion of other-than-temporary impairments included in other
comprehensive income (loss)
— 1
— 1
Net other-than-temporary impairments (2 ) (9 ) (35 ) (12 )
Trading securities (4 ) 12 40 2
Commercial mortgage loans (1 ) 1 1 5
Net gains (losses) related to securitization entities 2 (1 ) (51 ) 9
Derivative instruments (1) 10 (53 ) (52 ) (79 )
Contingent consideration adjustment
— 2 (2 ) 2
Other
— 1
— 1
Net investment gains (losses) $ 20 $ (51 ) $ 31 $ (59 )
(1) See note 5 for additional information
on the impact of derivative instruments included in net investment
gains (losses).
We generally intend to hold securities in unrealized loss positions
until they recover. However, from time to time, our intent on an
individual security may change, based upon market or other
unforeseen developments. In such instances, we sell securities in
the ordinary course of managing our portfolio to meet
diversification, credit quality, yield and liquidity requirements.
If a loss is recognized from a sale subsequent to a balance sheet
date due to these unexpected developments, the loss is recognized
in the period in which we determined that we have the intent to
sell the securities or it is more likely than not that we will be
required to sell the securities prior to recovery. The aggregate
fair value of securities sold at a loss during the three months
ended September 30, 2016 and 2015 was $293 million and $186
million, respectively, which was approximately 95% and 93%,
respectively, of book value. The aggregate fair value of securities
sold at a loss during the nine months ended September 30, 2016 and
2015 was $833 million and $470 million, respectively, which was
approximately 93% and 94%, respectively, of book value.
The following represents the activity for credit losses recognized
in net income (loss) on debt securities where an
other-than-temporary impairment was identified and a portion of
other-than-temporary impairments was included in other
comprehensive income (loss) (“OCI”) as of and for the
periods indicated:
As of or for the As of or for
the
(Amounts in millions)
2016
2015 2016 2015
Beginning balance $ 62 $ 75 $ 64 $ 83
Additions:
Other-than-temporary impairments not previously recognized
—
— 1
—
Reductions:
Securities sold, paid down or disposed (8 ) (9 ) (11 ) (17 )
Ending balance $ 54 $ 66 $ 54 $ 66
(c) Unrealized Investment Gains and Losses
Net unrealized gains and losses on available-for-sale investment
securities reflected as a separate component of accumulated other
comprehensive income (loss) were as follows as of the dates
indicated:
(Amounts in millions) September 30, 2016 December 31, 2015
Net unrealized gains (losses) on investment securities:
Fixed maturity securities $ 6,621 $ 3,140
Equity securities (2 ) (10 )
Subtotal 6,619 3,130
Adjustments to deferred acquisition costs, present value of future
profits, sales inducements and benefit reserves (2,045 ) (1,070 )
Income taxes, net (1,595 ) (711 )
Net unrealized investment gains (losses) 2,979 1,349
Less: net unrealized investment gains (losses) attributable to
noncontrolling interests 119 95
Net unrealized investment gains (losses) attributable to Genworth
Financial, Inc. $ 2,860 $ 1,254
The change in net unrealized gains (losses) on available-for-sale
investment securities reported in accumulated other comprehensive
income (loss) was as follows as of and for the periods
indicated:
As of or for
the
(Amounts in millions) 2016 2015
Beginning balance $ 2,789 $ 1,628
Unrealized gains (losses) arising during the period:
Unrealized gains (losses) on investment securities 228 70
Adjustment to deferred acquisition costs (17 ) 32
Adjustment to present value of future profits 3 (5 )
Adjustment to sales inducements (6 ) 9
Adjustment to benefit reserves (81 ) 23
Provision for income taxes (41 ) (50 )
Change in unrealized gains (losses) on investment securities 86 79
Reclassification adjustments to net investment (gains) losses, net
of taxes of $4 and $(5) (9 ) 8
Change in net unrealized investment gains (losses) 77 87
Less: change in net unrealized investment gains (losses)
attributable to noncontrolling interests 6 (16 )
Ending balance $ 2,860 $ 1,731
As of or for the
(Amounts in millions) 2016 2015
Beginning balance $ 1,254 $ 2,453
Unrealized gains (losses) arising during the period:
Unrealized gains (losses) on investment securities 3,584 (1,393 )
Adjustment to deferred acquisition costs (291 ) 102
Adjustment to present value of future profits (26 ) 45
Adjustment to sales inducements (46 ) 12
Adjustment to benefit reserves (612 ) 111
Provision for income taxes (917 ) 396
Change in unrealized gains (losses) on investment securities 1,692 (727 )
Reclassification adjustments to net investment (gains) losses, net
of taxes of $33 and $— (62 ) (1 )
Change in net unrealized investment gains (losses) 1,630 (728 )
Less: change in net unrealized investment gains (losses)
attributable to noncontrolling interests 24 (6 )
Ending balance $ 2,860 $ 1,731
(d) Fixed Maturity and Equity Securities
As of September 30, 2016, the amortized cost or cost, gross
unrealized gains (losses) and fair value of our fixed maturity and
equity securities classified as available-for-sale were as
follows:
Gross unrealized gains Gross unrealized losses
(Amounts in millions) Amortized Not other-than- Other-than- Not other-than- Other-than- Fair
Fixed maturity securities:
U.S. government, agencies and government-sponsored enterprises $ 5,416 $ 1,288 $
— $ (1 ) $
— $ 6,703
State and political subdivisions 2,491 350
— (17 )
— 2,824
Non-U.S. government 2,052 175
—
—
— 2,227
U.S. corporate:
Utilities 4,073 678
— (2 )
— 4,749
Energy 2,124 177
— (22 )
— 2,279
Finance and insurance 5,711 615 23 (9 )
— 6,340
Consumer—non-cyclical 4,190 689
— (1 )
— 4,878
Technology and communications 2,486 248
— (8 )
— 2,726
Industrial 1,181 114
— (4 )
— 1,291
Capital goods 1,876 319
—
—
— 2,195
Consumer—cyclical 1,506 158
— (4 )
— 1,660
Transportation 1,077 138
—
—
— 1,215
Other 335 27
—
—
— 362
Total U.S. corporate 24,559 3,163 23 (50 )
— 27,695
Non-U.S. corporate:
Utilities 899 64
— (2 )
— 961
Energy 1,281 129
— (15 )
— 1,395
Finance and insurance 2,458 201
— (1 )
— 2,658
Consumer—non-cyclical 768 55
— (1 )
— 822
Technology and communications 968 80
— (1 )
— 1,047
Industrial 955 68
— (5 )
— 1,018
Capital goods 545 36
— (1 )
— 580
Consumer—cyclical 490 15
—
—
— 505
Transportation 605 81
— (3 )
— 683
Other 3,039 305
— (5 )
— 3,339
Total non-U.S. corporate 12,008 1,034
— (34 )
— 13,008
Residential mortgage-backed 4,418 396 11 (2 )
— 4,823
Commercial mortgage-backed 2,983 192 2 (4 )
— 3,173
Other asset-backed 3,324 28 1 (26 )
— 3,327
Total fixed maturity securities 57,251 6,626 37 (134 )
— 63,780
Equity securities 599 26
— (35 )
— 590
Total available-for-sale securities $ 57,850 $ 6,652 $ 37 $ (169 ) $
— $ 64,370
As of December 31, 2015, the amortized cost or cost, gross
unrealized gains (losses) and fair value of our fixed maturity and
equity securities classified as available-for-sale were as
follows:
Gross unrealized gains Gross unrealized losses
(Amounts in millions) Amortized Not other-than- Other-than- Not other-than- Other-than- Fair
Fixed maturity securities:
U.S. government, agencies and government-sponsored enterprises $ 5,487 $ 732 $
— $ (16 ) $
— $ 6,203
State and political subdivisions 2,287 181
— (30 )
— 2,438
Non-U.S. government 1,910 110
— (5 )
— 2,015
U.S. corporate:
Utilities 3,355 364
— (26 )
— 3,693
Energy 2,560 103
— (162 )
— 2,501
Finance and insurance 5,268 392 15 (43 )
— 5,632
Consumer—non-cyclical 3,755 371
— (30 )
— 4,096
Technology and communications 2,108 123
— (38 )
— 2,193
Industrial 1,164 53
— (44 )
— 1,173
Capital goods 1,774 188
— (12 )
— 1,950
Consumer—cyclical 1,602 95
— (22 )
— 1,675
Transportation 1,023 75
— (12 )
— 1,086
Other 385 22
— (5 )
— 402
Total U.S. corporate 22,994 1,786 15 (394 )
— 24,401
Non-U.S. corporate:
Utilities 815 37
— (9 )
— 843
Energy 1,700 64
— (78 )
— 1,686
Finance and insurance 2,327 152 2 (8 )
— 2,473
Consumer—non-cyclical 746 24
— (18 )
— 752
Technology and communications 978 36
— (26 )
— 988
Industrial 1,063 19
— (96 )
— 986
Capital goods 602 19
— (17 )
— 604
Consumer—cyclical 522 8
— (4 )
— 526
Transportation 559 52
— (6 )
— 605
Other 2,574 187
— (25 )
— 2,736
Total non-U.S. corporate 11,886 598 2 (287 )
— 12,199
Residential mortgage-backed 4,777 330 11 (17 )
— 5,101
Commercial mortgage-backed 2,492 84 3 (20 )
— 2,559
Other asset-backed 3,328 11 1 (59 )
— 3,281
Total fixed maturity securities 55,161 3,832 32 (828 )
— 58,197
Equity securities 325 8
— (23 )
— 310
Total available-for-sale securities $ 55,486 $ 3,840 $ 32 $ (851 ) $
— $ 58,507
The following table presents the gross unrealized losses and fair
values of our investment securities, aggregated by investment type
and length of time that individual investment securities have been
in a continuous unrealized loss position, as of September 30,
2016:
Less than 12 months 12 months or more Total
(Dollar amounts in millions) Fair Gross Number of Fair Gross Number of Fair Gross Number of
Description of Securities
Fixed maturity securities:
U.S. government, agencies and government-sponsored enterprises $ 300 $ (1 ) 6 $
— $
—
— $ 300 $ (1 ) 6
State and political subdivisions 92 (1 ) 14 143 (16 ) 12 235 (17 ) 26
U.S. corporate 808 (18 ) 120 693 (32 ) 104 1,501 (50 ) 224
Non-U.S. corporate 261 (6 ) 48 414 (28 ) 56 675 (34 ) 104
Residential mortgage-backed 67 (1 ) 22 57 (1 ) 30 124 (2 ) 52
Commercial mortgage-backed 234 (3 ) 34 27 (1 ) 10 261 (4 ) 44
Other asset-backed 433 (4 ) 70 356 (22 ) 68 789 (26 ) 138
Subtotal, fixed maturity securities 2,195 (34 ) 314 1,690 (100 ) 280 3,885 (134 ) 594
Equity securities 94 (5 ) 191 123 (30 ) 47 217 (35 ) 238
Total for securities in an unrealized loss position $ 2,289 $ (39 ) 505 $ 1,813 $ (130 ) 327 $ 4,102 $ (169 ) 832
% Below cost—fixed maturity securities:
&lt;20% Below cost $ 2,195 $ (34 ) 314 $ 1,604 $ (69 ) 270 $ 3,799 $ (103 ) 584
20%-50% Below cost
—
—
— 86 (31 ) 10 86 (31 ) 10
Total fixed maturity securities 2,195 (34 ) 314 1,690 (100 ) 280 3,885 (134 ) 594
% Below cost—equity securities:
&lt;20% Below cost 93 (4 ) 181 55 (10 ) 22 148 (14 ) 203
20%-50% Below cost 1 (1 ) 10 68 (20 ) 25 69 (21 ) 35
Total equity securities 94 (5 ) 191 123 (30 ) 47 217 (35 ) 238
Total for securities in an unrealized loss position $ 2,289 $ (39 ) 505 $ 1,813 $ (130 ) 327 $ 4,102 $ (169 ) 832
Investment grade $ 2,098 $ (25 ) 297 $ 1,351 $ (100 ) 245 $ 3,449 $ (125 ) 542
Below investment grade 191 (14 ) 208 462 (30 ) 82 653 (44 ) 290
Total for securities in an unrealized loss position $ 2,289 $ (39 ) 505 $ 1,813 $ (130 ) 327 $ 4,102 $ (169 ) 832
The following table presents the gross unrealized losses and fair
values of our corporate securities, aggregated by investment type
and length of time that individual investment securities have been
in a continuous unrealized loss position, based on industry, as of
September 30, 2016:
Less than 12 months 12 months or more Total
(Dollar amounts in millions) Fair Gross Number of Fair Gross Number of Fair Gross Number of
Description of Securities
U.S. corporate:
Utilities $ 113 $ (1 ) 22 $ 23 $ (1 ) 4 $ 136 $ (2 ) 26
Energy 112 (7 ) 13 290 (15 ) 46 402 (22 ) 59
Finance and insurance 227 (3 ) 32 108 (6 ) 16 335 (9 ) 48
Consumer—non-cyclical 108 (1 ) 15
—
—
— 108 (1 ) 15
Technology and communications 101 (2 ) 15 138 (6 ) 19 239 (8 ) 34
Industrial 34 (1 ) 6 108 (3 ) 13 142 (4 ) 19
Consumer—cyclical 113 (3 ) 17 26 (1 ) 6 139 (4 ) 23
Subtotal, U.S. corporate securities 808 (18 ) 120 693 (32 ) 104 1,501 (50 ) 224
Non-U.S. corporate:
Utilities 16 (1 ) 2 14 (1 ) 1 30 (2 ) 3
Energy 72 (1 ) 11 122 (14 ) 22 194 (15 ) 33
Finance and insurance 72 (1 ) 15
—
—
— 72 (1 ) 15
Consumer—non-cyclical 49 (1 ) 5
—
—
— 49 (1 ) 5
Technology and communications
—
—
— 28 (1 ) 3 28 (1 ) 3
Industrial 26 (1 ) 6 103 (4 ) 15 129 (5 ) 21
Capital goods
—
—
— 34 (1 ) 3 34 (1 ) 3
Transportation
—
—
— 49 (3 ) 4 49 (3 ) 4
Other 26 (1 ) 9 64 (4 ) 8 90 (5 ) 17
Subtotal, non-U.S. corporate securities 261 (6 ) 48 414 (28 ) 56 675 (34 ) 104
Total for corporate securities in an unrealized loss position $ 1,069 $ (24 ) 168 $ 1,107 $ (60 ) 160 $ 2,176 $ (84 ) 328
As indicated in the tables above, the majority of the securities in
a continuous unrealized loss position for less than 12 months were
investment grade and less than 20% below cost. These unrealized
losses were primarily attributable to increased market volatility,
mostly concentrated in our corporate securities. For securities
that have been in a continuous unrealized loss position for less
than 12 months, the average fair value percentage below cost was
approximately 2% as of September 30, 2016.
Fixed Maturity Securities In A Continuous Unrealized Loss
Position For 12 Months Or More
Of the $69 million of unrealized losses on fixed maturity
securities in a continuous unrealized loss for 12 months or more
that were less than 20% below cost, the weighted-average rating was
“BBB-” and approximately 65% of the unrealized losses
were related to investment grade securities as of September 30,
2016. These unrealized losses were predominantly attributable to
corporate securities including variable rate securities purchased
in a higher rate and lower spread environment. The average fair
value percentage below cost for these securities was approximately
4% as of September 30, 2016. See below for additional discussion
related to fixed maturity securities that have been in a continuous
unrealized loss position for 12 months or more with a fair value
that was more than 20% below cost.
The following tables present the concentration of gross unrealized
losses and fair values of fixed maturity securities that were more
than 20% below cost and in a continuous unrealized loss position
for 12 months or more by asset class as of September 30, 2016:
Investment Grade
20% to 50% Greater than 50%
(Dollar amounts in millions) Fair Gross % of total Number of Fair Gross % of total Number of
Fixed maturity securities:
State and political subdivisions $ 9 $ (3 ) 2 % 1 $
— $
— — %
—
U.S. corporate:
Energy 13 (4 ) 2 1
—
—
—
—
Finance and insurance 12 (3 ) 2 1
—
—
—
—
Total U.S. corporate 25 (7 ) 4 2
—
—
—
—
Structured securities:
Other asset-backed 43 (17 ) 10 4
—
—
—
—
Total structured securities 43 (17 ) 10 4
—
—
—
—
Total $ 77 $ (27 ) 16 % 7 $
— $
— — %
—
Below Investment Grade
20% to 50% Greater than 50%
(Dollar amounts in millions) Fair Gross % of total Number of Fair Gross % of total Number of
Fixed maturity securities:
U.S. corporate:
Energy $ 4 $ (2 ) 1 % 1 $
— $
— — %
—
Total U.S. corporate 4 (2 ) 1 1
—
—
—
—
Non-U.S. corporate:
Energy 3 (1 ) 1 1
—
—
—
—
Total non-U.S. corporate 3 (1 ) 1 1
—
—
—
—
Structured securities:
Other asset-backed 2 (1 ) 1 1
—
—
—
—
Total structured securities 2 (1 ) 1 1
—
—
—
—
Total $ 9 $ (4 ) 3 % 3 $
— $
— — %
—
For all securities in an unrealized loss position, we expect to
recover the amortized cost based on our estimate of the amount and
timing of cash flows to be collected. We do not intend to sell nor
do we expect that we will be required to sell these securities
prior to recovering our amortized cost. See below for further
discussion of gross unrealized losses by asset class.
U.S. corporate
As indicated above, $9 million of gross unrealized losses were
related to U.S. corporate fixed maturity securities that have been
in an unrealized loss position for more than 12 months and were
more than 20% below cost. Of the total unrealized losses for U.S.
corporate fixed maturity securities, $6 million, or 67%, related to
the energy sector and $3 million, or 33%, related to the finance
and insurance sector. Ongoing low oil prices and market volatility
adversely impacted the fair value of these securities.
We expect that our investments in U.S. corporate securities will
continue to perform in accordance with our expectations about the
amount and timing of estimated cash flows. Although we do not
anticipate such events, it is reasonably possible that issuers of
our investments in U.S. corporate securities may perform worse than
current expectations. Such events may lead us to recognize
write-downs within our portfolio of U.S. corporate securities in
the future.
Structured Securities
Of the $18 million of unrealized losses related to structured
securities that have been in an unrealized loss position for 12
months or more and were more than 20% below cost, none related to
other-than-temporarily impaired securities where the unrealized
losses represented the portion of the other-than-temporary
impairment recognized in OCI. The extent and duration of the
unrealized loss position on our structured securities was primarily
due to credit spreads that have widened since acquisition.
Additionally, the fair value of certain structured securities has
been impacted from high risk premiums being incorporated into the
valuation as a result of the amount of potential losses that may be
absorbed by the security in the event of additional deterioration
in the U.S. economy.
While we consider the length of time each security had been in an
unrealized loss position, the extent of the unrealized loss
position and any significant declines in fair value subsequent to
the balance sheet date in our evaluation of impairment for each of
these individual securities, the primary factor in our evaluation
of impairment is the expected performance for each of these
securities. Our evaluation of expected performance is based on the
historical performance of the associated securitization trust as
well as the historical performance of the underlying collateral.
Our examination of the historical performance of the securitization
trust included consideration of the following factors for each
class of securities issued by the trust: (i) the payment history,
including failure to make scheduled payments; (ii) current payment
status; (iii) current and historical outstanding balances; (iv)
current levels of subordination and losses incurred to date; and
(v) characteristics of the underlying collateral. Our examination
of the historical performance of the underlying collateral
included: (i) historical default rates, delinquency rates,
voluntary and involuntary prepayments and severity of losses,
including recent trends in this information; (ii) current payment
status; (iii) loan to collateral value ratios, as applicable; (iv)
vintage; and (v) other underlying characteristics such as current
financial condition.
We use our assessment of the historical performance of both the
securitization trust and the underlying collateral for each
security, along with third-party sources, when available, to
develop our best estimate of cash flows expected to be collected.
These estimates reflect projections for future delinquencies,
prepayments, defaults and losses for the assets that collateralize
the securitization trust and are used to determine the expected
cash flows for our security, based on the payment structure of the
trust. Our projection of expected cash flows is primarily based on
the expected performance of the underlying assets that
collateralize the securitization trust and is not directly impacted
by the rating of our security. While we consider the rating of the
security as an indicator of the financial condition of the issuer,
this factor does not have a significant impact on our expected cash
flows for each security. In limited circumstances, our expected
cash flows include expected payments from reliable financial
guarantors where we believe the financial guarantor will have
sufficient assets to pay claims under the financial guarantee when
the cash flows from the securitization trust are not sufficient to
make scheduled payments. We then discount the expected cash flows
using the effective yield of each security to determine the present
value of expected cash flows.
Based on this evaluation, the present value of expected cash flows
was greater than or equal to the amortized cost for each security.
Accordingly, we determined that the unrealized losses on each of
our structured securities represented temporary impairments as of
September 30, 2016.
Despite the considerable analysis and rigor employed on our
structured securities, it is reasonably possible that the
underlying collateral of these investments may perform worse than
current market expectations. Such events may lead to adverse
changes in cash flows on our holdings of structured securities and
future write-downs within our portfolio of structured
securities.
The following table presents the gross unrealized losses and fair
values of our investment securities, aggregated by investment type
and length of time that individual investment securities have been
in a continuous unrealized loss position, as of December 31,
2015:
Less than 12 months 12 months or more Total
(Dollar amounts in millions) Fair Gross Number of Fair Gross Number of Fair Gross Number of
Description of Securities
Fixed maturity securities:
U.S. government, agencies and government-sponsored enterprises $ 883 $ (16 ) 32 $
— $
—
— $ 883 $ (16 ) 32
State and political subdivisions 464 (15 ) 81 163 (15 ) 17 627 (30 ) 98
Non-U.S. government 366 (5 ) 49
—
—
— 366 (5 ) 49
U.S. corporate 5,836 (332 ) 817 466 (62 ) 83 6,302 (394 ) 900
Non-U.S. corporate 3,016 (170 ) 400 486 (117 ) 87 3,502 (287 ) 487
Residential mortgage-backed 756 (10 ) 88 103 (7 ) 38 859 (17 ) 126
Commercial mortgage-backed 780 (19 ) 116 39 (1 ) 13 819 (20 ) 129
Other asset-backed 1,944 (22 ) 349 336 (37 ) 55 2,280 (59 ) 404
Subtotal, fixed maturity securities 14,045 (589 ) 1,932 1,593 (239 ) 293 15,638 (828 ) 2,225
Equity securities 153 (23 ) 64
—
—
— 153 (23 ) 64
Total for securities in an unrealized loss position $ 14,198 $ (612 ) 1,996 $ 1,593 $ (239 ) 293 $ 15,791 $ (851 ) 2,289
% Below cost—fixed maturity securities:
&lt;20% Below cost $ 13,726 $ (472 ) 1,877 $ 1,259 $ (78 ) 238 $ 14,985 $ (550 ) 2,115
20%-50% Below cost 319 (116 ) 54 316 (139 ) 50 635 (255 ) 104
&gt;50% Below cost
— (1 ) 1 18 (22 ) 5 18 (23 ) 6
Total fixed maturity securities 14,045 (589 ) 1,932 1,593 (239 ) 293 15,638 (828 ) 2,225
% Below cost—equity securities:
&lt;20% Below cost 133 (18 ) 56
—
—
— 133 (18 ) 56
20%-50% Below cost 20 (5 ) 8
—
—
— 20 (5 ) 8
Total equity securities 153 (23 ) 64
—
—
— 153 (23 ) 64
Total for securities in an unrealized loss position $ 14,198 $ (612 ) 1,996 $ 1,593 $ (239 ) 293 $ 15,791 $ (851 ) 2,289
Investment grade $ 13,342 $ (524 ) 1,834 $ 1,245 $ (135 ) 225 $ 14,587 $ (659 ) 2,059
Below investment grade 856 (88 ) 162 348 (104 ) 68 1,204 (192 ) 230
Total for securities in an unrealized loss position $ 14,198 $ (612 ) 1,996 $ 1,593 $ (239 ) 293 $ 15,791 $ (851 ) 2,289
The following table presents the gross unrealized losses and fair
values of our corporate securities, aggregated by investment type
and length of time that individual investment securities have been
in a continuous unrealized loss position, based on industry, as of
December 31, 2015:
Less than 12 months 12 months or more Total
(Dollar amounts in millions) Fair Gross Number of Fair Gross Number of Fair Gross Number of
Description of Securities
U.S. corporate:
Utilities $ 485 $ (25 ) 74 $ 14 $ (1 ) 7 $ 499 $ (26 ) 81
Energy 1,162 (134 ) 163 131 (28 ) 22 1,293 (162 ) 185
Finance and insurance 1,142 (35 ) 160 94 (8 ) 15 1,236 (43 ) 175
Consumer—non-cyclical 836 (26 ) 107 51 (4 ) 10 887 (30 ) 117
Technology and communications 658 (36 ) 95 23 (2 ) 5 681 (38 ) 100
Industrial 476 (33 ) 64 44 (11 ) 9 520 (44 ) 73
Capital goods 293 (10 ) 48 26 (2 ) 4 319 (12 ) 52
Consumer—cyclical 427 (18 ) 60 63 (4 ) 10 490 (22 ) 70
Transportation 273 (10 ) 38 20 (2 ) 1 293 (12 ) 39
Other 84 (5 ) 8
—
—
— 84 (5 ) 8
Subtotal, U.S. corporate securities 5,836 (332 ) 817 466 (62 ) 83 6,302 (394 ) 900
Non-U.S. corporate:
Utilities 130 (6 ) 20 32 (3 ) 6 162 (9 ) 26
Energy 589 (48 ) 71 127 (30 ) 20 716 (78 ) 91
Finance and insurance 478 (7 ) 77 30 (1 ) 8 508 (8 ) 85
Consumer—non-cyclical 261 (14 ) 27 37 (4 ) 4 298 (18 ) 31
Technology and communications 324 (15 ) 37 33 (11 ) 9 357 (26 ) 46
Industrial 495 (54 ) 67 110 (42 ) 18 605 (96 ) 85
Capital goods 154 (8 ) 22 41 (9 ) 9 195 (17 ) 31
Consumer—cyclical 155 (4 ) 20
—
—
— 155 (4 ) 20
Transportation 147 (6 ) 17
—
—
— 147 (6 ) 17
Other 283 (8 ) 42 76 (17 ) 13 359 (25 ) 55
Subtotal, non-U.S. corporate securities 3,016 (170 ) 400 486 (117 ) 87 3,502 (287 ) 487
Total for corporate securities in an unrealized loss position $ 8,852 $ (502 ) 1,217 $ 952 $ (179 ) 170 $ 9,804 $ (681 ) 1,387
The scheduled maturity distribution of fixed maturity securities as
of September 30, 2016 is set forth below. Actual maturities may
differ from contractual maturities because issuers of securities
may have the right to call or prepay obligations with or without
call or prepayment penalties.
(Amounts in millions) Amortized Fair
Due one year or less $ 1,752 $ 1,775
Due after one year through five years 10,704 11,309
Due after five years through ten years 12,300 13,129
Due after ten years 21,770 26,244
Subtotal 46,526 52,457
Residential mortgage-backed 4,418 4,823
Commercial mortgage-backed 2,983 3,173
Other asset-backed 3,324 3,327
Total $ 57,251 $ 63,780
As of September 30, 2016, $10,260 million of our investments
(excluding mortgage-backed and asset-backed securities) were
subject to certain call provisions.
As of September 30, 2016, securities issued by finance and
insurance, utilities and consumer—non-cyclical industry
groups represented approximately 22%, 14% and 14%, respectively, of
our domestic and foreign corporate fixed maturity securities
portfolio. No other industry group comprised more than 10% of our
investment portfolio.
As of September 30, 2016, we did not hold any fixed maturity
securities in any single issuer, other than securities issued or
guaranteed by the U.S. government, which exceeded 10% of
stockholders’ equity.
(e) Commercial Mortgage Loans
Our mortgage loans are collateralized by commercial properties,
including multi-family residential buildings. The carrying value of
commercial mortgage loans is stated at original cost net of
principal payments, amortization and allowance for loan losses.
We diversify our commercial mortgage loans by both property type
and geographic region. The following tables set forth the
distribution across property type and geographic region for
commercial mortgage loans as of the dates indicated:
September 30, December 31,
(Amounts in millions) Carrying % of Carrying % of
Property type:
Retail $ 2,099 35 % $ 2,116 34 %
Industrial 1,544 26 1,562 25
Office 1,421 23 1,516 24
Apartments 449 7 465 8
Mixed use 232 4 234 4
Other 287 5 294 5
Subtotal 6,032 100 % 6,187 100 %
Unamortized balance of loan origination fees and costs (2 ) (2 )
Allowance for losses (13 ) (15 )
Total $ 6,017 $ 6,170
September 30, December 31,
(Amounts in millions) Carrying % of Carrying % of
Geographic region:
Pacific $ 1,563 27 % $ 1,581 26 %
South Atlantic 1,506 25 1,574 25
Middle Atlantic 886 15 890 14
Mountain 549 9 585 10
West North Central 443 7 416 7
East North Central 382 6 386 6
West South Central 305 5 294 5
New England 208 3 268 4
East South Central 190 3 193 3
Subtotal 6,032 100 % 6,187 100 %
Unamortized balance of loan origination fees and costs (2 ) (2 )
Allowance for losses (13 ) (15 )
Total $ 6,017 $ 6,170
The following tables set forth the aging of past due commercial
mortgage loans by property type as of the dates indicated:
September 30, 2016
(Amounts in millions) 31 - 60 days
61 - 90 days Greater than Total Current Total
Property type:
Retail $
— $
— $ 5 $ 5 $ 2,094 $ 2,099
Industrial
—
— 12 12 1,532 1,544
Office
—
— 4 4 1,417 1,421
Apartments
—
—
—
— 449 449
Mixed use
—
—
—
— 232 232
Other
—
—
—
— 287 287
Total recorded investment $
— $
— $ 21 $ 21 $ 6,011 $ 6,032
% of total commercial mortgage loans — % — % — % — % 100 % 100 %
December 31, 2015
(Amounts in millions)
31 - 60 days
61 - 90 days Greater than Total Current Total
Property type:
Retail $
— $
— $
— $
— $ 2,116 $ 2,116
Industrial
—
—
—
— 1,562 1,562
Office 6
— 5 11 1,505 1,516
Apartments
—
—
—
— 465 465
Mixed use
—
—
—
— 234 234
Other
—
—
—
— 294 294
Total recorded investment $ 6 $
— $ 5 $ 11 $ 6,176 $ 6,187
% of total commercial mortgage loans — % — % — % — % 100 % 100 %
As of September 30, 2016 and December 31, 2015, we had no
commercial mortgage loans that were past due for more than 90 days
and still accruing interest. We also did not have any commercial
mortgage loans that were past due for less than 90 days on
non-accrual status as of September 30, 2016 and December 31,
2015.
We evaluate the impairment of commercial mortgage loans on an
individual loan basis. As of September 30, 2016, our commercial
mortgage loans greater than 90 days past due included loans with
appraised values in excess of the recorded investment and the
current recorded investment of the loans was expected to be
recoverable.
During the nine months ended September 30, 2016 and the year ended
December 31, 2015, we modified or extended 10 and 21 commercial
mortgage loans, respectively, with a total carrying value of $63
million and $110 million, respectively. All of these modifications
or extensions were based on current market interest rates, did not
result in any forgiveness in the outstanding principal amount owed
by the borrower, but one loan with a carrying value $1 million at
the time of modification was considered a troubled debt
restructuring. This loan was impaired in the third quarter and the
recorded investment was less than $1 million as of September 30,
2016.
The following table sets forth the allowance for credit losses and
recorded investment in commercial mortgage loans as of or for the
periods indicated:
Three months ended
Nine months ended
(Amounts in millions) 2016 2015 2016 2015
Allowance for credit losses:
Beginning balance $ 13 $ 18 $ 15 $ 22
Charge-offs
— (1 ) (4 ) (4 )
Provision
—
— 2 (1 )
Ending balance $ 13 $ 17 $ 13 $ 17
Ending allowance for individually impaired loans $
— $
— $
— $
—
Ending allowance for loans not individually impaired that were
evaluated collectively for impairment $ 13 $ 17 $ 13 $ 17
Recorded investment:
Ending balance $ 6,032 $ 6,151 $ 6,032 $ 6,151
Ending balance of individually impaired loans $ 17 $ 19 $ 17 $ 19
Ending balance of loans not individually impaired that were
evaluated collectively for impairment $ 6,015 $ 6,132 $ 6,015 $ 6,132
As of September 30, 2016, we had individually impaired commercial
mortgage loans included within the retail property type with a
recorded investment of $5 million, an unpaid principal balance of
$7 million, charge-offs of $2 million and an average recorded
investment of $3 million.
As of December 31, 2015, we had an individually impaired
commercial mortgage loan included within the industrial property
type with a recorded investment of $14 million, an unpaid principal
balance of $15 million and charge-offs of $1 million, which were
recorded in the first quarter of 2014. As of December 31, 2015,
this loan had interest income of $1 million. In the second quarter
of 2016, we recorded additional charge-offs of $2 million related
to this loan. As of September 30, 2016, the individually impaired
loan within the industrial property type had a recorded investment
of $12 million, an unpaid principal balance of $15 million and
total charge-offs of $3 million.
As of December 31, 2015, we had an individually impaired
commercial mortgage loan included within the office propert</t>
  </si>
  <si>
    <t>Derivative Instruments</t>
  </si>
  <si>
    <t>(5) Derivative Instruments
Our business activities routinely deal with fluctuations in
interest rates, equity prices, currency exchange rates and other
asset and liability prices. We use derivative instruments to
mitigate or reduce certain of these risks. We have established
policies for managing each of these risks, including prohibitions
on derivatives market-making and other speculative derivatives
activities. These policies require the use of derivative
instruments in concert with other techniques to reduce or mitigate
these risks. While we use derivatives to mitigate or reduce risks,
certain derivatives do not meet the accounting requirements to be
designated as hedging instruments and are denoted as
“derivatives not designated as hedges” in the following
disclosures. For derivatives that meet the accounting requirements
to be designated as hedges, the following disclosures for these
derivatives are denoted as “derivatives designated as
hedges,” which include both cash flow and fair value
hedges.
The following table sets forth our positions in derivative
instruments as of the dates indicated:
Derivative assets
Derivative liabilities
Fair value Fair value
(Amounts in millions)
Balance sheet September 30, December 31,
Balance sheet September 30, December 31,
Derivatives designated as hedges
Cash flow hedges:
Interest rate swaps Other invested assets $ 735 $ 629 Other liabilities $ 89 $ 37
Inflation indexed swaps Other invested assets
—
— Other liabilities
— 33
Foreign currency swaps Other invested assets 6 8 Other liabilities
—
—
Total cash flow hedges 741 637 89 70
Total derivatives designated as hedges 741 637 89 70
Derivatives not designated as hedges
Interest rate swaps Other invested assets 525 425 Other liabilities 308 183
Interest rate swaps related to securitization entities Restricted other invested
assets
—
— Other liabilities
— 30
Foreign currency swaps Other invested assets
—
— Other liabilities 5 27
Credit default swaps Other invested assets
— 1 Other liabilities
—
—
Credit default swaps related to securitization entities Restricted other invested
assets
—
— Other liabilities 2 14
Equity index options Other invested assets 61 30 Other liabilities
—
—
Financial futures Other invested assets
—
— Other liabilities
—
—
Equity return swaps Other invested assets
— 2 Other liabilities 5 1
Other foreign currency contracts Other invested assets 4 17 Other liabilities 32 34
GMWB embedded derivatives Reinsurance recoverable
(1) 24 17 Policyholder account balances
(2) 439 352
Fixed index annuity embedded derivatives Other assets
—
— Policyholder account balances
(3) 364 342
Indexed universal life embedded derivatives Reinsurance recoverable
—
— Policyholder
account balances (4) 13 10
Total derivatives not designated as hedges 614 492 1,168 993
Total derivatives $ 1,355 $ 1,129 $ 1,257 $ 1,063
(1) Represents embedded derivatives
associated with the reinsured portion of our guaranteed minimum
withdrawal benefits (“GMWB”) liabilities.
(2) Represents the embedded derivatives
associated with our GMWB liabilities, excluding the impact of
reinsurance.
(3) Represents the embedded derivatives
associated with our fixed index annuity liabilities.
(4) Represents the embedded derivatives
associated with our indexed universal life liabilities.
The fair value of derivative positions presented above was not
offset by the respective collateral amounts retained or provided
under these agreements.
The activity associated with derivative instruments can generally
be measured by the change in notional value over the periods
presented. However, for GMWB, fixed index annuity embedded
derivatives and indexed universal life embedded derivatives, the
change between periods is best illustrated by the number of
policies. The following tables represent activity associated with
derivative instruments as of the dates indicated:
(Notional in millions) Measurement December 31, Additions Maturities/ September 30,
Derivatives designated as hedges
Cash flow hedges:
Interest rate swaps Notional $ 11,214 $ 9,414 $ (9,587 ) $ 11,041
Inflation indexed swaps Notional 571 1 (572 )
—
Foreign currency swaps Notional 35
—
— 35
Total cash flow hedges 11,820 9,415 (10,159 ) 11,076
Total derivatives designated as hedges 11,820 9,415 (10,159 ) 11,076
Derivatives not designated as hedges
Interest rate swaps Notional 4,932
— (253 ) 4,679
Interest rate swaps related to securitization entities Notional 67
— (67 )
—
Foreign currency swaps Notional 162 133 (97 ) 198
Credit default swaps Notional 144
— (5 ) 139
Credit default swaps related to securitization entities Notional 312
—
— 312
Equity index options Notional 1,080 2,346 (1,097 ) 2,329
Financial futures Notional 1,331 5,393 (5,255 ) 1,469
Equity return swaps Notional 134 211 (184 ) 161
Other foreign currency contracts Notional 1,656 1,551 (535 ) 2,672
Total derivatives not designated as hedges 9,818 9,634 (7,493 ) 11,959
Total derivatives $ 21,638 $ 19,049 $ (17,652 ) $ 23,035
(Number of policies) Measurement December 31, Additions Maturities/ September 30,
Derivatives not designated as hedges
GMWB embedded derivatives Policies 36,146
— (2,179 ) 33,967
Fixed index annuity embedded derivatives Policies 17,482 647 (462 ) 17,667
Indexed universal life embedded derivatives Policies 982 167 (48 ) 1,101
Cash Flow Hedges
Certain derivative instruments are designated as cash flow hedges.
The changes in fair value of these instruments are recorded as a
component of OCI. We designate and account for the following as
cash flow hedges when they have met the effectiveness requirements:
(i) various types of interest rate swaps to convert floating
rate investments to fixed rate investments; (ii) various types
of interest rate swaps to convert floating rate liabilities into
fixed rate liabilities; (iii) receive U.S. dollar fixed on
foreign currency swaps to hedge the foreign currency cash flow
exposure of foreign currency denominated investments;
(iv) forward starting interest rate swaps to hedge against
changes in interest rates associated with future fixed rate bond
purchases and/or interest income; (v) forward bond purchase
commitments to hedge against the variability in the anticipated
cash flows required to purchase future fixed rate bonds; and
(vi) other instruments to hedge the cash flows of various
forecasted transactions.
The following table provides information about the pre-tax income
(loss) effects of cash flow hedges for the three months ended
September 30, 2016:
(Amounts in millions) Gain (loss) Gain (loss)
Classification of gain Gain (loss) (1)
Classification of gain
Interest rate swaps hedging assets $ 115 $ 27 Net investment $ 2 Net investment gains
(losses)
Interest rate swaps hedging liabilities (2 )
— Interest expense — Net investment gains
(losses)
Foreign currency swaps (1 )
— Net investment — Net investment gains
(losses)
Total $ 112 $ 27 $ 2
(1) Represents ineffective portion of
cash flow hedges as there were no amounts excluded from the
measurement of effectiveness.
The following table provides information about the pre-tax income
(loss) effects of cash flow hedges for the three months ended
September 30, 2015:
(Amounts in millions) Gain (loss) Gain (loss)
Classification of gain Gain (loss) (1)
Classification of gain
Interest rate swaps hedging assets $ 344 $ 22 Net investment $ 4 Net investment gains (losses)
Interest rate swaps hedging liabilities (23 )
— Interest expense
— Net investment gains (losses)
Inflation indexed 32 (5 ) Net investment 1 Net investment gains (losses)
Forward bond purchase commitments
— 1 Net investment — Net investment gains (losses)
Total $ 353 $ 18 $ 5
(1) Represents ineffective portion of
cash flow hedges as there were no amounts excluded from the
measurement of effectiveness.
The following table provides information about the pre-tax income
(loss) effects of cash flow hedges for the nine months ended
September 30, 2016:
(Amounts in millions) Gain (loss) Gain (loss)
Classification of gain Gain (loss) (1)
Classification of gain
Interest rate swaps hedging assets $ 839 $ 80 Net investment income $ 13 Net investment gains
(losses)
Interest rate swaps hedging assets
— 1 Net investment gains
(losses)
— Net investment gains
(losses)
Interest rate swaps hedging liabilities (52 )
— Interest expense
— Net investment gains
(losses)
Inflation indexed swaps (5 ) 2 Net investment income
— Net investment gains
(losses)
Inflation indexed swaps
— 7 Net investment gains
(losses)
— Net investment gains
(losses)
Foreign currency swaps (2 )
— Net investment income
— Net investment gains
(losses)
Total $ 780 $ 90 $ 13
(1) Represents ineffective portion of
cash flow hedges as there were no amounts excluded from the
measurement of effectiveness.
The following table provides information about the pre-tax income
(loss) effects of cash flow hedges for the nine months ended
September 30, 2015:
(Amounts in millions) Gain (loss) Gain (loss)
Classification of gain Gain (loss) (1)
Classification of gain
Interest rate swaps hedging assets $ 135 $ 61 Net investment income $ 1 Net investment gains
(losses)
Interest rate swaps hedging liabilities (14 )
— Interest expense
— Net investment gains
(losses)
Inflation indexed swaps 29 (2 ) Net investment income 1 Net investment gains
(losses)
Foreign currency swaps 2
— Net investment income
— Net investment gains
(losses)
Forward bond purchase commitments
— 1 Net investment income
— Net investment gains
(losses)
Total $ 152 $ 60 $ 2
(1) Represents ineffective portion of
cash flow hedges as there were no amounts excluded from the
measurement of effectiveness.
The following tables provide a reconciliation of current period
changes, net of applicable income taxes, for these designated
derivatives presented in the separate component of
stockholders’ equity labeled “derivatives qualifying as
hedges,” for the periods indicated:
Three months ended
(Amounts in millions) 2016 2015
Derivatives qualifying as effective accounting hedges as of
July 1 $ 2,439 $ 1,913
Current period increases (decreases) in fair value, net of deferred
taxes of $(40) and $(124) 72 229
Reclassification to net (income) loss, net of deferred taxes of $9
and $6 (18 ) (12 )
Derivatives qualifying as effective accounting hedges as of
September 30 $ 2,493 $ 2,130
Nine months ended
(Amounts in millions) 2016 2015
Derivatives qualifying as effective accounting hedges as of
January 1 $ 2,045 $ 2,070
Current period increases (decreases) in fair value, net of deferred
taxes of $(273) and $(53) 507 99
Reclassification to net (income) loss, net of deferred taxes of $31
and $21 (59 ) (39 )
Derivatives qualifying as effective accounting hedges as of
September 30 $ 2,493 $ 2,130
The total of derivatives designated as cash flow hedges of $2,493
million, net of taxes, recorded in stockholders’ equity as of
September 30, 2016 is expected to be reclassified to net income
(loss) in the future, concurrently with and primarily offsetting
changes in interest expense and interest income on floating rate
instruments and interest income on future fixed rate bond
purchases. Of this amount, $83 million, net of taxes, is expected
to be reclassified to net income (loss) in the next 12 months.
Actual amounts may vary from this amount as a result of market
conditions. All forecasted transactions associated with qualifying
cash flow hedges are expected to occur by 2047. During the three
months ended September 30, 2016, there were immaterial amounts
reclassified to net income (loss) in connection with forecasted
transactions that were no longer considered probable of occurring.
During the nine months ended September 30, 2016, we reclassified $6
million to net income (loss) in connection with forecasted
transactions that were no longer considered probable of
occurring.
Fair Value Hedges
Certain derivative instruments are designated as fair value hedges.
The changes in fair value of these instruments are recorded in net
income (loss). In addition, changes in the fair value attributable
to the hedged portion of the underlying instrument are reported in
net income (loss). We designate and account for the following as
fair value hedges when they have met the effectiveness
requirements: (i) interest rate swaps to convert fixed rate
liabilities into floating rate liabilities; (ii) cross currency
swaps to convert non-U.S. dollar fixed rate liabilities to floating
rate U.S. dollar liabilities; and (iii) other instruments to
hedge various fair value exposures of investments.
There were no pre-tax income (loss) effects of fair value hedges
and related hedged items for the three and nine months ended
September 30, 2016 and 2015.
Derivatives Not Designated As Hedges
We also enter into certain non-qualifying derivative instruments
such as: (i) interest rate swaps and financial futures to
mitigate interest rate risk as part of managing regulatory capital
positions; (ii) credit default swaps to enhance yield and
reproduce characteristics of investments with similar terms and
credit risk; (iii) equity index options, equity return swaps,
interest rate swaps and financial futures to mitigate the risks
associated with liabilities that have guaranteed minimum benefits,
fixed index annuities and indexed universal life;
(iv) interest rate swaps where the hedging relationship does
not qualify for hedge accounting; (v) credit default swaps to
mitigate loss exposure to certain credit risk; (vi) foreign
currency swaps, options and forward contracts to mitigate currency
risk associated with non-functional currency investments held by
certain foreign subsidiaries and future dividends or other cash
flows from certain foreign subsidiaries to our holding company; and
(vii) equity index options to mitigate certain macroeconomic risks
associated with certain foreign subsidiaries. Additionally, we
provide GMWBs on certain variable annuities that are required to be
bifurcated as embedded derivatives. We also offer fixed index
annuity and indexed universal life products and have reinsurance
agreements with certain features that are required to be bifurcated
as embedded derivatives.
We also have derivatives related to securitization entities where
we were required to consolidate the related securitization entity
as a result of our involvement in the structure. The counterparties
for these derivatives typically only have recourse to the
securitization entity. The interest rate swaps used for these
entities are typically used to effectively convert the interest
payments on the assets of the securitization entity to the same
basis as the interest rate on the borrowings issued by the
securitization entity. Credit default swaps are utilized in certain
securitization entities to enhance the yield payable on the
borrowings issued by the securitization entity and also include a
settlement feature that allows the securitization entity to provide
the par value of assets in the securitization entity for the amount
of any losses incurred under the credit default swap.
The following tables provide the pre-tax gain (loss) recognized in
net income (loss) for the effects of derivatives not designated as
hedges for the periods indicated:
Three months ended September 30,
Classification of gain (loss) recognized in net income (loss)
(Amounts in millions) 2016 2015
Interest rate swaps $ (1 ) $ (12 ) Net investment gains
(losses)
Interest rate swaps related to securitization entities
— (5 ) Net investment gains
(losses)
Credit default swaps related to securitization entities 2 (1 ) Net investment gains
(losses)
Equity index options 9 6 Net investment gains
(losses)
Financial futures (35 ) 13 Net investment gains
(losses)
Equity return swaps (9 ) 11 Net investment gains
(losses)
Other foreign currency contracts (2 ) 4 Net investment gains
(losses)
Foreign currency swaps (1 ) (9 ) Net investment gains
(losses)
Forward bond purchase commitments
— 13 Net investment gains
(losses)
GMWB embedded derivatives 60 (117 ) Net investment gains
(losses)
Fixed index annuity embedded derivatives (16 ) 31 Net investment gains
(losses)
Indexed universal life embedded derivatives 3 2 Net investment gains
(losses)
Total derivatives not designated as hedges $ 10 $ (64 )
Nine months ended September 30,
Classification of gain (loss) recognized in net income (loss)
(Amounts in millions) 2016 2015
Interest rate swaps $ 7 $ (13 ) Net investment gains
(losses)
Interest rate swaps related to securitization entities (10 ) (5 ) Net investment gains
(losses)
Credit default swaps
— 1 Net investment gains
(losses)
Credit default swaps related to securitization entities 16 10 Net investment gains
(losses)
Equity index options 5 (11 ) Net investment gains
(losses)
Financial futures (9 ) (18 ) Net investment gains
(losses)
Equity return swaps (2 ) 3 Net investment gains
(losses)
Other foreign currency contracts (6 ) 10 Net investment gains
(losses)
Foreign currency swaps 6 (17 ) Net investment gains
(losses)
Forward bond purchase commitments
— 13 Net investment gains
(losses)
GMWB embedded derivatives (58 ) (68 ) Net investment gains
(losses)
Fixed index annuity embedded derivatives (22 ) 14 Net investment gains
(losses)
Indexed universal life embedded derivatives 6 5 Net investment gains
(losses)
Total derivatives not designated as hedges $ (67 ) $ (76 )
Derivative Counterparty Credit Risk
Most of our derivative arrangements require the posting of
collateral by the counterparty upon meeting certain net exposure
thresholds. For derivatives related to securitization entities,
there are no arrangements that require either party to provide
collateral and the recourse of the derivative counterparty is
typically limited to the assets held by the securitization entity
and there is no recourse to any entity other than the
securitization entity.
The following table presents additional information about
derivative assets and liabilities subject to an enforceable master
netting arrangement as of the dates indicated:
September 30, 2016 December 31, 2015
(Amounts in millions) Derivatives (1) Derivatives (2) Net Derivatives (1) Derivatives (2) Net
Amounts presented in the balance sheet:
Gross amounts recognized $ 1,368 $ 462 $ 906 $ 1,135 $ 320 $ 815
Gross amounts offset in the balance sheet
—
—
—
—
—
—
Net amounts presented in the balance sheet 1,368 462 906 1,135 320 815
Gross amounts not offset in the balance sheet:
Financial instruments (3) (338 ) (338 )
— (231 ) (231 )
—
Collateral received (1,005 )
— (1,005 ) (642 )
— (642 )
Collateral pledged
— (354 ) 354
— (263 ) 263
Over collateralization 64 231 (167 ) 3 174 (171 )
Net amount $ 89 $ 1 $ 88 $ 265 $
— $ 265
(1) Included $37 million and $24 million
of accruals on derivatives classified as other assets and does not
include amounts related to embedded derivatives as of September 30,
2016 and December 31, 2015, respectively.
(2) Included $23 million and $6 million
of accruals on derivatives classified as other liabilities and does
not include amounts related to embedded derivatives and derivatives
related to securitization entities as of September 30, 2016 and
December 31, 2015, respectively.
(3) 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
Except for derivatives related to securitization entities, almost
all of our master swap agreements contain credit downgrade
provisions that allow either party to assign or terminate
derivative transactions if the other party’s long-term
unsecured debt rating or financial strength rating is below the
limit defined in the applicable agreement. If downgrade provisions
had been triggered as a result of downgrades of our counterparties,
we could have claimed up to $89 million and $265 million as of
September 30, 2016 and December 31, 2015, respectively, or have
been required to disburse up to $1 million as of September 30,
2016. There were no amounts that we would have been required to
disburse as a result of our credit rating downgrades as of December
31, 2015. The chart above excludes embedded derivatives and
derivatives related to securitization entities as those derivatives
are not subject to master netting arrangements.
Credit Derivatives
We sell protection under single name credit default swaps and
credit default swap index tranches in combination with purchasing
securities to replicate characteristics of similar investments
based on the credit quality and term of the credit default swap.
Credit default triggers for both indexed reference entities and
single name reference entities follow the Credit Derivatives
Physical Settlement Matrix published by the International Swaps and
Derivatives Association. Under these terms, credit default triggers
are defined as bankruptcy, failure to pay or restructuring, if
applicable. Our maximum exposure to credit loss equals the notional
value for credit default swaps. In the event of default for credit
default swaps, we are typically required to pay the protection
holder the full notional value less a recovery rate determined at
auction.
In addition to the credit derivatives discussed above, we also have
credit derivative instruments related to securitization entities
that we consolidate. These derivatives represent a customized index
of reference entities with specified attachment points for certain
derivatives. The credit default triggers are similar to those
described above. In the event of default, the securitization entity
will provide the counterparty with the par value of assets held in
the securitization entity for the amount of incurred loss on the
credit default swap. The maximum exposure to loss for the
securitization entity is the notional value of the derivatives.
Certain losses on these credit default swaps would be absorbed by
the third-party noteholders of the securitization entity and the
remaining losses on the credit default swaps would be absorbed by
our portion of the notes issued by the securitization entity.
The following table sets forth our credit default swaps where we
sell protection on single name reference entities and the fair
values as of the dates indicated:
September 30, 2016 December 31, 2015
(Amounts in millions) Notional Assets Liabilities Notional Assets Liabilities
Investment grade
Matures in less than one year $
— $
— $
— $
— $
— $
—
Matures after one year through five years 39
—
— 39
—
—
Total credit default swaps on single name reference entities $ 39 $
— $
— $ 39 $
— $
—
The following table sets forth our credit default swaps where we
sell protection on credit default swap index tranches and the fair
values as of the dates indicated:
September 30, 2016 December 31, 2015
Notional Notional
(Amounts in millions) value Assets Liabilities value Assets Liabilities
Original index tranche attachment/detachment point and
maturity:
7% - 15% matures in less than one year (1) $ 100 $
— $
— $ 100 $ 1 $
—
Total credit default swap index tranches 100
—
— 100 1
—
Customized credit default swap index tranches related to
securitization entities:
Portion backing third-party borrowings maturing 2017 (2) 12
— 1 12
— 2
Portion backing our interest maturing 2017 (3) 300
— 1 300
— 12
Total customized credit default swap index tranches related to
securitization entities 312
— 2 312
— 14
Total credit default swaps on index tranches $ 412 $
— $ 2 $ 412 $ 1 $ 14
(1) The current attachment/detachment as
of September 30, 2016 and December 31, 2015 was 7% –
15%.
(2) Original notional value was $39
million.
(3) Original notional value was $300
million.</t>
  </si>
  <si>
    <t>Fair Value of Financial Instruments</t>
  </si>
  <si>
    <t>(6) Fair Value of Financial Instruments
Assets and liabilities that are reflected in the accompanying
unaudited condensed consolidated financial statements at fair value
are not included in the following disclosure of fair value. Such
items include cash and cash equivalents, investment securities,
separate accounts, securities held as collateral and derivative
instruments. Other financial assets and liabilities—those not
carried at fair value—are discussed below. Apart from certain
of our borrowings and certain marketable securities, few of the
instruments discussed below are actively traded and their fair
values must often be determined using models. The fair value
estimates are made at a specific point in time, based upon
available market information and judgments about the financial
instruments, including estimates of the timing and amount of
expected future cash flows and the credit standing of
counterparties. Such estimates do not reflect any premium or
discount that could result from offering for sale at one time our
entire holdings of a particular financial instrument, nor do they
consider the tax impact of the realization of unrealized gains or
losses. In many cases, the fair value estimates cannot be
substantiated by comparison to independent markets.
The basis on which we estimate fair value is as follows:
Commercial mortgage loans.
Restricted commercial mortgage loans.
Other invested assets.
Long-term borrowings.
Non-recourse funding obligations.
Borrowings related to securitization entities.
Investment contracts.
The following represents our estimated fair value of financial
assets and liabilities that are not required to be carried at fair
value as of the dates indicated:
September 30, 2016
Notional amount Carrying amount Fair value
(Amounts in millions) Total Level 1 Level 2 Level 3
Assets:
Commercial mortgage loans $
(1) $ 6,017 $ 6,491 $
— $
— $ 6,491
Restricted commercial mortgage loans
(1) 134 151
—
— 151
Other invested assets
(1) 429 442
— 342 100
Liabilities:
Long-term borrowings (2)
(1) 4,194 3,661
— 3,511 150
Non-recourse funding obligations (2)
(1) 310 181
—
— 181
Borrowings related to securitization entities
(1) 67 69
— 69
—
Investment contracts
(1) 16,792 18,027
— 5 18,022
Other firm commitments:
Commitments to fund limited partnerships 188
—
—
—
—
—
Ordinary course of business lending commitments 149
—
—
—
—
—
December 31, 2015
Notional amount Carrying amount Fair value
(Amounts in millions) Total Level 1 Level 2 Level 3
Assets:
Commercial mortgage loans $ (1) $ 6,170 $ 6,476 $
— $
— $ 6,476
Restricted commercial mortgage loans (1) 161 179
—
— 179
Other invested assets (1) 273 279
— 197 82
Liabilities:
Long-term borrowings (2) (1) 4,570 3,518
— 3,343 175
Non-recourse funding obligations (2) (1) 1,920 1,401
—
— 1,401
Borrowings related to securitization entities (1) 98 104
— 104
—
Investment contracts (1) 17,258 17,910
— 5 17,905
Other firm commitments:
Commitments to fund limited partnerships 131
—
—
—
—
—
Ordinary course of business lending commitments 40
—
—
—
—
—
(1) These financial instruments do not
have notional amounts.
(2) See note 9 for additional information
related to borrowings.
Recurring Fair Value Measurements
We have fixed maturity, equity and trading securities, derivatives,
embedded derivatives, securities held as collateral, separate
account assets and certain other financial instruments, which are
carried at fair value. Below is a description of the valuation
techniques and inputs used to determine fair value by class of
instrument.
Fixed maturity, equity and trading securities
The fair value of fixed maturity, equity and trading securities are
estimated primarily based on information derived from third-party
pricing services (“pricing services”), internal models
and/or third-party broker provided prices (“broker
quotes”), which use a market approach, income approach or a
combination of the market and income approach depending on the type
of instrument and availability of information. In general, a market
approach is utilized if there is readily available and relevant
market activity for an individual security. In certain cases where
market information is not available for a specific security but is
available for similar securities, a security is valued using that
market information for similar securities, which is also a market
approach. When market information is not available for a specific
security or is available but such information is less relevant or
reliable, an income approach or a combination of a market and
income approach is utilized. For securities with optionality, such
as call or prepayment features (including mortgage-backed or
asset-backed securities), an income approach may be used. In
addition, a combination of the results from market and income
approaches may be used to estimate fair value. These valuation
techniques may change from period to period, based on the relevance
and availability of market data.
We utilize certain third-party data providers when determining fair
value. We consider information obtained from pricing services as
well as broker quotes in our determination of fair value.
Additionally, we utilize internal models to determine the valuation
of securities using an income approach where the inputs are based
on third-party provided market inputs. While we consider the
valuations provided by pricing services and broker quotes to be of
high quality, management determines the fair value of our
investment securities after considering all relevant and available
information. We also use various methods to obtain an understanding
of the valuation methodologies and procedures used by third-party
data providers to ensure sufficient understanding to evaluate the
valuation data received, including an understanding of the
assumptions and inputs utilized to determine the appropriate fair
value. For pricing services, we analyze the prices provided by our
primary pricing services to other readily available pricing
services and perform a detailed review of the assumptions and
inputs from each pricing service to determine the appropriate fair
value when pricing differences exceed certain thresholds. We
evaluate changes in fair value that are greater than certain
pre-defined thresholds each month to further aid in our review of
the accuracy of fair value measurements and our understanding of
changes in fair value, with more detailed reviews performed by the
asset managers responsible for the related asset class associated
with the security being reviewed. A pricing committee provides
additional oversight and guidance in the evaluation and review of
the pricing methodologies used to value our investment
portfolio.
In general, we first obtain valuations from pricing services. If a
price is not supplied by a pricing service, we will typically seek
a broker quote for public or private fixed maturity securities. In
certain instances, we utilize price caps for broker quoted
securities where the estimated market yield results in a valuation
that may exceed the amount that we believe would be received in a
market transaction. For certain private fixed maturity securities
where we do not obtain valuations from pricing services, we utilize
an internal model to determine fair value since transactions for
identical securities are not readily observable and these
securities are not typically valued by pricing services. For all
securities, excluding certain private fixed maturity securities, if
neither a pricing service nor broker quotes valuation is available,
we determine fair value using internal models.
For pricing services, we obtain an understanding of the pricing
methodologies and procedures for each type of instrument.
Additionally, on a monthly basis we review a sample of securities,
examining the pricing service’s assumptions to determine if
we agree with the service’s derived price. When available, we
also evaluate the prices sampled as compared to other public
prices. If a variance greater than a pre-defined threshold is
noted, additional review of the price is executed to ensure
accuracy. In general, a pricing service does not provide a price
for a security if sufficient information is not readily available
to determine fair value or if such security is not in the specific
sector or class covered by a particular pricing service. Given our
understanding of the pricing methodologies and procedures of
pricing services, the securities valued by pricing services are
typically classified as Level 2 unless we determine the valuation
process for a security or group of securities utilizes significant
unobservable inputs, which would result in the valuation being
classified as Level 3.
For private fixed maturity securities, we utilize an income
approach where we obtain public bond spreads and utilize those in
an internal model to determine fair value. Other inputs to the
model include rating and weighted-average life, as well as sector
which is used to assign the spread. We then add an additional
premium, which represents an unobservable input, to the public bond
spread to adjust for the liquidity and other features of our
private placements. We utilize the estimated market yield to
discount the expected cash flows of the security to determine fair
value. We utilize price caps for securities where the estimated
market yield results in a valuation that may exceed the amount that
would be received in a market transaction and value all private
fixed maturity securities at par that have less than 12 months to
maturity. When a security does not have an external rating, we
assign the security an internal rating to determine the appropriate
public bond spread that should be utilized in the valuation. To
evaluate the reasonableness of the internal model, we review a
sample of private fixed maturity securities each month. In that
review we compare the modeled prices to the prices of similar
public securities in conjunction with analysis on current market
indicators. If a pricing variance greater than a pre-defined
threshold is noted, additional review of the price is executed to
ensure accuracy. At the end of each month, all internally modeled
prices are compared to the prior month prices with an evaluation of
all securities with a month-over-month change greater than a
pre-defined threshold. While we generally consider the public bond
spreads by sector and maturity to be observable inputs, we evaluate
the similarities of our private placement with the public bonds,
any price caps utilized, liquidity premiums applied, and whether
external ratings are available for our private placements to
determine whether the spreads utilized would be considered
observable inputs. We classify private securities without an
external rating and public bond spread as Level 3. In general,
increases (decreases) in credit spreads will decrease (increase)
the fair value for our fixed maturity securities.
For broker quotes, we consider the valuation methodology utilized
by the third party and analyze a sample each month to assess
reasonableness given then-current market conditions. Additionally,
for broker quotes on certain structured securities, we validate
prices received against other publicly available pricing sources.
Broker quotes are typically based on an income approach given the
lack of available market data. As the valuation typically includes
significant unobservable inputs, we classify the securities where
fair value is based on our consideration of broker quotes as Level
3 measurements.
For remaining securities priced using internal models, we determine
fair value using an income approach. We analyze a sample each month
to assess reasonableness given then-current market conditions. We
maximize the use of observable inputs but typically utilize
significant unobservable inputs to determine fair value.
Accordingly, the valuations are typically classified as Level
3.
A summary of the inputs used for our fixed maturity, equity and
trading securities based on the level in which instruments are
classified is included below. We have combined certain classes of
instruments together as the nature of the inputs is similar.
Level 1 measurements
Equity securities.
Level 2 measurements
Fixed maturity securities
•
Third-party pricing services
The following table presents a summary of the significant inputs
used by our third-party pricing services for certain fair value
measurements of fixed maturity securities that are classified as
Level 2 as of September 30, 2016:
(Amounts in millions) Fair value
Primary methodologies
Significant inputs
U.S. government, agencies and government-sponsored enterprises
$
6,701
Price quotes from trading desk, broker
feeds Bid side prices, trade prices, Option Adjusted
Spread (“OAS”) to swap curve, Bond Market Association
OAS, Treasury Curve, Agency Bullet Curve, maturity to issuer
spread
State and political subdivisions $ 2,780 Multi-dimensional attribute-based modeling
systems, third-party pricing vendors Trade prices, material event notices, Municipal
Market Data benchmark yields, broker quotes
Non-U.S. government $ 2,210 Matrix pricing, spread priced to benchmark
curves, price quotes from market makers Benchmark yields, trade prices, broker quotes,
comparative transactions, issuer spreads, bid-offer spread, market
research publications, third-party pricing sources
U.S. corporate $ 24,564 Multi-dimensional attribute-based modeling
systems, broker quotes, price quotes from market makers, internal
models, OAS-based models Bid side prices to Treasury Curve, Issuer
Curve, which includes sector, quality, duration, OAS percentage and
change for spread matrix, trade prices, comparative transactions,
Trade Reporting and Compliance Engine (“TRACE”)
reports
Non-U.S. corporate $ 11,093 Multi-dimensional attribute-based modeling
systems, OAS-based models, price quotes from market makers Benchmark yields, trade prices, broker quotes,
comparative transactions, issuer spreads, bid-offer spread, market
research publications, third-party pricing sources
Residential mortgage-backed $ 4,786 OAS-based models, To Be Announced pricing
models, single factor binomial models, internally priced Prepayment and default assumptions, aggregation
of bonds with similar characteristics, including collateral type,
vintage, tranche type, weighted-average life, weighted-average loan
age, issuer program and delinquency ratio, pay up and pay down
factors, TRACE reports
Commercial mortgage-backed $ 3,145 Multi-dimensional attribute-based modeling
systems, pricing matrix, spread matrix priced to swap curves, Trepp
commercial mortgage-backed securities analytics model Credit risk, interest rate risk, prepayment
speeds, new issue data, collateral performance, origination year,
tranche type, original credit ratings, weighted-average life, cash
flows, spreads derived from broker quotes, bid side prices, spreads
to daily updated swaps curves, TRACE reports
Other asset-backed $ 3,177 Multi-dimensional attribute-based modeling
systems, spread matrix priced to swap curves, price quotes from
market makers, internal models Spreads to daily updated swaps curves, spreads
derived from trade prices and broker quotes, bid side prices, new
issue data, collateral performance, analysis of prepayment speeds,
cash flows, collateral loss analytics, historical issue analysis,
trade data from market makers, TRACE reports
• Internal models
Equity securities.
Level 3 measurements
Fixed maturity securities
• Internal models
• Broker quotes
Equity securities.
Restricted other invested assets related to securitization
entities
We have trading securities related to securitization entities that
are classified as restricted other invested assets and are carried
at fair value. The trading securities represent asset-backed
securities. The valuation for trading securities is determined
using a market approach and/or an income approach depending on the
availability of information. For certain highly rated asset-backed
securities, there is observable market information for transactions
of the same or similar instruments, which is provided to us by a
third-party pricing service and is classified as Level 2. For
certain securities that are not actively traded, we determine fair
value after considering third-party broker provided prices or
discounted expected cash flows using current yields for similar
securities and classify these valuations as Level 3.
Securities lending collateral
The fair value of securities held as collateral is primarily based
on Level 2 inputs from market information for the collateral that
is held on our behalf by the custodian. We determine fair value
after considering prices obtained by third-party pricing
services.
Separate account assets
The fair value of separate account assets is based on the quoted
prices of the underlying fund investments and, therefore,
represents Level 1 pricing.
Derivatives
We consider counterparty collateral arrangements and rights of
set-off when evaluating our net credit risk exposure to our
derivative counterparties. Accordingly, we are permitted to include
consideration of these arrangements when determining whether any
incremental adjustment should be made for both the
counterparty’s and our non-performance risk in measuring fair
value for our derivative instruments. As a result of these
counterparty arrangements, we determined that any adjustment for
credit risk would not be material and we have not recorded any
incremental adjustment for our non-performance risk or the
non-performance risk of the derivative counterparty for our
derivative assets or liabilities. We determine fair value for our
derivatives using an income approach with internal models based on
relevant market inputs for each derivative instrument. We also
compare the fair value determined using our internal model to the
valuations provided by our derivative counterparties with any
significant differences or changes in valuation being evaluated
further by our derivatives professionals that are familiar with the
instrument and market inputs used in the valuation.
Interest rate swaps.
Interest rate swaps related to securitization
entities.
Inflation indexed swaps.
Foreign currency swaps.
Credit default swaps.
Credit default swaps related to securitization
entities.
Equity index options.
Financial futures.
Equity return swaps.
Forward bond purchase commitments.
Other foreign currency contracts.
GMWB embedded derivatives
We are required to bifurcate an embedded derivative for certain
features associated with annuity products and related reinsurance
agreements where we provide a GMWB to the policyholder and are
required to record the GMWB embedded derivative at fair value. The
valuation of our GMWB embedded derivative is based on an income
approach that incorporates inputs such as forward interest rates,
equity index volatility, equity index and fund correlation, and
policyholder assumptions such as utilization, lapse and mortality.
In addition to these inputs, we also consider risk and expense
margins when determining the projected cash flows that would be
determined by another market participant. While the risk and
expense margins are considered in determining fair value, these
inputs do not have a significant impact on the valuation. We
determine fair value using an internal model based on the various
inputs noted above. The resulting fair value measurement from the
model is reviewed by the product actuarial, risk and finance
professionals each reporting period with changes in fair value also
being compared to changes in derivatives and other instruments used
to mitigate changes in fair value from certain market risks, such
as equity index volatility and interest rates.
For GMWB liabilities, non-performance risk is integrated into the
discount rate. Our discount rate used to determine fair value of
our GMWB liabilities includes market credit spreads above U.S.
Treasury rates to reflect an adjustment for the non-performance
risk of the GMWB liabilities. As of September 30, 2016 and
December 31, 2015, the impact of non-performance risk resulted
in a lower fair value of our GMWB liabilities of $88 million and
$79 million, respectively.
To determine the appropriate discount rate to reflect the
non-performance risk of the GMWB liabilities, we evaluate the
non-performance risk in our liabilities based on a hypothetical
exit market transaction as there is no exit market for these types
of liabilities. A hypothetical exit market can be viewed as a
hypothetical transfer of the liability to another similarly rated
insurance company which would closely resemble a reinsurance
transaction. Another hypothetical exit market transaction can be
viewed as a hypothetical transaction from the perspective of the
GMWB policyholder. In determining the appropriate discount rate to
incorporate non-performance risk of the GMWB liabilities, we also
considered the impacts of state guarantees embedded in the related
insurance product as a form of inseparable third-party guarantee.
We believe that a hypothetical exit market participant would use a
similar discount rate as described above to value the
liabilities.
For equity index volatility, we determine the projected equity
market volatility using both historical volatility and projected
equity market volatility with more significance being placed on
projected near-term volatility and recent historical data. Given
the different attributes and market characteristics of GMWB
liabilities compared to equity index options in the derivative
market, the equity index volatility assumption for GMWB liabilities
may be different from the volatility assumption for equity index
options, especially for the longer dated points on the curve.
Equity index and fund correlations are determined based on
historical price observations for the fund and equity index.
For policyholder assumptions, we use our expected lapse, mortality
and utilization assumptions and update these assumptions for our
actual experience, as necessary. For our lapse assumption, we
adjust our base lapse assumption by policy based on a combination
of the policyholder’s current account value and GMWB
benefit.
We classify the GMWB valuation as Level 3 based on having
significant unobservable inputs, with equity index volatility and
non-performance risk being considered the more significant
unobservable inputs. As equity index volatility increases, the fair
value of the GMWB liabilities will increase. Any increase in
non-performance risk would increase the discount rate and would
decrease the fair value of the GMWB liability. Additionally, we
consider lapse and utilization assumptions to be significant
unobservable inputs. An increase in our lapse assumption would
decrease the fair value of the GMWB liability, whereas an increase
in our utilization rate would increase the fair value.
Fixed index annuity embedded derivatives
We have fixed indexed annuity products where interest is credited
to the policyholder’s account balance based on equity index
changes. This feature is required to be bifurcated as an
embedded derivative and recorded at fair value. Fair value is
determined using an income approach where the present value of
the excess cash flows above the guaranteed cash flows is
used to determine the value attributed to the equity index
feature. The inputs used in determining the fair value include
policyholder behavior (lapses and withdrawals), near-term equity
index volatility, expected future interest credited, forward
interest rates and an adjustment to the discount rate to
incorporate non-performance risk and risk margins. As a result of
our assumptions for policyholder behavior and expected future
interest credited being considered significant unobservable inputs,
we classify these instruments as Level 3. As lapses and withdrawals
increase, the value of our embedded derivative liability will
decrease. As expected future interest credited decreases, the value
of our embedded derivative liability will decrease.
Indexed universal life embedded derivatives
We have indexed universal life products where interest is credited
to the policyholder’s account balance based on equity index
changes. This feature is required to be bifurcated as an embedded
derivative and recorded at fair value. Fair value is determined
using an income approach where the present value of the excess cash
flows above the guaranteed cash flows is used to determine the
value attributed to the equity index feature. The inputs used in
determining the fair value include policyholder behavior (lapses
and withdrawals), near-term equity index volatility, expected
future interest credited, forward interest rates and an adjustment
to the discount rate to incorporate non-performance risk and risk
margins. As a result of our assumptions for policyholder behavior
and expected future interest credited being considered significant
unobservable inputs, we classify these instruments as Level 3. As
lapses and withdrawals increase, the value of our embedded
derivative liability will decrease. As expected future interest
credited decreases, the value of our embedded derivative liability
will decrease.
Borrowings related to securitization entities
We record certain borrowings related to securitization entities at
fair value. The fair value of these borrowings is determined using
either a market approach or income approach, depending on the
instrument and availability of market information. Given the unique
characteristics of the securitization entities that issued these
borrowings as well as the lack of comparable instruments, we
determine fair value considering the valuation of the underlying
assets held by the securitization entities and any derivatives, as
well as any unique characteristics of the borrowings that may
impact the valuation. After considering all relevant inputs, we
determine fair value of the borrowings using the net valuation of
the underlying assets and derivatives that are backing the
borrowings. Accordingly, these instruments are classified as Level
3. Increases in the valuation of the underlying assets or decreases
in the derivative liabilities will result in an increase in the
fair value of these borrowings.
The following tables set forth our assets by class of instrument
that are measured at fair value on a recurring basis as of the
dates indicated:
September 30, 2016
(Amounts in millions) Total Level 1 Level 2 Level 3
Assets
Investments:
Fixed maturity securities:
U.S. government, agencies and government-sponsored enterprises $ 6,703 $
— $ 6,701 $ 2
State and political subdivisions 2,824
— 2,788 36
Non-U.S. government 2,227
— 2,227
—
U.S. corporate:
Utilities 4,749
— 4,187 562
Energy 2,279
— 2,077 202
Finance and insurance 6,340
— 5,520 820
Consumer—non-cyclical 4,878
— 4,775 103
Technology and communications 2,726
— 2,673 53
Industrial 1,291
— 1,213 78
Capital goods 2,195
— 2,059 136
Consumer—cyclical 1,660
— 1,395 265
Transportation 1,215
— 1,091 124
Other 362
— 200 162
Total U.S. corporate 27,695
— 25,190 2,505
Non-U.S. corporate:
Utilities 961
— 592 369
Energy 1,395
— 1,170 225
Finance and insurance 2,658
— 2,444 214
Consumer—non-cyclical 822
— 678 144
Technology and communications 1,047
— 966 81
Industrial 1,018
— 906 112
Capital goods 580
— 407 173
Consumer—cyclical 505
— 434 71
Transportation 683
— 510 173
Other 3,339
— 3,312 27
Total non-U.S. corporate 13,008
— 11,419 1,589
Residential mortgage-backed 4,823
— 4,786 37
Commercial mortgage-backed 3,173
— 3,145 28
Other asset-backed 3,327
— 3,177 150
Total fixed maturity securities 63,780
— 59,433 4,347
Equity securities 590 520 24 46
Other invested assets:
Trading securities 384
— 384
—
Derivative assets:
Interest rate swaps 1,260
— 1,260
—
Foreign currency swaps 6
— 6
—
Equity index options 61
—
— 61
Other foreign currency contracts 4
— 3 1
Total derivative assets 1,331
— 1,269 62
Securities lending collateral 417
— 417
—
Total other invested assets 2,132
— 2,070 62
Restricted other invested assets related to securitization
entities 312
— 181 131
Reinsurance recoverable (1) 24
—
— 24
Separate account assets 7,485 7,485
—
—
Total assets $ 74,323 $ 8,005 $ 61,708 $ 4,610
(1) Represents embedded derivatives
associated with the reinsured portion of our GMWB liabilities.
December 31, 2015
(Amounts in millions) Total Level 1 Level 2 Level 3
Assets
Investments:
Fixed maturity securities:
U.S. government, agencies and government-sponsored enterprises $ 6,203 $
— $ 6,200 $ 3
State and political subdivisions 2,438
— 2,403 35
Non-U.S. government 2,015
— 2,015
—
U.S. corporate:
Utilities 3,693
— 3,244 449
Energy 2,501
— 2,248 253
Finance and insurance 5,632
— 4,917 715
Consumer—non-cyclical 4,096
— 3,987 109
Technology and communications 2,193
— 2,158 35
Industrial 1,173
— 1,112 61
Capital goods 1,950
— 1,770 180
Consumer—cyclical 1,675
— 1,436 239
Transportation 1,086
— 980 106
Other 402
— 220 182
Total U.S. corporate 24,401
— 22,072 2,329
Non-U.S. corporate:
Utilities 843
— 556 287
Energy 1,686
— 1,434 252
Finance and insurance 2,473
— 2,282 191
Consumer—non-cyclical 752
— 583 169
Technology and communications 988
— 926 62
Industrial 986
— 902 84
Capital goods 604
— 391 213
Consumer—cyclical 526
— 455 71
Transportation 605
— 461 144
Other 2,736
— 2,664 72
Total non-U.S. corporate 12,199
— 10,654 1,545
Residential mortgage-backed 5,101
— 4,985 116
Commercial mortgage-backed 2,559
— 2,549 10
Other asset-backed 3,281
— 2,139 1,142
Total fixed maturity securities 58,197
— 53,017 5,180
Equity securities 310 270 2 38
Other invested assets:
Trading securities 447
— 447
—
Derivative assets:
Interest rate swaps 1,054
— 1,054
—
Foreign currency swaps 8
— 8
—
Credit default swaps 1
—
— 1
Equity index options 30
—
— 30
Equity return swaps 2
— 2
—
Other foreign currency contracts 17
— 14 3
Total derivative assets 1,112
— 1,078 34
Securities lending collateral 347
— 347
—
Total other invested assets 1,906
— 1,872 34
Restricted other invested assets related to securitization
entities 413
— 181 232
Reinsurance recoverable (1) 17
—
— 17
Separate account assets 7,883 7,883
—
—
Total assets $ 68,726 $ 8,153 $ 55,072 $ 5,501
(1) Represents embedded derivatives
associated with the reinsured portion of our GMWB liabilities.
We review the fair value hierarchy classifications each reporting
period. Changes in the observability of the valuation attributes
may result in a reclassification of certain financial assets or
liabilities. Such reclassifications are reported as transfers
between levels at the beginning fair value for the reporting period
in which the changes occur. Given the types of assets classified as
Level 1, which primarily represents mutual fund investments, we
typically do not have any transfers between Level 1 and Level 2
measurement categories and did not have any such transfers during
any period presented.
Our assessment of whether or not there were significant
unobservable inputs related to fixed maturity securities was based
on our observations obtained through the course of managing our
investment portfolio, including interaction with other market
participants, observations related to the availability and
consistency of pricing and/or rating, and understanding of general
market activity such as new issuance and the level of secondary
market trading for a class of securities. Additionally, we
considered data obtained from third-party pricing sources to
determine whether our estimated values incorporate significant
unobservable inputs that would result in the valuation being
classified as Level 3.
The following tables present additional information about assets
measured at fair value on a recurring basis and for which we have
utilized significant unobservable (Level 3) inputs to determine
fair value as of or for the dates indicated:
(Amounts in millions)
Beginning as of
Total realized and
Purchases
Sales
Issuances
Settlements
Transfer (1)
Transfer out of Level 3 (1)
Ending as of Total
gains attributable
Included in Included
Fixed maturity securities:
U.S. government, agencies and government-sponsored enterprises $ 2 $
— $
— $
— $
— $
— $
— $
— $
— $ 2 $
—
State and political subdivisions 36 1
—
—
—
—
—
— (1 ) 36 1
U.S. corporate:
Utilities 552 1 4 54 (6 )
— (1 ) 1 (43 ) 562
—
Energy 208
— 3
—
—
— (8 )
— (1 ) 202
—
Finance and insurance 775 4 14 27 (5 )
— (32 ) 37
— 820 5
Consumer—non-cyclical 102
— 1 5 (5 )
—
—
—
— 103
—
Technology and communications 40 1
— 12
—
—
—
—
— 53 1
Industrial 78
—
—
—
—
—
—
—
— 78
—
Capital goods 135
— 1
—
—
—
—
—
— 136 1
Consumer—cyclical 254
—
— 19 (5 )
— (1 ) 1 (3 ) 265
—
Transportation 129
— 1
—
—
— (6 )
—
— 124
—
Other 147
—
—
—
—
— (1 ) 16
— 162
—
Total U.S. corporate 2,420 6 24 117 (21 )
— (49 ) 55 (47 ) 2,505 7</t>
  </si>
  <si>
    <t>Deferred Acquisition Costs</t>
  </si>
  <si>
    <t>(7) Deferred Acquisition Costs
The following table presents the activity impacting deferred
acquisition costs (“DAC”) for the dates indicated:
As of or for the nine months
(Amounts in millions)
2016
2015
Unamortized beginning balance $ 4,569 $ 5,200
Impact of foreign currency translation 8 (20 )
Costs deferred 124 228
Amortization, net of interest accretion (257 ) (266 )
Impairment
— (455 )
Unamortized ending balance 4,444 4,687
Accumulated effect of net unrealized investment (gains) losses (462 ) (246 )
Ending balance $ 3,982 $ 4,441
We regularly review DAC to determine if it is recoverable from
future income. In the second quarter of 2016, we performed our loss
recognition testing and determined that we had a premium deficiency
in our fixed immediate annuity products. The results of the test
were primarily driven by the low interest rate environment in the
second quarter of 2016. As a result, as of June 30, 2016, we wrote
off the entire DAC balance for our fixed immediate annuity products
of $14 million through amortization and increased our future policy
benefit reserves by $18 million. In the third quarter of 2016,
driven by aging of the in-force and the low interest rate
environment, we determined that an additional premium deficiency
existed in our fixed immediate annuity products that resulted in a
further increase to our future policy benefit reserves of $6
million. As of September 30, 2016, we believe all of our other
businesses had sufficient future income and therefore the related
DAC was recoverable.
On September 30, 2015, Genworth Life and Annuity Insurance
Company (“GLAIC”), our indirect wholly-owned
subsidiary, entered into a Master Agreement (the “Master
Agreement”) for a life block transaction with Protective Life
Insurance Company (“Protective Life”). Pursuant to the
Master Agreement, GLAIC and Protective Life agreed to enter into a
reinsurance agreement (the “Reinsurance Agreement”),
under the terms of which Protective Life would coinsure certain
term life insurance business of GLAIC, net of third-party
reinsurance. The Reinsurance Agreement was entered into in January
2016. In connection with entering into the Master Agreement, we
recorded a DAC impairment of $455 million as a result of loss
recognition testing of certain term life insurance policies as part
of this life block transaction.</t>
  </si>
  <si>
    <t>Liability for Policy and Contract Claims</t>
  </si>
  <si>
    <t>(8) Liability for Policy and Contract Claims
The following table sets forth our recorded liability for policy
and contract claims by business as of the dates indicated:
(Amounts in millions) September 30, December 31,
Long-term care insurance $ 7,654 $ 6,749
U.S. mortgage insurance 658 849
Australia mortgage insurance 215 165
Life insurance 195 202
Canada mortgage insurance 112 87
Runoff 16 18
Fixed annuities 12 18
Other mortgage insurance 7 7
Total liability for policy and contract claims $ 8,869 $ 8,095
The liability for policy and contract claims represents our current
best estimate; however, there may be future adjustments to this
estimate and related assumptions. Such adjustments, reflecting any
variety of new and adverse trends, could possibly be significant,
and result in increases in reserves by an amount that could be
material to our results of operations and financial condition and
liquidity.
Long-term care insurance
The following table sets forth changes in the liability for policy
and contract claims for our long-term care insurance business for
the dates indicated:
As of or for the nine
(Amounts in millions) 2016 2015
Beginning balance $ 6,749 $ 6,216
Less reinsurance recoverables (2,055 ) (1,926 )
Net beginning balance 4,694 4,290
Incurred related to insured events of:
Current year 1,546 1,241
Prior years 378 6
Total incurred 1,924 1,247
Paid related to insured events of:
Current year (82 ) (75 )
Prior years (1,160 ) (1,050 )
Total paid (1,242 ) (1,125 )
Interest on liability for policy and contract claims 188 172
Net ending balance 5,564 4,584
Add reinsurance recoverables 2,090 1,999
Ending balance $ 7,654 $ 6,583
As of September 30, 2016, the liability for policy and contract
claims increased $905 million in our long-term care insurance
business largely from the completion of our annual review of
assumptions in the third quarter of 2016 which increased reserves
by $460 million and increased reinsurance recoverables by $25
million. The increase was also attributable to aging and growth of
the in-force block and higher severity on new claims in the current
year. Based on our annual review of our long-term care insurance
claim reserves, which included an additional year of claims
experience since our last annual review in the third quarter of
2015, we updated several assumptions and methodologies primarily
impacting claim termination rates, benefit utilization rates and
incurred but not reported reserves. The primary impact of
assumption changes was from an overall lowering of claim
termination rate assumptions for longer duration claims,
particularly for reimbursement claims. We also updated our claim
termination rate assumptions to reflect differences between product
types, separating our indemnity and reimbursement blocks that were
previously combined, and modestly refined our utilization rate
assumptions and methodologies as well as refined our methodology
primarily related to the calculation of incurred but not reported
reserves to better reflect the aging of the in-force blocks.
For the nine months ended September 30, 2016, the incurred amount
of $378 million related to insured events of prior years increased
largely as a result of the completion of our annual review of our
long-term care insurance claim reserves, as described above, which
resulted in recording higher reserves of $305 million, net of
reinsurance recoverables of $25 million. In addition, we recorded
$39 million of unfavorable adjustments in the second quarter of
2016, which included refinements to the calculations of claim
reserves.</t>
  </si>
  <si>
    <t>Borrowings and Other Financings</t>
  </si>
  <si>
    <t>(9) Borrowings and Other Financings
(a) Short-Term Borrowings
Revolving Credit Facilities
On May 20, 2016, Genworth MI Canada Inc. (“Genworth
Canada”), our majority-owned subsidiary, entered into a
CAD$100 million senior unsecured revolving credit facility, which
matures on May 20, 2019. Any borrowings under Genworth
Canada’s credit facility will bear interest at a rate per
annum equal to, at the option of Genworth Canada, either a fixed
rate or a variable rate pursuant to the terms of the credit
agreement. Genworth Canada’s credit facility includes
customary representations, warranties, covenants, terms and
conditions. As of September 30, 2016, there was no amount
outstanding under Genworth Canada’s credit facility.
In April 2016, Genworth Holdings terminated its $300 million
multicurrency revolving credit facility, prior to its September 26,
2016 maturity date. There were no amounts outstanding under the
credit facility at the time of termination.
(b) Long-Term Borrowings
The following table sets forth total long-term borrowings as of the
dates indicated:
(Amounts in millions) September 30, 2016 December 31, 2015
Genworth Holdings (1)
8.625% Senior Notes, due 2016 $
— $ 298
6.52% Senior Notes, due 2018 597 598
7.70% Senior Notes, due 2020 397 397
7.20% Senior Notes, due 2021 381 389
7.625% Senior Notes, due 2021 705 724
4.90% Senior Notes, due 2023 399 399
4.80% Senior Notes, due 2024 400 400
6.50% Senior Notes, due 2034 297 297
6.15% Fixed-to-Floating Rate Junior Subordinated Notes, due
2066 598 598
Subtotal 3,774 4,100
Bond consent fees (40 )
—
Deferred borrowing charges (20 ) (21 )
Total Genworth Holdings 3,714 4,079
Canada (2)
5.68% Senior Notes, due 2020 210 199
4.24% Senior Notes, due 2024 122 116
Subtotal 332 315
Deferred borrowing charges (2 ) (2 )
Total Canada 330 313
Australia (3)
Floating Rate Junior Notes, due 2021
— 36
Floating Rate Junior Notes, due 2025 153 146
Subtotal 153 182
Deferred borrowing charges (3 ) (4 )
Total Australia 150 178
Total $ 4,194 $ 4,570
(1) We have the option to redeem all or a
portion of the senior notes at any time with notice to the
noteholders at a price equal to the greater of 100% of principal or
the sum of the present value of the remaining scheduled payments of
principal and interest discounted at the then-current treasury rate
plus an applicable spread.
(2) Senior notes issued by Genworth
Canada, our majority-owned subsidiary.
(3) Subordinated floating rate notes
issued by Genworth Financial Mortgage Insurance Pty Limited, our
indirect wholly-owned subsidiary.
Genworth Holdings
In January 2016, Genworth Holdings redeemed $298 million of its
8.625% senior notes due 2016 issued in December 2009 (the
“2016 Notes”) and paid a make-whole premium of
approximately $20 million pre-tax in addition to accrued and unpaid
interest.
During the three months ended March 31, 2016, we also repurchased
$28 million principal amount of Genworth Holdings’ notes with
various maturity dates for a pre-tax gain of $4 million and paid
accrued and unpaid interest thereon.
On March 18, 2016, Genworth Holdings received the
requisite consents, pursuant to a solicitation of consents (the
“Consent Solicitation”), to amend the indenture dated
as of June 15, 2004, by and between Genworth Holdings and The
Bank of New York Mellon Trust Company, N.A. (the
“Trustee”), as successor to JP Morgan Chase Bank, N.A.,
as amended and supplemented from time to time (as so amended and
supplemented, the “Senior Notes Indenture”) and the
indenture dated as of November 14, 2006, by and between
Genworth Holdings and the Trustee, as amended and supplemented from
time to time (as so amended and supplemented, the
“Subordinated Notes Indenture” and together with the
Senior Notes Indenture, the “Indentures”).
On March 18, 2016, Genworth Holdings, Genworth Financial, as
guarantor, and the Trustee entered into Supplemental Indenture
No. 12 to the Senior Notes Indenture and the Third
Supplemental Indenture to the Subordinated Notes
Indenture (the “Supplemental Indentures”) that
amended the Senior Notes Indenture and the Subordinated Notes
Indenture, respectively, to (i) exclude Genworth Life
Insurance Company and Genworth Life Insurance Company of New York,
which operate our long-term care insurance business, from the event
of default provisions of the Indentures (such amendment also
previously excluded Brookfield Life and Annuity Insurance Company
Limited until it merged into Genworth Life Insurance Company in
October 2016) and (ii) clarify that one or more transactions
disposing of any or all of the Genworth Holdings’ long-term
care and other life insurance businesses and assets (a “Life
Sale”) would not constitute a disposition of “all or
substantially all” of Genworth Holdings’ assets under
the Indentures, provided that in order to rely on that
clarification, the assets of our U.S. Mortgage Insurance segment
would be contributed to Genworth Holdings and 80% of any Net Cash
Proceeds, as defined in the Supplemental Indentures, to us from any
Life Sale would be used to reduce outstanding indebtedness.
The Supplemental Indentures became operative on March 22, 2016
upon the payment of the applicable consent fees payable under the
terms of the Consent Solicitation. We paid total fees related to
the Consent Solicitation of approximately $61 million, including
bond consent fees of $43 million, which were deferred, as well as
broker, advisor and investment banking fees of $18 million, which
were expensed, in the first quarter of 2016.
Australia
In June 2016, Genworth Financial Mortgage Insurance Pty Limited,
our indirect majority-owned subsidiary, redeemed all of its
outstanding AUD$50 million of subordinated floating rate notes with
an interest rate of three-month Bank Bill Swap reference rate plus
a margin of 4.75% due 2021.
(c) Non-Recourse Funding Obligations
The following table sets forth the non-recourse funding obligations
(surplus notes) of our wholly-owned, special purpose consolidated
captive insurance subsidiaries as of the dates indicated:
(Amounts in millions)
September 30, 2016
December 31, 2015
Issuance
River Lake Insurance Company (a) $
— $ 570
River Lake Insurance Company (b)
— 405
River Lake Insurance Company II (a)
— 192
River Lake Insurance Company II (b)
— 453
Rivermont Life Insurance Company I (a) 315 315
Subtotal 315 1,935
Deferred borrowing charges (5 ) (15 )
Total $ 310 $ 1,920
(a) Accrual of interest based on
one-month London Interbank Offered Rate (“LIBOR”) that
resets every 28 days plus a fixed margin.
(b) Accrual of interest based on
one-month LIBOR that resets on a specified date each month plus a
contractual margin.
During the three months ended March 31, 2016, in connection with a
life block transaction, River Lake Insurance Company, our indirect
wholly-owned subsidiary, redeemed $975 million of its total
outstanding floating rate subordinated notes due in 2033 and River
Lake Insurance Company II, our indirect wholly-owned subsidiary,
redeemed $645 million of its total outstanding floating rate
subordinated notes due in 2035 for a pre-tax loss of $9 million
from the write-off of deferred borrowing costs.
(d) Repurchase agreements and securities lending
activity
Repurchase agreements
We previously had a repurchase program in which we sold an
investment security at a specified price and agreed to repurchase
that security at another specified price at a later date.
Repurchase agreements were treated as collateralized financing
transactions and were carried at the amounts at which the
securities were subsequently reacquired, including accrued
interest, as specified in the respective agreement. The market
value of securities to be repurchased were monitored and collateral
levels adjusted where appropriate to protect the parties against
credit exposure. Cash received was invested in fixed maturity
securities. As of December 31, 2015, the fair value of
securities pledged under the repurchase program was $231 million
and the repurchase obligation of $229 million was included in other
liabilities in the consolidated balance sheet. As of September 30,
2016, the fair value of securities pledged under the repurchase
program and the repurchase obligation was zero as they matured
during the three months ended June 30, 2016.
Securities lending activity
In the United States and Canada, we engage in certain securities
lending transactions for the purpose of enhancing the yield on our
investment securities portfolio. We maintain effective control over
all loaned securities and, therefore, continue to report such
securities as fixed maturity securities on the consolidated balance
sheets. We are currently indemnified against counterparty credit
risk by the intermediary.
Under the securities lending program in the United States, the
borrower is required to provide collateral, which can consist of
cash or government securities, on a daily basis in amounts equal to
or exceeding 102% of the value of the loaned securities. Currently,
we only accept cash collateral from borrowers under the program.
Cash collateral received by us on securities lending transactions
is reflected in other invested assets with an offsetting liability
recognized in other liabilities for the obligation to return the
collateral. Any cash collateral received is reinvested by our
custodian based upon the investment guidelines provided within our
agreement. In the United States, the reinvested cash collateral is
primarily invested in a money market fund approved by the National
Association of Insurance Commissioners, U.S. and foreign government
securities, U.S. government agency securities, asset-backed
securities and corporate debt securities. As of September 30, 2016
and December 31, 2015, the fair value of securities loaned
under our securities lending program in the United States was $401
million and $334 million, respectively. As of September 30, 2016
and December 31, 2015, the fair value of collateral held under
our securities lending program in the United States was $417
million and $347 million, respectively, and the offsetting
obligation to return collateral of $417 million and $347 million,
respectively, was included in other liabilities in the consolidated
balance sheets. We did not have any non-cash collateral provided by
the borrowers in our securities lending program in the United
States as of September 30, 2016 and December 31, 2015.
Under our securities lending program in Canada, the borrower is
required to provide collateral consisting of government securities
on a daily basis in amounts equal to or exceeding 105% of the fair
value of the applicable securities loaned. Securities received from
counterparties as collateral are not recorded on our consolidated
balance sheet given that the risk and rewards of ownership is not
transferred from the counterparties to us in the course of such
transactions. Additionally, there was no cash collateral because it
is not permitted as an acceptable form of collateral under the
program. In Canada, the lending institution must be included on the
approved Securities Lending Borrowers List with the Canadian
regulator and the intermediary must be rated at least
“AA-” by Standard &amp; Poor’s Financial
Services LLC. As of September 30, 2016 and December 31, 2015,
the fair value of securities loaned under our securities lending
program in Canada was $364 million and $340 million,
respectively.
Risks associated with repurchase agreements and securities
lending programs
Our repurchase agreement and securities lending programs expose us
to liquidity risk if we did not have enough cash or collateral
readily available to return to the counterparty when required to do
so under the agreements. We manage this risk by regularly
monitoring our available sources of cash and collateral to ensure
we can meet short-term liquidity demands under normal and stressed
scenarios.
We are also exposed to credit risk in the event of default of our
counterparties or changes in collateral values. This risk is
significantly reduced because our programs require over
collateralization and collateral exposures are trued up on a daily
basis. We manage this risk by using multiple counterparties and
ensuring that changes in required collateral are monitored and
adjusted daily. We also monitor the creditworthiness, including
credit ratings, of our counterparties on a regular basis.
Contractual maturity
The following tables present the remaining contractual maturity of
the agreements as of the dates indicated:
September 30,
2016
(Amounts in millions)
Overnight and
Up to 30 days
31 - 90 days
Greater than Total
Repurchase agreements:
U.S. government, agencies and government-sponsored enterprises $
— $
— $
— $
— $
—
Securities lending:
Fixed maturity securities:
U.S. government, agencies and government-sponsored enterprises 78
—
—
— 78
Non-U.S. government 61
—
—
— 61
U.S. corporate 163
—
—
— 163
Non-U.S. corporate 110
—
—
— 110
Subtotal, fixed maturity securities 412
—
—
— 412
Equity securities 5
—
—
— 5
Total securities lending 417
—
—
— 417
Total repurchase agreements and securities lending $ 417 $
— $
— $
— $ 417
December 31,
2015
(Amounts in millions)
Overnight and
Up to 30 days
31 - 90 days
Greater than Total
Repurchase agreements:
U.S. government, agencies and government-sponsored enterprises $
— $ 58 $ 25 $ 146 $ 229
Securities lending:
Fixed maturity securities:
U.S. government, agencies and government-sponsored enterprises 18
—
—
— 18
Non-U.S. government 39
—
—
— 39
U.S. corporate 95
—
—
— 95
Non-U.S. corporate 190
—
—
— 190
Subtotal, fixed maturity securities 342
—
—
— 342
Equity securities 5
—
—
— 5
Total securities lending 347
—
—
— 347
Total repurchase agreements and securities lending $ 347 $ 58 $ 25 $ 146 $ 576</t>
  </si>
  <si>
    <t>Income Taxes</t>
  </si>
  <si>
    <t>(10) Income Taxes
The reconciliation of the federal statutory tax rate to the
effective income tax rate was as follows for the periods
indicated:
Three months
ended September 30,
Nine months ended
(Amounts in millions) 2016 2015 2016 2015
Pre-tax income (loss) $ (125 ) $ (351 ) $ 376 $ 188
Statutory U.S. federal income tax rate $ (44 ) 35.0 % $ (123 ) 35.0 % $ 132 35.0 % $ 66 35.0 %
Increase (reduction) in rate resulting from:
State income tax, net of federal income tax effect
—
— (1 ) 0.4 1 0.2 3 1.4
Benefit on tax favored investments 1 (0.7 ) (9 ) 2.5 (2 ) (0.5 ) (14 ) (7.2 )
Effect of foreign operations 5 (3.9 ) (3 ) 0.8 (12 ) (3.3 ) (33 ) (17.5 )
Non-deductible expenses (1 ) 0.5
—
— (1 ) (0.1 ) 1 0.6
Interest on uncertain tax positions
—
— 1 (0.2 )
—
— 1 0.4
Valuation allowance 265 (212.9 )
—
— 240 63.8
—
—
Stock-based compensation 2 (1.8 ) 2 (0.5 ) 5 1.4 4 2.0
Loss on sale of business
—
—
—
— (1 ) (0.2 )
—
—
Other, net (6 ) 4.8 (1 ) 0.1 (7 ) (1.8 ) (1 ) (0.4 )
Effective rate $ 222 (179.0 )% $ (134 ) 38.1 % $ 355 94.5 % $ 27 14.3 %
The effective tax rate for the three and nine months ended
September 30, 2016 was impacted by a valuation allowance of $265
million recorded on deferred tax assets. In light of our latest
financial projections, including the projected impact to current
and future earnings associated with higher expected claim costs in
our long-term care insurance business as a result of our annual
claim reserves review in the third quarter of 2016 and sustained
low interest rates, we recorded a valuation allowance related to
foreign tax credits that we no longer expect to realize. The
financial projections did not include any benefits or aspects of
the announced transaction with China Oceanwide nor did they assume
any charges associated with tax attribute limitations that would
occur with a change in ownership. The effective tax rate for the
nine months ended September 30, 2016 was also impacted by the
reversal of a deferred tax valuation allowance related to our
mortgage insurance business in Europe due to taxable gains
supporting the recognition of these deferred tax assets in the
current year.</t>
  </si>
  <si>
    <t>Segment Information</t>
  </si>
  <si>
    <t>(11) Segment Information
Beginning in the fourth quarter of 2015, we changed how we review
our operating businesses and no longer have separate reporting
divisions. Under our new structure, we have the following five
operating business segments: U.S. Mortgage Insurance; Canada
Mortgage Insurance; Australia Mortgage Insurance; U.S Life
Insurance (which includes our long-term care insurance, life
insurance and fixed annuities businesses); and Runoff (which
includes the results of non-strategic products which are no longer
actively sold). In addition to our five operating business
segments, we also have Corporate and Other activities which include
debt financing expenses that are incurred at the Genworth Holdings
level, unallocated corporate income and expenses, eliminations of
inter-segment transactions and the results of other businesses that
are managed outside of our operating segments, including certain
smaller international mortgage insurance businesses and
discontinued operations. Financial information has been updated for
all periods to reflect the reorganized segment reporting
structure.
We allocate our consolidated provision for income taxes to our
operating segments. Our allocation methodology applies a specific
tax rate to the pre-tax income (loss) of each segment, which is
then adjusted in each segment to reflect the tax attributes of
items unique to that segment such as foreign income. The difference
between the consolidated provision for income taxes and the sum of
the provision for income taxes in each segment is reflected in
Corporate and Other activities. The annually-determined tax rates
and adjustments to each segment’s provision for income taxes
are estimates which are subject to review and could change from
year to year.
We use the same accounting policies and procedures to measure
segment income (loss) and assets as our consolidated net income
(loss) and assets. Our chief operating decision maker evaluates
segment performance and allocates resources on the basis of
“net operating income (loss) available to Genworth Financial,
Inc.’s common stockholders.” We define net operating
income (loss) available to Genworth Financial, Inc.’s common
stockholders as income (loss) from continuing operations excluding
the after-tax effects of income attributable to noncontrolling
interests, net investment gains (losses), goodwill impairments,
gains (losses) on the sale of businesses, gains (losses) on the
early extinguishment of debt, gains (losses) on insurance block
transactions, restructuring costs and infrequent or unusual
non-operating items. Gains (losses) on insurance block transactions
are defined as gains (losses) on the early extinguishment of
non-recourse funding obligations, early termination fees for other
financing restructuring and/or resulting gains (losses) on
reinsurance restructuring for certain blocks of business. We
exclude net investment gains (losses) and infrequent or unusual
non-operating items because we do not consider them to be related
to the operating performance of our segments and Corporate and
Other activities. A component of our net investment gains (losses)
is the result of impairments, the size and timing of which can vary
significantly depending on market credit cycles. In addition, the
size and timing of other investment gains (losses) can be subject
to our discretion and are influenced by market opportunities, as
well as asset-liability matching considerations. Goodwill
impairments, gains (losses) on the sale of businesses, gains
(losses) on the early extinguishment of debt, gains (losses) on
insurance block transactions and restructuring costs are also
excluded from net operating income (loss) because, in our opinion,
they are not indicative of overall operating trends. Infrequent or
unusual non-operating items are also excluded from net operating
income (loss) available to Genworth Financial, Inc.’s common
stockholders if, in our opinion, they are not indicative of overall
operating trends.
While some of these items may be significant components of net
income (loss) available to Genworth Financial, Inc.’s common
stockholders in accordance with U.S. GAAP, we believe that net
operating income (loss) available to Genworth Financial,
Inc.’s common stockholders, and measures that are derived
from or incorporate net operating income (loss) available to
Genworth Financial, Inc.’s common stockholders, are
appropriate measures that are useful to investors because they
identify the income (loss) attributable to the ongoing operations
of the business. Management also uses net operating income (loss)
available to Genworth Financial, Inc.’s common stockholders
as a basis for determining awards and compensation for senior
management and to evaluate performance on a basis comparable to
that used by analysts. However, the items excluded from net
operating income (loss) available to Genworth Financial,
Inc.’s common stockholders have occurred in the past and
could, and in some cases will, recur in the future. Net operating
income (loss) available to Genworth Financial, Inc.’s common
stockholders is not a substitute for net income (loss) available to
Genworth Financial, Inc.’s common stockholders determined in
accordance with U.S. GAAP. In addition, our definition of net
operating income (loss) available to Genworth Financial,
Inc.’s common stockholders may differ from the definitions
used by other companies.
Adjustments to reconcile net income (loss) attributable to Genworth
Financial, Inc.’s common stockholders and net operating
income (loss) available to Genworth Financial, Inc.’s common
stockholders assume a 35% tax rate (unless otherwise indicated) and
are net of the portion attributable to noncontrolling interests.
Net investment gains (losses) are also adjusted for DAC and other
intangible amortization and certain benefit reserves.
In June 2016, we completed the sale of our term life insurance new
business platform and recorded a pre-tax gain of $12 million. In
May 2016, we completed the sale of our mortgage insurance business
in Europe and recorded an additional pre-tax loss of $2
million. In the first quarter of 2016, we recorded an
estimated pre-tax loss of $7 million and a tax benefit of $27
million related to the planned sale of our mortgage insurance
business in Europe. We recognized a tax charge of $7 million in the
third quarter of 2015 from potential business portfolio changes
related to the sale of this business. These transactions were
excluded from net operating income (loss) available to Genworth
Financial, Inc.’s common stockholders for the periods
presented as they related to a gain (loss) on the sale of
businesses.
In June 2016, we settled restricted borrowings of $70 million
related to a securitization entity and recorded a $64 million
pre-tax gain related to the early extinguishment of debt. In
January 2016, we paid a pre-tax make-whole expense of $20 million
related to the early redemption of Genworth Holdings’ 2016
Notes. We also repurchased $28 million principal amount of Genworth
Holdings’ notes with various maturity dates for a pre-tax
gain of $4 million in the first quarter of 2016. In the third
quarter of 2015, we paid an early redemption payment of
approximately $1 million, net of the portion attributable to
noncontrolling interests, related to the early redemption of
Genworth Financial Mortgage Insurance Pty Limited’s notes
that were scheduled to mature in 2021. In the third quarter of
2015, we also repurchased approximately $50 million principal
amount of Genworth Holdings, Inc.’s notes with various
maturity dates for a pre-tax loss of $1 million. These transactions
were excluded from net operating income (loss) available to
Genworth Financial, Inc.’s common stockholders for the
periods presented as they related to a gain (loss) on the early
extinguishment of debt.
In the first quarter of 2016, we completed a life block transaction
resulting in a pre-tax loss of $9 million in connection with the
early extinguishment of non-recourse funding obligations. In the
third quarter of 2015, we recorded a pre-tax DAC impairment of $455
million on certain term life insurance policies in connection with
entering into an agreement to complete a life block
transaction.
In the third, second and first quarters of 2016, we recorded a
pre-tax expense of $2 million, $5 million and $15 million,
respectively, related to restructuring costs as part of an expense
reduction plan as we evaluate and appropriately size our
organizational needs and expenses. In the second quarter of 2015,
we also recorded a pre-tax expense of $3 million related to
restructuring costs.
There were no infrequent or unusual items excluded from net
operating income (loss) available to Genworth Financial,
Inc.’s common stockholders during the periods presented other
than fees incurred during the first quarter of 2016 related to
Genworth Holdings’ bond consent solicitation of $18 million
for broker, advisor and investment banking fees.
The following is a summary of revenues for our segments and
Corporate and Other activities for the periods indicated:
Three months ended Nine months
ended
(Amounts in millions) 2016 2015 2016 2015
Revenues:
U.S. Mortgage Insurance segment $ 186 $ 161 $ 537 $ 497
Canada Mortgage Insurance segment 156 124 463 429
Australia Mortgage Insurance segment 115 122 333 360
U.S. Life Insurance segment:
Long-term care insurance 980 949 3,051 2,769
Life insurance 418 455 953 1,419
Fixed annuities 218 221 613 683
U.S. Life Insurance segment 1,616 1,625 4,617 4,871
Runoff segment 84 53 218 209
Corporate and Other activities (7 ) 15 3 26
Total revenues $ 2,150 $ 2,100 $ 6,171 $ 6,392
The following is a summary of net operating income (loss) available
to Genworth Financial, Inc.’s common stockholders for our
segments and Corporate and Other activities and a reconciliation of
net operating income (loss) available to Genworth Financial,
Inc.’s common stockholders for our segments and Corporate and
Other activities to net loss available to Genworth Financial,
Inc.’s common stockholders for the periods indicated:
Three months ended
Nine months ended
(Amounts in millions)
2016
2015
2016
2015
Net operating income (loss) available to Genworth Financial,
Inc.‘s common stockholders:
U.S. Mortgage Insurance segment $ 67 $ 37 $ 189 $ 138
Canada Mortgage Insurance segment 36 38 107 115
Australia Mortgage Insurance segment 14 21 48 80
U.S. Life Insurance segment:
Long-term care insurance (270 ) (10 ) (199 ) 10
Life insurance 48 31 110 93
Fixed annuities 15 19 28 75
U.S. Life Insurance segment (207 ) 40 (61 ) 178
Runoff segment 12 (4 ) 22 16
Corporate and Other activities (327 ) (68 ) (484 ) (190 )
Net operating income (loss) available to Genworth Financial,
Inc.’s common stockholders (405 ) 64 (179 ) 337
Adjustments to net operating income (loss) available to Genworth
Financial, Inc.’s common stockholders:
Net investment gains (losses), net (1) 18 (33 ) 38 (29 )
Gains (losses) on sale of businesses
—
— 3
—
Gains (losses) on early extinguishment of debt, net (2)
— (2 ) 48 (2 )
Gains (losses) from life block transactions
— (455 ) (9 ) (455 )
Expenses related to restructuring (2 )
— (22 ) (3 )
Fees associated with bond consent solicitation
—
— (18 )
—
Taxes on adjustments (6 ) 163 9 163
Income (loss) from continuing operations available to Genworth
Financial, Inc.‘s common stockholders (395 ) (263 ) (130 ) 11
Add: income from continuing operations attributable to
noncontrolling interests 48 46 151 150
Income (loss) from continuing operations (347 ) (217 ) 21 161
Income (loss) from discontinued operations, net of taxes 15 (21 ) (25 ) (334 )
Net loss (332 ) (238 ) (4 ) (173 )
Less: net income attributable to noncontrolling interests 48 46 151 150
Net loss available to Genworth Financial, Inc.‘s common
stockholders $ (380 ) $ (284 ) $ (155 ) $ (323 )
(1) For the three months ended September
30, 2016 and 2015, net investment gains (losses) were adjusted for
DAC and other intangible amortization and certain benefit reserves
of zero and $10 million, respectively, and adjusted for net
investment (gains) losses attributable to noncontrolling interests
of $(2) million and $8 million, respectively. For the nine months
ended September 30, 2016 and 2015, net investment gains (losses)
were adjusted for DAC and other intangible amortization and certain
benefit reserves of $15 million and $24 million, respectively, and
adjusted for net investment (gains) losses attributable to
noncontrolling interests of $(8) million and $6 million,
respectively.
(2) For the three and nine months ended
September 30, 2015, (gains) losses on the early extinguishment of
debt were adjusted for the portion attributable to noncontrolling
interests of $(1) million.
The following is a summary of total assets for our segments and
Corporate and Other activities as of the dates indicated:
(Amounts in millions)
September 30,
December 31,
Assets:
U.S. Mortgage Insurance segment $ 2,667 $ 2,899
Canada Mortgage Insurance segment 4,983 4,520
Australia Mortgage Insurance segment 2,794 2,987
U.S. Life Insurance segment 85,016 79,530
Runoff segment 11,503 12,115
Corporate and Other activities 1,889 4,253
Segment assets from continuing operations 108,852 106,304
Assets held for sale
— 127
Total assets $ 108,852 $ 106,431</t>
  </si>
  <si>
    <t>Commitments and Contingencies</t>
  </si>
  <si>
    <t>(12) Commitments and Contingencies
(a) Litigation and Regulatory Matters
We face the risk of litigation and regulatory investigations and
actions in the ordinary course of operating our businesses,
including the risk of class action lawsuits. Our pending legal and
regulatory actions include proceedings specific to us and others
generally applicable to business practices in the industries in
which we operate. In our insurance operations, we are, have been,
or may become subject to class actions and individual suits
alleging, among other things, issues relating to sales or
underwriting practices, increases to in-force long-term care
insurance premiums, payment of contingent or other sales
commissions, claims payments and procedures, product design,
product disclosure, administration, additional premium charges for
premiums paid on a periodic basis, denial or delay of benefits,
charging excessive or impermissible fees on products, recommending
unsuitable products to customers, our pricing structures and
business practices in our mortgage insurance businesses, such as
captive reinsurance arrangements with lenders and contract
underwriting services, violations of the Real Estate Settlement and
Procedures Act of 1974 or related state anti-inducement laws, and
mortgage insurance policy rescissions and curtailments, and
breaching fiduciary or other duties to customers, including but not
limited to breach of customer information. Plaintiffs in class
action and other lawsuits against us may seek very large or
indeterminate amounts which may remain unknown for substantial
periods of time. In our investment-related operations, we are
subject to litigation involving commercial disputes with
counterparties. We are also subject to litigation arising out of
our general business activities such as our contractual and
employment relationships and securities lawsuits. In addition, we
are also subject to various regulatory inquiries, such as
information requests, subpoenas, books and record examinations and
market conduct and financial examinations from state, federal and
international regulators and other authorities. A substantial legal
liability or a significant regulatory action against us could have
an adverse effect on our business, financial condition and results
of operations. Moreover, even if we ultimately prevail in the
litigation, regulatory action or investigation, we could suffer
significant reputational harm, which could have an adverse effect
on our business, financial condition or results of operations.
In a complaint filed in July 2016, Genworth Financial,
Inc., Genworth Life and Annuity Insurance Company, Genworth Life
Insurance Company of New York and Genworth Life Insurance Company
were named in a putative class action lawsuit captioned Estate
of Helen F. Walsh, Deceased v. Genworth Financial, Inc., et al
In August 2014, Genworth Financial, Inc., its current chief
executive officer and its then current chief financial officer were
named in a putative class action lawsuit captioned Manuel
Esguerra v. Genworth Financial, Inc. et al City of Pontiac General Employees’ Retirement
System v. Genworth Financial, Inc. et al. Esguerra City of Pontiac Esguerra City of
Pontiac City of Pontiac In re
Genworth Financial, Inc. Securities Litigation. City of Hialeah Employees’ Retirement System v. Genworth
Financial, Inc. et al.
In April 2014, Genworth Financial, Inc., its former chief executive
officer and its then current chief financial officer were named in
a putative class action lawsuit captioned City of Hialeah
Employees’ Retirement System v. Genworth Financial, Inc. et al. In re Genworth
Financial, Inc. Securities Litigation.
In January 2016, Genworth Financial, Inc., its current chief
executive officer, its former chief executive officer, its former
chief financial officer and current and former members of its board
of directors were named in a shareholder derivative suit filed by
International Union of Operating Engineers Local No. 478
Pension Fund, Richard L. Salberg and David Pinkoski in the Court of
Chancery of the State of Delaware. The case was captioned
Int’l Union of Operating Engineers Local
No. 478 Pension Fund, et al v. McInerney, et
al. Cohen v.
McInerney, et al Genworth Financial, Inc. Consolidated Derivative
Litigation
In October 2016, Genworth Financial, Inc., its current chief
executive officer, its former chief executive officer, its current
chief financial officer, its former chief financial officer and
current and former members of its board of directors were named in
a shareholder derivative suit filed by Esther Chopp in the Court of
Chancery of the State of Delaware. The case is captioned Chopp
v. McInerney, et al.
In November 2016, Genworth Financial, Inc., its chief executive
officer and its current board of directors were named in a putative
class action lawsuit captioned Faverman v. Genworth Financial,
Inc., et al
At this time, other than as noted above, we cannot determine or
predict the ultimate outcome of any of the pending legal and
regulatory matters specifically identified above or the likelihood
of potential future legal and regulatory matters against us. Except
as disclosed above, we also are not able to provide an estimate or
range of reasonably possible losses related to these matters.
Therefore, we cannot ensure that the current investigations and
proceedings will not have a material adverse effect on our
business, financial condition or results of operations. In
addition, it is possible that related investigations and
proceedings may be commenced in the future, and we could become
subject to additional unrelated investigations and lawsuits.
Increased regulatory scrutiny and any resulting investigations or
proceedings could result in new legal precedents and industry-wide
regulations or practices that could adversely affect our business,
financial condition and results of operations.
(b) Commitments
As of September 30, 2016, we were committed to fund $188 million in
limited partnership investments, $106 million in U.S. commercial
mortgage loan investments and $43 million in private placement
investments.</t>
  </si>
  <si>
    <t>Changes in Accumulated Other Comprehensive Income (Loss)</t>
  </si>
  <si>
    <t>(13) Changes in Accumulated Other Comprehensive Income
(Loss)
The following tables show the changes in accumulated other
comprehensive income (loss), net of taxes, by component as of and
for the periods indicated:
(Amounts in millions) Net (1) Derivatives (2) Foreign Total
Balances as of July 1, 2016 $ 2,789 $ 2,439 $ (140 ) $ 5,088
OCI before reclassifications 86 72 (1 ) 157
Amounts reclassified from (to) OCI (9 ) (18 )
— (27 )
Current period OCI 77 54 (1 ) 130
Balances as of September 30, 2016 before noncontrolling
interests 2,866 2,493 (141 ) 5,218
Less: change in OCI attributable to noncontrolling interests 6
— 10 16
Balances as of September 30, 2016 $ 2,860 $ 2,493 $ (151 ) $ 5,202
(1) Net of adjustments to DAC, present
value of future profits, sales inducements and benefit reserves.
See note 4 for additional information.
(2) See note 5 for additional
information.
(Amounts in millions) Net (1) Derivatives (2) Foreign Total
Balances as of July 1, 2015 $ 1,628 $ 1,913 $ (232 ) $ 3,309
OCI before reclassifications 79 229 (302 ) 6
Amounts reclassified from (to) OCI 8 (12 )
— (4 )
Current period OCI 87 217 (302 ) 2
Balances as of September 30, 2015 before noncontrolling
interests 1,715 2,130 (534 ) 3,311
Less: change in OCI attributable to noncontrolling interests (16 )
— (151 ) (167 )
Balances as of September 30, 2015 $ 1,731 $ 2,130 $ (383 ) $ 3,478
(1) Net of adjustments to DAC, present
value of future profits, sales inducements and benefit reserves.
See note 4 for additional information.
(2) See note 5 for additional
information.
(Amounts in millions) Net (1) Derivatives (2) Foreign Total
Balances as of January 1, 2016 $ 1,254 $ 2,045 $ (289 ) $ 3,010
OCI before reclassifications 1,692 507 223 2,422
Amounts reclassified from (to) OCI (62 ) (59 )
— (121 )
Current period OCI 1,630 448 223 2,301
Balances as of September 30, 2016 before noncontrolling
interests 2,884 2,493 (66 ) 5,311
Less: change in OCI attributable to noncontrolling interests 24
— 85 109
Balances as of September 30, 2016 $ 2,860 $ 2,493 $ (151 ) $ 5,202
(1) Net of adjustments to DAC, present
value of future profits, sales inducements and benefit reserves.
See note 4 for additional information.
(2) See note 5 for additional
information.
(Amounts in millions) Net (1) Derivatives (2) Foreign Total
Balances as of January 1, 2015 $ 2,453 $ 2,070 $ (77 ) $ 4,446
OCI before reclassifications (727 ) 99 (619 ) (1,247 )
Amounts reclassified from (to) OCI (1 ) (39 )
— (40 )
Current period OCI (728 ) 60 (619 ) (1,287 )
Balances as of September 30, 2015 before noncontrolling
interests 1,725 2,130 (696 ) 3,159
Less: change in OCI attributable to noncontrolling interests (6 )
— (313 ) (319 )
Balances as of September 30, 2015 $ 1,731 $ 2,130 $ (383 ) $ 3,478
(1) Net of adjustments to DAC, present
value of future profits, sales inducements and benefit reserves.
See note 4 for additional information.
(2) See note 5 for additional
information.
The foreign currency translation and other adjustments balance
included $5 million and $31 million, respectively, net of taxes of
$2 million and $14 million, respectively, related to a net
unrecognized postretirement benefit obligation as of September 30,
2016 and 2015. Amount also included taxes of $(37) million and
$(93) million, respectively, related to foreign currency
translation adjustments as of September 30, 2016 and 2015.
The following table shows reclassifications in (out) of accumulated
other comprehensive income (loss), net of taxes, for the periods
presented:
Amount reclassified from accumulated other
Affected line item in the consolidated statements of income
Three months ended
Nine months ended
(Amounts in millions) 2016 2015 2016 2015
Net unrealized investment (gains) losses:
Unrealized (gains) losses on investments (1) $ (13 ) $ 13 $ (95 ) $ (1 )
Net investment (gains) losses
Provision for income taxes 4 (5 ) 33
— Provision for income taxes
Total $ (9 ) $ 8 $ (62 ) $ (1 )
Derivatives qualifying as hedges:
Interest rate swaps hedging assets $ (27 ) $ (22 ) $ (80 ) $ (61 ) Net investment income
Interest rate swaps hedging assets
—
— (1 )
— Net investment (gains)
losses
Inflation indexed swaps
— 5 (2 ) 2 Net investment income
Inflation indexed swaps
—
— (7 )
— Net investment (gains)
losses
Forward bond purchase commitments
— (1 )
— (1 ) Net investment income
Provision for income taxes 9 6 31 21 Provision for income taxes
Total $ (18 ) $ (12 ) $ (59 ) $ (39 )
(1) Amounts exclude adjustments to DAC,
present value of future profits, sales inducements and benefit
reserves.</t>
  </si>
  <si>
    <t>Sale of Businesses</t>
  </si>
  <si>
    <t>(14) Sale of Businesses
European mortgage insurance business
As discussed in note 1, on May 9, 2016, GMICO completed the sale of
our European mortgage insurance business to AmTrust Financial
Services, Inc. and received net proceeds of approximately $50
million. As a result of the completion of the sale, we recorded an
additional pre-tax loss of $2 million in the second quarter of
2016. In the first quarter of 2016, we also recorded an estimated
pre-tax loss of $7 million and a tax benefit of $27 million
primarily related to the reversal of a deferred tax valuation
allowance for a total net after-tax gain of $18 million in
2016.
The major assets and liability categories of our European mortgage
insurance business were as follows as of the dates indicated:
(Amounts in millions)
September 30,
December 31,
Assets
Investments:
Fixed maturity securities available-for-sale, at fair value $
— $ 195
Other invested assets
— 6
Total investments
— 201
Cash and cash equivalents
— 28
Accrued investment income
— 3
Reinsurance recoverable
— 21
Other assets
— 14
Assets held for sale
— 267
Fair value less closing costs impairment
— (140 )
Total assets held for sale $
— $ 127
Liabilities
Liability for policy and contract claims $
— $ 56
Unearned premiums
— 58
Other liabilities
— 12
Deferred tax liability
— 1
Liabilities held for sale $
— $ 127
Deferred tax liabilities that result in future taxable or
deductible amounts to the remaining consolidated group have been
reflected in liabilities of continuing operations and not reflected
in liabilities held for sale.
Lifestyle protection insurance business
On December 1, 2015, we completed the sale of our lifestyle
protection insurance business and received approximately $493
million with net proceeds of approximately $400 million. In the
third quarter of 2016, we recorded an after-tax gain of $15 million
primarily related to tax items. In the second quarter of 2016, we
finalized the closing balance sheet and purchase price adjustments
and recorded an additional after-tax loss of $21 million primarily
for tax related items. During the first quarter of 2016, we
recorded an additional after-tax loss of approximately $19 million
primarily related to claim liabilities and taxes we retain. The
total additional after-tax loss recorded in 2016 was $25
million.
We retained liabilities for taxes and certain claims and sales
practices that occurred while we owned the lifestyle protection
insurance business. We have established our current best estimates
for these liabilities, where appropriate; however, there may be
future adjustments to these estimates.
In connection with the settlement of the U.K. pension plan as part
of the sale of our lifestyle protection insurance business, we
purchased a group annuity contract. The amounts associated with the
group annuity contract were held in a third-party trust for the
benefit of the participants until individual annuity contracts were
transferred to the participants on September 1, 2016. As a result,
the U.K. pension plan was completely settled in September 2016.
Life insurance business
On June 24, 2016, we completed the sale of our term life insurance
new business platform to Pacific Life Insurance Company for a
purchase price of $29 million. The sale primarily included a
building located in Lynchburg, Virginia and software. As a result
of this transaction, we recorded a pre-tax gain of $12 million and
taxes of $4 million.</t>
  </si>
  <si>
    <t>Condensed Consolidating Financial Information</t>
  </si>
  <si>
    <t>(15) Condensed Consolidating Financial Information
Genworth Financial provides a full and unconditional guarantee to
the trustee of Genworth Holdings’ outstanding senior notes
and the holders of the senior notes, on an unsecured unsubordinated
basis, of the full and punctual payment of the principal of,
premium, if any and interest on, and all other amounts payable
under, each outstanding series of senior notes, and the full and
punctual payment of all other amounts payable by Genworth Holdings
under the senior notes indenture in respect of such senior notes.
Genworth Financial also provides a full and unconditional guarantee
to the trustee of Genworth Holdings’ outstanding subordinated
notes and the holders of the subordinated notes, on an unsecured
subordinated basis, of the full and punctual payment of the
principal of, premium, if any and interest on, and all other
amounts payable under, the outstanding subordinated notes, and the
full and punctual payment of all other amounts payable by Genworth
Holdings under the subordinated notes indenture in respect of the
subordinated notes. Genworth Holdings is a direct, 100% owned
subsidiary of Genworth Financial.
The following condensed consolidating financial information of
Genworth Financial and its direct and indirect subsidiaries have
been prepared pursuant to rules regarding the preparation of
consolidating financial information of Regulation S-X. The
condensed consolidating financial information has been prepared as
if the guarantee had been in place during the periods presented
herein.
The condensed consolidating financial information presents the
condensed consolidating balance sheet information as of September
30, 2016 and December 31, 2015, the condensed consolidating income
statement information and the condensed consolidating comprehensive
income statement information for the three and nine months ended
September 30, 2016 and 2015 and the condensed consolidating cash
flows statement information for the nine months ended September 30,
2016 and 2015.
The condensed consolidating financial information reflects Genworth
Financial (“Parent Guarantor”), Genworth Holdings
(“Issuer”) and each of Genworth Financial’s other
direct and indirect subsidiaries (the “All Other
Subsidiaries”) on a combined basis, none of which guarantee
the senior notes or subordinated notes, as well as the eliminations
necessary to present Genworth Financial’s financial
information on a consolidated basis and total consolidated
amounts.
The accompanying condensed consolidating financial information is
presented based on the equity method of accounting for all periods
presented. Under this method, investments in subsidiaries are
recorded at cost and adjusted for the subsidiaries’
cumulative results of operations, capital contributions and
distributions, and other changes in equity. Elimination entries
include consolidating and eliminating entries for investments in
subsidiaries and intercompany activity.
The following table presents the condensed consolidating balance
sheet information as of September 30, 2016:
(Amounts in millions) Parent Issuer All Other Eliminations Consolidated
Assets
Investments:
Fixed maturity securities available-for-sale, at fair value $
— $
— $ 63,980 $ (200 ) $ 63,780
Equity securities available-for-sale, at fair value
—
— 590
— 590
Commercial mortgage loans
—
— 6,017
— 6,017
Restricted commercial mortgage loans related to securitization
entities
—
— 134
— 134
Policy loans
—
— 1,751
— 1,751
Other invested assets
— 102 2,582 (8 ) 2,676
Restricted other invested assets related to securitization
entities, at fair value
—
— 312
— 312
Investments in subsidiaries 14,945 14,517
— (29,462 )
—
Total investments 14,945 14,619 75,366 (29,670 ) 75,260
Cash and cash equivalents
— 1,065 2,013
— 3,078
Accrued investment income
—
— 677
— 677
Deferred acquisition costs
—
— 3,982
— 3,982
Intangible assets and goodwill
—
— 258
— 258
Reinsurance recoverable
—
— 17,542
— 17,542
Other assets 3 188 380 (1 ) 570
Intercompany notes receivable
— 60 85 (145 )
—
Separate account assets
—
— 7,485
— 7,485
Total assets $ 14,948 $ 15,932 $ 107,788 $ (29,816 ) $ 108,852
Liabilities and equity
Liabilities:
Future policy benefits $
— $
— $ 37,405 $
— $ 37,405
Policyholder account balances
—
— 25,867
— 25,867
Liability for policy and contract claims
—
— 8,869
— 8,869
Unearned premiums
—
— 3,464
— 3,464
Other liabilities 30 305 2,955 (10 ) 3,280
Intercompany notes payable 60 285
— (345 )
—
Borrowings related to securitization entities
—
— 78
— 78
Non-recourse funding obligations
—
— 310
— 310
Long-term borrowings
— 3,714 480
— 4,194
Deferred tax liability (13 ) (761 ) 1,925
— 1,151
Separate account liabilities
—
— 7,485
— 7,485
Total liabilities 77 3,543 88,838 (355 ) 92,103
Equity:
Common stock 1
—
—
— 1
Additional paid-in capital 11,959 9,097 20,251 (29,348 ) 11,959
Accumulated other comprehensive income (loss) 5,202 5,188 5,255 (10,443 ) 5,202
Retained earnings 409 (1,896 ) (8,734 ) 10,630 409
Treasury stock, at cost (2,700 )
—
—
— (2,700 )
Total Genworth Financial, Inc.’s stockholders’
equity 14,871 12,389 16,772 (29,161 ) 14,871
Noncontrolling interests
—
— 2,178 (300 ) 1,878
Total equity 14,871 12,389 18,950 (29,461 ) 16,749
Total liabilities and equity $ 14,948 $ 15,932 $ 107,788 $ (29,816 ) $ 108,852
The following table presents the condensed consolidating balance
sheet information as of December 31, 2015:
(Amounts in millions) Parent Issuer All Other Eliminations Consolidated
Assets
Investments:
Fixed maturity securities available-for-sale, at fair value $
— $ 150 $ 58,247 $ (200 ) $ 58,197
Equity securities available-for-sale, at fair value
—
— 310
— 310
Commercial mortgage loans
—
— 6,170
— 6,170
Restricted commercial mortgage loans related to securitization
entities
—
— 161
— 161
Policy loans
—
— 1,568
— 1,568
Other invested assets
— 114 2,198 (3 ) 2,309
Restricted other invested assets related to securitization
entities, at fair value
—
— 413
— 413
Investments in subsidiaries 12,814 12,989
— (25,803 )
—
Total investments 12,814 13,253 69,067 (26,006 ) 69,128
Cash and cash equivalents
— 1,124 4,841
— 5,965
Accrued investment income
—
— 657 (4 ) 653
Deferred acquisition costs
—
— 4,398
— 4,398
Intangible assets and goodwill
—
— 357
— 357
Reinsurance recoverable
—
— 17,245
— 17,245
Other assets
— 199 323 (2 ) 520
Intercompany notes receivable
— 2 458 (460 )
—
Deferred tax assets 25 1,038 (908 )
— 155
Separate account assets
—
— 7,883
— 7,883
Assets held for sale
—
— 127
— 127
Total assets $ 12,839 $ 15,616 $ 104,448 $ (26,472 ) $ 106,431
Liabilities and equity
Liabilities:
Future policy benefits $
— $
— $ 36,475 $
— $ 36,475
Policyholder account balances
—
— 26,209
— 26,209
Liability for policy and contract claims
—
— 8,095
— 8,095
Unearned premiums
—
— 3,308
— 3,308
Other liabilities 13 279 2,722 (10 ) 3,004
Intercompany notes payable 2 658
— (660 )
—
Borrowings related to securitization entities
—
— 179
— 179
Non-recourse funding obligations
—
— 1,920
— 1,920
Long-term borrowings
— 4,078 492
— 4,570
Deferred tax liability
—
— 24
— 24
Separate account liabilities
—
— 7,883
— 7,883
Liabilities held for sale
—
— 127
— 127
Total liabilities 15 5,015 87,434 (670 ) 91,794
Equity:
Common stock 1
—
—
— 1
Additional paid-in capital 11,949 9,097 17,007 (26,104 ) 11,949
Accumulated other comprehensive income (loss) 3,010 3,116 3,028 (6,144 ) 3,010
Retained earnings 564 (1,612 ) (5,134 ) 6,746 564
Treasury stock, at cost (2,700 )
—
—
— (2,700 )
Total Genworth Financial, Inc.’s stockholders’
equity 12,824 10,601 14,901 (25,502 ) 12,824
Noncontrolling interests
—
— 2,113 (300 ) 1,813
Total equity 12,824 10,601 17,014 (25,802 ) 14,637
Total liabilities and equity $ 12,839 $ 15,616 $ 104,448 $ (26,472 ) $ 106,431
The following table presents the condensed consolidating income
statement information for the three months ended September 30,
2016:
(Amounts in millions) Parent Issuer All Other Eliminations Consolidated
Revenues:
Premiums $
— $
— $ 1,108 $
— $ 1,108
Net investment income (2 ) 1 810 (4 ) 805
Net investment gains (losses)
— (1 ) 21
— 20
Policy fees and other income
—
— 217
— 217
Total revenues (2 )
— 2,156 (4 ) 2,150
Benefits and expenses:
Benefits and other changes in policy reserves
—
— 1,662
— 1,662
Interest credited
—
— 173
— 173
Acquisition and operating expenses, net of deferrals 13
— 256
— 269
Amortization of deferred acquisition costs and intangibles
—
— 94
— 94
Interest expense
— 69 12 (4 ) 77
Total benefits and expenses 13 69 2,197 (4 ) 2,275
Loss from continuing operations before income taxes and equity in
loss of subsidiaries (15 ) (69 ) (41 )
— (125 )
Provision (benefit) for income taxes (4 ) 155 71
— 222
Equity in loss of subsidiaries (369 ) (207 )
— 576
—
Loss from continuing operations (380 ) (431 ) (112 ) 576 (347 )
Income from discontinued operations, net of taxes
— 11 4
— 15
Net loss (380 ) (420 ) (108 ) 576 (332 )
Less: net income attributable to noncontrolling interests
—
— 48
— 48
Net loss available to Genworth Financial, Inc.’s common
stockholders $ (380 ) $ (420 ) $ (156 ) $ 576 $ (380 )
The following table presents the condensed consolidating income
statement information for the three months ended September 30,
2015:
(Amounts in millions) Parent Issuer All Other Eliminations Consolidated
Revenues:
Premiums $
— $
— $ 1,145 $
— $ 1,145
Net investment income (1 )
— 788 (4 ) 783
Net investment gains (losses)
— 21 (72 )
— (51 )
Policy fees and other income
— (10 ) 233
— 223
Total revenues (1 ) 11 2,094 (4 ) 2,100
Benefits and expenses:
Benefits and other changes in policy reserves
—
— 1,290
— 1,290
Interest credited
—
— 179
— 179
Acquisition and operating expenses, net of deferrals 9 1 304
— 314
Amortization of deferred acquisition costs and intangibles
—
— 563
— 563
Interest expense
— 77 32 (4 ) 105
Total benefits and expenses 9 78 2,368 (4 ) 2,451
Loss from continuing operations before income taxes and equity in
loss of subsidiaries (10 ) (67 ) (274 )
— (351 )
Provision (benefit) for income taxes (40 ) 21 (115 )
— (134 )
Equity in loss of subsidiaries (314 ) (270 )
— 584
—
Loss from continuing operations (284 ) (358 ) (159 ) 584 (217 )
Loss from discontinued operations, net of taxes
—
— (21 )
— (21 )
Net loss (284 ) (358 ) (180 ) 584 (238 )
Less: net income attributable to noncontrolling interests
—
— 46
— 46
Net loss available to Genworth Financial, Inc.’s common
stockholders $ (284 ) $ (358 ) $ (226 ) $ 584 $ (284 )
The following table presents the condensed consolidating income
statement information for the nine months ended September 30,
2016:
(Amounts in millions) Parent Issuer All Other Eliminations Consolidated
Revenues:
Premiums $
— $
— $ 3,029 $
— $ 3,029
Net investment income (3 ) 1 2,386 (11 ) 2,373
Net investment gains (losses)
— (14 ) 45
— 31
Policy fees and other income
— (6 ) 745 (1 ) 738
Total revenues (3 ) (19 ) 6,205 (12 ) 6,171
Benefits and expenses:
Benefits and other changes in policy reserves
—
— 3,715
— 3,715
Interest credited
—
— 523
— 523
Acquisition and operating expenses, net of deferrals 118 38 834
— 990
Amortization of deferred acquisition costs and intangibles
—
— 305
— 305
Interest expense 1 210 63 (12 ) 262
Total benefits and expenses 119 248 5,440 (12 ) 5,795
Income (loss) from continuing operations before income taxes and
equity in income (loss) of subsidiaries (122 ) (267 ) 765
— 376
Provision (benefit) for income taxes (31 ) 88 298
— 355
Equity in income (loss) of subsidiaries (62 ) 78
— (16 )
—
Income (loss) from continuing operations (153 ) (277 ) 467 (16 ) 21
Loss from discontinued operations, net of taxes (2 ) (7 ) (16 )
— (25 )
Net income (loss) (155 ) (284 ) 451 (16 ) (4 )
Less: net income attributable to noncontrolling interests
—
— 151
— 151
Net income (loss) available to Genworth Financial, Inc.’s
common stockholders $ (155 ) $ (284 ) $ 300 $ (16 ) $ (155 )
The following table presents the condensed consolidating income
statement information for the nine months ended September 30,
2015:
(Amounts in millions) Parent Issuer All Other Eliminations Consolidated
Revenues:
Premiums $
— $
— $ 3,422 $
— $ 3,422
Net investment income (2 ) 1 2,369 (11 ) 2,357
Net investment gains (losses)
— 37 (96 )
— (59 )
Policy fees and other income
— (30 ) 703 (1 ) 672
Total revenues (2 ) 8 6,398 (12 ) 6,392
Benefits and expenses:
Benefits and other changes in policy reserves
—
— 3,714
— 3,714
Interest credited
—
— 540
— 540
Acquisition and operating expenses, net of deferrals 23 2 851
— 876
Amortization of deferred acquisition costs and intangibles
—
— 759
— 759
Interest expense
— 231 96 (12 ) 315
Total benefits and expenses 23 233 5,960 (12 ) 6,204
Income (loss) from continuing operations before income taxes and
equity in income (loss) of subsidiaries (25 ) (225 ) 438
— 188
Provision (benefit) for income taxes (7 ) (81 ) 115
— 27
Equity in income (loss) of subsidiaries (299 ) (319 )
— 618
—
Income (loss) from continuing operations (317 ) (463 ) 323 618 161
Loss from discontinued operations, net of taxes (6 )
— (328 )
— (334 )
Net loss (323 ) (463 ) (5 ) 618 (173 )
Less: net income attributable to noncontrolling interests
—
— 150
— 150
Net loss available to Genworth Financial, Inc.’s common
stockholders $ (323 ) $ (463 ) $ (155 ) $ 618 $ (323 )
The following table presents the condensed consolidating
comprehensive income statement information for the three months
ended September 30, 2016:
(Amounts in millions) Parent Issuer All Other Eliminations Consolidated
Net loss $ (380 ) $ (420 ) $ (108 ) $ 576 $ (332 )
Other comprehensive income (loss), net of taxes:
Net unrealized gains (losses) on securities not
other-than-temporarily impaired 66 63 73 (130 ) 72
Net unrealized gains (losses) on other-than-temporarily impaired
securities 5 4 4 (8 ) 5
Derivatives qualifying as hedges 54 54 57 (111 ) 54
Foreign currency translation and other adjustments (11 ) (3 )
— 13 (1 )
Total other comprehensive income (loss) 114 118 134 (236 ) 130
Total comprehensive income (loss) (266 ) (302 ) 26 340 (202 )
Less: comprehensive income attributable to noncontrolling
interests
—
— 64
— 64
Total comprehensive income (loss) available to Genworth Financial,
Inc.‘s common stockholders $ (266 ) $ (302 ) $ (38 ) $ 340 $ (266 )
The following table presents the condensed consolidating
comprehensive income statement information for the three months
ended September 30, 2015:
(Amounts in millions) Parent Issuer All Other Eliminations Consolidated
Net loss $ (284 ) $ (358 ) $ (180 ) $ 584 $ (238 )
Other comprehensive income (loss), net of taxes:
Net unrealized gains (losses) on securities not
other-than-temporarily impaired 103 111 85 (212 ) 87
Net unrealized gains (losses) on other-than-temporarily impaired
securities
— (1 )
— 1
—
Derivatives qualifying as hedges 217 217 231 (448 ) 217
Foreign currency translation and other adjustments (151 ) (127 ) (302 ) 278 (302 )
Total other comprehensive income (loss) 169 200 14 (381 ) 2
Total comprehensive income (loss) (115 ) (158 ) (166 ) 203 (236 )
Less: comprehensive income attributable to noncontrolling
interests
—
— (121 )
— (121 )
Total comprehensive income (loss) available to Genworth Financial,
Inc.‘s common stockholders $ (115 ) $ (158 ) $ (45 ) $ 203 $ (115 )
The following table presents the condensed consolidating
comprehensive income statement information for the nine months
ended September 30, 2016:
(Amounts in millions) Parent Issuer All Other Eliminations Consolidated
Net income (loss) $ (155 ) $ (284 ) $ 451 $ (16 ) $ (4 )
Other comprehensive income (loss), net of taxes:
Net unrealized gains (losses) on securities not
other-than-temporarily impaired 1,600 1,555 1,625 (3,156 ) 1,624
Net unrealized gains (losses) on other-than-temporarily impaired
securities 6 5 6 (11 ) 6
Derivatives qualifying as hedges 448 447 481 (928 ) 448
Foreign currency translation and other adjustments 138 65 224 (204 ) 223
Total other comprehensive income (loss) 2,192 2,072 2,336 (4,299 ) 2,301
Total comprehensive income (loss) 2,037 1,788 2,787 (4,315 ) 2,297
Less: comprehensive income attributable to noncontrolling
interests
—
— 260
— 260
Total comprehensive income available to Genworth Financial,
Inc.‘s common stockholders $ 2,037 $ 1,788 $ 2,527 $ (4,315 ) $ 2,037
The following table presents the condensed consolidating
comprehensive income statement information for the nine months
ended September 30, 2015:
(Amounts in millions) Parent Issuer All Other Eliminations Consolidated
Net loss $ (323 ) $ (463 ) $ (5 ) $ 618 $ (173 )
Other comprehensive income (loss), net of taxes:
Net unrealized gains (losses) on securities not
other-than-temporarily impaired (708 ) (696 ) (729 ) 1,405 (728 )
Net unrealized gains (losses) on other-than-temporarily impaired
securities
— (1 )
— 1
—
Derivatives qualifying as hedges 60 60 68 (128 ) 60
Foreign currency translation and other adjustments (344 ) (276 ) (619 ) 620 (619 )
Total other comprehensive income (loss) (992 ) (913 ) (1,280 ) 1,898 (1,287 )
Total comprehensive income (loss) (1,315 ) (1,376 ) (1,285 ) 2,516 (1,460 )
Less: comprehensive income attributable to noncontrolling
interests
—
— (145 )
— (145 )
Total comprehensive income (loss) available to Genworth Financial,
Inc.‘s common stockholders $ (1,315 ) $ (1,376 ) $ (1,140 ) $ 2,516 $ (1,315 )
The following table presents the condensed consolidating cash flows
statement information for the nine months ended September 30,
2016:
(Amounts in millions) Parent Issuer All Other Eliminations Consolidated
Cash flows from operating activities:
Net income (loss) $ (155 ) $ (284 ) $ 451 $ (16 ) $ (4 )
Less loss from discontinued operations, net of taxes 2 7 16
— 25
Adjustments to reconcile net income (loss) to net cash from
operating activities:
Equity in (income) loss from subsidiaries 62 (78 )
— 16
—
Dividends from subsidiaries
— 250 (250 )
—
—
(Gain) loss on sale of businesses
— 1 (27 )
— (26 )
Amortization of fixed maturity securities discounts and premiums
and limited partnerships
— 3 (115 )
— (112 )
Net investment losses (gains)
— 14 (45 )
— (31 )
Charges assessed to policyholders
—
— (574 )
— (574 )
Acquisition costs deferred
—
— (124 )
— (124 )
Amortization of deferred acquisition costs and intangibles
—
— 305
— 305
Deferred income taxes 8 304 (139 )
— 173
Net increase (decrease) in trading securities, held-for-sale
investments and derivative instruments
— 5 754
— 759
Stock-based compensation expense 18
— 7
— 25
Change in certain assets and liabilities:
Accrued investment income and other assets (3 ) (4 ) (246 ) (5 ) (258 )
Insurance reserves
—
— 691
— 691
Current tax liabilities 11 (4 ) 37
— 44
Other liabilities, policy and contract claims and other
policy-related balances (1 ) (22 ) 928
— 905
Net cash from operating activities (58 ) 192 1,669 (5 ) 1,798
Cash flows from investing activities:
Proceeds from maturities and repayments of investments:
Fixed maturity securities
— 150 2,496
— 2,646
Commercial mortgage loans
—
— 555
— 555
Restricted commercial mortgage loans related to securitization
entities
—
— 27
— 27
Proceeds from sales of investments:
Fixed maturity and equity securities
—
— 4,064
— 4,064
Purchases and originations of investments:
Fixed maturity and equity securities
—
— (8,758 )
— (8,758 )
Commercial mortgage loans
—
— (405 )
— (405 )
Other invested assets, net
—
— (143 ) 5 (138 )
Policy loans, net
—
— (80 )
— (80 )
Intercompany notes receivable
— (58 ) (18 ) 76
—
Proceeds from sale of businesses, net of cash transferred
— 1 38
— 39
Net cash from investing activities
— 93 (2,224 ) 81 (2,050 )
Cash flows from financing activities:
Deposits to universal life and investment contracts
—
— 1,028
— 1,028
Withdrawals from universal life and investment contracts
—
— (1,463 )
— (1,463 )
Redemption of non-recourse funding obligations
—
— (1,620 )
— (1,620 )
Repayment and repurchase of long-term debt
— (326 ) (36 )
— (362 )
Repayment of borrowings related to securitization entities
—
— (37 )
— (37 )
Return of capital to noncontrolling interests
—
— (70 )
— (70 )
Dividends paid to noncontrolling interests
—
— (126 )
— (126 )
Proceeds from intercompany notes payable 58 18
— (76 )
—
Other, net
— (36 ) (13 )
— (49 )
Net cash from financing activities 58 (344 ) (2,337 ) (76 ) (2,699 )
Effect of exchange rate changes on cash and cash equivalents
—
— 36
— 36
Net change in cash and cash equivalents
— (59 ) (2,856 )
— (2,915 )
Cash and cash equivalents at beginning of period
— 1,124 4,869
— 5,993
Cash and cash equivalents at end of period
— 1,065 2,013
— 3,078
Less cash and cash equivalents held for sale at end of period
—
—
—
—
—
Cash and cash equivalents of continuing operations at end of
period $
— $ 1,065 $ 2,013 $
— $ 3,078
The following table presents the condensed consolidating cash flows
statement information for the nine months ended September 30,
2015:
(Amounts in millions) Parent Issuer All Other Eliminations Consolidated
Cash flows from operating activities:
Net loss $ (323 ) $ (463 ) $ (5 ) $ 618 $ (173 )
Less loss from discontinued operations, net of taxes 6
— 328
— 334
Adjustments to reconcile net income (loss) to net cash from
operating activities:
Equity in loss from subsidiaries 299 319
— (618 )
—
Dividends from subsidiaries
— 454 (454 )
—
—
Amortization of fixed maturity securities discounts and premiums
and limited partnerships
—
— (80 )
— (80 )
Net investment losses (gains)
— (37 ) 96
— 59
Charges assessed to policyholders
—
— (586 )
— (586 )
Acquisition costs deferred
—
— (226 )
— (226 )
Amortization of deferred acquisition costs and intangibles
—
— 759
— 759
Deferred income taxes (2 ) (102 ) (13 )
— (117 )
Net increase (decrease) in trading securities, held-for-sale
investments and derivative instruments
— 27 (274 )
— (247 )
Stock-based compensation expense 16
— (2 )
— 14
Change in certain assets and liabilities:
Accrued investment income and other assets
— 3 (133 ) (3 ) (133 )
Insurance reserves
—
— 1,270
— 1,270
Current tax liabilities (1 ) 13 (88 ) 5 (71 )
Other liabilities, policy and contract claims and other
policy-related balances
— (1 ) 353
— 352
Cash from operating activities—held for sale
—
— 3
— 3
Net cash from operating activities (5 ) 213 948 2 1,158
Cash flows from investing activities:
Proceeds from maturities and repayments of investments:
Fixed maturity securities
— 1 3,388
— 3,389
Commercial mortgage loans
—
— 640
— 640
Restricted commercial mortgage loans related to securitization
entities
—
— 27
— 27
Proceeds from sales of investments:
Fixed maturity and equity securities
—
— 1,333
— 1,333
Purchases and originations of investments:
Fixed maturity and equity securities
—
— (6,836 )
— (6,836 )
Commercial mortgage loans
—
— (678 )
— (678 )
Other invested assets, net
— (100 ) 63 (2 ) (39 )
Policy loans, net
—
— 23
— 23
Intercompany notes receivable 7 (24 ) (4 ) 21
—
Capital contributions to subsidiaries
— (25 ) 25
—
—
Cash transferred for purchase of a subsidiary
— (202 ) 202
—
—
Cash from investing activities—held for sale
—
— (22 )
— (22 )
Net cash from investing activities 7 (350 ) (1,839 ) 19 (2,163 )
Cash flows from financing activities:
Deposits to universal life and investment contracts
—
— 1,693
— 1,693
Withdrawals from universal life and investment contracts
—
— (1,677 )
— (1,677 )
Redemption of non-recourse funding obligations
—
— (45 )
— (45 )
Proceeds from the issuance of long-term debt
—
— 150
— 150
Repayment and repurchase of long-term debt
— (50 ) (70 )
— (120 )
Repayment of borrowings related to securitization entities
—
— (26 )
— (26 )
Proceeds from sale of subsidiary shares to noncontrolling
interests
—
— 226
— 226
Repurchase of subsidiary shares
—
— (17 )
— (17 )
Dividends paid to noncontrolling interests
—
— (145 )
— (145 )
Proceeds from intercompany notes payable
— (2 ) 23 (21 )
—
Other, net (2 ) (30 ) 7
— (25 )
Cash from financing activities—held for sale
—
— (33 )
— (33 )
Net cash from financing activities (2 ) (82 ) 86 (21 ) (19 )
Effect of exchange rate changes on cash and cash equivalents
—
— (86 )
— (86 )
Net change in cash and cash equivalents
— (219 ) (891 )
— (1,110 )
Cash and cash equivalents at beginning of period
— 953 3,965
— 4,918
Cash and cash equivalents at end of period
— 734 3,074
— 3,808
Less cash and cash equivalents held for sale at end of period
—
— 142
— 142
Cash and cash equivalents of continuing operations at end of
period $
— $ 734 $ 2,932 $
— $ 3,666
Our insurance company subsidiaries are restricted by state and
foreign laws and regulations as to the amount of dividends they may
pay to their parent without regulatory approval in any year, the
purpose of which is to protect affected insurance policyholders and
contractholders, not stockholders. Any dividends in excess of
limits are deemed “extraordinary” and require approval.
Based on estimated statutory results as of December 31, 2015,
in accordance with applicable dividend restrictions, our
subsidiaries could pay dividends of approximately $140 million
to us in 2016 without obtaining regulatory approval, and the
remaining net assets are considered restricted. While the $140
million is unrestricted, we do not expect our insurance
subsidiaries to pay dividends to us in 2016 at this level if they
need to retain capital for growth and to meet capital requirements
and desired thresholds. As of September 30, 2016, Genworth
Financial’s and Genworth Holdings’ subsidiaries had
restricted net assets of $14.8 billion and $14.4 billion,
respectively.</t>
  </si>
  <si>
    <t>Accounting Changes (Policies)</t>
  </si>
  <si>
    <t>Accounting Pronouncements Recently Adopted</t>
  </si>
  <si>
    <t>Accounting Pronouncement Recently Adopted
On January 1, 2016, we adopted new accounting guidance related to
consolidation. The new guidance primarily impacts limited
partnerships and similar legal entities, evaluation of fees paid to
a decision maker as a variable interest, the effect of fee
arrangements and related parties on the primary beneficiary
determination and certain investment funds. The adoption of this
new guidance did not have a material impact on our consolidated
financial statements.</t>
  </si>
  <si>
    <t>Accounting Pronouncements Not Yet Adopted</t>
  </si>
  <si>
    <t>Accounting Pronouncements Not Yet Adopted
In September 2016, the Financial Accounting Standards Board (the
“FASB”) issued new guidance related to the statement of
cash flows classification of certain cash payments and cash
receipts. The guidance will reduce diversity in practice related to
eight specific cash flow issues. The new guidance is effective for
us on January 1, 2018, with early adoption permitted. We are in the
process of determining the impact from this guidance on our
consolidated financial statements.
In June 2016, the FASB issued new guidance related to accounting
for credit losses on financial instruments. The guidance requires
that entities recognize an allowance equal to its estimate of
lifetime expected credit losses and applies to most debt
instruments not measured at fair value, which would primarily
include our commercial mortgage loans and reinsurance receivables.
The new guidance retains most of the existing impairment guidance
for available-for-sale debt securities but amends the presentation
of credit losses to be presented as an allowance as opposed to a
write-down and permits the reversal of credit losses when
reassessing changes in the credit losses each reporting period. The
new guidance is effective for us on January 1, 2020, with early
adoption permitted beginning January 1, 2019. Upon adoption, a
cumulative effect adjustment in retained earnings as of the
beginning of the year of adoption will be recorded. We are in the
process of determining the impact from this guidance on our
consolidated financial statements.
In March 2016, the FASB issued new accounting guidance related to
the accounting for stock compensation. The guidance primarily
simplifies the accounting for employee share-based payment
transactions, including a new requirement to record all of the
income tax effects at settlement or expiration through the income
statement, classification of awards as either equity or
liabilities, and classification on the statement of cash flows. The
guidance is effective for us on January 1, 2017, with early
adoption permitted. We are in the process of determining the impact
from this guidance on our consolidated financial statements.
In March 2016, the FASB issued new accounting guidance related to
transition to the equity method of accounting. The guidance
eliminates the retrospective application of the equity method of
accounting when obtaining significant influence over a previously
held investment. The guidance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guidance is effective for us on January 1, 2017,
with early adoption permitted. We do not expect any significant
impact from this guidance on our consolidated financial
statements.
In March 2016, the FASB issued new accounting guidance related to
the assessment of contingent put and call options in debt
instruments. The guidance clarifies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The guidance is effective for us on January 1,
2017, with early adoption permitted. We are in the process of
determining the impact from this guidance on our consolidated
financial statements.
In March 2016, the FASB issued new accounting guidance related to
the effect of derivative contract novations on existing hedge
accounting relationships. The guidance clarifies that a change in
the counterparty to a derivative instrument that has been
designated as the hedging instrument does not, in and of itself,
require dedesignation of that hedging relationship provided that
all other hedge accounting criteria continue to be met. The
guidance is effective for us on January 1, 2017, with early
adoption permitted. This guidance is consistent with our accounting
for derivative contract novations and, accordingly, we do not
expect any impact on our consolidated financial statements.
In February 2016, the FASB issued new accounting guidance related
to the accounting for leases. The new guidance generally requires
lessees to recognize both a right-to-use asset and a corresponding
liability on the balance sheet. The guidance is effective for us on
January 1, 2019, with early adoption permitted. We are still in the
process of evaluating the impact this guidance will have on our
consolidated financial statements.</t>
  </si>
  <si>
    <t>Earnings (Loss) Per Share (Tables)</t>
  </si>
  <si>
    <t>Earnings (Loss) per Share</t>
  </si>
  <si>
    <t>Basic and diluted earnings (loss) per share are calculated by
dividing each income (loss) category presented below by the
weighted-average basic and diluted common shares outstanding for
the periods indicated:
Three months ended Nine months ended
(Amounts in millions, except per share amounts)
2016
2015 2016 2015
Weighted-average common shares used in basic earnings (loss) per
common share calculations 498.3 497.4 498.3 497.3
Potentially dilutive securities:
Stock options, restricted stock units and stock appreciation
rights
—
—
— 1.7
Weighted-average common shares used in diluted earnings (loss) per
common share calculations (1) 498.3 497.4 498.3 499.0
Income (loss) from continuing operations:
Income (loss) from continuing operations $ (347 ) $ (217 ) $ 21 $ 161
Less: income from continuing operations attributable to
noncontrolling interests 48 46 151 150
Income (loss) from continuing operations available to Genworth
Financial, Inc.’s common stockholders $ (395 ) $ (263 ) $ (130 ) $ 11
Basic per common share $ (0.79 ) $ (0.53 ) $ (0.26 ) $ 0.02
Diluted per common share $ (0.79 ) $ (0.53 ) $ (0.26 ) $ 0.02
Income (loss) from discontinued operations:
Income (loss) from discontinued operations, net of taxes $ 15 $ (21 ) $ (25 ) $ (334 )
Less: income from discontinued operations, net of taxes,
attributable to noncontrolling interests
—
—
—
—
Income (loss) from discontinued operations, net of taxes, available
to Genworth Financial, Inc.’s common stockholders $ 15 $ (21 ) $ (25 ) $ (334 )
Basic per common share $ 0.03 $ (0.04 ) $ (0.05 ) $ (0.67 )
Diluted per common share $ 0.03 $ (0.04 ) $ (0.05 ) $ (0.67 )
Net loss:
Income (loss) from continuing operations $ (347 ) $ (217 ) $ 21 $ 161
Income (loss) from discontinued operations, net of taxes 15 (21 ) (25 ) (334 )
Net loss (332 ) (238 ) (4 ) (173 )
Less: net income attributable to noncontrolling interests 48 46 151 150
Net loss available to Genworth Financial, Inc.’s common
stockholders $ (380 ) $ (284 ) $ (155 ) $ (323 )
Basic per common share $ (0.76 ) $ (0.57 ) $ (0.31 ) $ (0.65 )
Diluted per common share $ (0.76 ) $ (0.57 ) $ (0.31 ) $ (0.65 )
(1) Under applicable accounting guidance,
companies in a loss position are required to use basic
weighted-average common shares outstanding in the calculation of
diluted loss per share. Therefore, as a result of our loss from
continuing operations available to Genworth Financial, Inc.’s
common stockholders for the three months ended September 30, 2016
and 2015 and the nine months ended September 30, 2016, we were
required to use basic weighted-average common shares outstanding in
the calculation of diluted loss per share for the three months
ended September 30, 2016 and 2015 and the nine months ended
September 30, 2016, as the inclusion of shares for stock options,
restricted stock units and stock appreciation rights of 2.2
million, 1.3 million and 1.8 million, respectively, would have
been antidilutive to the calculation. If we had not incurred a loss
from continuing operations available to Genworth Financial,
Inc.’s common stockholders for the three months ended
September 30, 2016 and 2015 and the nine months ended September 30,
2016, dilutive potential weighted-average common shares outstanding
would have been 500.5 million, 498.7 million and 500.1 million,
respectively.</t>
  </si>
  <si>
    <t>Investments (Tables)</t>
  </si>
  <si>
    <t>Net Investment Income</t>
  </si>
  <si>
    <t>Sources of net investment income were as follows for the periods
indicated:
Three months ended Nine months ended
(Amounts in millions)
2016
2015
2016
2015
Fixed maturity securities—taxable $ 655 $ 647 $ 1,930 $ 1,924
Fixed maturity securities—non-taxable 3 3 9 9
Commercial mortgage loans 79 84 237 252
Restricted commercial mortgage loans related to securitization
entities 3 3 8 10
Equity securities 8 3 20 11
Other invested assets 34 26 105 103
Restricted other invested assets related to securitization
entities
— 1 3 3
Policy loans 38 33 107 101
Cash, cash equivalents and short-term investments 5 3 16 10
Gross investment income before expenses and fees 825 803 2,435 2,423
Expenses and fees (20 ) (20 ) (62 ) (66 )
Net investment income $ 805 $ 783 $ 2,373 $ 2,357</t>
  </si>
  <si>
    <t>Net Investment Gains (Losses)</t>
  </si>
  <si>
    <t>The following table sets forth net investment gains (losses) for
the periods indicated:
Three months ended Nine months ended
(Amounts in millions)
2016
2015
2016
2015
Available-for-sale securities:
Realized gains $ 39 $ 14 $ 205 $ 49
Realized losses (24 ) (18 ) (75 ) (36 )
Net realized gains (losses) on available-for-sale securities 15 (4 ) 130 13
Impairments:
Total other-than-temporary impairments (2 ) (10 ) (35 ) (13 )
Portion of other-than-temporary impairments included in other
comprehensive income (loss)
— 1
— 1
Net other-than-temporary impairments (2 ) (9 ) (35 ) (12 )
Trading securities (4 ) 12 40 2
Commercial mortgage loans (1 ) 1 1 5
Net gains (losses) related to securitization entities 2 (1 ) (51 ) 9
Derivative instruments (1) 10 (53 ) (52 ) (79 )
Contingent consideration adjustment
— 2 (2 ) 2
Other
— 1
— 1
Net investment gains (losses) $ 20 $ (51 ) $ 31 $ (59 )
(1) See note 5 for additional information
on the impact of derivative instruments included in net investment
gains (losses).</t>
  </si>
  <si>
    <t>Credit Losses Recognized in Net Income (Loss)</t>
  </si>
  <si>
    <t>The following represents the activity for credit losses recognized
in net income (loss) on debt securities where an
other-than-temporary impairment was identified and a portion of
other-than-temporary impairments was included in other
comprehensive income (loss) (“OCI”) as of and for the
periods indicated:
As of or for the As of or for
the
(Amounts in millions)
2016
2015 2016 2015
Beginning balance $ 62 $ 75 $ 64 $ 83
Additions:
Other-than-temporary impairments not previously recognized
—
— 1
—
Reductions:
Securities sold, paid down or disposed (8 ) (9 ) (11 ) (17 )
Ending balance $ 54 $ 66 $ 54 $ 66</t>
  </si>
  <si>
    <t>Unrealized Investment Gains and Losses</t>
  </si>
  <si>
    <t xml:space="preserve">Net unrealized gains and losses on available-for-sale investment
securities reflected as a separate component of accumulated other
comprehensive income (loss) were as follows as of the dates
indicated:
(Amounts in millions) September 30, 2016 December 31, 2015
Net unrealized gains (losses) on investment securities:
Fixed maturity securities $ 6,621 $ 3,140
Equity securities (2 ) (10 )
Subtotal 6,619 3,130
Adjustments to deferred acquisition costs, present value of future
profits, sales inducements and benefit reserves (2,045 ) (1,070 )
Income taxes, net (1,595 ) (711 )
Net unrealized investment gains (losses) 2,979 1,349
Less: net unrealized investment gains (losses) attributable to
noncontrolling interests 119 95
Net unrealized investment gains (losses) attributable to Genworth
Financial, Inc. $ 2,860 $ 1,254 </t>
  </si>
  <si>
    <t>Change in Net Unrealized Gains (Losses) on Available-for-Sale Investment Securities Reported in Accumulated Other Comprehensive Income (Loss)</t>
  </si>
  <si>
    <t>The change in net unrealized gains (losses) on available-for-sale
investment securities reported in accumulated other comprehensive
income (loss) was as follows as of and for the periods
indicated:
As of or for
the
(Amounts in millions) 2016 2015
Beginning balance $ 2,789 $ 1,628
Unrealized gains (losses) arising during the period:
Unrealized gains (losses) on investment securities 228 70
Adjustment to deferred acquisition costs (17 ) 32
Adjustment to present value of future profits 3 (5 )
Adjustment to sales inducements (6 ) 9
Adjustment to benefit reserves (81 ) 23
Provision for income taxes (41 ) (50 )
Change in unrealized gains (losses) on investment securities 86 79
Reclassification adjustments to net investment (gains) losses, net
of taxes of $4 and $(5) (9 ) 8
Change in net unrealized investment gains (losses) 77 87
Less: change in net unrealized investment gains (losses)
attributable to noncontrolling interests 6 (16 )
Ending balance $ 2,860 $ 1,731
As of or for the
(Amounts in millions) 2016 2015
Beginning balance $ 1,254 $ 2,453
Unrealized gains (losses) arising during the period:
Unrealized gains (losses) on investment securities 3,584 (1,393 )
Adjustment to deferred acquisition costs (291 ) 102
Adjustment to present value of future profits (26 ) 45
Adjustment to sales inducements (46 ) 12
Adjustment to benefit reserves (612 ) 111
Provision for income taxes (917 ) 396
Change in unrealized gains (losses) on investment securities 1,692 (727 )
Reclassification adjustments to net investment (gains) losses, net
of taxes of $33 and $— (62 ) (1 )
Change in net unrealized investment gains (losses) 1,630 (728 )
Less: change in net unrealized investment gains (losses)
attributable to noncontrolling interests 24 (6 )
Ending balance $ 2,860 $ 1,731</t>
  </si>
  <si>
    <t>Fixed Maturity and Equity Securities</t>
  </si>
  <si>
    <t>As of September 30, 2016, the amortized cost or cost, gross
unrealized gains (losses) and fair value of our fixed maturity and
equity securities classified as available-for-sale were as
follows:
Gross unrealized gains Gross unrealized losses
(Amounts in millions) Amortized Not other-than- Other-than- Not other-than- Other-than- Fair
Fixed maturity securities:
U.S. government, agencies and government-sponsored enterprises $ 5,416 $ 1,288 $
— $ (1 ) $
— $ 6,703
State and political subdivisions 2,491 350
— (17 )
— 2,824
Non-U.S. government 2,052 175
—
—
— 2,227
U.S. corporate:
Utilities 4,073 678
— (2 )
— 4,749
Energy 2,124 177
— (22 )
— 2,279
Finance and insurance 5,711 615 23 (9 )
— 6,340
Consumer—non-cyclical 4,190 689
— (1 )
— 4,878
Technology and communications 2,486 248
— (8 )
— 2,726
Industrial 1,181 114
— (4 )
— 1,291
Capital goods 1,876 319
—
—
— 2,195
Consumer—cyclical 1,506 158
— (4 )
— 1,660
Transportation 1,077 138
—
—
— 1,215
Other 335 27
—
—
— 362
Total U.S. corporate 24,559 3,163 23 (50 )
— 27,695
Non-U.S. corporate:
Utilities 899 64
— (2 )
— 961
Energy 1,281 129
— (15 )
— 1,395
Finance and insurance 2,458 201
— (1 )
— 2,658
Consumer—non-cyclical 768 55
— (1 )
— 822
Technology and communications 968 80
— (1 )
— 1,047
Industrial 955 68
— (5 )
— 1,018
Capital goods 545 36
— (1 )
— 580
Consumer—cyclical 490 15
—
—
— 505
Transportation 605 81
— (3 )
— 683
Other 3,039 305
— (5 )
— 3,339
Total non-U.S. corporate 12,008 1,034
— (34 )
— 13,008
Residential mortgage-backed 4,418 396 11 (2 )
— 4,823
Commercial mortgage-backed 2,983 192 2 (4 )
— 3,173
Other asset-backed 3,324 28 1 (26 )
— 3,327
Total fixed maturity securities 57,251 6,626 37 (134 )
— 63,780
Equity securities 599 26
— (35 )
— 590
Total available-for-sale securities $ 57,850 $ 6,652 $ 37 $ (169 ) $
— $ 64,370
As of December 31, 2015, the amortized cost or cost, gross
unrealized gains (losses) and fair value of our fixed maturity and
equity securities classified as available-for-sale were as
follows:
Gross unrealized gains Gross unrealized losses
(Amounts in millions) Amortized Not other-than- Other-than- Not other-than- Other-than- Fair
Fixed maturity securities:
U.S. government, agencies and government-sponsored enterprises $ 5,487 $ 732 $
— $ (16 ) $
— $ 6,203
State and political subdivisions 2,287 181
— (30 )
— 2,438
Non-U.S. government 1,910 110
— (5 )
— 2,015
U.S. corporate:
Utilities 3,355 364
— (26 )
— 3,693
Energy 2,560 103
— (162 )
— 2,501
Finance and insurance 5,268 392 15 (43 )
— 5,632
Consumer—non-cyclical 3,755 371
— (30 )
— 4,096
Technology and communications 2,108 123
— (38 )
— 2,193
Industrial 1,164 53
— (44 )
— 1,173
Capital goods 1,774 188
— (12 )
— 1,950
Consumer—cyclical 1,602 95
— (22 )
— 1,675
Transportation 1,023 75
— (12 )
— 1,086
Other 385 22
— (5 )
— 402
Total U.S. corporate 22,994 1,786 15 (394 )
— 24,401
Non-U.S. corporate:
Utilities 815 37
— (9 )
— 843
Energy 1,700 64
— (78 )
— 1,686
Finance and insurance 2,327 152 2 (8 )
— 2,473
Consumer—non-cyclical 746 24
— (18 )
— 752
Technology and communications 978 36
— (26 )
— 988
Industrial 1,063 19
— (96 )
— 986
Capital goods 602 19
— (17 )
— 604
Consumer—cyclical 522 8
— (4 )
— 526
Transportation 559 52
— (6 )
— 605
Other 2,574 187
— (25 )
— 2,736
Total non-U.S. corporate 11,886 598 2 (287 )
— 12,199
Residential mortgage-backed 4,777 330 11 (17 )
— 5,101
Commercial mortgage-backed 2,492 84 3 (20 )
— 2,559
Other asset-backed 3,328 11 1 (59 )
— 3,281
Total fixed maturity securities 55,161 3,832 32 (828 )
— 58,197
Equity securities 325 8
— (23 )
— 310
Total available-for-sale securities $ 55,486 $ 3,840 $ 32 $ (851 ) $
— $ 58,507</t>
  </si>
  <si>
    <t>Maturity Distribution of Fixed Maturity Securities</t>
  </si>
  <si>
    <t>(Amounts in millions) Amortized Fair
Due one year or less $ 1,752 $ 1,775
Due after one year through five years 10,704 11,309
Due after five years through ten years 12,300 13,129
Due after ten years 21,770 26,244
Subtotal 46,526 52,457
Residential mortgage-backed 4,418 4,823
Commercial mortgage-backed 2,983 3,173
Other asset-backed 3,324 3,327
Total $ 57,251 $ 63,780</t>
  </si>
  <si>
    <t>Aging of Past Due Commercial Mortgage Loans by Property Type</t>
  </si>
  <si>
    <t>The following tables set forth the aging of past due commercial
mortgage loans by property type as of the dates indicated:
September 30, 2016
(Amounts in millions) 31 - 60 days
61 - 90 days Greater than Total Current Total
Property type:
Retail $
— $
— $ 5 $ 5 $ 2,094 $ 2,099
Industrial
—
— 12 12 1,532 1,544
Office
—
— 4 4 1,417 1,421
Apartments
—
—
—
— 449 449
Mixed use
—
—
—
— 232 232
Other
—
—
—
— 287 287
Total recorded investment $
— $
— $ 21 $ 21 $ 6,011 $ 6,032
% of total commercial mortgage loans — % — % — % — % 100 % 100 %
December 31, 2015
(Amounts in millions)
31 - 60 days
61 - 90 days Greater than Total Current Total
Property type:
Retail $
— $
— $
— $
— $ 2,116 $ 2,116
Industrial
—
—
—
— 1,562 1,562
Office 6
— 5 11 1,505 1,516
Apartments
—
—
—
— 465 465
Mixed use
—
—
—
— 234 234
Other
—
—
—
— 294 294
Total recorded investment $ 6 $
— $ 5 $ 11 $ 6,176 $ 6,187
% of total commercial mortgage loans — % — % — % — % 100 % 100 %</t>
  </si>
  <si>
    <t>Allowance for Credit Losses and Recorded Investment in Commercial Mortgage Loans</t>
  </si>
  <si>
    <t>The following table sets forth the allowance for credit losses and
recorded investment in commercial mortgage loans as of or for the
periods indicated:
Three months ended
Nine months ended
(Amounts in millions) 2016 2015 2016 2015
Allowance for credit losses:
Beginning balance $ 13 $ 18 $ 15 $ 22
Charge-offs
— (1 ) (4 ) (4 )
Provision
—
— 2 (1 )
Ending balance $ 13 $ 17 $ 13 $ 17
Ending allowance for individually impaired loans $
— $
— $
— $
—
Ending allowance for loans not individually impaired that were
evaluated collectively for impairment $ 13 $ 17 $ 13 $ 17
Recorded investment:
Ending balance $ 6,032 $ 6,151 $ 6,032 $ 6,151
Ending balance of individually impaired loans $ 17 $ 19 $ 17 $ 19
Ending balance of loans not individually impaired that were
evaluated collectively for impairment $ 6,015 $ 6,132 $ 6,015 $ 6,132</t>
  </si>
  <si>
    <t>Investment Securities</t>
  </si>
  <si>
    <t>Gross Unrealized Losses and Fair Values of Securities in a Continuous Unrealized Loss Position</t>
  </si>
  <si>
    <t>The following table presents the gross unrealized losses and fair
values of our investment securities, aggregated by investment type
and length of time that individual investment securities have been
in a continuous unrealized loss position, as of September 30,
2016:
Less than 12 months 12 months or more Total
(Dollar amounts in millions) Fair Gross Number of Fair Gross Number of Fair Gross Number of
Description of Securities
Fixed maturity securities:
U.S. government, agencies and government-sponsored enterprises $ 300 $ (1 ) 6 $
— $
—
— $ 300 $ (1 ) 6
State and political subdivisions 92 (1 ) 14 143 (16 ) 12 235 (17 ) 26
U.S. corporate 808 (18 ) 120 693 (32 ) 104 1,501 (50 ) 224
Non-U.S. corporate 261 (6 ) 48 414 (28 ) 56 675 (34 ) 104
Residential mortgage-backed 67 (1 ) 22 57 (1 ) 30 124 (2 ) 52
Commercial mortgage-backed 234 (3 ) 34 27 (1 ) 10 261 (4 ) 44
Other asset-backed 433 (4 ) 70 356 (22 ) 68 789 (26 ) 138
Subtotal, fixed maturity securities 2,195 (34 ) 314 1,690 (100 ) 280 3,885 (134 ) 594
Equity securities 94 (5 ) 191 123 (30 ) 47 217 (35 ) 238
Total for securities in an unrealized loss position $ 2,289 $ (39 ) 505 $ 1,813 $ (130 ) 327 $ 4,102 $ (169 ) 832
% Below cost—fixed maturity securities:
&lt;20% Below cost $ 2,195 $ (34 ) 314 $ 1,604 $ (69 ) 270 $ 3,799 $ (103 ) 584
20%-50% Below cost
—
—
— 86 (31 ) 10 86 (31 ) 10
Total fixed maturity securities 2,195 (34 ) 314 1,690 (100 ) 280 3,885 (134 ) 594
% Below cost—equity securities:
&lt;20% Below cost 93 (4 ) 181 55 (10 ) 22 148 (14 ) 203
20%-50% Below cost 1 (1 ) 10 68 (20 ) 25 69 (21 ) 35
Total equity securities 94 (5 ) 191 123 (30 ) 47 217 (35 ) 238
Total for securities in an unrealized loss position $ 2,289 $ (39 ) 505 $ 1,813 $ (130 ) 327 $ 4,102 $ (169 ) 832
Investment grade $ 2,098 $ (25 ) 297 $ 1,351 $ (100 ) 245 $ 3,449 $ (125 ) 542
Below investment grade 191 (14 ) 208 462 (30 ) 82 653 (44 ) 290
Total for securities in an unrealized loss position $ 2,289 $ (39 ) 505 $ 1,813 $ (130 ) 327 $ 4,102 $ (169 ) 832
The following table presents the gross unrealized losses and fair
values of our corporate securities, aggregated by investment type
and length of time that individual investment securities have been
in a continuous unrealized loss position, based on industry, as of
September 30, 2016:
Less than 12 months 12 months or more Total
(Dollar amounts in millions) Fair Gross Number of Fair Gross Number of Fair Gross Number of
Description of Securities
U.S. corporate:
Utilities $ 113 $ (1 ) 22 $ 23 $ (1 ) 4 $ 136 $ (2 ) 26
Energy 112 (7 ) 13 290 (15 ) 46 402 (22 ) 59
Finance and insurance 227 (3 ) 32 108 (6 ) 16 335 (9 ) 48
Consumer—non-cyclical 108 (1 ) 15
—
—
— 108 (1 ) 15
Technology and communications 101 (2 ) 15 138 (6 ) 19 239 (8 ) 34
Industrial 34 (1 ) 6 108 (3 ) 13 142 (4 ) 19
Consumer—cyclical 113 (3 ) 17 26 (1 ) 6 139 (4 ) 23
Subtotal, U.S. corporate securities 808 (18 ) 120 693 (32 ) 104 1,501 (50 ) 224
Non-U.S. corporate:
Utilities 16 (1 ) 2 14 (1 ) 1 30 (2 ) 3
Energy 72 (1 ) 11 122 (14 ) 22 194 (15 ) 33
Finance and insurance 72 (1 ) 15
—
—
— 72 (1 ) 15
Consumer—non-cyclical 49 (1 ) 5
—
—
— 49 (1 ) 5
Technology and communications
—
—
— 28 (1 ) 3 28 (1 ) 3
Industrial 26 (1 ) 6 103 (4 ) 15 129 (5 ) 21
Capital goods
—
—
— 34 (1 ) 3 34 (1 ) 3
Transportation
—
—
— 49 (3 ) 4 49 (3 ) 4
Other 26 (1 ) 9 64 (4 ) 8 90 (5 ) 17
Subtotal, non-U.S. corporate securities 261 (6 ) 48 414 (28 ) 56 675 (34 ) 104
Total for corporate securities in an unrealized loss position $ 1,069 $ (24 ) 168 $ 1,107 $ (60 ) 160 $ 2,176 $ (84 ) 328
The following table presents the gross unrealized losses and fair
values of our investment securities, aggregated by investment type
and length of time that individual investment securities have been
in a continuous unrealized loss position, as of December 31,
2015:
Less than 12 months 12 months or more Total
(Dollar amounts in millions) Fair Gross Number of Fair Gross Number of Fair Gross Number of
Description of Securities
Fixed maturity securities:
U.S. government, agencies and government-sponsored enterprises $ 883 $ (16 ) 32 $
— $
—
— $ 883 $ (16 ) 32
State and political subdivisions 464 (15 ) 81 163 (15 ) 17 627 (30 ) 98
Non-U.S. government 366 (5 ) 49
—
—
— 366 (5 ) 49
U.S. corporate 5,836 (332 ) 817 466 (62 ) 83 6,302 (394 ) 900
Non-U.S. corporate 3,016 (170 ) 400 486 (117 ) 87 3,502 (287 ) 487
Residential mortgage-backed 756 (10 ) 88 103 (7 ) 38 859 (17 ) 126
Commercial mortgage-backed 780 (19 ) 116 39 (1 ) 13 819 (20 ) 129
Other asset-backed 1,944 (22 ) 349 336 (37 ) 55 2,280 (59 ) 404
Subtotal, fixed maturity securities 14,045 (589 ) 1,932 1,593 (239 ) 293 15,638 (828 ) 2,225
Equity securities 153 (23 ) 64
—
—
— 153 (23 ) 64
Total for securities in an unrealized loss position $ 14,198 $ (612 ) 1,996 $ 1,593 $ (239 ) 293 $ 15,791 $ (851 ) 2,289
% Below cost—fixed maturity securities:
&lt;20% Below cost $ 13,726 $ (472 ) 1,877 $ 1,259 $ (78 ) 238 $ 14,985 $ (550 ) 2,115
20%-50% Below cost 319 (116 ) 54 316 (139 ) 50 635 (255 ) 104
&gt;50% Below cost
— (1 ) 1 18 (22 ) 5 18 (23 ) 6
Total fixed maturity securities 14,045 (589 ) 1,932 1,593 (239 ) 293 15,638 (828 ) 2,225
% Below cost—equity securities:
&lt;20% Below cost 133 (18 ) 56
—
—
— 133 (18 ) 56
20%-50% Below cost 20 (5 ) 8
—
—
— 20 (5 ) 8
Total equity securities 153 (23 ) 64
—
—
— 153 (23 ) 64
Total for securities in an unrealized loss position $ 14,198 $ (612 ) 1,996 $ 1,593 $ (239 ) 293 $ 15,791 $ (851 ) 2,289
Investment grade $ 13,342 $ (524 ) 1,834 $ 1,245 $ (135 ) 225 $ 14,587 $ (659 ) 2,059
Below investment grade 856 (88 ) 162 348 (104 ) 68 1,204 (192 ) 230
Total for securities in an unrealized loss position $ 14,198 $ (612 ) 1,996 $ 1,593 $ (239 ) 293 $ 15,791 $ (851 ) 2,289
The following table presents the gross unrealized losses and fair
values of our corporate securities, aggregated by investment type
and length of time that individual investment securities have been
in a continuous unrealized loss position, based on industry, as of
December 31, 2015:
Less than 12 months 12 months or more Total
(Dollar amounts in millions) Fair Gross Number of Fair Gross Number of Fair Gross Number of
Description of Securities
U.S. corporate:
Utilities $ 485 $ (25 ) 74 $ 14 $ (1 ) 7 $ 499 $ (26 ) 81
Energy 1,162 (134 ) 163 131 (28 ) 22 1,293 (162 ) 185
Finance and insurance 1,142 (35 ) 160 94 (8 ) 15 1,236 (43 ) 175
Consumer—non-cyclical 836 (26 ) 107 51 (4 ) 10 887 (30 ) 117
Technology and communications 658 (36 ) 95 23 (2 ) 5 681 (38 ) 100
Industrial 476 (33 ) 64 44 (11 ) 9 520 (44 ) 73
Capital goods 293 (10 ) 48 26 (2 ) 4 319 (12 ) 52
Consumer—cyclical 427 (18 ) 60 63 (4 ) 10 490 (22 ) 70
Transportation 273 (10 ) 38 20 (2 ) 1 293 (12 ) 39
Other 84 (5 ) 8
—
—
— 84 (5 ) 8
Subtotal, U.S. corporate securities 5,836 (332 ) 817 466 (62 ) 83 6,302 (394 ) 900
Non-U.S. corporate:
Utilities 130 (6 ) 20 32 (3 ) 6 162 (9 ) 26
Energy 589 (48 ) 71 127 (30 ) 20 716 (78 ) 91
Finance and insurance 478 (7 ) 77 30 (1 ) 8 508 (8 ) 85
Consumer—non-cyclical 261 (14 ) 27 37 (4 ) 4 298 (18 ) 31
Technology and communications 324 (15 ) 37 33 (11 ) 9 357 (26 ) 46
Industrial 495 (54 ) 67 110 (42 ) 18 605 (96 ) 85
Capital goods 154 (8 ) 22 41 (9 ) 9 195 (17 ) 31
Consumer—cyclical 155 (4 ) 20
—
—
— 155 (4 ) 20
Transportation 147 (6 ) 17
—
—
— 147 (6 ) 17
Other 283 (8 ) 42 76 (17 ) 13 359 (25 ) 55
Subtotal, non-U.S. corporate securities 3,016 (170 ) 400 486 (117 ) 87 3,502 (287 ) 487
Total for corporate securities in an unrealized loss position $ 8,852 $ (502 ) 1,217 $ 952 $ (179 ) 170 $ 9,804 $ (681 ) 1,387</t>
  </si>
  <si>
    <t>Fixed maturity securities | More Than 20% Below Cost</t>
  </si>
  <si>
    <t>The following tables present the concentration of gross unrealized
losses and fair values of fixed maturity securities that were more
than 20% below cost and in a continuous unrealized loss position
for 12 months or more by asset class as of September 30, 2016:
Investment Grade
20% to 50% Greater than 50%
(Dollar amounts in millions) Fair Gross % of total Number of Fair Gross % of total Number of
Fixed maturity securities:
State and political subdivisions $ 9 $ (3 ) 2 % 1 $
— $
— — %
—
U.S. corporate:
Energy 13 (4 ) 2 1
—
—
—
—
Finance and insurance 12 (3 ) 2 1
—
—
—
—
Total U.S. corporate 25 (7 ) 4 2
—
—
—
—
Structured securities:
Other asset-backed 43 (17 ) 10 4
—
—
—
—
Total structured securities 43 (17 ) 10 4
—
—
—
—
Total $ 77 $ (27 ) 16 % 7 $
— $
— — %
—
Below Investment Grade
20% to 50% Greater than 50%
(Dollar amounts in millions) Fair Gross % of total Number of Fair Gross % of total Number of
Fixed maturity securities:
U.S. corporate:
Energy $ 4 $ (2 ) 1 % 1 $
— $
— — %
—
Total U.S. corporate 4 (2 ) 1 1
—
—
—
—
Non-U.S. corporate:
Energy 3 (1 ) 1 1
—
—
—
—
Total non-U.S. corporate 3 (1 ) 1 1
—
—
—
—
Structured securities:
Other asset-backed 2 (1 ) 1 1
—
—
—
—
Total structured securities 2 (1 ) 1 1
—
—
—
—
Total $ 9 $ (4 ) 3 % 3 $
— $
— — %
—</t>
  </si>
  <si>
    <t>Loan To Value Ratio</t>
  </si>
  <si>
    <t>Commercial Mortgage Loans by Property Type</t>
  </si>
  <si>
    <t>The following tables set forth the loan-to-value of commercial
mortgage loans by property type as of the dates indicated:
September 30, 2016
(Amounts in millions)
0% - 50%
51% - 60%
61% - 75%
76% - 100% Greater (1) Total
Property type:
Retail $ 763 $ 495 $ 812 $ 29 $
— $ 2,099
Industrial 631 436 451 24 2 1,544
Office 420 315 645 31 10 1,421
Apartments 194 75 175 5
— 449
Mixed use 68 88 76
—
— 232
Other 61 30 196
—
— 287
Total recorded investment $ 2,137 $ 1,439 $ 2,355 $ 89 $ 12 $ 6,032
% of total 36 % 24 % 39 % 1 % — % 100 %
Weighted-average debt service coverage ratio 2.22 1.87 1.61 0.91 0.07 1.87
(1) Included $12 million of loans in good
standing, where borrowers continued to make timely payments, with a
total weighted-average loan-to-value of 112%.
December 31, 2015
(Amounts in millions)
0% - 50%
51% - 60%
61% - 75%
76% - 100% Greater (1) Total
Property type:
Retail $ 785 $ 417 $ 800 $ 103 $ 11 $ 2,116
Industrial 515 478 499 65 5 1,562
Office 493 341 580 83 19 1,516
Apartments 196 66 182 21
— 465
Mixed use 56 48 124 3 3 234
Other 54 55 185
—
— 294
Total recorded investment $ 2,099 $ 1,405 $ 2,370 $ 275 $ 38 $ 6,187
% of total 34 % 23 % 38 % 4 % 1 % 100 %
Weighted-average debt service coverage ratio 2.13 1.82 1.57 1.12 0.55 1.79
(1) Included $38 million of loans in good
standing, where borrowers continued to make timely payments, with a
total weighted-average loan-to-value of 123%.</t>
  </si>
  <si>
    <t>Debt Service Coverage Ratio</t>
  </si>
  <si>
    <t>The following tables set forth the debt service coverage ratio for
fixed rate commercial mortgage loans by property type as of the
dates indicated:
September 30, 2016
(Amounts in millions) Less than 1.00 1.00 - 1.25 1.26 - 1.50 1.51 - 2.00 Greater than 2.00 Total
Property type:
Retail $ 73 $ 200 $ 420 $ 827 $ 579 $ 2,099
Industrial 86 126 246 578 508 1,544
Office 103 79 172 620 447 1,421
Apartments 19 19 43 216 152 449
Mixed use 2 9 20 113 88 232
Other 1 148 57 58 23 287
Total recorded investment $ 284 $ 581 $ 958 $ 2,412 $ 1,797 $ 6,032
% of total 5 % 10 % 15 % 40 % 30 % 100 %
Weighted-average loan-to-value 64 % 62 % 60 % 57 % 45 % 55 %
December 31, 2015
(Amounts in millions) Less than 1.00 1.00 - 1.25 1.26 - 1.50 1.51 - 2.00 Greater than 2.00 Total
Property type:
Retail $ 67 $ 221 $ 433 $ 882 $ 513 $ 2,116
Industrial 94 181 208 672 407 1,562
Office 85 114 265 699 346 1,509
Apartments 6 41 74 199 145 465
Mixed use 3 11 28 135 57 234
Other
— 58 146 60 30 294
Total recorded investment $ 255 $ 626 $ 1,154 $ 2,647 $ 1,498 $ 6,180
% of total 4 % 10 % 19 % 43 % 24 % 100 %
Weighted-average loan-to-value 74 % 64 % 58 % 58 % 43 % 56 %</t>
  </si>
  <si>
    <t>Other Geographic Area | Commercial Mortgage Loan</t>
  </si>
  <si>
    <t>Distribution Across Property Type and Geographic Region for Commercial Mortgage Loans</t>
  </si>
  <si>
    <t>September 30, December 31,
(Amounts in millions) Carrying % of Carrying % of
Geographic region:
Pacific $ 1,563 27 % $ 1,581 26 %
South Atlantic 1,506 25 1,574 25
Middle Atlantic 886 15 890 14
Mountain 549 9 585 10
West North Central 443 7 416 7
East North Central 382 6 386 6
West South Central 305 5 294 5
New England 208 3 268 4
East South Central 190 3 193 3
Subtotal 6,032 100 % 6,187 100 %
Unamortized balance of loan origination fees and costs (2 ) (2 )
Allowance for losses (13 ) (15 )
Total $ 6,017 $ 6,170</t>
  </si>
  <si>
    <t>Real Estate Properties | Commercial Mortgage Loan</t>
  </si>
  <si>
    <t>The following tables set forth the distribution
across property type and geographic region for commercial mortgage
loans as of the dates indicated:
September 30, December 31,
(Amounts in millions) Carrying % of Carrying % of
Property type:
Retail $ 2,099 35 % $ 2,116 34 %
Industrial 1,544 26 1,562 25
Office 1,421 23 1,516 24
Apartments 449 7 465 8
Mixed use 232 4 234 4
Other 287 5 294 5
Subtotal 6,032 100 % 6,187 100 %
Unamortized balance of loan origination fees and costs (2 ) (2 )
Allowance for losses (13 ) (15 )
Total $ 6,017 $ 6,170</t>
  </si>
  <si>
    <t>Derivative Instruments (Tables)</t>
  </si>
  <si>
    <t>Schedule Of Positions in Derivative Instruments</t>
  </si>
  <si>
    <t>The following table sets forth our positions in derivative
instruments as of the dates indicated:
Derivative assets
Derivative liabilities
Fair value Fair value
(Amounts in millions)
Balance sheet September 30, December 31,
Balance sheet September 30, December 31,
Derivatives designated as hedges
Cash flow hedges:
Interest rate swaps Other invested assets $ 735 $ 629 Other liabilities $ 89 $ 37
Inflation indexed swaps Other invested assets
—
— Other liabilities
— 33
Foreign currency swaps Other invested assets 6 8 Other liabilities
—
—
Total cash flow hedges 741 637 89 70
Total derivatives designated as hedges 741 637 89 70
Derivatives not designated as hedges
Interest rate swaps Other invested assets 525 425 Other liabilities 308 183
Interest rate swaps related to securitization entities Restricted other invested
assets
—
— Other liabilities
— 30
Foreign currency swaps Other invested assets
—
— Other liabilities 5 27
Credit default swaps Other invested assets
— 1 Other liabilities
—
—
Credit default swaps related to securitization entities Restricted other invested
assets
—
— Other liabilities 2 14
Equity index options Other invested assets 61 30 Other liabilities
—
—
Financial futures Other invested assets
—
— Other liabilities
—
—
Equity return swaps Other invested assets
— 2 Other liabilities 5 1
Other foreign currency contracts Other invested assets 4 17 Other liabilities 32 34
GMWB embedded derivatives Reinsurance
recoverable (1) 24 17 Policyholder account
balances (2) 439 352
Fixed index annuity embedded derivatives Other assets
—
— Policyholder account
balances (3) 364 342
Indexed universal life embedded derivatives Reinsurance recoverable
—
— Policyholder
account balances (4) 13 10
Total derivatives not designated as hedges 614 492 1,168 993
Total derivatives $ 1,355 $ 1,129 $ 1,257 $ 1,063
(1) Represents embedded derivatives
associated with the reinsured portion of our guaranteed minimum
withdrawal benefits (“GMWB”) liabilities.
(2) Represents the embedded derivatives
associated with our GMWB liabilities, excluding the impact of
reinsurance.
(3) Represents the embedded derivatives
associated with our fixed index annuity liabilities.
(4) Represents the embedded derivatives
associated with our indexed universal life liabilities.</t>
  </si>
  <si>
    <t>Schedule of Notional Amounts Outstanding on Derivative Instruments</t>
  </si>
  <si>
    <t xml:space="preserve">The following tables represent activity associated with derivative
instruments as of the dates indicated:
(Notional in millions) Measurement December 31, Additions Maturities/ September 30,
Derivatives designated as hedges
Cash flow hedges:
Interest rate swaps Notional $ 11,214 $ 9,414 $ (9,587 ) $ 11,041
Inflation indexed swaps Notional 571 1 (572 )
—
Foreign currency swaps Notional 35
—
— 35
Total cash flow hedges 11,820 9,415 (10,159 ) 11,076
Total derivatives designated as hedges 11,820 9,415 (10,159 ) 11,076
Derivatives not designated as hedges
Interest rate swaps Notional 4,932
— (253 ) 4,679
Interest rate swaps related to securitization entities Notional 67
— (67 )
—
Foreign currency swaps Notional 162 133 (97 ) 198
Credit default swaps Notional 144
— (5 ) 139
Credit default swaps related to securitization entities Notional 312
—
— 312
Equity index options Notional 1,080 2,346 (1,097 ) 2,329
Financial futures Notional 1,331 5,393 (5,255 ) 1,469
Equity return swaps Notional 134 211 (184 ) 161
Other foreign currency contracts Notional 1,656 1,551 (535 ) 2,672
Total derivatives not designated as hedges 9,818 9,634 (7,493 ) 11,959
Total derivatives $ 21,638 $ 19,049 $ (17,652 ) $ 23,035
(Number of policies) Measurement December 31, Additions Maturities/ September 30,
Derivatives not designated as hedges
GMWB embedded derivatives Policies 36,146
— (2,179 ) 33,967
Fixed index annuity embedded derivatives Policies 17,482 647 (462 ) 17,667
Indexed universal life embedded derivatives Policies 982 167 (48 ) 1,101 </t>
  </si>
  <si>
    <t>Schedule of Pre-Tax Income Effects of Cash Flow Hedges</t>
  </si>
  <si>
    <t>The following table provides information about the pre-tax income
(loss) effects of cash flow hedges for the three months ended
September 30, 2016:
(Amounts in millions) Gain (loss) Gain (loss)
Classification of gain Gain (loss) (1)
Classification of gain
Interest rate swaps hedging assets $ 115 $ 27 Net investment $ 2 Net investment gains
(losses)
Interest rate swaps hedging liabilities (2 )
— Interest expense — Net investment gains
(losses)
Foreign currency swaps (1 )
— Net investment — Net investment gains
(losses)
Total $ 112 $ 27 $ 2
(1) Represents ineffective portion of
cash flow hedges as there were no amounts excluded from the
measurement of effectiveness.
The following table provides information about the pre-tax income
(loss) effects of cash flow hedges for the three months ended
September 30, 2015:
(Amounts in millions) Gain (loss) Gain (loss)
Classification of gain Gain (loss) (1)
Classification of gain
Interest rate swaps hedging assets $ 344 $ 22 Net investment $ 4 Net investment gains (losses)
Interest rate swaps hedging liabilities (23 )
— Interest expense
— Net investment gains (losses)
Inflation indexed 32 (5 ) Net investment 1 Net investment gains (losses)
Forward bond purchase commitments
— 1 Net investment — Net investment gains (losses)
Total $ 353 $ 18 $ 5
(1) Represents ineffective portion of
cash flow hedges as there were no amounts excluded from the
measurement of effectiveness.
The following table provides information about the pre-tax income
(loss) effects of cash flow hedges for the nine months ended
September 30, 2016:
(Amounts in millions) Gain (loss) Gain (loss)
Classification of gain Gain (loss) (1)
Classification of gain
Interest rate swaps hedging assets $ 839 $ 80 Net investment income $ 13 Net investment gains
(losses)
Interest rate swaps hedging assets
— 1 Net investment gains
(losses)
— Net investment gains
(losses)
Interest rate swaps hedging liabilities (52 )
— Interest expense
— Net investment gains
(losses)
Inflation indexed swaps (5 ) 2 Net investment income
— Net investment gains
(losses)
Inflation indexed swaps
— 7 Net investment gains
(losses)
— Net investment gains
(losses)
Foreign currency swaps (2 )
— Net investment income
— Net investment gains
(losses)
Total $ 780 $ 90 $ 13
(1) Represents ineffective portion of
cash flow hedges as there were no amounts excluded from the
measurement of effectiveness.
The following table provides information about the pre-tax income
(loss) effects of cash flow hedges for the nine months ended
September 30, 2015:
(Amounts in millions) Gain (loss) Gain (loss)
Classification of gain Gain (loss) (1)
Classification of gain
Interest rate swaps hedging assets $ 135 $ 61 Net investment income $ 1 Net investment gains
(losses)
Interest rate swaps hedging liabilities (14 )
— Interest expense
— Net investment gains
(losses)
Inflation indexed swaps 29 (2 ) Net investment income 1 Net investment gains
(losses)
Foreign currency swaps 2
— Net investment income
— Net investment gains
(losses)
Forward bond purchase commitments
— 1 Net investment income
— Net investment gains
(losses)
Total $ 152 $ 60 $ 2
(1) Represents ineffective portion of
cash flow hedges as there were no amounts excluded from the
measurement of effectiveness.</t>
  </si>
  <si>
    <t>Reconciliation of Current Period Changes, Net of Applicable Income Taxes, for Derivatives Qualifying as Hedge</t>
  </si>
  <si>
    <t>The following tables provide a reconciliation of current period
changes, net of applicable income taxes, for these designated
derivatives presented in the separate component of
stockholders’ equity labeled “derivatives qualifying as
hedges,” for the periods indicated:
Three months ended
(Amounts in millions) 2016 2015
Derivatives qualifying as effective accounting hedges as of
July 1 $ 2,439 $ 1,913
Current period increases (decreases) in fair value, net of deferred
taxes of $(40) and $(124) 72 229
Reclassification to net (income) loss, net of deferred taxes of $9
and $6 (18 ) (12 )
Derivatives qualifying as effective accounting hedges as of
September 30 $ 2,493 $ 2,130
Nine months ended
(Amounts in millions) 2016 2015
Derivatives qualifying as effective accounting hedges as of
January 1 $ 2,045 $ 2,070
Current period increases (decreases) in fair value, net of deferred
taxes of $(273) and $(53) 507 99
Reclassification to net (income) loss, net of deferred taxes of $31
and $21 (59 ) (39 )
Derivatives qualifying as effective accounting hedges as of
September 30 $ 2,493 $ 2,130</t>
  </si>
  <si>
    <t>Schedule of Pre-Tax Gain (Loss) Recognized in Net Income for Effects of Derivatives Not Designated as Hedges</t>
  </si>
  <si>
    <t>The following tables provide the pre-tax gain (loss) recognized in
net income (loss) for the effects of derivatives not designated as
hedges for the periods indicated:
Three months ended September 30,
Classification of gain (loss) recognized in net income (loss)
(Amounts in millions) 2016 2015
Interest rate swaps $ (1 ) $ (12 ) Net investment gains
(losses)
Interest rate swaps related to securitization entities
— (5 ) Net investment gains
(losses)
Credit default swaps related to securitization entities 2 (1 ) Net investment gains
(losses)
Equity index options 9 6 Net investment gains
(losses)
Financial futures (35 ) 13 Net investment gains
(losses)
Equity return swaps (9 ) 11 Net investment gains
(losses)
Other foreign currency contracts (2 ) 4 Net investment gains
(losses)
Foreign currency swaps (1 ) (9 ) Net investment gains
(losses)
Forward bond purchase commitments
— 13 Net investment gains
(losses)
GMWB embedded derivatives 60 (117 ) Net investment gains
(losses)
Fixed index annuity embedded derivatives (16 ) 31 Net investment gains
(losses)
Indexed universal life embedded derivatives 3 2 Net investment gains
(losses)
Total derivatives not designated as hedges $ 10 $ (64 )
Nine months ended September 30,
Classification of gain (loss) recognized in net income (loss)
(Amounts in millions) 2016 2015
Interest rate swaps $ 7 $ (13 ) Net investment gains
(losses)
Interest rate swaps related to securitization entities (10 ) (5 ) Net investment gains
(losses)
Credit default swaps
— 1 Net investment gains
(losses)
Credit default swaps related to securitization entities 16 10 Net investment gains
(losses)
Equity index options 5 (11 ) Net investment gains
(losses)
Financial futures (9 ) (18 ) Net investment gains
(losses)
Equity return swaps (2 ) 3 Net investment gains
(losses)
Other foreign currency contracts (6 ) 10 Net investment gains
(losses)
Foreign currency swaps 6 (17 ) Net investment gains
(losses)
Forward bond purchase commitments
— 13 Net investment gains
(losses)
GMWB embedded derivatives (58 ) (68 ) Net investment gains
(losses)
Fixed index annuity embedded derivatives (22 ) 14 Net investment gains
(losses)
Indexed universal life embedded derivatives 6 5 Net investment gains
(losses)
Total derivatives not designated as hedges $ (67 ) $ (76 )</t>
  </si>
  <si>
    <t>Derivative Assets and Liabilities Subject to Master Netting Arrangement</t>
  </si>
  <si>
    <t xml:space="preserve">The following table presents additional information about
derivative assets and liabilities subject to an enforceable master
netting arrangement as of the dates indicated:
September 30, 2016 December 31, 2015
(Amounts in millions) Derivatives (1) Derivatives (2) Net Derivatives (1) Derivatives (2) Net
Amounts presented in the balance sheet:
Gross amounts recognized $ 1,368 $ 462 $ 906 $ 1,135 $ 320 $ 815
Gross amounts offset in the balance sheet
—
—
—
—
—
—
Net amounts presented in the balance sheet 1,368 462 906 1,135 320 815
Gross amounts not offset in the balance sheet:
Financial instruments (3) (338 ) (338 )
— (231 ) (231 )
—
Collateral received (1,005 )
— (1,005 ) (642 )
— (642 )
Collateral pledged
— (354 ) 354
— (263 ) 263
Over collateralization 64 231 (167 ) 3 174 (171 )
Net amount $ 89 $ 1 $ 88 $ 265 $
— $ 265
(1) Included $37 million and $24 million
of accruals on derivatives classified as other assets and does not
include amounts related to embedded derivatives as of September 30,
2016 and December 31, 2015, respectively.
(2) Included $23 million and $6 million
of accruals on derivatives classified as other liabilities and does
not include amounts related to embedded derivatives and derivatives
related to securitization entities as of September 30, 2016 and
December 31, 2015, respectively.
(3) 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 </t>
  </si>
  <si>
    <t>Schedule of Credit Default Swaps Where We Sell Protection on Single Name Reference Entities and Fair Values</t>
  </si>
  <si>
    <t>The following table sets forth our credit default swaps where we
sell protection on single name reference entities and the fair
values as of the dates indicated:
September 30, 2016 December 31, 2015
(Amounts in millions) Notional Assets Liabilities Notional Assets Liabilities
Investment grade
Matures in less than one year $
— $
— $
— $
— $
— $
—
Matures after one year through five years 39
—
— 39
—
—
Total credit default swaps on single name reference entities $ 39 $
— $
— $ 39 $
— $
—</t>
  </si>
  <si>
    <t>Schedule of Credit Default Swaps Where We Sell Protection on Credit Default Swap Index Tranches and Fair Values</t>
  </si>
  <si>
    <t>The following table sets forth our credit default swaps where we
sell protection on credit default swap index tranches and the fair
values as of the dates indicated:
September 30, 2016 December 31, 2015
Notional Notional
(Amounts in millions) value Assets Liabilities value Assets Liabilities
Original index tranche attachment/detachment point and
maturity:
7% - 15% matures in less than one year (1) $ 100 $
— $
— $ 100 $ 1 $
—
Total credit default swap index tranches 100
—
— 100 1
—
Customized credit default swap index tranches related to
securitization entities:
Portion backing third-party borrowings maturing 2017 (2) 12
— 1 12
— 2
Portion backing our interest maturing 2017 (3) 300
— 1 300
— 12
Total customized credit default swap index tranches related to
securitization entities 312
— 2 312
— 14
Total credit default swaps on index tranches $ 412 $
— $ 2 $ 412 $ 1 $ 14
(1) The current attachment/detachment as
of September 30, 2016 and December 31, 2015 was 7% –
15%.
(2) Original notional value was $39
million.
(3) Original notional value was $300
million.</t>
  </si>
  <si>
    <t>Fair Value of Financial Instruments (Tables)</t>
  </si>
  <si>
    <t>Fair Value Financial Instruments Not Required to be Carried at Fair Value</t>
  </si>
  <si>
    <t xml:space="preserve">The following represents our estimated fair value of financial
assets and liabilities that are not required to be carried at fair
value as of the dates indicated:
September 30, 2016
Notional amount Carrying amount Fair value
(Amounts in millions) Total Level 1 Level 2 Level 3
Assets:
Commercial mortgage loans $
(1) $ 6,017 $ 6,491 $
— $
— $ 6,491
Restricted commercial mortgage loans
(1) 134 151
—
— 151
Other invested assets
(1) 429 442
— 342 100
Liabilities:
Long-term borrowings (2)
(1) 4,194 3,661
— 3,511 150
Non-recourse funding obligations (2)
(1) 310 181
—
— 181
Borrowings related to securitization entities
(1) 67 69
— 69
—
Investment contracts
(1) 16,792 18,027
— 5 18,022
Other firm commitments:
Commitments to fund limited partnerships 188
—
—
—
—
—
Ordinary course of business lending commitments 149
—
—
—
—
—
December 31, 2015
Notional amount Carrying amount Fair value
(Amounts in millions) Total Level 1 Level 2 Level 3
Assets:
Commercial mortgage loans $ (1) $ 6,170 $ 6,476 $
— $
— $ 6,476
Restricted commercial mortgage loans (1) 161 179
—
— 179
Other invested assets (1) 273 279
— 197 82
Liabilities:
Long-term borrowings (2) (1) 4,570 3,518
— 3,343 175
Non-recourse funding obligations (2) (1) 1,920 1,401
—
— 1,401
Borrowings related to securitization entities (1) 98 104
— 104
—
Investment contracts (1) 17,258 17,910
— 5 17,905
Other firm commitments:
Commitments to fund limited partnerships 131
—
—
—
—
—
Ordinary course of business lending commitments 40
—
—
—
—
—
(1) These financial instruments do not
have notional amounts.
(2) See note 9 for additional information
related to borrowings. </t>
  </si>
  <si>
    <t>Summary of Significant Inputs Used by Third-Party Pricing Services for Certain Fair Value Measurements of Fixed Maturity Securities that Classified as Level 2</t>
  </si>
  <si>
    <t>The following table presents a summary of the significant inputs
used by our third-party pricing services for certain fair value
measurements of fixed maturity securities that are classified as
Level 2 as of September 30, 2016:
(Amounts in millions) Fair value
Primary methodologies
Significant inputs
U.S. government, agencies and government-sponsored enterprises
$
6,701
Price quotes from trading desk, broker
feeds Bid side prices, trade prices, Option Adjusted
Spread (“OAS”) to swap curve, Bond Market Association
OAS, Treasury Curve, Agency Bullet Curve, maturity to issuer
spread
State and political subdivisions $ 2,780 Multi-dimensional attribute-based modeling
systems, third-party pricing vendors Trade prices, material event notices, Municipal
Market Data benchmark yields, broker quotes
Non-U.S. government $ 2,210 Matrix pricing, spread priced to benchmark
curves, price quotes from market makers Benchmark yields, trade prices, broker quotes,
comparative transactions, issuer spreads, bid-offer spread, market
research publications, third-party pricing sources
U.S. corporate $ 24,564 Multi-dimensional attribute-based modeling
systems, broker quotes, price quotes from market makers, internal
models, OAS-based models Bid side prices to Treasury Curve, Issuer
Curve, which includes sector, quality, duration, OAS percentage and
change for spread matrix, trade prices, comparative transactions,
Trade Reporting and Compliance Engine (“TRACE”)
reports
Non-U.S. corporate $ 11,093 Multi-dimensional attribute-based modeling
systems, OAS-based models, price quotes from market makers Benchmark yields, trade prices, broker quotes,
comparative transactions, issuer spreads, bid-offer spread, market
research publications, third-party pricing sources
Residential mortgage-backed $ 4,786 OAS-based models, To Be Announced pricing
models, single factor binomial models, internally priced Prepayment and default assumptions, aggregation
of bonds with similar characteristics, including collateral type,
vintage, tranche type, weighted-average life, weighted-average loan
age, issuer program and delinquency ratio, pay up and pay down
factors, TRACE reports
Commercial mortgage-backed $ 3,145 Multi-dimensional attribute-based modeling
systems, pricing matrix, spread matrix priced to swap curves, Trepp
commercial mortgage-backed securities analytics model Credit risk, interest rate risk, prepayment
speeds, new issue data, collateral performance, origination year,
tranche type, original credit ratings, weighted-average life, cash
flows, spreads derived from broker quotes, bid side prices, spreads
to daily updated swaps curves, TRACE reports
Other asset-backed $ 3,177 Multi-dimensional attribute-based modeling
systems, spread matrix priced to swap curves, price quotes from
market makers, internal models Spreads to daily updated swaps curves, spreads
derived from trade prices and broker quotes, bid side prices, new
issue data, collateral performance, analysis of prepayment speeds,
cash flows, collateral loss analytics, historical issue analysis,
trade data from market makers, TRACE reports
• Internal models</t>
  </si>
  <si>
    <t>Assets by Class of Instrument that are Measured at Fair Value on Recurring Basis</t>
  </si>
  <si>
    <t>The following tables set forth our assets by class of instrument
that are measured at fair value on a recurring basis as of the
dates indicated:
September 30, 2016
(Amounts in millions) Total Level 1 Level 2 Level 3
Assets
Investments:
Fixed maturity securities:
U.S. government, agencies and government-sponsored enterprises $ 6,703 $
— $ 6,701 $ 2
State and political subdivisions 2,824
— 2,788 36
Non-U.S. government 2,227
— 2,227
—
U.S. corporate:
Utilities 4,749
— 4,187 562
Energy 2,279
— 2,077 202
Finance and insurance 6,340
— 5,520 820
Consumer—non-cyclical 4,878
— 4,775 103
Technology and communications 2,726
— 2,673 53
Industrial 1,291
— 1,213 78
Capital goods 2,195
— 2,059 136
Consumer—cyclical 1,660
— 1,395 265
Transportation 1,215
— 1,091 124
Other 362
— 200 162
Total U.S. corporate 27,695
— 25,190 2,505
Non-U.S. corporate:
Utilities 961
— 592 369
Energy 1,395
— 1,170 225
Finance and insurance 2,658
— 2,444 214
Consumer—non-cyclical 822
— 678 144
Technology and communications 1,047
— 966 81
Industrial 1,018
— 906 112
Capital goods 580
— 407 173
Consumer—cyclical 505
— 434 71
Transportation 683
— 510 173
Other 3,339
— 3,312 27
Total non-U.S. corporate 13,008
— 11,419 1,589
Residential mortgage-backed 4,823
— 4,786 37
Commercial mortgage-backed 3,173
— 3,145 28
Other asset-backed 3,327
— 3,177 150
Total fixed maturity securities 63,780
— 59,433 4,347
Equity securities 590 520 24 46
Other invested assets:
Trading securities 384
— 384
—
Derivative assets:
Interest rate swaps 1,260
— 1,260
—
Foreign currency swaps 6
— 6
—
Equity index options 61
—
— 61
Other foreign currency contracts 4
— 3 1
Total derivative assets 1,331
— 1,269 62
Securities lending collateral 417
— 417
—
Total other invested assets 2,132
— 2,070 62
Restricted other invested assets related to securitization
entities 312
— 181 131
Reinsurance recoverable (1) 24
—
— 24
Separate account assets 7,485 7,485
—
—
Total assets $ 74,323 $ 8,005 $ 61,708 $ 4,610
(1) Represents embedded derivatives
associated with the reinsured portion of our GMWB liabilities.
December 31, 2015
(Amounts in millions) Total Level 1 Level 2 Level 3
Assets
Investments:
Fixed maturity securities:
U.S. government, agencies and government-sponsored enterprises $ 6,203 $
— $ 6,200 $ 3
State and political subdivisions 2,438
— 2,403 35
Non-U.S. government 2,015
— 2,015
—
U.S. corporate:
Utilities 3,693
— 3,244 449
Energy 2,501
— 2,248 253
Finance and insurance 5,632
— 4,917 715
Consumer—non-cyclical 4,096
— 3,987 109
Technology and communications 2,193
— 2,158 35
Industrial 1,173
— 1,112 61
Capital goods 1,950
— 1,770 180
Consumer—cyclical 1,675
— 1,436 239
Transportation 1,086
— 980 106
Other 402
— 220 182
Total U.S. corporate 24,401
— 22,072 2,329
Non-U.S. corporate:
Utilities 843
— 556 287
Energy 1,686
— 1,434 252
Finance and insurance 2,473
— 2,282 191
Consumer—non-cyclical 752
— 583 169
Technology and communications 988
— 926 62
Industrial 986
— 902 84
Capital goods 604
— 391 213
Consumer—cyclical 526
— 455 71
Transportation 605
— 461 144
Other 2,736
— 2,664 72
Total non-U.S. corporate 12,199
— 10,654 1,545
Residential mortgage-backed 5,101
— 4,985 116
Commercial mortgage-backed 2,559
— 2,549 10
Other asset-backed 3,281
— 2,139 1,142
Total fixed maturity securities 58,197
— 53,017 5,180
Equity securities 310 270 2 38
Other invested assets:
Trading securities 447
— 447
—
Derivative assets:
Interest rate swaps 1,054
— 1,054
—
Foreign currency swaps 8
— 8
—
Credit default swaps 1
—
— 1
Equity index options 30
—
— 30
Equity return swaps 2
— 2
—
Other foreign currency contracts 17
— 14 3
Total derivative assets 1,112
— 1,078 34
Securities lending collateral 347
— 347
—
Total other invested assets 1,906
— 1,872 34
Restricted other invested assets related to securitization
entities 413
— 181 232
Reinsurance recoverable (1) 17
—
— 17
Separate account assets 7,883 7,883
—
—
Total assets $ 68,726 $ 8,153 $ 55,072 $ 5,501
(1) Represents embedded derivatives
associated with the reinsured portion of our GMWB liabilities.</t>
  </si>
  <si>
    <t>Assets Measured at Fair Value on Recurring Basis and Utilized Significant Unobservable (Level 3) Inputs to Determine Fair Value</t>
  </si>
  <si>
    <t>The following tables present additional information about assets
measured at fair value on a recurring basis and for which we have
utilized significant unobservable (Level 3) inputs to determine
fair value as of or for the dates indicated:
(Amounts in millions)
Beginning as of
Total realized and
Purchases
Sales
Issuances
Settlements
Transfer (1)
Transfer out of Level 3 (1)
Ending as of Total
gains attributable
Included in Included
Fixed maturity securities:
U.S. government, agencies and government-sponsored enterprises $ 2 $
— $
— $
— $
— $
— $
— $
— $
— $ 2 $
—
State and political subdivisions 36 1
—
—
—
—
—
— (1 ) 36 1
U.S. corporate:
Utilities 552 1 4 54 (6 )
— (1 ) 1 (43 ) 562
—
Energy 208
— 3
—
—
— (8 )
— (1 ) 202
—
Finance and insurance 775 4 14 27 (5 )
— (32 ) 37
— 820 5
Consumer—non-cyclical 102
— 1 5 (5 )
—
—
—
— 103
—
Technology and communications 40 1
— 12
—
—
—
—
— 53 1
Industrial 78
—
—
—
—
—
—
—
— 78
—
Capital goods 135
— 1
—
—
—
—
—
— 136 1
Consumer—cyclical 254
—
— 19 (5 )
— (1 ) 1 (3 ) 265
—
Transportation 129
— 1
—
—
— (6 )
—
— 124
—
Other 147
—
—
—
—
— (1 ) 16
— 162
—
Total U.S. corporate 2,420 6 24 117 (21 )
— (49 ) 55 (47 ) 2,505 7
Non-U.S. corporate:
Utilities 331
— 1 52 (5 )
—
—
— (10 ) 369
—
Energy 234
— 9 8 (9 )
— (17 )
—
— 225
—
Finance and insurance 201
— 3 11 (1 )
—
—
—
— 214
—
Consumer—non-cyclical 168 2 (1 ) 3 (3 )
— (37 ) 12
— 144
—
Technology and communications 80
— 1 2 (2 )
—
—
—
— 81
—
Industrial 95
— 2 17 (17 )
—
— 15
— 112
—
Capital goods 212 1 (2 )
—
—
— (5 )
— (33 ) 173 1
Consumer—cyclical 71
—
—
—
—
—
—
—
— 71
—
Transportation 186 1 (1 )
—
—
— (14 ) 1
— 173
—
Other 29 (2 ) 2
— (12 )
—
— 10
— 27 (2 )
Total non-U.S. corporate 1,607 2 14 93 (49 )
— (73 ) 38 (43 ) 1,589 (1 )
Residential mortgage-backed 96
—
—
— (45 )
— (8 ) 5 (11 ) 37
—
Commercial mortgage-backed 33
— (3 )
—
—
—
—
— (2 ) 28
—
Other asset-backed 198 (6 ) 7
— (5 )
— (5 ) 25 (64 ) 150 (6 )
Total fixed maturity securities 4,392 3 42 210 (120 )
— (135 ) 123 (168 ) 4,347 1
Equity securities 44
—
— 2
—
—
—
—
— 46
—
Other invested assets:
Derivative assets:
Equity index options 57 9
— 15
—
— (20 )
—
— 61
—
Other foreign currency contracts 1
—
—
—
—
—
—
—
— 1
—
Total derivative assets 58 9
— 15
—
— (20 )
—
— 62
—
Total other invested assets 58 9
— 15
—
— (20 )
—
— 62
—
Restricted other invested assets related to securitization
entities 131
—
—
—
—
—
—
—
— 131
—
Reinsurance recoverable (2) 26 (3 )
—
—
— 1
—
—
— 24 (3 )
Total Level 3 assets $ 4,651 $ 9 $ 42 $ 227 $ (120 ) $ 1 $ (155 ) $ 123 $ (168 ) $ 4,610 $ (2 )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Amounts in millions)
Beginning as of
Total realized and
Purchases
Sales
Issuances
Settlements
Transfer (1)
Transfer out of (1)
Ending as of Total
gains attributable
Included in Included
Fixed maturity securities:
U.S. government, agencies and government-sponsored enterprises $ 3 $
— $
— $
— $
— $
— $
— $
— $
— $ 3 $
—
State and political subdivisions 40 1 (1 )
—
—
—
—
— (5 ) 35 1
Non-U.S. government 5
—
—
—
—
—
—
— (5 )
—
—
U.S. corporate:
Utilities 448
— 1 23
—
—
— 8 (17 ) 463
—
Energy 269
— (3 )
—
—
— (1 )
—
— 265
—
Finance and insurance 629 4 (3 ) 55
—
— (3 )
— (20 ) 662 3
Consumer—non-cyclical 108
— (1 )
—
—
— (2 )
— (10 ) 95
—
Technology and communications 33 1 1
—
—
—
—
— (1 ) 34 1
Industrial 36
— 1 28
—
—
—
—
— 65
—
Capital goods 165
— (2 ) 27
—
—
—
—
— 190
—
Consumer—cyclical 296 1 (2 ) 30
—
— (28 ) 10
— 307
—
Transportation 121
— (1 )
—
—
— (1 )
— (9 ) 110
—
Other 166
— 2
—
—
— (1 ) 19
— 186
—
Total U.S. corporate 2,271 6 (7 ) 163
—
— (36 ) 37 (57 ) 2,377 4
Non-U.S. corporate:
Utilities 326
—
— 18
—
—
—
—
— 344
—
Energy 305
— (3 )
—
—
— (23 )
—
— 279
—
Finance and insurance 218
— 1 15
—
—
—
—
— 234
—
Consumer—non-cyclical 169
—
—
—
—
— (11 )
— (1 ) 157
—
Technology and communications 42
—
—
—
—
—
—
—
— 42
—
Industrial 125
—
—
—
—
— (4 )
— (33 ) 88
—
Capital goods 237
— (2 )
—
—
— (5 )
—
— 230
—
Consumer—cyclical 73
— (2 )
—
—
—
— 16
— 87
—
Transportation 154
—
—
—
—
— (8 )
—
— 146
—
Other 75
— (2 )
—
—
—
—
—
— 73
—
Total non-U.S. corporate 1,724
— (8 ) 33
—
— (51 ) 16 (34 ) 1,680
—
Residential mortgage-backed 132
— (3 ) 6
—
— (2 ) 9 (72 ) 70
—
Commercial mortgage-backed 25
— (1 )
—
—
—
—
— (13 ) 11
—
Other asset-backed 1,360
— (7 ) 34 (14 )
— (50 ) 77 (94 ) 1,306 2
Total fixed maturity securities 5,560 7 (27 ) 236 (14 )
— (139 ) 139 (280 ) 5,482 7
Equity securities 41
—
—
— (4 )
—
— 1
— 38
—
Other invested assets:
Derivative assets:
Credit default swaps 1
—
—
—
—
—
—
—
— 1
—
Equity index options 12 6
—
—
—
— (3 )
—
— 15 5
Total derivative assets 13 6
—
—
—
— (3 )
—
— 16 5
Total other invested assets 13 6
—
—
—
— (3 )
—
— 16 5
Restricted other invested assets related to securitization
entities 230 1
—
—
—
—
—
—
— 231 1
Reinsurance recoverable (2) 10 9
—
—
—
—
—
—
— 19 9
Total Level 3 assets $ 5,854 $ 23 $ (27 ) $ 236 $ (18 ) $
— $ (142 ) $ 140 $ (280 ) $ 5,786 $ 22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The following tables present additional information about assets
measured at fair value on a recurring basis and for which we have
utilized significant unobservable (Level 3) inputs to determine
fair value as of or for the dates indicated:
(Amounts in millions) Beginning as of
Total realized and Purchases Sales Issuances Settlements Transfer (1) Transfer out of (1) Ending as of Total gains attributable
Included in Included
Fixed maturity securities:
U.S. government, agencies and government-sponsored enterprises $ 3 $
— $
— $
— $
— $
— $ (1 ) $
— $
— $ 2 $
—
State and political subdivisions 35 2 (1 ) 7
—
—
—
— (7 ) 36 2
U.S. corporate:
Utilities 449 1 28 101 (6 )
— (9 ) 68 (70 ) 562
—
Energy 253
— (1 )
—
—
— (10 ) 7 (47 ) 202
—
Finance and insurance 715 12 58 54 (14 )
— (59 ) 72 (18 ) 820 11
Consumer—non-cyclical 109
— 7 5 (18 )
—
—
—
— 103
—
Technology and communications 35 2 4 12
—
—
—
—
— 53 2
Industrial 61
— 5
—
—
—
— 12
— 78
—
Capital goods 180 1 6
— (10 )
—
—
— (41 ) 136 1
Consumer—cyclical 239 4 9 44 (5 )
— (42 ) 19 (3 ) 265
—
Transportation 106 1 9 17
—
— (14 ) 5
— 124 1
Other 182 1 1
—
—
— (5 ) 16 (33 ) 162 1
Total U.S. corporate 2,329 22 126 233 (53 )
— (139 ) 199 (212 ) 2,505 16
Non-U.S. corporate:
Utilities 287
— 9 62 (5 )
—
— 26 (10 ) 369
—
Energy 252
— 33 8 (11 )
— (31 )
— (26 ) 225
—
Finance and insurance 191 2 11 11 (1 )
—
—
—
— 214 2
Consumer—non-cyclical 169 2 9 3 (3 )
— (48 ) 12
— 144
—
Technology and communications 62
— 6 18 (5 )
—
—
—
— 81
—
Industrial 84
— 7 17 (20 )
—
— 24
— 112
—
Capital goods 213 1 7
—
—
— (15 )
— (33 ) 173 1
Consumer—cyclical 71
— 2
—
—
— (2 )
—
— 71
—
Transportation 144 1 3
—
—
— (14 ) 39
— 173
—
Other 72 (2 ) 4
— (12 )
— (7 ) 10 (38 ) 27 (2 )
Total non-U.S. corporate 1,545 4 91 119 (57 )
— (117 ) 111 (107 ) 1,589 1
Residential mortgage-backed 116
— 2 51 (45 )
— (13 ) 13 (87 ) 37
—
Commercial mortgage-backed 10
— 1 23
—
— (4 )
— (2 ) 28
—
Other asset-backed 1,142 (16 ) 3 12 (25 )
— (19 ) 66 (1,013 ) 150 (16 )
Total fixed maturity securities 5,180 12 222 445 (180 )
— (293 ) 389 (1,428 ) 4,347 3
Equity securities 38
—
— 8
—
—
—
—
— 46
—
Other invested assets:
Derivative assets:
Credit default swaps 1
—
—
—
—
— (1 )
—
—
—
—
Equity index options 30 5
— 51
—
— (25 )
—
— 61 (4 )
Other foreign currency contracts 3 (2 )
— 1
—
— (1 )
—
— 1 (2 )
Total derivative assets 34 3
— 52
—
— (27 )
—
— 62 (6 )
Total other invested assets 34 3
— 52
—
— (27 )
—
— 62 (6 )
Restricted other invested assets related to securitization
entities 232 (55 )
—
—
—
— (46 )
—
— 131 9
Reinsurance recoverable (2) 17 5
—
—
— 2
—
—
— 24 5
Total Level 3 assets $ 5,501 $ (35 ) $ 222 $ 505 $ (180 ) $ 2 $ (366 ) $ 389 $ (1,428 ) $ 4,610 $ 11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Most significantly, the
majority of the transfers out of Level 3 related to a
reclassification of collateralized loan obligation securities
previously valued using a broker priced source to now being valued
using third-party pricing services.
(2) Represents embedded derivatives
associated with the reinsured portion of our GMWB liabilities.
(Amounts in millions)
Beginning as of
Total realized and
Purchases
Sales
Issuances
Settlements
Transfer (1)
Transfer (1)
Ending as of Total
gains attributable
Included in Included
Fixed maturity securities:
U.S. government, agencies and government-sponsored
enterprises $ 4 $
— $
— $
— $
— $
— $ (1 ) $
— $
— $ 3 $
—
State and political subdivisions 30 2 8 5
—
—
—
— (10 ) 35 2
Non-U.S. government 7
— (1 )
—
—
— (1 )
— (5 )
—
—
U.S. corporate:
Utilities 444
— (9 ) 38
—
— (2 ) 10 (18 ) 463
—
Energy 285
— (7 ) 4 (4 )
— (5 )
— (8 ) 265
—
Finance and insurance 616 12 (25 ) 83
—
— (28 ) 47 (43 ) 662 10
Consumer—non-cyclical 140 2
—
—
—
— (37 )
— (10 ) 95
—
Technology and communications 45 2 (2 )
—
—
—
—
— (11 ) 34 2
Industrial 36
— 1 28
—
—
—
—
— 65
—
Capital goods 166
— (3 ) 28 (1 )
—
—
—
— 190
—
Consumer—cyclical 363 1 (3 ) 39
—
— (36 ) 10 (67 ) 307
—
Transportation 153 1 (3 ) 7
—
— (30 )
— (18 ) 110 1
Other 171 1
—
—
—
— (5 ) 19
— 186 1
Total U.S. corporate 2,419 19 (51 ) 227 (5 )
— (143 ) 86 (175 ) 2,377 14
Non-U.S. corporate:
Utilities 328
— (2 ) 18
—
—
—
—
— 344
—
Energy 324 (1 ) (5 )
— (9 )
— (30 )
—
— 279 (1 )
Finance and insurance 221 2 (3 ) 21
—
— (3 )
— (4 ) 234 2
Consumer—non-cyclical 197
— 2
—
—
— (41 )
— (1 ) 157
—
Technology and communications 42
—
—
—
—
—
— 1 (1 ) 42
—
Industrial 131
—
— 7
—
— (18 ) 1 (33 ) 88
—
Capital goods 237
— (2 )
—
—
— (5 )
—
— 230
—
Consumer—cyclical 89
— (1 )
—
—
—
— 16 (17 ) 87
—
Transportation 154
—
—
—
—
— (8 )
—
— 146
—
Other 81
— 3
—
—
— (11 ) 1 (1 ) 73
—
Total non-U.S. corporate 1,804 1 (8 ) 46 (9 )
— (116 ) 19 (57 ) 1,680 1
Residential mortgage-backed 65
— (3 ) 37
—
— (7 ) 50 (72 ) 70
—
Commercial mortgage-backed 5
— (1 ) 9
—
— (1 ) 13 (14 ) 11
—
Other asset-backed 1,420 3 10 129 (22 )
— (234 ) 141 (141 ) 1,306 2
Total fixed maturity securities 5,754 25 (46 ) 453 (36 )
— (503 ) 309 (474 ) 5,482 19
Equity securities 34
—
— 1 (5 )
—
— 8
— 38
—
Other invested assets:
Derivative assets:
Credit default swaps 3
—
—
—
—
— (2 )
—
— 1
—
Equity index options 17 (11 )
— 12
—
— (3 )
—
— 15 (8 )
Total derivative assets 20 (11 )
— 12
—
— (5 )
—
— 16 (8 )
Total other invested assets 20 (11 )
— 12
—
— (5 )
—
— 16 (8 )
Restricted other invested assets related to securitization
entities 230 1
—
—
—
—
—
—
— 231 1
Reinsurance recoverable (2) 13 5
—
—
— 1
—
—
— 19 5
Total Level 3 assets $ 6,051 $ 20 $ (46 ) $ 466 $ (41 ) $ 1 $ (508 ) $ 317 $ (474 ) $ 5,786 $ 17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t>
  </si>
  <si>
    <t>Gains and Losses Included in Net Income (Loss) from Assets Measured at Fair Value</t>
  </si>
  <si>
    <t>The following table presents the gains and losses included in net
income (loss) from assets measured at fair value on a recurring
basis and for which we have utilized significant unobservable
(Level 3) inputs to determine fair value and the related income
statement line item in which these gains and losses were presented
for the periods indicated:
Three months ended Nine months ended
(Amounts in millions)
2016
2015
2016
2015
Total realized and unrealized gains (losses) included in net income
(loss):
Net investment income $ 11 $ 9 $ (33 ) $ 30
Net investment gains (losses) (2 ) 14 (2 ) (10 )
Total $ 9 $ 23 $ (35 ) $ 20
Total gains (losses) included in net income (loss) attributable to
assets still held:
Net investment income $ 9 $ 8 $ 23 $ 23
Net investment gains (losses) (11 ) 14 (12 ) (6 )
Total $ (2 ) $ 22 $ 11 $ 17</t>
  </si>
  <si>
    <t>Summary of Significant Unobservable Inputs Used for Certain Asset Fair Value Measurements</t>
  </si>
  <si>
    <t>The following table presents a summary of the significant
unobservable inputs used for certain asset fair value measurements
that are based on internal models and classified as Level 3 as of
September 30, 2016:
(Amounts in millions) Valuation technique Fair value Unobservable input Range Weighted-average
Fixed maturity securities:
U.S. corporate:
Utilities Internal models $ 537 Credit spreads 94bps - 158bps
Energy Internal models 65 Credit spreads 113bps - 359bps 183bps
Finance and insurance Internal models 746 Credit spreads 92bps -
528bps 253bps
Consumer—non-cyclical Internal models 103 Credit spreads 107bps -
326bps 189bps
Technology and communications Internal models 53 Credit spreads 295bps -
390bps 372bps
Industrial Internal models 49 Credit spreads 139bps -
346bps 229bps
Capital goods Internal models 136 Credit spreads 70bps -
291bps 136bps
Consumer—cyclical Internal models 240 Credit spreads 70bps -
313bps 188bps
Transportation Internal models 115 Credit spreads 87bps -
292bps 170bps
Other Internal models 131 Credit spreads 84bps -
187bps 116bps
Total U.S. corporate Internal models $ 2,175 Credit spreads 70bps -
528bps 200bps
Non-U.S. corporate:
Utilities Internal models $ 369 Credit spreads 94bps -
192bps 135bps
Energy Internal models 153 Credit spreads 117bps -
221bps 165bps
Finance and insurance Internal models 204 Credit spreads 90bps -
255bps 146bps
Consumer—non-cyclical Internal models 132 Credit spreads 70bps -
254bps 158bps
Technology and communications Internal models 81 Credit spreads 117bps -
254bps 191bps
Industrial Internal models 103 Credit spreads 132bps -
254bps 195bps
Capital goods Internal models 124 Credit spreads 117bps -
221bps 155bps
Consumer—cyclical Internal models 71 Credit spreads 110bps -
186bps 150bps
Transportation Internal models 145 Credit spreads 95bps -
243bps 141bps
Other Internal models 14 Credit spreads 105bps -
916bps 345bps
Total non-U.S. corporate Internal models $ 1,396 Credit spreads 70bps -
916bps 155bps
Derivative assets:
Equity index options
Discounted cash flows
$ 61 Equity index
— % - 26% 17%
Other foreign currency contracts
Discounted cash flows
$ 1 Foreign exchange 9% - 12% 11%</t>
  </si>
  <si>
    <t>Liabilities by Class of Instrument that are Measured at Fair Value on Recurring Basis</t>
  </si>
  <si>
    <t>The following tables set forth our liabilities by class of
instrument that are measured at fair value on a recurring basis as
of the dates indicated:
September 30, 2016
(Amounts in millions) Total Level 1 Level 2 Level 3
Liabilities
Policyholder account balances:
GMWB embedded derivatives (1) $ 439 $
— $
— $ 439
Fixed index annuity embedded derivatives 364
—
— 364
Indexed universal life embedded derivatives 13
—
— 13
Total policyholder account balances 816
—
— 816
Derivative liabilities:
Interest rate swaps 397
— 397
—
Foreign currency swaps 5
— 5
—
Credit default swaps related to securitization entities 2
— 2
—
Equity return swaps 5
— 5
—
Other foreign currency contracts 32
— 32
—
Total derivative liabilities 441
— 441
—
Borrowings related to securitization entities 11
—
— 11
Total liabilities $ 1,268 $
— $ 441 $ 827
(1) Represents embedded derivatives
associated with our GMWB liabilities, excluding the impact of
reinsurance.
December 31, 2015
(Amounts in millions) Total Level 1 Level 2 Level 3
Liabilities
Policyholder account balances:
GMWB embedded derivatives (1) $ 352 $
— $
— $ 352
Fixed index annuity embedded derivatives 342
—
— 342
Indexed universal life embedded derivatives 10
—
— 10
Total policyholder account balances 704
—
— 704
Derivative liabilities:
Interest rate swaps 220
— 220
—
Interest rate swaps related to securitization entities 30
— 30
—
Inflation indexed swaps 33
— 33
—
Foreign currency swaps 27
— 27
—
Credit default swaps related to securitization entities 14
—
— 14
Equity return swaps 1
— 1
—
Other foreign currency contracts 34
— 34
—
Total derivative liabilities 359
— 345 14
Borrowings related to securitization entities 81
—
— 81
Total liabilities $ 1,144 $
— $ 345 $ 799
(1) Represents embedded derivatives
associated with our GMWB liabilities, excluding the impact of
reinsurance.</t>
  </si>
  <si>
    <t>Liabilities Measured at Fair Value on Recurring Basis and Utilized Significant Unobservable (Level 3) Inputs to Determine Fair Value</t>
  </si>
  <si>
    <t>The following tables present additional information about
liabilities measured at fair value on a recurring basis and for
which we have utilized significant unobservable (Level 3) inputs to
determine fair value as of or for the dates indicated:
(Amounts in millions) Beginning as of
Total realized and Purchases Sales Issuances Settlements Transfer Transfer Ending as of Total (gains) attributable
Included Included
Policyholder account balances:
GMWB embedded derivatives (1) $ 494 $ (63 ) $
— $
— $
— $ 8 $
— $
— $
— $ 439 $ (59 )
Fixed index annuity embedded derivatives 351 16
—
—
—
— (3 )
—
— 364 16
Indexed universal life embedded derivatives 13 (3 )
—
—
— 3
—
—
— 13 (3 )
Total policyholder account balances 858 (50 )
—
—
— 11 (3 )
—
— 816 (46 )
Borrowings related to securitization entities 11
—
—
—
—
—
—
—
— 11
—
Total Level 3 liabilities $ 869 $ (50 ) $
— $
— $
— $ 11 $ (3 ) $
— $
— $ 827 $ (46 )
(1) Represents embedded derivatives
associated with our GMWB liabilities, excluding the impact of
reinsurance.
(Amounts in millions) Beginning as of Total realized and Purchases Sales Issuances Settlements Transfer Transfer Ending as of Total attributable
Included Included
Policyholder account balances:
GMWB embedded derivatives (1) $ 255 $ 126 $
— $
— $
— $ 9 $
— $
— $
— $ 390 $ 124
Fixed index annuity embedded derivatives 322 (31 )
—
—
— 14 (1 )
—
— 304 (31 )
Indexed universal life embedded derivatives 9 (2 )
—
—
— 3
—
—
— 10 (2 )
Total policyholder account balances 586 93
—
—
— 26 (1 )
—
— 704 91
Derivative liabilities:
Credit default swaps related to securitization entities 8 1
— 1
—
—
—
—
— 10 1
Total derivative liabilities 8 1
— 1
—
—
—
—
— 10 1
Borrowings related to securitization entities 84 (4 )
—
—
—
—
—
—
— 80 (4 )
Total Level 3 liabilities $ 678 $ 90 $
— $ 1 $
— $ 26 $ (1 ) $
— $
— $ 794 $ 88
(1) Represents embedded derivatives
associated with our GMWB liabilities, excluding the impact of
reinsurance.
The following tables present additional information about
liabilities measured at fair value on a recurring basis and for
which we have utilized significant unobservable (Level 3) inputs to
determine fair value as of or for the dates indicated:
(Amounts in millions) Beginning as of Total realized Purchases Sales Issuances Settlements Transfer Transfer Ending as of Total (gains) attributable
Included Included
Policyholder account balances:
GMWB embedded derivatives (1) $ 352 $ 63 $
— $
— $
— $ 24 $
— $
— $
— $ 439 $ 72
Fixed index annuity embedded derivatives 342 22
—
—
— 10 (10 )
—
— 364 22
Indexed universal life embedded derivatives 10 (6 )
—
—
— 9
—
—
— 13 (6 )
Total policyholder account balances 704 79
—
—
— 43 (10 )
—
— 816 88
Derivative liabilities:
Credit default swaps related to securitization entities 14 (13 )
—
—
—
— 2
— (3 )
—
—
Total derivative liabilities 14 (13 )
—
—
—
— 2
— (3 )
—
—
Borrowings related to securitization entities 81 (65 )
—
—
—
— (5 )
—
— 11
—
Total Level 3 liabilities $ 799 $ 1 $
— $
— $
— $ 43 $ (13 ) $
— $ (3 ) $ 827 $ 88
(1) Represents embedded derivatives
associated with our GMWB liabilities, excluding the impact of
reinsurance.
(Amounts in millions) Beginning as of Total realized and Purchases Sales Issuances Settlements Transfer Transfer Ending as of Total (gains) attributable
Included Included
Policyholder account balances:
GMWB embedded derivatives (1) $ 291 $ 73 $
— $
— $
— $ 26 $
— $
— $
— $ 390 $ 75
Fixed index annuity embedded derivatives 276 (14 )
—
—
— 47 (5 )
—
— 304 (14 )
Indexed universal life embedded derivatives 7 (5 )
—
—
— 8
—
—
— 10 (5 )
Total policyholder account balances 574 54
—
—
— 81 (5 )
—
— 704 56
Derivative liabilities:
Credit default swaps related to securitization entities 17 (10 )
— 3
—
—
—
—
— 10 (10 )
Total derivative liabilities 17 (10 )
— 3
—
—
—
—
— 10 (10 )
Borrowings related to securitization entities 85 (6 )
—
—
— 1
—
—
— 80 (6 )
Total Level 3 liabilities $ 676 $ 38 $
— $ 3 $
— $ 82 $ (5 ) $
— $
— $ 794 $ 40
(1) Represents embedded derivatives
associated with our GMWB liabilities, excluding the impact of
reinsurance.</t>
  </si>
  <si>
    <t>Gains and Losses Included in Net (Income) Loss from Liabilities Measured at Fair Value</t>
  </si>
  <si>
    <t>The following table presents the gains and losses included in net
(income) loss from liabilities measured at fair value on a
recurring basis and for which we have utilized significant
unobservable (Level 3) inputs to determine fair value and the
related income statement line item in which these gains and losses
were presented for the periods indicated:
Three months Nine months
(Amounts in millions)
2016
2015
2016
2015
Total realized and unrealized (gains) losses included in net
(income) loss:
Net investment income $
— $
— $
— $
—
Net investment (gains) losses (50 ) 90 1 38
Total $ (50 ) $ 90 $ 1 $ 38
Total (gains) losses included in net (income) loss attributable to
liabilities still held:
Net investment income $
— $
— $
— $
—
Net investment (gains) losses (46 ) 88 88 40
Total $ (46 ) $ 88 $ 88 $ 40</t>
  </si>
  <si>
    <t>Summary of Significant Unobservable Inputs Used for Certain Liability Fair Value Measurements</t>
  </si>
  <si>
    <t>The following table presents a summary of the significant
unobservable inputs used for certain liability fair value
measurements that are based on internal models and classified as
Level 3 as of September 30, 2016:
(Amounts in millions) Valuation technique Fair value Unobservable input Range Weighted-average
Policyholder account balances:
Withdrawal — % - 99% 68%
Lapse rate
— % - 15% 6%
Non-performance risk 40bps - 85bps 71bps
GMWB embedded derivatives (1)
Stochastic cash flow $439 Equity index 15% - 24% 21%
Fixed index annuity embedded derivatives Option budget $364 Expected future
— % - 2% 2%
Indexed universal life embedded derivatives Option budget $13 Expected future 4% - 9% 6%
(1) Represents embedded derivatives
associated with our GMWB liabilities, excluding the impact of
reinsurance.</t>
  </si>
  <si>
    <t>Deferred Acquisition Costs (Tables)</t>
  </si>
  <si>
    <t>Activity Impacting Deferred Acquisition Costs</t>
  </si>
  <si>
    <t>The following table presents the activity impacting deferred
acquisition costs (“DAC”) for the dates indicated:
As of or for the nine months
(Amounts in millions)
2016
2015
Unamortized beginning balance $ 4,569 $ 5,200
Impact of foreign currency translation 8 (20 )
Costs deferred 124 228
Amortization, net of interest accretion (257 ) (266 )
Impairment
— (455 )
Unamortized ending balance 4,444 4,687
Accumulated effect of net unrealized investment (gains) losses (462 ) (246 )
Ending balance $ 3,982 $ 4,441</t>
  </si>
  <si>
    <t>Liability for Policy and Contract Claims (Tables)</t>
  </si>
  <si>
    <t>Schedule of Liability for Policy and Contract Claims</t>
  </si>
  <si>
    <t>he following table sets forth our recorded liability for policy and
contract claims by business as of the dates indicated:
(Amounts in millions) September 30, December 31,
Long-term care insurance $ 7,654 $ 6,749
U.S. mortgage insurance 658 849
Australia mortgage insurance 215 165
Life insurance 195 202
Canada mortgage insurance 112 87
Runoff 16 18
Fixed annuities 12 18
Other mortgage insurance 7 7
Total liability for policy and contract claims $ 8,869 $ 8,095</t>
  </si>
  <si>
    <t>Long-term Care Insurance</t>
  </si>
  <si>
    <t>Changes in Liability for Policy and Contract Claims</t>
  </si>
  <si>
    <t>The following table sets forth changes in the liability for policy
and contract claims for our long-term care insurance business for
the dates indicated:
As of or for the nine
(Amounts in millions) 2016 2015
Beginning balance $ 6,749 $ 6,216
Less reinsurance recoverables (2,055 ) (1,926 )
Net beginning balance 4,694 4,290
Incurred related to insured events of:
Current year 1,546 1,241
Prior years 378 6
Total incurred 1,924 1,247
Paid related to insured events of:
Current year (82 ) (75 )
Prior years (1,160 ) (1,050 )
Total paid (1,242 ) (1,125 )
Interest on liability for policy and contract claims 188 172
Net ending balance 5,564 4,584
Add reinsurance recoverables 2,090 1,999
Ending balance $ 7,654 $ 6,583</t>
  </si>
  <si>
    <t>Borrowings and Other Financings (Tables)</t>
  </si>
  <si>
    <t>Schedule of Long Term Borrowings</t>
  </si>
  <si>
    <t>The following table sets forth total long-term borrowings as of the
dates indicated:
(Amounts in millions) September 30, 2016 December 31, 2015
Genworth Holdings (1)
8.625% Senior Notes, due 2016 $
— $ 298
6.52% Senior Notes, due 2018 597 598
7.70% Senior Notes, due 2020 397 397
7.20% Senior Notes, due 2021 381 389
7.625% Senior Notes, due 2021 705 724
4.90% Senior Notes, due 2023 399 399
4.80% Senior Notes, due 2024 400 400
6.50% Senior Notes, due 2034 297 297
6.15% Fixed-to-Floating Rate Junior Subordinated Notes, due
2066 598 598
Subtotal 3,774 4,100
Bond consent fees (40 )
—
Deferred borrowing charges (20 ) (21 )
Total Genworth Holdings 3,714 4,079
Canada (2)
5.68% Senior Notes, due 2020 210 199
4.24% Senior Notes, due 2024 122 116
Subtotal 332 315
Deferred borrowing charges (2 ) (2 )
Total Canada 330 313
Australia (3)
Floating Rate Junior Notes, due 2021
— 36
Floating Rate Junior Notes, due 2025 153 146
Subtotal 153 182
Deferred borrowing charges (3 ) (4 )
Total Australia 150 178
Total $ 4,194 $ 4,570
(1) We have the option to redeem all or a
portion of the senior notes at any time with notice to the
noteholders at a price equal to the greater of 100% of principal or
the sum of the present value of the remaining scheduled payments of
principal and interest discounted at the then-current treasury rate
plus an applicable spread.
(2) Senior notes issued by Genworth
Canada, our majority-owned subsidiary.
(3) Subordinated floating rate notes
issued by Genworth Financial Mortgage Insurance Pty Limited, our
indirect wholly-owned subsidiary.</t>
  </si>
  <si>
    <t>Schedule of Non-Recourse Funding Obligations of Special Purpose Consolidated Captive Insurance Subsidiaries</t>
  </si>
  <si>
    <t>The following table sets forth the non-recourse funding obligations
(surplus notes) of our wholly-owned, special purpose consolidated
captive insurance subsidiaries as of the dates indicated:
(Amounts in millions)
September 30, 2016
December 31, 2015
Issuance
River Lake Insurance Company (a) $
— $ 570
River Lake Insurance Company (b)
— 405
River Lake Insurance Company II (a)
— 192
River Lake Insurance Company II (b)
— 453
Rivermont Life Insurance Company I (a) 315 315
Subtotal 315 1,935
Deferred borrowing charges (5 ) (15 )
Total $ 310 $ 1,920
(a) Accrual of interest based on
one-month London Interbank Offered Rate (“LIBOR”) that
resets every 28 days plus a fixed margin.
(b) Accrual of interest based on
one-month LIBOR that resets on a specified date each month plus a
contractual margin.</t>
  </si>
  <si>
    <t>Remaining Contractual Maturity of Agreements</t>
  </si>
  <si>
    <t>The following tables present the remaining contractual maturity of
the agreements as of the dates indicated:
September 30,
2016
(Amounts in millions)
Overnight and
Up to 30 days
31 - 90 days
Greater than Total
Repurchase agreements:
U.S. government, agencies and government-sponsored enterprises $
— $
— $
— $
— $
—
Securities lending:
Fixed maturity securities:
U.S. government, agencies and government-sponsored enterprises 78
—
—
— 78
Non-U.S. government 61
—
—
— 61
U.S. corporate 163
—
—
— 163
Non-U.S. corporate 110
—
—
— 110
Subtotal, fixed maturity securities 412
—
—
— 412
Equity securities 5
—
—
— 5
Total securities lending 417
—
—
— 417
Total repurchase agreements and securities lending $ 417 $
— $
— $
— $ 417
December 31,
2015
(Amounts in millions)
Overnight and
Up to 30 days
31 - 90 days
Greater than Total
Repurchase agreements:
U.S. government, agencies and government-sponsored enterprises $
— $ 58 $ 25 $ 146 $ 229
Securities lending:
Fixed maturity securities:
U.S. government, agencies and government-sponsored enterprises 18
—
—
— 18
Non-U.S. government 39
—
—
— 39
U.S. corporate 95
—
—
— 95
Non-U.S. corporate 190
—
—
— 190
Subtotal, fixed maturity securities 342
—
—
— 342
Equity securities 5
—
—
— 5
Total securities lending 347
—
—
— 347
Total repurchase agreements and securities lending $ 347 $ 58 $ 25 $ 146 $ 576</t>
  </si>
  <si>
    <t>Income Taxes (Tables)</t>
  </si>
  <si>
    <t>Reconciliation of Federal Statutory Tax Rate to Effective Income Tax Rate</t>
  </si>
  <si>
    <t>The reconciliation of the federal statutory tax rate to the
effective income tax rate was as follows for the periods
indicated:
Three months
ended September 30,
Nine months ended
(Amounts in millions) 2016 2015 2016 2015
Pre-tax income (loss) $ (125 ) $ (351 ) $ 376 $ 188
Statutory U.S. federal income tax rate $ (44 ) 35.0 % $ (123 ) 35.0 % $ 132 35.0 % $ 66 35.0 %
Increase (reduction) in rate resulting from:
State income tax, net of federal income tax effect
—
— (1 ) 0.4 1 0.2 3 1.4
Benefit on tax favored investments 1 (0.7 ) (9 ) 2.5 (2 ) (0.5 ) (14 ) (7.2 )
Effect of foreign operations 5 (3.9 ) (3 ) 0.8 (12 ) (3.3 ) (33 ) (17.5 )
Non-deductible expenses (1 ) 0.5
—
— (1 ) (0.1 ) 1 0.6
Interest on uncertain tax positions
—
— 1 (0.2 )
—
— 1 0.4
Valuation allowance 265 (212.9 )
—
— 240 63.8
—
—
Stock-based compensation 2 (1.8 ) 2 (0.5 ) 5 1.4 4 2.0
Loss on sale of business
—
—
—
— (1 ) (0.2 )
—
—
Other, net (6 ) 4.8 (1 ) 0.1 (7 ) (1.8 ) (1 ) (0.4 )
Effective rate $ 222 (179.0 )% $ (134 ) 38.1 % $ 355 94.5 % $ 27 14.3 %</t>
  </si>
  <si>
    <t>Segment Information (Tables)</t>
  </si>
  <si>
    <t>Summary of Revenues for Segments and Corporate and Other Activities</t>
  </si>
  <si>
    <t>The following is a summary of revenues for our segments and
Corporate and Other activities for the periods indicated:
Three months ended Nine months
ended
(Amounts in millions) 2016 2015 2016 2015
Revenues:
U.S. Mortgage Insurance segment $ 186 $ 161 $ 537 $ 497
Canada Mortgage Insurance segment 156 124 463 429
Australia Mortgage Insurance segment 115 122 333 360
U.S. Life Insurance segment:
Long-term care insurance 980 949 3,051 2,769
Life insurance 418 455 953 1,419
Fixed annuities 218 221 613 683
U.S. Life Insurance segment 1,616 1,625 4,617 4,871
Runoff segment 84 53 218 209
Corporate and Other activities (7 ) 15 3 26
Total revenues $ 2,150 $ 2,100 $ 6,171 $ 6,392</t>
  </si>
  <si>
    <t>Summary of Net Operating Income (Loss) for Segments and Corporate and Other Activities</t>
  </si>
  <si>
    <t>The following is a summary of net operating income (loss) available
to Genworth Financial, Inc.’s common stockholders for our
segments and Corporate and Other activities and a reconciliation of
net operating income (loss) available to Genworth Financial,
Inc.’s common stockholders for our segments and Corporate and
Other activities to net loss available to Genworth Financial,
Inc.’s common stockholders for the periods indicated:
Three months ended
Nine months ended
(Amounts in millions)
2016
2015
2016
2015
Net operating income (loss) available to Genworth Financial,
Inc.‘s common stockholders:
U.S. Mortgage Insurance segment $ 67 $ 37 $ 189 $ 138
Canada Mortgage Insurance segment 36 38 107 115
Australia Mortgage Insurance segment 14 21 48 80
U.S. Life Insurance segment:
Long-term care insurance (270 ) (10 ) (199 ) 10
Life insurance 48 31 110 93
Fixed annuities 15 19 28 75
U.S. Life Insurance segment (207 ) 40 (61 ) 178
Runoff segment 12 (4 ) 22 16
Corporate and Other activities (327 ) (68 ) (484 ) (190 )
Net operating income (loss) available to Genworth Financial,
Inc.’s common stockholders (405 ) 64 (179 ) 337
Adjustments to net operating income (loss) available to Genworth
Financial, Inc.’s common stockholders:
Net investment gains (losses), net (1) 18 (33 ) 38 (29 )
Gains (losses) on sale of businesses
—
— 3
—
Gains (losses) on early extinguishment of debt, net (2)
— (2 ) 48 (2 )
Gains (losses) from life block transactions
— (455 ) (9 ) (455 )
Expenses related to restructuring (2 )
— (22 ) (3 )
Fees associated with bond consent solicitation
—
— (18 )
—
Taxes on adjustments (6 ) 163 9 163
Income (loss) from continuing operations available to Genworth
Financial, Inc.‘s common stockholders (395 ) (263 ) (130 ) 11
Add: income from continuing operations attributable to
noncontrolling interests 48 46 151 150
Income (loss) from continuing operations (347 ) (217 ) 21 161
Income (loss) from discontinued operations, net of taxes 15 (21 ) (25 ) (334 )
Net loss (332 ) (238 ) (4 ) (173 )
Less: net income attributable to noncontrolling interests 48 46 151 150
Net loss available to Genworth Financial, Inc.‘s common
stockholders $ (380 ) $ (284 ) $ (155 ) $ (323 )
(1) For the three months ended September
30, 2016 and 2015, net investment gains (losses) were adjusted for
DAC and other intangible amortization and certain benefit reserves
of zero and $10 million, respectively, and adjusted for net
investment (gains) losses attributable to noncontrolling interests
of $(2) million and $8 million, respectively. For the nine months
ended September 30, 2016 and 2015, net investment gains (losses)
were adjusted for DAC and other intangible amortization and certain
benefit reserves of $15 million and $24 million, respectively, and
adjusted for net investment (gains) losses attributable to
noncontrolling interests of $(8) million and $6 million,
respectively.
(2) For the three and nine months ended
September 30, 2015, (gains) losses on the early extinguishment of
debt were adjusted for the portion attributable to noncontrolling
interests of $(1) million.</t>
  </si>
  <si>
    <t>Summary of Total Assets for Segments and Corporate and Other Activities</t>
  </si>
  <si>
    <t>The following is a summary of total assets for our segments and
Corporate and Other activities as of the dates indicated:
(Amounts in millions)
September 30,
December 31,
Assets:
U.S. Mortgage Insurance segment $ 2,667 $ 2,899
Canada Mortgage Insurance segment 4,983 4,520
Australia Mortgage Insurance segment 2,794 2,987
U.S. Life Insurance segment 85,016 79,530
Runoff segment 11,503 12,115
Corporate and Other activities 1,889 4,253
Segment assets from continuing operations 108,852 106,304
Assets held for sale
— 127
Total assets $ 108,852 $ 106,431</t>
  </si>
  <si>
    <t>Changes in Accumulated Other Comprehensive Income (Loss) (Tables)</t>
  </si>
  <si>
    <t>Component of Changes in Accumulated Other Comprehensive Income (Loss), Net of Taxes</t>
  </si>
  <si>
    <t>The following tables show the changes in accumulated other
comprehensive income (loss), net of taxes, by component as of and
for the periods indicated:
(Amounts in millions) Net (1) Derivatives (2) Foreign Total
Balances as of July 1, 2016 $ 2,789 $ 2,439 $ (140 ) $ 5,088
OCI before reclassifications 86 72 (1 ) 157
Amounts reclassified from (to) OCI (9 ) (18 )
— (27 )
Current period OCI 77 54 (1 ) 130
Balances as of September 30, 2016 before noncontrolling
interests 2,866 2,493 (141 ) 5,218
Less: change in OCI attributable to noncontrolling interests 6
— 10 16
Balances as of September 30, 2016 $ 2,860 $ 2,493 $ (151 ) $ 5,202
(1) Net of adjustments to DAC, present
value of future profits, sales inducements and benefit reserves.
See note 4 for additional information.
(2) See note 5 for additional
information.
(Amounts in millions) Net (1) Derivatives (2) Foreign Total
Balances as of July 1, 2015 $ 1,628 $ 1,913 $ (232 ) $ 3,309
OCI before reclassifications 79 229 (302 ) 6
Amounts reclassified from (to) OCI 8 (12 )
— (4 )
Current period OCI 87 217 (302 ) 2
Balances as of September 30, 2015 before noncontrolling
interests 1,715 2,130 (534 ) 3,311
Less: change in OCI attributable to noncontrolling interests (16 )
— (151 ) (167 )
Balances as of September 30, 2015 $ 1,731 $ 2,130 $ (383 ) $ 3,478
(1) Net of adjustments to DAC, present
value of future profits, sales inducements and benefit reserves.
See note 4 for additional information.
(2) See note 5 for additional
information.
(Amounts in millions) Net (1) Derivatives (2) Foreign Total
Balances as of January 1, 2016 $ 1,254 $ 2,045 $ (289 ) $ 3,010
OCI before reclassifications 1,692 507 223 2,422
Amounts reclassified from (to) OCI (62 ) (59 )
— (121 )
Current period OCI 1,630 448 223 2,301
Balances as of September 30, 2016 before noncontrolling
interests 2,884 2,493 (66 ) 5,311
Less: change in OCI attributable to noncontrolling interests 24
— 85 109
Balances as of September 30, 2016 $ 2,860 $ 2,493 $ (151 ) $ 5,202
(1) Net of adjustments to DAC, present
value of future profits, sales inducements and benefit reserves.
See note 4 for additional information.
(2) See note 5 for additional
information.
(Amounts in millions) Net (1) Derivatives (2) Foreign Total
Balances as of January 1, 2015 $ 2,453 $ 2,070 $ (77 ) $ 4,446
OCI before reclassifications (727 ) 99 (619 ) (1,247 )
Amounts reclassified from (to) OCI (1 ) (39 )
— (40 )
Current period OCI (728 ) 60 (619 ) (1,287 )
Balances as of September 30, 2015 before noncontrolling
interests 1,725 2,130 (696 ) 3,159
Less: change in OCI attributable to noncontrolling interests (6 )
— (313 ) (319 )
Balances as of September 30, 2015 $ 1,731 $ 2,130 $ (383 ) $ 3,478
(1) Net of adjustments to DAC, present
value of future profits, sales inducements and benefit reserves.
See note 4 for additional information.
(2) See note 5 for additional
information.</t>
  </si>
  <si>
    <t>Reclassifications in (out) of Accumulated Other Comprehensive Income (Loss), Net of Taxes</t>
  </si>
  <si>
    <t>The following table shows reclassifications in (out) of accumulated
other comprehensive income (loss), net of taxes, for the periods
presented:
Amount reclassified from accumulated other
Affected line item in the consolidated statements of income
Three months ended
Nine months ended
(Amounts in millions) 2016 2015 2016 2015
Net unrealized investment (gains) losses:
Unrealized (gains) losses on investments (1) $ (13 ) $ 13 $ (95 ) $ (1 )
Net investment (gains) losses
Provision for income taxes 4 (5 ) 33
— Provision for income taxes
Total $ (9 ) $ 8 $ (62 ) $ (1 )
Derivatives qualifying as hedges:
Interest rate swaps hedging assets $ (27 ) $ (22 ) $ (80 ) $ (61 ) Net investment income
Interest rate swaps hedging assets
—
— (1 )
— Net investment (gains)
losses
Inflation indexed swaps
— 5 (2 ) 2 Net investment income
Inflation indexed swaps
—
— (7 )
— Net investment (gains)
losses
Forward bond purchase commitments
— (1 )
— (1 ) Net investment income
Provision for income taxes 9 6 31 21 Provision for income taxes
Total $ (18 ) $ (12 ) $ (59 ) $ (39 )
(1) Amounts exclude adjustments to DAC,
present value of future profits, sales inducements and benefit
reserves.</t>
  </si>
  <si>
    <t>Sale of Businesses (Tables)</t>
  </si>
  <si>
    <t>Balance Sheet Information for Held for Sale</t>
  </si>
  <si>
    <t>The major assets and liability categories of our European mortgage
insurance business were as follows as of the dates indicated:
(Amounts in millions)
September 30,
December 31,
Assets
Investments:
Fixed maturity securities available-for-sale, at fair value $
— $ 195
Other invested assets
— 6
Total investments
— 201
Cash and cash equivalents
— 28
Accrued investment income
— 3
Reinsurance recoverable
— 21
Other assets
— 14
Assets held for sale
— 267
Fair value less closing costs impairment
— (140 )
Total assets held for sale $
— $ 127
Liabilities
Liability for policy and contract claims $
— $ 56
Unearned premiums
— 58
Other liabilities
— 12
Deferred tax liability
— 1
Liabilities held for sale $
— $ 127</t>
  </si>
  <si>
    <t>Condensed Consolidating Financial Information (Tables)</t>
  </si>
  <si>
    <t>Condensed Consolidating Balance Sheet</t>
  </si>
  <si>
    <t>The following table presents the condensed consolidating balance
sheet information as of September 30, 2016:
(Amounts in millions) Parent Issuer All Other Eliminations Consolidated
Assets
Investments:
Fixed maturity securities available-for-sale, at fair value $
— $
— $ 63,980 $ (200 ) $ 63,780
Equity securities available-for-sale, at fair value
—
— 590
— 590
Commercial mortgage loans
—
— 6,017
— 6,017
Restricted commercial mortgage loans related to securitization
entities
—
— 134
— 134
Policy loans
—
— 1,751
— 1,751
Other invested assets
— 102 2,582 (8 ) 2,676
Restricted other invested assets related to securitization
entities, at fair value
—
— 312
— 312
Investments in subsidiaries 14,945 14,517
— (29,462 )
—
Total investments 14,945 14,619 75,366 (29,670 ) 75,260
Cash and cash equivalents
— 1,065 2,013
— 3,078
Accrued investment income
—
— 677
— 677
Deferred acquisition costs
—
— 3,982
— 3,982
Intangible assets and goodwill
—
— 258
— 258
Reinsurance recoverable
—
— 17,542
— 17,542
Other assets 3 188 380 (1 ) 570
Intercompany notes receivable
— 60 85 (145 )
—
Separate account assets
—
— 7,485
— 7,485
Total assets $ 14,948 $ 15,932 $ 107,788 $ (29,816 ) $ 108,852
Liabilities and equity
Liabilities:
Future policy benefits $
— $
— $ 37,405 $
— $ 37,405
Policyholder account balances
—
— 25,867
— 25,867
Liability for policy and contract claims
—
— 8,869
— 8,869
Unearned premiums
—
— 3,464
— 3,464
Other liabilities 30 305 2,955 (10 ) 3,280
Intercompany notes payable 60 285
— (345 )
—
Borrowings related to securitization entities
—
— 78
— 78
Non-recourse funding obligations
—
— 310
— 310
Long-term borrowings
— 3,714 480
— 4,194
Deferred tax liability (13 ) (761 ) 1,925
— 1,151
Separate account liabilities
—
— 7,485
— 7,485
Total liabilities 77 3,543 88,838 (355 ) 92,103
Equity:
Common stock 1
—
—
— 1
Additional paid-in capital 11,959 9,097 20,251 (29,348 ) 11,959
Accumulated other comprehensive income (loss) 5,202 5,188 5,255 (10,443 ) 5,202
Retained earnings 409 (1,896 ) (8,734 ) 10,630 409
Treasury stock, at cost (2,700 )
—
—
— (2,700 )
Total Genworth Financial, Inc.’s stockholders’
equity 14,871 12,389 16,772 (29,161 ) 14,871
Noncontrolling interests
—
— 2,178 (300 ) 1,878
Total equity 14,871 12,389 18,950 (29,461 ) 16,749
Total liabilities and equity $ 14,948 $ 15,932 $ 107,788 $ (29,816 ) $ 108,852
The following table presents the condensed consolidating balance
sheet information as of December 31, 2015:
(Amounts in millions) Parent Issuer All Other Eliminations Consolidated
Assets
Investments:
Fixed maturity securities available-for-sale, at fair value $
— $ 150 $ 58,247 $ (200 ) $ 58,197
Equity securities available-for-sale, at fair value
—
— 310
— 310
Commercial mortgage loans
—
— 6,170
— 6,170
Restricted commercial mortgage loans related to securitization
entities
—
— 161
— 161
Policy loans
—
— 1,568
— 1,568
Other invested assets
— 114 2,198 (3 ) 2,309
Restricted other invested assets related to securitization
entities, at fair value
—
— 413
— 413
Investments in subsidiaries 12,814 12,989
— (25,803 )
—
Total investments 12,814 13,253 69,067 (26,006 ) 69,128
Cash and cash equivalents
— 1,124 4,841
— 5,965
Accrued investment income
—
— 657 (4 ) 653
Deferred acquisition costs
—
— 4,398
— 4,398
Intangible assets and goodwill
—
— 357
— 357
Reinsurance recoverable
—
— 17,245
— 17,245
Other assets
— 199 323 (2 ) 520
Intercompany notes receivable
— 2 458 (460 )
—
Deferred tax assets 25 1,038 (908 )
— 155
Separate account assets
—
— 7,883
— 7,883
Assets held for sale
—
— 127
— 127
Total assets $ 12,839 $ 15,616 $ 104,448 $ (26,472 ) $ 106,431
Liabilities and equity
Liabilities:
Future policy benefits $
— $
— $ 36,475 $
— $ 36,475
Policyholder account balances
—
— 26,209
— 26,209
Liability for policy and contract claims
—
— 8,095
— 8,095
Unearned premiums
—
— 3,308
— 3,308
Other liabilities 13 279 2,722 (10 ) 3,004
Intercompany notes payable 2 658
— (660 )
—
Borrowings related to securitization entities
—
— 179
— 179
Non-recourse funding obligations
—
— 1,920
— 1,920
Long-term borrowings
— 4,078 492
— 4,570
Deferred tax liability
—
— 24
— 24
Separate account liabilities
—
— 7,883
— 7,883
Liabilities held for sale
—
— 127
— 127
Total liabilities 15 5,015 87,434 (670 ) 91,794
Equity:
Common stock 1
—
—
— 1
Additional paid-in capital 11,949 9,097 17,007 (26,104 ) 11,949
Accumulated other comprehensive income (loss) 3,010 3,116 3,028 (6,144 ) 3,010
Retained earnings 564 (1,612 ) (5,134 ) 6,746 564
Treasury stock, at cost (2,700 )
—
—
— (2,700 )
Total Genworth Financial, Inc.’s stockholders’
equity 12,824 10,601 14,901 (25,502 ) 12,824
Noncontrolling interests
—
— 2,113 (300 ) 1,813
Total equity 12,824 10,601 17,014 (25,802 ) 14,637
Total liabilities and equity $ 12,839 $ 15,616 $ 104,448 $ (26,472 ) $ 106,431</t>
  </si>
  <si>
    <t>Condensed Consolidating Income Statement</t>
  </si>
  <si>
    <t>The following table presents the condensed consolidating income
statement information for the three months ended September 30,
2016:
(Amounts in millions) Parent Issuer All Other Eliminations Consolidated
Revenues:
Premiums $
— $
— $ 1,108 $
— $ 1,108
Net investment income (2 ) 1 810 (4 ) 805
Net investment gains (losses)
— (1 ) 21
— 20
Policy fees and other income
—
— 217
— 217
Total revenues (2 )
— 2,156 (4 ) 2,150
Benefits and expenses:
Benefits and other changes in policy reserves
—
— 1,662
— 1,662
Interest credited
—
— 173
— 173
Acquisition and operating expenses, net of deferrals 13
— 256
— 269
Amortization of deferred acquisition costs and intangibles
—
— 94
— 94
Interest expense
— 69 12 (4 ) 77
Total benefits and expenses 13 69 2,197 (4 ) 2,275
Loss from continuing operations before income taxes and equity in
loss of subsidiaries (15 ) (69 ) (41 )
— (125 )
Provision (benefit) for income taxes (4 ) 155 71
— 222
Equity in loss of subsidiaries (369 ) (207 )
— 576
—
Loss from continuing operations (380 ) (431 ) (112 ) 576 (347 )
Income from discontinued operations, net of taxes
— 11 4
— 15
Net loss (380 ) (420 ) (108 ) 576 (332 )
Less: net income attributable to noncontrolling interests
—
— 48
— 48
Net loss available to Genworth Financial, Inc.’s common
stockholders $ (380 ) $ (420 ) $ (156 ) $ 576 $ (380 )
The following table presents the condensed consolidating income
statement information for the three months ended September 30,
2015:
(Amounts in millions) Parent Issuer All Other Eliminations Consolidated
Revenues:
Premiums $
— $
— $ 1,145 $
— $ 1,145
Net investment income (1 )
— 788 (4 ) 783
Net investment gains (losses)
— 21 (72 )
— (51 )
Policy fees and other income
— (10 ) 233
— 223
Total revenues (1 ) 11 2,094 (4 ) 2,100
Benefits and expenses:
Benefits and other changes in policy reserves
—
— 1,290
— 1,290
Interest credited
—
— 179
— 179
Acquisition and operating expenses, net of deferrals 9 1 304
— 314
Amortization of deferred acquisition costs and intangibles
—
— 563
— 563
Interest expense
— 77 32 (4 ) 105
Total benefits and expenses 9 78 2,368 (4 ) 2,451
Loss from continuing operations before income taxes and equity in
loss of subsidiaries (10 ) (67 ) (274 )
— (351 )
Provision (benefit) for income taxes (40 ) 21 (115 )
— (134 )
Equity in loss of subsidiaries (314 ) (270 )
— 584
—
Loss from continuing operations (284 ) (358 ) (159 ) 584 (217 )
Loss from discontinued operations, net of taxes
—
— (21 )
— (21 )
Net loss (284 ) (358 ) (180 ) 584 (238 )
Less: net income attributable to noncontrolling interests
—
— 46
— 46
Net loss available to Genworth Financial, Inc.’s common
stockholders $ (284 ) $ (358 ) $ (226 ) $ 584 $ (284 )
The following table presents the condensed consolidating income
statement information for the nine months ended September 30,
2016:
(Amounts in millions) Parent Issuer All Other Eliminations Consolidated
Revenues:
Premiums $
— $
— $ 3,029 $
— $ 3,029
Net investment income (3 ) 1 2,386 (11 ) 2,373
Net investment gains (losses)
— (14 ) 45
— 31
Policy fees and other income
— (6 ) 745 (1 ) 738
Total revenues (3 ) (19 ) 6,205 (12 ) 6,171
Benefits and expenses:
Benefits and other changes in policy reserves
—
— 3,715
— 3,715
Interest credited
—
— 523
— 523
Acquisition and operating expenses, net of deferrals 118 38 834
— 990
Amortization of deferred acquisition costs and intangibles
—
— 305
— 305
Interest expense 1 210 63 (12 ) 262
Total benefits and expenses 119 248 5,440 (12 ) 5,795
Income (loss) from continuing operations before income taxes and
equity in income (loss) of subsidiaries (122 ) (267 ) 765
— 376
Provision (benefit) for income taxes (31 ) 88 298
— 355
Equity in income (loss) of subsidiaries (62 ) 78
— (16 )
—
Income (loss) from continuing operations (153 ) (277 ) 467 (16 ) 21
Loss from discontinued operations, net of taxes (2 ) (7 ) (16 )
— (25 )
Net income (loss) (155 ) (284 ) 451 (16 ) (4 )
Less: net income attributable to noncontrolling interests
—
— 151
— 151
Net income (loss) available to Genworth Financial, Inc.’s
common stockholders $ (155 ) $ (284 ) $ 300 $ (16 ) $ (155 )
The following table presents the condensed consolidating income
statement information for the nine months ended September 30,
2015:
(Amounts in millions) Parent Issuer All Other Eliminations Consolidated
Revenues:
Premiums $
— $
— $ 3,422 $
— $ 3,422
Net investment income (2 ) 1 2,369 (11 ) 2,357
Net investment gains (losses)
— 37 (96 )
— (59 )
Policy fees and other income
— (30 ) 703 (1 ) 672
Total revenues (2 ) 8 6,398 (12 ) 6,392
Benefits and expenses:
Benefits and other changes in policy reserves
—
— 3,714
— 3,714
Interest credited
—
— 540
— 540
Acquisition and operating expenses, net of deferrals 23 2 851
— 876
Amortization of deferred acquisition costs and intangibles
—
— 759
— 759
Interest expense
— 231 96 (12 ) 315
Total benefits and expenses 23 233 5,960 (12 ) 6,204
Income (loss) from continuing operations before income taxes and
equity in income (loss) of subsidiaries (25 ) (225 ) 438
— 188
Provision (benefit) for income taxes (7 ) (81 ) 115
— 27
Equity in income (loss) of subsidiaries (299 ) (319 )
— 618
—
Income (loss) from continuing operations (317 ) (463 ) 323 618 161
Loss from discontinued operations, net of taxes (6 )
— (328 )
— (334 )
Net loss (323 ) (463 ) (5 ) 618 (173 )
Less: net income attributable to noncontrolling interests
—
— 150
— 150
Net loss available to Genworth Financial, Inc.’s common
stockholders $ (323 ) $ (463 ) $ (155 ) $ 618 $ (323 )</t>
  </si>
  <si>
    <t>Condensed Consolidating Statement of Comprehensive Income</t>
  </si>
  <si>
    <t>The following table presents the condensed consolidating
comprehensive income statement information for the three months
ended September 30, 2016:
(Amounts in millions) Parent Issuer All Other Eliminations Consolidated
Net loss $ (380 ) $ (420 ) $ (108 ) $ 576 $ (332 )
Other comprehensive income (loss), net of taxes:
Net unrealized gains (losses) on securities not
other-than-temporarily impaired 66 63 73 (130 ) 72
Net unrealized gains (losses) on other-than-temporarily impaired
securities 5 4 4 (8 ) 5
Derivatives qualifying as hedges 54 54 57 (111 ) 54
Foreign currency translation and other adjustments (11 ) (3 )
— 13 (1 )
Total other comprehensive income (loss) 114 118 134 (236 ) 130
Total comprehensive income (loss) (266 ) (302 ) 26 340 (202 )
Less: comprehensive income attributable to noncontrolling
interests
—
— 64
— 64
Total comprehensive income (loss) available to Genworth Financial,
Inc.‘s common stockholders $ (266 ) $ (302 ) $ (38 ) $ 340 $ (266 )
The following table presents the condensed consolidating
comprehensive income statement information for the three months
ended September 30, 2015:
(Amounts in millions) Parent Issuer All Other Eliminations Consolidated
Net loss $ (284 ) $ (358 ) $ (180 ) $ 584 $ (238 )
Other comprehensive income (loss), net of taxes:
Net unrealized gains (losses) on securities not
other-than-temporarily impaired 103 111 85 (212 ) 87
Net unrealized gains (losses) on other-than-temporarily impaired
securities
— (1 )
— 1
—
Derivatives qualifying as hedges 217 217 231 (448 ) 217
Foreign currency translation and other adjustments (151 ) (127 ) (302 ) 278 (302 )
Total other comprehensive income (loss) 169 200 14 (381 ) 2
Total comprehensive income (loss) (115 ) (158 ) (166 ) 203 (236 )
Less: comprehensive income attributable to noncontrolling
interests
—
— (121 )
— (121 )
Total comprehensive income (loss) available to Genworth Financial,
Inc.‘s common stockholders $ (115 ) $ (158 ) $ (45 ) $ 203 $ (115 )
The following table presents the condensed consolidating
comprehensive income statement information for the nine months
ended September 30, 2016:
(Amounts in millions) Parent Issuer All Other Eliminations Consolidated
Net income (loss) $ (155 ) $ (284 ) $ 451 $ (16 ) $ (4 )
Other comprehensive income (loss), net of taxes:
Net unrealized gains (losses) on securities not
other-than-temporarily impaired 1,600 1,555 1,625 (3,156 ) 1,624
Net unrealized gains (losses) on other-than-temporarily impaired
securities 6 5 6 (11 ) 6
Derivatives qualifying as hedges 448 447 481 (928 ) 448
Foreign currency translation and other adjustments 138 65 224 (204 ) 223
Total other comprehensive income (loss) 2,192 2,072 2,336 (4,299 ) 2,301
Total comprehensive income (loss) 2,037 1,788 2,787 (4,315 ) 2,297
Less: comprehensive income attributable to noncontrolling
interests
—
— 260
— 260
Total comprehensive income available to Genworth Financial,
Inc.‘s common stockholders $ 2,037 $ 1,788 $ 2,527 $ (4,315 ) $ 2,037
The following table presents the condensed consolidating
comprehensive income statement information for the nine months
ended September 30, 2015:
(Amounts in millions) Parent Issuer All Other Eliminations Consolidated
Net loss $ (323 ) $ (463 ) $ (5 ) $ 618 $ (173 )
Other comprehensive income (loss), net of taxes:
Net unrealized gains (losses) on securities not
other-than-temporarily impaired (708 ) (696 ) (729 ) 1,405 (728 )
Net unrealized gains (losses) on other-than-temporarily impaired
securities
— (1 )
— 1
—
Derivatives qualifying as hedges 60 60 68 (128 ) 60
Foreign currency translation and other adjustments (344 ) (276 ) (619 ) 620 (619 )
Total other comprehensive income (loss) (992 ) (913 ) (1,280 ) 1,898 (1,287 )
Total comprehensive income (loss) (1,315 ) (1,376 ) (1,285 ) 2,516 (1,460 )
Less: comprehensive income attributable to noncontrolling
interests
—
— (145 )
— (145 )
Total comprehensive income (loss) available to Genworth Financial,
Inc.‘s common stockholders $ (1,315 ) $ (1,376 ) $ (1,140 ) $ 2,516 $ (1,315 )</t>
  </si>
  <si>
    <t>Condensed Consolidating Statement of Cash Flows</t>
  </si>
  <si>
    <t>The following table presents the condensed consolidating cash flows
statement information for the nine months ended September 30,
2016:
(Amounts in millions) Parent Issuer All Other Eliminations Consolidated
Cash flows from operating activities:
Net income (loss) $ (155 ) $ (284 ) $ 451 $ (16 ) $ (4 )
Less loss from discontinued operations, net of taxes 2 7 16
— 25
Adjustments to reconcile net income (loss) to net cash from
operating activities:
Equity in (income) loss from subsidiaries 62 (78 )
— 16
—
Dividends from subsidiaries
— 250 (250 )
—
—
(Gain) loss on sale of businesses
— 1 (27 )
— (26 )
Amortization of fixed maturity securities discounts and premiums
and limited partnerships
— 3 (115 )
— (112 )
Net investment losses (gains)
— 14 (45 )
— (31 )
Charges assessed to policyholders
—
— (574 )
— (574 )
Acquisition costs deferred
—
— (124 )
— (124 )
Amortization of deferred acquisition costs and intangibles
—
— 305
— 305
Deferred income taxes 8 304 (139 )
— 173
Net increase (decrease) in trading securities, held-for-sale
investments and derivative instruments
— 5 754
— 759
Stock-based compensation expense 18
— 7
— 25
Change in certain assets and liabilities:
Accrued investment income and other assets (3 ) (4 ) (246 ) (5 ) (258 )
Insurance reserves
—
— 691
— 691
Current tax liabilities 11 (4 ) 37
— 44
Other liabilities, policy and contract claims and other
policy-related balances (1 ) (22 ) 928
— 905
Net cash from operating activities (58 ) 192 1,669 (5 ) 1,798
Cash flows from investing activities:
Proceeds from maturities and repayments of investments:
Fixed maturity securities
— 150 2,496
— 2,646
Commercial mortgage loans
—
— 555
— 555
Restricted commercial mortgage loans related to securitization
entities
—
— 27
— 27
Proceeds from sales of investments:
Fixed maturity and equity securities
—
— 4,064
— 4,064
Purchases and originations of investments:
Fixed maturity and equity securities
—
— (8,758 )
— (8,758 )
Commercial mortgage loans
—
— (405 )
— (405 )
Other invested assets, net
—
— (143 ) 5 (138 )
Policy loans, net
—
— (80 )
— (80 )
Intercompany notes receivable
— (58 ) (18 ) 76
—
Proceeds from sale of businesses, net of cash transferred
— 1 38
— 39
Net cash from investing activities
— 93 (2,224 ) 81 (2,050 )
Cash flows from financing activities:
Deposits to universal life and investment contracts
—
— 1,028
— 1,028
Withdrawals from universal life and investment contracts
—
— (1,463 )
— (1,463 )
Redemption of non-recourse funding obligations
—
— (1,620 )
— (1,620 )
Repayment and repurchase of long-term debt
— (326 ) (36 )
— (362 )
Repayment of borrowings related to securitization entities
—
— (37 )
— (37 )
Return of capital to noncontrolling interests
—
— (70 )
— (70 )
Dividends paid to noncontrolling interests
—
— (126 )
— (126 )
Proceeds from intercompany notes payable 58 18
— (76 )
—
Other, net
— (36 ) (13 )
— (49 )
Net cash from financing activities 58 (344 ) (2,337 ) (76 ) (2,699 )
Effect of exchange rate changes on cash and cash equivalents
—
— 36
— 36
Net change in cash and cash equivalents
— (59 ) (2,856 )
— (2,915 )
Cash and cash equivalents at beginning of period
— 1,124 4,869
— 5,993
Cash and cash equivalents at end of period
— 1,065 2,013
— 3,078
Less cash and cash equivalents held for sale at end of period
—
—
—
—
—
Cash and cash equivalents of continuing operations at end of
period $
— $ 1,065 $ 2,013 $
— $ 3,078
The following table presents the condensed consolidating cash flows
statement information for the nine months ended September 30,
2015:
(Amounts in millions) Parent Issuer All Other Eliminations Consolidated
Cash flows from operating activities:
Net loss $ (323 ) $ (463 ) $ (5 ) $ 618 $ (173 )
Less loss from discontinued operations, net of taxes 6
— 328
— 334
Adjustments to reconcile net income (loss) to net cash from
operating activities:
Equity in loss from subsidiaries 299 319
— (618 )
—
Dividends from subsidiaries
— 454 (454 )
—
—
Amortization of fixed maturity securities discounts and premiums
and limited partnerships
—
— (80 )
— (80 )
Net investment losses (gains)
— (37 ) 96
— 59
Charges assessed to policyholders
—
— (586 )
— (586 )
Acquisition costs deferred
—
— (226 )
— (226 )
Amortization of deferred acquisition costs and intangibles
—
— 759
— 759
Deferred income taxes (2 ) (102 ) (13 )
— (117 )
Net increase (decrease) in trading securities, held-for-sale
investments and derivative instruments
— 27 (274 )
— (247 )
Stock-based compensation expense 16
— (2 )
— 14
Change in certain assets and liabilities:
Accrued investment income and other assets
— 3 (133 ) (3 ) (133 )
Insurance reserves
—
— 1,270
— 1,270
Current tax liabilities (1 ) 13 (88 ) 5 (71 )
Other liabilities, policy and contract claims and other
policy-related balances
— (1 ) 353
— 352
Cash from operating activities—held for sale
—
— 3
— 3
Net cash from operating activities (5 ) 213 948 2 1,158
Cash flows from investing activities:
Proceeds from maturities and repayments of investments:
Fixed maturity securities
— 1 3,388
— 3,389
Commercial mortgage loans
—
— 640
— 640
Restricted commercial mortgage loans related to securitization
entities
—
— 27
— 27
Proceeds from sales of investments:
Fixed maturity and equity securities
—
— 1,333
— 1,333
Purchases and originations of investments:
Fixed maturity and equity securities
—
— (6,836 )
— (6,836 )
Commercial mortgage loans
—
— (678 )
— (678 )
Other invested assets, net
— (100 ) 63 (2 ) (39 )
Policy loans, net
—
— 23
— 23
Intercompany notes receivable 7 (24 ) (4 ) 21
—
Capital contributions to subsidiaries
— (25 ) 25
—
—
Cash transferred for purchase of a subsidiary
— (202 ) 202
—
—
Cash from investing activities—held for sale
—
— (22 )
— (22 )
Net cash from investing activities 7 (350 ) (1,839 ) 19 (2,163 )
Cash flows from financing activities:
Deposits to universal life and investment contracts
—
— 1,693
— 1,693
Withdrawals from universal life and investment contracts
—
— (1,677 )
— (1,677 )
Redemption of non-recourse funding obligations
—
— (45 )
— (45 )
Proceeds from the issuance of long-term debt
—
— 150
— 150
Repayment and repurchase of long-term debt
— (50 ) (70 )
— (120 )
Repayment of borrowings related to securitization entities
—
— (26 )
— (26 )
Proceeds from sale of subsidiary shares to noncontrolling
interests
—
— 226
— 226
Repurchase of subsidiary shares
—
— (17 )
— (17 )
Dividends paid to noncontrolling interests
—
— (145 )
— (145 )
Proceeds from intercompany notes payable
— (2 ) 23 (21 )
—
Other, net (2 ) (30 ) 7
— (25 )
Cash from financing activities—held for sale
—
— (33 )
— (33 )
Net cash from financing activities (2 ) (82 ) 86 (21 ) (19 )
Effect of exchange rate changes on cash and cash equivalents
—
— (86 )
— (86 )
Net change in cash and cash equivalents
— (219 ) (891 )
— (1,110 )
Cash and cash equivalents at beginning of period
— 953 3,965
— 4,918
Cash and cash equivalents at end of period
— 734 3,074
— 3,808
Less cash and cash equivalents held for sale at end of period
—
— 142
— 142
Cash and cash equivalents of continuing operations at end of
period $
— $ 734 $ 2,932 $
— $ 3,666</t>
  </si>
  <si>
    <t>Formation of Genworth and Basis of Presentation - Additional Information (Detail) $ / shares in Units, $ in Billions</t>
  </si>
  <si>
    <t>Oct. 21, 2016USD ($)$ / shares</t>
  </si>
  <si>
    <t>Sep. 30, 2016Segment</t>
  </si>
  <si>
    <t>Apr. 01, 2013</t>
  </si>
  <si>
    <t>Entity Information [Line Items]</t>
  </si>
  <si>
    <t>Number of operating segments | Segment</t>
  </si>
  <si>
    <t>Genworth Holdings</t>
  </si>
  <si>
    <t>Percentage of subsidiary equity ownership</t>
  </si>
  <si>
    <t>100.00%</t>
  </si>
  <si>
    <t>China Oceanwide Holdings Group Co., Ltd. | Subsequent Event | Definitive Acquisition Agreement</t>
  </si>
  <si>
    <t>Total transaction value to acquire all of our outstanding common stock | $</t>
  </si>
  <si>
    <t>Per share amount to acquire all of our outstanding common stock | $ / shares</t>
  </si>
  <si>
    <t>Earnings (Loss) Per Share (Detail) - USD ($) $ / shares in Units, shares in Millions, $ in Millions</t>
  </si>
  <si>
    <t>Earnings (Loss) Per Share [Abstract]</t>
  </si>
  <si>
    <t>Weighted-average common shares used in basic earnings (loss) per common share calculations</t>
  </si>
  <si>
    <t>Stock options, restricted stock units and stock appreciation rights</t>
  </si>
  <si>
    <t>Weighted-average common shares used in diluted earnings (loss) per common share calculations</t>
  </si>
  <si>
    <t>Income (loss) from continuing operations:</t>
  </si>
  <si>
    <t>Less: income from continuing operations attributable to noncontrolling interests</t>
  </si>
  <si>
    <t>Income (loss) from continuing operations available to Genworth Financial, Inc.'s common stockholders</t>
  </si>
  <si>
    <t>Basic per common share</t>
  </si>
  <si>
    <t>Diluted per common share</t>
  </si>
  <si>
    <t>Income (loss) from discontinued operations:</t>
  </si>
  <si>
    <t>Less: income from discontinued operations, net of taxes, attributable to noncontrolling interests</t>
  </si>
  <si>
    <t>Income (loss) from discontinued operations, net of taxes, available to Genworth Financial, Inc.'s common stockholders</t>
  </si>
  <si>
    <t>Net loss:</t>
  </si>
  <si>
    <t>Earnings (Loss) Per Share (Parenthetical) (Detail) - shares shares in Millions</t>
  </si>
  <si>
    <t>Earnings Per Share Disclosure [Line Items]</t>
  </si>
  <si>
    <t>Weighted-average diluted common shares outstanding, antidilutive securities (stock options, RSUs and SARs)</t>
  </si>
  <si>
    <t>Weighted-average number of diluted shares if not in a loss position</t>
  </si>
  <si>
    <t>Net Investment Income (Detail) - USD ($) $ in Millions</t>
  </si>
  <si>
    <t>Net Investment Income [Line Items]</t>
  </si>
  <si>
    <t>Gross investment income before expenses and fees</t>
  </si>
  <si>
    <t>Expenses and fees</t>
  </si>
  <si>
    <t>Fixed maturity securities - taxable</t>
  </si>
  <si>
    <t>Fixed maturity securities - non-taxable</t>
  </si>
  <si>
    <t>Equity Securities</t>
  </si>
  <si>
    <t>Restricted other invested assets related to securitization entities</t>
  </si>
  <si>
    <t>Policy Loans</t>
  </si>
  <si>
    <t>Cash, cash equivalents and short-term investments</t>
  </si>
  <si>
    <t>Net Investment Gains (Losses) (Detail) - USD ($) $ in Millions</t>
  </si>
  <si>
    <t>Investments [Abstract]</t>
  </si>
  <si>
    <t>Realized gains</t>
  </si>
  <si>
    <t>Realized losses</t>
  </si>
  <si>
    <t>Net realized gains (losses) on available-for-sale securities</t>
  </si>
  <si>
    <t>Trading securities</t>
  </si>
  <si>
    <t>Net gains (losses) related to securitization entities</t>
  </si>
  <si>
    <t>Derivative instruments</t>
  </si>
  <si>
    <t>Contingent consideration adjustment</t>
  </si>
  <si>
    <t>Other</t>
  </si>
  <si>
    <t>See note 5 for additional information on the impact of derivative instruments included in net investment gains (losses).</t>
  </si>
  <si>
    <t>Investments - Additional Information (Detail) $ in Millions</t>
  </si>
  <si>
    <t>1 Months Ended</t>
  </si>
  <si>
    <t>12 Months Ended</t>
  </si>
  <si>
    <t>Jun. 30, 2016USD ($)</t>
  </si>
  <si>
    <t>Sep. 30, 2016USD ($)Loan</t>
  </si>
  <si>
    <t>Sep. 30, 2015USD ($)</t>
  </si>
  <si>
    <t>Dec. 31, 2015USD ($)Loan</t>
  </si>
  <si>
    <t>Schedule of Investments [Line Items]</t>
  </si>
  <si>
    <t>Aggregate fair value of securities sold</t>
  </si>
  <si>
    <t>Aggregate fair value of securities sold, percentage of book value</t>
  </si>
  <si>
    <t>95.00%</t>
  </si>
  <si>
    <t>93.00%</t>
  </si>
  <si>
    <t>94.00%</t>
  </si>
  <si>
    <t>Less than 12 months, average fair value percentage below cost for securities in a continuous loss position</t>
  </si>
  <si>
    <t>2.00%</t>
  </si>
  <si>
    <t>12 months or more, Gross unrealized losses</t>
  </si>
  <si>
    <t>Investments subject to call provisions</t>
  </si>
  <si>
    <t>Percentage of investment portfolio by which no other industry group exceeded</t>
  </si>
  <si>
    <t>10.00%</t>
  </si>
  <si>
    <t>Percentage of stockholders' equity by which no single issuer of fixed maturity securities exceeded</t>
  </si>
  <si>
    <t>Commercial mortgage loans outstanding more than 90 days, interest accruing</t>
  </si>
  <si>
    <t>Commercial mortgage loans on nonaccrual status, past due less than 90 days</t>
  </si>
  <si>
    <t>Commercial mortgage loans modified or extended, number of loans | Loan</t>
  </si>
  <si>
    <t>Commercial mortgage loans modified or extended, carrying value</t>
  </si>
  <si>
    <t>Number of loans modified to troubled debt restructuring | Loan</t>
  </si>
  <si>
    <t>Troubled debt restructuring, loan</t>
  </si>
  <si>
    <t>Commercial mortgage loans, recorded investment</t>
  </si>
  <si>
    <t>Gain related to early extinguishment of debt</t>
  </si>
  <si>
    <t>Policy loan repurchased</t>
  </si>
  <si>
    <t>Investments in partnerships or similar entities generally considered VIEs</t>
  </si>
  <si>
    <t>Commercial Mortgage Loan</t>
  </si>
  <si>
    <t>Commercial Mortgage Loan | Maximum</t>
  </si>
  <si>
    <t>Individually impaired commercial mortgage loans</t>
  </si>
  <si>
    <t>More Than 20% Below Cost | Structured Securities</t>
  </si>
  <si>
    <t>12 months or more, stated percentage below cost of securities in unrealized loss position</t>
  </si>
  <si>
    <t>20.00%</t>
  </si>
  <si>
    <t>12 months or more, unrealized losses on other than temporarily impaired securities, portion recognized in OCI, securities in a loss position</t>
  </si>
  <si>
    <t>Floating rate commercial mortgage loans</t>
  </si>
  <si>
    <t>Fixed maturity securities | U.S. corporate</t>
  </si>
  <si>
    <t>Fixed maturity securities | Less Than 20 Percent Below Cost</t>
  </si>
  <si>
    <t>12 months or more, average fair value percentage below cost for securities in a continuous loss position</t>
  </si>
  <si>
    <t>4.00%</t>
  </si>
  <si>
    <t>Fixed maturity securities | More Than 20% Below Cost | U.S. corporate</t>
  </si>
  <si>
    <t>Stated percentage below cost of securities in unrealized loss position</t>
  </si>
  <si>
    <t>Investment grade</t>
  </si>
  <si>
    <t>Investment grade | Less Than 20 Percent Below Cost</t>
  </si>
  <si>
    <t>Less than 12 months, stated percentage below cost of securities in unrealized loss position</t>
  </si>
  <si>
    <t>Investment grade | Fixed maturity securities | Less Than 20 Percent Below Cost</t>
  </si>
  <si>
    <t>12 months or more, Percentage of total gross unrealized losses for securities in a continuous loss position</t>
  </si>
  <si>
    <t>65.00%</t>
  </si>
  <si>
    <t>Borrowings related to securitization entities</t>
  </si>
  <si>
    <t>Settlement of outstanding restricted debt</t>
  </si>
  <si>
    <t>Residual Interest Related to Securitization Entities</t>
  </si>
  <si>
    <t>Realized investment losses related to the write-off of residual interest</t>
  </si>
  <si>
    <t>Utilities | Fixed maturity securities</t>
  </si>
  <si>
    <t>Percent of investment portfolio, greater than 10%</t>
  </si>
  <si>
    <t>14.00%</t>
  </si>
  <si>
    <t>Utilities | Fixed maturity securities | U.S. corporate</t>
  </si>
  <si>
    <t>Finance and insurance | Fixed maturity securities</t>
  </si>
  <si>
    <t>22.00%</t>
  </si>
  <si>
    <t>Finance and insurance | Fixed maturity securities | U.S. corporate</t>
  </si>
  <si>
    <t>Finance and insurance | Fixed maturity securities | More Than 20% Below Cost | U.S. corporate</t>
  </si>
  <si>
    <t>33.00%</t>
  </si>
  <si>
    <t>Consumer-non-cyclical | Fixed maturity securities</t>
  </si>
  <si>
    <t>Consumer-non-cyclical | Fixed maturity securities | U.S. corporate</t>
  </si>
  <si>
    <t>Energy | Fixed maturity securities | U.S. corporate</t>
  </si>
  <si>
    <t>Energy | Fixed maturity securities | More Than 20% Below Cost | U.S. corporate</t>
  </si>
  <si>
    <t>67.00%</t>
  </si>
  <si>
    <t>Industrial</t>
  </si>
  <si>
    <t>Impaired loans, unpaid principal balance</t>
  </si>
  <si>
    <t>Individually impaired loans, charge-offs</t>
  </si>
  <si>
    <t>Individually impaired loans, interest income</t>
  </si>
  <si>
    <t>Office</t>
  </si>
  <si>
    <t>Retail</t>
  </si>
  <si>
    <t>Individually impaired loans, average recorded investment</t>
  </si>
  <si>
    <t>For the three and nine months ended September 30, 2015, (gains) losses on the early extinguishment of debt were adjusted for the portion attributable to noncontrolling interests of $(1) million.</t>
  </si>
  <si>
    <t>Credit Losses Recognized in Net Income (Loss) on Debt Securities (Detail) - Debt Securities - USD ($) $ in Millions</t>
  </si>
  <si>
    <t>Other than Temporary Impairment, Credit Losses Recognized in Earnings [Line Items]</t>
  </si>
  <si>
    <t>Cumulative credit losses, beginning balance</t>
  </si>
  <si>
    <t>Other-than-temporary impairments not previously recognized</t>
  </si>
  <si>
    <t>Securities sold, paid down or disposed</t>
  </si>
  <si>
    <t>Cumulative credit losses, ending balance</t>
  </si>
  <si>
    <t>Net Unrealized Gains and Losses on Available-for-Sale Investment Securities Reflected as Separate Component of Accumulated Other Comprehensive Income (Loss) (Detail) - USD ($) $ in Millions</t>
  </si>
  <si>
    <t>Jun. 30, 2016</t>
  </si>
  <si>
    <t>Jun. 30, 2015</t>
  </si>
  <si>
    <t>Dec. 31, 2014</t>
  </si>
  <si>
    <t>Components of Net Unrealized Investment Gains Losses Included in Accumulated Other Comprehensive Income Loss [Line Items]</t>
  </si>
  <si>
    <t>Adjustments to deferred acquisition costs, present value of future profits, sales inducements and benefit reserves</t>
  </si>
  <si>
    <t>Income taxes, net</t>
  </si>
  <si>
    <t>Net unrealized investment gains (losses) including noncontrolling interests</t>
  </si>
  <si>
    <t>Less: net unrealized investment gains (losses) attributable to noncontrolling interests</t>
  </si>
  <si>
    <t>Net Unrealized Gains (Losses) On Investment Securities</t>
  </si>
  <si>
    <t>Equity securities</t>
  </si>
  <si>
    <t>Subtotal</t>
  </si>
  <si>
    <t>Change in Net Unrealized Gains (Losses) on Available-for-Sale Securities Reported in Accumulated Other Comprehensive Income (Loss) (Detail) - USD ($) $ in Millions</t>
  </si>
  <si>
    <t>Net unrealized investment gains (losses), beginning of period</t>
  </si>
  <si>
    <t>Unrealized gains (losses) on investment securities</t>
  </si>
  <si>
    <t>Adjustment to deferred acquisition costs</t>
  </si>
  <si>
    <t>Adjustment to present value of future profits</t>
  </si>
  <si>
    <t>Adjustment to sales inducements</t>
  </si>
  <si>
    <t>Adjustment to benefit reserves</t>
  </si>
  <si>
    <t>Provision for income taxes</t>
  </si>
  <si>
    <t>Change in unrealized gains (losses) on investment securities</t>
  </si>
  <si>
    <t>Reclassification adjustments to net investment (gains) losses, net of taxes</t>
  </si>
  <si>
    <t>Change in net unrealized investment gains (losses)</t>
  </si>
  <si>
    <t>Less: change in net unrealized investment gains (losses) attributable to noncontrolling interests</t>
  </si>
  <si>
    <t>Net unrealized investment gains (losses), end of period</t>
  </si>
  <si>
    <t>Change in Net Unrealized Gains (Losses) on Available-for-Sale Securities Reported in Accumulated Other Comprehensive Income (Loss) (Parenthetical) (Detail) - USD ($) $ in Millions</t>
  </si>
  <si>
    <t>Reclassification adjustments to net investment (gains) losses, taxes</t>
  </si>
  <si>
    <t>Amortized Cost or Cost, Gross Unrealized Gains (Losses) and Fair Value of Fixed Maturity and Equity Securities Classified as Available-for-Sale (Detail) - USD ($) $ in Millions</t>
  </si>
  <si>
    <t>Amortized cost or cost, fixed maturity securities</t>
  </si>
  <si>
    <t>Fair value, fixed maturity securities</t>
  </si>
  <si>
    <t>Amortized cost or cost, equity securities</t>
  </si>
  <si>
    <t>Fair value, equity securities</t>
  </si>
  <si>
    <t>Amortized cost or cost, total</t>
  </si>
  <si>
    <t>Fair value, total</t>
  </si>
  <si>
    <t>Fixed maturity securities | U.S. government, agencies and government-sponsored enterprises</t>
  </si>
  <si>
    <t>Fixed maturity securities | State and Political Subdivisions</t>
  </si>
  <si>
    <t>Fixed maturity securities | Non-U.S. government</t>
  </si>
  <si>
    <t>Fixed maturity securities | U.S. corporate | Utilities</t>
  </si>
  <si>
    <t>Fixed maturity securities | U.S. corporate | Energy</t>
  </si>
  <si>
    <t>Fixed maturity securities | U.S. corporate | Finance and insurance</t>
  </si>
  <si>
    <t>Fixed maturity securities | U.S. corporate | Consumer-non-cyclical</t>
  </si>
  <si>
    <t>Fixed maturity securities | U.S. corporate | Technology and communications</t>
  </si>
  <si>
    <t>Fixed maturity securities | U.S. corporate | Industrial</t>
  </si>
  <si>
    <t>Fixed maturity securities | U.S. corporate | Capital goods</t>
  </si>
  <si>
    <t>Fixed maturity securities | U.S. corporate | Consumer-cyclical</t>
  </si>
  <si>
    <t>Fixed maturity securities | U.S. corporate | Transportation</t>
  </si>
  <si>
    <t>Fixed maturity securities | U.S. corporate | Other</t>
  </si>
  <si>
    <t>Fixed maturity securities | Non-U.S. corporate</t>
  </si>
  <si>
    <t>Fixed maturity securities | Non-U.S. corporate | Utilities</t>
  </si>
  <si>
    <t>Fixed maturity securities | Non-U.S. corporate | Energy</t>
  </si>
  <si>
    <t>Fixed maturity securities | Non-U.S. corporate | Finance and insurance</t>
  </si>
  <si>
    <t>Fixed maturity securities | Non-U.S. corporate | Consumer-non-cyclical</t>
  </si>
  <si>
    <t>Fixed maturity securities | Non-U.S. corporate | Technology and communications</t>
  </si>
  <si>
    <t>Fixed maturity securities | Non-U.S. corporate | Industrial</t>
  </si>
  <si>
    <t>Fixed maturity securities | Non-U.S. corporate | Capital goods</t>
  </si>
  <si>
    <t>Fixed maturity securities | Non-U.S. corporate | Consumer-cyclical</t>
  </si>
  <si>
    <t>Fixed maturity securities | Non-U.S. corporate | Transportation</t>
  </si>
  <si>
    <t>Fixed maturity securities | Non-U.S. corporate | Other</t>
  </si>
  <si>
    <t>Fixed maturity securities | Residential mortgage-backed</t>
  </si>
  <si>
    <t>Fixed maturity securities | Commercial mortgage-backed</t>
  </si>
  <si>
    <t>Fixed maturity securities | Other asset-backed</t>
  </si>
  <si>
    <t>Not other-than-temporary impairments</t>
  </si>
  <si>
    <t>Gross unrealized gains, fixed maturity securities</t>
  </si>
  <si>
    <t>Gross unrealized losses, fixed maturity securities</t>
  </si>
  <si>
    <t>Gross unrealized gains, equity securities</t>
  </si>
  <si>
    <t>Gross unrealized losses, equity securities</t>
  </si>
  <si>
    <t>Gross unrealized gains</t>
  </si>
  <si>
    <t>Gross unrealized losses</t>
  </si>
  <si>
    <t>Not other-than-temporary impairments | Fixed maturity securities | U.S. government, agencies and government-sponsored enterprises</t>
  </si>
  <si>
    <t>Not other-than-temporary impairments | Fixed maturity securities | State and Political Subdivisions</t>
  </si>
  <si>
    <t>Not other-than-temporary impairments | Fixed maturity securities | Non-U.S. government</t>
  </si>
  <si>
    <t>Not other-than-temporary impairments | Fixed maturity securities | U.S. corporate</t>
  </si>
  <si>
    <t>Not other-than-temporary impairments | Fixed maturity securities | U.S. corporate | Utilities</t>
  </si>
  <si>
    <t>Not other-than-temporary impairments | Fixed maturity securities | U.S. corporate | Energy</t>
  </si>
  <si>
    <t>Not other-than-temporary impairments | Fixed maturity securities | U.S. corporate | Finance and insurance</t>
  </si>
  <si>
    <t>Not other-than-temporary impairments | Fixed maturity securities | U.S. corporate | Consumer-non-cyclical</t>
  </si>
  <si>
    <t>Not other-than-temporary impairments | Fixed maturity securities | U.S. corporate | Technology and communications</t>
  </si>
  <si>
    <t>Not other-than-temporary impairments | Fixed maturity securities | U.S. corporate | Industrial</t>
  </si>
  <si>
    <t>Not other-than-temporary impairments | Fixed maturity securities | U.S. corporate | Capital goods</t>
  </si>
  <si>
    <t>Not other-than-temporary impairments | Fixed maturity securities | U.S. corporate | Consumer-cyclical</t>
  </si>
  <si>
    <t>Not other-than-temporary impairments | Fixed maturity securities | U.S. corporate | Transportation</t>
  </si>
  <si>
    <t>Not other-than-temporary impairments | Fixed maturity securities | U.S. corporate | Other</t>
  </si>
  <si>
    <t>Not other-than-temporary impairments | Fixed maturity securities | Non-U.S. corporate</t>
  </si>
  <si>
    <t>Not other-than-temporary impairments | Fixed maturity securities | Non-U.S. corporate | Utilities</t>
  </si>
  <si>
    <t>Not other-than-temporary impairments | Fixed maturity securities | Non-U.S. corporate | Energy</t>
  </si>
  <si>
    <t>Not other-than-temporary impairments | Fixed maturity securities | Non-U.S. corporate | Finance and insurance</t>
  </si>
  <si>
    <t>Not other-than-temporary impairments | Fixed maturity securities | Non-U.S. corporate | Consumer-non-cyclical</t>
  </si>
  <si>
    <t>Not other-than-temporary impairments | Fixed maturity securities | Non-U.S. corporate | Technology and communications</t>
  </si>
  <si>
    <t>Not other-than-temporary impairments | Fixed maturity securities | Non-U.S. corporate | Industrial</t>
  </si>
  <si>
    <t>Not other-than-temporary impairments | Fixed maturity securities | Non-U.S. corporate | Capital goods</t>
  </si>
  <si>
    <t>Not other-than-temporary impairments | Fixed maturity securities | Non-U.S. corporate | Consumer-cyclical</t>
  </si>
  <si>
    <t>Not other-than-temporary impairments | Fixed maturity securities | Non-U.S. corporate | Transportation</t>
  </si>
  <si>
    <t>Not other-than-temporary impairments | Fixed maturity securities | Non-U.S. corporate | Other</t>
  </si>
  <si>
    <t>Not other-than-temporary impairments | Fixed maturity securities | Residential mortgage-backed</t>
  </si>
  <si>
    <t>Not other-than-temporary impairments | Fixed maturity securities | Commercial mortgage-backed</t>
  </si>
  <si>
    <t>Not other-than-temporary impairments | Fixed maturity securities | Other asset-backed</t>
  </si>
  <si>
    <t>Other-than-temporary impairments</t>
  </si>
  <si>
    <t>Other-than-temporary impairments | Fixed maturity securities | U.S. government, agencies and government-sponsored enterprises</t>
  </si>
  <si>
    <t>Other-than-temporary impairments | Fixed maturity securities | State and Political Subdivisions</t>
  </si>
  <si>
    <t>Other-than-temporary impairments | Fixed maturity securities | Non-U.S. government</t>
  </si>
  <si>
    <t>Other-than-temporary impairments | Fixed maturity securities | U.S. corporate</t>
  </si>
  <si>
    <t>Other-than-temporary impairments | Fixed maturity securities | U.S. corporate | Utilities</t>
  </si>
  <si>
    <t>Other-than-temporary impairments | Fixed maturity securities | U.S. corporate | Energy</t>
  </si>
  <si>
    <t>Other-than-temporary impairments | Fixed maturity securities | U.S. corporate | Finance and insurance</t>
  </si>
  <si>
    <t>Other-than-temporary impairments | Fixed maturity securities | U.S. corporate | Consumer-non-cyclical</t>
  </si>
  <si>
    <t>Other-than-temporary impairments | Fixed maturity securities | U.S. corporate | Technology and communications</t>
  </si>
  <si>
    <t>Other-than-temporary impairments | Fixed maturity securities | U.S. corporate | Industrial</t>
  </si>
  <si>
    <t>Other-than-temporary impairments | Fixed maturity securities | U.S. corporate | Capital goods</t>
  </si>
  <si>
    <t>Other-than-temporary impairments | Fixed maturity securities | U.S. corporate | Consumer-cyclical</t>
  </si>
  <si>
    <t>Other-than-temporary impairments | Fixed maturity securities | U.S. corporate | Transportation</t>
  </si>
  <si>
    <t>Other-than-temporary impairments | Fixed maturity securities | U.S. corporate | Other</t>
  </si>
  <si>
    <t>Other-than-temporary impairments | Fixed maturity securities | Non-U.S. corporate</t>
  </si>
  <si>
    <t>Other-than-temporary impairments | Fixed maturity securities | Non-U.S. corporate | Utilities</t>
  </si>
  <si>
    <t>Other-than-temporary impairments | Fixed maturity securities | Non-U.S. corporate | Energy</t>
  </si>
  <si>
    <t>Other-than-temporary impairments | Fixed maturity securities | Non-U.S. corporate | Finance and insurance</t>
  </si>
  <si>
    <t>Other-than-temporary impairments | Fixed maturity securities | Non-U.S. corporate | Consumer-non-cyclical</t>
  </si>
  <si>
    <t>Other-than-temporary impairments | Fixed maturity securities | Non-U.S. corporate | Technology and communications</t>
  </si>
  <si>
    <t>Other-than-temporary impairments | Fixed maturity securities | Non-U.S. corporate | Industrial</t>
  </si>
  <si>
    <t>Other-than-temporary impairments | Fixed maturity securities | Non-U.S. corporate | Capital goods</t>
  </si>
  <si>
    <t>Other-than-temporary impairments | Fixed maturity securities | Non-U.S. corporate | Consumer-cyclical</t>
  </si>
  <si>
    <t>Other-than-temporary impairments | Fixed maturity securities | Non-U.S. corporate | Transportation</t>
  </si>
  <si>
    <t>Other-than-temporary impairments | Fixed maturity securities | Non-U.S. corporate | Other</t>
  </si>
  <si>
    <t>Other-than-temporary impairments | Fixed maturity securities | Residential mortgage-backed</t>
  </si>
  <si>
    <t>Other-than-temporary impairments | Fixed maturity securities | Commercial mortgage-backed</t>
  </si>
  <si>
    <t>Other-than-temporary impairments | Fixed maturity securities | Other asset-backed</t>
  </si>
  <si>
    <t>Gross Unrealized Losses and Fair Value of Investment Securities (Detail) $ in Millions</t>
  </si>
  <si>
    <t>Sep. 30, 2016USD ($)Securities</t>
  </si>
  <si>
    <t>Dec. 31, 2015USD ($)Securities</t>
  </si>
  <si>
    <t>Available-for-sale Securities, Continuous Unrealized Loss Position, Aggregate Loss [Abstract]</t>
  </si>
  <si>
    <t>Less than 12 months, Fair value</t>
  </si>
  <si>
    <t>Less than 12 months, Gross unrealized losses</t>
  </si>
  <si>
    <t>Less than 12 months, Number of securities in a continuous loss position | Securities</t>
  </si>
  <si>
    <t>12 months or more, Fair value</t>
  </si>
  <si>
    <t>12 months or more, Number of securities in a continuous loss position | Securities</t>
  </si>
  <si>
    <t>Fair value</t>
  </si>
  <si>
    <t>Number of securities in a continuous loss position | Securities</t>
  </si>
  <si>
    <t>Below investment grade</t>
  </si>
  <si>
    <t>Fixed maturity securities | 20 To 50 percent below cost</t>
  </si>
  <si>
    <t>Fixed maturity securities | Greater than 50% below cost</t>
  </si>
  <si>
    <t>Fixed maturity securities | Investment grade | Less Than 20 Percent Below Cost</t>
  </si>
  <si>
    <t>Fixed maturity securities | Investment grade | 20 To 50 percent below cost</t>
  </si>
  <si>
    <t>16.00%</t>
  </si>
  <si>
    <t>Fixed maturity securities | Investment grade | Greater than 50% below cost</t>
  </si>
  <si>
    <t>0.00%</t>
  </si>
  <si>
    <t>Fixed maturity securities | Investment grade | State and Political Subdivisions | 20 To 50 percent below cost</t>
  </si>
  <si>
    <t>Fixed maturity securities | Investment grade | State and Political Subdivisions | Greater than 50% below cost</t>
  </si>
  <si>
    <t>Fixed maturity securities | Investment grade | U.S. corporate | 20 To 50 percent below cost</t>
  </si>
  <si>
    <t>Fixed maturity securities | Investment grade | U.S. corporate | Greater than 50% below cost</t>
  </si>
  <si>
    <t>Fixed maturity securities | Investment grade | U.S. corporate | Energy | 20 To 50 percent below cost</t>
  </si>
  <si>
    <t>Fixed maturity securities | Investment grade | U.S. corporate | Energy | Greater than 50% below cost</t>
  </si>
  <si>
    <t>Fixed maturity securities | Investment grade | U.S. corporate | Finance and insurance | 20 To 50 percent below cost</t>
  </si>
  <si>
    <t>Fixed maturity securities | Investment grade | U.S. corporate | Finance and insurance | Greater than 50% below cost</t>
  </si>
  <si>
    <t>Fixed maturity securities | Below investment grade | 20 To 50 percent below cost</t>
  </si>
  <si>
    <t>3.00%</t>
  </si>
  <si>
    <t>Fixed maturity securities | Below investment grade | Greater than 50% below cost</t>
  </si>
  <si>
    <t>Fixed maturity securities | Below investment grade | U.S. corporate | 20 To 50 percent below cost</t>
  </si>
  <si>
    <t>1.00%</t>
  </si>
  <si>
    <t>Fixed maturity securities | Below investment grade | U.S. corporate | Greater than 50% below cost</t>
  </si>
  <si>
    <t>Fixed maturity securities | Below investment grade | U.S. corporate | Energy | 20 To 50 percent below cost</t>
  </si>
  <si>
    <t>Fixed maturity securities | Below investment grade | U.S. corporate | Energy | Greater than 50% below cost</t>
  </si>
  <si>
    <t>Fixed maturity securities | Below investment grade | Non-U.S. corporate | 20 To 50 percent below cost</t>
  </si>
  <si>
    <t>Fixed maturity securities | Below investment grade | Non-U.S. corporate | Greater than 50% below cost</t>
  </si>
  <si>
    <t>Fixed maturity securities | Below investment grade | Non-U.S. corporate | Energy | 20 To 50 percent below cost</t>
  </si>
  <si>
    <t>Fixed maturity securities | Below investment grade | Non-U.S. corporate | Energy | Greater than 50% below cost</t>
  </si>
  <si>
    <t>Equity Securities | Less Than 20 Percent Below Cost</t>
  </si>
  <si>
    <t>Equity Securities | 20 To 50 percent below cost</t>
  </si>
  <si>
    <t>Structured Securities | Investment grade | 20 To 50 percent below cost</t>
  </si>
  <si>
    <t>Structured Securities | Investment grade | Greater than 50% below cost</t>
  </si>
  <si>
    <t>Structured Securities | Investment grade | Other asset-backed | 20 To 50 percent below cost</t>
  </si>
  <si>
    <t>Structured Securities | Investment grade | Other asset-backed | Greater than 50% below cost</t>
  </si>
  <si>
    <t>Structured Securities | Below investment grade | 20 To 50 percent below cost</t>
  </si>
  <si>
    <t>Structured Securities | Below investment grade | Greater than 50% below cost</t>
  </si>
  <si>
    <t>Structured Securities | Below investment grade | Other asset-backed | 20 To 50 percent below cost</t>
  </si>
  <si>
    <t>Structured Securities | Below investment grade | Other asset-backed | Greater than 50% below cost</t>
  </si>
  <si>
    <t>Gross Unrealized Losses and Fair Value of Corporate Securities Based on Industries (Detail) $ in Millions</t>
  </si>
  <si>
    <t>Available for Sale Securities Continuous Unrealized Loss Position [Line Items]</t>
  </si>
  <si>
    <t>Fixed maturity securities | Corporate Debt Securities</t>
  </si>
  <si>
    <t>Scheduled Maturity Distribution of Fixed Maturity Securities (Detail) - USD ($) $ in Millions</t>
  </si>
  <si>
    <t>Amortized cost or cost</t>
  </si>
  <si>
    <t>Due one year or less</t>
  </si>
  <si>
    <t>Due after one year through five years</t>
  </si>
  <si>
    <t>Due after five years through ten years</t>
  </si>
  <si>
    <t>Due after ten years</t>
  </si>
  <si>
    <t>Residential mortgage-backed</t>
  </si>
  <si>
    <t>Commercial mortgage-backed</t>
  </si>
  <si>
    <t>Other asset-backed</t>
  </si>
  <si>
    <t>Distribution Across Property Type and Geographic Region for Commercial Mortgage Loans (Detail) - USD ($) $ in Millions</t>
  </si>
  <si>
    <t>Mortgage Loans on Real Estate [Line Items]</t>
  </si>
  <si>
    <t>Unamortized balance of loan origination fees and costs</t>
  </si>
  <si>
    <t>% of total</t>
  </si>
  <si>
    <t>Allowance for losses</t>
  </si>
  <si>
    <t>Pacific | Commercial Mortgage Loan</t>
  </si>
  <si>
    <t>27.00%</t>
  </si>
  <si>
    <t>26.00%</t>
  </si>
  <si>
    <t>South Atlantic | Commercial Mortgage Loan</t>
  </si>
  <si>
    <t>25.00%</t>
  </si>
  <si>
    <t>Middle Atlantic | Commercial Mortgage Loan</t>
  </si>
  <si>
    <t>15.00%</t>
  </si>
  <si>
    <t>Mountain | Commercial Mortgage Loan</t>
  </si>
  <si>
    <t>9.00%</t>
  </si>
  <si>
    <t>West North Central | Commercial Mortgage Loan</t>
  </si>
  <si>
    <t>7.00%</t>
  </si>
  <si>
    <t>East North Central | Commercial Mortgage Loan</t>
  </si>
  <si>
    <t>6.00%</t>
  </si>
  <si>
    <t>West South Central | Commercial Mortgage Loan</t>
  </si>
  <si>
    <t>5.00%</t>
  </si>
  <si>
    <t>New England | Commercial Mortgage Loan</t>
  </si>
  <si>
    <t>East South Central | Commercial Mortgage Loan</t>
  </si>
  <si>
    <t>35.00%</t>
  </si>
  <si>
    <t>34.00%</t>
  </si>
  <si>
    <t>23.00%</t>
  </si>
  <si>
    <t>24.00%</t>
  </si>
  <si>
    <t>Apartments</t>
  </si>
  <si>
    <t>8.00%</t>
  </si>
  <si>
    <t>Mixed Use</t>
  </si>
  <si>
    <t>Aging of Past Due Commercial Mortgage Loans by Property Type (Detail) - USD ($) $ in Millions</t>
  </si>
  <si>
    <t>31-60 days past due</t>
  </si>
  <si>
    <t>31-60 days past due | Retail</t>
  </si>
  <si>
    <t>31-60 days past due | Industrial</t>
  </si>
  <si>
    <t>31-60 days past due | Office</t>
  </si>
  <si>
    <t>31-60 days past due | Apartments</t>
  </si>
  <si>
    <t>31-60 days past due | Mixed Use</t>
  </si>
  <si>
    <t>31-60 days past due | Other</t>
  </si>
  <si>
    <t>61-90 days past due</t>
  </si>
  <si>
    <t>61-90 days past due | Retail</t>
  </si>
  <si>
    <t>61-90 days past due | Industrial</t>
  </si>
  <si>
    <t>61-90 days past due | Office</t>
  </si>
  <si>
    <t>61-90 days past due | Apartments</t>
  </si>
  <si>
    <t>61-90 days past due | Mixed Use</t>
  </si>
  <si>
    <t>61-90 days past due | Other</t>
  </si>
  <si>
    <t>Greater than 90 days past due</t>
  </si>
  <si>
    <t>Greater than 90 days past due | Retail</t>
  </si>
  <si>
    <t>Greater than 90 days past due | Industrial</t>
  </si>
  <si>
    <t>Greater than 90 days past due | Office</t>
  </si>
  <si>
    <t>Greater than 90 days past due | Apartments</t>
  </si>
  <si>
    <t>Greater than 90 days past due | Mixed Use</t>
  </si>
  <si>
    <t>Greater than 90 days past due | Other</t>
  </si>
  <si>
    <t>Total past due</t>
  </si>
  <si>
    <t>Total past due | Retail</t>
  </si>
  <si>
    <t>Total past due | Industrial</t>
  </si>
  <si>
    <t>Total past due | Office</t>
  </si>
  <si>
    <t>Total past due | Apartments</t>
  </si>
  <si>
    <t>Total past due | Mixed Use</t>
  </si>
  <si>
    <t>Total past due | Other</t>
  </si>
  <si>
    <t>Current</t>
  </si>
  <si>
    <t>Current | Retail</t>
  </si>
  <si>
    <t>Current | Industrial</t>
  </si>
  <si>
    <t>Current | Office</t>
  </si>
  <si>
    <t>Current | Apartments</t>
  </si>
  <si>
    <t>Current | Mixed Use</t>
  </si>
  <si>
    <t>Current | Other</t>
  </si>
  <si>
    <t>Allowance for Credit Losses and Recorded Investment in Commercial Mortgage Loans (Detail) - USD ($) $ in Millions</t>
  </si>
  <si>
    <t>Financing Receivable, Allowance for Credit Losses [Line Items]</t>
  </si>
  <si>
    <t>Beginning balance</t>
  </si>
  <si>
    <t>Ending balance</t>
  </si>
  <si>
    <t>Allowance for Credit Losses</t>
  </si>
  <si>
    <t>Charge-offs</t>
  </si>
  <si>
    <t>Provision</t>
  </si>
  <si>
    <t>Ending allowance for individually impaired loans</t>
  </si>
  <si>
    <t>Ending allowance for loans not individually impaired that were evaluated collectively for impairment</t>
  </si>
  <si>
    <t>Commercial Mortgage Loans Recorded Investment</t>
  </si>
  <si>
    <t>Ending balance of individually impaired loans</t>
  </si>
  <si>
    <t>Ending balance of loans not individually impaired that were evaluated collectively for impairment</t>
  </si>
  <si>
    <t>Loan-to-Value of Commercial Mortgage Loans by Property Type (Detail) $ in Millions</t>
  </si>
  <si>
    <t>Sep. 30, 2016USD ($)</t>
  </si>
  <si>
    <t>Dec. 31, 2015USD ($)</t>
  </si>
  <si>
    <t>Weighted-average debt service coverage ratio</t>
  </si>
  <si>
    <t>Greater than 100%</t>
  </si>
  <si>
    <t>Greater than 100% | Retail</t>
  </si>
  <si>
    <t>Greater than 100% | Industrial</t>
  </si>
  <si>
    <t>Greater than 100% | Office</t>
  </si>
  <si>
    <t>Greater than 100% | Apartments</t>
  </si>
  <si>
    <t>Greater than 100% | Mixed Use</t>
  </si>
  <si>
    <t>Greater than 100% | Other</t>
  </si>
  <si>
    <t>0% - 50%</t>
  </si>
  <si>
    <t>36.00%</t>
  </si>
  <si>
    <t>0% - 50% | Retail</t>
  </si>
  <si>
    <t>0% - 50% | Industrial</t>
  </si>
  <si>
    <t>0% - 50% | Office</t>
  </si>
  <si>
    <t>0% - 50% | Apartments</t>
  </si>
  <si>
    <t>0% - 50% | Mixed Use</t>
  </si>
  <si>
    <t>0% - 50% | Other</t>
  </si>
  <si>
    <t>51% - 60%</t>
  </si>
  <si>
    <t>51% - 60% | Retail</t>
  </si>
  <si>
    <t>51% - 60% | Industrial</t>
  </si>
  <si>
    <t>51% - 60% | Office</t>
  </si>
  <si>
    <t>51% - 60% | Apartments</t>
  </si>
  <si>
    <t>51% - 60% | Mixed Use</t>
  </si>
  <si>
    <t>51% - 60% | Other</t>
  </si>
  <si>
    <t>61% - 75%</t>
  </si>
  <si>
    <t>39.00%</t>
  </si>
  <si>
    <t>38.00%</t>
  </si>
  <si>
    <t>61% - 75% | Retail</t>
  </si>
  <si>
    <t>61% - 75% | Industrial</t>
  </si>
  <si>
    <t>61% - 75% | Office</t>
  </si>
  <si>
    <t>61% - 75% | Apartments</t>
  </si>
  <si>
    <t>61% - 75% | Mixed Use</t>
  </si>
  <si>
    <t>61% - 75% | Other</t>
  </si>
  <si>
    <t>76% - 100%</t>
  </si>
  <si>
    <t>76% - 100% | Retail</t>
  </si>
  <si>
    <t>76% - 100% | Industrial</t>
  </si>
  <si>
    <t>76% - 100% | Office</t>
  </si>
  <si>
    <t>76% - 100% | Apartments</t>
  </si>
  <si>
    <t>76% - 100% | Mixed Use</t>
  </si>
  <si>
    <t>76% - 100% | Other</t>
  </si>
  <si>
    <t>Included $12 million of loans in good standing, where borrowers continued to make timely payments, with a total weighted-average loan-to-value of 112%.</t>
  </si>
  <si>
    <t>Included $38 million of loans in good standing, where borrowers continued to make timely payments, with a total weighted-average loan-to-value of 123%.</t>
  </si>
  <si>
    <t>Loan-to-Value of Commercial Mortgage Loans by Property Type (Parenthetical) (Detail) - USD ($) $ in Millions</t>
  </si>
  <si>
    <t>Greater than 100% | Loans in Good Standing</t>
  </si>
  <si>
    <t>Weighted-average loan-to-value</t>
  </si>
  <si>
    <t>112.00%</t>
  </si>
  <si>
    <t>123.00%</t>
  </si>
  <si>
    <t>Debt Service Coverage Ratio for Fixed Rate Commercial Mortgage Loans by Property Type (Detail) - USD ($) $ in Millions</t>
  </si>
  <si>
    <t>Fixed Rate Commercial Mortgage Loans</t>
  </si>
  <si>
    <t>55.00%</t>
  </si>
  <si>
    <t>56.00%</t>
  </si>
  <si>
    <t>Retail | Fixed Rate Commercial Mortgage Loans</t>
  </si>
  <si>
    <t>Industrial | Fixed Rate Commercial Mortgage Loans</t>
  </si>
  <si>
    <t>Office | Fixed Rate Commercial Mortgage Loans</t>
  </si>
  <si>
    <t>Apartments | Fixed Rate Commercial Mortgage Loans</t>
  </si>
  <si>
    <t>Mixed Use | Fixed Rate Commercial Mortgage Loans</t>
  </si>
  <si>
    <t>Other | Fixed Rate Commercial Mortgage Loans</t>
  </si>
  <si>
    <t>Less than 1.00 | Fixed Rate Commercial Mortgage Loans</t>
  </si>
  <si>
    <t>64.00%</t>
  </si>
  <si>
    <t>74.00%</t>
  </si>
  <si>
    <t>Less than 1.00 | Retail | Fixed Rate Commercial Mortgage Loans</t>
  </si>
  <si>
    <t>Less than 1.00 | Industrial | Fixed Rate Commercial Mortgage Loans</t>
  </si>
  <si>
    <t>Less than 1.00 | Office | Fixed Rate Commercial Mortgage Loans</t>
  </si>
  <si>
    <t>Less than 1.00 | Apartments | Fixed Rate Commercial Mortgage Loans</t>
  </si>
  <si>
    <t>Less than 1.00 | Mixed Use | Fixed Rate Commercial Mortgage Loans</t>
  </si>
  <si>
    <t>Less than 1.00 | Other | Fixed Rate Commercial Mortgage Loans</t>
  </si>
  <si>
    <t>1.00 - 1.25 | Fixed Rate Commercial Mortgage Loans</t>
  </si>
  <si>
    <t>62.00%</t>
  </si>
  <si>
    <t>1.00 - 1.25 | Retail | Fixed Rate Commercial Mortgage Loans</t>
  </si>
  <si>
    <t>1.00 - 1.25 | Industrial | Fixed Rate Commercial Mortgage Loans</t>
  </si>
  <si>
    <t>1.00 - 1.25 | Office | Fixed Rate Commercial Mortgage Loans</t>
  </si>
  <si>
    <t>1.00 - 1.25 | Apartments | Fixed Rate Commercial Mortgage Loans</t>
  </si>
  <si>
    <t>1.00 - 1.25 | Mixed Use | Fixed Rate Commercial Mortgage Loans</t>
  </si>
  <si>
    <t>1.00 - 1.25 | Other | Fixed Rate Commercial Mortgage Loans</t>
  </si>
  <si>
    <t>1.26 - 1.50 | Fixed Rate Commercial Mortgage Loans</t>
  </si>
  <si>
    <t>19.00%</t>
  </si>
  <si>
    <t>60.00%</t>
  </si>
  <si>
    <t>58.00%</t>
  </si>
  <si>
    <t>1.26 - 1.50 | Retail | Fixed Rate Commercial Mortgage Loans</t>
  </si>
  <si>
    <t>1.26 - 1.50 | Industrial | Fixed Rate Commercial Mortgage Loans</t>
  </si>
  <si>
    <t>1.26 - 1.50 | Office | Fixed Rate Commercial Mortgage Loans</t>
  </si>
  <si>
    <t>1.26 - 1.50 | Apartments | Fixed Rate Commercial Mortgage Loans</t>
  </si>
  <si>
    <t>1.26 - 1.50 | Mixed Use | Fixed Rate Commercial Mortgage Loans</t>
  </si>
  <si>
    <t>1.26 - 1.50 | Other | Fixed Rate Commercial Mortgage Loans</t>
  </si>
  <si>
    <t>1.51 - 2.00 | Fixed Rate Commercial Mortgage Loans</t>
  </si>
  <si>
    <t>40.00%</t>
  </si>
  <si>
    <t>43.00%</t>
  </si>
  <si>
    <t>57.00%</t>
  </si>
  <si>
    <t>1.51 - 2.00 | Retail | Fixed Rate Commercial Mortgage Loans</t>
  </si>
  <si>
    <t>1.51 - 2.00 | Industrial | Fixed Rate Commercial Mortgage Loans</t>
  </si>
  <si>
    <t>1.51 - 2.00 | Office | Fixed Rate Commercial Mortgage Loans</t>
  </si>
  <si>
    <t>1.51 - 2.00 | Apartments | Fixed Rate Commercial Mortgage Loans</t>
  </si>
  <si>
    <t>1.51 - 2.00 | Mixed Use | Fixed Rate Commercial Mortgage Loans</t>
  </si>
  <si>
    <t>1.51 - 2.00 | Other | Fixed Rate Commercial Mortgage Loans</t>
  </si>
  <si>
    <t>Greater than 2.00 | Fixed Rate Commercial Mortgage Loans</t>
  </si>
  <si>
    <t>30.00%</t>
  </si>
  <si>
    <t>45.00%</t>
  </si>
  <si>
    <t>Greater than 2.00 | Retail | Fixed Rate Commercial Mortgage Loans</t>
  </si>
  <si>
    <t>Greater than 2.00 | Industrial | Fixed Rate Commercial Mortgage Loans</t>
  </si>
  <si>
    <t>Greater than 2.00 | Office | Fixed Rate Commercial Mortgage Loans</t>
  </si>
  <si>
    <t>Greater than 2.00 | Apartments | Fixed Rate Commercial Mortgage Loans</t>
  </si>
  <si>
    <t>Greater than 2.00 | Mixed Use | Fixed Rate Commercial Mortgage Loans</t>
  </si>
  <si>
    <t>Greater than 2.00 | Other | Fixed Rate Commercial Mortgage Loans</t>
  </si>
  <si>
    <t>Schedule of Positions in Derivative Instruments (Detail) - USD ($) $ in Millions</t>
  </si>
  <si>
    <t>Derivative [Line Items]</t>
  </si>
  <si>
    <t>Derivative assets, fair value</t>
  </si>
  <si>
    <t>Derivative liabilities, fair value</t>
  </si>
  <si>
    <t>Other liabilities</t>
  </si>
  <si>
    <t>Interest rate swaps | Other liabilities</t>
  </si>
  <si>
    <t>Interest rate swaps | Other invested assets</t>
  </si>
  <si>
    <t>Inflation indexed swaps | Other liabilities</t>
  </si>
  <si>
    <t>Foreign currency swaps | Other liabilities</t>
  </si>
  <si>
    <t>Foreign currency swaps | Other invested assets</t>
  </si>
  <si>
    <t>Interest rate swaps related to securitization entities | Other liabilities</t>
  </si>
  <si>
    <t>Credit default swaps | Other invested assets</t>
  </si>
  <si>
    <t>Credit default swaps related to securitization entities | Other liabilities</t>
  </si>
  <si>
    <t>Equity index options | Other invested assets</t>
  </si>
  <si>
    <t>Equity return swaps | Other liabilities</t>
  </si>
  <si>
    <t>Equity return swaps | Other invested assets</t>
  </si>
  <si>
    <t>Other foreign currency contracts | Other liabilities</t>
  </si>
  <si>
    <t>Other foreign currency contracts | Other invested assets</t>
  </si>
  <si>
    <t>GMWB embedded derivatives | Policyholder account balances</t>
  </si>
  <si>
    <t>GMWB embedded derivatives | Reinsurance recoverable</t>
  </si>
  <si>
    <t>Fixed index annuity embedded derivatives | Policyholder account balances</t>
  </si>
  <si>
    <t>Indexed universal life embedded derivatives | Policyholder account balances</t>
  </si>
  <si>
    <t>Designated As Hedging Instrument</t>
  </si>
  <si>
    <t>Designated As Hedging Instrument | Cash Flow Hedges</t>
  </si>
  <si>
    <t>Designated As Hedging Instrument | Cash Flow Hedges | Interest rate swaps | Other liabilities</t>
  </si>
  <si>
    <t>Designated As Hedging Instrument | Cash Flow Hedges | Interest rate swaps | Other invested assets</t>
  </si>
  <si>
    <t>Designated As Hedging Instrument | Cash Flow Hedges | Inflation indexed swaps | Other liabilities</t>
  </si>
  <si>
    <t>Designated As Hedging Instrument | Cash Flow Hedges | Inflation indexed swaps | Other invested assets</t>
  </si>
  <si>
    <t>Designated As Hedging Instrument | Cash Flow Hedges | Foreign currency swaps | Other liabilities</t>
  </si>
  <si>
    <t>Designated As Hedging Instrument | Cash Flow Hedges | Foreign currency swaps | Other invested assets</t>
  </si>
  <si>
    <t>Derivatives not designated as hedges</t>
  </si>
  <si>
    <t>Derivatives not designated as hedges | Interest rate swaps | Other liabilities</t>
  </si>
  <si>
    <t>Derivatives not designated as hedges | Interest rate swaps | Other invested assets</t>
  </si>
  <si>
    <t>Derivatives not designated as hedges | Foreign currency swaps | Other liabilities</t>
  </si>
  <si>
    <t>Derivatives not designated as hedges | Foreign currency swaps | Other invested assets</t>
  </si>
  <si>
    <t>Derivatives not designated as hedges | Interest rate swaps related to securitization entities | Other liabilities</t>
  </si>
  <si>
    <t>Derivatives not designated as hedges | Interest rate swaps related to securitization entities | Restricted other invested assets</t>
  </si>
  <si>
    <t>Derivatives not designated as hedges | Credit default swaps | Other liabilities</t>
  </si>
  <si>
    <t>Derivatives not designated as hedges | Credit default swaps | Other invested assets</t>
  </si>
  <si>
    <t>Derivatives not designated as hedges | Credit default swaps related to securitization entities | Other liabilities</t>
  </si>
  <si>
    <t>Derivatives not designated as hedges | Credit default swaps related to securitization entities | Restricted other invested assets</t>
  </si>
  <si>
    <t>Derivatives not designated as hedges | Equity index options | Other liabilities</t>
  </si>
  <si>
    <t>Derivatives not designated as hedges | Equity index options | Other invested assets</t>
  </si>
  <si>
    <t>Derivatives not designated as hedges | Financial futures | Other liabilities</t>
  </si>
  <si>
    <t>Derivatives not designated as hedges | Financial futures | Other invested assets</t>
  </si>
  <si>
    <t>Derivatives not designated as hedges | Equity return swaps | Other liabilities</t>
  </si>
  <si>
    <t>Derivatives not designated as hedges | Equity return swaps | Other invested assets</t>
  </si>
  <si>
    <t>Derivatives not designated as hedges | Other foreign currency contracts | Other liabilities</t>
  </si>
  <si>
    <t>Derivatives not designated as hedges | Other foreign currency contracts | Other invested assets</t>
  </si>
  <si>
    <t>Derivatives not designated as hedges | GMWB embedded derivatives | Policyholder account balances</t>
  </si>
  <si>
    <t>[3]</t>
  </si>
  <si>
    <t>Derivatives not designated as hedges | GMWB embedded derivatives | Reinsurance recoverable</t>
  </si>
  <si>
    <t>[4]</t>
  </si>
  <si>
    <t>Derivatives not designated as hedges | Fixed index annuity embedded derivatives | Policyholder account balances</t>
  </si>
  <si>
    <t>[5]</t>
  </si>
  <si>
    <t>Derivatives not designated as hedges | Fixed index annuity embedded derivatives | Other assets</t>
  </si>
  <si>
    <t>Derivatives not designated as hedges | Indexed universal life embedded derivatives | Policyholder account balances</t>
  </si>
  <si>
    <t>[6]</t>
  </si>
  <si>
    <t>Derivatives not designated as hedges | Indexed universal life embedded derivatives | Reinsurance recoverable</t>
  </si>
  <si>
    <t>Represents embedded derivatives associated with our GMWB liabilities, excluding the impact of reinsurance.</t>
  </si>
  <si>
    <t>Represents embedded derivatives associated with the reinsured portion of our GMWB liabilities.</t>
  </si>
  <si>
    <t>Represents the embedded derivatives associated with our GMWB liabilities, excluding the impact of reinsurance.</t>
  </si>
  <si>
    <t>Represents embedded derivatives associated with the reinsured portion of our guaranteed minimum withdrawal benefits ("GMWB") liabilities.</t>
  </si>
  <si>
    <t>Represents the embedded derivatives associated with our fixed index annuity liabilities.</t>
  </si>
  <si>
    <t>Represents the embedded derivatives associated with our indexed universal life liabilities.</t>
  </si>
  <si>
    <t>Activity Associated with Derivative Instruments (Detail) $ in Millions</t>
  </si>
  <si>
    <t>Sep. 30, 2016USD ($)Policies</t>
  </si>
  <si>
    <t>Notional amount, beginning balance</t>
  </si>
  <si>
    <t>Additions</t>
  </si>
  <si>
    <t>Maturities/ terminations</t>
  </si>
  <si>
    <t>Notional amount, ending balance</t>
  </si>
  <si>
    <t>Derivatives Designated As Hedges</t>
  </si>
  <si>
    <t>Derivatives Designated As Hedges | Cash Flow Hedges</t>
  </si>
  <si>
    <t>Derivatives Designated As Hedges | Cash Flow Hedges | Interest rate swaps</t>
  </si>
  <si>
    <t>Derivatives Designated As Hedges | Cash Flow Hedges | Inflation indexed swaps</t>
  </si>
  <si>
    <t>Derivatives Designated As Hedges | Cash Flow Hedges | Foreign currency swaps</t>
  </si>
  <si>
    <t>Derivatives not designated as hedges | Interest rate swaps</t>
  </si>
  <si>
    <t>Derivatives not designated as hedges | Foreign currency swaps</t>
  </si>
  <si>
    <t>Derivatives not designated as hedges | Interest rate swaps related to securitization entities</t>
  </si>
  <si>
    <t>Derivatives not designated as hedges | Credit default swaps</t>
  </si>
  <si>
    <t>Derivatives not designated as hedges | Credit default swaps related to securitization entities</t>
  </si>
  <si>
    <t>Derivatives not designated as hedges | Equity index options</t>
  </si>
  <si>
    <t>Derivatives not designated as hedges | Financial futures</t>
  </si>
  <si>
    <t>Derivatives not designated as hedges | Equity return swaps</t>
  </si>
  <si>
    <t>Derivatives not designated as hedges | Other foreign currency contracts</t>
  </si>
  <si>
    <t>Derivatives not designated as hedges | GMWB embedded derivatives</t>
  </si>
  <si>
    <t>Notional amount, beginning balance | Policies</t>
  </si>
  <si>
    <t>Additions | Policies</t>
  </si>
  <si>
    <t>Maturities/ terminations | Policies</t>
  </si>
  <si>
    <t>Notional amount, ending balance | Policies</t>
  </si>
  <si>
    <t>Derivatives not designated as hedges | Fixed index annuity embedded derivatives</t>
  </si>
  <si>
    <t>Derivatives not designated as hedges | Indexed universal life embedded derivatives</t>
  </si>
  <si>
    <t>Schedule of Pre-Tax Income (Loss) Effects of Cash Flow Hedges (Detail) - Cash Flow Hedges - USD ($) $ in Millions</t>
  </si>
  <si>
    <t>Derivative Instruments and Hedging Activities Disclosures [Line Items]</t>
  </si>
  <si>
    <t>Gain (loss) recognized in OCI</t>
  </si>
  <si>
    <t>Gain (loss) reclassified into net income (loss) from OCI</t>
  </si>
  <si>
    <t>Gain (loss) recognized in net income (loss)</t>
  </si>
  <si>
    <t>Interest Rate Swaps Hedging Assets | Net Investment Income</t>
  </si>
  <si>
    <t>Interest Rate Swaps Hedging Assets | Net Investment (Gains) Losses</t>
  </si>
  <si>
    <t>Interest Rate Swaps Hedging Liabilities | Net Investment (Gains) Losses</t>
  </si>
  <si>
    <t>Interest Rate Swaps Hedging Liabilities | Interest Expense</t>
  </si>
  <si>
    <t>Inflation indexed swaps | Net Investment Income</t>
  </si>
  <si>
    <t>Inflation indexed swaps | Net Investment (Gains) Losses</t>
  </si>
  <si>
    <t>Foreign currency swaps | Net Investment Income</t>
  </si>
  <si>
    <t>Foreign currency swaps | Net Investment (Gains) Losses</t>
  </si>
  <si>
    <t>Forward bond purchase commitments | Net Investment Income</t>
  </si>
  <si>
    <t>Forward bond purchase commitments | Net Investment (Gains) Losses</t>
  </si>
  <si>
    <t>Represents ineffective portion of cash flow hedges as there were no amounts excluded from the measurement of effectiveness.</t>
  </si>
  <si>
    <t>Reconciliation of Current Period Changes, Net of Applicable Income Taxes, for Derivatives Qualifying as Hedges (Detail) - USD ($) $ in Millions</t>
  </si>
  <si>
    <t>Derivative Instruments [Abstract]</t>
  </si>
  <si>
    <t>Derivatives qualifying as effective accounting hedges, beginning of period</t>
  </si>
  <si>
    <t>Current period increases (decreases) in fair value, net of deferred taxes</t>
  </si>
  <si>
    <t>Reclassification to net (income) loss, net of deferred taxes</t>
  </si>
  <si>
    <t>Derivatives qualifying as effective accounting hedges, end of period</t>
  </si>
  <si>
    <t>Reconciliation of Current Period Changes, Net of Applicable Income Taxes, for Derivatives Qualifying as Hedges (Parenthetical) (Detail) - USD ($) $ in Millions</t>
  </si>
  <si>
    <t>Current period increases (decreases) in fair value, deferred taxes</t>
  </si>
  <si>
    <t>Reclassification to net (income) loss, deferred taxes</t>
  </si>
  <si>
    <t>Derivative Instruments - Additional Information (Detail) - USD ($) $ in Millions</t>
  </si>
  <si>
    <t>Derivatives designated as cash flow hedges gain (loss), amount expected to be reclassified to future net income (loss), net of tax</t>
  </si>
  <si>
    <t>Year by which all forecasted transactions associated with qualifying cash flow hedges are expected to occur</t>
  </si>
  <si>
    <t>Derivatives designated as cash flow hedges gain (loss), amount expected to be reclassified to net income (loss) in the next 12 months, net of tax</t>
  </si>
  <si>
    <t>Amount reclassified to net income (loss) in connection with forecasted transactions that were no longer considered probable of occurring</t>
  </si>
  <si>
    <t>Derivative assets | Subject to enforceable master netting arrangement</t>
  </si>
  <si>
    <t>Amount to claim from counterparties if the downgrade provisions had been triggered</t>
  </si>
  <si>
    <t>Derivative liabilities | Subject to enforceable master netting arrangement</t>
  </si>
  <si>
    <t>Amounts required for disbursement to counterparties if the downgrade provisions had been triggered</t>
  </si>
  <si>
    <t>Included $37 million and $24 million of accruals on derivatives classified as other assets and does not include amounts related to embedded derivatives as of September 30, 2016 and December 31, 2015, respectively.</t>
  </si>
  <si>
    <t>Included $23 million and $6 million of accruals on derivatives classified as other liabilities and does not include amounts related to embedded derivatives and derivatives related to securitization entities as of September 30, 2016 and December 31, 2015, respectively.</t>
  </si>
  <si>
    <t>Schedule of Pre-Tax Gain (Loss) Recognized in Net Income (Loss) for Effects of Derivatives not Designated as Hedges (Detail) - Derivatives not designated as hedges - USD ($) $ in Millions</t>
  </si>
  <si>
    <t>Pre-tax gain (loss) recognized in net income</t>
  </si>
  <si>
    <t>Interest rate swaps | Net Investment (Gains) Losses</t>
  </si>
  <si>
    <t>Interest rate swaps related to securitization entities | Net Investment (Gains) Losses</t>
  </si>
  <si>
    <t>Credit default swaps | Net Investment (Gains) Losses</t>
  </si>
  <si>
    <t>Credit default swaps related to securitization entities | Net Investment (Gains) Losses</t>
  </si>
  <si>
    <t>Equity index options | Net Investment (Gains) Losses</t>
  </si>
  <si>
    <t>Financial futures | Net Investment (Gains) Losses</t>
  </si>
  <si>
    <t>Equity return swaps | Net Investment (Gains) Losses</t>
  </si>
  <si>
    <t>Other foreign currency contracts | Net Investment (Gains) Losses</t>
  </si>
  <si>
    <t>GMWB embedded derivatives | Net Investment (Gains) Losses</t>
  </si>
  <si>
    <t>Fixed index annuity embedded derivatives | Net Investment (Gains) Losses</t>
  </si>
  <si>
    <t>Indexed universal life embedded derivatives | Net Investment (Gains) Losses</t>
  </si>
  <si>
    <t>Additional Information about Derivative Assets and Liabilities Subject to Enforceable Master Netting Arrangement (Detail) - USD ($) $ in Millions</t>
  </si>
  <si>
    <t>Gross amounts recognized, derivatives assets</t>
  </si>
  <si>
    <t>Gross amounts recognized, derivatives liabilities</t>
  </si>
  <si>
    <t>Subject to enforceable master netting arrangement</t>
  </si>
  <si>
    <t>Collateral received</t>
  </si>
  <si>
    <t>Over collateralization, derivatives assets</t>
  </si>
  <si>
    <t>Gross amounts recognized, net derivatives</t>
  </si>
  <si>
    <t>Gross amounts offset in the balance sheet, net derivatives</t>
  </si>
  <si>
    <t>Net amounts presented in the balance sheet, net derivatives</t>
  </si>
  <si>
    <t>Gross amounts not offset in the balance sheet, financial instruments, net derivatives</t>
  </si>
  <si>
    <t>Collateral pledged</t>
  </si>
  <si>
    <t>Net amount</t>
  </si>
  <si>
    <t>Subject to enforceable master netting arrangement | Derivative assets</t>
  </si>
  <si>
    <t>Gross amounts offset in the balance sheet, derivatives assets</t>
  </si>
  <si>
    <t>Net amounts presented in the balance sheet, derivatives assets</t>
  </si>
  <si>
    <t>Gross amounts not offset in the balance sheet, financial instruments, derivatives assets</t>
  </si>
  <si>
    <t>[1],[2]</t>
  </si>
  <si>
    <t>Net amount, derivatives assets</t>
  </si>
  <si>
    <t>Subject to enforceable master netting arrangement | Derivative liabilities</t>
  </si>
  <si>
    <t>Gross amounts offset in the balance sheet, derivatives liabilities</t>
  </si>
  <si>
    <t>Net amounts presented in the balance sheet, derivatives liabilities</t>
  </si>
  <si>
    <t>Gross amounts not offset in the balance sheet, financial instruments, derivative liabilities</t>
  </si>
  <si>
    <t>[1],[3]</t>
  </si>
  <si>
    <t>Over collateralization, derivatives liabilities</t>
  </si>
  <si>
    <t>Net amount, derivatives liabilities</t>
  </si>
  <si>
    <t>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t>
  </si>
  <si>
    <t>Additional Information about Derivative Assets and Liabilities Subject to Enforceable Master Netting Arrangement (Parenthetical) (Detail) - Subject to enforceable master netting arrangement - USD ($) $ in Millions</t>
  </si>
  <si>
    <t>Derivative liabilities</t>
  </si>
  <si>
    <t>Net amounts presented in the balance sheet, accruals on derivative liabilities</t>
  </si>
  <si>
    <t>Derivative assets</t>
  </si>
  <si>
    <t>Net amounts presented in the balance sheet, accruals on derivative assets</t>
  </si>
  <si>
    <t>Other assets | Derivative assets</t>
  </si>
  <si>
    <t>Other liabilities | Derivative liabilities</t>
  </si>
  <si>
    <t>Derivative Instruments Schedule of Credit Default Swaps where we Sell Protection on Single Name Reference Entities and Fair Values (Detail) - USD ($) $ in Millions</t>
  </si>
  <si>
    <t>Notional value</t>
  </si>
  <si>
    <t>Credit default swaps | Single Name Reference Entities</t>
  </si>
  <si>
    <t>Liabilities</t>
  </si>
  <si>
    <t>Credit default swaps | Single Name Reference Entities | Investment grade | Matures in less than one year</t>
  </si>
  <si>
    <t>Credit default swaps | Single Name Reference Entities | Investment grade | Matures After One Year Through Five Years</t>
  </si>
  <si>
    <t>Schedule of Credit Default Swaps where we Sell Protection on Credit Default Swap Index Tranches and Fair Values (Detail) - USD ($) $ in Millions</t>
  </si>
  <si>
    <t>Credit default swaps | Original Index Tranche Attachment/Detachment Point And Maturity | Index Tranches</t>
  </si>
  <si>
    <t>Credit default swaps | Original Index Tranche Attachment/Detachment Point And Maturity | Index Tranches | Matures in less than one year | 7% - 15%</t>
  </si>
  <si>
    <t>Credit default swaps | Securitization Entities | Index Tranches</t>
  </si>
  <si>
    <t>Credit default swaps | Securitization Entities | Index Tranches | Portion Backing Third-Party Borrowings Maturing 2017</t>
  </si>
  <si>
    <t>Credit default swaps | Securitization Entities | Index Tranches | Portion Backing Interest Maturing 2017</t>
  </si>
  <si>
    <t>Total Credit Default Swaps on Index Tranches</t>
  </si>
  <si>
    <t>The current attachment/detachment as of September 30, 2016 and December 31, 2015 was 7% - 15%.</t>
  </si>
  <si>
    <t>Original notional value was $39 million.</t>
  </si>
  <si>
    <t>Original notional value was $300 million.</t>
  </si>
  <si>
    <t>Schedule of Credit Default Swaps where we Sell Protection on Credit Default Swap Index Tranches and Fair Values (Parenthetical) (Detail) - USD ($) $ in Millions</t>
  </si>
  <si>
    <t>Original Index Tranche Attachment/Detachment Point And Maturity | Credit default swaps | Index Tranches</t>
  </si>
  <si>
    <t>Original Index Tranche Attachment/Detachment Point And Maturity | Credit default swaps | Index Tranches | 7% - 15%</t>
  </si>
  <si>
    <t>Current attachment percentage</t>
  </si>
  <si>
    <t>Current detachment percentage</t>
  </si>
  <si>
    <t>Securitization Entities | Credit default swaps | Index Tranches</t>
  </si>
  <si>
    <t>Securitization Entities | Credit default swaps | Index Tranches | Portion Backing Third-Party Borrowings Maturing 2017</t>
  </si>
  <si>
    <t>Securitization Entities | Credit default swaps | Index Tranches | Portion Backing Interest Maturing 2017</t>
  </si>
  <si>
    <t>Securitization Entities | Credit default swaps | Index Tranches | Original Amount | Portion Backing Third-Party Borrowings Maturing 2017</t>
  </si>
  <si>
    <t>Securitization Entities | Credit default swaps | Index Tranches | Original Amount | Portion Backing Interest Maturing 2017</t>
  </si>
  <si>
    <t>Fair Value Financial Instruments Not Required to Be Carried at Fair Value (Detail) - USD ($) $ in Millions</t>
  </si>
  <si>
    <t>Fair Value, Assets and Liabilities Measured on Recurring and Nonrecurring Basis [Line Items]</t>
  </si>
  <si>
    <t>Restricted commercial mortgage loans</t>
  </si>
  <si>
    <t>Investment contracts</t>
  </si>
  <si>
    <t>Commitments to fund limited partnerships</t>
  </si>
  <si>
    <t>Ordinary course of business lending commitments</t>
  </si>
  <si>
    <t>Notional amount</t>
  </si>
  <si>
    <t>Carrying value</t>
  </si>
  <si>
    <t>See note 9 for additional information related to borrowings.</t>
  </si>
  <si>
    <t>These financial instruments do not have notional amounts.</t>
  </si>
  <si>
    <t>Summary of Significant Inputs Used by Third-Party Pricing Services for Certain Fair Value Measurements of Fixed Maturity Securities that Classified as Level 2 (Detail) - USD ($) $ in Millions</t>
  </si>
  <si>
    <t>Fair value measurements Significant unobservable inputs [Line Items]</t>
  </si>
  <si>
    <t>Available-for-sale debt securities</t>
  </si>
  <si>
    <t>Level 2 | Fixed maturity securities | U.S. government, agencies and government-sponsored enterprises</t>
  </si>
  <si>
    <t>Level 2 | Fixed maturity securities | State and Political Subdivisions</t>
  </si>
  <si>
    <t>Level 2 | Fixed maturity securities | Non-U.S. government</t>
  </si>
  <si>
    <t>Level 2 | Fixed maturity securities | U.S. corporate</t>
  </si>
  <si>
    <t>Level 2 | Fixed maturity securities | Non-U.S. corporate</t>
  </si>
  <si>
    <t>Level 2 | Fixed maturity securities | Residential mortgage-backed</t>
  </si>
  <si>
    <t>Level 2 | Fixed maturity securities | Commercial mortgage-backed</t>
  </si>
  <si>
    <t>Level 2 | Fixed maturity securities | Other asset-backed</t>
  </si>
  <si>
    <t>Level 2 | Third-Party Pricing Services | Fixed maturity securities | U.S. government, agencies and government-sponsored enterprises</t>
  </si>
  <si>
    <t>Primary methodologies</t>
  </si>
  <si>
    <t xml:space="preserve">Price quotes from trading desk, broker feeds     </t>
  </si>
  <si>
    <t>Significant inputs</t>
  </si>
  <si>
    <t>Bid side prices, trade prices, Option Adjusted Spread (“OAS”) to swap curve, Bond Market Association OAS, Treasury Curve, Agency Bullet Curve, maturity to issuer spread</t>
  </si>
  <si>
    <t>Level 2 | Third-Party Pricing Services | Fixed maturity securities | State and Political Subdivisions</t>
  </si>
  <si>
    <t xml:space="preserve">Multi-dimensional attribute-based modeling systems, third-party pricing vendors </t>
  </si>
  <si>
    <t xml:space="preserve">Trade prices, material event notices, Municipal Market Data benchmark yields, broker quotes  </t>
  </si>
  <si>
    <t>Level 2 | Third-Party Pricing Services | Fixed maturity securities | Non-U.S. government</t>
  </si>
  <si>
    <t xml:space="preserve">Matrix pricing, spread priced to benchmark curves, price quotes from market makers   </t>
  </si>
  <si>
    <t xml:space="preserve">Benchmark yields, trade prices, broker quotes, comparative transactions, issuer spreads, bid-offer spread, market research publications, third-party pricing sources </t>
  </si>
  <si>
    <t>Level 2 | Third-Party Pricing Services | Fixed maturity securities | U.S. corporate</t>
  </si>
  <si>
    <t xml:space="preserve">Multi-dimensional attribute-based modeling systems, broker quotes, price quotes from market makers, internal models, OAS-based models  </t>
  </si>
  <si>
    <t>Bid side prices to Treasury Curve, Issuer Curve, which includes sector, quality, duration, OAS percentage and change for spread matrix, trade prices, comparative transactions, Trade Reporting and Compliance Engine (“TRACE”) reports</t>
  </si>
  <si>
    <t>Level 2 | Third-Party Pricing Services | Fixed maturity securities | Non-U.S. corporate</t>
  </si>
  <si>
    <t xml:space="preserve">Multi-dimensional attribute-based modeling systems, OAS-based models, price quotes from market makers  </t>
  </si>
  <si>
    <t>Level 2 | Third-Party Pricing Services | Fixed maturity securities | Residential mortgage-backed</t>
  </si>
  <si>
    <t xml:space="preserve">OAS-based models, To Be Announced pricing models, single factor binomial models, internally priced        </t>
  </si>
  <si>
    <t xml:space="preserve">Prepayment and default assumptions, aggregation of bonds with similar characteristics, including collateral type, vintage, tranche type, weighted-average life, weighted-average loan age, issuer program and delinquency ratio, pay up and pay down factors, TRACE reports </t>
  </si>
  <si>
    <t>Level 2 | Third-Party Pricing Services | Fixed maturity securities | Commercial mortgage-backed</t>
  </si>
  <si>
    <t xml:space="preserve">Multi-dimensional attribute-based modeling systems, pricing matrix, spread matrix priced to swap curves, Trepp commercial mortgage-backed securities analytics model   </t>
  </si>
  <si>
    <t xml:space="preserve">Credit risk, interest rate risk, prepayment speeds, new issue data, collateral performance, origination year, tranche type, original credit ratings, weighted-average life, cash flows, spreads derived from broker quotes, bid side prices, spreads to daily updated swaps curves, TRACE reports </t>
  </si>
  <si>
    <t>Level 2 | Third-Party Pricing Services | Fixed maturity securities | Other asset-backed</t>
  </si>
  <si>
    <t xml:space="preserve">Multi-dimensional attribute-based modeling systems, spread matrix priced to swap curves, price quotes from market makers, internal models   </t>
  </si>
  <si>
    <t>Spreads to daily updated swaps curves, spreads derived from trade prices and broker quotes, bid side prices, new issue data, collateral performance, analysis of prepayment speeds, cash flows, collateral loss analytics, historical issue analysis, trade data from market makers, TRACE reports</t>
  </si>
  <si>
    <t>Fair Value of Financial Instruments - Additional Information (Detail) $ in Millions</t>
  </si>
  <si>
    <t>Fair Value of Financial Instruments [Line Items]</t>
  </si>
  <si>
    <t>Period end valuation</t>
  </si>
  <si>
    <t>GMWB non-performance risk impact</t>
  </si>
  <si>
    <t>Level 2 | Internal models | Fixed maturity securities | Non-U.S. government</t>
  </si>
  <si>
    <t>Level 2 | Internal models | Fixed maturity securities | U.S. corporate</t>
  </si>
  <si>
    <t>Level 2 | Internal models | Fixed maturity securities | Non-U.S. corporate</t>
  </si>
  <si>
    <t>Level 2 | Internal models | Fixed maturity securities | State and Political Subdivisions</t>
  </si>
  <si>
    <t>Level 3 | Fixed maturity securities | Non-U.S. government</t>
  </si>
  <si>
    <t>Level 3 | Fixed maturity securities | U.S. corporate</t>
  </si>
  <si>
    <t>Level 3 | Fixed maturity securities | Non-U.S. corporate</t>
  </si>
  <si>
    <t>Level 3 | Fixed maturity securities | State and Political Subdivisions</t>
  </si>
  <si>
    <t>Level 3 | Internal models | Fixed maturity securities</t>
  </si>
  <si>
    <t>Level 3 | Broker Quotes | Fixed maturity securities</t>
  </si>
  <si>
    <t>Assets by Class of Instrument that are Measured at Fair Value on Recurring Basis (Detail) - USD ($) $ in Millions</t>
  </si>
  <si>
    <t>Available-for-sale equity securities</t>
  </si>
  <si>
    <t>Total other invested assets</t>
  </si>
  <si>
    <t>Securities lending collateral</t>
  </si>
  <si>
    <t>Fair value | Other invested assets</t>
  </si>
  <si>
    <t>Level 1 | Other invested assets</t>
  </si>
  <si>
    <t>Level 1 | Interest rate swaps | Other invested assets</t>
  </si>
  <si>
    <t>Level 1 | Foreign currency swaps | Other invested assets</t>
  </si>
  <si>
    <t>Level 1 | Credit default swaps | Other invested assets</t>
  </si>
  <si>
    <t>Level 1 | Equity index options | Other invested assets</t>
  </si>
  <si>
    <t>Level 1 | Equity return swaps | Other invested assets</t>
  </si>
  <si>
    <t>Level 1 | Other foreign currency contracts | Other invested assets</t>
  </si>
  <si>
    <t>Level 1 | GMWB embedded derivatives | Reinsurance recoverable</t>
  </si>
  <si>
    <t>Level 1 | Fair value | Other invested assets</t>
  </si>
  <si>
    <t>Level 1 | Fixed maturity securities | U.S. government, agencies and government-sponsored enterprises</t>
  </si>
  <si>
    <t>Level 1 | Fixed maturity securities | State and Political Subdivisions</t>
  </si>
  <si>
    <t>Level 1 | Fixed maturity securities | Non-U.S. government</t>
  </si>
  <si>
    <t>Level 1 | Fixed maturity securities | U.S. corporate</t>
  </si>
  <si>
    <t>Level 1 | Fixed maturity securities | U.S. corporate | Utilities</t>
  </si>
  <si>
    <t>Level 1 | Fixed maturity securities | U.S. corporate | Energy</t>
  </si>
  <si>
    <t>Level 1 | Fixed maturity securities | U.S. corporate | Finance and insurance</t>
  </si>
  <si>
    <t>Level 1 | Fixed maturity securities | U.S. corporate | Consumer-non-cyclical</t>
  </si>
  <si>
    <t>Level 1 | Fixed maturity securities | U.S. corporate | Technology and communications</t>
  </si>
  <si>
    <t>Level 1 | Fixed maturity securities | U.S. corporate | Industrial</t>
  </si>
  <si>
    <t>Level 1 | Fixed maturity securities | U.S. corporate | Capital goods</t>
  </si>
  <si>
    <t>Level 1 | Fixed maturity securities | U.S. corporate | Consumer-cyclical</t>
  </si>
  <si>
    <t>Level 1 | Fixed maturity securities | U.S. corporate | Transportation</t>
  </si>
  <si>
    <t>Level 1 | Fixed maturity securities | U.S. corporate | Other</t>
  </si>
  <si>
    <t>Level 1 | Fixed maturity securities | Non-U.S. corporate</t>
  </si>
  <si>
    <t>Level 1 | Fixed maturity securities | Non-U.S. corporate | Utilities</t>
  </si>
  <si>
    <t>Level 1 | Fixed maturity securities | Non-U.S. corporate | Energy</t>
  </si>
  <si>
    <t>Level 1 | Fixed maturity securities | Non-U.S. corporate | Finance and insurance</t>
  </si>
  <si>
    <t>Level 1 | Fixed maturity securities | Non-U.S. corporate | Consumer-non-cyclical</t>
  </si>
  <si>
    <t>Level 1 | Fixed maturity securities | Non-U.S. corporate | Technology and communications</t>
  </si>
  <si>
    <t>Level 1 | Fixed maturity securities | Non-U.S. corporate | Industrial</t>
  </si>
  <si>
    <t>Level 1 | Fixed maturity securities | Non-U.S. corporate | Capital goods</t>
  </si>
  <si>
    <t>Level 1 | Fixed maturity securities | Non-U.S. corporate | Consumer-cyclical</t>
  </si>
  <si>
    <t>Level 1 | Fixed maturity securities | Non-U.S. corporate | Transportation</t>
  </si>
  <si>
    <t>Level 1 | Fixed maturity securities | Non-U.S. corporate | Other</t>
  </si>
  <si>
    <t>Level 1 | Fixed maturity securities | Residential mortgage-backed</t>
  </si>
  <si>
    <t>Level 1 | Fixed maturity securities | Commercial mortgage-backed</t>
  </si>
  <si>
    <t>Level 1 | Fixed maturity securities | Other asset-backed</t>
  </si>
  <si>
    <t>Level 2 | Other invested assets</t>
  </si>
  <si>
    <t>Level 2 | Interest rate swaps | Other invested assets</t>
  </si>
  <si>
    <t>Level 2 | Foreign currency swaps | Other invested assets</t>
  </si>
  <si>
    <t>Level 2 | Credit default swaps | Other invested assets</t>
  </si>
  <si>
    <t>Level 2 | Equity index options | Other invested assets</t>
  </si>
  <si>
    <t>Level 2 | Equity return swaps | Other invested assets</t>
  </si>
  <si>
    <t>Level 2 | Other foreign currency contracts | Other invested assets</t>
  </si>
  <si>
    <t>Level 2 | GMWB embedded derivatives | Reinsurance recoverable</t>
  </si>
  <si>
    <t>Level 2 | Fair value | Other invested assets</t>
  </si>
  <si>
    <t>Level 2 | Fixed maturity securities | U.S. corporate | Utilities</t>
  </si>
  <si>
    <t>Level 2 | Fixed maturity securities | U.S. corporate | Energy</t>
  </si>
  <si>
    <t>Level 2 | Fixed maturity securities | U.S. corporate | Finance and insurance</t>
  </si>
  <si>
    <t>Level 2 | Fixed maturity securities | U.S. corporate | Consumer-non-cyclical</t>
  </si>
  <si>
    <t>Level 2 | Fixed maturity securities | U.S. corporate | Technology and communications</t>
  </si>
  <si>
    <t>Level 2 | Fixed maturity securities | U.S. corporate | Industrial</t>
  </si>
  <si>
    <t>Level 2 | Fixed maturity securities | U.S. corporate | Capital goods</t>
  </si>
  <si>
    <t>Level 2 | Fixed maturity securities | U.S. corporate | Consumer-cyclical</t>
  </si>
  <si>
    <t>Level 2 | Fixed maturity securities | U.S. corporate | Transportation</t>
  </si>
  <si>
    <t>Level 2 | Fixed maturity securities | U.S. corporate | Other</t>
  </si>
  <si>
    <t>Level 2 | Fixed maturity securities | Non-U.S. corporate | Utilities</t>
  </si>
  <si>
    <t>Level 2 | Fixed maturity securities | Non-U.S. corporate | Energy</t>
  </si>
  <si>
    <t>Level 2 | Fixed maturity securities | Non-U.S. corporate | Finance and insurance</t>
  </si>
  <si>
    <t>Level 2 | Fixed maturity securities | Non-U.S. corporate | Consumer-non-cyclical</t>
  </si>
  <si>
    <t>Level 2 | Fixed maturity securities | Non-U.S. corporate | Technology and communications</t>
  </si>
  <si>
    <t>Level 2 | Fixed maturity securities | Non-U.S. corporate | Industrial</t>
  </si>
  <si>
    <t>Level 2 | Fixed maturity securities | Non-U.S. corporate | Capital goods</t>
  </si>
  <si>
    <t>Level 2 | Fixed maturity securities | Non-U.S. corporate | Consumer-cyclical</t>
  </si>
  <si>
    <t>Level 2 | Fixed maturity securities | Non-U.S. corporate | Transportation</t>
  </si>
  <si>
    <t>Level 2 | Fixed maturity securities | Non-U.S. corporate | Other</t>
  </si>
  <si>
    <t>Level 3 | Other invested assets</t>
  </si>
  <si>
    <t>Level 3 | Interest rate swaps | Other invested assets</t>
  </si>
  <si>
    <t>Level 3 | Foreign currency swaps | Other invested assets</t>
  </si>
  <si>
    <t>Level 3 | Credit default swaps | Other invested assets</t>
  </si>
  <si>
    <t>Level 3 | Equity index options | Other invested assets</t>
  </si>
  <si>
    <t>Level 3 | Equity return swaps | Other invested assets</t>
  </si>
  <si>
    <t>Level 3 | Other foreign currency contracts | Other invested assets</t>
  </si>
  <si>
    <t>Level 3 | GMWB embedded derivatives | Reinsurance recoverable</t>
  </si>
  <si>
    <t>Level 3 | Fair value | Other invested assets</t>
  </si>
  <si>
    <t>Level 3 | Fixed maturity securities | U.S. government, agencies and government-sponsored enterprises</t>
  </si>
  <si>
    <t>Level 3 | Fixed maturity securities | U.S. corporate | Utilities</t>
  </si>
  <si>
    <t>Level 3 | Fixed maturity securities | U.S. corporate | Energy</t>
  </si>
  <si>
    <t>Level 3 | Fixed maturity securities | U.S. corporate | Finance and insurance</t>
  </si>
  <si>
    <t>Level 3 | Fixed maturity securities | U.S. corporate | Consumer-non-cyclical</t>
  </si>
  <si>
    <t>Level 3 | Fixed maturity securities | U.S. corporate | Technology and communications</t>
  </si>
  <si>
    <t>Level 3 | Fixed maturity securities | U.S. corporate | Industrial</t>
  </si>
  <si>
    <t>Level 3 | Fixed maturity securities | U.S. corporate | Capital goods</t>
  </si>
  <si>
    <t>Level 3 | Fixed maturity securities | U.S. corporate | Consumer-cyclical</t>
  </si>
  <si>
    <t>Level 3 | Fixed maturity securities | U.S. corporate | Transportation</t>
  </si>
  <si>
    <t>Level 3 | Fixed maturity securities | U.S. corporate | Other</t>
  </si>
  <si>
    <t>Level 3 | Fixed maturity securities | Non-U.S. corporate | Utilities</t>
  </si>
  <si>
    <t>Level 3 | Fixed maturity securities | Non-U.S. corporate | Energy</t>
  </si>
  <si>
    <t>Level 3 | Fixed maturity securities | Non-U.S. corporate | Finance and insurance</t>
  </si>
  <si>
    <t>Level 3 | Fixed maturity securities | Non-U.S. corporate | Consumer-non-cyclical</t>
  </si>
  <si>
    <t>Level 3 | Fixed maturity securities | Non-U.S. corporate | Technology and communications</t>
  </si>
  <si>
    <t>Level 3 | Fixed maturity securities | Non-U.S. corporate | Industrial</t>
  </si>
  <si>
    <t>Level 3 | Fixed maturity securities | Non-U.S. corporate | Capital goods</t>
  </si>
  <si>
    <t>Level 3 | Fixed maturity securities | Non-U.S. corporate | Consumer-cyclical</t>
  </si>
  <si>
    <t>Level 3 | Fixed maturity securities | Non-U.S. corporate | Transportation</t>
  </si>
  <si>
    <t>Level 3 | Fixed maturity securities | Non-U.S. corporate | Other</t>
  </si>
  <si>
    <t>Level 3 | Fixed maturity securities | Residential mortgage-backed</t>
  </si>
  <si>
    <t>Level 3 | Fixed maturity securities | Commercial mortgage-backed</t>
  </si>
  <si>
    <t>Level 3 | Fixed maturity securities | Other asset-backed</t>
  </si>
  <si>
    <t>Assets Measured at Fair Value on Recurring Basis and Utilized Significant Unobservable (Level 3) Inputs to Determine Fair Value (Detail) - USD ($) $ in Millions</t>
  </si>
  <si>
    <t>Fair Value, Assets Measured on Recurring Basis, Unobservable Input Reconciliation [Line Items]</t>
  </si>
  <si>
    <t>Total realized and unrealized gains (losses), Included in net income (loss)</t>
  </si>
  <si>
    <t>Total realized and unrealized gains (losses), Included in OCI</t>
  </si>
  <si>
    <t>Purchases</t>
  </si>
  <si>
    <t>Sales</t>
  </si>
  <si>
    <t>Issuances</t>
  </si>
  <si>
    <t>Settlements</t>
  </si>
  <si>
    <t>Transfer into Level 3</t>
  </si>
  <si>
    <t>Transfer out of Level 3</t>
  </si>
  <si>
    <t>Total gains (losses) included in net income (loss) attributable to assets still held</t>
  </si>
  <si>
    <t>Other invested assets | Derivative assets</t>
  </si>
  <si>
    <t>Other invested assets | Derivative assets | Credit default swaps</t>
  </si>
  <si>
    <t>Other invested assets | Derivative assets | Equity index options</t>
  </si>
  <si>
    <t>Other invested assets | Derivative assets | Other foreign currency contracts</t>
  </si>
  <si>
    <t>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t>
  </si>
  <si>
    <t>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Most significantly, the majority of the transfers out of Level 3 related to a reclassification of collateralized loan obligation securities previously valued using a broker priced source to now being valued using third-party pricing services.</t>
  </si>
  <si>
    <t>Gains and Losses Included in Net Income (Loss) from Assets Measured at Fair Value (Detail) - USD ($) $ in Millions</t>
  </si>
  <si>
    <t>Fair value of financial instruments [Abstract]</t>
  </si>
  <si>
    <t>Total realized and unrealized gains (losses) included in net income, assets</t>
  </si>
  <si>
    <t>Total gains (losses) included in net income attributable to assets still held, assets</t>
  </si>
  <si>
    <t>Net Investment (Gains) Losses</t>
  </si>
  <si>
    <t>Summary of Significant Unobservable Inputs Used for Fair Value Measurements Classified As Level 3 (Detail) - USD ($) $ in Millions</t>
  </si>
  <si>
    <t>Fair Value, Assets and Liabilities Measured on Recurring Basis, Unobservable Input Reconciliation [Line Items]</t>
  </si>
  <si>
    <t>Other invested assets | Equity index options</t>
  </si>
  <si>
    <t>Other invested assets | Other foreign currency contracts</t>
  </si>
  <si>
    <t>Policyholder account balances | GMWB embedded derivatives</t>
  </si>
  <si>
    <t>Policyholder account balances | Fixed index annuity embedded derivatives</t>
  </si>
  <si>
    <t>Policyholder account balances | Indexed universal life embedded derivatives</t>
  </si>
  <si>
    <t>Level 3 | Other invested assets | Equity index options</t>
  </si>
  <si>
    <t>Valuation technique</t>
  </si>
  <si>
    <t xml:space="preserve">Discounted cash flows </t>
  </si>
  <si>
    <t>Fair value input, equity index volatility, lower limit</t>
  </si>
  <si>
    <t>Fair value input, equity index volatility, upper limit</t>
  </si>
  <si>
    <t>Fair value input, equity index volatility, weighted-average</t>
  </si>
  <si>
    <t>17.00%</t>
  </si>
  <si>
    <t>Level 3 | Other invested assets | Other foreign currency contracts</t>
  </si>
  <si>
    <t>Fair value input, foreign exchange volatility, lower limit</t>
  </si>
  <si>
    <t>Discounted cash flows</t>
  </si>
  <si>
    <t>Fair value input, foreign exchange volatility, upper limit</t>
  </si>
  <si>
    <t>12.00%</t>
  </si>
  <si>
    <t>Fair value input, foreign exchange volatility, weighted-average</t>
  </si>
  <si>
    <t>11.00%</t>
  </si>
  <si>
    <t>Level 3 | Policyholder account balances</t>
  </si>
  <si>
    <t>Level 3 | Policyholder account balances | GMWB embedded derivatives</t>
  </si>
  <si>
    <t>Stochastic cash flow model</t>
  </si>
  <si>
    <t>Fair value, withdrawal utilization rate, lower limit</t>
  </si>
  <si>
    <t>Fair value, withdrawal utilization rate, upper limit</t>
  </si>
  <si>
    <t>99.00%</t>
  </si>
  <si>
    <t>Fair value, lapse rate, lower limit</t>
  </si>
  <si>
    <t>Fair value, lapse rate, upper limit</t>
  </si>
  <si>
    <t>Fair value input, credit spreads, lower limit</t>
  </si>
  <si>
    <t>0.40%</t>
  </si>
  <si>
    <t>Fair value input, credit spreads, upper limit</t>
  </si>
  <si>
    <t>0.85%</t>
  </si>
  <si>
    <t>Fair value, withdrawal utilization rate, weighted-average</t>
  </si>
  <si>
    <t>68.00%</t>
  </si>
  <si>
    <t>Fair value, lapse rate, weighted-average</t>
  </si>
  <si>
    <t>Fair value input, credit spreads, weighted-average</t>
  </si>
  <si>
    <t>0.71%</t>
  </si>
  <si>
    <t>21.00%</t>
  </si>
  <si>
    <t>Level 3 | Policyholder account balances | Fixed index annuity embedded derivatives</t>
  </si>
  <si>
    <t>Option budget method</t>
  </si>
  <si>
    <t>Fair value, expected future interest credited, lower limit</t>
  </si>
  <si>
    <t>Fair value, expected future interest credited, upper limit</t>
  </si>
  <si>
    <t>Fair value, expected future interest credited, weighted-average</t>
  </si>
  <si>
    <t>Level 3 | Policyholder account balances | Indexed universal life embedded derivatives</t>
  </si>
  <si>
    <t>Internal Models | Level 3 | U.S. corporate</t>
  </si>
  <si>
    <t>Internal models</t>
  </si>
  <si>
    <t>0.70%</t>
  </si>
  <si>
    <t>5.28%</t>
  </si>
  <si>
    <t>Internal Models | Level 3 | U.S. corporate | Utilities</t>
  </si>
  <si>
    <t>0.94%</t>
  </si>
  <si>
    <t>3.15%</t>
  </si>
  <si>
    <t>1.58%</t>
  </si>
  <si>
    <t>Internal Models | Level 3 | U.S. corporate | Energy</t>
  </si>
  <si>
    <t>1.13%</t>
  </si>
  <si>
    <t>3.59%</t>
  </si>
  <si>
    <t>1.83%</t>
  </si>
  <si>
    <t>Internal Models | Level 3 | U.S. corporate | Finance and insurance</t>
  </si>
  <si>
    <t>0.92%</t>
  </si>
  <si>
    <t>2.53%</t>
  </si>
  <si>
    <t>Internal Models | Level 3 | U.S. corporate | Consumer-non-cyclical</t>
  </si>
  <si>
    <t>1.07%</t>
  </si>
  <si>
    <t>3.26%</t>
  </si>
  <si>
    <t>1.89%</t>
  </si>
  <si>
    <t>Internal Models | Level 3 | U.S. corporate | Technology and communications</t>
  </si>
  <si>
    <t>2.95%</t>
  </si>
  <si>
    <t>3.90%</t>
  </si>
  <si>
    <t>3.72%</t>
  </si>
  <si>
    <t>Internal Models | Level 3 | U.S. corporate | Industrial</t>
  </si>
  <si>
    <t>1.39%</t>
  </si>
  <si>
    <t>3.46%</t>
  </si>
  <si>
    <t>2.29%</t>
  </si>
  <si>
    <t>Internal Models | Level 3 | U.S. corporate | Capital goods</t>
  </si>
  <si>
    <t>2.91%</t>
  </si>
  <si>
    <t>1.36%</t>
  </si>
  <si>
    <t>Internal Models | Level 3 | U.S. corporate | Consumer-cyclical</t>
  </si>
  <si>
    <t>3.13%</t>
  </si>
  <si>
    <t>1.88%</t>
  </si>
  <si>
    <t>Internal Models | Level 3 | U.S. corporate | Transportation</t>
  </si>
  <si>
    <t>0.87%</t>
  </si>
  <si>
    <t>2.92%</t>
  </si>
  <si>
    <t>1.70%</t>
  </si>
  <si>
    <t>Internal Models | Level 3 | U.S. corporate | Other</t>
  </si>
  <si>
    <t>0.84%</t>
  </si>
  <si>
    <t>1.87%</t>
  </si>
  <si>
    <t>1.16%</t>
  </si>
  <si>
    <t>Internal Models | Level 3 | Non-U.S. corporate</t>
  </si>
  <si>
    <t>9.16%</t>
  </si>
  <si>
    <t>1.55%</t>
  </si>
  <si>
    <t>Internal Models | Level 3 | Non-U.S. corporate | Utilities</t>
  </si>
  <si>
    <t>1.92%</t>
  </si>
  <si>
    <t>1.35%</t>
  </si>
  <si>
    <t>Internal Models | Level 3 | Non-U.S. corporate | Energy</t>
  </si>
  <si>
    <t>1.17%</t>
  </si>
  <si>
    <t>2.21%</t>
  </si>
  <si>
    <t>1.65%</t>
  </si>
  <si>
    <t>Internal Models | Level 3 | Non-U.S. corporate | Finance and insurance</t>
  </si>
  <si>
    <t>0.90%</t>
  </si>
  <si>
    <t>2.55%</t>
  </si>
  <si>
    <t>1.46%</t>
  </si>
  <si>
    <t>Internal Models | Level 3 | Non-U.S. corporate | Consumer-non-cyclical</t>
  </si>
  <si>
    <t>2.54%</t>
  </si>
  <si>
    <t>Internal Models | Level 3 | Non-U.S. corporate | Technology and communications</t>
  </si>
  <si>
    <t>1.91%</t>
  </si>
  <si>
    <t>Internal Models | Level 3 | Non-U.S. corporate | Industrial</t>
  </si>
  <si>
    <t>1.32%</t>
  </si>
  <si>
    <t>1.95%</t>
  </si>
  <si>
    <t>Internal Models | Level 3 | Non-U.S. corporate | Capital goods</t>
  </si>
  <si>
    <t>Internal Models | Level 3 | Non-U.S. corporate | Consumer-cyclical</t>
  </si>
  <si>
    <t>1.10%</t>
  </si>
  <si>
    <t>1.86%</t>
  </si>
  <si>
    <t>1.50%</t>
  </si>
  <si>
    <t>Internal Models | Level 3 | Non-U.S. corporate | Transportation</t>
  </si>
  <si>
    <t>0.95%</t>
  </si>
  <si>
    <t>2.43%</t>
  </si>
  <si>
    <t>1.41%</t>
  </si>
  <si>
    <t>Internal Models | Level 3 | Non-U.S. corporate | Other</t>
  </si>
  <si>
    <t>1.05%</t>
  </si>
  <si>
    <t>3.45%</t>
  </si>
  <si>
    <t>Liabilities by Class of Instrument that are Measured at Fair Value on Recurring Basis (Detail) - USD ($) $ in Millions</t>
  </si>
  <si>
    <t>Other liabilities | Interest rate swaps</t>
  </si>
  <si>
    <t>Other liabilities | Interest rate swaps related to securitization entities</t>
  </si>
  <si>
    <t>Other liabilities | Inflation indexed swaps</t>
  </si>
  <si>
    <t>Other liabilities | Foreign currency swaps</t>
  </si>
  <si>
    <t>Other liabilities | Credit default swaps related to securitization entities</t>
  </si>
  <si>
    <t>Other liabilities | Other foreign currency contracts</t>
  </si>
  <si>
    <t>Other liabilities | Equity return swaps</t>
  </si>
  <si>
    <t>Level 1 | Policyholder account balances</t>
  </si>
  <si>
    <t>Level 1 | Policyholder account balances | GMWB embedded derivatives</t>
  </si>
  <si>
    <t>Level 1 | Policyholder account balances | Fixed index annuity embedded derivatives</t>
  </si>
  <si>
    <t>Level 1 | Policyholder account balances | Indexed universal life embedded derivatives</t>
  </si>
  <si>
    <t>Level 1 | Other liabilities</t>
  </si>
  <si>
    <t>Level 1 | Other liabilities | Interest rate swaps</t>
  </si>
  <si>
    <t>Level 1 | Other liabilities | Interest rate swaps related to securitization entities</t>
  </si>
  <si>
    <t>Level 1 | Other liabilities | Inflation indexed swaps</t>
  </si>
  <si>
    <t>Level 1 | Other liabilities | Foreign currency swaps</t>
  </si>
  <si>
    <t>Level 1 | Other liabilities | Credit default swaps related to securitization entities</t>
  </si>
  <si>
    <t>Level 1 | Other liabilities | Other foreign currency contracts</t>
  </si>
  <si>
    <t>Level 1 | Other liabilities | Equity return swaps</t>
  </si>
  <si>
    <t>Level 2 | Policyholder account balances</t>
  </si>
  <si>
    <t>Level 2 | Policyholder account balances | GMWB embedded derivatives</t>
  </si>
  <si>
    <t>Level 2 | Policyholder account balances | Fixed index annuity embedded derivatives</t>
  </si>
  <si>
    <t>Level 2 | Policyholder account balances | Indexed universal life embedded derivatives</t>
  </si>
  <si>
    <t>Level 2 | Other liabilities</t>
  </si>
  <si>
    <t>Level 2 | Other liabilities | Interest rate swaps</t>
  </si>
  <si>
    <t>Level 2 | Other liabilities | Interest rate swaps related to securitization entities</t>
  </si>
  <si>
    <t>Level 2 | Other liabilities | Inflation indexed swaps</t>
  </si>
  <si>
    <t>Level 2 | Other liabilities | Foreign currency swaps</t>
  </si>
  <si>
    <t>Level 2 | Other liabilities | Credit default swaps related to securitization entities</t>
  </si>
  <si>
    <t>Level 2 | Other liabilities | Other foreign currency contracts</t>
  </si>
  <si>
    <t>Level 2 | Other liabilities | Equity return swaps</t>
  </si>
  <si>
    <t>Level 3 | Other liabilities</t>
  </si>
  <si>
    <t>Level 3 | Other liabilities | Interest rate swaps</t>
  </si>
  <si>
    <t>Level 3 | Other liabilities | Interest rate swaps related to securitization entities</t>
  </si>
  <si>
    <t>Level 3 | Other liabilities | Inflation indexed swaps</t>
  </si>
  <si>
    <t>Level 3 | Other liabilities | Foreign currency swaps</t>
  </si>
  <si>
    <t>Level 3 | Other liabilities | Credit default swaps related to securitization entities</t>
  </si>
  <si>
    <t>Level 3 | Other liabilities | Other foreign currency contracts</t>
  </si>
  <si>
    <t>Level 3 | Other liabilities | Equity return swaps</t>
  </si>
  <si>
    <t>Liabilities Measured at Fair Value on Recurring Basis and Utilized Significant Unobservable (Level 3) Inputs to Determine Fair Value (Detail) - USD ($) $ in Millions</t>
  </si>
  <si>
    <t>Fair Value, Liabilities Measured on Recurring Basis, Unobservable Input Reconciliation [Line Items]</t>
  </si>
  <si>
    <t>Total realized and unrealized (gains) losses included in net (income) loss</t>
  </si>
  <si>
    <t>Total realized and unrealized (gains) losses included in OCI</t>
  </si>
  <si>
    <t>Total (gains) losses included in net (income) loss attributable to liabilities still held</t>
  </si>
  <si>
    <t>Credit default swaps related to securitization entities | Derivative liabilities</t>
  </si>
  <si>
    <t>Gains and Losses Included in Net (Income) Loss from Liabilities Measured at Fair Value (Detail) - USD ($) $ in Millions</t>
  </si>
  <si>
    <t>Total realized and unrealized (gains) losses included in net (income), liabilities</t>
  </si>
  <si>
    <t>Total (gains) losses included in net (income) attributable to liabilities still held, liabilities</t>
  </si>
  <si>
    <t>Activity Impacting Deferred Acquisition Costs (Detail) - USD ($) $ in Millions</t>
  </si>
  <si>
    <t>Deferred Policy Acquisition Costs [Line Items]</t>
  </si>
  <si>
    <t>Unamortized beginning balance</t>
  </si>
  <si>
    <t>Impact of foreign currency translation</t>
  </si>
  <si>
    <t>Costs deferred</t>
  </si>
  <si>
    <t>Amortization, net of interest accretion</t>
  </si>
  <si>
    <t>Impairment</t>
  </si>
  <si>
    <t>Unamortized ending balance</t>
  </si>
  <si>
    <t>Accumulated effect of net unrealized investment (gains) losses</t>
  </si>
  <si>
    <t>Deferred Acquisition Costs - Additional Information (Detail) - USD ($) $ in Millions</t>
  </si>
  <si>
    <t>Deferred Policy acquistion costs amortization</t>
  </si>
  <si>
    <t>DAC impairment related to life block transaction</t>
  </si>
  <si>
    <t>Loss Recognition Testing | Immediate Fixed Annuity</t>
  </si>
  <si>
    <t>Increase in future policy benefit reserves</t>
  </si>
  <si>
    <t>Life Block Transaction | Loss Recognition Testing | Term Life Insurance</t>
  </si>
  <si>
    <t>Liability for Policy and Contract Claims (Detail) - USD ($) $ in Millions</t>
  </si>
  <si>
    <t>Liability for Claims and Claims Adjustment Expense [Line Items]</t>
  </si>
  <si>
    <t>Total liability for policy and contract claims</t>
  </si>
  <si>
    <t>U.S. Mortgage Insurance</t>
  </si>
  <si>
    <t>Australia Mortgage Insurance</t>
  </si>
  <si>
    <t>Life Insurance</t>
  </si>
  <si>
    <t>Canada Mortgage Insurance</t>
  </si>
  <si>
    <t>Fixed Annuities</t>
  </si>
  <si>
    <t>Runoff</t>
  </si>
  <si>
    <t>Other Countries Mortgage Insurance</t>
  </si>
  <si>
    <t>Changes in Liability for Policy and Contract Claims (Detail) - USD ($) $ in Millions</t>
  </si>
  <si>
    <t>Liability for Unpaid Claims and Claims Adjustment Expense [Roll Forward]</t>
  </si>
  <si>
    <t>Less reinsurance recoverables</t>
  </si>
  <si>
    <t>Net beginning balance</t>
  </si>
  <si>
    <t>Current year</t>
  </si>
  <si>
    <t>Prior years</t>
  </si>
  <si>
    <t>Total incurred</t>
  </si>
  <si>
    <t>Total paid</t>
  </si>
  <si>
    <t>Interest on liability for policy and contract claims</t>
  </si>
  <si>
    <t>Net ending balance</t>
  </si>
  <si>
    <t>Add reinsurance recoverables</t>
  </si>
  <si>
    <t>Liability for Policy and Contract Claims - Additional Information (Detail) - Long-term Care Insurance - USD ($) $ in Millions</t>
  </si>
  <si>
    <t>Increase (Decrease) in liability for policy and contract claims</t>
  </si>
  <si>
    <t>Increase (Decrease) in claim reserves</t>
  </si>
  <si>
    <t>Increase (Decrease) in reinsurance recoverable</t>
  </si>
  <si>
    <t>Incurred related to insured events of prior year</t>
  </si>
  <si>
    <t>Changes in Assumptions and Methodologies</t>
  </si>
  <si>
    <t>Claim Reserve Refinement</t>
  </si>
  <si>
    <t>Borrowings and Other Financings - Additional Information (Detail) AUD in Millions, $ in Millions</t>
  </si>
  <si>
    <t>Jun. 30, 2016AUD</t>
  </si>
  <si>
    <t>Jan. 31, 2016USD ($)</t>
  </si>
  <si>
    <t>Mar. 31, 2016USD ($)</t>
  </si>
  <si>
    <t>Sep. 30, 2016CAD</t>
  </si>
  <si>
    <t>May 20, 2016CAD</t>
  </si>
  <si>
    <t>Apr. 30, 2016USD ($)</t>
  </si>
  <si>
    <t>Debt Instrument [Line Items]</t>
  </si>
  <si>
    <t>Pre-tax gain (loss) on repurchase of senior notes</t>
  </si>
  <si>
    <t>Broker, advisor and investment banking fees</t>
  </si>
  <si>
    <t>Redemption of secured debt</t>
  </si>
  <si>
    <t>Gains (losses) from life block transactions</t>
  </si>
  <si>
    <t>Repurchase agreements, fair value of securities pledged</t>
  </si>
  <si>
    <t>Repurchase agreements, fair value of repurchase obligation</t>
  </si>
  <si>
    <t>Securities lending activity, obligation to return collateral</t>
  </si>
  <si>
    <t>Risks associated with repurchase agreements and securities lending programs</t>
  </si>
  <si>
    <t>Our repurchase agreement and securities lending programs expose us to liquidity risk if we did not have enough cash or collateral readily available to return to the counterparty when required to do so under the agreements. We manage this risk by regularly monitoring our available sources of cash and collateral to ensure we can meet short-term liquidity demands under normal and stressed scenarios. We are also exposed to credit risk in the event of default of our counterparties or changes in collateral values. This risk is significantly reduced because our programs require over collateralization and collateral exposures are trued up on a daily basis. We manage this risk by using multiple counterparties and ensuring that changes in required collateral are monitored and adjusted daily. We also monitor the creditworthiness, including credit ratings, of our counterparties on a regular basis.</t>
  </si>
  <si>
    <t>United States</t>
  </si>
  <si>
    <t>Cash and government securities collateral, minimum amount of the fair value of the applicable securities loaned</t>
  </si>
  <si>
    <t>102.00%</t>
  </si>
  <si>
    <t>Securities lending activity, fair value of securities loaned</t>
  </si>
  <si>
    <t>Securities lending activity, fair value of collateral held</t>
  </si>
  <si>
    <t>Canada</t>
  </si>
  <si>
    <t>105.00%</t>
  </si>
  <si>
    <t>Life Block Transaction | Term Life Insurance</t>
  </si>
  <si>
    <t>Non-Recourse Funding Obligations | Floating Rate Subordinated Notes Due 2033</t>
  </si>
  <si>
    <t>Debt instrument, maturity year</t>
  </si>
  <si>
    <t>Non-Recourse Funding Obligations | Floating Rate Subordinated Notes Due in 2035</t>
  </si>
  <si>
    <t>Pre-tax make-whole expense on redemption of senior notes</t>
  </si>
  <si>
    <t>Aggregate principal amount of notes repurchased</t>
  </si>
  <si>
    <t>Total Fees related to Consent Solicitation</t>
  </si>
  <si>
    <t>Bond consent fees</t>
  </si>
  <si>
    <t>Genworth Holdings | Revolving Credit Facility Maturing September 2016</t>
  </si>
  <si>
    <t>Facility, maximum borrowing capacity</t>
  </si>
  <si>
    <t>Line of credit maturity date</t>
  </si>
  <si>
    <t>Sep. 26,
		2016</t>
  </si>
  <si>
    <t>Outstanding line of credit</t>
  </si>
  <si>
    <t>Genworth Holdings | 8.625% Senior Notes, Due 2016</t>
  </si>
  <si>
    <t>Redemption of Long-term borrowings</t>
  </si>
  <si>
    <t>Interest rate</t>
  </si>
  <si>
    <t>8.625%</t>
  </si>
  <si>
    <t>Genworth MI Canada Inc. | Senior unsecured revolving credit facility Due on May 20, 2019</t>
  </si>
  <si>
    <t>Facility, maximum borrowing capacity | CAD</t>
  </si>
  <si>
    <t>May 20,
		2019</t>
  </si>
  <si>
    <t>Outstanding line of credit | CAD</t>
  </si>
  <si>
    <t>Genworth Financial Mortgage Insurance Pty Limited | Floating Rate Junior Notes, Due 2021</t>
  </si>
  <si>
    <t>Redemption of Long-term borrowings | AUD</t>
  </si>
  <si>
    <t>Variable interest</t>
  </si>
  <si>
    <t>4.75%</t>
  </si>
  <si>
    <t>We have the option to redeem all or a portion of the senior notes at any time with notice to the noteholders at a price equal to the greater of 100% of principal or the sum of the present value of the remaining scheduled payments of principal and interest discounted at the then-current treasury rate plus an applicable spread.</t>
  </si>
  <si>
    <t>Borrowings and Other Financings - Long Term Borrowings (Detail) - USD ($) $ in Millions</t>
  </si>
  <si>
    <t>Mar. 31, 2016</t>
  </si>
  <si>
    <t>Deferred borrowing charges</t>
  </si>
  <si>
    <t>Genworth Holdings | 6.52% Senior Notes, Due 2018</t>
  </si>
  <si>
    <t>Genworth Holdings | 7.70% Senior Notes, Due 2020</t>
  </si>
  <si>
    <t>Genworth Holdings | 7.20% Senior Notes, Due 2021</t>
  </si>
  <si>
    <t>Genworth Holdings | 7.625% Senior Notes, Due 2021</t>
  </si>
  <si>
    <t>Genworth Holdings | 4.90% Senior Notes, Due 2023</t>
  </si>
  <si>
    <t>Genworth Holdings | 4.80% Senior Notes, Due 2024</t>
  </si>
  <si>
    <t>Genworth Holdings | 6.50% Senior Notes, Due 2034</t>
  </si>
  <si>
    <t>Genworth Holdings | 6.15% Fixed-to-Floating Rate Junior Subordinated Notes, Due 2066</t>
  </si>
  <si>
    <t>Genworth MI Canada Inc.</t>
  </si>
  <si>
    <t>Genworth MI Canada Inc. | 5.68% Senior Notes, Due 2020</t>
  </si>
  <si>
    <t>Genworth MI Canada Inc. | 4.24% Senior Notes, due 2024</t>
  </si>
  <si>
    <t>Genworth Financial Mortgage Insurance Pty Limited</t>
  </si>
  <si>
    <t>Genworth Financial Mortgage Insurance Pty Limited | Floating Rate Junior Notes, Due 2025</t>
  </si>
  <si>
    <t>Senior notes issued by Genworth Canada, our majority-owned subsidiary.</t>
  </si>
  <si>
    <t>Subordinated floating rate notes issued by Genworth Financial Mortgage Insurance Pty Limited, our indirect wholly-owned subsidiary.</t>
  </si>
  <si>
    <t>Borrowings and Other Financings - Long Term Borrowings (Parenthetical) (Detail)</t>
  </si>
  <si>
    <t>Jan. 31, 2016</t>
  </si>
  <si>
    <t>Genworth Holdings | Senior Notes</t>
  </si>
  <si>
    <t>Debt redemption description</t>
  </si>
  <si>
    <t>We have the option to redeem all or a portion of the senior notes at any       time with notice to the noteholders at a price equal to the greater of 100%       of principal or the sum of the present value of the remaining scheduled       payments of principal and interest discounted at the then-current treasury       rate plus an applicable spread.</t>
  </si>
  <si>
    <t>Genworth Holdings | Senior Notes | Minimum</t>
  </si>
  <si>
    <t>Redemption price percentage</t>
  </si>
  <si>
    <t>8.625% Senior Notes, Due 2016 | Genworth Holdings</t>
  </si>
  <si>
    <t>6.52% Senior Notes, Due 2018 | Genworth Holdings</t>
  </si>
  <si>
    <t>6.52%</t>
  </si>
  <si>
    <t>7.70% Senior Notes, Due 2020 | Genworth Holdings</t>
  </si>
  <si>
    <t>7.70%</t>
  </si>
  <si>
    <t>7.20% Senior Notes, Due 2021 | Genworth Holdings</t>
  </si>
  <si>
    <t>7.20%</t>
  </si>
  <si>
    <t>7.625% Senior Notes, Due 2021 | Genworth Holdings</t>
  </si>
  <si>
    <t>7.625%</t>
  </si>
  <si>
    <t>4.90% Senior Notes, Due 2023 | Genworth Holdings</t>
  </si>
  <si>
    <t>4.90%</t>
  </si>
  <si>
    <t>4.80% Senior Notes, Due 2024 | Genworth Holdings</t>
  </si>
  <si>
    <t>4.80%</t>
  </si>
  <si>
    <t>6.50% Senior Notes, Due 2034 | Genworth Holdings</t>
  </si>
  <si>
    <t>6.50%</t>
  </si>
  <si>
    <t>6.15% Fixed-to-Floating Rate Junior Subordinated Notes, Due 2066 | Genworth Holdings</t>
  </si>
  <si>
    <t>6.15%</t>
  </si>
  <si>
    <t>5.68% Senior Notes, Due 2020 | Genworth MI Canada Inc.</t>
  </si>
  <si>
    <t>5.68%</t>
  </si>
  <si>
    <t>4.24% Senior Notes, due 2024 | Genworth MI Canada Inc.</t>
  </si>
  <si>
    <t>4.24%</t>
  </si>
  <si>
    <t>Floating Rate Junior Notes, Due 2021 | Genworth Financial Mortgage Insurance Pty Limited</t>
  </si>
  <si>
    <t>Floating Rate Junior Notes, Due 2025 | Genworth Financial Mortgage Insurance Pty Limited</t>
  </si>
  <si>
    <t>Schedule of Non-recourse Funding Obligations of Special Purpose Consolidated Captive Insurance Subsidiaries (Detail) - USD ($) $ in Millions</t>
  </si>
  <si>
    <t>Nonrecourse Funding Obligations [Line Items]</t>
  </si>
  <si>
    <t>River Lake Insurance Company (a), Due 2033</t>
  </si>
  <si>
    <t>River Lake Insurance Company (b), Due 2033</t>
  </si>
  <si>
    <t>River Lake Insurance Company II (a), Due 2035</t>
  </si>
  <si>
    <t>River Lake Insurance Company II (b), Due 2035</t>
  </si>
  <si>
    <t>Rivermont Life Insurance Company I (a), due 2050</t>
  </si>
  <si>
    <t>Accrual of interest based on one-month London Interbank Offered Rate ("LIBOR") that resets every 28 days plus a fixed margin.</t>
  </si>
  <si>
    <t>Accrual of interest based on one-month LIBOR that resets on a specified date each month plus a contractual margin</t>
  </si>
  <si>
    <t>Schedule of Non-recourse Funding Obligations of Special Purpose Consolidated Captive Insurance Subsidiaries (Parenthetical) (Detail)</t>
  </si>
  <si>
    <t>Interest rate reset period, number of days</t>
  </si>
  <si>
    <t>28 days</t>
  </si>
  <si>
    <t>Remaining Contractual Maturity of Agreements (Detail) - USD ($) $ in Millions</t>
  </si>
  <si>
    <t>Transfer of Certain Financial Assets Accounted for as Secured Borrowings [Line Items]</t>
  </si>
  <si>
    <t>Repurchase agreements</t>
  </si>
  <si>
    <t>Securities lending</t>
  </si>
  <si>
    <t>Total repurchase agreements and securities lending</t>
  </si>
  <si>
    <t>U.S. government, agencies and government-sponsored enterprises</t>
  </si>
  <si>
    <t>Overnight and continuous</t>
  </si>
  <si>
    <t>Overnight and continuous | U.S. government, agencies and government-sponsored enterprises</t>
  </si>
  <si>
    <t>Overnight and continuous | Equity Securities</t>
  </si>
  <si>
    <t>Overnight and continuous | Fixed maturity securities</t>
  </si>
  <si>
    <t>Overnight and continuous | Fixed maturity securities | U.S. government, agencies and government-sponsored enterprises</t>
  </si>
  <si>
    <t>Overnight and continuous | Fixed maturity securities | Non-U.S. government</t>
  </si>
  <si>
    <t>Overnight and continuous | Fixed maturity securities | U.S. corporate</t>
  </si>
  <si>
    <t>Overnight and continuous | Fixed maturity securities | Non-U.S. corporate</t>
  </si>
  <si>
    <t>Up to 30 days</t>
  </si>
  <si>
    <t>Up to 30 days | U.S. government, agencies and government-sponsored enterprises</t>
  </si>
  <si>
    <t>Up to 30 days | Equity Securities</t>
  </si>
  <si>
    <t>Up to 30 days | Fixed maturity securities</t>
  </si>
  <si>
    <t>Up to 30 days | Fixed maturity securities | U.S. government, agencies and government-sponsored enterprises</t>
  </si>
  <si>
    <t>Up to 30 days | Fixed maturity securities | Non-U.S. government</t>
  </si>
  <si>
    <t>Up to 30 days | Fixed maturity securities | U.S. corporate</t>
  </si>
  <si>
    <t>Up to 30 days | Fixed maturity securities | Non-U.S. corporate</t>
  </si>
  <si>
    <t>31 - 90 days</t>
  </si>
  <si>
    <t>31 - 90 days | U.S. government, agencies and government-sponsored enterprises</t>
  </si>
  <si>
    <t>31 - 90 days | Equity Securities</t>
  </si>
  <si>
    <t>31 - 90 days | Fixed maturity securities</t>
  </si>
  <si>
    <t>31 - 90 days | Fixed maturity securities | U.S. government, agencies and government-sponsored enterprises</t>
  </si>
  <si>
    <t>31 - 90 days | Fixed maturity securities | Non-U.S. government</t>
  </si>
  <si>
    <t>31 - 90 days | Fixed maturity securities | U.S. corporate</t>
  </si>
  <si>
    <t>31 - 90 days | Fixed maturity securities | Non-U.S. corporate</t>
  </si>
  <si>
    <t>Greater than 90 days</t>
  </si>
  <si>
    <t>Greater than 90 days | U.S. government, agencies and government-sponsored enterprises</t>
  </si>
  <si>
    <t>Greater than 90 days | Equity Securities</t>
  </si>
  <si>
    <t>Greater than 90 days | Fixed maturity securities</t>
  </si>
  <si>
    <t>Greater than 90 days | Fixed maturity securities | U.S. government, agencies and government-sponsored enterprises</t>
  </si>
  <si>
    <t>Greater than 90 days | Fixed maturity securities | Non-U.S. government</t>
  </si>
  <si>
    <t>Greater than 90 days | Fixed maturity securities | U.S. corporate</t>
  </si>
  <si>
    <t>Greater than 90 days | Fixed maturity securities | Non-U.S. corporate</t>
  </si>
  <si>
    <t>Reconciliation of Federal Statutory Tax Rate to Effective Income Tax Rate (Detail) - USD ($) $ in Millions</t>
  </si>
  <si>
    <t>Income Tax Examination [Line Items]</t>
  </si>
  <si>
    <t>Pre-tax income (loss)</t>
  </si>
  <si>
    <t>Statutory U.S. federal income tax rate</t>
  </si>
  <si>
    <t>State income tax, net of federal income tax effect</t>
  </si>
  <si>
    <t>Benefit on tax favored investments</t>
  </si>
  <si>
    <t>Effect of foreign operations</t>
  </si>
  <si>
    <t>Non-deductible expenses</t>
  </si>
  <si>
    <t>Interest on uncertain tax positions</t>
  </si>
  <si>
    <t>Valuation allowance</t>
  </si>
  <si>
    <t>Stock-based compensation</t>
  </si>
  <si>
    <t>Loss on sale of business</t>
  </si>
  <si>
    <t>Total provision (benefit) for income taxes</t>
  </si>
  <si>
    <t>0.20%</t>
  </si>
  <si>
    <t>1.40%</t>
  </si>
  <si>
    <t>(0.70%)</t>
  </si>
  <si>
    <t>2.50%</t>
  </si>
  <si>
    <t>(0.50%)</t>
  </si>
  <si>
    <t>(7.20%)</t>
  </si>
  <si>
    <t>(3.90%)</t>
  </si>
  <si>
    <t>0.80%</t>
  </si>
  <si>
    <t>(3.30%)</t>
  </si>
  <si>
    <t>(17.50%)</t>
  </si>
  <si>
    <t>0.50%</t>
  </si>
  <si>
    <t>(0.10%)</t>
  </si>
  <si>
    <t>0.60%</t>
  </si>
  <si>
    <t>(0.20%)</t>
  </si>
  <si>
    <t>Reversal of valuation allowance</t>
  </si>
  <si>
    <t>(212.90%)</t>
  </si>
  <si>
    <t>63.80%</t>
  </si>
  <si>
    <t>(1.80%)</t>
  </si>
  <si>
    <t>0.10%</t>
  </si>
  <si>
    <t>(0.40%)</t>
  </si>
  <si>
    <t>Effective rate</t>
  </si>
  <si>
    <t>(179.00%)</t>
  </si>
  <si>
    <t>38.10%</t>
  </si>
  <si>
    <t>94.50%</t>
  </si>
  <si>
    <t>14.30%</t>
  </si>
  <si>
    <t>Income Taxes - Additional Information (Detail) - USD ($) $ in Millions</t>
  </si>
  <si>
    <t>Income Taxes [Line Items]</t>
  </si>
  <si>
    <t>Deferred tax assets related to foreign tax credits that are no longer expected to be realized in current year</t>
  </si>
  <si>
    <t>Foreign</t>
  </si>
  <si>
    <t>Segment Information - Additional Information (Detail) $ in Millions</t>
  </si>
  <si>
    <t>Jun. 24, 2016USD ($)</t>
  </si>
  <si>
    <t>Jun. 30, 2015USD ($)</t>
  </si>
  <si>
    <t>Sep. 30, 2016USD ($)Segment</t>
  </si>
  <si>
    <t>Segment Reporting Information [Line Items]</t>
  </si>
  <si>
    <t>Assumed tax rate on adjustments to net operating income</t>
  </si>
  <si>
    <t>Gain (loss) on sale of business, before taxes</t>
  </si>
  <si>
    <t>Gains (losses) from life block transactions, pre-tax</t>
  </si>
  <si>
    <t>Restructuring charges</t>
  </si>
  <si>
    <t>Fees associated with bond consent solicitation</t>
  </si>
  <si>
    <t>Term Life Insurance New Business Platform</t>
  </si>
  <si>
    <t>Gain (loss) on sale of business, tax expense (benefit)</t>
  </si>
  <si>
    <t>European Mortgage Insurance Business</t>
  </si>
  <si>
    <t>Pre-tax make-whole expense</t>
  </si>
  <si>
    <t>Principal amount of notes repurchased</t>
  </si>
  <si>
    <t>Gains (losses) on early extinguishment of debt, net</t>
  </si>
  <si>
    <t>Summary of Revenues for Segments and Corporate and Other Activities (Detail) - USD ($) $ in Millions</t>
  </si>
  <si>
    <t>Revenues</t>
  </si>
  <si>
    <t>Segment, Continuing Operations | U.S. Mortgage Insurance</t>
  </si>
  <si>
    <t>Segment, Continuing Operations | Canada Mortgage Insurance</t>
  </si>
  <si>
    <t>Segment, Continuing Operations | Australia Mortgage Insurance</t>
  </si>
  <si>
    <t>Segment, Continuing Operations | Long-term Care Insurance</t>
  </si>
  <si>
    <t>Segment, Continuing Operations | Life Insurance</t>
  </si>
  <si>
    <t>Segment, Continuing Operations | Fixed Annuities</t>
  </si>
  <si>
    <t>Segment, Continuing Operations | U.S. Life Insurance</t>
  </si>
  <si>
    <t>Segment, Continuing Operations | Runoff</t>
  </si>
  <si>
    <t>Segment, Continuing Operations | Corporate and Other</t>
  </si>
  <si>
    <t>Summary of Net Operating Income (Loss) for Segments and Corporate and Other Activities (Detail) - USD ($) $ in Millions</t>
  </si>
  <si>
    <t>Net operating income (loss) available to Genworth Financial, Inc.'s common stockholders</t>
  </si>
  <si>
    <t>Net investment gains (losses), net</t>
  </si>
  <si>
    <t>Gains (losses) on sale of businesses</t>
  </si>
  <si>
    <t>Gains (losses) on early extinguishment of debt</t>
  </si>
  <si>
    <t>Expenses related to restructuring</t>
  </si>
  <si>
    <t>Taxes on adjustments</t>
  </si>
  <si>
    <t>Add: income from continuing operations attributable to noncontrolling interests</t>
  </si>
  <si>
    <t>Loss from discontinued operations, net of taxes</t>
  </si>
  <si>
    <t>Net income (loss) available to Genworth Financial, Inc.'s common stockholders</t>
  </si>
  <si>
    <t>For the three months ended September 30, 2016 and 2015, net investment gains (losses) were adjusted for DAC and other intangible amortization and certain benefit reserves of zero and $10 million, respectively, and adjusted for net investment (gains) losses attributable to noncontrolling interests of $(2) million and $8 million, respectively. For the nine months ended September 30, 2016 and 2015, net investment gains (losses) were adjusted for DAC and other intangible amortization and certain benefit reserves of $15 million and $24 million, respectively, and adjusted for net investment (gains) losses attributable to noncontrolling interests of $(8) million and $6 million, respectively.</t>
  </si>
  <si>
    <t>Summary of Net Operating Income (Loss) for Segments and Corporate and Other Activities (Parenthetical) (Detail) - USD ($) $ in Millions</t>
  </si>
  <si>
    <t>Adjustment to (gains) losses on extinguishment of debt for portion attributable to noncontrolling interests</t>
  </si>
  <si>
    <t>Adjustment for DAC and other intangibles and certain benefit reserves</t>
  </si>
  <si>
    <t>Adjustment for portion attributable to noncontrolling interests</t>
  </si>
  <si>
    <t>Summary of Total Assets for Segments and Corporate and Other Activities (Detail) - USD ($) $ in Millions</t>
  </si>
  <si>
    <t>Segment, Continuing Operations</t>
  </si>
  <si>
    <t>Commitments and Contingencies - Additional Information (Detail) $ in Millions</t>
  </si>
  <si>
    <t>Commitments and Contingencies Disclosure [Line Items]</t>
  </si>
  <si>
    <t>Self insured retention</t>
  </si>
  <si>
    <t>Commitment to fund limited partnership investments</t>
  </si>
  <si>
    <t>Commitment to fund U.S. commercial mortgage loan investments</t>
  </si>
  <si>
    <t>Commitment to fund private placement investments</t>
  </si>
  <si>
    <t>Long-term Care Insurance Class Action Lawsuit</t>
  </si>
  <si>
    <t>Settlement payment</t>
  </si>
  <si>
    <t>Long-term Care Insurance Class Action Lawsuit | Insurance Carriers</t>
  </si>
  <si>
    <t>Long-term Care Insurance Class Action Lawsuit | Genworth Financial, Inc.</t>
  </si>
  <si>
    <t>Legal fees</t>
  </si>
  <si>
    <t>Settlement payment and legal fees incurred</t>
  </si>
  <si>
    <t>Component of Changes in Accumulated Other Comprehensive Income (Loss) (Detail) - USD ($) $ in Millions</t>
  </si>
  <si>
    <t>Accumulated Other Comprehensive Income Loss Net Of Tax [Line Items]</t>
  </si>
  <si>
    <t>Net unrealized investment gains (losses), OCI before reclassifications</t>
  </si>
  <si>
    <t>Net unrealized investment gains (losses), amounts reclassified from (to) OCI</t>
  </si>
  <si>
    <t>Net unrealized investment gains (losses), current period OCI</t>
  </si>
  <si>
    <t>Net unrealized investment gains (losses), before noncontrolling interest</t>
  </si>
  <si>
    <t>Less: Net unrealized investment gains (losses), change in OCI attributable to noncontrolling interests</t>
  </si>
  <si>
    <t>Derivatives qualifying as hedges, OCI before reclassifications</t>
  </si>
  <si>
    <t>Derivatives qualifying as hedges, amounts reclassified from (to) OCI</t>
  </si>
  <si>
    <t>Derivatives qualifying as hedges, current period OCI</t>
  </si>
  <si>
    <t>Derivatives qualifying as hedges, before noncontrolling interests</t>
  </si>
  <si>
    <t>Less: Derivatives qualifying as hedges, change in OCI attributable to noncontrolling interests</t>
  </si>
  <si>
    <t>Foreign currency translation and other adjustments, beginning balances</t>
  </si>
  <si>
    <t>Foreign currency translation and other adjustments, OCI before reclassifications</t>
  </si>
  <si>
    <t>Foreign currency translation and other adjustments, amounts reclassified from (to) OCI</t>
  </si>
  <si>
    <t>Foreign currency translation and other adjustments, current period OCI</t>
  </si>
  <si>
    <t>Foreign currency translation and other adjustments, before noncontrolling interests</t>
  </si>
  <si>
    <t>Less: Foreign currency translation and other adjustments, change in OCI attributable to noncontrolling interests</t>
  </si>
  <si>
    <t>Foreign currency translation and other adjustments, ending balances</t>
  </si>
  <si>
    <t>Accumulated other comprehensive income (loss), beginning balances</t>
  </si>
  <si>
    <t>OCI before reclassifications</t>
  </si>
  <si>
    <t>Amounts reclassified from (to) OCI</t>
  </si>
  <si>
    <t>Accumulated other comprehensive income (loss), before noncontrolling interests</t>
  </si>
  <si>
    <t>Less: change in OCI attributable to noncontrolling interests</t>
  </si>
  <si>
    <t>Accumulated other comprehensive income (loss), ending balances</t>
  </si>
  <si>
    <t>Changes In Accumulated Other Comprehensive Income (Loss) - Additional Information (Detail) - USD ($) $ in Millions</t>
  </si>
  <si>
    <t>Unrecognized postretirement benefit obligation, current period OCI</t>
  </si>
  <si>
    <t>Unrecognized postretirement benefit obligation, current period OCI, tax</t>
  </si>
  <si>
    <t>Foreign currency translation and other adjustments, current period OCI, tax</t>
  </si>
  <si>
    <t>Reclassifications In (Out) of Accumulated Other Comprehensive Income (Loss), Net of Taxes (Detail) - USD ($) $ in Millions</t>
  </si>
  <si>
    <t>Net unrealized investment gains (losses), amounts reclassified from (to) OCI, provision for income taxes</t>
  </si>
  <si>
    <t>Unrealized (gains) losses on investment | Net Investment (Gains) Losses</t>
  </si>
  <si>
    <t>Net unrealized investment gains (losses), amounts reclassified from (to) OCI, before tax</t>
  </si>
  <si>
    <t>Amounts exclude adjustments to DAC, present value of future profits, sales inducements and benefit reserves.</t>
  </si>
  <si>
    <t>Sale of Businesses - Additional Information (Detail) - USD ($) $ in Millions</t>
  </si>
  <si>
    <t>Jun. 24, 2016</t>
  </si>
  <si>
    <t>May 09, 2016</t>
  </si>
  <si>
    <t>Dec. 01, 2015</t>
  </si>
  <si>
    <t>Income Statement, Balance Sheet and Additional Disclosures by Planned Disposal Groups [Line Items]</t>
  </si>
  <si>
    <t>Gain on sale of business, net of taxes</t>
  </si>
  <si>
    <t>Net proceeds from sale of business</t>
  </si>
  <si>
    <t>Lifestyle Protection Insurance | Discontinued Operations, Disposed of by Sale</t>
  </si>
  <si>
    <t>Proceeds from sale of business</t>
  </si>
  <si>
    <t>Gain (loss) on sale of discontinued operations, net of taxes</t>
  </si>
  <si>
    <t>Assets and Liabilities Associated with Discontinued Operations (Detail) - USD ($) $ in Millions</t>
  </si>
  <si>
    <t>Total assets held for sale</t>
  </si>
  <si>
    <t>Asset Held For Sale | European Mortgage Insurance Business</t>
  </si>
  <si>
    <t>Fair value less closing costs impairment</t>
  </si>
  <si>
    <t>Condensed Consolidating Financial Information - Additional Information (Detail) - USD ($) $ in Millions</t>
  </si>
  <si>
    <t>Condensed Financial Statements, Captions [Line Items]</t>
  </si>
  <si>
    <t>Amount of dividend our subsidiaries could pay in 2015 without obtaining regulatory approval</t>
  </si>
  <si>
    <t>Genworth Financial's Subsidiaries</t>
  </si>
  <si>
    <t>Restricted net assets</t>
  </si>
  <si>
    <t>Genworth Holdings' Subsidiaries</t>
  </si>
  <si>
    <t>Condensed Consolidating Balance Sheet (Detail) - USD ($) $ in Millions</t>
  </si>
  <si>
    <t>Investments in subsidiaries</t>
  </si>
  <si>
    <t>Intercompany notes receivable</t>
  </si>
  <si>
    <t>Deferred tax assets</t>
  </si>
  <si>
    <t>Intercompany notes payable</t>
  </si>
  <si>
    <t>Parent Guarantor</t>
  </si>
  <si>
    <t>Issuer</t>
  </si>
  <si>
    <t>All Other Subsidiaries</t>
  </si>
  <si>
    <t>Eliminations</t>
  </si>
  <si>
    <t>Condensed Consolidating Income Statement (Detail) - USD ($) $ in Millions</t>
  </si>
  <si>
    <t>Income (loss) from continuing operations before income taxes and equity in income (loss) of subsidiaries</t>
  </si>
  <si>
    <t>Equity in income (loss) of subsidiaries</t>
  </si>
  <si>
    <t>Condensed Consolidating Statement of Comprehensive Income (Detail) - USD ($) $ in Millions</t>
  </si>
  <si>
    <t>Condensed Consolidating Statement of Cash Flows (Detail) - USD ($) $ in Millions</t>
  </si>
  <si>
    <t>Less (income) loss from discontinued operations, net of taxes</t>
  </si>
  <si>
    <t>Adjustments to reconcile net income (loss) to net cash from operating activities:</t>
  </si>
  <si>
    <t>Equity in (income) loss from subsidiaries</t>
  </si>
  <si>
    <t>Dividends from subsidiaries</t>
  </si>
  <si>
    <t>(Gain) loss on sale of businesses</t>
  </si>
  <si>
    <t>Capital contributions to subsidiaries</t>
  </si>
  <si>
    <t>Cash transferred for purchase of a subsidiary</t>
  </si>
  <si>
    <t>Proceeds from the issuance of long-term debt</t>
  </si>
  <si>
    <t>Proceeds from intercompany notes payable</t>
  </si>
  <si>
    <t>Effect of exchange rate changes on cash and cash equivalents</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0.0_);(#,##0.0)" numFmtId="168"/>
    <numFmt formatCode="_(&quot;$ &quot;#,##0.0_);_(&quot;$ &quot;(#,##0.0)" numFmtId="169"/>
    <numFmt formatCode="_(&quot;Level &quot;#,##0_);_(&quot;Level &quot;(#,##0)" numFmtId="170"/>
    <numFmt formatCode="_(&quot;CAD &quot;#,##0_);_(&quot;CAD &quot;(#,##0)" numFmtId="171"/>
    <numFmt formatCode="_(&quot;AUD &quot;#,##0_);_(&quot;AUD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sharedStrings.xml" Type="http://schemas.openxmlformats.org/officeDocument/2006/relationships/sharedStrings"/><ns0:Relationship Id="rId109" Target="styles.xml" Type="http://schemas.openxmlformats.org/officeDocument/2006/relationships/styles"/><ns0:Relationship Id="rId11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276520</v>
      </c>
    </row>
    <row r="12" spans="1:3">
      <c s="4" r="A12" t="s">
        <v>19</v>
      </c>
      <c s="4" r="B12" t="s">
        <v>20</v>
      </c>
    </row>
    <row r="13" spans="1:3">
      <c s="4" r="A13" t="s">
        <v>21</v>
      </c>
      <c s="4" r="B13" t="s">
        <v>22</v>
      </c>
    </row>
    <row r="14" spans="1:3">
      <c s="4" r="A14" t="s">
        <v>23</v>
      </c>
      <c s="6" r="C14" t="n">
        <v>4983698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s="1" r="A1" t="s">
        <v>196</v>
      </c>
      <c s="2" r="B1" t="s">
        <v>1</v>
      </c>
    </row>
    <row r="2" spans="1:2">
      <c s="2" r="B2" t="s">
        <v>2</v>
      </c>
    </row>
    <row r="3" spans="1:2">
      <c s="4" r="A3" t="s">
        <v>196</v>
      </c>
      <c s="4" r="B3"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1720</v>
      </c>
      <c s="2" r="C1" t="s">
        <v>89</v>
      </c>
      <c s="2" r="E1" t="s">
        <v>1</v>
      </c>
    </row>
    <row r="2" spans="1:6">
      <c s="2" r="C2" t="s">
        <v>2</v>
      </c>
      <c s="2" r="D2" t="s">
        <v>90</v>
      </c>
      <c s="2" r="E2" t="s">
        <v>2</v>
      </c>
      <c s="2" r="F2" t="s">
        <v>90</v>
      </c>
    </row>
    <row r="3" spans="1:6">
      <c s="3" r="A3" t="s">
        <v>1692</v>
      </c>
    </row>
    <row r="4" spans="1:6">
      <c s="4" r="A4" t="s">
        <v>1721</v>
      </c>
      <c s="7" r="C4" t="n">
        <v>4</v>
      </c>
      <c s="7" r="D4" t="n">
        <v>-5</v>
      </c>
      <c s="7" r="E4" t="n">
        <v>33</v>
      </c>
      <c s="7" r="F4" t="n">
        <v>0</v>
      </c>
    </row>
    <row r="5" spans="1:6">
      <c s="4" r="A5" t="s">
        <v>1694</v>
      </c>
      <c s="4" r="B5" t="s">
        <v>67</v>
      </c>
      <c s="6" r="C5" t="n">
        <v>-9</v>
      </c>
      <c s="6" r="D5" t="n">
        <v>8</v>
      </c>
      <c s="6" r="E5" t="n">
        <v>-62</v>
      </c>
      <c s="6" r="F5" t="n">
        <v>-1</v>
      </c>
    </row>
    <row r="6" spans="1:6">
      <c s="4" r="A6" t="s">
        <v>1699</v>
      </c>
      <c s="4" r="B6" t="s">
        <v>69</v>
      </c>
      <c s="6" r="C6" t="n">
        <v>-18</v>
      </c>
      <c s="6" r="D6" t="n">
        <v>-12</v>
      </c>
      <c s="6" r="E6" t="n">
        <v>-59</v>
      </c>
      <c s="6" r="F6" t="n">
        <v>-39</v>
      </c>
    </row>
    <row r="7" spans="1:6">
      <c s="4" r="A7" t="s">
        <v>499</v>
      </c>
    </row>
    <row r="8" spans="1:6">
      <c s="3" r="A8" t="s">
        <v>1692</v>
      </c>
    </row>
    <row r="9" spans="1:6">
      <c s="4" r="A9" t="s">
        <v>1721</v>
      </c>
      <c s="6" r="C9" t="n">
        <v>4</v>
      </c>
      <c s="6" r="D9" t="n">
        <v>-5</v>
      </c>
      <c s="6" r="E9" t="n">
        <v>33</v>
      </c>
      <c s="6" r="F9" t="n">
        <v>0</v>
      </c>
    </row>
    <row r="10" spans="1:6">
      <c s="4" r="A10" t="s">
        <v>1699</v>
      </c>
      <c s="6" r="C10" t="n">
        <v>9</v>
      </c>
      <c s="6" r="D10" t="n">
        <v>6</v>
      </c>
      <c s="6" r="E10" t="n">
        <v>31</v>
      </c>
      <c s="6" r="F10" t="n">
        <v>21</v>
      </c>
    </row>
    <row r="11" spans="1:6">
      <c s="4" r="A11" t="s">
        <v>946</v>
      </c>
    </row>
    <row r="12" spans="1:6">
      <c s="3" r="A12" t="s">
        <v>1692</v>
      </c>
    </row>
    <row r="13" spans="1:6">
      <c s="4" r="A13" t="s">
        <v>1699</v>
      </c>
      <c s="6" r="C13" t="n">
        <v>0</v>
      </c>
      <c s="6" r="D13" t="n">
        <v>0</v>
      </c>
      <c s="6" r="E13" t="n">
        <v>-1</v>
      </c>
      <c s="6" r="F13" t="n">
        <v>0</v>
      </c>
    </row>
    <row r="14" spans="1:6">
      <c s="4" r="A14" t="s">
        <v>945</v>
      </c>
    </row>
    <row r="15" spans="1:6">
      <c s="3" r="A15" t="s">
        <v>1692</v>
      </c>
    </row>
    <row r="16" spans="1:6">
      <c s="4" r="A16" t="s">
        <v>1699</v>
      </c>
      <c s="6" r="C16" t="n">
        <v>-27</v>
      </c>
      <c s="6" r="D16" t="n">
        <v>-22</v>
      </c>
      <c s="6" r="E16" t="n">
        <v>-80</v>
      </c>
      <c s="6" r="F16" t="n">
        <v>-61</v>
      </c>
    </row>
    <row r="17" spans="1:6">
      <c s="4" r="A17" t="s">
        <v>950</v>
      </c>
    </row>
    <row r="18" spans="1:6">
      <c s="3" r="A18" t="s">
        <v>1692</v>
      </c>
    </row>
    <row r="19" spans="1:6">
      <c s="4" r="A19" t="s">
        <v>1699</v>
      </c>
      <c s="6" r="C19" t="n">
        <v>0</v>
      </c>
      <c s="6" r="D19" t="n">
        <v>0</v>
      </c>
      <c s="6" r="E19" t="n">
        <v>-7</v>
      </c>
      <c s="6" r="F19" t="n">
        <v>0</v>
      </c>
    </row>
    <row r="20" spans="1:6">
      <c s="4" r="A20" t="s">
        <v>949</v>
      </c>
    </row>
    <row r="21" spans="1:6">
      <c s="3" r="A21" t="s">
        <v>1692</v>
      </c>
    </row>
    <row r="22" spans="1:6">
      <c s="4" r="A22" t="s">
        <v>1699</v>
      </c>
      <c s="6" r="C22" t="n">
        <v>0</v>
      </c>
      <c s="6" r="D22" t="n">
        <v>5</v>
      </c>
      <c s="6" r="E22" t="n">
        <v>-2</v>
      </c>
      <c s="6" r="F22" t="n">
        <v>2</v>
      </c>
    </row>
    <row r="23" spans="1:6">
      <c s="4" r="A23" t="s">
        <v>953</v>
      </c>
    </row>
    <row r="24" spans="1:6">
      <c s="3" r="A24" t="s">
        <v>1692</v>
      </c>
    </row>
    <row r="25" spans="1:6">
      <c s="4" r="A25" t="s">
        <v>1699</v>
      </c>
      <c s="6" r="C25" t="n">
        <v>0</v>
      </c>
      <c s="6" r="D25" t="n">
        <v>-1</v>
      </c>
      <c s="6" r="E25" t="n">
        <v>0</v>
      </c>
      <c s="6" r="F25" t="n">
        <v>-1</v>
      </c>
    </row>
    <row r="26" spans="1:6">
      <c s="4" r="A26" t="s">
        <v>1722</v>
      </c>
    </row>
    <row r="27" spans="1:6">
      <c s="3" r="A27" t="s">
        <v>1692</v>
      </c>
    </row>
    <row r="28" spans="1:6">
      <c s="4" r="A28" t="s">
        <v>1723</v>
      </c>
      <c s="4" r="B28" t="s">
        <v>898</v>
      </c>
      <c s="7" r="C28" t="n">
        <v>-13</v>
      </c>
      <c s="7" r="D28" t="n">
        <v>13</v>
      </c>
      <c s="7" r="E28" t="n">
        <v>-95</v>
      </c>
      <c s="7" r="F28" t="n">
        <v>-1</v>
      </c>
    </row>
    <row r="29" spans="1:6">
      <c r="A29" t="n"/>
    </row>
    <row r="30" spans="1:6">
      <c s="4" r="A30" t="s">
        <v>67</v>
      </c>
      <c s="4" r="B30" t="s">
        <v>78</v>
      </c>
    </row>
    <row r="31" spans="1:6">
      <c s="4" r="A31" t="s">
        <v>69</v>
      </c>
      <c s="4" r="B31" t="s">
        <v>79</v>
      </c>
    </row>
    <row r="32" spans="1:6">
      <c s="4" r="A32" t="s">
        <v>898</v>
      </c>
      <c s="4" r="B32" t="s">
        <v>1724</v>
      </c>
    </row>
  </sheetData>
  <mergeCells count="7">
    <mergeCell ref="A1:B2"/>
    <mergeCell ref="C1:D1"/>
    <mergeCell ref="E1:F1"/>
    <mergeCell ref="A29:E29"/>
    <mergeCell ref="B30:E30"/>
    <mergeCell ref="B31:E31"/>
    <mergeCell ref="B32:E3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1725</v>
      </c>
      <c s="2" r="B1" t="s">
        <v>1726</v>
      </c>
      <c s="2" r="C1" t="s">
        <v>1727</v>
      </c>
      <c s="2" r="D1" t="s">
        <v>1728</v>
      </c>
      <c s="2" r="E1" t="s">
        <v>2</v>
      </c>
      <c s="2" r="F1" t="s">
        <v>481</v>
      </c>
      <c s="2" r="G1" t="s">
        <v>1496</v>
      </c>
      <c s="2" r="H1" t="s">
        <v>90</v>
      </c>
      <c s="2" r="I1" t="s">
        <v>2</v>
      </c>
      <c s="2" r="J1" t="s">
        <v>90</v>
      </c>
    </row>
    <row r="2" spans="1:10">
      <c s="3" r="A2" t="s">
        <v>1729</v>
      </c>
    </row>
    <row r="3" spans="1:10">
      <c s="4" r="A3" t="s">
        <v>1641</v>
      </c>
      <c s="7" r="E3" t="n">
        <v>0</v>
      </c>
      <c s="7" r="H3" t="n">
        <v>0</v>
      </c>
      <c s="7" r="I3" t="n">
        <v>3</v>
      </c>
      <c s="7" r="J3" t="n">
        <v>0</v>
      </c>
    </row>
    <row r="4" spans="1:10">
      <c s="4" r="A4" t="s">
        <v>1730</v>
      </c>
      <c s="6" r="I4" t="n">
        <v>26</v>
      </c>
      <c s="7" r="J4" t="n">
        <v>0</v>
      </c>
    </row>
    <row r="5" spans="1:10">
      <c s="4" r="A5" t="s">
        <v>1647</v>
      </c>
    </row>
    <row r="6" spans="1:10">
      <c s="3" r="A6" t="s">
        <v>1729</v>
      </c>
    </row>
    <row r="7" spans="1:10">
      <c s="4" r="A7" t="s">
        <v>1731</v>
      </c>
      <c s="7" r="C7" t="n">
        <v>50</v>
      </c>
    </row>
    <row r="8" spans="1:10">
      <c s="4" r="A8" t="s">
        <v>1641</v>
      </c>
      <c s="7" r="F8" t="n">
        <v>-2</v>
      </c>
      <c s="7" r="G8" t="n">
        <v>-7</v>
      </c>
    </row>
    <row r="9" spans="1:10">
      <c s="4" r="A9" t="s">
        <v>1646</v>
      </c>
      <c s="6" r="G9" t="n">
        <v>-27</v>
      </c>
      <c s="7" r="H9" t="n">
        <v>7</v>
      </c>
    </row>
    <row r="10" spans="1:10">
      <c s="4" r="A10" t="s">
        <v>1730</v>
      </c>
      <c s="6" r="I10" t="n">
        <v>18</v>
      </c>
    </row>
    <row r="11" spans="1:10">
      <c s="4" r="A11" t="s">
        <v>1732</v>
      </c>
    </row>
    <row r="12" spans="1:10">
      <c s="3" r="A12" t="s">
        <v>1729</v>
      </c>
    </row>
    <row r="13" spans="1:10">
      <c s="4" r="A13" t="s">
        <v>1731</v>
      </c>
      <c s="7" r="D13" t="n">
        <v>400</v>
      </c>
    </row>
    <row r="14" spans="1:10">
      <c s="4" r="A14" t="s">
        <v>1733</v>
      </c>
      <c s="7" r="D14" t="n">
        <v>493</v>
      </c>
    </row>
    <row r="15" spans="1:10">
      <c s="4" r="A15" t="s">
        <v>1734</v>
      </c>
      <c s="7" r="E15" t="n">
        <v>15</v>
      </c>
      <c s="7" r="F15" t="n">
        <v>-21</v>
      </c>
      <c s="7" r="G15" t="n">
        <v>-19</v>
      </c>
      <c s="7" r="I15" t="n">
        <v>-25</v>
      </c>
    </row>
    <row r="16" spans="1:10">
      <c s="4" r="A16" t="s">
        <v>1645</v>
      </c>
    </row>
    <row r="17" spans="1:10">
      <c s="3" r="A17" t="s">
        <v>1729</v>
      </c>
    </row>
    <row r="18" spans="1:10">
      <c s="4" r="A18" t="s">
        <v>1641</v>
      </c>
      <c s="7" r="B18" t="n">
        <v>12</v>
      </c>
    </row>
    <row r="19" spans="1:10">
      <c s="4" r="A19" t="s">
        <v>1646</v>
      </c>
      <c s="6" r="B19" t="n">
        <v>4</v>
      </c>
    </row>
    <row r="20" spans="1:10">
      <c s="4" r="A20" t="s">
        <v>1733</v>
      </c>
      <c s="7" r="B20" t="n">
        <v>29</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735</v>
      </c>
      <c s="2" r="B1" t="s">
        <v>2</v>
      </c>
      <c s="2" r="C1" t="s">
        <v>25</v>
      </c>
      <c s="2" r="D1" t="s">
        <v>90</v>
      </c>
    </row>
    <row r="2" spans="1:4">
      <c s="3" r="A2" t="s">
        <v>26</v>
      </c>
    </row>
    <row r="3" spans="1:4">
      <c s="4" r="A3" t="s">
        <v>27</v>
      </c>
      <c s="7" r="B3" t="n">
        <v>63780</v>
      </c>
      <c s="7" r="C3" t="n">
        <v>58197</v>
      </c>
    </row>
    <row r="4" spans="1:4">
      <c s="4" r="A4" t="s">
        <v>32</v>
      </c>
      <c s="6" r="B4" t="n">
        <v>2676</v>
      </c>
      <c s="6" r="C4" t="n">
        <v>2309</v>
      </c>
    </row>
    <row r="5" spans="1:4">
      <c s="4" r="A5" t="s">
        <v>34</v>
      </c>
      <c s="6" r="B5" t="n">
        <v>75260</v>
      </c>
      <c s="6" r="C5" t="n">
        <v>69128</v>
      </c>
    </row>
    <row r="6" spans="1:4">
      <c s="4" r="A6" t="s">
        <v>35</v>
      </c>
      <c s="6" r="B6" t="n">
        <v>0</v>
      </c>
      <c s="7" r="D6" t="n">
        <v>142</v>
      </c>
    </row>
    <row r="7" spans="1:4">
      <c s="4" r="A7" t="s">
        <v>36</v>
      </c>
      <c s="6" r="B7" t="n">
        <v>677</v>
      </c>
      <c s="6" r="C7" t="n">
        <v>653</v>
      </c>
    </row>
    <row r="8" spans="1:4">
      <c s="4" r="A8" t="s">
        <v>39</v>
      </c>
      <c s="6" r="B8" t="n">
        <v>17542</v>
      </c>
      <c s="6" r="C8" t="n">
        <v>17245</v>
      </c>
    </row>
    <row r="9" spans="1:4">
      <c s="4" r="A9" t="s">
        <v>1736</v>
      </c>
      <c s="6" r="B9" t="n">
        <v>0</v>
      </c>
      <c s="6" r="C9" t="n">
        <v>127</v>
      </c>
    </row>
    <row r="10" spans="1:4">
      <c s="3" r="A10" t="s">
        <v>1025</v>
      </c>
    </row>
    <row r="11" spans="1:4">
      <c s="4" r="A11" t="s">
        <v>48</v>
      </c>
      <c s="6" r="B11" t="n">
        <v>8869</v>
      </c>
      <c s="6" r="C11" t="n">
        <v>8095</v>
      </c>
    </row>
    <row r="12" spans="1:4">
      <c s="4" r="A12" t="s">
        <v>49</v>
      </c>
      <c s="6" r="B12" t="n">
        <v>3464</v>
      </c>
      <c s="6" r="C12" t="n">
        <v>3308</v>
      </c>
    </row>
    <row r="13" spans="1:4">
      <c s="4" r="A13" t="s">
        <v>56</v>
      </c>
      <c s="6" r="B13" t="n">
        <v>0</v>
      </c>
      <c s="6" r="C13" t="n">
        <v>127</v>
      </c>
    </row>
    <row r="14" spans="1:4">
      <c s="4" r="A14" t="s">
        <v>1737</v>
      </c>
    </row>
    <row r="15" spans="1:4">
      <c s="3" r="A15" t="s">
        <v>26</v>
      </c>
    </row>
    <row r="16" spans="1:4">
      <c s="4" r="A16" t="s">
        <v>27</v>
      </c>
      <c s="6" r="B16" t="n">
        <v>0</v>
      </c>
      <c s="6" r="C16" t="n">
        <v>195</v>
      </c>
    </row>
    <row r="17" spans="1:4">
      <c s="4" r="A17" t="s">
        <v>32</v>
      </c>
      <c s="6" r="B17" t="n">
        <v>0</v>
      </c>
      <c s="6" r="C17" t="n">
        <v>6</v>
      </c>
    </row>
    <row r="18" spans="1:4">
      <c s="4" r="A18" t="s">
        <v>34</v>
      </c>
      <c s="6" r="B18" t="n">
        <v>0</v>
      </c>
      <c s="6" r="C18" t="n">
        <v>201</v>
      </c>
    </row>
    <row r="19" spans="1:4">
      <c s="4" r="A19" t="s">
        <v>35</v>
      </c>
      <c s="6" r="B19" t="n">
        <v>0</v>
      </c>
      <c s="6" r="C19" t="n">
        <v>28</v>
      </c>
    </row>
    <row r="20" spans="1:4">
      <c s="4" r="A20" t="s">
        <v>36</v>
      </c>
      <c s="6" r="B20" t="n">
        <v>0</v>
      </c>
      <c s="6" r="C20" t="n">
        <v>3</v>
      </c>
    </row>
    <row r="21" spans="1:4">
      <c s="4" r="A21" t="s">
        <v>39</v>
      </c>
      <c s="6" r="B21" t="n">
        <v>0</v>
      </c>
      <c s="6" r="C21" t="n">
        <v>21</v>
      </c>
    </row>
    <row r="22" spans="1:4">
      <c s="4" r="A22" t="s">
        <v>40</v>
      </c>
      <c s="6" r="B22" t="n">
        <v>0</v>
      </c>
      <c s="6" r="C22" t="n">
        <v>14</v>
      </c>
    </row>
    <row r="23" spans="1:4">
      <c s="4" r="A23" t="s">
        <v>43</v>
      </c>
      <c s="6" r="B23" t="n">
        <v>0</v>
      </c>
      <c s="6" r="C23" t="n">
        <v>267</v>
      </c>
    </row>
    <row r="24" spans="1:4">
      <c s="4" r="A24" t="s">
        <v>1738</v>
      </c>
      <c s="6" r="B24" t="n">
        <v>0</v>
      </c>
      <c s="6" r="C24" t="n">
        <v>-140</v>
      </c>
    </row>
    <row r="25" spans="1:4">
      <c s="4" r="A25" t="s">
        <v>1736</v>
      </c>
      <c s="6" r="B25" t="n">
        <v>0</v>
      </c>
      <c s="6" r="C25" t="n">
        <v>127</v>
      </c>
    </row>
    <row r="26" spans="1:4">
      <c s="3" r="A26" t="s">
        <v>1025</v>
      </c>
    </row>
    <row r="27" spans="1:4">
      <c s="4" r="A27" t="s">
        <v>48</v>
      </c>
      <c s="6" r="B27" t="n">
        <v>0</v>
      </c>
      <c s="6" r="C27" t="n">
        <v>56</v>
      </c>
    </row>
    <row r="28" spans="1:4">
      <c s="4" r="A28" t="s">
        <v>49</v>
      </c>
      <c s="6" r="B28" t="n">
        <v>0</v>
      </c>
      <c s="6" r="C28" t="n">
        <v>58</v>
      </c>
    </row>
    <row r="29" spans="1:4">
      <c s="4" r="A29" t="s">
        <v>852</v>
      </c>
      <c s="6" r="B29" t="n">
        <v>0</v>
      </c>
      <c s="6" r="C29" t="n">
        <v>12</v>
      </c>
    </row>
    <row r="30" spans="1:4">
      <c s="4" r="A30" t="s">
        <v>54</v>
      </c>
      <c s="6" r="B30" t="n">
        <v>0</v>
      </c>
      <c s="6" r="C30" t="n">
        <v>1</v>
      </c>
    </row>
    <row r="31" spans="1:4">
      <c s="4" r="A31" t="s">
        <v>56</v>
      </c>
      <c s="7" r="B31" t="n">
        <v>0</v>
      </c>
      <c s="7" r="C31" t="n">
        <v>127</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739</v>
      </c>
      <c s="2" r="B1" t="s">
        <v>2</v>
      </c>
      <c s="2" r="C1" t="s">
        <v>25</v>
      </c>
      <c s="2" r="D1" t="s">
        <v>350</v>
      </c>
    </row>
    <row r="2" spans="1:4">
      <c s="3" r="A2" t="s">
        <v>1740</v>
      </c>
    </row>
    <row r="3" spans="1:4">
      <c s="4" r="A3" t="s">
        <v>1741</v>
      </c>
      <c s="7" r="C3" t="n">
        <v>140</v>
      </c>
    </row>
    <row r="4" spans="1:4">
      <c s="4" r="A4" t="s">
        <v>353</v>
      </c>
    </row>
    <row r="5" spans="1:4">
      <c s="3" r="A5" t="s">
        <v>1740</v>
      </c>
    </row>
    <row r="6" spans="1:4">
      <c s="4" r="A6" t="s">
        <v>354</v>
      </c>
      <c s="4" r="B6" t="s">
        <v>355</v>
      </c>
      <c s="4" r="D6" t="s">
        <v>355</v>
      </c>
    </row>
    <row r="7" spans="1:4">
      <c s="4" r="A7" t="s">
        <v>1742</v>
      </c>
    </row>
    <row r="8" spans="1:4">
      <c s="3" r="A8" t="s">
        <v>1740</v>
      </c>
    </row>
    <row r="9" spans="1:4">
      <c s="4" r="A9" t="s">
        <v>1743</v>
      </c>
      <c s="7" r="B9" t="n">
        <v>14800</v>
      </c>
    </row>
    <row r="10" spans="1:4">
      <c s="4" r="A10" t="s">
        <v>1744</v>
      </c>
    </row>
    <row r="11" spans="1:4">
      <c s="3" r="A11" t="s">
        <v>1740</v>
      </c>
    </row>
    <row r="12" spans="1:4">
      <c s="4" r="A12" t="s">
        <v>1743</v>
      </c>
      <c s="7" r="B12" t="n">
        <v>1440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G2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1745</v>
      </c>
      <c s="2" r="B1" t="s">
        <v>2</v>
      </c>
      <c s="2" r="C1" t="s">
        <v>481</v>
      </c>
      <c s="2" r="D1" t="s">
        <v>25</v>
      </c>
      <c s="2" r="E1" t="s">
        <v>90</v>
      </c>
      <c s="2" r="F1" t="s">
        <v>482</v>
      </c>
      <c s="2" r="G1" t="s">
        <v>483</v>
      </c>
    </row>
    <row r="2" spans="1:7">
      <c s="3" r="A2" t="s">
        <v>26</v>
      </c>
    </row>
    <row r="3" spans="1:7">
      <c s="4" r="A3" t="s">
        <v>27</v>
      </c>
      <c s="7" r="B3" t="n">
        <v>63780</v>
      </c>
      <c s="7" r="D3" t="n">
        <v>58197</v>
      </c>
    </row>
    <row r="4" spans="1:7">
      <c s="4" r="A4" t="s">
        <v>28</v>
      </c>
      <c s="6" r="B4" t="n">
        <v>590</v>
      </c>
      <c s="6" r="D4" t="n">
        <v>310</v>
      </c>
    </row>
    <row r="5" spans="1:7">
      <c s="4" r="A5" t="s">
        <v>29</v>
      </c>
      <c s="6" r="B5" t="n">
        <v>6017</v>
      </c>
      <c s="6" r="D5" t="n">
        <v>6170</v>
      </c>
    </row>
    <row r="6" spans="1:7">
      <c s="4" r="A6" t="s">
        <v>30</v>
      </c>
      <c s="6" r="B6" t="n">
        <v>134</v>
      </c>
      <c s="6" r="D6" t="n">
        <v>161</v>
      </c>
    </row>
    <row r="7" spans="1:7">
      <c s="4" r="A7" t="s">
        <v>31</v>
      </c>
      <c s="6" r="B7" t="n">
        <v>1751</v>
      </c>
      <c s="6" r="D7" t="n">
        <v>1568</v>
      </c>
    </row>
    <row r="8" spans="1:7">
      <c s="4" r="A8" t="s">
        <v>32</v>
      </c>
      <c s="6" r="B8" t="n">
        <v>2676</v>
      </c>
      <c s="6" r="D8" t="n">
        <v>2309</v>
      </c>
    </row>
    <row r="9" spans="1:7">
      <c s="4" r="A9" t="s">
        <v>33</v>
      </c>
      <c s="6" r="B9" t="n">
        <v>312</v>
      </c>
      <c s="6" r="D9" t="n">
        <v>413</v>
      </c>
    </row>
    <row r="10" spans="1:7">
      <c s="4" r="A10" t="s">
        <v>1746</v>
      </c>
      <c s="6" r="B10" t="n">
        <v>0</v>
      </c>
      <c s="6" r="D10" t="n">
        <v>0</v>
      </c>
    </row>
    <row r="11" spans="1:7">
      <c s="4" r="A11" t="s">
        <v>34</v>
      </c>
      <c s="6" r="B11" t="n">
        <v>75260</v>
      </c>
      <c s="6" r="D11" t="n">
        <v>69128</v>
      </c>
    </row>
    <row r="12" spans="1:7">
      <c s="4" r="A12" t="s">
        <v>35</v>
      </c>
      <c s="6" r="B12" t="n">
        <v>3078</v>
      </c>
      <c s="6" r="D12" t="n">
        <v>5965</v>
      </c>
      <c s="7" r="E12" t="n">
        <v>3666</v>
      </c>
    </row>
    <row r="13" spans="1:7">
      <c s="4" r="A13" t="s">
        <v>36</v>
      </c>
      <c s="6" r="B13" t="n">
        <v>677</v>
      </c>
      <c s="6" r="D13" t="n">
        <v>653</v>
      </c>
    </row>
    <row r="14" spans="1:7">
      <c s="4" r="A14" t="s">
        <v>37</v>
      </c>
      <c s="6" r="B14" t="n">
        <v>3982</v>
      </c>
      <c s="6" r="D14" t="n">
        <v>4398</v>
      </c>
      <c s="6" r="E14" t="n">
        <v>4441</v>
      </c>
    </row>
    <row r="15" spans="1:7">
      <c s="4" r="A15" t="s">
        <v>38</v>
      </c>
      <c s="6" r="B15" t="n">
        <v>258</v>
      </c>
      <c s="6" r="D15" t="n">
        <v>357</v>
      </c>
    </row>
    <row r="16" spans="1:7">
      <c s="4" r="A16" t="s">
        <v>39</v>
      </c>
      <c s="6" r="B16" t="n">
        <v>17542</v>
      </c>
      <c s="6" r="D16" t="n">
        <v>17245</v>
      </c>
    </row>
    <row r="17" spans="1:7">
      <c s="4" r="A17" t="s">
        <v>40</v>
      </c>
      <c s="6" r="B17" t="n">
        <v>570</v>
      </c>
      <c s="6" r="D17" t="n">
        <v>520</v>
      </c>
    </row>
    <row r="18" spans="1:7">
      <c s="4" r="A18" t="s">
        <v>1747</v>
      </c>
      <c s="6" r="B18" t="n">
        <v>0</v>
      </c>
      <c s="6" r="D18" t="n">
        <v>0</v>
      </c>
    </row>
    <row r="19" spans="1:7">
      <c s="4" r="A19" t="s">
        <v>1748</v>
      </c>
      <c s="6" r="B19" t="n">
        <v>0</v>
      </c>
      <c s="6" r="D19" t="n">
        <v>155</v>
      </c>
    </row>
    <row r="20" spans="1:7">
      <c s="4" r="A20" t="s">
        <v>42</v>
      </c>
      <c s="6" r="B20" t="n">
        <v>7485</v>
      </c>
      <c s="6" r="D20" t="n">
        <v>7883</v>
      </c>
    </row>
    <row r="21" spans="1:7">
      <c s="4" r="A21" t="s">
        <v>43</v>
      </c>
      <c s="6" r="B21" t="n">
        <v>0</v>
      </c>
      <c s="6" r="D21" t="n">
        <v>127</v>
      </c>
    </row>
    <row r="22" spans="1:7">
      <c s="4" r="A22" t="s">
        <v>44</v>
      </c>
      <c s="6" r="B22" t="n">
        <v>108852</v>
      </c>
      <c s="6" r="D22" t="n">
        <v>106431</v>
      </c>
    </row>
    <row r="23" spans="1:7">
      <c s="3" r="A23" t="s">
        <v>45</v>
      </c>
    </row>
    <row r="24" spans="1:7">
      <c s="4" r="A24" t="s">
        <v>46</v>
      </c>
      <c s="6" r="B24" t="n">
        <v>37405</v>
      </c>
      <c s="6" r="D24" t="n">
        <v>36475</v>
      </c>
    </row>
    <row r="25" spans="1:7">
      <c s="4" r="A25" t="s">
        <v>47</v>
      </c>
      <c s="6" r="B25" t="n">
        <v>25867</v>
      </c>
      <c s="6" r="D25" t="n">
        <v>26209</v>
      </c>
    </row>
    <row r="26" spans="1:7">
      <c s="4" r="A26" t="s">
        <v>48</v>
      </c>
      <c s="6" r="B26" t="n">
        <v>8869</v>
      </c>
      <c s="6" r="D26" t="n">
        <v>8095</v>
      </c>
    </row>
    <row r="27" spans="1:7">
      <c s="4" r="A27" t="s">
        <v>49</v>
      </c>
      <c s="6" r="B27" t="n">
        <v>3464</v>
      </c>
      <c s="6" r="D27" t="n">
        <v>3308</v>
      </c>
    </row>
    <row r="28" spans="1:7">
      <c s="4" r="A28" t="s">
        <v>852</v>
      </c>
      <c s="6" r="B28" t="n">
        <v>3280</v>
      </c>
      <c s="6" r="D28" t="n">
        <v>3004</v>
      </c>
    </row>
    <row r="29" spans="1:7">
      <c s="4" r="A29" t="s">
        <v>1749</v>
      </c>
      <c s="6" r="B29" t="n">
        <v>0</v>
      </c>
      <c s="6" r="D29" t="n">
        <v>0</v>
      </c>
    </row>
    <row r="30" spans="1:7">
      <c s="4" r="A30" t="s">
        <v>448</v>
      </c>
      <c s="6" r="B30" t="n">
        <v>78</v>
      </c>
      <c s="6" r="D30" t="n">
        <v>179</v>
      </c>
    </row>
    <row r="31" spans="1:7">
      <c s="4" r="A31" t="s">
        <v>52</v>
      </c>
      <c s="6" r="B31" t="n">
        <v>310</v>
      </c>
      <c s="6" r="D31" t="n">
        <v>1920</v>
      </c>
    </row>
    <row r="32" spans="1:7">
      <c s="4" r="A32" t="s">
        <v>53</v>
      </c>
      <c s="6" r="B32" t="n">
        <v>4194</v>
      </c>
      <c s="6" r="D32" t="n">
        <v>4570</v>
      </c>
    </row>
    <row r="33" spans="1:7">
      <c s="4" r="A33" t="s">
        <v>54</v>
      </c>
      <c s="6" r="B33" t="n">
        <v>1151</v>
      </c>
      <c s="6" r="D33" t="n">
        <v>24</v>
      </c>
    </row>
    <row r="34" spans="1:7">
      <c s="4" r="A34" t="s">
        <v>55</v>
      </c>
      <c s="6" r="B34" t="n">
        <v>7485</v>
      </c>
      <c s="6" r="D34" t="n">
        <v>7883</v>
      </c>
    </row>
    <row r="35" spans="1:7">
      <c s="4" r="A35" t="s">
        <v>56</v>
      </c>
      <c s="6" r="B35" t="n">
        <v>0</v>
      </c>
      <c s="6" r="D35" t="n">
        <v>127</v>
      </c>
    </row>
    <row r="36" spans="1:7">
      <c s="4" r="A36" t="s">
        <v>57</v>
      </c>
      <c s="6" r="B36" t="n">
        <v>92103</v>
      </c>
      <c s="6" r="D36" t="n">
        <v>91794</v>
      </c>
    </row>
    <row r="37" spans="1:7">
      <c s="3" r="A37" t="s">
        <v>60</v>
      </c>
    </row>
    <row r="38" spans="1:7">
      <c s="4" r="A38" t="s">
        <v>130</v>
      </c>
      <c s="6" r="B38" t="n">
        <v>1</v>
      </c>
      <c s="6" r="D38" t="n">
        <v>1</v>
      </c>
    </row>
    <row r="39" spans="1:7">
      <c s="4" r="A39" t="s">
        <v>62</v>
      </c>
      <c s="6" r="B39" t="n">
        <v>11959</v>
      </c>
      <c s="6" r="D39" t="n">
        <v>11949</v>
      </c>
    </row>
    <row r="40" spans="1:7">
      <c s="4" r="A40" t="s">
        <v>131</v>
      </c>
      <c s="6" r="B40" t="n">
        <v>5202</v>
      </c>
      <c s="7" r="C40" t="n">
        <v>5088</v>
      </c>
      <c s="6" r="D40" t="n">
        <v>3010</v>
      </c>
      <c s="6" r="E40" t="n">
        <v>3478</v>
      </c>
      <c s="7" r="F40" t="n">
        <v>3309</v>
      </c>
      <c s="7" r="G40" t="n">
        <v>4446</v>
      </c>
    </row>
    <row r="41" spans="1:7">
      <c s="4" r="A41" t="s">
        <v>72</v>
      </c>
      <c s="6" r="B41" t="n">
        <v>409</v>
      </c>
      <c s="6" r="D41" t="n">
        <v>564</v>
      </c>
    </row>
    <row r="42" spans="1:7">
      <c s="4" r="A42" t="s">
        <v>132</v>
      </c>
      <c s="6" r="B42" t="n">
        <v>-2700</v>
      </c>
      <c s="6" r="D42" t="n">
        <v>-2700</v>
      </c>
    </row>
    <row r="43" spans="1:7">
      <c s="4" r="A43" t="s">
        <v>74</v>
      </c>
      <c s="6" r="B43" t="n">
        <v>14871</v>
      </c>
      <c s="6" r="D43" t="n">
        <v>12824</v>
      </c>
    </row>
    <row r="44" spans="1:7">
      <c s="4" r="A44" t="s">
        <v>75</v>
      </c>
      <c s="6" r="B44" t="n">
        <v>1878</v>
      </c>
      <c s="6" r="D44" t="n">
        <v>1813</v>
      </c>
    </row>
    <row r="45" spans="1:7">
      <c s="4" r="A45" t="s">
        <v>76</v>
      </c>
      <c s="6" r="B45" t="n">
        <v>16749</v>
      </c>
      <c s="6" r="D45" t="n">
        <v>14637</v>
      </c>
      <c s="6" r="E45" t="n">
        <v>15416</v>
      </c>
      <c s="7" r="G45" t="n">
        <v>16797</v>
      </c>
    </row>
    <row r="46" spans="1:7">
      <c s="4" r="A46" t="s">
        <v>77</v>
      </c>
      <c s="6" r="B46" t="n">
        <v>108852</v>
      </c>
      <c s="6" r="D46" t="n">
        <v>106431</v>
      </c>
    </row>
    <row r="47" spans="1:7">
      <c s="4" r="A47" t="s">
        <v>1750</v>
      </c>
    </row>
    <row r="48" spans="1:7">
      <c s="3" r="A48" t="s">
        <v>26</v>
      </c>
    </row>
    <row r="49" spans="1:7">
      <c s="4" r="A49" t="s">
        <v>27</v>
      </c>
      <c s="6" r="B49" t="n">
        <v>0</v>
      </c>
      <c s="6" r="D49" t="n">
        <v>0</v>
      </c>
    </row>
    <row r="50" spans="1:7">
      <c s="4" r="A50" t="s">
        <v>28</v>
      </c>
      <c s="6" r="B50" t="n">
        <v>0</v>
      </c>
      <c s="6" r="D50" t="n">
        <v>0</v>
      </c>
    </row>
    <row r="51" spans="1:7">
      <c s="4" r="A51" t="s">
        <v>29</v>
      </c>
      <c s="6" r="B51" t="n">
        <v>0</v>
      </c>
      <c s="6" r="D51" t="n">
        <v>0</v>
      </c>
    </row>
    <row r="52" spans="1:7">
      <c s="4" r="A52" t="s">
        <v>30</v>
      </c>
      <c s="6" r="B52" t="n">
        <v>0</v>
      </c>
      <c s="6" r="D52" t="n">
        <v>0</v>
      </c>
    </row>
    <row r="53" spans="1:7">
      <c s="4" r="A53" t="s">
        <v>31</v>
      </c>
      <c s="6" r="B53" t="n">
        <v>0</v>
      </c>
      <c s="6" r="D53" t="n">
        <v>0</v>
      </c>
    </row>
    <row r="54" spans="1:7">
      <c s="4" r="A54" t="s">
        <v>32</v>
      </c>
      <c s="6" r="B54" t="n">
        <v>0</v>
      </c>
      <c s="6" r="D54" t="n">
        <v>0</v>
      </c>
    </row>
    <row r="55" spans="1:7">
      <c s="4" r="A55" t="s">
        <v>33</v>
      </c>
      <c s="6" r="B55" t="n">
        <v>0</v>
      </c>
      <c s="6" r="D55" t="n">
        <v>0</v>
      </c>
    </row>
    <row r="56" spans="1:7">
      <c s="4" r="A56" t="s">
        <v>1746</v>
      </c>
      <c s="6" r="B56" t="n">
        <v>14945</v>
      </c>
      <c s="6" r="D56" t="n">
        <v>12814</v>
      </c>
    </row>
    <row r="57" spans="1:7">
      <c s="4" r="A57" t="s">
        <v>34</v>
      </c>
      <c s="6" r="B57" t="n">
        <v>14945</v>
      </c>
      <c s="6" r="D57" t="n">
        <v>12814</v>
      </c>
    </row>
    <row r="58" spans="1:7">
      <c s="4" r="A58" t="s">
        <v>35</v>
      </c>
      <c s="6" r="B58" t="n">
        <v>0</v>
      </c>
      <c s="6" r="D58" t="n">
        <v>0</v>
      </c>
      <c s="6" r="E58" t="n">
        <v>0</v>
      </c>
    </row>
    <row r="59" spans="1:7">
      <c s="4" r="A59" t="s">
        <v>36</v>
      </c>
      <c s="6" r="B59" t="n">
        <v>0</v>
      </c>
      <c s="6" r="D59" t="n">
        <v>0</v>
      </c>
    </row>
    <row r="60" spans="1:7">
      <c s="4" r="A60" t="s">
        <v>37</v>
      </c>
      <c s="6" r="B60" t="n">
        <v>0</v>
      </c>
      <c s="6" r="D60" t="n">
        <v>0</v>
      </c>
    </row>
    <row r="61" spans="1:7">
      <c s="4" r="A61" t="s">
        <v>38</v>
      </c>
      <c s="6" r="B61" t="n">
        <v>0</v>
      </c>
      <c s="6" r="D61" t="n">
        <v>0</v>
      </c>
    </row>
    <row r="62" spans="1:7">
      <c s="4" r="A62" t="s">
        <v>39</v>
      </c>
      <c s="6" r="B62" t="n">
        <v>0</v>
      </c>
      <c s="6" r="D62" t="n">
        <v>0</v>
      </c>
    </row>
    <row r="63" spans="1:7">
      <c s="4" r="A63" t="s">
        <v>40</v>
      </c>
      <c s="6" r="B63" t="n">
        <v>3</v>
      </c>
      <c s="6" r="D63" t="n">
        <v>0</v>
      </c>
    </row>
    <row r="64" spans="1:7">
      <c s="4" r="A64" t="s">
        <v>1747</v>
      </c>
      <c s="6" r="B64" t="n">
        <v>0</v>
      </c>
      <c s="6" r="D64" t="n">
        <v>0</v>
      </c>
    </row>
    <row r="65" spans="1:7">
      <c s="4" r="A65" t="s">
        <v>1748</v>
      </c>
      <c s="6" r="D65" t="n">
        <v>25</v>
      </c>
    </row>
    <row r="66" spans="1:7">
      <c s="4" r="A66" t="s">
        <v>42</v>
      </c>
      <c s="6" r="B66" t="n">
        <v>0</v>
      </c>
      <c s="6" r="D66" t="n">
        <v>0</v>
      </c>
    </row>
    <row r="67" spans="1:7">
      <c s="4" r="A67" t="s">
        <v>43</v>
      </c>
      <c s="6" r="D67" t="n">
        <v>0</v>
      </c>
    </row>
    <row r="68" spans="1:7">
      <c s="4" r="A68" t="s">
        <v>44</v>
      </c>
      <c s="6" r="B68" t="n">
        <v>14948</v>
      </c>
      <c s="6" r="D68" t="n">
        <v>12839</v>
      </c>
    </row>
    <row r="69" spans="1:7">
      <c s="3" r="A69" t="s">
        <v>45</v>
      </c>
    </row>
    <row r="70" spans="1:7">
      <c s="4" r="A70" t="s">
        <v>46</v>
      </c>
      <c s="6" r="B70" t="n">
        <v>0</v>
      </c>
      <c s="6" r="D70" t="n">
        <v>0</v>
      </c>
    </row>
    <row r="71" spans="1:7">
      <c s="4" r="A71" t="s">
        <v>47</v>
      </c>
      <c s="6" r="B71" t="n">
        <v>0</v>
      </c>
      <c s="6" r="D71" t="n">
        <v>0</v>
      </c>
    </row>
    <row r="72" spans="1:7">
      <c s="4" r="A72" t="s">
        <v>48</v>
      </c>
      <c s="6" r="B72" t="n">
        <v>0</v>
      </c>
      <c s="6" r="D72" t="n">
        <v>0</v>
      </c>
    </row>
    <row r="73" spans="1:7">
      <c s="4" r="A73" t="s">
        <v>49</v>
      </c>
      <c s="6" r="B73" t="n">
        <v>0</v>
      </c>
      <c s="6" r="D73" t="n">
        <v>0</v>
      </c>
    </row>
    <row r="74" spans="1:7">
      <c s="4" r="A74" t="s">
        <v>852</v>
      </c>
      <c s="6" r="B74" t="n">
        <v>30</v>
      </c>
      <c s="6" r="D74" t="n">
        <v>13</v>
      </c>
    </row>
    <row r="75" spans="1:7">
      <c s="4" r="A75" t="s">
        <v>1749</v>
      </c>
      <c s="6" r="B75" t="n">
        <v>60</v>
      </c>
      <c s="6" r="D75" t="n">
        <v>2</v>
      </c>
    </row>
    <row r="76" spans="1:7">
      <c s="4" r="A76" t="s">
        <v>448</v>
      </c>
      <c s="6" r="B76" t="n">
        <v>0</v>
      </c>
      <c s="6" r="D76" t="n">
        <v>0</v>
      </c>
    </row>
    <row r="77" spans="1:7">
      <c s="4" r="A77" t="s">
        <v>52</v>
      </c>
      <c s="6" r="B77" t="n">
        <v>0</v>
      </c>
      <c s="6" r="D77" t="n">
        <v>0</v>
      </c>
    </row>
    <row r="78" spans="1:7">
      <c s="4" r="A78" t="s">
        <v>53</v>
      </c>
      <c s="6" r="B78" t="n">
        <v>0</v>
      </c>
      <c s="6" r="D78" t="n">
        <v>0</v>
      </c>
    </row>
    <row r="79" spans="1:7">
      <c s="4" r="A79" t="s">
        <v>54</v>
      </c>
      <c s="6" r="B79" t="n">
        <v>-13</v>
      </c>
      <c s="6" r="D79" t="n">
        <v>0</v>
      </c>
    </row>
    <row r="80" spans="1:7">
      <c s="4" r="A80" t="s">
        <v>55</v>
      </c>
      <c s="6" r="B80" t="n">
        <v>0</v>
      </c>
      <c s="6" r="D80" t="n">
        <v>0</v>
      </c>
    </row>
    <row r="81" spans="1:7">
      <c s="4" r="A81" t="s">
        <v>56</v>
      </c>
      <c s="6" r="D81" t="n">
        <v>0</v>
      </c>
    </row>
    <row r="82" spans="1:7">
      <c s="4" r="A82" t="s">
        <v>57</v>
      </c>
      <c s="6" r="B82" t="n">
        <v>77</v>
      </c>
      <c s="6" r="D82" t="n">
        <v>15</v>
      </c>
    </row>
    <row r="83" spans="1:7">
      <c s="3" r="A83" t="s">
        <v>60</v>
      </c>
    </row>
    <row r="84" spans="1:7">
      <c s="4" r="A84" t="s">
        <v>130</v>
      </c>
      <c s="6" r="B84" t="n">
        <v>1</v>
      </c>
      <c s="6" r="D84" t="n">
        <v>1</v>
      </c>
    </row>
    <row r="85" spans="1:7">
      <c s="4" r="A85" t="s">
        <v>62</v>
      </c>
      <c s="6" r="B85" t="n">
        <v>11959</v>
      </c>
      <c s="6" r="D85" t="n">
        <v>11949</v>
      </c>
    </row>
    <row r="86" spans="1:7">
      <c s="4" r="A86" t="s">
        <v>131</v>
      </c>
      <c s="6" r="B86" t="n">
        <v>5202</v>
      </c>
      <c s="6" r="D86" t="n">
        <v>3010</v>
      </c>
    </row>
    <row r="87" spans="1:7">
      <c s="4" r="A87" t="s">
        <v>72</v>
      </c>
      <c s="6" r="B87" t="n">
        <v>409</v>
      </c>
      <c s="6" r="D87" t="n">
        <v>564</v>
      </c>
    </row>
    <row r="88" spans="1:7">
      <c s="4" r="A88" t="s">
        <v>132</v>
      </c>
      <c s="6" r="B88" t="n">
        <v>-2700</v>
      </c>
      <c s="6" r="D88" t="n">
        <v>-2700</v>
      </c>
    </row>
    <row r="89" spans="1:7">
      <c s="4" r="A89" t="s">
        <v>74</v>
      </c>
      <c s="6" r="B89" t="n">
        <v>14871</v>
      </c>
      <c s="6" r="D89" t="n">
        <v>12824</v>
      </c>
    </row>
    <row r="90" spans="1:7">
      <c s="4" r="A90" t="s">
        <v>75</v>
      </c>
      <c s="6" r="B90" t="n">
        <v>0</v>
      </c>
      <c s="6" r="D90" t="n">
        <v>0</v>
      </c>
    </row>
    <row r="91" spans="1:7">
      <c s="4" r="A91" t="s">
        <v>76</v>
      </c>
      <c s="6" r="B91" t="n">
        <v>14871</v>
      </c>
      <c s="6" r="D91" t="n">
        <v>12824</v>
      </c>
    </row>
    <row r="92" spans="1:7">
      <c s="4" r="A92" t="s">
        <v>77</v>
      </c>
      <c s="6" r="B92" t="n">
        <v>14948</v>
      </c>
      <c s="6" r="D92" t="n">
        <v>12839</v>
      </c>
    </row>
    <row r="93" spans="1:7">
      <c s="4" r="A93" t="s">
        <v>1751</v>
      </c>
    </row>
    <row r="94" spans="1:7">
      <c s="3" r="A94" t="s">
        <v>26</v>
      </c>
    </row>
    <row r="95" spans="1:7">
      <c s="4" r="A95" t="s">
        <v>27</v>
      </c>
      <c s="6" r="B95" t="n">
        <v>0</v>
      </c>
      <c s="6" r="D95" t="n">
        <v>150</v>
      </c>
    </row>
    <row r="96" spans="1:7">
      <c s="4" r="A96" t="s">
        <v>28</v>
      </c>
      <c s="6" r="B96" t="n">
        <v>0</v>
      </c>
      <c s="6" r="D96" t="n">
        <v>0</v>
      </c>
    </row>
    <row r="97" spans="1:7">
      <c s="4" r="A97" t="s">
        <v>29</v>
      </c>
      <c s="6" r="B97" t="n">
        <v>0</v>
      </c>
      <c s="6" r="D97" t="n">
        <v>0</v>
      </c>
    </row>
    <row r="98" spans="1:7">
      <c s="4" r="A98" t="s">
        <v>30</v>
      </c>
      <c s="6" r="B98" t="n">
        <v>0</v>
      </c>
      <c s="6" r="D98" t="n">
        <v>0</v>
      </c>
    </row>
    <row r="99" spans="1:7">
      <c s="4" r="A99" t="s">
        <v>31</v>
      </c>
      <c s="6" r="B99" t="n">
        <v>0</v>
      </c>
      <c s="6" r="D99" t="n">
        <v>0</v>
      </c>
    </row>
    <row r="100" spans="1:7">
      <c s="4" r="A100" t="s">
        <v>32</v>
      </c>
      <c s="6" r="B100" t="n">
        <v>102</v>
      </c>
      <c s="6" r="D100" t="n">
        <v>114</v>
      </c>
    </row>
    <row r="101" spans="1:7">
      <c s="4" r="A101" t="s">
        <v>33</v>
      </c>
      <c s="6" r="B101" t="n">
        <v>0</v>
      </c>
      <c s="6" r="D101" t="n">
        <v>0</v>
      </c>
    </row>
    <row r="102" spans="1:7">
      <c s="4" r="A102" t="s">
        <v>1746</v>
      </c>
      <c s="6" r="B102" t="n">
        <v>14517</v>
      </c>
      <c s="6" r="D102" t="n">
        <v>12989</v>
      </c>
    </row>
    <row r="103" spans="1:7">
      <c s="4" r="A103" t="s">
        <v>34</v>
      </c>
      <c s="6" r="B103" t="n">
        <v>14619</v>
      </c>
      <c s="6" r="D103" t="n">
        <v>13253</v>
      </c>
    </row>
    <row r="104" spans="1:7">
      <c s="4" r="A104" t="s">
        <v>35</v>
      </c>
      <c s="6" r="B104" t="n">
        <v>1065</v>
      </c>
      <c s="6" r="D104" t="n">
        <v>1124</v>
      </c>
      <c s="6" r="E104" t="n">
        <v>734</v>
      </c>
    </row>
    <row r="105" spans="1:7">
      <c s="4" r="A105" t="s">
        <v>36</v>
      </c>
      <c s="6" r="B105" t="n">
        <v>0</v>
      </c>
      <c s="6" r="D105" t="n">
        <v>0</v>
      </c>
    </row>
    <row r="106" spans="1:7">
      <c s="4" r="A106" t="s">
        <v>37</v>
      </c>
      <c s="6" r="B106" t="n">
        <v>0</v>
      </c>
      <c s="6" r="D106" t="n">
        <v>0</v>
      </c>
    </row>
    <row r="107" spans="1:7">
      <c s="4" r="A107" t="s">
        <v>38</v>
      </c>
      <c s="6" r="B107" t="n">
        <v>0</v>
      </c>
      <c s="6" r="D107" t="n">
        <v>0</v>
      </c>
    </row>
    <row r="108" spans="1:7">
      <c s="4" r="A108" t="s">
        <v>39</v>
      </c>
      <c s="6" r="B108" t="n">
        <v>0</v>
      </c>
      <c s="6" r="D108" t="n">
        <v>0</v>
      </c>
    </row>
    <row r="109" spans="1:7">
      <c s="4" r="A109" t="s">
        <v>40</v>
      </c>
      <c s="6" r="B109" t="n">
        <v>188</v>
      </c>
      <c s="6" r="D109" t="n">
        <v>199</v>
      </c>
    </row>
    <row r="110" spans="1:7">
      <c s="4" r="A110" t="s">
        <v>1747</v>
      </c>
      <c s="6" r="B110" t="n">
        <v>60</v>
      </c>
      <c s="6" r="D110" t="n">
        <v>2</v>
      </c>
    </row>
    <row r="111" spans="1:7">
      <c s="4" r="A111" t="s">
        <v>1748</v>
      </c>
      <c s="6" r="D111" t="n">
        <v>1038</v>
      </c>
    </row>
    <row r="112" spans="1:7">
      <c s="4" r="A112" t="s">
        <v>42</v>
      </c>
      <c s="6" r="B112" t="n">
        <v>0</v>
      </c>
      <c s="6" r="D112" t="n">
        <v>0</v>
      </c>
    </row>
    <row r="113" spans="1:7">
      <c s="4" r="A113" t="s">
        <v>43</v>
      </c>
      <c s="6" r="D113" t="n">
        <v>0</v>
      </c>
    </row>
    <row r="114" spans="1:7">
      <c s="4" r="A114" t="s">
        <v>44</v>
      </c>
      <c s="6" r="B114" t="n">
        <v>15932</v>
      </c>
      <c s="6" r="D114" t="n">
        <v>15616</v>
      </c>
    </row>
    <row r="115" spans="1:7">
      <c s="3" r="A115" t="s">
        <v>45</v>
      </c>
    </row>
    <row r="116" spans="1:7">
      <c s="4" r="A116" t="s">
        <v>46</v>
      </c>
      <c s="6" r="B116" t="n">
        <v>0</v>
      </c>
      <c s="6" r="D116" t="n">
        <v>0</v>
      </c>
    </row>
    <row r="117" spans="1:7">
      <c s="4" r="A117" t="s">
        <v>47</v>
      </c>
      <c s="6" r="B117" t="n">
        <v>0</v>
      </c>
      <c s="6" r="D117" t="n">
        <v>0</v>
      </c>
    </row>
    <row r="118" spans="1:7">
      <c s="4" r="A118" t="s">
        <v>48</v>
      </c>
      <c s="6" r="B118" t="n">
        <v>0</v>
      </c>
      <c s="6" r="D118" t="n">
        <v>0</v>
      </c>
    </row>
    <row r="119" spans="1:7">
      <c s="4" r="A119" t="s">
        <v>49</v>
      </c>
      <c s="6" r="B119" t="n">
        <v>0</v>
      </c>
      <c s="6" r="D119" t="n">
        <v>0</v>
      </c>
    </row>
    <row r="120" spans="1:7">
      <c s="4" r="A120" t="s">
        <v>852</v>
      </c>
      <c s="6" r="B120" t="n">
        <v>305</v>
      </c>
      <c s="6" r="D120" t="n">
        <v>279</v>
      </c>
    </row>
    <row r="121" spans="1:7">
      <c s="4" r="A121" t="s">
        <v>1749</v>
      </c>
      <c s="6" r="B121" t="n">
        <v>285</v>
      </c>
      <c s="6" r="D121" t="n">
        <v>658</v>
      </c>
    </row>
    <row r="122" spans="1:7">
      <c s="4" r="A122" t="s">
        <v>448</v>
      </c>
      <c s="6" r="B122" t="n">
        <v>0</v>
      </c>
      <c s="6" r="D122" t="n">
        <v>0</v>
      </c>
    </row>
    <row r="123" spans="1:7">
      <c s="4" r="A123" t="s">
        <v>52</v>
      </c>
      <c s="6" r="B123" t="n">
        <v>0</v>
      </c>
      <c s="6" r="D123" t="n">
        <v>0</v>
      </c>
    </row>
    <row r="124" spans="1:7">
      <c s="4" r="A124" t="s">
        <v>53</v>
      </c>
      <c s="6" r="B124" t="n">
        <v>3714</v>
      </c>
      <c s="6" r="D124" t="n">
        <v>4078</v>
      </c>
    </row>
    <row r="125" spans="1:7">
      <c s="4" r="A125" t="s">
        <v>54</v>
      </c>
      <c s="6" r="B125" t="n">
        <v>-761</v>
      </c>
      <c s="6" r="D125" t="n">
        <v>0</v>
      </c>
    </row>
    <row r="126" spans="1:7">
      <c s="4" r="A126" t="s">
        <v>55</v>
      </c>
      <c s="6" r="B126" t="n">
        <v>0</v>
      </c>
      <c s="6" r="D126" t="n">
        <v>0</v>
      </c>
    </row>
    <row r="127" spans="1:7">
      <c s="4" r="A127" t="s">
        <v>56</v>
      </c>
      <c s="6" r="D127" t="n">
        <v>0</v>
      </c>
    </row>
    <row r="128" spans="1:7">
      <c s="4" r="A128" t="s">
        <v>57</v>
      </c>
      <c s="6" r="B128" t="n">
        <v>3543</v>
      </c>
      <c s="6" r="D128" t="n">
        <v>5015</v>
      </c>
    </row>
    <row r="129" spans="1:7">
      <c s="3" r="A129" t="s">
        <v>60</v>
      </c>
    </row>
    <row r="130" spans="1:7">
      <c s="4" r="A130" t="s">
        <v>130</v>
      </c>
      <c s="6" r="B130" t="n">
        <v>0</v>
      </c>
      <c s="6" r="D130" t="n">
        <v>0</v>
      </c>
    </row>
    <row r="131" spans="1:7">
      <c s="4" r="A131" t="s">
        <v>62</v>
      </c>
      <c s="6" r="B131" t="n">
        <v>9097</v>
      </c>
      <c s="6" r="D131" t="n">
        <v>9097</v>
      </c>
    </row>
    <row r="132" spans="1:7">
      <c s="4" r="A132" t="s">
        <v>131</v>
      </c>
      <c s="6" r="B132" t="n">
        <v>5188</v>
      </c>
      <c s="6" r="D132" t="n">
        <v>3116</v>
      </c>
    </row>
    <row r="133" spans="1:7">
      <c s="4" r="A133" t="s">
        <v>72</v>
      </c>
      <c s="6" r="B133" t="n">
        <v>-1896</v>
      </c>
      <c s="6" r="D133" t="n">
        <v>-1612</v>
      </c>
    </row>
    <row r="134" spans="1:7">
      <c s="4" r="A134" t="s">
        <v>132</v>
      </c>
      <c s="6" r="B134" t="n">
        <v>0</v>
      </c>
      <c s="6" r="D134" t="n">
        <v>0</v>
      </c>
    </row>
    <row r="135" spans="1:7">
      <c s="4" r="A135" t="s">
        <v>74</v>
      </c>
      <c s="6" r="B135" t="n">
        <v>12389</v>
      </c>
      <c s="6" r="D135" t="n">
        <v>10601</v>
      </c>
    </row>
    <row r="136" spans="1:7">
      <c s="4" r="A136" t="s">
        <v>75</v>
      </c>
      <c s="6" r="B136" t="n">
        <v>0</v>
      </c>
      <c s="6" r="D136" t="n">
        <v>0</v>
      </c>
    </row>
    <row r="137" spans="1:7">
      <c s="4" r="A137" t="s">
        <v>76</v>
      </c>
      <c s="6" r="B137" t="n">
        <v>12389</v>
      </c>
      <c s="6" r="D137" t="n">
        <v>10601</v>
      </c>
    </row>
    <row r="138" spans="1:7">
      <c s="4" r="A138" t="s">
        <v>77</v>
      </c>
      <c s="6" r="B138" t="n">
        <v>15932</v>
      </c>
      <c s="6" r="D138" t="n">
        <v>15616</v>
      </c>
    </row>
    <row r="139" spans="1:7">
      <c s="4" r="A139" t="s">
        <v>1752</v>
      </c>
    </row>
    <row r="140" spans="1:7">
      <c s="3" r="A140" t="s">
        <v>26</v>
      </c>
    </row>
    <row r="141" spans="1:7">
      <c s="4" r="A141" t="s">
        <v>27</v>
      </c>
      <c s="6" r="B141" t="n">
        <v>63980</v>
      </c>
      <c s="6" r="D141" t="n">
        <v>58247</v>
      </c>
    </row>
    <row r="142" spans="1:7">
      <c s="4" r="A142" t="s">
        <v>28</v>
      </c>
      <c s="6" r="B142" t="n">
        <v>590</v>
      </c>
      <c s="6" r="D142" t="n">
        <v>310</v>
      </c>
    </row>
    <row r="143" spans="1:7">
      <c s="4" r="A143" t="s">
        <v>29</v>
      </c>
      <c s="6" r="B143" t="n">
        <v>6017</v>
      </c>
      <c s="6" r="D143" t="n">
        <v>6170</v>
      </c>
    </row>
    <row r="144" spans="1:7">
      <c s="4" r="A144" t="s">
        <v>30</v>
      </c>
      <c s="6" r="B144" t="n">
        <v>134</v>
      </c>
      <c s="6" r="D144" t="n">
        <v>161</v>
      </c>
    </row>
    <row r="145" spans="1:7">
      <c s="4" r="A145" t="s">
        <v>31</v>
      </c>
      <c s="6" r="B145" t="n">
        <v>1751</v>
      </c>
      <c s="6" r="D145" t="n">
        <v>1568</v>
      </c>
    </row>
    <row r="146" spans="1:7">
      <c s="4" r="A146" t="s">
        <v>32</v>
      </c>
      <c s="6" r="B146" t="n">
        <v>2582</v>
      </c>
      <c s="6" r="D146" t="n">
        <v>2198</v>
      </c>
    </row>
    <row r="147" spans="1:7">
      <c s="4" r="A147" t="s">
        <v>33</v>
      </c>
      <c s="6" r="B147" t="n">
        <v>312</v>
      </c>
      <c s="6" r="D147" t="n">
        <v>413</v>
      </c>
    </row>
    <row r="148" spans="1:7">
      <c s="4" r="A148" t="s">
        <v>1746</v>
      </c>
      <c s="6" r="B148" t="n">
        <v>0</v>
      </c>
      <c s="6" r="D148" t="n">
        <v>0</v>
      </c>
    </row>
    <row r="149" spans="1:7">
      <c s="4" r="A149" t="s">
        <v>34</v>
      </c>
      <c s="6" r="B149" t="n">
        <v>75366</v>
      </c>
      <c s="6" r="D149" t="n">
        <v>69067</v>
      </c>
    </row>
    <row r="150" spans="1:7">
      <c s="4" r="A150" t="s">
        <v>35</v>
      </c>
      <c s="6" r="B150" t="n">
        <v>2013</v>
      </c>
      <c s="6" r="D150" t="n">
        <v>4841</v>
      </c>
      <c s="6" r="E150" t="n">
        <v>2932</v>
      </c>
    </row>
    <row r="151" spans="1:7">
      <c s="4" r="A151" t="s">
        <v>36</v>
      </c>
      <c s="6" r="B151" t="n">
        <v>677</v>
      </c>
      <c s="6" r="D151" t="n">
        <v>657</v>
      </c>
    </row>
    <row r="152" spans="1:7">
      <c s="4" r="A152" t="s">
        <v>37</v>
      </c>
      <c s="6" r="B152" t="n">
        <v>3982</v>
      </c>
      <c s="6" r="D152" t="n">
        <v>4398</v>
      </c>
    </row>
    <row r="153" spans="1:7">
      <c s="4" r="A153" t="s">
        <v>38</v>
      </c>
      <c s="6" r="B153" t="n">
        <v>258</v>
      </c>
      <c s="6" r="D153" t="n">
        <v>357</v>
      </c>
    </row>
    <row r="154" spans="1:7">
      <c s="4" r="A154" t="s">
        <v>39</v>
      </c>
      <c s="6" r="B154" t="n">
        <v>17542</v>
      </c>
      <c s="6" r="D154" t="n">
        <v>17245</v>
      </c>
    </row>
    <row r="155" spans="1:7">
      <c s="4" r="A155" t="s">
        <v>40</v>
      </c>
      <c s="6" r="B155" t="n">
        <v>380</v>
      </c>
      <c s="6" r="D155" t="n">
        <v>323</v>
      </c>
    </row>
    <row r="156" spans="1:7">
      <c s="4" r="A156" t="s">
        <v>1747</v>
      </c>
      <c s="6" r="B156" t="n">
        <v>85</v>
      </c>
      <c s="6" r="D156" t="n">
        <v>458</v>
      </c>
    </row>
    <row r="157" spans="1:7">
      <c s="4" r="A157" t="s">
        <v>1748</v>
      </c>
      <c s="6" r="D157" t="n">
        <v>-908</v>
      </c>
    </row>
    <row r="158" spans="1:7">
      <c s="4" r="A158" t="s">
        <v>42</v>
      </c>
      <c s="6" r="B158" t="n">
        <v>7485</v>
      </c>
      <c s="6" r="D158" t="n">
        <v>7883</v>
      </c>
    </row>
    <row r="159" spans="1:7">
      <c s="4" r="A159" t="s">
        <v>43</v>
      </c>
      <c s="6" r="D159" t="n">
        <v>127</v>
      </c>
    </row>
    <row r="160" spans="1:7">
      <c s="4" r="A160" t="s">
        <v>44</v>
      </c>
      <c s="6" r="B160" t="n">
        <v>107788</v>
      </c>
      <c s="6" r="D160" t="n">
        <v>104448</v>
      </c>
    </row>
    <row r="161" spans="1:7">
      <c s="3" r="A161" t="s">
        <v>45</v>
      </c>
    </row>
    <row r="162" spans="1:7">
      <c s="4" r="A162" t="s">
        <v>46</v>
      </c>
      <c s="6" r="B162" t="n">
        <v>37405</v>
      </c>
      <c s="6" r="D162" t="n">
        <v>36475</v>
      </c>
    </row>
    <row r="163" spans="1:7">
      <c s="4" r="A163" t="s">
        <v>47</v>
      </c>
      <c s="6" r="B163" t="n">
        <v>25867</v>
      </c>
      <c s="6" r="D163" t="n">
        <v>26209</v>
      </c>
    </row>
    <row r="164" spans="1:7">
      <c s="4" r="A164" t="s">
        <v>48</v>
      </c>
      <c s="6" r="B164" t="n">
        <v>8869</v>
      </c>
      <c s="6" r="D164" t="n">
        <v>8095</v>
      </c>
    </row>
    <row r="165" spans="1:7">
      <c s="4" r="A165" t="s">
        <v>49</v>
      </c>
      <c s="6" r="B165" t="n">
        <v>3464</v>
      </c>
      <c s="6" r="D165" t="n">
        <v>3308</v>
      </c>
    </row>
    <row r="166" spans="1:7">
      <c s="4" r="A166" t="s">
        <v>852</v>
      </c>
      <c s="6" r="B166" t="n">
        <v>2955</v>
      </c>
      <c s="6" r="D166" t="n">
        <v>2722</v>
      </c>
    </row>
    <row r="167" spans="1:7">
      <c s="4" r="A167" t="s">
        <v>1749</v>
      </c>
      <c s="6" r="B167" t="n">
        <v>0</v>
      </c>
      <c s="6" r="D167" t="n">
        <v>0</v>
      </c>
    </row>
    <row r="168" spans="1:7">
      <c s="4" r="A168" t="s">
        <v>448</v>
      </c>
      <c s="6" r="B168" t="n">
        <v>78</v>
      </c>
      <c s="6" r="D168" t="n">
        <v>179</v>
      </c>
    </row>
    <row r="169" spans="1:7">
      <c s="4" r="A169" t="s">
        <v>52</v>
      </c>
      <c s="6" r="B169" t="n">
        <v>310</v>
      </c>
      <c s="6" r="D169" t="n">
        <v>1920</v>
      </c>
    </row>
    <row r="170" spans="1:7">
      <c s="4" r="A170" t="s">
        <v>53</v>
      </c>
      <c s="6" r="B170" t="n">
        <v>480</v>
      </c>
      <c s="6" r="D170" t="n">
        <v>492</v>
      </c>
    </row>
    <row r="171" spans="1:7">
      <c s="4" r="A171" t="s">
        <v>54</v>
      </c>
      <c s="6" r="B171" t="n">
        <v>1925</v>
      </c>
      <c s="6" r="D171" t="n">
        <v>24</v>
      </c>
    </row>
    <row r="172" spans="1:7">
      <c s="4" r="A172" t="s">
        <v>55</v>
      </c>
      <c s="6" r="B172" t="n">
        <v>7485</v>
      </c>
      <c s="6" r="D172" t="n">
        <v>7883</v>
      </c>
    </row>
    <row r="173" spans="1:7">
      <c s="4" r="A173" t="s">
        <v>56</v>
      </c>
      <c s="6" r="D173" t="n">
        <v>127</v>
      </c>
    </row>
    <row r="174" spans="1:7">
      <c s="4" r="A174" t="s">
        <v>57</v>
      </c>
      <c s="6" r="B174" t="n">
        <v>88838</v>
      </c>
      <c s="6" r="D174" t="n">
        <v>87434</v>
      </c>
    </row>
    <row r="175" spans="1:7">
      <c s="3" r="A175" t="s">
        <v>60</v>
      </c>
    </row>
    <row r="176" spans="1:7">
      <c s="4" r="A176" t="s">
        <v>130</v>
      </c>
      <c s="6" r="B176" t="n">
        <v>0</v>
      </c>
      <c s="6" r="D176" t="n">
        <v>0</v>
      </c>
    </row>
    <row r="177" spans="1:7">
      <c s="4" r="A177" t="s">
        <v>62</v>
      </c>
      <c s="6" r="B177" t="n">
        <v>20251</v>
      </c>
      <c s="6" r="D177" t="n">
        <v>17007</v>
      </c>
    </row>
    <row r="178" spans="1:7">
      <c s="4" r="A178" t="s">
        <v>131</v>
      </c>
      <c s="6" r="B178" t="n">
        <v>5255</v>
      </c>
      <c s="6" r="D178" t="n">
        <v>3028</v>
      </c>
    </row>
    <row r="179" spans="1:7">
      <c s="4" r="A179" t="s">
        <v>72</v>
      </c>
      <c s="6" r="B179" t="n">
        <v>-8734</v>
      </c>
      <c s="6" r="D179" t="n">
        <v>-5134</v>
      </c>
    </row>
    <row r="180" spans="1:7">
      <c s="4" r="A180" t="s">
        <v>132</v>
      </c>
      <c s="6" r="B180" t="n">
        <v>0</v>
      </c>
      <c s="6" r="D180" t="n">
        <v>0</v>
      </c>
    </row>
    <row r="181" spans="1:7">
      <c s="4" r="A181" t="s">
        <v>74</v>
      </c>
      <c s="6" r="B181" t="n">
        <v>16772</v>
      </c>
      <c s="6" r="D181" t="n">
        <v>14901</v>
      </c>
    </row>
    <row r="182" spans="1:7">
      <c s="4" r="A182" t="s">
        <v>75</v>
      </c>
      <c s="6" r="B182" t="n">
        <v>2178</v>
      </c>
      <c s="6" r="D182" t="n">
        <v>2113</v>
      </c>
    </row>
    <row r="183" spans="1:7">
      <c s="4" r="A183" t="s">
        <v>76</v>
      </c>
      <c s="6" r="B183" t="n">
        <v>18950</v>
      </c>
      <c s="6" r="D183" t="n">
        <v>17014</v>
      </c>
    </row>
    <row r="184" spans="1:7">
      <c s="4" r="A184" t="s">
        <v>77</v>
      </c>
      <c s="6" r="B184" t="n">
        <v>107788</v>
      </c>
      <c s="6" r="D184" t="n">
        <v>104448</v>
      </c>
    </row>
    <row r="185" spans="1:7">
      <c s="4" r="A185" t="s">
        <v>1753</v>
      </c>
    </row>
    <row r="186" spans="1:7">
      <c s="3" r="A186" t="s">
        <v>26</v>
      </c>
    </row>
    <row r="187" spans="1:7">
      <c s="4" r="A187" t="s">
        <v>27</v>
      </c>
      <c s="6" r="B187" t="n">
        <v>-200</v>
      </c>
      <c s="6" r="D187" t="n">
        <v>-200</v>
      </c>
    </row>
    <row r="188" spans="1:7">
      <c s="4" r="A188" t="s">
        <v>28</v>
      </c>
      <c s="6" r="B188" t="n">
        <v>0</v>
      </c>
      <c s="6" r="D188" t="n">
        <v>0</v>
      </c>
    </row>
    <row r="189" spans="1:7">
      <c s="4" r="A189" t="s">
        <v>29</v>
      </c>
      <c s="6" r="B189" t="n">
        <v>0</v>
      </c>
      <c s="6" r="D189" t="n">
        <v>0</v>
      </c>
    </row>
    <row r="190" spans="1:7">
      <c s="4" r="A190" t="s">
        <v>30</v>
      </c>
      <c s="6" r="B190" t="n">
        <v>0</v>
      </c>
      <c s="6" r="D190" t="n">
        <v>0</v>
      </c>
    </row>
    <row r="191" spans="1:7">
      <c s="4" r="A191" t="s">
        <v>31</v>
      </c>
      <c s="6" r="B191" t="n">
        <v>0</v>
      </c>
      <c s="6" r="D191" t="n">
        <v>0</v>
      </c>
    </row>
    <row r="192" spans="1:7">
      <c s="4" r="A192" t="s">
        <v>32</v>
      </c>
      <c s="6" r="B192" t="n">
        <v>-8</v>
      </c>
      <c s="6" r="D192" t="n">
        <v>-3</v>
      </c>
    </row>
    <row r="193" spans="1:7">
      <c s="4" r="A193" t="s">
        <v>33</v>
      </c>
      <c s="6" r="B193" t="n">
        <v>0</v>
      </c>
      <c s="6" r="D193" t="n">
        <v>0</v>
      </c>
    </row>
    <row r="194" spans="1:7">
      <c s="4" r="A194" t="s">
        <v>1746</v>
      </c>
      <c s="6" r="B194" t="n">
        <v>-29462</v>
      </c>
      <c s="6" r="D194" t="n">
        <v>-25803</v>
      </c>
    </row>
    <row r="195" spans="1:7">
      <c s="4" r="A195" t="s">
        <v>34</v>
      </c>
      <c s="6" r="B195" t="n">
        <v>-29670</v>
      </c>
      <c s="6" r="D195" t="n">
        <v>-26006</v>
      </c>
    </row>
    <row r="196" spans="1:7">
      <c s="4" r="A196" t="s">
        <v>35</v>
      </c>
      <c s="6" r="B196" t="n">
        <v>0</v>
      </c>
      <c s="6" r="D196" t="n">
        <v>0</v>
      </c>
      <c s="7" r="E196" t="n">
        <v>0</v>
      </c>
    </row>
    <row r="197" spans="1:7">
      <c s="4" r="A197" t="s">
        <v>36</v>
      </c>
      <c s="6" r="B197" t="n">
        <v>0</v>
      </c>
      <c s="6" r="D197" t="n">
        <v>-4</v>
      </c>
    </row>
    <row r="198" spans="1:7">
      <c s="4" r="A198" t="s">
        <v>37</v>
      </c>
      <c s="6" r="B198" t="n">
        <v>0</v>
      </c>
      <c s="6" r="D198" t="n">
        <v>0</v>
      </c>
    </row>
    <row r="199" spans="1:7">
      <c s="4" r="A199" t="s">
        <v>38</v>
      </c>
      <c s="6" r="B199" t="n">
        <v>0</v>
      </c>
      <c s="6" r="D199" t="n">
        <v>0</v>
      </c>
    </row>
    <row r="200" spans="1:7">
      <c s="4" r="A200" t="s">
        <v>39</v>
      </c>
      <c s="6" r="B200" t="n">
        <v>0</v>
      </c>
      <c s="6" r="D200" t="n">
        <v>0</v>
      </c>
    </row>
    <row r="201" spans="1:7">
      <c s="4" r="A201" t="s">
        <v>40</v>
      </c>
      <c s="6" r="B201" t="n">
        <v>-1</v>
      </c>
      <c s="6" r="D201" t="n">
        <v>-2</v>
      </c>
    </row>
    <row r="202" spans="1:7">
      <c s="4" r="A202" t="s">
        <v>1747</v>
      </c>
      <c s="6" r="B202" t="n">
        <v>-145</v>
      </c>
      <c s="6" r="D202" t="n">
        <v>-460</v>
      </c>
    </row>
    <row r="203" spans="1:7">
      <c s="4" r="A203" t="s">
        <v>1748</v>
      </c>
      <c s="6" r="D203" t="n">
        <v>0</v>
      </c>
    </row>
    <row r="204" spans="1:7">
      <c s="4" r="A204" t="s">
        <v>42</v>
      </c>
      <c s="6" r="B204" t="n">
        <v>0</v>
      </c>
      <c s="6" r="D204" t="n">
        <v>0</v>
      </c>
    </row>
    <row r="205" spans="1:7">
      <c s="4" r="A205" t="s">
        <v>43</v>
      </c>
      <c s="6" r="D205" t="n">
        <v>0</v>
      </c>
    </row>
    <row r="206" spans="1:7">
      <c s="4" r="A206" t="s">
        <v>44</v>
      </c>
      <c s="6" r="B206" t="n">
        <v>-29816</v>
      </c>
      <c s="6" r="D206" t="n">
        <v>-26472</v>
      </c>
    </row>
    <row r="207" spans="1:7">
      <c s="3" r="A207" t="s">
        <v>45</v>
      </c>
    </row>
    <row r="208" spans="1:7">
      <c s="4" r="A208" t="s">
        <v>46</v>
      </c>
      <c s="6" r="B208" t="n">
        <v>0</v>
      </c>
      <c s="6" r="D208" t="n">
        <v>0</v>
      </c>
    </row>
    <row r="209" spans="1:7">
      <c s="4" r="A209" t="s">
        <v>47</v>
      </c>
      <c s="6" r="B209" t="n">
        <v>0</v>
      </c>
      <c s="6" r="D209" t="n">
        <v>0</v>
      </c>
    </row>
    <row r="210" spans="1:7">
      <c s="4" r="A210" t="s">
        <v>48</v>
      </c>
      <c s="6" r="B210" t="n">
        <v>0</v>
      </c>
      <c s="6" r="D210" t="n">
        <v>0</v>
      </c>
    </row>
    <row r="211" spans="1:7">
      <c s="4" r="A211" t="s">
        <v>49</v>
      </c>
      <c s="6" r="B211" t="n">
        <v>0</v>
      </c>
      <c s="6" r="D211" t="n">
        <v>0</v>
      </c>
    </row>
    <row r="212" spans="1:7">
      <c s="4" r="A212" t="s">
        <v>852</v>
      </c>
      <c s="6" r="B212" t="n">
        <v>-10</v>
      </c>
      <c s="6" r="D212" t="n">
        <v>-10</v>
      </c>
    </row>
    <row r="213" spans="1:7">
      <c s="4" r="A213" t="s">
        <v>1749</v>
      </c>
      <c s="6" r="B213" t="n">
        <v>-345</v>
      </c>
      <c s="6" r="D213" t="n">
        <v>-660</v>
      </c>
    </row>
    <row r="214" spans="1:7">
      <c s="4" r="A214" t="s">
        <v>448</v>
      </c>
      <c s="6" r="B214" t="n">
        <v>0</v>
      </c>
      <c s="6" r="D214" t="n">
        <v>0</v>
      </c>
    </row>
    <row r="215" spans="1:7">
      <c s="4" r="A215" t="s">
        <v>52</v>
      </c>
      <c s="6" r="B215" t="n">
        <v>0</v>
      </c>
      <c s="6" r="D215" t="n">
        <v>0</v>
      </c>
    </row>
    <row r="216" spans="1:7">
      <c s="4" r="A216" t="s">
        <v>53</v>
      </c>
      <c s="6" r="B216" t="n">
        <v>0</v>
      </c>
      <c s="6" r="D216" t="n">
        <v>0</v>
      </c>
    </row>
    <row r="217" spans="1:7">
      <c s="4" r="A217" t="s">
        <v>54</v>
      </c>
      <c s="6" r="B217" t="n">
        <v>0</v>
      </c>
      <c s="6" r="D217" t="n">
        <v>0</v>
      </c>
    </row>
    <row r="218" spans="1:7">
      <c s="4" r="A218" t="s">
        <v>55</v>
      </c>
      <c s="6" r="B218" t="n">
        <v>0</v>
      </c>
      <c s="6" r="D218" t="n">
        <v>0</v>
      </c>
    </row>
    <row r="219" spans="1:7">
      <c s="4" r="A219" t="s">
        <v>56</v>
      </c>
      <c s="6" r="D219" t="n">
        <v>0</v>
      </c>
    </row>
    <row r="220" spans="1:7">
      <c s="4" r="A220" t="s">
        <v>57</v>
      </c>
      <c s="6" r="B220" t="n">
        <v>-355</v>
      </c>
      <c s="6" r="D220" t="n">
        <v>-670</v>
      </c>
    </row>
    <row r="221" spans="1:7">
      <c s="3" r="A221" t="s">
        <v>60</v>
      </c>
    </row>
    <row r="222" spans="1:7">
      <c s="4" r="A222" t="s">
        <v>130</v>
      </c>
      <c s="6" r="B222" t="n">
        <v>0</v>
      </c>
      <c s="6" r="D222" t="n">
        <v>0</v>
      </c>
    </row>
    <row r="223" spans="1:7">
      <c s="4" r="A223" t="s">
        <v>62</v>
      </c>
      <c s="6" r="B223" t="n">
        <v>-29348</v>
      </c>
      <c s="6" r="D223" t="n">
        <v>-26104</v>
      </c>
    </row>
    <row r="224" spans="1:7">
      <c s="4" r="A224" t="s">
        <v>131</v>
      </c>
      <c s="6" r="B224" t="n">
        <v>-10443</v>
      </c>
      <c s="6" r="D224" t="n">
        <v>-6144</v>
      </c>
    </row>
    <row r="225" spans="1:7">
      <c s="4" r="A225" t="s">
        <v>72</v>
      </c>
      <c s="6" r="B225" t="n">
        <v>10630</v>
      </c>
      <c s="6" r="D225" t="n">
        <v>6746</v>
      </c>
    </row>
    <row r="226" spans="1:7">
      <c s="4" r="A226" t="s">
        <v>132</v>
      </c>
      <c s="6" r="B226" t="n">
        <v>0</v>
      </c>
      <c s="6" r="D226" t="n">
        <v>0</v>
      </c>
    </row>
    <row r="227" spans="1:7">
      <c s="4" r="A227" t="s">
        <v>74</v>
      </c>
      <c s="6" r="B227" t="n">
        <v>-29161</v>
      </c>
      <c s="6" r="D227" t="n">
        <v>-25502</v>
      </c>
    </row>
    <row r="228" spans="1:7">
      <c s="4" r="A228" t="s">
        <v>75</v>
      </c>
      <c s="6" r="B228" t="n">
        <v>-300</v>
      </c>
      <c s="6" r="D228" t="n">
        <v>-300</v>
      </c>
    </row>
    <row r="229" spans="1:7">
      <c s="4" r="A229" t="s">
        <v>76</v>
      </c>
      <c s="6" r="B229" t="n">
        <v>-29461</v>
      </c>
      <c s="6" r="D229" t="n">
        <v>-25802</v>
      </c>
    </row>
    <row r="230" spans="1:7">
      <c s="4" r="A230" t="s">
        <v>77</v>
      </c>
      <c s="7" r="B230" t="n">
        <v>-29816</v>
      </c>
      <c s="7" r="D230" t="n">
        <v>-26472</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E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754</v>
      </c>
      <c s="2" r="B1" t="s">
        <v>89</v>
      </c>
      <c s="2" r="D1" t="s">
        <v>1</v>
      </c>
    </row>
    <row r="2" spans="1:5">
      <c s="2" r="B2" t="s">
        <v>2</v>
      </c>
      <c s="2" r="C2" t="s">
        <v>90</v>
      </c>
      <c s="2" r="D2" t="s">
        <v>2</v>
      </c>
      <c s="2" r="E2" t="s">
        <v>90</v>
      </c>
    </row>
    <row r="3" spans="1:5">
      <c s="3" r="A3" t="s">
        <v>91</v>
      </c>
    </row>
    <row r="4" spans="1:5">
      <c s="4" r="A4" t="s">
        <v>92</v>
      </c>
      <c s="7" r="B4" t="n">
        <v>1108</v>
      </c>
      <c s="7" r="C4" t="n">
        <v>1145</v>
      </c>
      <c s="7" r="D4" t="n">
        <v>3029</v>
      </c>
      <c s="7" r="E4" t="n">
        <v>3422</v>
      </c>
    </row>
    <row r="5" spans="1:5">
      <c s="4" r="A5" t="s">
        <v>93</v>
      </c>
      <c s="6" r="B5" t="n">
        <v>805</v>
      </c>
      <c s="6" r="C5" t="n">
        <v>783</v>
      </c>
      <c s="6" r="D5" t="n">
        <v>2373</v>
      </c>
      <c s="6" r="E5" t="n">
        <v>2357</v>
      </c>
    </row>
    <row r="6" spans="1:5">
      <c s="4" r="A6" t="s">
        <v>94</v>
      </c>
      <c s="6" r="B6" t="n">
        <v>20</v>
      </c>
      <c s="6" r="C6" t="n">
        <v>-51</v>
      </c>
      <c s="6" r="D6" t="n">
        <v>31</v>
      </c>
      <c s="6" r="E6" t="n">
        <v>-59</v>
      </c>
    </row>
    <row r="7" spans="1:5">
      <c s="4" r="A7" t="s">
        <v>95</v>
      </c>
      <c s="6" r="B7" t="n">
        <v>217</v>
      </c>
      <c s="6" r="C7" t="n">
        <v>223</v>
      </c>
      <c s="6" r="D7" t="n">
        <v>738</v>
      </c>
      <c s="6" r="E7" t="n">
        <v>672</v>
      </c>
    </row>
    <row r="8" spans="1:5">
      <c s="4" r="A8" t="s">
        <v>96</v>
      </c>
      <c s="6" r="B8" t="n">
        <v>2150</v>
      </c>
      <c s="6" r="C8" t="n">
        <v>2100</v>
      </c>
      <c s="6" r="D8" t="n">
        <v>6171</v>
      </c>
      <c s="6" r="E8" t="n">
        <v>6392</v>
      </c>
    </row>
    <row r="9" spans="1:5">
      <c s="3" r="A9" t="s">
        <v>97</v>
      </c>
    </row>
    <row r="10" spans="1:5">
      <c s="4" r="A10" t="s">
        <v>98</v>
      </c>
      <c s="6" r="B10" t="n">
        <v>1662</v>
      </c>
      <c s="6" r="C10" t="n">
        <v>1290</v>
      </c>
      <c s="6" r="D10" t="n">
        <v>3715</v>
      </c>
      <c s="6" r="E10" t="n">
        <v>3714</v>
      </c>
    </row>
    <row r="11" spans="1:5">
      <c s="4" r="A11" t="s">
        <v>99</v>
      </c>
      <c s="6" r="B11" t="n">
        <v>173</v>
      </c>
      <c s="6" r="C11" t="n">
        <v>179</v>
      </c>
      <c s="6" r="D11" t="n">
        <v>523</v>
      </c>
      <c s="6" r="E11" t="n">
        <v>540</v>
      </c>
    </row>
    <row r="12" spans="1:5">
      <c s="4" r="A12" t="s">
        <v>100</v>
      </c>
      <c s="6" r="B12" t="n">
        <v>269</v>
      </c>
      <c s="6" r="C12" t="n">
        <v>314</v>
      </c>
      <c s="6" r="D12" t="n">
        <v>990</v>
      </c>
      <c s="6" r="E12" t="n">
        <v>876</v>
      </c>
    </row>
    <row r="13" spans="1:5">
      <c s="4" r="A13" t="s">
        <v>101</v>
      </c>
      <c s="6" r="B13" t="n">
        <v>94</v>
      </c>
      <c s="6" r="C13" t="n">
        <v>563</v>
      </c>
      <c s="6" r="D13" t="n">
        <v>305</v>
      </c>
      <c s="6" r="E13" t="n">
        <v>759</v>
      </c>
    </row>
    <row r="14" spans="1:5">
      <c s="4" r="A14" t="s">
        <v>102</v>
      </c>
      <c s="6" r="B14" t="n">
        <v>77</v>
      </c>
      <c s="6" r="C14" t="n">
        <v>105</v>
      </c>
      <c s="6" r="D14" t="n">
        <v>262</v>
      </c>
      <c s="6" r="E14" t="n">
        <v>315</v>
      </c>
    </row>
    <row r="15" spans="1:5">
      <c s="4" r="A15" t="s">
        <v>103</v>
      </c>
      <c s="6" r="B15" t="n">
        <v>2275</v>
      </c>
      <c s="6" r="C15" t="n">
        <v>2451</v>
      </c>
      <c s="6" r="D15" t="n">
        <v>5795</v>
      </c>
      <c s="6" r="E15" t="n">
        <v>6204</v>
      </c>
    </row>
    <row r="16" spans="1:5">
      <c s="4" r="A16" t="s">
        <v>1755</v>
      </c>
      <c s="6" r="B16" t="n">
        <v>-125</v>
      </c>
      <c s="6" r="C16" t="n">
        <v>-351</v>
      </c>
      <c s="6" r="D16" t="n">
        <v>376</v>
      </c>
      <c s="6" r="E16" t="n">
        <v>188</v>
      </c>
    </row>
    <row r="17" spans="1:5">
      <c s="4" r="A17" t="s">
        <v>105</v>
      </c>
      <c s="6" r="B17" t="n">
        <v>222</v>
      </c>
      <c s="6" r="C17" t="n">
        <v>-134</v>
      </c>
      <c s="6" r="D17" t="n">
        <v>355</v>
      </c>
      <c s="6" r="E17" t="n">
        <v>27</v>
      </c>
    </row>
    <row r="18" spans="1:5">
      <c s="4" r="A18" t="s">
        <v>1756</v>
      </c>
      <c s="6" r="B18" t="n">
        <v>0</v>
      </c>
      <c s="6" r="C18" t="n">
        <v>0</v>
      </c>
      <c s="6" r="D18" t="n">
        <v>0</v>
      </c>
      <c s="6" r="E18" t="n">
        <v>0</v>
      </c>
    </row>
    <row r="19" spans="1:5">
      <c s="4" r="A19" t="s">
        <v>106</v>
      </c>
      <c s="6" r="B19" t="n">
        <v>-347</v>
      </c>
      <c s="6" r="C19" t="n">
        <v>-217</v>
      </c>
      <c s="6" r="D19" t="n">
        <v>21</v>
      </c>
      <c s="6" r="E19" t="n">
        <v>161</v>
      </c>
    </row>
    <row r="20" spans="1:5">
      <c s="4" r="A20" t="s">
        <v>107</v>
      </c>
      <c s="6" r="B20" t="n">
        <v>15</v>
      </c>
      <c s="6" r="C20" t="n">
        <v>-21</v>
      </c>
      <c s="6" r="D20" t="n">
        <v>-25</v>
      </c>
      <c s="6" r="E20" t="n">
        <v>-334</v>
      </c>
    </row>
    <row r="21" spans="1:5">
      <c s="4" r="A21" t="s">
        <v>137</v>
      </c>
      <c s="6" r="B21" t="n">
        <v>-332</v>
      </c>
      <c s="6" r="C21" t="n">
        <v>-238</v>
      </c>
      <c s="6" r="D21" t="n">
        <v>-4</v>
      </c>
      <c s="6" r="E21" t="n">
        <v>-173</v>
      </c>
    </row>
    <row r="22" spans="1:5">
      <c s="4" r="A22" t="s">
        <v>109</v>
      </c>
      <c s="6" r="B22" t="n">
        <v>48</v>
      </c>
      <c s="6" r="C22" t="n">
        <v>46</v>
      </c>
      <c s="6" r="D22" t="n">
        <v>151</v>
      </c>
      <c s="6" r="E22" t="n">
        <v>150</v>
      </c>
    </row>
    <row r="23" spans="1:5">
      <c s="4" r="A23" t="s">
        <v>1671</v>
      </c>
      <c s="6" r="B23" t="n">
        <v>-380</v>
      </c>
      <c s="6" r="C23" t="n">
        <v>-284</v>
      </c>
      <c s="6" r="D23" t="n">
        <v>-155</v>
      </c>
      <c s="6" r="E23" t="n">
        <v>-323</v>
      </c>
    </row>
    <row r="24" spans="1:5">
      <c s="4" r="A24" t="s">
        <v>1750</v>
      </c>
    </row>
    <row r="25" spans="1:5">
      <c s="3" r="A25" t="s">
        <v>91</v>
      </c>
    </row>
    <row r="26" spans="1:5">
      <c s="4" r="A26" t="s">
        <v>92</v>
      </c>
      <c s="6" r="B26" t="n">
        <v>0</v>
      </c>
      <c s="6" r="C26" t="n">
        <v>0</v>
      </c>
      <c s="6" r="D26" t="n">
        <v>0</v>
      </c>
      <c s="6" r="E26" t="n">
        <v>0</v>
      </c>
    </row>
    <row r="27" spans="1:5">
      <c s="4" r="A27" t="s">
        <v>93</v>
      </c>
      <c s="6" r="B27" t="n">
        <v>-2</v>
      </c>
      <c s="6" r="C27" t="n">
        <v>-1</v>
      </c>
      <c s="6" r="D27" t="n">
        <v>-3</v>
      </c>
      <c s="6" r="E27" t="n">
        <v>-2</v>
      </c>
    </row>
    <row r="28" spans="1:5">
      <c s="4" r="A28" t="s">
        <v>94</v>
      </c>
      <c s="6" r="B28" t="n">
        <v>0</v>
      </c>
      <c s="6" r="C28" t="n">
        <v>0</v>
      </c>
      <c s="6" r="D28" t="n">
        <v>0</v>
      </c>
      <c s="6" r="E28" t="n">
        <v>0</v>
      </c>
    </row>
    <row r="29" spans="1:5">
      <c s="4" r="A29" t="s">
        <v>95</v>
      </c>
      <c s="6" r="B29" t="n">
        <v>0</v>
      </c>
      <c s="6" r="C29" t="n">
        <v>0</v>
      </c>
      <c s="6" r="D29" t="n">
        <v>0</v>
      </c>
      <c s="6" r="E29" t="n">
        <v>0</v>
      </c>
    </row>
    <row r="30" spans="1:5">
      <c s="4" r="A30" t="s">
        <v>96</v>
      </c>
      <c s="6" r="B30" t="n">
        <v>-2</v>
      </c>
      <c s="6" r="C30" t="n">
        <v>-1</v>
      </c>
      <c s="6" r="D30" t="n">
        <v>-3</v>
      </c>
      <c s="6" r="E30" t="n">
        <v>-2</v>
      </c>
    </row>
    <row r="31" spans="1:5">
      <c s="3" r="A31" t="s">
        <v>97</v>
      </c>
    </row>
    <row r="32" spans="1:5">
      <c s="4" r="A32" t="s">
        <v>98</v>
      </c>
      <c s="6" r="B32" t="n">
        <v>0</v>
      </c>
      <c s="6" r="C32" t="n">
        <v>0</v>
      </c>
      <c s="6" r="D32" t="n">
        <v>0</v>
      </c>
      <c s="6" r="E32" t="n">
        <v>0</v>
      </c>
    </row>
    <row r="33" spans="1:5">
      <c s="4" r="A33" t="s">
        <v>99</v>
      </c>
      <c s="6" r="B33" t="n">
        <v>0</v>
      </c>
      <c s="6" r="C33" t="n">
        <v>0</v>
      </c>
      <c s="6" r="D33" t="n">
        <v>0</v>
      </c>
      <c s="6" r="E33" t="n">
        <v>0</v>
      </c>
    </row>
    <row r="34" spans="1:5">
      <c s="4" r="A34" t="s">
        <v>100</v>
      </c>
      <c s="6" r="B34" t="n">
        <v>13</v>
      </c>
      <c s="6" r="C34" t="n">
        <v>9</v>
      </c>
      <c s="6" r="D34" t="n">
        <v>118</v>
      </c>
      <c s="6" r="E34" t="n">
        <v>23</v>
      </c>
    </row>
    <row r="35" spans="1:5">
      <c s="4" r="A35" t="s">
        <v>101</v>
      </c>
      <c s="6" r="B35" t="n">
        <v>0</v>
      </c>
      <c s="6" r="C35" t="n">
        <v>0</v>
      </c>
      <c s="6" r="D35" t="n">
        <v>0</v>
      </c>
      <c s="6" r="E35" t="n">
        <v>0</v>
      </c>
    </row>
    <row r="36" spans="1:5">
      <c s="4" r="A36" t="s">
        <v>102</v>
      </c>
      <c s="6" r="B36" t="n">
        <v>0</v>
      </c>
      <c s="6" r="C36" t="n">
        <v>0</v>
      </c>
      <c s="6" r="D36" t="n">
        <v>1</v>
      </c>
      <c s="6" r="E36" t="n">
        <v>0</v>
      </c>
    </row>
    <row r="37" spans="1:5">
      <c s="4" r="A37" t="s">
        <v>103</v>
      </c>
      <c s="6" r="B37" t="n">
        <v>13</v>
      </c>
      <c s="6" r="C37" t="n">
        <v>9</v>
      </c>
      <c s="6" r="D37" t="n">
        <v>119</v>
      </c>
      <c s="6" r="E37" t="n">
        <v>23</v>
      </c>
    </row>
    <row r="38" spans="1:5">
      <c s="4" r="A38" t="s">
        <v>1755</v>
      </c>
      <c s="6" r="B38" t="n">
        <v>-15</v>
      </c>
      <c s="6" r="C38" t="n">
        <v>-10</v>
      </c>
      <c s="6" r="D38" t="n">
        <v>-122</v>
      </c>
      <c s="6" r="E38" t="n">
        <v>-25</v>
      </c>
    </row>
    <row r="39" spans="1:5">
      <c s="4" r="A39" t="s">
        <v>105</v>
      </c>
      <c s="6" r="B39" t="n">
        <v>-4</v>
      </c>
      <c s="6" r="C39" t="n">
        <v>-40</v>
      </c>
      <c s="6" r="D39" t="n">
        <v>-31</v>
      </c>
      <c s="6" r="E39" t="n">
        <v>-7</v>
      </c>
    </row>
    <row r="40" spans="1:5">
      <c s="4" r="A40" t="s">
        <v>1756</v>
      </c>
      <c s="6" r="B40" t="n">
        <v>-369</v>
      </c>
      <c s="6" r="C40" t="n">
        <v>-314</v>
      </c>
      <c s="6" r="D40" t="n">
        <v>-62</v>
      </c>
      <c s="6" r="E40" t="n">
        <v>-299</v>
      </c>
    </row>
    <row r="41" spans="1:5">
      <c s="4" r="A41" t="s">
        <v>106</v>
      </c>
      <c s="6" r="B41" t="n">
        <v>-380</v>
      </c>
      <c s="6" r="C41" t="n">
        <v>-284</v>
      </c>
      <c s="6" r="D41" t="n">
        <v>-153</v>
      </c>
      <c s="6" r="E41" t="n">
        <v>-317</v>
      </c>
    </row>
    <row r="42" spans="1:5">
      <c s="4" r="A42" t="s">
        <v>107</v>
      </c>
      <c s="6" r="B42" t="n">
        <v>0</v>
      </c>
      <c s="6" r="C42" t="n">
        <v>0</v>
      </c>
      <c s="6" r="D42" t="n">
        <v>-2</v>
      </c>
      <c s="6" r="E42" t="n">
        <v>-6</v>
      </c>
    </row>
    <row r="43" spans="1:5">
      <c s="4" r="A43" t="s">
        <v>137</v>
      </c>
      <c s="6" r="B43" t="n">
        <v>-380</v>
      </c>
      <c s="6" r="C43" t="n">
        <v>-284</v>
      </c>
      <c s="6" r="D43" t="n">
        <v>-155</v>
      </c>
      <c s="6" r="E43" t="n">
        <v>-323</v>
      </c>
    </row>
    <row r="44" spans="1:5">
      <c s="4" r="A44" t="s">
        <v>109</v>
      </c>
      <c s="6" r="B44" t="n">
        <v>0</v>
      </c>
      <c s="6" r="C44" t="n">
        <v>0</v>
      </c>
      <c s="6" r="D44" t="n">
        <v>0</v>
      </c>
      <c s="6" r="E44" t="n">
        <v>0</v>
      </c>
    </row>
    <row r="45" spans="1:5">
      <c s="4" r="A45" t="s">
        <v>1671</v>
      </c>
      <c s="6" r="B45" t="n">
        <v>-380</v>
      </c>
      <c s="6" r="C45" t="n">
        <v>-284</v>
      </c>
      <c s="6" r="D45" t="n">
        <v>-155</v>
      </c>
      <c s="6" r="E45" t="n">
        <v>-323</v>
      </c>
    </row>
    <row r="46" spans="1:5">
      <c s="4" r="A46" t="s">
        <v>1751</v>
      </c>
    </row>
    <row r="47" spans="1:5">
      <c s="3" r="A47" t="s">
        <v>91</v>
      </c>
    </row>
    <row r="48" spans="1:5">
      <c s="4" r="A48" t="s">
        <v>92</v>
      </c>
      <c s="6" r="B48" t="n">
        <v>0</v>
      </c>
      <c s="6" r="C48" t="n">
        <v>0</v>
      </c>
      <c s="6" r="D48" t="n">
        <v>0</v>
      </c>
      <c s="6" r="E48" t="n">
        <v>0</v>
      </c>
    </row>
    <row r="49" spans="1:5">
      <c s="4" r="A49" t="s">
        <v>93</v>
      </c>
      <c s="6" r="B49" t="n">
        <v>1</v>
      </c>
      <c s="6" r="C49" t="n">
        <v>0</v>
      </c>
      <c s="6" r="D49" t="n">
        <v>1</v>
      </c>
      <c s="6" r="E49" t="n">
        <v>1</v>
      </c>
    </row>
    <row r="50" spans="1:5">
      <c s="4" r="A50" t="s">
        <v>94</v>
      </c>
      <c s="6" r="B50" t="n">
        <v>-1</v>
      </c>
      <c s="6" r="C50" t="n">
        <v>21</v>
      </c>
      <c s="6" r="D50" t="n">
        <v>-14</v>
      </c>
      <c s="6" r="E50" t="n">
        <v>37</v>
      </c>
    </row>
    <row r="51" spans="1:5">
      <c s="4" r="A51" t="s">
        <v>95</v>
      </c>
      <c s="6" r="B51" t="n">
        <v>0</v>
      </c>
      <c s="6" r="C51" t="n">
        <v>-10</v>
      </c>
      <c s="6" r="D51" t="n">
        <v>-6</v>
      </c>
      <c s="6" r="E51" t="n">
        <v>-30</v>
      </c>
    </row>
    <row r="52" spans="1:5">
      <c s="4" r="A52" t="s">
        <v>96</v>
      </c>
      <c s="6" r="B52" t="n">
        <v>0</v>
      </c>
      <c s="6" r="C52" t="n">
        <v>11</v>
      </c>
      <c s="6" r="D52" t="n">
        <v>-19</v>
      </c>
      <c s="6" r="E52" t="n">
        <v>8</v>
      </c>
    </row>
    <row r="53" spans="1:5">
      <c s="3" r="A53" t="s">
        <v>97</v>
      </c>
    </row>
    <row r="54" spans="1:5">
      <c s="4" r="A54" t="s">
        <v>98</v>
      </c>
      <c s="6" r="B54" t="n">
        <v>0</v>
      </c>
      <c s="6" r="C54" t="n">
        <v>0</v>
      </c>
      <c s="6" r="D54" t="n">
        <v>0</v>
      </c>
      <c s="6" r="E54" t="n">
        <v>0</v>
      </c>
    </row>
    <row r="55" spans="1:5">
      <c s="4" r="A55" t="s">
        <v>99</v>
      </c>
      <c s="6" r="B55" t="n">
        <v>0</v>
      </c>
      <c s="6" r="C55" t="n">
        <v>0</v>
      </c>
      <c s="6" r="D55" t="n">
        <v>0</v>
      </c>
      <c s="6" r="E55" t="n">
        <v>0</v>
      </c>
    </row>
    <row r="56" spans="1:5">
      <c s="4" r="A56" t="s">
        <v>100</v>
      </c>
      <c s="6" r="B56" t="n">
        <v>0</v>
      </c>
      <c s="6" r="C56" t="n">
        <v>1</v>
      </c>
      <c s="6" r="D56" t="n">
        <v>38</v>
      </c>
      <c s="6" r="E56" t="n">
        <v>2</v>
      </c>
    </row>
    <row r="57" spans="1:5">
      <c s="4" r="A57" t="s">
        <v>101</v>
      </c>
      <c s="6" r="B57" t="n">
        <v>0</v>
      </c>
      <c s="6" r="C57" t="n">
        <v>0</v>
      </c>
      <c s="6" r="D57" t="n">
        <v>0</v>
      </c>
      <c s="6" r="E57" t="n">
        <v>0</v>
      </c>
    </row>
    <row r="58" spans="1:5">
      <c s="4" r="A58" t="s">
        <v>102</v>
      </c>
      <c s="6" r="B58" t="n">
        <v>69</v>
      </c>
      <c s="6" r="C58" t="n">
        <v>77</v>
      </c>
      <c s="6" r="D58" t="n">
        <v>210</v>
      </c>
      <c s="6" r="E58" t="n">
        <v>231</v>
      </c>
    </row>
    <row r="59" spans="1:5">
      <c s="4" r="A59" t="s">
        <v>103</v>
      </c>
      <c s="6" r="B59" t="n">
        <v>69</v>
      </c>
      <c s="6" r="C59" t="n">
        <v>78</v>
      </c>
      <c s="6" r="D59" t="n">
        <v>248</v>
      </c>
      <c s="6" r="E59" t="n">
        <v>233</v>
      </c>
    </row>
    <row r="60" spans="1:5">
      <c s="4" r="A60" t="s">
        <v>1755</v>
      </c>
      <c s="6" r="B60" t="n">
        <v>-69</v>
      </c>
      <c s="6" r="C60" t="n">
        <v>-67</v>
      </c>
      <c s="6" r="D60" t="n">
        <v>-267</v>
      </c>
      <c s="6" r="E60" t="n">
        <v>-225</v>
      </c>
    </row>
    <row r="61" spans="1:5">
      <c s="4" r="A61" t="s">
        <v>105</v>
      </c>
      <c s="6" r="B61" t="n">
        <v>155</v>
      </c>
      <c s="6" r="C61" t="n">
        <v>21</v>
      </c>
      <c s="6" r="D61" t="n">
        <v>88</v>
      </c>
      <c s="6" r="E61" t="n">
        <v>-81</v>
      </c>
    </row>
    <row r="62" spans="1:5">
      <c s="4" r="A62" t="s">
        <v>1756</v>
      </c>
      <c s="6" r="B62" t="n">
        <v>-207</v>
      </c>
      <c s="6" r="C62" t="n">
        <v>-270</v>
      </c>
      <c s="6" r="D62" t="n">
        <v>78</v>
      </c>
      <c s="6" r="E62" t="n">
        <v>-319</v>
      </c>
    </row>
    <row r="63" spans="1:5">
      <c s="4" r="A63" t="s">
        <v>106</v>
      </c>
      <c s="6" r="B63" t="n">
        <v>-431</v>
      </c>
      <c s="6" r="C63" t="n">
        <v>-358</v>
      </c>
      <c s="6" r="D63" t="n">
        <v>-277</v>
      </c>
      <c s="6" r="E63" t="n">
        <v>-463</v>
      </c>
    </row>
    <row r="64" spans="1:5">
      <c s="4" r="A64" t="s">
        <v>107</v>
      </c>
      <c s="6" r="B64" t="n">
        <v>11</v>
      </c>
      <c s="6" r="C64" t="n">
        <v>0</v>
      </c>
      <c s="6" r="D64" t="n">
        <v>-7</v>
      </c>
      <c s="6" r="E64" t="n">
        <v>0</v>
      </c>
    </row>
    <row r="65" spans="1:5">
      <c s="4" r="A65" t="s">
        <v>137</v>
      </c>
      <c s="6" r="B65" t="n">
        <v>-420</v>
      </c>
      <c s="6" r="C65" t="n">
        <v>-358</v>
      </c>
      <c s="6" r="D65" t="n">
        <v>-284</v>
      </c>
      <c s="6" r="E65" t="n">
        <v>-463</v>
      </c>
    </row>
    <row r="66" spans="1:5">
      <c s="4" r="A66" t="s">
        <v>109</v>
      </c>
      <c s="6" r="B66" t="n">
        <v>0</v>
      </c>
      <c s="6" r="C66" t="n">
        <v>0</v>
      </c>
      <c s="6" r="D66" t="n">
        <v>0</v>
      </c>
      <c s="6" r="E66" t="n">
        <v>0</v>
      </c>
    </row>
    <row r="67" spans="1:5">
      <c s="4" r="A67" t="s">
        <v>1671</v>
      </c>
      <c s="6" r="B67" t="n">
        <v>-420</v>
      </c>
      <c s="6" r="C67" t="n">
        <v>-358</v>
      </c>
      <c s="6" r="D67" t="n">
        <v>-284</v>
      </c>
      <c s="6" r="E67" t="n">
        <v>-463</v>
      </c>
    </row>
    <row r="68" spans="1:5">
      <c s="4" r="A68" t="s">
        <v>1752</v>
      </c>
    </row>
    <row r="69" spans="1:5">
      <c s="3" r="A69" t="s">
        <v>91</v>
      </c>
    </row>
    <row r="70" spans="1:5">
      <c s="4" r="A70" t="s">
        <v>92</v>
      </c>
      <c s="6" r="B70" t="n">
        <v>1108</v>
      </c>
      <c s="6" r="C70" t="n">
        <v>1145</v>
      </c>
      <c s="6" r="D70" t="n">
        <v>3029</v>
      </c>
      <c s="6" r="E70" t="n">
        <v>3422</v>
      </c>
    </row>
    <row r="71" spans="1:5">
      <c s="4" r="A71" t="s">
        <v>93</v>
      </c>
      <c s="6" r="B71" t="n">
        <v>810</v>
      </c>
      <c s="6" r="C71" t="n">
        <v>788</v>
      </c>
      <c s="6" r="D71" t="n">
        <v>2386</v>
      </c>
      <c s="6" r="E71" t="n">
        <v>2369</v>
      </c>
    </row>
    <row r="72" spans="1:5">
      <c s="4" r="A72" t="s">
        <v>94</v>
      </c>
      <c s="6" r="B72" t="n">
        <v>21</v>
      </c>
      <c s="6" r="C72" t="n">
        <v>-72</v>
      </c>
      <c s="6" r="D72" t="n">
        <v>45</v>
      </c>
      <c s="6" r="E72" t="n">
        <v>-96</v>
      </c>
    </row>
    <row r="73" spans="1:5">
      <c s="4" r="A73" t="s">
        <v>95</v>
      </c>
      <c s="6" r="B73" t="n">
        <v>217</v>
      </c>
      <c s="6" r="C73" t="n">
        <v>233</v>
      </c>
      <c s="6" r="D73" t="n">
        <v>745</v>
      </c>
      <c s="6" r="E73" t="n">
        <v>703</v>
      </c>
    </row>
    <row r="74" spans="1:5">
      <c s="4" r="A74" t="s">
        <v>96</v>
      </c>
      <c s="6" r="B74" t="n">
        <v>2156</v>
      </c>
      <c s="6" r="C74" t="n">
        <v>2094</v>
      </c>
      <c s="6" r="D74" t="n">
        <v>6205</v>
      </c>
      <c s="6" r="E74" t="n">
        <v>6398</v>
      </c>
    </row>
    <row r="75" spans="1:5">
      <c s="3" r="A75" t="s">
        <v>97</v>
      </c>
    </row>
    <row r="76" spans="1:5">
      <c s="4" r="A76" t="s">
        <v>98</v>
      </c>
      <c s="6" r="B76" t="n">
        <v>1662</v>
      </c>
      <c s="6" r="C76" t="n">
        <v>1290</v>
      </c>
      <c s="6" r="D76" t="n">
        <v>3715</v>
      </c>
      <c s="6" r="E76" t="n">
        <v>3714</v>
      </c>
    </row>
    <row r="77" spans="1:5">
      <c s="4" r="A77" t="s">
        <v>99</v>
      </c>
      <c s="6" r="B77" t="n">
        <v>173</v>
      </c>
      <c s="6" r="C77" t="n">
        <v>179</v>
      </c>
      <c s="6" r="D77" t="n">
        <v>523</v>
      </c>
      <c s="6" r="E77" t="n">
        <v>540</v>
      </c>
    </row>
    <row r="78" spans="1:5">
      <c s="4" r="A78" t="s">
        <v>100</v>
      </c>
      <c s="6" r="B78" t="n">
        <v>256</v>
      </c>
      <c s="6" r="C78" t="n">
        <v>304</v>
      </c>
      <c s="6" r="D78" t="n">
        <v>834</v>
      </c>
      <c s="6" r="E78" t="n">
        <v>851</v>
      </c>
    </row>
    <row r="79" spans="1:5">
      <c s="4" r="A79" t="s">
        <v>101</v>
      </c>
      <c s="6" r="B79" t="n">
        <v>94</v>
      </c>
      <c s="6" r="C79" t="n">
        <v>563</v>
      </c>
      <c s="6" r="D79" t="n">
        <v>305</v>
      </c>
      <c s="6" r="E79" t="n">
        <v>759</v>
      </c>
    </row>
    <row r="80" spans="1:5">
      <c s="4" r="A80" t="s">
        <v>102</v>
      </c>
      <c s="6" r="B80" t="n">
        <v>12</v>
      </c>
      <c s="6" r="C80" t="n">
        <v>32</v>
      </c>
      <c s="6" r="D80" t="n">
        <v>63</v>
      </c>
      <c s="6" r="E80" t="n">
        <v>96</v>
      </c>
    </row>
    <row r="81" spans="1:5">
      <c s="4" r="A81" t="s">
        <v>103</v>
      </c>
      <c s="6" r="B81" t="n">
        <v>2197</v>
      </c>
      <c s="6" r="C81" t="n">
        <v>2368</v>
      </c>
      <c s="6" r="D81" t="n">
        <v>5440</v>
      </c>
      <c s="6" r="E81" t="n">
        <v>5960</v>
      </c>
    </row>
    <row r="82" spans="1:5">
      <c s="4" r="A82" t="s">
        <v>1755</v>
      </c>
      <c s="6" r="B82" t="n">
        <v>-41</v>
      </c>
      <c s="6" r="C82" t="n">
        <v>-274</v>
      </c>
      <c s="6" r="D82" t="n">
        <v>765</v>
      </c>
      <c s="6" r="E82" t="n">
        <v>438</v>
      </c>
    </row>
    <row r="83" spans="1:5">
      <c s="4" r="A83" t="s">
        <v>105</v>
      </c>
      <c s="6" r="B83" t="n">
        <v>71</v>
      </c>
      <c s="6" r="C83" t="n">
        <v>-115</v>
      </c>
      <c s="6" r="D83" t="n">
        <v>298</v>
      </c>
      <c s="6" r="E83" t="n">
        <v>115</v>
      </c>
    </row>
    <row r="84" spans="1:5">
      <c s="4" r="A84" t="s">
        <v>1756</v>
      </c>
      <c s="6" r="B84" t="n">
        <v>0</v>
      </c>
      <c s="6" r="C84" t="n">
        <v>0</v>
      </c>
      <c s="6" r="D84" t="n">
        <v>0</v>
      </c>
      <c s="6" r="E84" t="n">
        <v>0</v>
      </c>
    </row>
    <row r="85" spans="1:5">
      <c s="4" r="A85" t="s">
        <v>106</v>
      </c>
      <c s="6" r="B85" t="n">
        <v>-112</v>
      </c>
      <c s="6" r="C85" t="n">
        <v>-159</v>
      </c>
      <c s="6" r="D85" t="n">
        <v>467</v>
      </c>
      <c s="6" r="E85" t="n">
        <v>323</v>
      </c>
    </row>
    <row r="86" spans="1:5">
      <c s="4" r="A86" t="s">
        <v>107</v>
      </c>
      <c s="6" r="B86" t="n">
        <v>4</v>
      </c>
      <c s="6" r="C86" t="n">
        <v>-21</v>
      </c>
      <c s="6" r="D86" t="n">
        <v>-16</v>
      </c>
      <c s="6" r="E86" t="n">
        <v>-328</v>
      </c>
    </row>
    <row r="87" spans="1:5">
      <c s="4" r="A87" t="s">
        <v>137</v>
      </c>
      <c s="6" r="B87" t="n">
        <v>-108</v>
      </c>
      <c s="6" r="C87" t="n">
        <v>-180</v>
      </c>
      <c s="6" r="D87" t="n">
        <v>451</v>
      </c>
      <c s="6" r="E87" t="n">
        <v>-5</v>
      </c>
    </row>
    <row r="88" spans="1:5">
      <c s="4" r="A88" t="s">
        <v>109</v>
      </c>
      <c s="6" r="B88" t="n">
        <v>48</v>
      </c>
      <c s="6" r="C88" t="n">
        <v>46</v>
      </c>
      <c s="6" r="D88" t="n">
        <v>151</v>
      </c>
      <c s="6" r="E88" t="n">
        <v>150</v>
      </c>
    </row>
    <row r="89" spans="1:5">
      <c s="4" r="A89" t="s">
        <v>1671</v>
      </c>
      <c s="6" r="B89" t="n">
        <v>-156</v>
      </c>
      <c s="6" r="C89" t="n">
        <v>-226</v>
      </c>
      <c s="6" r="D89" t="n">
        <v>300</v>
      </c>
      <c s="6" r="E89" t="n">
        <v>-155</v>
      </c>
    </row>
    <row r="90" spans="1:5">
      <c s="4" r="A90" t="s">
        <v>1753</v>
      </c>
    </row>
    <row r="91" spans="1:5">
      <c s="3" r="A91" t="s">
        <v>91</v>
      </c>
    </row>
    <row r="92" spans="1:5">
      <c s="4" r="A92" t="s">
        <v>92</v>
      </c>
      <c s="6" r="B92" t="n">
        <v>0</v>
      </c>
      <c s="6" r="C92" t="n">
        <v>0</v>
      </c>
      <c s="6" r="D92" t="n">
        <v>0</v>
      </c>
      <c s="6" r="E92" t="n">
        <v>0</v>
      </c>
    </row>
    <row r="93" spans="1:5">
      <c s="4" r="A93" t="s">
        <v>93</v>
      </c>
      <c s="6" r="B93" t="n">
        <v>-4</v>
      </c>
      <c s="6" r="C93" t="n">
        <v>-4</v>
      </c>
      <c s="6" r="D93" t="n">
        <v>-11</v>
      </c>
      <c s="6" r="E93" t="n">
        <v>-11</v>
      </c>
    </row>
    <row r="94" spans="1:5">
      <c s="4" r="A94" t="s">
        <v>94</v>
      </c>
      <c s="6" r="B94" t="n">
        <v>0</v>
      </c>
      <c s="6" r="C94" t="n">
        <v>0</v>
      </c>
      <c s="6" r="D94" t="n">
        <v>0</v>
      </c>
      <c s="6" r="E94" t="n">
        <v>0</v>
      </c>
    </row>
    <row r="95" spans="1:5">
      <c s="4" r="A95" t="s">
        <v>95</v>
      </c>
      <c s="6" r="B95" t="n">
        <v>0</v>
      </c>
      <c s="6" r="C95" t="n">
        <v>0</v>
      </c>
      <c s="6" r="D95" t="n">
        <v>-1</v>
      </c>
      <c s="6" r="E95" t="n">
        <v>-1</v>
      </c>
    </row>
    <row r="96" spans="1:5">
      <c s="4" r="A96" t="s">
        <v>96</v>
      </c>
      <c s="6" r="B96" t="n">
        <v>-4</v>
      </c>
      <c s="6" r="C96" t="n">
        <v>-4</v>
      </c>
      <c s="6" r="D96" t="n">
        <v>-12</v>
      </c>
      <c s="6" r="E96" t="n">
        <v>-12</v>
      </c>
    </row>
    <row r="97" spans="1:5">
      <c s="3" r="A97" t="s">
        <v>97</v>
      </c>
    </row>
    <row r="98" spans="1:5">
      <c s="4" r="A98" t="s">
        <v>98</v>
      </c>
      <c s="6" r="B98" t="n">
        <v>0</v>
      </c>
      <c s="6" r="C98" t="n">
        <v>0</v>
      </c>
      <c s="6" r="D98" t="n">
        <v>0</v>
      </c>
      <c s="6" r="E98" t="n">
        <v>0</v>
      </c>
    </row>
    <row r="99" spans="1:5">
      <c s="4" r="A99" t="s">
        <v>99</v>
      </c>
      <c s="6" r="B99" t="n">
        <v>0</v>
      </c>
      <c s="6" r="C99" t="n">
        <v>0</v>
      </c>
      <c s="6" r="D99" t="n">
        <v>0</v>
      </c>
      <c s="6" r="E99" t="n">
        <v>0</v>
      </c>
    </row>
    <row r="100" spans="1:5">
      <c s="4" r="A100" t="s">
        <v>100</v>
      </c>
      <c s="6" r="B100" t="n">
        <v>0</v>
      </c>
      <c s="6" r="C100" t="n">
        <v>0</v>
      </c>
      <c s="6" r="D100" t="n">
        <v>0</v>
      </c>
      <c s="6" r="E100" t="n">
        <v>0</v>
      </c>
    </row>
    <row r="101" spans="1:5">
      <c s="4" r="A101" t="s">
        <v>101</v>
      </c>
      <c s="6" r="B101" t="n">
        <v>0</v>
      </c>
      <c s="6" r="C101" t="n">
        <v>0</v>
      </c>
      <c s="6" r="D101" t="n">
        <v>0</v>
      </c>
      <c s="6" r="E101" t="n">
        <v>0</v>
      </c>
    </row>
    <row r="102" spans="1:5">
      <c s="4" r="A102" t="s">
        <v>102</v>
      </c>
      <c s="6" r="B102" t="n">
        <v>-4</v>
      </c>
      <c s="6" r="C102" t="n">
        <v>-4</v>
      </c>
      <c s="6" r="D102" t="n">
        <v>-12</v>
      </c>
      <c s="6" r="E102" t="n">
        <v>-12</v>
      </c>
    </row>
    <row r="103" spans="1:5">
      <c s="4" r="A103" t="s">
        <v>103</v>
      </c>
      <c s="6" r="B103" t="n">
        <v>-4</v>
      </c>
      <c s="6" r="C103" t="n">
        <v>-4</v>
      </c>
      <c s="6" r="D103" t="n">
        <v>-12</v>
      </c>
      <c s="6" r="E103" t="n">
        <v>-12</v>
      </c>
    </row>
    <row r="104" spans="1:5">
      <c s="4" r="A104" t="s">
        <v>1755</v>
      </c>
      <c s="6" r="B104" t="n">
        <v>0</v>
      </c>
      <c s="6" r="C104" t="n">
        <v>0</v>
      </c>
      <c s="6" r="D104" t="n">
        <v>0</v>
      </c>
      <c s="6" r="E104" t="n">
        <v>0</v>
      </c>
    </row>
    <row r="105" spans="1:5">
      <c s="4" r="A105" t="s">
        <v>105</v>
      </c>
      <c s="6" r="B105" t="n">
        <v>0</v>
      </c>
      <c s="6" r="C105" t="n">
        <v>0</v>
      </c>
      <c s="6" r="D105" t="n">
        <v>0</v>
      </c>
      <c s="6" r="E105" t="n">
        <v>0</v>
      </c>
    </row>
    <row r="106" spans="1:5">
      <c s="4" r="A106" t="s">
        <v>1756</v>
      </c>
      <c s="6" r="B106" t="n">
        <v>576</v>
      </c>
      <c s="6" r="C106" t="n">
        <v>584</v>
      </c>
      <c s="6" r="D106" t="n">
        <v>-16</v>
      </c>
      <c s="6" r="E106" t="n">
        <v>618</v>
      </c>
    </row>
    <row r="107" spans="1:5">
      <c s="4" r="A107" t="s">
        <v>106</v>
      </c>
      <c s="6" r="B107" t="n">
        <v>576</v>
      </c>
      <c s="6" r="C107" t="n">
        <v>584</v>
      </c>
      <c s="6" r="D107" t="n">
        <v>-16</v>
      </c>
      <c s="6" r="E107" t="n">
        <v>618</v>
      </c>
    </row>
    <row r="108" spans="1:5">
      <c s="4" r="A108" t="s">
        <v>107</v>
      </c>
      <c s="6" r="B108" t="n">
        <v>0</v>
      </c>
      <c s="6" r="C108" t="n">
        <v>0</v>
      </c>
      <c s="6" r="D108" t="n">
        <v>0</v>
      </c>
      <c s="6" r="E108" t="n">
        <v>0</v>
      </c>
    </row>
    <row r="109" spans="1:5">
      <c s="4" r="A109" t="s">
        <v>137</v>
      </c>
      <c s="6" r="B109" t="n">
        <v>576</v>
      </c>
      <c s="6" r="C109" t="n">
        <v>584</v>
      </c>
      <c s="6" r="D109" t="n">
        <v>-16</v>
      </c>
      <c s="6" r="E109" t="n">
        <v>618</v>
      </c>
    </row>
    <row r="110" spans="1:5">
      <c s="4" r="A110" t="s">
        <v>109</v>
      </c>
      <c s="6" r="B110" t="n">
        <v>0</v>
      </c>
      <c s="6" r="C110" t="n">
        <v>0</v>
      </c>
      <c s="6" r="D110" t="n">
        <v>0</v>
      </c>
      <c s="6" r="E110" t="n">
        <v>0</v>
      </c>
    </row>
    <row r="111" spans="1:5">
      <c s="4" r="A111" t="s">
        <v>1671</v>
      </c>
      <c s="7" r="B111" t="n">
        <v>576</v>
      </c>
      <c s="7" r="C111" t="n">
        <v>584</v>
      </c>
      <c s="7" r="D111" t="n">
        <v>-16</v>
      </c>
      <c s="7" r="E111" t="n">
        <v>618</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39"/>
    <col customWidth="1" max="3" min="3" width="15"/>
    <col customWidth="1" max="4" min="4" width="14"/>
    <col customWidth="1" max="5" min="5" width="15"/>
    <col customWidth="1" max="6" min="6" width="14"/>
  </cols>
  <sheetData>
    <row r="1" spans="1:6">
      <c s="1" r="A1" t="s">
        <v>1757</v>
      </c>
      <c s="2" r="C1" t="s">
        <v>89</v>
      </c>
      <c s="2" r="E1" t="s">
        <v>1</v>
      </c>
    </row>
    <row r="2" spans="1:6">
      <c s="2" r="C2" t="s">
        <v>2</v>
      </c>
      <c s="2" r="D2" t="s">
        <v>90</v>
      </c>
      <c s="2" r="E2" t="s">
        <v>2</v>
      </c>
      <c s="2" r="F2" t="s">
        <v>90</v>
      </c>
    </row>
    <row r="3" spans="1:6">
      <c s="3" r="A3" t="s">
        <v>1740</v>
      </c>
    </row>
    <row r="4" spans="1:6">
      <c s="4" r="A4" t="s">
        <v>137</v>
      </c>
      <c s="7" r="C4" t="n">
        <v>-332</v>
      </c>
      <c s="7" r="D4" t="n">
        <v>-238</v>
      </c>
      <c s="7" r="E4" t="n">
        <v>-4</v>
      </c>
      <c s="7" r="F4" t="n">
        <v>-173</v>
      </c>
    </row>
    <row r="5" spans="1:6">
      <c s="3" r="A5" t="s">
        <v>123</v>
      </c>
    </row>
    <row r="6" spans="1:6">
      <c s="4" r="A6" t="s">
        <v>64</v>
      </c>
      <c s="6" r="C6" t="n">
        <v>72</v>
      </c>
      <c s="6" r="D6" t="n">
        <v>87</v>
      </c>
      <c s="6" r="E6" t="n">
        <v>1624</v>
      </c>
      <c s="6" r="F6" t="n">
        <v>-728</v>
      </c>
    </row>
    <row r="7" spans="1:6">
      <c s="4" r="A7" t="s">
        <v>65</v>
      </c>
      <c s="6" r="C7" t="n">
        <v>5</v>
      </c>
      <c s="6" r="D7" t="n">
        <v>0</v>
      </c>
      <c s="6" r="E7" t="n">
        <v>6</v>
      </c>
      <c s="6" r="F7" t="n">
        <v>0</v>
      </c>
    </row>
    <row r="8" spans="1:6">
      <c s="4" r="A8" t="s">
        <v>68</v>
      </c>
      <c s="4" r="B8" t="s">
        <v>67</v>
      </c>
      <c s="6" r="C8" t="n">
        <v>54</v>
      </c>
      <c s="6" r="D8" t="n">
        <v>217</v>
      </c>
      <c s="6" r="E8" t="n">
        <v>448</v>
      </c>
      <c s="6" r="F8" t="n">
        <v>60</v>
      </c>
    </row>
    <row r="9" spans="1:6">
      <c s="4" r="A9" t="s">
        <v>70</v>
      </c>
      <c s="6" r="C9" t="n">
        <v>-1</v>
      </c>
      <c s="6" r="D9" t="n">
        <v>-302</v>
      </c>
      <c s="6" r="E9" t="n">
        <v>223</v>
      </c>
      <c s="6" r="F9" t="n">
        <v>-619</v>
      </c>
    </row>
    <row r="10" spans="1:6">
      <c s="4" r="A10" t="s">
        <v>124</v>
      </c>
      <c s="6" r="C10" t="n">
        <v>130</v>
      </c>
      <c s="6" r="D10" t="n">
        <v>2</v>
      </c>
      <c s="6" r="E10" t="n">
        <v>2301</v>
      </c>
      <c s="6" r="F10" t="n">
        <v>-1287</v>
      </c>
    </row>
    <row r="11" spans="1:6">
      <c s="4" r="A11" t="s">
        <v>125</v>
      </c>
      <c s="6" r="C11" t="n">
        <v>-202</v>
      </c>
      <c s="6" r="D11" t="n">
        <v>-236</v>
      </c>
      <c s="6" r="E11" t="n">
        <v>2297</v>
      </c>
      <c s="6" r="F11" t="n">
        <v>-1460</v>
      </c>
    </row>
    <row r="12" spans="1:6">
      <c s="4" r="A12" t="s">
        <v>126</v>
      </c>
      <c s="6" r="C12" t="n">
        <v>64</v>
      </c>
      <c s="6" r="D12" t="n">
        <v>-121</v>
      </c>
      <c s="6" r="E12" t="n">
        <v>260</v>
      </c>
      <c s="6" r="F12" t="n">
        <v>-145</v>
      </c>
    </row>
    <row r="13" spans="1:6">
      <c s="4" r="A13" t="s">
        <v>127</v>
      </c>
      <c s="6" r="C13" t="n">
        <v>-266</v>
      </c>
      <c s="6" r="D13" t="n">
        <v>-115</v>
      </c>
      <c s="6" r="E13" t="n">
        <v>2037</v>
      </c>
      <c s="6" r="F13" t="n">
        <v>-1315</v>
      </c>
    </row>
    <row r="14" spans="1:6">
      <c s="4" r="A14" t="s">
        <v>1750</v>
      </c>
    </row>
    <row r="15" spans="1:6">
      <c s="3" r="A15" t="s">
        <v>1740</v>
      </c>
    </row>
    <row r="16" spans="1:6">
      <c s="4" r="A16" t="s">
        <v>137</v>
      </c>
      <c s="6" r="C16" t="n">
        <v>-380</v>
      </c>
      <c s="6" r="D16" t="n">
        <v>-284</v>
      </c>
      <c s="6" r="E16" t="n">
        <v>-155</v>
      </c>
      <c s="6" r="F16" t="n">
        <v>-323</v>
      </c>
    </row>
    <row r="17" spans="1:6">
      <c s="3" r="A17" t="s">
        <v>123</v>
      </c>
    </row>
    <row r="18" spans="1:6">
      <c s="4" r="A18" t="s">
        <v>64</v>
      </c>
      <c s="6" r="C18" t="n">
        <v>66</v>
      </c>
      <c s="6" r="D18" t="n">
        <v>103</v>
      </c>
      <c s="6" r="E18" t="n">
        <v>1600</v>
      </c>
      <c s="6" r="F18" t="n">
        <v>-708</v>
      </c>
    </row>
    <row r="19" spans="1:6">
      <c s="4" r="A19" t="s">
        <v>65</v>
      </c>
      <c s="6" r="C19" t="n">
        <v>5</v>
      </c>
      <c s="6" r="D19" t="n">
        <v>0</v>
      </c>
      <c s="6" r="E19" t="n">
        <v>6</v>
      </c>
      <c s="6" r="F19" t="n">
        <v>0</v>
      </c>
    </row>
    <row r="20" spans="1:6">
      <c s="4" r="A20" t="s">
        <v>68</v>
      </c>
      <c s="6" r="C20" t="n">
        <v>54</v>
      </c>
      <c s="6" r="D20" t="n">
        <v>217</v>
      </c>
      <c s="6" r="E20" t="n">
        <v>448</v>
      </c>
      <c s="6" r="F20" t="n">
        <v>60</v>
      </c>
    </row>
    <row r="21" spans="1:6">
      <c s="4" r="A21" t="s">
        <v>70</v>
      </c>
      <c s="6" r="C21" t="n">
        <v>-11</v>
      </c>
      <c s="6" r="D21" t="n">
        <v>-151</v>
      </c>
      <c s="6" r="E21" t="n">
        <v>138</v>
      </c>
      <c s="6" r="F21" t="n">
        <v>-344</v>
      </c>
    </row>
    <row r="22" spans="1:6">
      <c s="4" r="A22" t="s">
        <v>124</v>
      </c>
      <c s="6" r="C22" t="n">
        <v>114</v>
      </c>
      <c s="6" r="D22" t="n">
        <v>169</v>
      </c>
      <c s="6" r="E22" t="n">
        <v>2192</v>
      </c>
      <c s="6" r="F22" t="n">
        <v>-992</v>
      </c>
    </row>
    <row r="23" spans="1:6">
      <c s="4" r="A23" t="s">
        <v>125</v>
      </c>
      <c s="6" r="C23" t="n">
        <v>-266</v>
      </c>
      <c s="6" r="D23" t="n">
        <v>-115</v>
      </c>
      <c s="6" r="E23" t="n">
        <v>2037</v>
      </c>
      <c s="6" r="F23" t="n">
        <v>-1315</v>
      </c>
    </row>
    <row r="24" spans="1:6">
      <c s="4" r="A24" t="s">
        <v>126</v>
      </c>
      <c s="6" r="C24" t="n">
        <v>0</v>
      </c>
      <c s="6" r="D24" t="n">
        <v>0</v>
      </c>
      <c s="6" r="E24" t="n">
        <v>0</v>
      </c>
      <c s="6" r="F24" t="n">
        <v>0</v>
      </c>
    </row>
    <row r="25" spans="1:6">
      <c s="4" r="A25" t="s">
        <v>127</v>
      </c>
      <c s="6" r="C25" t="n">
        <v>-266</v>
      </c>
      <c s="6" r="D25" t="n">
        <v>-115</v>
      </c>
      <c s="6" r="E25" t="n">
        <v>2037</v>
      </c>
      <c s="6" r="F25" t="n">
        <v>-1315</v>
      </c>
    </row>
    <row r="26" spans="1:6">
      <c s="4" r="A26" t="s">
        <v>1751</v>
      </c>
    </row>
    <row r="27" spans="1:6">
      <c s="3" r="A27" t="s">
        <v>1740</v>
      </c>
    </row>
    <row r="28" spans="1:6">
      <c s="4" r="A28" t="s">
        <v>137</v>
      </c>
      <c s="6" r="C28" t="n">
        <v>-420</v>
      </c>
      <c s="6" r="D28" t="n">
        <v>-358</v>
      </c>
      <c s="6" r="E28" t="n">
        <v>-284</v>
      </c>
      <c s="6" r="F28" t="n">
        <v>-463</v>
      </c>
    </row>
    <row r="29" spans="1:6">
      <c s="3" r="A29" t="s">
        <v>123</v>
      </c>
    </row>
    <row r="30" spans="1:6">
      <c s="4" r="A30" t="s">
        <v>64</v>
      </c>
      <c s="6" r="C30" t="n">
        <v>63</v>
      </c>
      <c s="6" r="D30" t="n">
        <v>111</v>
      </c>
      <c s="6" r="E30" t="n">
        <v>1555</v>
      </c>
      <c s="6" r="F30" t="n">
        <v>-696</v>
      </c>
    </row>
    <row r="31" spans="1:6">
      <c s="4" r="A31" t="s">
        <v>65</v>
      </c>
      <c s="6" r="C31" t="n">
        <v>4</v>
      </c>
      <c s="6" r="D31" t="n">
        <v>-1</v>
      </c>
      <c s="6" r="E31" t="n">
        <v>5</v>
      </c>
      <c s="6" r="F31" t="n">
        <v>-1</v>
      </c>
    </row>
    <row r="32" spans="1:6">
      <c s="4" r="A32" t="s">
        <v>68</v>
      </c>
      <c s="6" r="C32" t="n">
        <v>54</v>
      </c>
      <c s="6" r="D32" t="n">
        <v>217</v>
      </c>
      <c s="6" r="E32" t="n">
        <v>447</v>
      </c>
      <c s="6" r="F32" t="n">
        <v>60</v>
      </c>
    </row>
    <row r="33" spans="1:6">
      <c s="4" r="A33" t="s">
        <v>70</v>
      </c>
      <c s="6" r="C33" t="n">
        <v>-3</v>
      </c>
      <c s="6" r="D33" t="n">
        <v>-127</v>
      </c>
      <c s="6" r="E33" t="n">
        <v>65</v>
      </c>
      <c s="6" r="F33" t="n">
        <v>-276</v>
      </c>
    </row>
    <row r="34" spans="1:6">
      <c s="4" r="A34" t="s">
        <v>124</v>
      </c>
      <c s="6" r="C34" t="n">
        <v>118</v>
      </c>
      <c s="6" r="D34" t="n">
        <v>200</v>
      </c>
      <c s="6" r="E34" t="n">
        <v>2072</v>
      </c>
      <c s="6" r="F34" t="n">
        <v>-913</v>
      </c>
    </row>
    <row r="35" spans="1:6">
      <c s="4" r="A35" t="s">
        <v>125</v>
      </c>
      <c s="6" r="C35" t="n">
        <v>-302</v>
      </c>
      <c s="6" r="D35" t="n">
        <v>-158</v>
      </c>
      <c s="6" r="E35" t="n">
        <v>1788</v>
      </c>
      <c s="6" r="F35" t="n">
        <v>-1376</v>
      </c>
    </row>
    <row r="36" spans="1:6">
      <c s="4" r="A36" t="s">
        <v>126</v>
      </c>
      <c s="6" r="C36" t="n">
        <v>0</v>
      </c>
      <c s="6" r="D36" t="n">
        <v>0</v>
      </c>
      <c s="6" r="E36" t="n">
        <v>0</v>
      </c>
      <c s="6" r="F36" t="n">
        <v>0</v>
      </c>
    </row>
    <row r="37" spans="1:6">
      <c s="4" r="A37" t="s">
        <v>127</v>
      </c>
      <c s="6" r="C37" t="n">
        <v>-302</v>
      </c>
      <c s="6" r="D37" t="n">
        <v>-158</v>
      </c>
      <c s="6" r="E37" t="n">
        <v>1788</v>
      </c>
      <c s="6" r="F37" t="n">
        <v>-1376</v>
      </c>
    </row>
    <row r="38" spans="1:6">
      <c s="4" r="A38" t="s">
        <v>1752</v>
      </c>
    </row>
    <row r="39" spans="1:6">
      <c s="3" r="A39" t="s">
        <v>1740</v>
      </c>
    </row>
    <row r="40" spans="1:6">
      <c s="4" r="A40" t="s">
        <v>137</v>
      </c>
      <c s="6" r="C40" t="n">
        <v>-108</v>
      </c>
      <c s="6" r="D40" t="n">
        <v>-180</v>
      </c>
      <c s="6" r="E40" t="n">
        <v>451</v>
      </c>
      <c s="6" r="F40" t="n">
        <v>-5</v>
      </c>
    </row>
    <row r="41" spans="1:6">
      <c s="3" r="A41" t="s">
        <v>123</v>
      </c>
    </row>
    <row r="42" spans="1:6">
      <c s="4" r="A42" t="s">
        <v>64</v>
      </c>
      <c s="6" r="C42" t="n">
        <v>73</v>
      </c>
      <c s="6" r="D42" t="n">
        <v>85</v>
      </c>
      <c s="6" r="E42" t="n">
        <v>1625</v>
      </c>
      <c s="6" r="F42" t="n">
        <v>-729</v>
      </c>
    </row>
    <row r="43" spans="1:6">
      <c s="4" r="A43" t="s">
        <v>65</v>
      </c>
      <c s="6" r="C43" t="n">
        <v>4</v>
      </c>
      <c s="6" r="D43" t="n">
        <v>0</v>
      </c>
      <c s="6" r="E43" t="n">
        <v>6</v>
      </c>
      <c s="6" r="F43" t="n">
        <v>0</v>
      </c>
    </row>
    <row r="44" spans="1:6">
      <c s="4" r="A44" t="s">
        <v>68</v>
      </c>
      <c s="6" r="C44" t="n">
        <v>57</v>
      </c>
      <c s="6" r="D44" t="n">
        <v>231</v>
      </c>
      <c s="6" r="E44" t="n">
        <v>481</v>
      </c>
      <c s="6" r="F44" t="n">
        <v>68</v>
      </c>
    </row>
    <row r="45" spans="1:6">
      <c s="4" r="A45" t="s">
        <v>70</v>
      </c>
      <c s="6" r="C45" t="n">
        <v>0</v>
      </c>
      <c s="6" r="D45" t="n">
        <v>-302</v>
      </c>
      <c s="6" r="E45" t="n">
        <v>224</v>
      </c>
      <c s="6" r="F45" t="n">
        <v>-619</v>
      </c>
    </row>
    <row r="46" spans="1:6">
      <c s="4" r="A46" t="s">
        <v>124</v>
      </c>
      <c s="6" r="C46" t="n">
        <v>134</v>
      </c>
      <c s="6" r="D46" t="n">
        <v>14</v>
      </c>
      <c s="6" r="E46" t="n">
        <v>2336</v>
      </c>
      <c s="6" r="F46" t="n">
        <v>-1280</v>
      </c>
    </row>
    <row r="47" spans="1:6">
      <c s="4" r="A47" t="s">
        <v>125</v>
      </c>
      <c s="6" r="C47" t="n">
        <v>26</v>
      </c>
      <c s="6" r="D47" t="n">
        <v>-166</v>
      </c>
      <c s="6" r="E47" t="n">
        <v>2787</v>
      </c>
      <c s="6" r="F47" t="n">
        <v>-1285</v>
      </c>
    </row>
    <row r="48" spans="1:6">
      <c s="4" r="A48" t="s">
        <v>126</v>
      </c>
      <c s="6" r="C48" t="n">
        <v>64</v>
      </c>
      <c s="6" r="D48" t="n">
        <v>-121</v>
      </c>
      <c s="6" r="E48" t="n">
        <v>260</v>
      </c>
      <c s="6" r="F48" t="n">
        <v>-145</v>
      </c>
    </row>
    <row r="49" spans="1:6">
      <c s="4" r="A49" t="s">
        <v>127</v>
      </c>
      <c s="6" r="C49" t="n">
        <v>-38</v>
      </c>
      <c s="6" r="D49" t="n">
        <v>-45</v>
      </c>
      <c s="6" r="E49" t="n">
        <v>2527</v>
      </c>
      <c s="6" r="F49" t="n">
        <v>-1140</v>
      </c>
    </row>
    <row r="50" spans="1:6">
      <c s="4" r="A50" t="s">
        <v>1753</v>
      </c>
    </row>
    <row r="51" spans="1:6">
      <c s="3" r="A51" t="s">
        <v>1740</v>
      </c>
    </row>
    <row r="52" spans="1:6">
      <c s="4" r="A52" t="s">
        <v>137</v>
      </c>
      <c s="6" r="C52" t="n">
        <v>576</v>
      </c>
      <c s="6" r="D52" t="n">
        <v>584</v>
      </c>
      <c s="6" r="E52" t="n">
        <v>-16</v>
      </c>
      <c s="6" r="F52" t="n">
        <v>618</v>
      </c>
    </row>
    <row r="53" spans="1:6">
      <c s="3" r="A53" t="s">
        <v>123</v>
      </c>
    </row>
    <row r="54" spans="1:6">
      <c s="4" r="A54" t="s">
        <v>64</v>
      </c>
      <c s="6" r="C54" t="n">
        <v>-130</v>
      </c>
      <c s="6" r="D54" t="n">
        <v>-212</v>
      </c>
      <c s="6" r="E54" t="n">
        <v>-3156</v>
      </c>
      <c s="6" r="F54" t="n">
        <v>1405</v>
      </c>
    </row>
    <row r="55" spans="1:6">
      <c s="4" r="A55" t="s">
        <v>65</v>
      </c>
      <c s="6" r="C55" t="n">
        <v>-8</v>
      </c>
      <c s="6" r="D55" t="n">
        <v>1</v>
      </c>
      <c s="6" r="E55" t="n">
        <v>-11</v>
      </c>
      <c s="6" r="F55" t="n">
        <v>1</v>
      </c>
    </row>
    <row r="56" spans="1:6">
      <c s="4" r="A56" t="s">
        <v>68</v>
      </c>
      <c s="6" r="C56" t="n">
        <v>-111</v>
      </c>
      <c s="6" r="D56" t="n">
        <v>-448</v>
      </c>
      <c s="6" r="E56" t="n">
        <v>-928</v>
      </c>
      <c s="6" r="F56" t="n">
        <v>-128</v>
      </c>
    </row>
    <row r="57" spans="1:6">
      <c s="4" r="A57" t="s">
        <v>70</v>
      </c>
      <c s="6" r="C57" t="n">
        <v>13</v>
      </c>
      <c s="6" r="D57" t="n">
        <v>278</v>
      </c>
      <c s="6" r="E57" t="n">
        <v>-204</v>
      </c>
      <c s="6" r="F57" t="n">
        <v>620</v>
      </c>
    </row>
    <row r="58" spans="1:6">
      <c s="4" r="A58" t="s">
        <v>124</v>
      </c>
      <c s="6" r="C58" t="n">
        <v>-236</v>
      </c>
      <c s="6" r="D58" t="n">
        <v>-381</v>
      </c>
      <c s="6" r="E58" t="n">
        <v>-4299</v>
      </c>
      <c s="6" r="F58" t="n">
        <v>1898</v>
      </c>
    </row>
    <row r="59" spans="1:6">
      <c s="4" r="A59" t="s">
        <v>125</v>
      </c>
      <c s="6" r="C59" t="n">
        <v>340</v>
      </c>
      <c s="6" r="D59" t="n">
        <v>203</v>
      </c>
      <c s="6" r="E59" t="n">
        <v>-4315</v>
      </c>
      <c s="6" r="F59" t="n">
        <v>2516</v>
      </c>
    </row>
    <row r="60" spans="1:6">
      <c s="4" r="A60" t="s">
        <v>126</v>
      </c>
      <c s="6" r="C60" t="n">
        <v>0</v>
      </c>
      <c s="6" r="D60" t="n">
        <v>0</v>
      </c>
      <c s="6" r="E60" t="n">
        <v>0</v>
      </c>
      <c s="6" r="F60" t="n">
        <v>0</v>
      </c>
    </row>
    <row r="61" spans="1:6">
      <c s="4" r="A61" t="s">
        <v>127</v>
      </c>
      <c s="7" r="C61" t="n">
        <v>340</v>
      </c>
      <c s="7" r="D61" t="n">
        <v>203</v>
      </c>
      <c s="7" r="E61" t="n">
        <v>-4315</v>
      </c>
      <c s="7" r="F61" t="n">
        <v>2516</v>
      </c>
    </row>
    <row r="62" spans="1:6">
      <c r="A62" t="n"/>
    </row>
    <row r="63" spans="1:6">
      <c s="4" r="A63" t="s">
        <v>67</v>
      </c>
      <c s="4" r="B63" t="s">
        <v>79</v>
      </c>
    </row>
  </sheetData>
  <mergeCells count="5">
    <mergeCell ref="A1:B2"/>
    <mergeCell ref="C1:D1"/>
    <mergeCell ref="E1:F1"/>
    <mergeCell ref="A62:E62"/>
    <mergeCell ref="B63:E63"/>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3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758</v>
      </c>
      <c s="2" r="B1" t="s">
        <v>89</v>
      </c>
      <c s="2" r="D1" t="s">
        <v>1</v>
      </c>
    </row>
    <row r="2" spans="1:5">
      <c s="2" r="B2" t="s">
        <v>2</v>
      </c>
      <c s="2" r="C2" t="s">
        <v>90</v>
      </c>
      <c s="2" r="D2" t="s">
        <v>2</v>
      </c>
      <c s="2" r="E2" t="s">
        <v>90</v>
      </c>
    </row>
    <row r="3" spans="1:5">
      <c s="3" r="A3" t="s">
        <v>146</v>
      </c>
    </row>
    <row r="4" spans="1:5">
      <c s="4" r="A4" t="s">
        <v>137</v>
      </c>
      <c s="7" r="B4" t="n">
        <v>-332</v>
      </c>
      <c s="7" r="C4" t="n">
        <v>-238</v>
      </c>
      <c s="7" r="D4" t="n">
        <v>-4</v>
      </c>
      <c s="7" r="E4" t="n">
        <v>-173</v>
      </c>
    </row>
    <row r="5" spans="1:5">
      <c s="4" r="A5" t="s">
        <v>1759</v>
      </c>
      <c s="6" r="B5" t="n">
        <v>-15</v>
      </c>
      <c s="6" r="C5" t="n">
        <v>21</v>
      </c>
      <c s="6" r="D5" t="n">
        <v>25</v>
      </c>
      <c s="6" r="E5" t="n">
        <v>334</v>
      </c>
    </row>
    <row r="6" spans="1:5">
      <c s="3" r="A6" t="s">
        <v>1760</v>
      </c>
    </row>
    <row r="7" spans="1:5">
      <c s="4" r="A7" t="s">
        <v>1761</v>
      </c>
      <c s="6" r="B7" t="n">
        <v>0</v>
      </c>
      <c s="6" r="C7" t="n">
        <v>0</v>
      </c>
      <c s="6" r="D7" t="n">
        <v>0</v>
      </c>
      <c s="6" r="E7" t="n">
        <v>0</v>
      </c>
    </row>
    <row r="8" spans="1:5">
      <c s="4" r="A8" t="s">
        <v>1762</v>
      </c>
      <c s="6" r="D8" t="n">
        <v>0</v>
      </c>
      <c s="6" r="E8" t="n">
        <v>0</v>
      </c>
    </row>
    <row r="9" spans="1:5">
      <c s="4" r="A9" t="s">
        <v>1763</v>
      </c>
      <c s="6" r="D9" t="n">
        <v>-26</v>
      </c>
      <c s="6" r="E9" t="n">
        <v>0</v>
      </c>
    </row>
    <row r="10" spans="1:5">
      <c s="4" r="A10" t="s">
        <v>150</v>
      </c>
      <c s="6" r="D10" t="n">
        <v>-112</v>
      </c>
      <c s="6" r="E10" t="n">
        <v>-80</v>
      </c>
    </row>
    <row r="11" spans="1:5">
      <c s="4" r="A11" t="s">
        <v>151</v>
      </c>
      <c s="6" r="B11" t="n">
        <v>-20</v>
      </c>
      <c s="6" r="C11" t="n">
        <v>51</v>
      </c>
      <c s="6" r="D11" t="n">
        <v>-31</v>
      </c>
      <c s="6" r="E11" t="n">
        <v>59</v>
      </c>
    </row>
    <row r="12" spans="1:5">
      <c s="4" r="A12" t="s">
        <v>152</v>
      </c>
      <c s="6" r="D12" t="n">
        <v>-574</v>
      </c>
      <c s="6" r="E12" t="n">
        <v>-586</v>
      </c>
    </row>
    <row r="13" spans="1:5">
      <c s="4" r="A13" t="s">
        <v>153</v>
      </c>
      <c s="6" r="D13" t="n">
        <v>-124</v>
      </c>
      <c s="6" r="E13" t="n">
        <v>-226</v>
      </c>
    </row>
    <row r="14" spans="1:5">
      <c s="4" r="A14" t="s">
        <v>101</v>
      </c>
      <c s="6" r="D14" t="n">
        <v>305</v>
      </c>
      <c s="6" r="E14" t="n">
        <v>759</v>
      </c>
    </row>
    <row r="15" spans="1:5">
      <c s="4" r="A15" t="s">
        <v>154</v>
      </c>
      <c s="6" r="D15" t="n">
        <v>173</v>
      </c>
      <c s="6" r="E15" t="n">
        <v>-117</v>
      </c>
    </row>
    <row r="16" spans="1:5">
      <c s="4" r="A16" t="s">
        <v>155</v>
      </c>
      <c s="6" r="D16" t="n">
        <v>759</v>
      </c>
      <c s="6" r="E16" t="n">
        <v>-247</v>
      </c>
    </row>
    <row r="17" spans="1:5">
      <c s="4" r="A17" t="s">
        <v>156</v>
      </c>
      <c s="6" r="D17" t="n">
        <v>25</v>
      </c>
      <c s="6" r="E17" t="n">
        <v>14</v>
      </c>
    </row>
    <row r="18" spans="1:5">
      <c s="3" r="A18" t="s">
        <v>157</v>
      </c>
    </row>
    <row r="19" spans="1:5">
      <c s="4" r="A19" t="s">
        <v>158</v>
      </c>
      <c s="6" r="D19" t="n">
        <v>-258</v>
      </c>
      <c s="6" r="E19" t="n">
        <v>-133</v>
      </c>
    </row>
    <row r="20" spans="1:5">
      <c s="4" r="A20" t="s">
        <v>159</v>
      </c>
      <c s="6" r="D20" t="n">
        <v>691</v>
      </c>
      <c s="6" r="E20" t="n">
        <v>1270</v>
      </c>
    </row>
    <row r="21" spans="1:5">
      <c s="4" r="A21" t="s">
        <v>160</v>
      </c>
      <c s="6" r="D21" t="n">
        <v>44</v>
      </c>
      <c s="6" r="E21" t="n">
        <v>-71</v>
      </c>
    </row>
    <row r="22" spans="1:5">
      <c s="4" r="A22" t="s">
        <v>161</v>
      </c>
      <c s="6" r="D22" t="n">
        <v>905</v>
      </c>
      <c s="6" r="E22" t="n">
        <v>352</v>
      </c>
    </row>
    <row r="23" spans="1:5">
      <c s="4" r="A23" t="s">
        <v>162</v>
      </c>
      <c s="6" r="D23" t="n">
        <v>0</v>
      </c>
      <c s="6" r="E23" t="n">
        <v>3</v>
      </c>
    </row>
    <row r="24" spans="1:5">
      <c s="4" r="A24" t="s">
        <v>163</v>
      </c>
      <c s="6" r="D24" t="n">
        <v>1798</v>
      </c>
      <c s="6" r="E24" t="n">
        <v>1158</v>
      </c>
    </row>
    <row r="25" spans="1:5">
      <c s="3" r="A25" t="s">
        <v>164</v>
      </c>
    </row>
    <row r="26" spans="1:5">
      <c s="4" r="A26" t="s">
        <v>165</v>
      </c>
      <c s="6" r="D26" t="n">
        <v>2646</v>
      </c>
      <c s="6" r="E26" t="n">
        <v>3389</v>
      </c>
    </row>
    <row r="27" spans="1:5">
      <c s="4" r="A27" t="s">
        <v>29</v>
      </c>
      <c s="6" r="D27" t="n">
        <v>555</v>
      </c>
      <c s="6" r="E27" t="n">
        <v>640</v>
      </c>
    </row>
    <row r="28" spans="1:5">
      <c s="4" r="A28" t="s">
        <v>30</v>
      </c>
      <c s="6" r="D28" t="n">
        <v>27</v>
      </c>
      <c s="6" r="E28" t="n">
        <v>27</v>
      </c>
    </row>
    <row r="29" spans="1:5">
      <c s="3" r="A29" t="s">
        <v>166</v>
      </c>
    </row>
    <row r="30" spans="1:5">
      <c s="4" r="A30" t="s">
        <v>167</v>
      </c>
      <c s="6" r="D30" t="n">
        <v>4064</v>
      </c>
      <c s="6" r="E30" t="n">
        <v>1333</v>
      </c>
    </row>
    <row r="31" spans="1:5">
      <c s="3" r="A31" t="s">
        <v>168</v>
      </c>
    </row>
    <row r="32" spans="1:5">
      <c s="4" r="A32" t="s">
        <v>167</v>
      </c>
      <c s="6" r="D32" t="n">
        <v>-8758</v>
      </c>
      <c s="6" r="E32" t="n">
        <v>-6836</v>
      </c>
    </row>
    <row r="33" spans="1:5">
      <c s="4" r="A33" t="s">
        <v>29</v>
      </c>
      <c s="6" r="D33" t="n">
        <v>-405</v>
      </c>
      <c s="6" r="E33" t="n">
        <v>-678</v>
      </c>
    </row>
    <row r="34" spans="1:5">
      <c s="4" r="A34" t="s">
        <v>169</v>
      </c>
      <c s="6" r="D34" t="n">
        <v>-138</v>
      </c>
      <c s="6" r="E34" t="n">
        <v>-39</v>
      </c>
    </row>
    <row r="35" spans="1:5">
      <c s="4" r="A35" t="s">
        <v>170</v>
      </c>
      <c s="6" r="D35" t="n">
        <v>-80</v>
      </c>
      <c s="6" r="E35" t="n">
        <v>23</v>
      </c>
    </row>
    <row r="36" spans="1:5">
      <c s="4" r="A36" t="s">
        <v>1747</v>
      </c>
      <c s="6" r="D36" t="n">
        <v>0</v>
      </c>
      <c s="6" r="E36" t="n">
        <v>0</v>
      </c>
    </row>
    <row r="37" spans="1:5">
      <c s="4" r="A37" t="s">
        <v>1764</v>
      </c>
      <c s="6" r="E37" t="n">
        <v>0</v>
      </c>
    </row>
    <row r="38" spans="1:5">
      <c s="4" r="A38" t="s">
        <v>171</v>
      </c>
      <c s="6" r="D38" t="n">
        <v>39</v>
      </c>
      <c s="6" r="E38" t="n">
        <v>0</v>
      </c>
    </row>
    <row r="39" spans="1:5">
      <c s="4" r="A39" t="s">
        <v>1765</v>
      </c>
      <c s="6" r="E39" t="n">
        <v>0</v>
      </c>
    </row>
    <row r="40" spans="1:5">
      <c s="4" r="A40" t="s">
        <v>172</v>
      </c>
      <c s="6" r="D40" t="n">
        <v>0</v>
      </c>
      <c s="6" r="E40" t="n">
        <v>-22</v>
      </c>
    </row>
    <row r="41" spans="1:5">
      <c s="4" r="A41" t="s">
        <v>173</v>
      </c>
      <c s="6" r="D41" t="n">
        <v>-2050</v>
      </c>
      <c s="6" r="E41" t="n">
        <v>-2163</v>
      </c>
    </row>
    <row r="42" spans="1:5">
      <c s="3" r="A42" t="s">
        <v>174</v>
      </c>
    </row>
    <row r="43" spans="1:5">
      <c s="4" r="A43" t="s">
        <v>175</v>
      </c>
      <c s="6" r="D43" t="n">
        <v>1028</v>
      </c>
      <c s="6" r="E43" t="n">
        <v>1693</v>
      </c>
    </row>
    <row r="44" spans="1:5">
      <c s="4" r="A44" t="s">
        <v>176</v>
      </c>
      <c s="6" r="D44" t="n">
        <v>-1463</v>
      </c>
      <c s="6" r="E44" t="n">
        <v>-1677</v>
      </c>
    </row>
    <row r="45" spans="1:5">
      <c s="4" r="A45" t="s">
        <v>177</v>
      </c>
      <c s="6" r="D45" t="n">
        <v>-1620</v>
      </c>
      <c s="6" r="E45" t="n">
        <v>-45</v>
      </c>
    </row>
    <row r="46" spans="1:5">
      <c s="4" r="A46" t="s">
        <v>1766</v>
      </c>
      <c s="6" r="D46" t="n">
        <v>0</v>
      </c>
      <c s="6" r="E46" t="n">
        <v>150</v>
      </c>
    </row>
    <row r="47" spans="1:5">
      <c s="4" r="A47" t="s">
        <v>179</v>
      </c>
      <c s="6" r="D47" t="n">
        <v>-362</v>
      </c>
      <c s="6" r="E47" t="n">
        <v>-120</v>
      </c>
    </row>
    <row r="48" spans="1:5">
      <c s="4" r="A48" t="s">
        <v>180</v>
      </c>
      <c s="6" r="D48" t="n">
        <v>-37</v>
      </c>
      <c s="6" r="E48" t="n">
        <v>-26</v>
      </c>
    </row>
    <row r="49" spans="1:5">
      <c s="4" r="A49" t="s">
        <v>181</v>
      </c>
      <c s="6" r="D49" t="n">
        <v>0</v>
      </c>
      <c s="6" r="E49" t="n">
        <v>226</v>
      </c>
    </row>
    <row r="50" spans="1:5">
      <c s="4" r="A50" t="s">
        <v>143</v>
      </c>
      <c s="6" r="D50" t="n">
        <v>-70</v>
      </c>
      <c s="6" r="E50" t="n">
        <v>0</v>
      </c>
    </row>
    <row r="51" spans="1:5">
      <c s="4" r="A51" t="s">
        <v>135</v>
      </c>
      <c s="6" r="D51" t="n">
        <v>0</v>
      </c>
      <c s="6" r="E51" t="n">
        <v>-17</v>
      </c>
    </row>
    <row r="52" spans="1:5">
      <c s="4" r="A52" t="s">
        <v>182</v>
      </c>
      <c s="6" r="D52" t="n">
        <v>-126</v>
      </c>
      <c s="6" r="E52" t="n">
        <v>-145</v>
      </c>
    </row>
    <row r="53" spans="1:5">
      <c s="4" r="A53" t="s">
        <v>1767</v>
      </c>
      <c s="6" r="D53" t="n">
        <v>0</v>
      </c>
      <c s="6" r="E53" t="n">
        <v>0</v>
      </c>
    </row>
    <row r="54" spans="1:5">
      <c s="4" r="A54" t="s">
        <v>183</v>
      </c>
      <c s="6" r="D54" t="n">
        <v>-49</v>
      </c>
      <c s="6" r="E54" t="n">
        <v>-25</v>
      </c>
    </row>
    <row r="55" spans="1:5">
      <c s="4" r="A55" t="s">
        <v>184</v>
      </c>
      <c s="6" r="D55" t="n">
        <v>0</v>
      </c>
      <c s="6" r="E55" t="n">
        <v>-33</v>
      </c>
    </row>
    <row r="56" spans="1:5">
      <c s="4" r="A56" t="s">
        <v>185</v>
      </c>
      <c s="6" r="D56" t="n">
        <v>-2699</v>
      </c>
      <c s="6" r="E56" t="n">
        <v>-19</v>
      </c>
    </row>
    <row r="57" spans="1:5">
      <c s="4" r="A57" t="s">
        <v>1768</v>
      </c>
      <c s="6" r="D57" t="n">
        <v>36</v>
      </c>
      <c s="6" r="E57" t="n">
        <v>-86</v>
      </c>
    </row>
    <row r="58" spans="1:5">
      <c s="4" r="A58" t="s">
        <v>187</v>
      </c>
      <c s="6" r="D58" t="n">
        <v>-2915</v>
      </c>
      <c s="6" r="E58" t="n">
        <v>-1110</v>
      </c>
    </row>
    <row r="59" spans="1:5">
      <c s="4" r="A59" t="s">
        <v>188</v>
      </c>
      <c s="6" r="D59" t="n">
        <v>5993</v>
      </c>
      <c s="6" r="E59" t="n">
        <v>4918</v>
      </c>
    </row>
    <row r="60" spans="1:5">
      <c s="4" r="A60" t="s">
        <v>189</v>
      </c>
      <c s="6" r="B60" t="n">
        <v>3078</v>
      </c>
      <c s="6" r="C60" t="n">
        <v>3808</v>
      </c>
      <c s="6" r="D60" t="n">
        <v>3078</v>
      </c>
      <c s="6" r="E60" t="n">
        <v>3808</v>
      </c>
    </row>
    <row r="61" spans="1:5">
      <c s="4" r="A61" t="s">
        <v>190</v>
      </c>
      <c s="6" r="B61" t="n">
        <v>0</v>
      </c>
      <c s="6" r="C61" t="n">
        <v>142</v>
      </c>
      <c s="6" r="D61" t="n">
        <v>0</v>
      </c>
      <c s="6" r="E61" t="n">
        <v>142</v>
      </c>
    </row>
    <row r="62" spans="1:5">
      <c s="4" r="A62" t="s">
        <v>191</v>
      </c>
      <c s="6" r="B62" t="n">
        <v>3078</v>
      </c>
      <c s="6" r="C62" t="n">
        <v>3666</v>
      </c>
      <c s="6" r="D62" t="n">
        <v>3078</v>
      </c>
      <c s="6" r="E62" t="n">
        <v>3666</v>
      </c>
    </row>
    <row r="63" spans="1:5">
      <c s="4" r="A63" t="s">
        <v>1750</v>
      </c>
    </row>
    <row r="64" spans="1:5">
      <c s="3" r="A64" t="s">
        <v>146</v>
      </c>
    </row>
    <row r="65" spans="1:5">
      <c s="4" r="A65" t="s">
        <v>137</v>
      </c>
      <c s="6" r="B65" t="n">
        <v>-380</v>
      </c>
      <c s="6" r="C65" t="n">
        <v>-284</v>
      </c>
      <c s="6" r="D65" t="n">
        <v>-155</v>
      </c>
      <c s="6" r="E65" t="n">
        <v>-323</v>
      </c>
    </row>
    <row r="66" spans="1:5">
      <c s="4" r="A66" t="s">
        <v>1759</v>
      </c>
      <c s="6" r="B66" t="n">
        <v>0</v>
      </c>
      <c s="6" r="C66" t="n">
        <v>0</v>
      </c>
      <c s="6" r="D66" t="n">
        <v>2</v>
      </c>
      <c s="6" r="E66" t="n">
        <v>6</v>
      </c>
    </row>
    <row r="67" spans="1:5">
      <c s="3" r="A67" t="s">
        <v>1760</v>
      </c>
    </row>
    <row r="68" spans="1:5">
      <c s="4" r="A68" t="s">
        <v>1761</v>
      </c>
      <c s="6" r="B68" t="n">
        <v>369</v>
      </c>
      <c s="6" r="C68" t="n">
        <v>314</v>
      </c>
      <c s="6" r="D68" t="n">
        <v>62</v>
      </c>
      <c s="6" r="E68" t="n">
        <v>299</v>
      </c>
    </row>
    <row r="69" spans="1:5">
      <c s="4" r="A69" t="s">
        <v>1762</v>
      </c>
      <c s="6" r="D69" t="n">
        <v>0</v>
      </c>
      <c s="6" r="E69" t="n">
        <v>0</v>
      </c>
    </row>
    <row r="70" spans="1:5">
      <c s="4" r="A70" t="s">
        <v>1763</v>
      </c>
      <c s="6" r="D70" t="n">
        <v>0</v>
      </c>
    </row>
    <row r="71" spans="1:5">
      <c s="4" r="A71" t="s">
        <v>150</v>
      </c>
      <c s="6" r="D71" t="n">
        <v>0</v>
      </c>
      <c s="6" r="E71" t="n">
        <v>0</v>
      </c>
    </row>
    <row r="72" spans="1:5">
      <c s="4" r="A72" t="s">
        <v>151</v>
      </c>
      <c s="6" r="B72" t="n">
        <v>0</v>
      </c>
      <c s="6" r="C72" t="n">
        <v>0</v>
      </c>
      <c s="6" r="D72" t="n">
        <v>0</v>
      </c>
      <c s="6" r="E72" t="n">
        <v>0</v>
      </c>
    </row>
    <row r="73" spans="1:5">
      <c s="4" r="A73" t="s">
        <v>152</v>
      </c>
      <c s="6" r="D73" t="n">
        <v>0</v>
      </c>
      <c s="6" r="E73" t="n">
        <v>0</v>
      </c>
    </row>
    <row r="74" spans="1:5">
      <c s="4" r="A74" t="s">
        <v>153</v>
      </c>
      <c s="6" r="D74" t="n">
        <v>0</v>
      </c>
      <c s="6" r="E74" t="n">
        <v>0</v>
      </c>
    </row>
    <row r="75" spans="1:5">
      <c s="4" r="A75" t="s">
        <v>101</v>
      </c>
      <c s="6" r="D75" t="n">
        <v>0</v>
      </c>
      <c s="6" r="E75" t="n">
        <v>0</v>
      </c>
    </row>
    <row r="76" spans="1:5">
      <c s="4" r="A76" t="s">
        <v>154</v>
      </c>
      <c s="6" r="D76" t="n">
        <v>8</v>
      </c>
      <c s="6" r="E76" t="n">
        <v>-2</v>
      </c>
    </row>
    <row r="77" spans="1:5">
      <c s="4" r="A77" t="s">
        <v>155</v>
      </c>
      <c s="6" r="D77" t="n">
        <v>0</v>
      </c>
      <c s="6" r="E77" t="n">
        <v>0</v>
      </c>
    </row>
    <row r="78" spans="1:5">
      <c s="4" r="A78" t="s">
        <v>156</v>
      </c>
      <c s="6" r="D78" t="n">
        <v>18</v>
      </c>
      <c s="6" r="E78" t="n">
        <v>16</v>
      </c>
    </row>
    <row r="79" spans="1:5">
      <c s="3" r="A79" t="s">
        <v>157</v>
      </c>
    </row>
    <row r="80" spans="1:5">
      <c s="4" r="A80" t="s">
        <v>158</v>
      </c>
      <c s="6" r="D80" t="n">
        <v>-3</v>
      </c>
      <c s="6" r="E80" t="n">
        <v>0</v>
      </c>
    </row>
    <row r="81" spans="1:5">
      <c s="4" r="A81" t="s">
        <v>159</v>
      </c>
      <c s="6" r="D81" t="n">
        <v>0</v>
      </c>
      <c s="6" r="E81" t="n">
        <v>0</v>
      </c>
    </row>
    <row r="82" spans="1:5">
      <c s="4" r="A82" t="s">
        <v>160</v>
      </c>
      <c s="6" r="D82" t="n">
        <v>11</v>
      </c>
      <c s="6" r="E82" t="n">
        <v>-1</v>
      </c>
    </row>
    <row r="83" spans="1:5">
      <c s="4" r="A83" t="s">
        <v>161</v>
      </c>
      <c s="6" r="D83" t="n">
        <v>-1</v>
      </c>
      <c s="6" r="E83" t="n">
        <v>0</v>
      </c>
    </row>
    <row r="84" spans="1:5">
      <c s="4" r="A84" t="s">
        <v>162</v>
      </c>
      <c s="6" r="E84" t="n">
        <v>0</v>
      </c>
    </row>
    <row r="85" spans="1:5">
      <c s="4" r="A85" t="s">
        <v>163</v>
      </c>
      <c s="6" r="D85" t="n">
        <v>-58</v>
      </c>
      <c s="6" r="E85" t="n">
        <v>-5</v>
      </c>
    </row>
    <row r="86" spans="1:5">
      <c s="3" r="A86" t="s">
        <v>164</v>
      </c>
    </row>
    <row r="87" spans="1:5">
      <c s="4" r="A87" t="s">
        <v>165</v>
      </c>
      <c s="6" r="D87" t="n">
        <v>0</v>
      </c>
      <c s="6" r="E87" t="n">
        <v>0</v>
      </c>
    </row>
    <row r="88" spans="1:5">
      <c s="4" r="A88" t="s">
        <v>29</v>
      </c>
      <c s="6" r="D88" t="n">
        <v>0</v>
      </c>
      <c s="6" r="E88" t="n">
        <v>0</v>
      </c>
    </row>
    <row r="89" spans="1:5">
      <c s="4" r="A89" t="s">
        <v>30</v>
      </c>
      <c s="6" r="D89" t="n">
        <v>0</v>
      </c>
      <c s="6" r="E89" t="n">
        <v>0</v>
      </c>
    </row>
    <row r="90" spans="1:5">
      <c s="3" r="A90" t="s">
        <v>166</v>
      </c>
    </row>
    <row r="91" spans="1:5">
      <c s="4" r="A91" t="s">
        <v>167</v>
      </c>
      <c s="6" r="D91" t="n">
        <v>0</v>
      </c>
      <c s="6" r="E91" t="n">
        <v>0</v>
      </c>
    </row>
    <row r="92" spans="1:5">
      <c s="3" r="A92" t="s">
        <v>168</v>
      </c>
    </row>
    <row r="93" spans="1:5">
      <c s="4" r="A93" t="s">
        <v>167</v>
      </c>
      <c s="6" r="D93" t="n">
        <v>0</v>
      </c>
      <c s="6" r="E93" t="n">
        <v>0</v>
      </c>
    </row>
    <row r="94" spans="1:5">
      <c s="4" r="A94" t="s">
        <v>29</v>
      </c>
      <c s="6" r="D94" t="n">
        <v>0</v>
      </c>
      <c s="6" r="E94" t="n">
        <v>0</v>
      </c>
    </row>
    <row r="95" spans="1:5">
      <c s="4" r="A95" t="s">
        <v>169</v>
      </c>
      <c s="6" r="D95" t="n">
        <v>0</v>
      </c>
      <c s="6" r="E95" t="n">
        <v>0</v>
      </c>
    </row>
    <row r="96" spans="1:5">
      <c s="4" r="A96" t="s">
        <v>170</v>
      </c>
      <c s="6" r="D96" t="n">
        <v>0</v>
      </c>
      <c s="6" r="E96" t="n">
        <v>0</v>
      </c>
    </row>
    <row r="97" spans="1:5">
      <c s="4" r="A97" t="s">
        <v>1747</v>
      </c>
      <c s="6" r="D97" t="n">
        <v>0</v>
      </c>
      <c s="6" r="E97" t="n">
        <v>7</v>
      </c>
    </row>
    <row r="98" spans="1:5">
      <c s="4" r="A98" t="s">
        <v>1764</v>
      </c>
      <c s="6" r="E98" t="n">
        <v>0</v>
      </c>
    </row>
    <row r="99" spans="1:5">
      <c s="4" r="A99" t="s">
        <v>171</v>
      </c>
      <c s="6" r="D99" t="n">
        <v>0</v>
      </c>
    </row>
    <row r="100" spans="1:5">
      <c s="4" r="A100" t="s">
        <v>1765</v>
      </c>
      <c s="6" r="E100" t="n">
        <v>0</v>
      </c>
    </row>
    <row r="101" spans="1:5">
      <c s="4" r="A101" t="s">
        <v>172</v>
      </c>
      <c s="6" r="E101" t="n">
        <v>0</v>
      </c>
    </row>
    <row r="102" spans="1:5">
      <c s="4" r="A102" t="s">
        <v>173</v>
      </c>
      <c s="6" r="D102" t="n">
        <v>0</v>
      </c>
      <c s="6" r="E102" t="n">
        <v>7</v>
      </c>
    </row>
    <row r="103" spans="1:5">
      <c s="3" r="A103" t="s">
        <v>174</v>
      </c>
    </row>
    <row r="104" spans="1:5">
      <c s="4" r="A104" t="s">
        <v>175</v>
      </c>
      <c s="6" r="D104" t="n">
        <v>0</v>
      </c>
      <c s="6" r="E104" t="n">
        <v>0</v>
      </c>
    </row>
    <row r="105" spans="1:5">
      <c s="4" r="A105" t="s">
        <v>176</v>
      </c>
      <c s="6" r="D105" t="n">
        <v>0</v>
      </c>
      <c s="6" r="E105" t="n">
        <v>0</v>
      </c>
    </row>
    <row r="106" spans="1:5">
      <c s="4" r="A106" t="s">
        <v>177</v>
      </c>
      <c s="6" r="D106" t="n">
        <v>0</v>
      </c>
      <c s="6" r="E106" t="n">
        <v>0</v>
      </c>
    </row>
    <row r="107" spans="1:5">
      <c s="4" r="A107" t="s">
        <v>1766</v>
      </c>
      <c s="6" r="E107" t="n">
        <v>0</v>
      </c>
    </row>
    <row r="108" spans="1:5">
      <c s="4" r="A108" t="s">
        <v>179</v>
      </c>
      <c s="6" r="D108" t="n">
        <v>0</v>
      </c>
      <c s="6" r="E108" t="n">
        <v>0</v>
      </c>
    </row>
    <row r="109" spans="1:5">
      <c s="4" r="A109" t="s">
        <v>180</v>
      </c>
      <c s="6" r="D109" t="n">
        <v>0</v>
      </c>
      <c s="6" r="E109" t="n">
        <v>0</v>
      </c>
    </row>
    <row r="110" spans="1:5">
      <c s="4" r="A110" t="s">
        <v>181</v>
      </c>
      <c s="6" r="E110" t="n">
        <v>0</v>
      </c>
    </row>
    <row r="111" spans="1:5">
      <c s="4" r="A111" t="s">
        <v>143</v>
      </c>
      <c s="6" r="D111" t="n">
        <v>0</v>
      </c>
    </row>
    <row r="112" spans="1:5">
      <c s="4" r="A112" t="s">
        <v>135</v>
      </c>
      <c s="6" r="E112" t="n">
        <v>0</v>
      </c>
    </row>
    <row r="113" spans="1:5">
      <c s="4" r="A113" t="s">
        <v>182</v>
      </c>
      <c s="6" r="D113" t="n">
        <v>0</v>
      </c>
      <c s="6" r="E113" t="n">
        <v>0</v>
      </c>
    </row>
    <row r="114" spans="1:5">
      <c s="4" r="A114" t="s">
        <v>1767</v>
      </c>
      <c s="6" r="D114" t="n">
        <v>58</v>
      </c>
      <c s="6" r="E114" t="n">
        <v>0</v>
      </c>
    </row>
    <row r="115" spans="1:5">
      <c s="4" r="A115" t="s">
        <v>183</v>
      </c>
      <c s="6" r="D115" t="n">
        <v>0</v>
      </c>
      <c s="6" r="E115" t="n">
        <v>-2</v>
      </c>
    </row>
    <row r="116" spans="1:5">
      <c s="4" r="A116" t="s">
        <v>184</v>
      </c>
      <c s="6" r="E116" t="n">
        <v>0</v>
      </c>
    </row>
    <row r="117" spans="1:5">
      <c s="4" r="A117" t="s">
        <v>185</v>
      </c>
      <c s="6" r="D117" t="n">
        <v>58</v>
      </c>
      <c s="6" r="E117" t="n">
        <v>-2</v>
      </c>
    </row>
    <row r="118" spans="1:5">
      <c s="4" r="A118" t="s">
        <v>1768</v>
      </c>
      <c s="6" r="D118" t="n">
        <v>0</v>
      </c>
      <c s="6" r="E118" t="n">
        <v>0</v>
      </c>
    </row>
    <row r="119" spans="1:5">
      <c s="4" r="A119" t="s">
        <v>187</v>
      </c>
      <c s="6" r="D119" t="n">
        <v>0</v>
      </c>
      <c s="6" r="E119" t="n">
        <v>0</v>
      </c>
    </row>
    <row r="120" spans="1:5">
      <c s="4" r="A120" t="s">
        <v>188</v>
      </c>
      <c s="6" r="D120" t="n">
        <v>0</v>
      </c>
      <c s="6" r="E120" t="n">
        <v>0</v>
      </c>
    </row>
    <row r="121" spans="1:5">
      <c s="4" r="A121" t="s">
        <v>189</v>
      </c>
      <c s="6" r="B121" t="n">
        <v>0</v>
      </c>
      <c s="6" r="C121" t="n">
        <v>0</v>
      </c>
      <c s="6" r="D121" t="n">
        <v>0</v>
      </c>
      <c s="6" r="E121" t="n">
        <v>0</v>
      </c>
    </row>
    <row r="122" spans="1:5">
      <c s="4" r="A122" t="s">
        <v>190</v>
      </c>
      <c s="6" r="B122" t="n">
        <v>0</v>
      </c>
      <c s="6" r="C122" t="n">
        <v>0</v>
      </c>
      <c s="6" r="D122" t="n">
        <v>0</v>
      </c>
      <c s="6" r="E122" t="n">
        <v>0</v>
      </c>
    </row>
    <row r="123" spans="1:5">
      <c s="4" r="A123" t="s">
        <v>191</v>
      </c>
      <c s="6" r="B123" t="n">
        <v>0</v>
      </c>
      <c s="6" r="C123" t="n">
        <v>0</v>
      </c>
      <c s="6" r="D123" t="n">
        <v>0</v>
      </c>
      <c s="6" r="E123" t="n">
        <v>0</v>
      </c>
    </row>
    <row r="124" spans="1:5">
      <c s="4" r="A124" t="s">
        <v>1751</v>
      </c>
    </row>
    <row r="125" spans="1:5">
      <c s="3" r="A125" t="s">
        <v>146</v>
      </c>
    </row>
    <row r="126" spans="1:5">
      <c s="4" r="A126" t="s">
        <v>137</v>
      </c>
      <c s="6" r="B126" t="n">
        <v>-420</v>
      </c>
      <c s="6" r="C126" t="n">
        <v>-358</v>
      </c>
      <c s="6" r="D126" t="n">
        <v>-284</v>
      </c>
      <c s="6" r="E126" t="n">
        <v>-463</v>
      </c>
    </row>
    <row r="127" spans="1:5">
      <c s="4" r="A127" t="s">
        <v>1759</v>
      </c>
      <c s="6" r="B127" t="n">
        <v>-11</v>
      </c>
      <c s="6" r="C127" t="n">
        <v>0</v>
      </c>
      <c s="6" r="D127" t="n">
        <v>7</v>
      </c>
      <c s="6" r="E127" t="n">
        <v>0</v>
      </c>
    </row>
    <row r="128" spans="1:5">
      <c s="3" r="A128" t="s">
        <v>1760</v>
      </c>
    </row>
    <row r="129" spans="1:5">
      <c s="4" r="A129" t="s">
        <v>1761</v>
      </c>
      <c s="6" r="B129" t="n">
        <v>207</v>
      </c>
      <c s="6" r="C129" t="n">
        <v>270</v>
      </c>
      <c s="6" r="D129" t="n">
        <v>-78</v>
      </c>
      <c s="6" r="E129" t="n">
        <v>319</v>
      </c>
    </row>
    <row r="130" spans="1:5">
      <c s="4" r="A130" t="s">
        <v>1762</v>
      </c>
      <c s="6" r="D130" t="n">
        <v>250</v>
      </c>
      <c s="6" r="E130" t="n">
        <v>454</v>
      </c>
    </row>
    <row r="131" spans="1:5">
      <c s="4" r="A131" t="s">
        <v>1763</v>
      </c>
      <c s="6" r="D131" t="n">
        <v>1</v>
      </c>
    </row>
    <row r="132" spans="1:5">
      <c s="4" r="A132" t="s">
        <v>150</v>
      </c>
      <c s="6" r="D132" t="n">
        <v>3</v>
      </c>
      <c s="6" r="E132" t="n">
        <v>0</v>
      </c>
    </row>
    <row r="133" spans="1:5">
      <c s="4" r="A133" t="s">
        <v>151</v>
      </c>
      <c s="6" r="B133" t="n">
        <v>1</v>
      </c>
      <c s="6" r="C133" t="n">
        <v>-21</v>
      </c>
      <c s="6" r="D133" t="n">
        <v>14</v>
      </c>
      <c s="6" r="E133" t="n">
        <v>-37</v>
      </c>
    </row>
    <row r="134" spans="1:5">
      <c s="4" r="A134" t="s">
        <v>152</v>
      </c>
      <c s="6" r="D134" t="n">
        <v>0</v>
      </c>
      <c s="6" r="E134" t="n">
        <v>0</v>
      </c>
    </row>
    <row r="135" spans="1:5">
      <c s="4" r="A135" t="s">
        <v>153</v>
      </c>
      <c s="6" r="D135" t="n">
        <v>0</v>
      </c>
      <c s="6" r="E135" t="n">
        <v>0</v>
      </c>
    </row>
    <row r="136" spans="1:5">
      <c s="4" r="A136" t="s">
        <v>101</v>
      </c>
      <c s="6" r="D136" t="n">
        <v>0</v>
      </c>
      <c s="6" r="E136" t="n">
        <v>0</v>
      </c>
    </row>
    <row r="137" spans="1:5">
      <c s="4" r="A137" t="s">
        <v>154</v>
      </c>
      <c s="6" r="D137" t="n">
        <v>304</v>
      </c>
      <c s="6" r="E137" t="n">
        <v>-102</v>
      </c>
    </row>
    <row r="138" spans="1:5">
      <c s="4" r="A138" t="s">
        <v>155</v>
      </c>
      <c s="6" r="D138" t="n">
        <v>5</v>
      </c>
      <c s="6" r="E138" t="n">
        <v>27</v>
      </c>
    </row>
    <row r="139" spans="1:5">
      <c s="4" r="A139" t="s">
        <v>156</v>
      </c>
      <c s="6" r="D139" t="n">
        <v>0</v>
      </c>
      <c s="6" r="E139" t="n">
        <v>0</v>
      </c>
    </row>
    <row r="140" spans="1:5">
      <c s="3" r="A140" t="s">
        <v>157</v>
      </c>
    </row>
    <row r="141" spans="1:5">
      <c s="4" r="A141" t="s">
        <v>158</v>
      </c>
      <c s="6" r="D141" t="n">
        <v>-4</v>
      </c>
      <c s="6" r="E141" t="n">
        <v>3</v>
      </c>
    </row>
    <row r="142" spans="1:5">
      <c s="4" r="A142" t="s">
        <v>159</v>
      </c>
      <c s="6" r="D142" t="n">
        <v>0</v>
      </c>
      <c s="6" r="E142" t="n">
        <v>0</v>
      </c>
    </row>
    <row r="143" spans="1:5">
      <c s="4" r="A143" t="s">
        <v>160</v>
      </c>
      <c s="6" r="D143" t="n">
        <v>-4</v>
      </c>
      <c s="6" r="E143" t="n">
        <v>13</v>
      </c>
    </row>
    <row r="144" spans="1:5">
      <c s="4" r="A144" t="s">
        <v>161</v>
      </c>
      <c s="6" r="D144" t="n">
        <v>-22</v>
      </c>
      <c s="6" r="E144" t="n">
        <v>-1</v>
      </c>
    </row>
    <row r="145" spans="1:5">
      <c s="4" r="A145" t="s">
        <v>162</v>
      </c>
      <c s="6" r="E145" t="n">
        <v>0</v>
      </c>
    </row>
    <row r="146" spans="1:5">
      <c s="4" r="A146" t="s">
        <v>163</v>
      </c>
      <c s="6" r="D146" t="n">
        <v>192</v>
      </c>
      <c s="6" r="E146" t="n">
        <v>213</v>
      </c>
    </row>
    <row r="147" spans="1:5">
      <c s="3" r="A147" t="s">
        <v>164</v>
      </c>
    </row>
    <row r="148" spans="1:5">
      <c s="4" r="A148" t="s">
        <v>165</v>
      </c>
      <c s="6" r="D148" t="n">
        <v>150</v>
      </c>
      <c s="6" r="E148" t="n">
        <v>1</v>
      </c>
    </row>
    <row r="149" spans="1:5">
      <c s="4" r="A149" t="s">
        <v>29</v>
      </c>
      <c s="6" r="D149" t="n">
        <v>0</v>
      </c>
      <c s="6" r="E149" t="n">
        <v>0</v>
      </c>
    </row>
    <row r="150" spans="1:5">
      <c s="4" r="A150" t="s">
        <v>30</v>
      </c>
      <c s="6" r="D150" t="n">
        <v>0</v>
      </c>
      <c s="6" r="E150" t="n">
        <v>0</v>
      </c>
    </row>
    <row r="151" spans="1:5">
      <c s="3" r="A151" t="s">
        <v>166</v>
      </c>
    </row>
    <row r="152" spans="1:5">
      <c s="4" r="A152" t="s">
        <v>167</v>
      </c>
      <c s="6" r="D152" t="n">
        <v>0</v>
      </c>
      <c s="6" r="E152" t="n">
        <v>0</v>
      </c>
    </row>
    <row r="153" spans="1:5">
      <c s="3" r="A153" t="s">
        <v>168</v>
      </c>
    </row>
    <row r="154" spans="1:5">
      <c s="4" r="A154" t="s">
        <v>167</v>
      </c>
      <c s="6" r="D154" t="n">
        <v>0</v>
      </c>
      <c s="6" r="E154" t="n">
        <v>0</v>
      </c>
    </row>
    <row r="155" spans="1:5">
      <c s="4" r="A155" t="s">
        <v>29</v>
      </c>
      <c s="6" r="D155" t="n">
        <v>0</v>
      </c>
      <c s="6" r="E155" t="n">
        <v>0</v>
      </c>
    </row>
    <row r="156" spans="1:5">
      <c s="4" r="A156" t="s">
        <v>169</v>
      </c>
      <c s="6" r="D156" t="n">
        <v>0</v>
      </c>
      <c s="6" r="E156" t="n">
        <v>-100</v>
      </c>
    </row>
    <row r="157" spans="1:5">
      <c s="4" r="A157" t="s">
        <v>170</v>
      </c>
      <c s="6" r="D157" t="n">
        <v>0</v>
      </c>
      <c s="6" r="E157" t="n">
        <v>0</v>
      </c>
    </row>
    <row r="158" spans="1:5">
      <c s="4" r="A158" t="s">
        <v>1747</v>
      </c>
      <c s="6" r="D158" t="n">
        <v>-58</v>
      </c>
      <c s="6" r="E158" t="n">
        <v>-24</v>
      </c>
    </row>
    <row r="159" spans="1:5">
      <c s="4" r="A159" t="s">
        <v>1764</v>
      </c>
      <c s="6" r="E159" t="n">
        <v>-25</v>
      </c>
    </row>
    <row r="160" spans="1:5">
      <c s="4" r="A160" t="s">
        <v>171</v>
      </c>
      <c s="6" r="D160" t="n">
        <v>1</v>
      </c>
    </row>
    <row r="161" spans="1:5">
      <c s="4" r="A161" t="s">
        <v>1765</v>
      </c>
      <c s="6" r="E161" t="n">
        <v>-202</v>
      </c>
    </row>
    <row r="162" spans="1:5">
      <c s="4" r="A162" t="s">
        <v>172</v>
      </c>
      <c s="6" r="E162" t="n">
        <v>0</v>
      </c>
    </row>
    <row r="163" spans="1:5">
      <c s="4" r="A163" t="s">
        <v>173</v>
      </c>
      <c s="6" r="D163" t="n">
        <v>93</v>
      </c>
      <c s="6" r="E163" t="n">
        <v>-350</v>
      </c>
    </row>
    <row r="164" spans="1:5">
      <c s="3" r="A164" t="s">
        <v>174</v>
      </c>
    </row>
    <row r="165" spans="1:5">
      <c s="4" r="A165" t="s">
        <v>175</v>
      </c>
      <c s="6" r="D165" t="n">
        <v>0</v>
      </c>
      <c s="6" r="E165" t="n">
        <v>0</v>
      </c>
    </row>
    <row r="166" spans="1:5">
      <c s="4" r="A166" t="s">
        <v>176</v>
      </c>
      <c s="6" r="D166" t="n">
        <v>0</v>
      </c>
      <c s="6" r="E166" t="n">
        <v>0</v>
      </c>
    </row>
    <row r="167" spans="1:5">
      <c s="4" r="A167" t="s">
        <v>177</v>
      </c>
      <c s="6" r="D167" t="n">
        <v>0</v>
      </c>
      <c s="6" r="E167" t="n">
        <v>0</v>
      </c>
    </row>
    <row r="168" spans="1:5">
      <c s="4" r="A168" t="s">
        <v>1766</v>
      </c>
      <c s="6" r="E168" t="n">
        <v>0</v>
      </c>
    </row>
    <row r="169" spans="1:5">
      <c s="4" r="A169" t="s">
        <v>179</v>
      </c>
      <c s="6" r="D169" t="n">
        <v>-326</v>
      </c>
      <c s="6" r="E169" t="n">
        <v>-50</v>
      </c>
    </row>
    <row r="170" spans="1:5">
      <c s="4" r="A170" t="s">
        <v>180</v>
      </c>
      <c s="6" r="D170" t="n">
        <v>0</v>
      </c>
      <c s="6" r="E170" t="n">
        <v>0</v>
      </c>
    </row>
    <row r="171" spans="1:5">
      <c s="4" r="A171" t="s">
        <v>181</v>
      </c>
      <c s="6" r="E171" t="n">
        <v>0</v>
      </c>
    </row>
    <row r="172" spans="1:5">
      <c s="4" r="A172" t="s">
        <v>143</v>
      </c>
      <c s="6" r="D172" t="n">
        <v>0</v>
      </c>
    </row>
    <row r="173" spans="1:5">
      <c s="4" r="A173" t="s">
        <v>135</v>
      </c>
      <c s="6" r="E173" t="n">
        <v>0</v>
      </c>
    </row>
    <row r="174" spans="1:5">
      <c s="4" r="A174" t="s">
        <v>182</v>
      </c>
      <c s="6" r="D174" t="n">
        <v>0</v>
      </c>
      <c s="6" r="E174" t="n">
        <v>0</v>
      </c>
    </row>
    <row r="175" spans="1:5">
      <c s="4" r="A175" t="s">
        <v>1767</v>
      </c>
      <c s="6" r="D175" t="n">
        <v>18</v>
      </c>
      <c s="6" r="E175" t="n">
        <v>-2</v>
      </c>
    </row>
    <row r="176" spans="1:5">
      <c s="4" r="A176" t="s">
        <v>183</v>
      </c>
      <c s="6" r="D176" t="n">
        <v>-36</v>
      </c>
      <c s="6" r="E176" t="n">
        <v>-30</v>
      </c>
    </row>
    <row r="177" spans="1:5">
      <c s="4" r="A177" t="s">
        <v>184</v>
      </c>
      <c s="6" r="E177" t="n">
        <v>0</v>
      </c>
    </row>
    <row r="178" spans="1:5">
      <c s="4" r="A178" t="s">
        <v>185</v>
      </c>
      <c s="6" r="D178" t="n">
        <v>-344</v>
      </c>
      <c s="6" r="E178" t="n">
        <v>-82</v>
      </c>
    </row>
    <row r="179" spans="1:5">
      <c s="4" r="A179" t="s">
        <v>1768</v>
      </c>
      <c s="6" r="D179" t="n">
        <v>0</v>
      </c>
      <c s="6" r="E179" t="n">
        <v>0</v>
      </c>
    </row>
    <row r="180" spans="1:5">
      <c s="4" r="A180" t="s">
        <v>187</v>
      </c>
      <c s="6" r="D180" t="n">
        <v>-59</v>
      </c>
      <c s="6" r="E180" t="n">
        <v>-219</v>
      </c>
    </row>
    <row r="181" spans="1:5">
      <c s="4" r="A181" t="s">
        <v>188</v>
      </c>
      <c s="6" r="D181" t="n">
        <v>1124</v>
      </c>
      <c s="6" r="E181" t="n">
        <v>953</v>
      </c>
    </row>
    <row r="182" spans="1:5">
      <c s="4" r="A182" t="s">
        <v>189</v>
      </c>
      <c s="6" r="B182" t="n">
        <v>1065</v>
      </c>
      <c s="6" r="C182" t="n">
        <v>734</v>
      </c>
      <c s="6" r="D182" t="n">
        <v>1065</v>
      </c>
      <c s="6" r="E182" t="n">
        <v>734</v>
      </c>
    </row>
    <row r="183" spans="1:5">
      <c s="4" r="A183" t="s">
        <v>190</v>
      </c>
      <c s="6" r="B183" t="n">
        <v>0</v>
      </c>
      <c s="6" r="C183" t="n">
        <v>0</v>
      </c>
      <c s="6" r="D183" t="n">
        <v>0</v>
      </c>
      <c s="6" r="E183" t="n">
        <v>0</v>
      </c>
    </row>
    <row r="184" spans="1:5">
      <c s="4" r="A184" t="s">
        <v>191</v>
      </c>
      <c s="6" r="B184" t="n">
        <v>1065</v>
      </c>
      <c s="6" r="C184" t="n">
        <v>734</v>
      </c>
      <c s="6" r="D184" t="n">
        <v>1065</v>
      </c>
      <c s="6" r="E184" t="n">
        <v>734</v>
      </c>
    </row>
    <row r="185" spans="1:5">
      <c s="4" r="A185" t="s">
        <v>1752</v>
      </c>
    </row>
    <row r="186" spans="1:5">
      <c s="3" r="A186" t="s">
        <v>146</v>
      </c>
    </row>
    <row r="187" spans="1:5">
      <c s="4" r="A187" t="s">
        <v>137</v>
      </c>
      <c s="6" r="B187" t="n">
        <v>-108</v>
      </c>
      <c s="6" r="C187" t="n">
        <v>-180</v>
      </c>
      <c s="6" r="D187" t="n">
        <v>451</v>
      </c>
      <c s="6" r="E187" t="n">
        <v>-5</v>
      </c>
    </row>
    <row r="188" spans="1:5">
      <c s="4" r="A188" t="s">
        <v>1759</v>
      </c>
      <c s="6" r="B188" t="n">
        <v>-4</v>
      </c>
      <c s="6" r="C188" t="n">
        <v>21</v>
      </c>
      <c s="6" r="D188" t="n">
        <v>16</v>
      </c>
      <c s="6" r="E188" t="n">
        <v>328</v>
      </c>
    </row>
    <row r="189" spans="1:5">
      <c s="3" r="A189" t="s">
        <v>1760</v>
      </c>
    </row>
    <row r="190" spans="1:5">
      <c s="4" r="A190" t="s">
        <v>1761</v>
      </c>
      <c s="6" r="B190" t="n">
        <v>0</v>
      </c>
      <c s="6" r="C190" t="n">
        <v>0</v>
      </c>
      <c s="6" r="D190" t="n">
        <v>0</v>
      </c>
      <c s="6" r="E190" t="n">
        <v>0</v>
      </c>
    </row>
    <row r="191" spans="1:5">
      <c s="4" r="A191" t="s">
        <v>1762</v>
      </c>
      <c s="6" r="D191" t="n">
        <v>-250</v>
      </c>
      <c s="6" r="E191" t="n">
        <v>-454</v>
      </c>
    </row>
    <row r="192" spans="1:5">
      <c s="4" r="A192" t="s">
        <v>1763</v>
      </c>
      <c s="6" r="D192" t="n">
        <v>-27</v>
      </c>
    </row>
    <row r="193" spans="1:5">
      <c s="4" r="A193" t="s">
        <v>150</v>
      </c>
      <c s="6" r="D193" t="n">
        <v>-115</v>
      </c>
      <c s="6" r="E193" t="n">
        <v>-80</v>
      </c>
    </row>
    <row r="194" spans="1:5">
      <c s="4" r="A194" t="s">
        <v>151</v>
      </c>
      <c s="6" r="B194" t="n">
        <v>-21</v>
      </c>
      <c s="6" r="C194" t="n">
        <v>72</v>
      </c>
      <c s="6" r="D194" t="n">
        <v>-45</v>
      </c>
      <c s="6" r="E194" t="n">
        <v>96</v>
      </c>
    </row>
    <row r="195" spans="1:5">
      <c s="4" r="A195" t="s">
        <v>152</v>
      </c>
      <c s="6" r="D195" t="n">
        <v>-574</v>
      </c>
      <c s="6" r="E195" t="n">
        <v>-586</v>
      </c>
    </row>
    <row r="196" spans="1:5">
      <c s="4" r="A196" t="s">
        <v>153</v>
      </c>
      <c s="6" r="D196" t="n">
        <v>-124</v>
      </c>
      <c s="6" r="E196" t="n">
        <v>-226</v>
      </c>
    </row>
    <row r="197" spans="1:5">
      <c s="4" r="A197" t="s">
        <v>101</v>
      </c>
      <c s="6" r="D197" t="n">
        <v>305</v>
      </c>
      <c s="6" r="E197" t="n">
        <v>759</v>
      </c>
    </row>
    <row r="198" spans="1:5">
      <c s="4" r="A198" t="s">
        <v>154</v>
      </c>
      <c s="6" r="D198" t="n">
        <v>-139</v>
      </c>
      <c s="6" r="E198" t="n">
        <v>-13</v>
      </c>
    </row>
    <row r="199" spans="1:5">
      <c s="4" r="A199" t="s">
        <v>155</v>
      </c>
      <c s="6" r="D199" t="n">
        <v>754</v>
      </c>
      <c s="6" r="E199" t="n">
        <v>-274</v>
      </c>
    </row>
    <row r="200" spans="1:5">
      <c s="4" r="A200" t="s">
        <v>156</v>
      </c>
      <c s="6" r="D200" t="n">
        <v>7</v>
      </c>
      <c s="6" r="E200" t="n">
        <v>-2</v>
      </c>
    </row>
    <row r="201" spans="1:5">
      <c s="3" r="A201" t="s">
        <v>157</v>
      </c>
    </row>
    <row r="202" spans="1:5">
      <c s="4" r="A202" t="s">
        <v>158</v>
      </c>
      <c s="6" r="D202" t="n">
        <v>-246</v>
      </c>
      <c s="6" r="E202" t="n">
        <v>-133</v>
      </c>
    </row>
    <row r="203" spans="1:5">
      <c s="4" r="A203" t="s">
        <v>159</v>
      </c>
      <c s="6" r="D203" t="n">
        <v>691</v>
      </c>
      <c s="6" r="E203" t="n">
        <v>1270</v>
      </c>
    </row>
    <row r="204" spans="1:5">
      <c s="4" r="A204" t="s">
        <v>160</v>
      </c>
      <c s="6" r="D204" t="n">
        <v>37</v>
      </c>
      <c s="6" r="E204" t="n">
        <v>-88</v>
      </c>
    </row>
    <row r="205" spans="1:5">
      <c s="4" r="A205" t="s">
        <v>161</v>
      </c>
      <c s="6" r="D205" t="n">
        <v>928</v>
      </c>
      <c s="6" r="E205" t="n">
        <v>353</v>
      </c>
    </row>
    <row r="206" spans="1:5">
      <c s="4" r="A206" t="s">
        <v>162</v>
      </c>
      <c s="6" r="E206" t="n">
        <v>3</v>
      </c>
    </row>
    <row r="207" spans="1:5">
      <c s="4" r="A207" t="s">
        <v>163</v>
      </c>
      <c s="6" r="D207" t="n">
        <v>1669</v>
      </c>
      <c s="6" r="E207" t="n">
        <v>948</v>
      </c>
    </row>
    <row r="208" spans="1:5">
      <c s="3" r="A208" t="s">
        <v>164</v>
      </c>
    </row>
    <row r="209" spans="1:5">
      <c s="4" r="A209" t="s">
        <v>165</v>
      </c>
      <c s="6" r="D209" t="n">
        <v>2496</v>
      </c>
      <c s="6" r="E209" t="n">
        <v>3388</v>
      </c>
    </row>
    <row r="210" spans="1:5">
      <c s="4" r="A210" t="s">
        <v>29</v>
      </c>
      <c s="6" r="D210" t="n">
        <v>555</v>
      </c>
      <c s="6" r="E210" t="n">
        <v>640</v>
      </c>
    </row>
    <row r="211" spans="1:5">
      <c s="4" r="A211" t="s">
        <v>30</v>
      </c>
      <c s="6" r="D211" t="n">
        <v>27</v>
      </c>
      <c s="6" r="E211" t="n">
        <v>27</v>
      </c>
    </row>
    <row r="212" spans="1:5">
      <c s="3" r="A212" t="s">
        <v>166</v>
      </c>
    </row>
    <row r="213" spans="1:5">
      <c s="4" r="A213" t="s">
        <v>167</v>
      </c>
      <c s="6" r="D213" t="n">
        <v>4064</v>
      </c>
      <c s="6" r="E213" t="n">
        <v>1333</v>
      </c>
    </row>
    <row r="214" spans="1:5">
      <c s="3" r="A214" t="s">
        <v>168</v>
      </c>
    </row>
    <row r="215" spans="1:5">
      <c s="4" r="A215" t="s">
        <v>167</v>
      </c>
      <c s="6" r="D215" t="n">
        <v>-8758</v>
      </c>
      <c s="6" r="E215" t="n">
        <v>-6836</v>
      </c>
    </row>
    <row r="216" spans="1:5">
      <c s="4" r="A216" t="s">
        <v>29</v>
      </c>
      <c s="6" r="D216" t="n">
        <v>-405</v>
      </c>
      <c s="6" r="E216" t="n">
        <v>-678</v>
      </c>
    </row>
    <row r="217" spans="1:5">
      <c s="4" r="A217" t="s">
        <v>169</v>
      </c>
      <c s="6" r="D217" t="n">
        <v>-143</v>
      </c>
      <c s="6" r="E217" t="n">
        <v>63</v>
      </c>
    </row>
    <row r="218" spans="1:5">
      <c s="4" r="A218" t="s">
        <v>170</v>
      </c>
      <c s="6" r="D218" t="n">
        <v>-80</v>
      </c>
      <c s="6" r="E218" t="n">
        <v>23</v>
      </c>
    </row>
    <row r="219" spans="1:5">
      <c s="4" r="A219" t="s">
        <v>1747</v>
      </c>
      <c s="6" r="D219" t="n">
        <v>-18</v>
      </c>
      <c s="6" r="E219" t="n">
        <v>-4</v>
      </c>
    </row>
    <row r="220" spans="1:5">
      <c s="4" r="A220" t="s">
        <v>1764</v>
      </c>
      <c s="6" r="E220" t="n">
        <v>25</v>
      </c>
    </row>
    <row r="221" spans="1:5">
      <c s="4" r="A221" t="s">
        <v>171</v>
      </c>
      <c s="6" r="D221" t="n">
        <v>38</v>
      </c>
    </row>
    <row r="222" spans="1:5">
      <c s="4" r="A222" t="s">
        <v>1765</v>
      </c>
      <c s="6" r="E222" t="n">
        <v>202</v>
      </c>
    </row>
    <row r="223" spans="1:5">
      <c s="4" r="A223" t="s">
        <v>172</v>
      </c>
      <c s="6" r="E223" t="n">
        <v>-22</v>
      </c>
    </row>
    <row r="224" spans="1:5">
      <c s="4" r="A224" t="s">
        <v>173</v>
      </c>
      <c s="6" r="D224" t="n">
        <v>-2224</v>
      </c>
      <c s="6" r="E224" t="n">
        <v>-1839</v>
      </c>
    </row>
    <row r="225" spans="1:5">
      <c s="3" r="A225" t="s">
        <v>174</v>
      </c>
    </row>
    <row r="226" spans="1:5">
      <c s="4" r="A226" t="s">
        <v>175</v>
      </c>
      <c s="6" r="D226" t="n">
        <v>1028</v>
      </c>
      <c s="6" r="E226" t="n">
        <v>1693</v>
      </c>
    </row>
    <row r="227" spans="1:5">
      <c s="4" r="A227" t="s">
        <v>176</v>
      </c>
      <c s="6" r="D227" t="n">
        <v>-1463</v>
      </c>
      <c s="6" r="E227" t="n">
        <v>-1677</v>
      </c>
    </row>
    <row r="228" spans="1:5">
      <c s="4" r="A228" t="s">
        <v>177</v>
      </c>
      <c s="6" r="D228" t="n">
        <v>-1620</v>
      </c>
      <c s="6" r="E228" t="n">
        <v>-45</v>
      </c>
    </row>
    <row r="229" spans="1:5">
      <c s="4" r="A229" t="s">
        <v>1766</v>
      </c>
      <c s="6" r="E229" t="n">
        <v>150</v>
      </c>
    </row>
    <row r="230" spans="1:5">
      <c s="4" r="A230" t="s">
        <v>179</v>
      </c>
      <c s="6" r="D230" t="n">
        <v>-36</v>
      </c>
      <c s="6" r="E230" t="n">
        <v>-70</v>
      </c>
    </row>
    <row r="231" spans="1:5">
      <c s="4" r="A231" t="s">
        <v>180</v>
      </c>
      <c s="6" r="D231" t="n">
        <v>-37</v>
      </c>
      <c s="6" r="E231" t="n">
        <v>-26</v>
      </c>
    </row>
    <row r="232" spans="1:5">
      <c s="4" r="A232" t="s">
        <v>181</v>
      </c>
      <c s="6" r="E232" t="n">
        <v>226</v>
      </c>
    </row>
    <row r="233" spans="1:5">
      <c s="4" r="A233" t="s">
        <v>143</v>
      </c>
      <c s="6" r="D233" t="n">
        <v>-70</v>
      </c>
    </row>
    <row r="234" spans="1:5">
      <c s="4" r="A234" t="s">
        <v>135</v>
      </c>
      <c s="6" r="E234" t="n">
        <v>-17</v>
      </c>
    </row>
    <row r="235" spans="1:5">
      <c s="4" r="A235" t="s">
        <v>182</v>
      </c>
      <c s="6" r="D235" t="n">
        <v>-126</v>
      </c>
      <c s="6" r="E235" t="n">
        <v>-145</v>
      </c>
    </row>
    <row r="236" spans="1:5">
      <c s="4" r="A236" t="s">
        <v>1767</v>
      </c>
      <c s="6" r="D236" t="n">
        <v>0</v>
      </c>
      <c s="6" r="E236" t="n">
        <v>23</v>
      </c>
    </row>
    <row r="237" spans="1:5">
      <c s="4" r="A237" t="s">
        <v>183</v>
      </c>
      <c s="6" r="D237" t="n">
        <v>-13</v>
      </c>
      <c s="6" r="E237" t="n">
        <v>7</v>
      </c>
    </row>
    <row r="238" spans="1:5">
      <c s="4" r="A238" t="s">
        <v>184</v>
      </c>
      <c s="6" r="E238" t="n">
        <v>-33</v>
      </c>
    </row>
    <row r="239" spans="1:5">
      <c s="4" r="A239" t="s">
        <v>185</v>
      </c>
      <c s="6" r="D239" t="n">
        <v>-2337</v>
      </c>
      <c s="6" r="E239" t="n">
        <v>86</v>
      </c>
    </row>
    <row r="240" spans="1:5">
      <c s="4" r="A240" t="s">
        <v>1768</v>
      </c>
      <c s="6" r="D240" t="n">
        <v>36</v>
      </c>
      <c s="6" r="E240" t="n">
        <v>-86</v>
      </c>
    </row>
    <row r="241" spans="1:5">
      <c s="4" r="A241" t="s">
        <v>187</v>
      </c>
      <c s="6" r="D241" t="n">
        <v>-2856</v>
      </c>
      <c s="6" r="E241" t="n">
        <v>-891</v>
      </c>
    </row>
    <row r="242" spans="1:5">
      <c s="4" r="A242" t="s">
        <v>188</v>
      </c>
      <c s="6" r="D242" t="n">
        <v>4869</v>
      </c>
      <c s="6" r="E242" t="n">
        <v>3965</v>
      </c>
    </row>
    <row r="243" spans="1:5">
      <c s="4" r="A243" t="s">
        <v>189</v>
      </c>
      <c s="6" r="B243" t="n">
        <v>2013</v>
      </c>
      <c s="6" r="C243" t="n">
        <v>3074</v>
      </c>
      <c s="6" r="D243" t="n">
        <v>2013</v>
      </c>
      <c s="6" r="E243" t="n">
        <v>3074</v>
      </c>
    </row>
    <row r="244" spans="1:5">
      <c s="4" r="A244" t="s">
        <v>190</v>
      </c>
      <c s="6" r="B244" t="n">
        <v>0</v>
      </c>
      <c s="6" r="C244" t="n">
        <v>142</v>
      </c>
      <c s="6" r="D244" t="n">
        <v>0</v>
      </c>
      <c s="6" r="E244" t="n">
        <v>142</v>
      </c>
    </row>
    <row r="245" spans="1:5">
      <c s="4" r="A245" t="s">
        <v>191</v>
      </c>
      <c s="6" r="B245" t="n">
        <v>2013</v>
      </c>
      <c s="6" r="C245" t="n">
        <v>2932</v>
      </c>
      <c s="6" r="D245" t="n">
        <v>2013</v>
      </c>
      <c s="6" r="E245" t="n">
        <v>2932</v>
      </c>
    </row>
    <row r="246" spans="1:5">
      <c s="4" r="A246" t="s">
        <v>1753</v>
      </c>
    </row>
    <row r="247" spans="1:5">
      <c s="3" r="A247" t="s">
        <v>146</v>
      </c>
    </row>
    <row r="248" spans="1:5">
      <c s="4" r="A248" t="s">
        <v>137</v>
      </c>
      <c s="6" r="B248" t="n">
        <v>576</v>
      </c>
      <c s="6" r="C248" t="n">
        <v>584</v>
      </c>
      <c s="6" r="D248" t="n">
        <v>-16</v>
      </c>
      <c s="6" r="E248" t="n">
        <v>618</v>
      </c>
    </row>
    <row r="249" spans="1:5">
      <c s="4" r="A249" t="s">
        <v>1759</v>
      </c>
      <c s="6" r="B249" t="n">
        <v>0</v>
      </c>
      <c s="6" r="C249" t="n">
        <v>0</v>
      </c>
      <c s="6" r="D249" t="n">
        <v>0</v>
      </c>
      <c s="6" r="E249" t="n">
        <v>0</v>
      </c>
    </row>
    <row r="250" spans="1:5">
      <c s="3" r="A250" t="s">
        <v>1760</v>
      </c>
    </row>
    <row r="251" spans="1:5">
      <c s="4" r="A251" t="s">
        <v>1761</v>
      </c>
      <c s="6" r="B251" t="n">
        <v>-576</v>
      </c>
      <c s="6" r="C251" t="n">
        <v>-584</v>
      </c>
      <c s="6" r="D251" t="n">
        <v>16</v>
      </c>
      <c s="6" r="E251" t="n">
        <v>-618</v>
      </c>
    </row>
    <row r="252" spans="1:5">
      <c s="4" r="A252" t="s">
        <v>1762</v>
      </c>
      <c s="6" r="D252" t="n">
        <v>0</v>
      </c>
      <c s="6" r="E252" t="n">
        <v>0</v>
      </c>
    </row>
    <row r="253" spans="1:5">
      <c s="4" r="A253" t="s">
        <v>1763</v>
      </c>
      <c s="6" r="D253" t="n">
        <v>0</v>
      </c>
    </row>
    <row r="254" spans="1:5">
      <c s="4" r="A254" t="s">
        <v>150</v>
      </c>
      <c s="6" r="D254" t="n">
        <v>0</v>
      </c>
      <c s="6" r="E254" t="n">
        <v>0</v>
      </c>
    </row>
    <row r="255" spans="1:5">
      <c s="4" r="A255" t="s">
        <v>151</v>
      </c>
      <c s="6" r="B255" t="n">
        <v>0</v>
      </c>
      <c s="6" r="C255" t="n">
        <v>0</v>
      </c>
      <c s="6" r="D255" t="n">
        <v>0</v>
      </c>
      <c s="6" r="E255" t="n">
        <v>0</v>
      </c>
    </row>
    <row r="256" spans="1:5">
      <c s="4" r="A256" t="s">
        <v>152</v>
      </c>
      <c s="6" r="D256" t="n">
        <v>0</v>
      </c>
      <c s="6" r="E256" t="n">
        <v>0</v>
      </c>
    </row>
    <row r="257" spans="1:5">
      <c s="4" r="A257" t="s">
        <v>153</v>
      </c>
      <c s="6" r="D257" t="n">
        <v>0</v>
      </c>
      <c s="6" r="E257" t="n">
        <v>0</v>
      </c>
    </row>
    <row r="258" spans="1:5">
      <c s="4" r="A258" t="s">
        <v>101</v>
      </c>
      <c s="6" r="D258" t="n">
        <v>0</v>
      </c>
      <c s="6" r="E258" t="n">
        <v>0</v>
      </c>
    </row>
    <row r="259" spans="1:5">
      <c s="4" r="A259" t="s">
        <v>154</v>
      </c>
      <c s="6" r="D259" t="n">
        <v>0</v>
      </c>
      <c s="6" r="E259" t="n">
        <v>0</v>
      </c>
    </row>
    <row r="260" spans="1:5">
      <c s="4" r="A260" t="s">
        <v>155</v>
      </c>
      <c s="6" r="D260" t="n">
        <v>0</v>
      </c>
      <c s="6" r="E260" t="n">
        <v>0</v>
      </c>
    </row>
    <row r="261" spans="1:5">
      <c s="4" r="A261" t="s">
        <v>156</v>
      </c>
      <c s="6" r="D261" t="n">
        <v>0</v>
      </c>
      <c s="6" r="E261" t="n">
        <v>0</v>
      </c>
    </row>
    <row r="262" spans="1:5">
      <c s="3" r="A262" t="s">
        <v>157</v>
      </c>
    </row>
    <row r="263" spans="1:5">
      <c s="4" r="A263" t="s">
        <v>158</v>
      </c>
      <c s="6" r="D263" t="n">
        <v>-5</v>
      </c>
      <c s="6" r="E263" t="n">
        <v>-3</v>
      </c>
    </row>
    <row r="264" spans="1:5">
      <c s="4" r="A264" t="s">
        <v>159</v>
      </c>
      <c s="6" r="D264" t="n">
        <v>0</v>
      </c>
      <c s="6" r="E264" t="n">
        <v>0</v>
      </c>
    </row>
    <row r="265" spans="1:5">
      <c s="4" r="A265" t="s">
        <v>160</v>
      </c>
      <c s="6" r="D265" t="n">
        <v>0</v>
      </c>
      <c s="6" r="E265" t="n">
        <v>5</v>
      </c>
    </row>
    <row r="266" spans="1:5">
      <c s="4" r="A266" t="s">
        <v>161</v>
      </c>
      <c s="6" r="D266" t="n">
        <v>0</v>
      </c>
      <c s="6" r="E266" t="n">
        <v>0</v>
      </c>
    </row>
    <row r="267" spans="1:5">
      <c s="4" r="A267" t="s">
        <v>162</v>
      </c>
      <c s="6" r="E267" t="n">
        <v>0</v>
      </c>
    </row>
    <row r="268" spans="1:5">
      <c s="4" r="A268" t="s">
        <v>163</v>
      </c>
      <c s="6" r="D268" t="n">
        <v>-5</v>
      </c>
      <c s="6" r="E268" t="n">
        <v>2</v>
      </c>
    </row>
    <row r="269" spans="1:5">
      <c s="3" r="A269" t="s">
        <v>164</v>
      </c>
    </row>
    <row r="270" spans="1:5">
      <c s="4" r="A270" t="s">
        <v>165</v>
      </c>
      <c s="6" r="D270" t="n">
        <v>0</v>
      </c>
      <c s="6" r="E270" t="n">
        <v>0</v>
      </c>
    </row>
    <row r="271" spans="1:5">
      <c s="4" r="A271" t="s">
        <v>29</v>
      </c>
      <c s="6" r="D271" t="n">
        <v>0</v>
      </c>
      <c s="6" r="E271" t="n">
        <v>0</v>
      </c>
    </row>
    <row r="272" spans="1:5">
      <c s="4" r="A272" t="s">
        <v>30</v>
      </c>
      <c s="6" r="D272" t="n">
        <v>0</v>
      </c>
      <c s="6" r="E272" t="n">
        <v>0</v>
      </c>
    </row>
    <row r="273" spans="1:5">
      <c s="3" r="A273" t="s">
        <v>166</v>
      </c>
    </row>
    <row r="274" spans="1:5">
      <c s="4" r="A274" t="s">
        <v>167</v>
      </c>
      <c s="6" r="D274" t="n">
        <v>0</v>
      </c>
      <c s="6" r="E274" t="n">
        <v>0</v>
      </c>
    </row>
    <row r="275" spans="1:5">
      <c s="3" r="A275" t="s">
        <v>168</v>
      </c>
    </row>
    <row r="276" spans="1:5">
      <c s="4" r="A276" t="s">
        <v>167</v>
      </c>
      <c s="6" r="D276" t="n">
        <v>0</v>
      </c>
      <c s="6" r="E276" t="n">
        <v>0</v>
      </c>
    </row>
    <row r="277" spans="1:5">
      <c s="4" r="A277" t="s">
        <v>29</v>
      </c>
      <c s="6" r="D277" t="n">
        <v>0</v>
      </c>
      <c s="6" r="E277" t="n">
        <v>0</v>
      </c>
    </row>
    <row r="278" spans="1:5">
      <c s="4" r="A278" t="s">
        <v>169</v>
      </c>
      <c s="6" r="D278" t="n">
        <v>5</v>
      </c>
      <c s="6" r="E278" t="n">
        <v>-2</v>
      </c>
    </row>
    <row r="279" spans="1:5">
      <c s="4" r="A279" t="s">
        <v>170</v>
      </c>
      <c s="6" r="D279" t="n">
        <v>0</v>
      </c>
      <c s="6" r="E279" t="n">
        <v>0</v>
      </c>
    </row>
    <row r="280" spans="1:5">
      <c s="4" r="A280" t="s">
        <v>1747</v>
      </c>
      <c s="6" r="D280" t="n">
        <v>76</v>
      </c>
      <c s="6" r="E280" t="n">
        <v>21</v>
      </c>
    </row>
    <row r="281" spans="1:5">
      <c s="4" r="A281" t="s">
        <v>1764</v>
      </c>
      <c s="6" r="E281" t="n">
        <v>0</v>
      </c>
    </row>
    <row r="282" spans="1:5">
      <c s="4" r="A282" t="s">
        <v>171</v>
      </c>
      <c s="6" r="D282" t="n">
        <v>0</v>
      </c>
    </row>
    <row r="283" spans="1:5">
      <c s="4" r="A283" t="s">
        <v>1765</v>
      </c>
      <c s="6" r="E283" t="n">
        <v>0</v>
      </c>
    </row>
    <row r="284" spans="1:5">
      <c s="4" r="A284" t="s">
        <v>172</v>
      </c>
      <c s="6" r="E284" t="n">
        <v>0</v>
      </c>
    </row>
    <row r="285" spans="1:5">
      <c s="4" r="A285" t="s">
        <v>173</v>
      </c>
      <c s="6" r="D285" t="n">
        <v>81</v>
      </c>
      <c s="6" r="E285" t="n">
        <v>19</v>
      </c>
    </row>
    <row r="286" spans="1:5">
      <c s="3" r="A286" t="s">
        <v>174</v>
      </c>
    </row>
    <row r="287" spans="1:5">
      <c s="4" r="A287" t="s">
        <v>175</v>
      </c>
      <c s="6" r="D287" t="n">
        <v>0</v>
      </c>
      <c s="6" r="E287" t="n">
        <v>0</v>
      </c>
    </row>
    <row r="288" spans="1:5">
      <c s="4" r="A288" t="s">
        <v>176</v>
      </c>
      <c s="6" r="D288" t="n">
        <v>0</v>
      </c>
      <c s="6" r="E288" t="n">
        <v>0</v>
      </c>
    </row>
    <row r="289" spans="1:5">
      <c s="4" r="A289" t="s">
        <v>177</v>
      </c>
      <c s="6" r="D289" t="n">
        <v>0</v>
      </c>
      <c s="6" r="E289" t="n">
        <v>0</v>
      </c>
    </row>
    <row r="290" spans="1:5">
      <c s="4" r="A290" t="s">
        <v>1766</v>
      </c>
      <c s="6" r="E290" t="n">
        <v>0</v>
      </c>
    </row>
    <row r="291" spans="1:5">
      <c s="4" r="A291" t="s">
        <v>179</v>
      </c>
      <c s="6" r="D291" t="n">
        <v>0</v>
      </c>
      <c s="6" r="E291" t="n">
        <v>0</v>
      </c>
    </row>
    <row r="292" spans="1:5">
      <c s="4" r="A292" t="s">
        <v>180</v>
      </c>
      <c s="6" r="D292" t="n">
        <v>0</v>
      </c>
      <c s="6" r="E292" t="n">
        <v>0</v>
      </c>
    </row>
    <row r="293" spans="1:5">
      <c s="4" r="A293" t="s">
        <v>181</v>
      </c>
      <c s="6" r="E293" t="n">
        <v>0</v>
      </c>
    </row>
    <row r="294" spans="1:5">
      <c s="4" r="A294" t="s">
        <v>143</v>
      </c>
      <c s="6" r="D294" t="n">
        <v>0</v>
      </c>
    </row>
    <row r="295" spans="1:5">
      <c s="4" r="A295" t="s">
        <v>135</v>
      </c>
      <c s="6" r="E295" t="n">
        <v>0</v>
      </c>
    </row>
    <row r="296" spans="1:5">
      <c s="4" r="A296" t="s">
        <v>182</v>
      </c>
      <c s="6" r="D296" t="n">
        <v>0</v>
      </c>
      <c s="6" r="E296" t="n">
        <v>0</v>
      </c>
    </row>
    <row r="297" spans="1:5">
      <c s="4" r="A297" t="s">
        <v>1767</v>
      </c>
      <c s="6" r="D297" t="n">
        <v>-76</v>
      </c>
      <c s="6" r="E297" t="n">
        <v>-21</v>
      </c>
    </row>
    <row r="298" spans="1:5">
      <c s="4" r="A298" t="s">
        <v>183</v>
      </c>
      <c s="6" r="D298" t="n">
        <v>0</v>
      </c>
      <c s="6" r="E298" t="n">
        <v>0</v>
      </c>
    </row>
    <row r="299" spans="1:5">
      <c s="4" r="A299" t="s">
        <v>184</v>
      </c>
      <c s="6" r="E299" t="n">
        <v>0</v>
      </c>
    </row>
    <row r="300" spans="1:5">
      <c s="4" r="A300" t="s">
        <v>185</v>
      </c>
      <c s="6" r="D300" t="n">
        <v>-76</v>
      </c>
      <c s="6" r="E300" t="n">
        <v>-21</v>
      </c>
    </row>
    <row r="301" spans="1:5">
      <c s="4" r="A301" t="s">
        <v>1768</v>
      </c>
      <c s="6" r="D301" t="n">
        <v>0</v>
      </c>
      <c s="6" r="E301" t="n">
        <v>0</v>
      </c>
    </row>
    <row r="302" spans="1:5">
      <c s="4" r="A302" t="s">
        <v>187</v>
      </c>
      <c s="6" r="D302" t="n">
        <v>0</v>
      </c>
      <c s="6" r="E302" t="n">
        <v>0</v>
      </c>
    </row>
    <row r="303" spans="1:5">
      <c s="4" r="A303" t="s">
        <v>188</v>
      </c>
      <c s="6" r="D303" t="n">
        <v>0</v>
      </c>
      <c s="6" r="E303" t="n">
        <v>0</v>
      </c>
    </row>
    <row r="304" spans="1:5">
      <c s="4" r="A304" t="s">
        <v>189</v>
      </c>
      <c s="6" r="B304" t="n">
        <v>0</v>
      </c>
      <c s="6" r="C304" t="n">
        <v>0</v>
      </c>
      <c s="6" r="D304" t="n">
        <v>0</v>
      </c>
      <c s="6" r="E304" t="n">
        <v>0</v>
      </c>
    </row>
    <row r="305" spans="1:5">
      <c s="4" r="A305" t="s">
        <v>190</v>
      </c>
      <c s="6" r="B305" t="n">
        <v>0</v>
      </c>
      <c s="6" r="C305" t="n">
        <v>0</v>
      </c>
      <c s="6" r="D305" t="n">
        <v>0</v>
      </c>
      <c s="6" r="E305" t="n">
        <v>0</v>
      </c>
    </row>
    <row r="306" spans="1:5">
      <c s="4" r="A306" t="s">
        <v>191</v>
      </c>
      <c s="7" r="B306" t="n">
        <v>0</v>
      </c>
      <c s="7" r="C306" t="n">
        <v>0</v>
      </c>
      <c s="7" r="D306" t="n">
        <v>0</v>
      </c>
      <c s="7" r="E306" t="n">
        <v>0</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s="1" r="A1" t="s">
        <v>198</v>
      </c>
      <c s="2" r="B1" t="s">
        <v>1</v>
      </c>
    </row>
    <row r="2" spans="1:2">
      <c s="2" r="B2" t="s">
        <v>2</v>
      </c>
    </row>
    <row r="3" spans="1:2">
      <c s="4" r="A3" t="s">
        <v>198</v>
      </c>
      <c s="4" r="B3"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s="1" r="A1" t="s">
        <v>200</v>
      </c>
      <c s="2" r="B1" t="s">
        <v>1</v>
      </c>
    </row>
    <row r="2" spans="1:2">
      <c s="2" r="B2" t="s">
        <v>2</v>
      </c>
    </row>
    <row r="3" spans="1:2">
      <c s="4" r="A3" t="s">
        <v>200</v>
      </c>
      <c s="4" r="B3"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s="1" r="A1" t="s">
        <v>202</v>
      </c>
      <c s="2" r="B1" t="s">
        <v>1</v>
      </c>
    </row>
    <row r="2" spans="1:2">
      <c s="2" r="B2" t="s">
        <v>2</v>
      </c>
    </row>
    <row r="3" spans="1:2">
      <c s="4" r="A3" t="s">
        <v>202</v>
      </c>
      <c s="4" r="B3"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s="1" r="A1" t="s">
        <v>204</v>
      </c>
      <c s="2" r="B1" t="s">
        <v>1</v>
      </c>
    </row>
    <row r="2" spans="1:2">
      <c s="2" r="B2" t="s">
        <v>2</v>
      </c>
    </row>
    <row r="3" spans="1:2">
      <c s="4" r="A3" t="s">
        <v>204</v>
      </c>
      <c s="4" r="B3"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s="1" r="A1" t="s">
        <v>206</v>
      </c>
      <c s="2" r="B1" t="s">
        <v>1</v>
      </c>
    </row>
    <row r="2" spans="1:2">
      <c s="2" r="B2" t="s">
        <v>2</v>
      </c>
    </row>
    <row r="3" spans="1:2">
      <c s="4" r="A3" t="s">
        <v>206</v>
      </c>
      <c s="4" r="B3"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s="1" r="A1" t="s">
        <v>208</v>
      </c>
      <c s="2" r="B1" t="s">
        <v>1</v>
      </c>
    </row>
    <row r="2" spans="1:2">
      <c s="2" r="B2" t="s">
        <v>2</v>
      </c>
    </row>
    <row r="3" spans="1:2">
      <c s="4" r="A3" t="s">
        <v>208</v>
      </c>
      <c s="4" r="B3"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s="1" r="A1" t="s">
        <v>210</v>
      </c>
      <c s="2" r="B1" t="s">
        <v>1</v>
      </c>
    </row>
    <row r="2" spans="1:2">
      <c s="2" r="B2" t="s">
        <v>2</v>
      </c>
    </row>
    <row r="3" spans="1:2">
      <c s="4" r="A3" t="s">
        <v>210</v>
      </c>
      <c s="4" r="B3"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s="1" r="A1" t="s">
        <v>212</v>
      </c>
      <c s="2" r="B1" t="s">
        <v>1</v>
      </c>
    </row>
    <row r="2" spans="1:2">
      <c s="2" r="B2" t="s">
        <v>2</v>
      </c>
    </row>
    <row r="3" spans="1:2">
      <c s="4" r="A3" t="s">
        <v>212</v>
      </c>
      <c s="4" r="B3"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s="1" r="A1" t="s">
        <v>214</v>
      </c>
      <c s="2" r="B1" t="s">
        <v>1</v>
      </c>
    </row>
    <row r="2" spans="1:2">
      <c s="2" r="B2" t="s">
        <v>2</v>
      </c>
    </row>
    <row r="3" spans="1:2">
      <c s="4" r="A3" t="s">
        <v>214</v>
      </c>
      <c s="4" r="B3"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4</v>
      </c>
      <c s="2" r="C1" t="s">
        <v>2</v>
      </c>
      <c s="2" r="D1" t="s">
        <v>25</v>
      </c>
    </row>
    <row r="2" spans="1:4">
      <c s="3" r="A2" t="s">
        <v>26</v>
      </c>
    </row>
    <row r="3" spans="1:4">
      <c s="4" r="A3" t="s">
        <v>27</v>
      </c>
      <c s="7" r="C3" t="n">
        <v>63780</v>
      </c>
      <c s="7" r="D3" t="n">
        <v>58197</v>
      </c>
    </row>
    <row r="4" spans="1:4">
      <c s="4" r="A4" t="s">
        <v>28</v>
      </c>
      <c s="6" r="C4" t="n">
        <v>590</v>
      </c>
      <c s="6" r="D4" t="n">
        <v>310</v>
      </c>
    </row>
    <row r="5" spans="1:4">
      <c s="4" r="A5" t="s">
        <v>29</v>
      </c>
      <c s="6" r="C5" t="n">
        <v>6017</v>
      </c>
      <c s="6" r="D5" t="n">
        <v>6170</v>
      </c>
    </row>
    <row r="6" spans="1:4">
      <c s="4" r="A6" t="s">
        <v>30</v>
      </c>
      <c s="6" r="C6" t="n">
        <v>134</v>
      </c>
      <c s="6" r="D6" t="n">
        <v>161</v>
      </c>
    </row>
    <row r="7" spans="1:4">
      <c s="4" r="A7" t="s">
        <v>31</v>
      </c>
      <c s="6" r="C7" t="n">
        <v>1751</v>
      </c>
      <c s="6" r="D7" t="n">
        <v>1568</v>
      </c>
    </row>
    <row r="8" spans="1:4">
      <c s="4" r="A8" t="s">
        <v>32</v>
      </c>
      <c s="6" r="C8" t="n">
        <v>2676</v>
      </c>
      <c s="6" r="D8" t="n">
        <v>2309</v>
      </c>
    </row>
    <row r="9" spans="1:4">
      <c s="4" r="A9" t="s">
        <v>33</v>
      </c>
      <c s="6" r="C9" t="n">
        <v>312</v>
      </c>
      <c s="6" r="D9" t="n">
        <v>413</v>
      </c>
    </row>
    <row r="10" spans="1:4">
      <c s="4" r="A10" t="s">
        <v>34</v>
      </c>
      <c s="6" r="C10" t="n">
        <v>75260</v>
      </c>
      <c s="6" r="D10" t="n">
        <v>69128</v>
      </c>
    </row>
    <row r="11" spans="1:4">
      <c s="4" r="A11" t="s">
        <v>35</v>
      </c>
      <c s="6" r="C11" t="n">
        <v>3078</v>
      </c>
      <c s="6" r="D11" t="n">
        <v>5965</v>
      </c>
    </row>
    <row r="12" spans="1:4">
      <c s="4" r="A12" t="s">
        <v>36</v>
      </c>
      <c s="6" r="C12" t="n">
        <v>677</v>
      </c>
      <c s="6" r="D12" t="n">
        <v>653</v>
      </c>
    </row>
    <row r="13" spans="1:4">
      <c s="4" r="A13" t="s">
        <v>37</v>
      </c>
      <c s="6" r="C13" t="n">
        <v>3982</v>
      </c>
      <c s="6" r="D13" t="n">
        <v>4398</v>
      </c>
    </row>
    <row r="14" spans="1:4">
      <c s="4" r="A14" t="s">
        <v>38</v>
      </c>
      <c s="6" r="C14" t="n">
        <v>258</v>
      </c>
      <c s="6" r="D14" t="n">
        <v>357</v>
      </c>
    </row>
    <row r="15" spans="1:4">
      <c s="4" r="A15" t="s">
        <v>39</v>
      </c>
      <c s="6" r="C15" t="n">
        <v>17542</v>
      </c>
      <c s="6" r="D15" t="n">
        <v>17245</v>
      </c>
    </row>
    <row r="16" spans="1:4">
      <c s="4" r="A16" t="s">
        <v>40</v>
      </c>
      <c s="6" r="C16" t="n">
        <v>570</v>
      </c>
      <c s="6" r="D16" t="n">
        <v>520</v>
      </c>
    </row>
    <row r="17" spans="1:4">
      <c s="4" r="A17" t="s">
        <v>41</v>
      </c>
      <c s="6" r="C17" t="n">
        <v>0</v>
      </c>
      <c s="6" r="D17" t="n">
        <v>155</v>
      </c>
    </row>
    <row r="18" spans="1:4">
      <c s="4" r="A18" t="s">
        <v>42</v>
      </c>
      <c s="6" r="C18" t="n">
        <v>7485</v>
      </c>
      <c s="6" r="D18" t="n">
        <v>7883</v>
      </c>
    </row>
    <row r="19" spans="1:4">
      <c s="4" r="A19" t="s">
        <v>43</v>
      </c>
      <c s="6" r="C19" t="n">
        <v>0</v>
      </c>
      <c s="6" r="D19" t="n">
        <v>127</v>
      </c>
    </row>
    <row r="20" spans="1:4">
      <c s="4" r="A20" t="s">
        <v>44</v>
      </c>
      <c s="6" r="C20" t="n">
        <v>108852</v>
      </c>
      <c s="6" r="D20" t="n">
        <v>106431</v>
      </c>
    </row>
    <row r="21" spans="1:4">
      <c s="3" r="A21" t="s">
        <v>45</v>
      </c>
    </row>
    <row r="22" spans="1:4">
      <c s="4" r="A22" t="s">
        <v>46</v>
      </c>
      <c s="6" r="C22" t="n">
        <v>37405</v>
      </c>
      <c s="6" r="D22" t="n">
        <v>36475</v>
      </c>
    </row>
    <row r="23" spans="1:4">
      <c s="4" r="A23" t="s">
        <v>47</v>
      </c>
      <c s="6" r="C23" t="n">
        <v>25867</v>
      </c>
      <c s="6" r="D23" t="n">
        <v>26209</v>
      </c>
    </row>
    <row r="24" spans="1:4">
      <c s="4" r="A24" t="s">
        <v>48</v>
      </c>
      <c s="6" r="C24" t="n">
        <v>8869</v>
      </c>
      <c s="6" r="D24" t="n">
        <v>8095</v>
      </c>
    </row>
    <row r="25" spans="1:4">
      <c s="4" r="A25" t="s">
        <v>49</v>
      </c>
      <c s="6" r="C25" t="n">
        <v>3464</v>
      </c>
      <c s="6" r="D25" t="n">
        <v>3308</v>
      </c>
    </row>
    <row r="26" spans="1:4">
      <c s="4" r="A26" t="s">
        <v>50</v>
      </c>
      <c s="6" r="C26" t="n">
        <v>3280</v>
      </c>
      <c s="6" r="D26" t="n">
        <v>3004</v>
      </c>
    </row>
    <row r="27" spans="1:4">
      <c s="4" r="A27" t="s">
        <v>51</v>
      </c>
      <c s="6" r="C27" t="n">
        <v>78</v>
      </c>
      <c s="6" r="D27" t="n">
        <v>179</v>
      </c>
    </row>
    <row r="28" spans="1:4">
      <c s="4" r="A28" t="s">
        <v>52</v>
      </c>
      <c s="6" r="C28" t="n">
        <v>310</v>
      </c>
      <c s="6" r="D28" t="n">
        <v>1920</v>
      </c>
    </row>
    <row r="29" spans="1:4">
      <c s="4" r="A29" t="s">
        <v>53</v>
      </c>
      <c s="6" r="C29" t="n">
        <v>4194</v>
      </c>
      <c s="6" r="D29" t="n">
        <v>4570</v>
      </c>
    </row>
    <row r="30" spans="1:4">
      <c s="4" r="A30" t="s">
        <v>54</v>
      </c>
      <c s="6" r="C30" t="n">
        <v>1151</v>
      </c>
      <c s="6" r="D30" t="n">
        <v>24</v>
      </c>
    </row>
    <row r="31" spans="1:4">
      <c s="4" r="A31" t="s">
        <v>55</v>
      </c>
      <c s="6" r="C31" t="n">
        <v>7485</v>
      </c>
      <c s="6" r="D31" t="n">
        <v>7883</v>
      </c>
    </row>
    <row r="32" spans="1:4">
      <c s="4" r="A32" t="s">
        <v>56</v>
      </c>
      <c s="6" r="C32" t="n">
        <v>0</v>
      </c>
      <c s="6" r="D32" t="n">
        <v>127</v>
      </c>
    </row>
    <row r="33" spans="1:4">
      <c s="4" r="A33" t="s">
        <v>57</v>
      </c>
      <c s="6" r="C33" t="n">
        <v>92103</v>
      </c>
      <c s="6" r="D33" t="n">
        <v>91794</v>
      </c>
    </row>
    <row r="34" spans="1:4">
      <c s="4" r="A34" t="s">
        <v>58</v>
      </c>
      <c s="4" r="C34" t="s">
        <v>59</v>
      </c>
      <c s="4" r="D34" t="s">
        <v>59</v>
      </c>
    </row>
    <row r="35" spans="1:4">
      <c s="3" r="A35" t="s">
        <v>60</v>
      </c>
    </row>
    <row r="36" spans="1:4">
      <c s="4" r="A36" t="s">
        <v>61</v>
      </c>
      <c s="6" r="C36" t="n">
        <v>1</v>
      </c>
      <c s="6" r="D36" t="n">
        <v>1</v>
      </c>
    </row>
    <row r="37" spans="1:4">
      <c s="4" r="A37" t="s">
        <v>62</v>
      </c>
      <c s="6" r="C37" t="n">
        <v>11959</v>
      </c>
      <c s="6" r="D37" t="n">
        <v>11949</v>
      </c>
    </row>
    <row r="38" spans="1:4">
      <c s="3" r="A38" t="s">
        <v>63</v>
      </c>
    </row>
    <row r="39" spans="1:4">
      <c s="4" r="A39" t="s">
        <v>64</v>
      </c>
      <c s="6" r="C39" t="n">
        <v>2836</v>
      </c>
      <c s="6" r="D39" t="n">
        <v>1236</v>
      </c>
    </row>
    <row r="40" spans="1:4">
      <c s="4" r="A40" t="s">
        <v>65</v>
      </c>
      <c s="6" r="C40" t="n">
        <v>24</v>
      </c>
      <c s="6" r="D40" t="n">
        <v>18</v>
      </c>
    </row>
    <row r="41" spans="1:4">
      <c s="4" r="A41" t="s">
        <v>66</v>
      </c>
      <c s="4" r="B41" t="s">
        <v>67</v>
      </c>
      <c s="6" r="C41" t="n">
        <v>2860</v>
      </c>
      <c s="6" r="D41" t="n">
        <v>1254</v>
      </c>
    </row>
    <row r="42" spans="1:4">
      <c s="4" r="A42" t="s">
        <v>68</v>
      </c>
      <c s="4" r="B42" t="s">
        <v>69</v>
      </c>
      <c s="6" r="C42" t="n">
        <v>2493</v>
      </c>
      <c s="6" r="D42" t="n">
        <v>2045</v>
      </c>
    </row>
    <row r="43" spans="1:4">
      <c s="4" r="A43" t="s">
        <v>70</v>
      </c>
      <c s="6" r="C43" t="n">
        <v>-151</v>
      </c>
      <c s="6" r="D43" t="n">
        <v>-289</v>
      </c>
    </row>
    <row r="44" spans="1:4">
      <c s="4" r="A44" t="s">
        <v>71</v>
      </c>
      <c s="6" r="C44" t="n">
        <v>5202</v>
      </c>
      <c s="6" r="D44" t="n">
        <v>3010</v>
      </c>
    </row>
    <row r="45" spans="1:4">
      <c s="4" r="A45" t="s">
        <v>72</v>
      </c>
      <c s="6" r="C45" t="n">
        <v>409</v>
      </c>
      <c s="6" r="D45" t="n">
        <v>564</v>
      </c>
    </row>
    <row r="46" spans="1:4">
      <c s="4" r="A46" t="s">
        <v>73</v>
      </c>
      <c s="6" r="C46" t="n">
        <v>-2700</v>
      </c>
      <c s="6" r="D46" t="n">
        <v>-2700</v>
      </c>
    </row>
    <row r="47" spans="1:4">
      <c s="4" r="A47" t="s">
        <v>74</v>
      </c>
      <c s="6" r="C47" t="n">
        <v>14871</v>
      </c>
      <c s="6" r="D47" t="n">
        <v>12824</v>
      </c>
    </row>
    <row r="48" spans="1:4">
      <c s="4" r="A48" t="s">
        <v>75</v>
      </c>
      <c s="6" r="C48" t="n">
        <v>1878</v>
      </c>
      <c s="6" r="D48" t="n">
        <v>1813</v>
      </c>
    </row>
    <row r="49" spans="1:4">
      <c s="4" r="A49" t="s">
        <v>76</v>
      </c>
      <c s="6" r="C49" t="n">
        <v>16749</v>
      </c>
      <c s="6" r="D49" t="n">
        <v>14637</v>
      </c>
    </row>
    <row r="50" spans="1:4">
      <c s="4" r="A50" t="s">
        <v>77</v>
      </c>
      <c s="7" r="C50" t="n">
        <v>108852</v>
      </c>
      <c s="7" r="D50" t="n">
        <v>106431</v>
      </c>
    </row>
    <row r="51" spans="1:4">
      <c r="A51" t="n"/>
    </row>
    <row r="52" spans="1:4">
      <c s="4" r="A52" t="s">
        <v>67</v>
      </c>
      <c s="4" r="B52" t="s">
        <v>78</v>
      </c>
    </row>
    <row r="53" spans="1:4">
      <c s="4" r="A53" t="s">
        <v>69</v>
      </c>
      <c s="4" r="B53" t="s">
        <v>79</v>
      </c>
    </row>
  </sheetData>
  <mergeCells count="4">
    <mergeCell ref="A1:B1"/>
    <mergeCell ref="A51:C51"/>
    <mergeCell ref="B52:C52"/>
    <mergeCell ref="B53:C5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s="1" r="A1" t="s">
        <v>216</v>
      </c>
      <c s="2" r="B1" t="s">
        <v>1</v>
      </c>
    </row>
    <row r="2" spans="1:2">
      <c s="2" r="B2" t="s">
        <v>2</v>
      </c>
    </row>
    <row r="3" spans="1:2">
      <c s="4" r="A3" t="s">
        <v>216</v>
      </c>
      <c s="4" r="B3"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r="1" spans="1:2">
      <c s="1" r="A1" t="s">
        <v>218</v>
      </c>
      <c s="2" r="B1" t="s">
        <v>1</v>
      </c>
    </row>
    <row r="2" spans="1:2">
      <c s="2" r="B2" t="s">
        <v>2</v>
      </c>
    </row>
    <row r="3" spans="1:2">
      <c s="4" r="A3" t="s">
        <v>218</v>
      </c>
      <c s="4" r="B3"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s="1" r="A1" t="s">
        <v>220</v>
      </c>
      <c s="2" r="B1" t="s">
        <v>1</v>
      </c>
    </row>
    <row r="2" spans="1:2">
      <c s="2" r="B2" t="s">
        <v>2</v>
      </c>
    </row>
    <row r="3" spans="1:2">
      <c s="4" r="A3" t="s">
        <v>220</v>
      </c>
      <c s="4" r="B3"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s="1" r="A1" t="s">
        <v>222</v>
      </c>
      <c s="2" r="B1" t="s">
        <v>1</v>
      </c>
    </row>
    <row r="2" spans="1:2">
      <c s="2" r="B2" t="s">
        <v>2</v>
      </c>
    </row>
    <row r="3" spans="1:2">
      <c s="4" r="A3" t="s">
        <v>222</v>
      </c>
      <c s="4" r="B3"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24</v>
      </c>
      <c s="2" r="B1" t="s">
        <v>1</v>
      </c>
    </row>
    <row r="2" spans="1:2">
      <c s="2" r="B2" t="s">
        <v>2</v>
      </c>
    </row>
    <row r="3" spans="1:2">
      <c s="4" r="A3" t="s">
        <v>225</v>
      </c>
      <c s="4" r="B3" t="s">
        <v>226</v>
      </c>
    </row>
    <row r="4" spans="1:2">
      <c s="4" r="A4" t="s">
        <v>227</v>
      </c>
      <c s="4" r="B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s="1" r="A1" t="s">
        <v>229</v>
      </c>
      <c s="2" r="B1" t="s">
        <v>1</v>
      </c>
    </row>
    <row r="2" spans="1:2">
      <c s="2" r="B2" t="s">
        <v>2</v>
      </c>
    </row>
    <row r="3" spans="1:2">
      <c s="4" r="A3" t="s">
        <v>230</v>
      </c>
      <c s="4" r="B3"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s="1" r="A1" t="s">
        <v>232</v>
      </c>
      <c s="2" r="B1" t="s">
        <v>1</v>
      </c>
    </row>
    <row r="2" spans="1:2">
      <c s="2" r="B2" t="s">
        <v>2</v>
      </c>
    </row>
    <row r="3" spans="1:2">
      <c s="4" r="A3" t="s">
        <v>233</v>
      </c>
      <c s="4" r="B3" t="s">
        <v>234</v>
      </c>
    </row>
    <row r="4" spans="1:2">
      <c s="4" r="A4" t="s">
        <v>235</v>
      </c>
      <c s="4" r="B4" t="s">
        <v>236</v>
      </c>
    </row>
    <row r="5" spans="1:2">
      <c s="4" r="A5" t="s">
        <v>237</v>
      </c>
      <c s="4" r="B5" t="s">
        <v>238</v>
      </c>
    </row>
    <row r="6" spans="1:2">
      <c s="4" r="A6" t="s">
        <v>239</v>
      </c>
      <c s="4" r="B6" t="s">
        <v>240</v>
      </c>
    </row>
    <row r="7" spans="1:2">
      <c s="4" r="A7" t="s">
        <v>241</v>
      </c>
      <c s="4" r="B7" t="s">
        <v>242</v>
      </c>
    </row>
    <row r="8" spans="1:2">
      <c s="4" r="A8" t="s">
        <v>243</v>
      </c>
      <c s="4" r="B8" t="s">
        <v>244</v>
      </c>
    </row>
    <row r="9" spans="1:2">
      <c s="4" r="A9" t="s">
        <v>245</v>
      </c>
      <c s="4" r="B9" t="s">
        <v>246</v>
      </c>
    </row>
    <row r="10" spans="1:2">
      <c s="4" r="A10" t="s">
        <v>247</v>
      </c>
      <c s="4" r="B10" t="s">
        <v>248</v>
      </c>
    </row>
    <row r="11" spans="1:2">
      <c s="4" r="A11" t="s">
        <v>249</v>
      </c>
      <c s="4" r="B11" t="s">
        <v>250</v>
      </c>
    </row>
    <row r="12" spans="1:2">
      <c s="4" r="A12" t="s">
        <v>251</v>
      </c>
    </row>
    <row r="13" spans="1:2">
      <c s="4" r="A13" t="s">
        <v>252</v>
      </c>
      <c s="4" r="B13" t="s">
        <v>253</v>
      </c>
    </row>
    <row r="14" spans="1:2">
      <c s="4" r="A14" t="s">
        <v>254</v>
      </c>
    </row>
    <row r="15" spans="1:2">
      <c s="4" r="A15" t="s">
        <v>252</v>
      </c>
      <c s="4" r="B15" t="s">
        <v>255</v>
      </c>
    </row>
    <row r="16" spans="1:2">
      <c s="4" r="A16" t="s">
        <v>256</v>
      </c>
    </row>
    <row r="17" spans="1:2">
      <c s="4" r="A17" t="s">
        <v>257</v>
      </c>
      <c s="4" r="B17" t="s">
        <v>258</v>
      </c>
    </row>
    <row r="18" spans="1:2">
      <c s="4" r="A18" t="s">
        <v>259</v>
      </c>
    </row>
    <row r="19" spans="1:2">
      <c s="4" r="A19" t="s">
        <v>257</v>
      </c>
      <c s="4" r="B19" t="s">
        <v>260</v>
      </c>
    </row>
    <row r="20" spans="1:2">
      <c s="4" r="A20" t="s">
        <v>261</v>
      </c>
    </row>
    <row r="21" spans="1:2">
      <c s="4" r="A21" t="s">
        <v>262</v>
      </c>
      <c s="4" r="B21" t="s">
        <v>263</v>
      </c>
    </row>
    <row r="22" spans="1:2">
      <c s="4" r="A22" t="s">
        <v>264</v>
      </c>
    </row>
    <row r="23" spans="1:2">
      <c s="4" r="A23" t="s">
        <v>262</v>
      </c>
      <c s="4" r="B23"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66</v>
      </c>
      <c s="2" r="B1" t="s">
        <v>1</v>
      </c>
    </row>
    <row r="2" spans="1:2">
      <c s="2" r="B2" t="s">
        <v>2</v>
      </c>
    </row>
    <row r="3" spans="1:2">
      <c s="4" r="A3" t="s">
        <v>267</v>
      </c>
      <c s="4" r="B3" t="s">
        <v>268</v>
      </c>
    </row>
    <row r="4" spans="1:2">
      <c s="4" r="A4" t="s">
        <v>269</v>
      </c>
      <c s="4" r="B4" t="s">
        <v>270</v>
      </c>
    </row>
    <row r="5" spans="1:2">
      <c s="4" r="A5" t="s">
        <v>271</v>
      </c>
      <c s="4" r="B5" t="s">
        <v>272</v>
      </c>
    </row>
    <row r="6" spans="1:2">
      <c s="4" r="A6" t="s">
        <v>273</v>
      </c>
      <c s="4" r="B6" t="s">
        <v>274</v>
      </c>
    </row>
    <row r="7" spans="1:2">
      <c s="4" r="A7" t="s">
        <v>275</v>
      </c>
      <c s="4" r="B7" t="s">
        <v>276</v>
      </c>
    </row>
    <row r="8" spans="1:2">
      <c s="4" r="A8" t="s">
        <v>277</v>
      </c>
      <c s="4" r="B8" t="s">
        <v>278</v>
      </c>
    </row>
    <row r="9" spans="1:2">
      <c s="4" r="A9" t="s">
        <v>279</v>
      </c>
      <c s="4" r="B9" t="s">
        <v>280</v>
      </c>
    </row>
    <row r="10" spans="1:2">
      <c s="4" r="A10" t="s">
        <v>281</v>
      </c>
      <c s="4" r="B10"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283</v>
      </c>
      <c s="2" r="B1" t="s">
        <v>1</v>
      </c>
    </row>
    <row r="2" spans="1:2">
      <c s="2" r="B2" t="s">
        <v>2</v>
      </c>
    </row>
    <row r="3" spans="1:2">
      <c s="4" r="A3" t="s">
        <v>284</v>
      </c>
      <c s="4" r="B3" t="s">
        <v>285</v>
      </c>
    </row>
    <row r="4" spans="1:2">
      <c s="4" r="A4" t="s">
        <v>286</v>
      </c>
      <c s="4" r="B4" t="s">
        <v>287</v>
      </c>
    </row>
    <row r="5" spans="1:2">
      <c s="4" r="A5" t="s">
        <v>288</v>
      </c>
      <c s="4" r="B5" t="s">
        <v>289</v>
      </c>
    </row>
    <row r="6" spans="1:2">
      <c s="4" r="A6" t="s">
        <v>290</v>
      </c>
      <c s="4" r="B6" t="s">
        <v>291</v>
      </c>
    </row>
    <row r="7" spans="1:2">
      <c s="4" r="A7" t="s">
        <v>292</v>
      </c>
      <c s="4" r="B7" t="s">
        <v>293</v>
      </c>
    </row>
    <row r="8" spans="1:2">
      <c s="4" r="A8" t="s">
        <v>294</v>
      </c>
      <c s="4" r="B8" t="s">
        <v>295</v>
      </c>
    </row>
    <row r="9" spans="1:2">
      <c s="4" r="A9" t="s">
        <v>296</v>
      </c>
      <c s="4" r="B9" t="s">
        <v>297</v>
      </c>
    </row>
    <row r="10" spans="1:2">
      <c s="4" r="A10" t="s">
        <v>298</v>
      </c>
      <c s="4" r="B10" t="s">
        <v>299</v>
      </c>
    </row>
    <row r="11" spans="1:2">
      <c s="4" r="A11" t="s">
        <v>300</v>
      </c>
      <c s="4" r="B11" t="s">
        <v>301</v>
      </c>
    </row>
    <row r="12" spans="1:2">
      <c s="4" r="A12" t="s">
        <v>302</v>
      </c>
      <c s="4" r="B12"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s="1" r="A1" t="s">
        <v>304</v>
      </c>
      <c s="2" r="B1" t="s">
        <v>1</v>
      </c>
    </row>
    <row r="2" spans="1:2">
      <c s="2" r="B2" t="s">
        <v>2</v>
      </c>
    </row>
    <row r="3" spans="1:2">
      <c s="4" r="A3" t="s">
        <v>305</v>
      </c>
      <c s="4" r="B3"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80</v>
      </c>
      <c s="2" r="B1" t="s">
        <v>2</v>
      </c>
      <c s="2" r="C1" t="s">
        <v>25</v>
      </c>
    </row>
    <row r="2" spans="1:3">
      <c s="4" r="A2" t="s">
        <v>81</v>
      </c>
      <c s="7" r="B2" t="n">
        <v>2</v>
      </c>
      <c s="7" r="C2" t="n">
        <v>46</v>
      </c>
    </row>
    <row r="3" spans="1:3">
      <c s="4" r="A3" t="s">
        <v>82</v>
      </c>
      <c s="7" r="B3" t="n">
        <v>11</v>
      </c>
      <c s="7" r="C3" t="n">
        <v>81</v>
      </c>
    </row>
    <row r="4" spans="1:3">
      <c s="4" r="A4" t="s">
        <v>83</v>
      </c>
      <c s="8" r="B4" t="n">
        <v>0.001</v>
      </c>
      <c s="8" r="C4" t="n">
        <v>0.001</v>
      </c>
    </row>
    <row r="5" spans="1:3">
      <c s="4" r="A5" t="s">
        <v>84</v>
      </c>
      <c s="6" r="B5" t="n">
        <v>1500000000</v>
      </c>
      <c s="6" r="C5" t="n">
        <v>1500000000</v>
      </c>
    </row>
    <row r="6" spans="1:3">
      <c s="4" r="A6" t="s">
        <v>85</v>
      </c>
      <c s="6" r="B6" t="n">
        <v>587000000</v>
      </c>
      <c s="6" r="C6" t="n">
        <v>586000000</v>
      </c>
    </row>
    <row r="7" spans="1:3">
      <c s="4" r="A7" t="s">
        <v>86</v>
      </c>
      <c s="6" r="B7" t="n">
        <v>498000000</v>
      </c>
      <c s="6" r="C7" t="n">
        <v>498000000</v>
      </c>
    </row>
    <row r="8" spans="1:3">
      <c s="4" r="A8" t="s">
        <v>87</v>
      </c>
      <c s="6" r="B8" t="n">
        <v>88000000</v>
      </c>
      <c s="6" r="C8" t="n">
        <v>88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307</v>
      </c>
      <c s="2" r="B1" t="s">
        <v>1</v>
      </c>
    </row>
    <row r="2" spans="1:2">
      <c s="2" r="B2" t="s">
        <v>2</v>
      </c>
    </row>
    <row r="3" spans="1:2">
      <c s="4" r="A3" t="s">
        <v>308</v>
      </c>
      <c s="4" r="B3" t="s">
        <v>309</v>
      </c>
    </row>
    <row r="4" spans="1:2">
      <c s="4" r="A4" t="s">
        <v>310</v>
      </c>
    </row>
    <row r="5" spans="1:2">
      <c s="4" r="A5" t="s">
        <v>311</v>
      </c>
      <c s="4" r="B5"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13</v>
      </c>
      <c s="2" r="B1" t="s">
        <v>1</v>
      </c>
    </row>
    <row r="2" spans="1:2">
      <c s="2" r="B2" t="s">
        <v>2</v>
      </c>
    </row>
    <row r="3" spans="1:2">
      <c s="4" r="A3" t="s">
        <v>314</v>
      </c>
      <c s="4" r="B3" t="s">
        <v>315</v>
      </c>
    </row>
    <row r="4" spans="1:2">
      <c s="4" r="A4" t="s">
        <v>316</v>
      </c>
      <c s="4" r="B4" t="s">
        <v>317</v>
      </c>
    </row>
    <row r="5" spans="1:2">
      <c s="4" r="A5" t="s">
        <v>318</v>
      </c>
      <c s="4" r="B5"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80"/>
  </cols>
  <sheetData>
    <row r="1" spans="1:2">
      <c s="1" r="A1" t="s">
        <v>320</v>
      </c>
      <c s="2" r="B1" t="s">
        <v>1</v>
      </c>
    </row>
    <row r="2" spans="1:2">
      <c s="2" r="B2" t="s">
        <v>2</v>
      </c>
    </row>
    <row r="3" spans="1:2">
      <c s="4" r="A3" t="s">
        <v>321</v>
      </c>
      <c s="4" r="B3"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23</v>
      </c>
      <c s="2" r="B1" t="s">
        <v>1</v>
      </c>
    </row>
    <row r="2" spans="1:2">
      <c s="2" r="B2" t="s">
        <v>2</v>
      </c>
    </row>
    <row r="3" spans="1:2">
      <c s="4" r="A3" t="s">
        <v>324</v>
      </c>
      <c s="4" r="B3" t="s">
        <v>325</v>
      </c>
    </row>
    <row r="4" spans="1:2">
      <c s="4" r="A4" t="s">
        <v>326</v>
      </c>
      <c s="4" r="B4" t="s">
        <v>327</v>
      </c>
    </row>
    <row r="5" spans="1:2">
      <c s="4" r="A5" t="s">
        <v>328</v>
      </c>
      <c s="4" r="B5"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30</v>
      </c>
      <c s="2" r="B1" t="s">
        <v>1</v>
      </c>
    </row>
    <row r="2" spans="1:2">
      <c s="2" r="B2" t="s">
        <v>2</v>
      </c>
    </row>
    <row r="3" spans="1:2">
      <c s="4" r="A3" t="s">
        <v>331</v>
      </c>
      <c s="4" r="B3" t="s">
        <v>332</v>
      </c>
    </row>
    <row r="4" spans="1:2">
      <c s="4" r="A4" t="s">
        <v>333</v>
      </c>
      <c s="4" r="B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r="1" spans="1:2">
      <c s="1" r="A1" t="s">
        <v>335</v>
      </c>
      <c s="2" r="B1" t="s">
        <v>1</v>
      </c>
    </row>
    <row r="2" spans="1:2">
      <c s="2" r="B2" t="s">
        <v>2</v>
      </c>
    </row>
    <row r="3" spans="1:2">
      <c s="4" r="A3" t="s">
        <v>336</v>
      </c>
      <c s="4" r="B3"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s="1" r="A1" t="s">
        <v>338</v>
      </c>
      <c s="2" r="B1" t="s">
        <v>1</v>
      </c>
    </row>
    <row r="2" spans="1:2">
      <c s="2" r="B2" t="s">
        <v>2</v>
      </c>
    </row>
    <row r="3" spans="1:2">
      <c s="4" r="A3" t="s">
        <v>339</v>
      </c>
      <c s="4" r="B3" t="s">
        <v>340</v>
      </c>
    </row>
    <row r="4" spans="1:2">
      <c s="4" r="A4" t="s">
        <v>341</v>
      </c>
      <c s="4" r="B4" t="s">
        <v>342</v>
      </c>
    </row>
    <row r="5" spans="1:2">
      <c s="4" r="A5" t="s">
        <v>343</v>
      </c>
      <c s="4" r="B5" t="s">
        <v>344</v>
      </c>
    </row>
    <row r="6" spans="1:2">
      <c s="4" r="A6" t="s">
        <v>345</v>
      </c>
      <c s="4" r="B6"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14"/>
  </cols>
  <sheetData>
    <row r="1" spans="1:4">
      <c s="1" r="A1" t="s">
        <v>347</v>
      </c>
      <c s="2" r="B1" t="s">
        <v>348</v>
      </c>
      <c s="2" r="C1" t="s">
        <v>349</v>
      </c>
      <c s="2" r="D1" t="s">
        <v>350</v>
      </c>
    </row>
    <row r="2" spans="1:4">
      <c s="3" r="A2" t="s">
        <v>351</v>
      </c>
    </row>
    <row r="3" spans="1:4">
      <c s="4" r="A3" t="s">
        <v>352</v>
      </c>
      <c s="6" r="C3" t="n">
        <v>5</v>
      </c>
    </row>
    <row r="4" spans="1:4">
      <c s="4" r="A4" t="s">
        <v>353</v>
      </c>
    </row>
    <row r="5" spans="1:4">
      <c s="3" r="A5" t="s">
        <v>351</v>
      </c>
    </row>
    <row r="6" spans="1:4">
      <c s="4" r="A6" t="s">
        <v>354</v>
      </c>
      <c s="4" r="C6" t="s">
        <v>355</v>
      </c>
      <c s="4" r="D6" t="s">
        <v>355</v>
      </c>
    </row>
    <row r="7" spans="1:4">
      <c s="4" r="A7" t="s">
        <v>356</v>
      </c>
    </row>
    <row r="8" spans="1:4">
      <c s="3" r="A8" t="s">
        <v>351</v>
      </c>
    </row>
    <row r="9" spans="1:4">
      <c s="4" r="A9" t="s">
        <v>357</v>
      </c>
      <c s="12" r="B9" t="n">
        <v>2.7</v>
      </c>
    </row>
    <row r="10" spans="1:4">
      <c s="4" r="A10" t="s">
        <v>358</v>
      </c>
      <c s="9" r="B10" t="n">
        <v>5.4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359</v>
      </c>
      <c s="2" r="C1" t="s">
        <v>89</v>
      </c>
      <c s="2" r="E1" t="s">
        <v>1</v>
      </c>
    </row>
    <row r="2" spans="1:6">
      <c s="2" r="C2" t="s">
        <v>2</v>
      </c>
      <c s="2" r="D2" t="s">
        <v>90</v>
      </c>
      <c s="2" r="E2" t="s">
        <v>2</v>
      </c>
      <c s="2" r="F2" t="s">
        <v>90</v>
      </c>
    </row>
    <row r="3" spans="1:6">
      <c s="3" r="A3" t="s">
        <v>360</v>
      </c>
    </row>
    <row r="4" spans="1:6">
      <c s="4" r="A4" t="s">
        <v>361</v>
      </c>
      <c s="11" r="C4" t="n">
        <v>498.3</v>
      </c>
      <c s="11" r="D4" t="n">
        <v>497.4</v>
      </c>
      <c s="11" r="E4" t="n">
        <v>498.3</v>
      </c>
      <c s="11" r="F4" t="n">
        <v>497.3</v>
      </c>
    </row>
    <row r="5" spans="1:6">
      <c s="4" r="A5" t="s">
        <v>362</v>
      </c>
      <c s="6" r="C5" t="n">
        <v>0</v>
      </c>
      <c s="6" r="D5" t="n">
        <v>0</v>
      </c>
      <c s="6" r="E5" t="n">
        <v>0</v>
      </c>
      <c s="11" r="F5" t="n">
        <v>1.7</v>
      </c>
    </row>
    <row r="6" spans="1:6">
      <c s="4" r="A6" t="s">
        <v>363</v>
      </c>
      <c s="4" r="B6" t="s">
        <v>67</v>
      </c>
      <c s="11" r="C6" t="n">
        <v>498.3</v>
      </c>
      <c s="11" r="D6" t="n">
        <v>497.4</v>
      </c>
      <c s="11" r="E6" t="n">
        <v>498.3</v>
      </c>
      <c s="6" r="F6" t="n">
        <v>499</v>
      </c>
    </row>
    <row r="7" spans="1:6">
      <c s="3" r="A7" t="s">
        <v>364</v>
      </c>
    </row>
    <row r="8" spans="1:6">
      <c s="4" r="A8" t="s">
        <v>106</v>
      </c>
      <c s="7" r="C8" t="n">
        <v>-347</v>
      </c>
      <c s="7" r="D8" t="n">
        <v>-217</v>
      </c>
      <c s="7" r="E8" t="n">
        <v>21</v>
      </c>
      <c s="7" r="F8" t="n">
        <v>161</v>
      </c>
    </row>
    <row r="9" spans="1:6">
      <c s="4" r="A9" t="s">
        <v>365</v>
      </c>
      <c s="6" r="C9" t="n">
        <v>48</v>
      </c>
      <c s="6" r="D9" t="n">
        <v>46</v>
      </c>
      <c s="6" r="E9" t="n">
        <v>151</v>
      </c>
      <c s="6" r="F9" t="n">
        <v>150</v>
      </c>
    </row>
    <row r="10" spans="1:6">
      <c s="4" r="A10" t="s">
        <v>366</v>
      </c>
      <c s="7" r="C10" t="n">
        <v>-395</v>
      </c>
      <c s="7" r="D10" t="n">
        <v>-263</v>
      </c>
      <c s="7" r="E10" t="n">
        <v>-130</v>
      </c>
      <c s="7" r="F10" t="n">
        <v>11</v>
      </c>
    </row>
    <row r="11" spans="1:6">
      <c s="4" r="A11" t="s">
        <v>367</v>
      </c>
      <c s="9" r="C11" t="n">
        <v>-0.79</v>
      </c>
      <c s="9" r="D11" t="n">
        <v>-0.53</v>
      </c>
      <c s="9" r="E11" t="n">
        <v>-0.26</v>
      </c>
      <c s="9" r="F11" t="n">
        <v>0.02</v>
      </c>
    </row>
    <row r="12" spans="1:6">
      <c s="4" r="A12" t="s">
        <v>368</v>
      </c>
      <c s="9" r="C12" t="n">
        <v>-0.79</v>
      </c>
      <c s="9" r="D12" t="n">
        <v>-0.53</v>
      </c>
      <c s="9" r="E12" t="n">
        <v>-0.26</v>
      </c>
      <c s="9" r="F12" t="n">
        <v>0.02</v>
      </c>
    </row>
    <row r="13" spans="1:6">
      <c s="3" r="A13" t="s">
        <v>369</v>
      </c>
    </row>
    <row r="14" spans="1:6">
      <c s="4" r="A14" t="s">
        <v>107</v>
      </c>
      <c s="7" r="C14" t="n">
        <v>15</v>
      </c>
      <c s="7" r="D14" t="n">
        <v>-21</v>
      </c>
      <c s="7" r="E14" t="n">
        <v>-25</v>
      </c>
      <c s="7" r="F14" t="n">
        <v>-334</v>
      </c>
    </row>
    <row r="15" spans="1:6">
      <c s="4" r="A15" t="s">
        <v>370</v>
      </c>
      <c s="6" r="C15" t="n">
        <v>0</v>
      </c>
      <c s="6" r="D15" t="n">
        <v>0</v>
      </c>
      <c s="6" r="E15" t="n">
        <v>0</v>
      </c>
      <c s="6" r="F15" t="n">
        <v>0</v>
      </c>
    </row>
    <row r="16" spans="1:6">
      <c s="4" r="A16" t="s">
        <v>371</v>
      </c>
      <c s="7" r="C16" t="n">
        <v>15</v>
      </c>
      <c s="7" r="D16" t="n">
        <v>-21</v>
      </c>
      <c s="7" r="E16" t="n">
        <v>-25</v>
      </c>
      <c s="7" r="F16" t="n">
        <v>-334</v>
      </c>
    </row>
    <row r="17" spans="1:6">
      <c s="4" r="A17" t="s">
        <v>367</v>
      </c>
      <c s="9" r="C17" t="n">
        <v>0.03</v>
      </c>
      <c s="9" r="D17" t="n">
        <v>-0.04</v>
      </c>
      <c s="9" r="E17" t="n">
        <v>-0.05</v>
      </c>
      <c s="9" r="F17" t="n">
        <v>-0.67</v>
      </c>
    </row>
    <row r="18" spans="1:6">
      <c s="4" r="A18" t="s">
        <v>368</v>
      </c>
      <c s="9" r="C18" t="n">
        <v>0.03</v>
      </c>
      <c s="9" r="D18" t="n">
        <v>-0.04</v>
      </c>
      <c s="9" r="E18" t="n">
        <v>-0.05</v>
      </c>
      <c s="9" r="F18" t="n">
        <v>-0.67</v>
      </c>
    </row>
    <row r="19" spans="1:6">
      <c s="3" r="A19" t="s">
        <v>372</v>
      </c>
    </row>
    <row r="20" spans="1:6">
      <c s="4" r="A20" t="s">
        <v>106</v>
      </c>
      <c s="7" r="C20" t="n">
        <v>-347</v>
      </c>
      <c s="7" r="D20" t="n">
        <v>-217</v>
      </c>
      <c s="7" r="E20" t="n">
        <v>21</v>
      </c>
      <c s="7" r="F20" t="n">
        <v>161</v>
      </c>
    </row>
    <row r="21" spans="1:6">
      <c s="4" r="A21" t="s">
        <v>107</v>
      </c>
      <c s="6" r="C21" t="n">
        <v>15</v>
      </c>
      <c s="6" r="D21" t="n">
        <v>-21</v>
      </c>
      <c s="6" r="E21" t="n">
        <v>-25</v>
      </c>
      <c s="6" r="F21" t="n">
        <v>-334</v>
      </c>
    </row>
    <row r="22" spans="1:6">
      <c s="4" r="A22" t="s">
        <v>108</v>
      </c>
      <c s="6" r="C22" t="n">
        <v>-332</v>
      </c>
      <c s="6" r="D22" t="n">
        <v>-238</v>
      </c>
      <c s="6" r="E22" t="n">
        <v>-4</v>
      </c>
      <c s="6" r="F22" t="n">
        <v>-173</v>
      </c>
    </row>
    <row r="23" spans="1:6">
      <c s="4" r="A23" t="s">
        <v>109</v>
      </c>
      <c s="6" r="C23" t="n">
        <v>48</v>
      </c>
      <c s="6" r="D23" t="n">
        <v>46</v>
      </c>
      <c s="6" r="E23" t="n">
        <v>151</v>
      </c>
      <c s="6" r="F23" t="n">
        <v>150</v>
      </c>
    </row>
    <row r="24" spans="1:6">
      <c s="4" r="A24" t="s">
        <v>110</v>
      </c>
      <c s="7" r="C24" t="n">
        <v>-380</v>
      </c>
      <c s="7" r="D24" t="n">
        <v>-284</v>
      </c>
      <c s="7" r="E24" t="n">
        <v>-155</v>
      </c>
      <c s="7" r="F24" t="n">
        <v>-323</v>
      </c>
    </row>
    <row r="25" spans="1:6">
      <c s="4" r="A25" t="s">
        <v>367</v>
      </c>
      <c s="9" r="C25" t="n">
        <v>-0.76</v>
      </c>
      <c s="9" r="D25" t="n">
        <v>-0.57</v>
      </c>
      <c s="9" r="E25" t="n">
        <v>-0.31</v>
      </c>
      <c s="9" r="F25" t="n">
        <v>-0.65</v>
      </c>
    </row>
    <row r="26" spans="1:6">
      <c s="4" r="A26" t="s">
        <v>368</v>
      </c>
      <c s="9" r="C26" t="n">
        <v>-0.76</v>
      </c>
      <c s="9" r="D26" t="n">
        <v>-0.57</v>
      </c>
      <c s="9" r="E26" t="n">
        <v>-0.31</v>
      </c>
      <c s="9" r="F26" t="n">
        <v>-0.65</v>
      </c>
    </row>
    <row r="27" spans="1:6">
      <c r="A27" t="n"/>
    </row>
    <row r="28" spans="1:6">
      <c s="4" r="A28" t="s">
        <v>67</v>
      </c>
      <c s="4" r="B28" t="s">
        <v>121</v>
      </c>
    </row>
  </sheetData>
  <mergeCells count="5">
    <mergeCell ref="A1:B2"/>
    <mergeCell ref="C1:D1"/>
    <mergeCell ref="E1:F1"/>
    <mergeCell ref="A27:E27"/>
    <mergeCell ref="B28:E28"/>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s="1" r="A1" t="s">
        <v>373</v>
      </c>
      <c s="2" r="B1" t="s">
        <v>89</v>
      </c>
      <c s="2" r="D1" t="s">
        <v>1</v>
      </c>
    </row>
    <row r="2" spans="1:4">
      <c s="2" r="B2" t="s">
        <v>2</v>
      </c>
      <c s="2" r="C2" t="s">
        <v>90</v>
      </c>
      <c s="2" r="D2" t="s">
        <v>2</v>
      </c>
    </row>
    <row r="3" spans="1:4">
      <c s="3" r="A3" t="s">
        <v>374</v>
      </c>
    </row>
    <row r="4" spans="1:4">
      <c s="4" r="A4" t="s">
        <v>375</v>
      </c>
      <c s="11" r="B4" t="n">
        <v>2.2</v>
      </c>
      <c s="11" r="C4" t="n">
        <v>1.3</v>
      </c>
      <c s="11" r="D4" t="n">
        <v>1.8</v>
      </c>
    </row>
    <row r="5" spans="1:4">
      <c s="4" r="A5" t="s">
        <v>376</v>
      </c>
      <c s="11" r="B5" t="n">
        <v>500.5</v>
      </c>
      <c s="11" r="C5" t="n">
        <v>498.7</v>
      </c>
      <c s="11" r="D5" t="n">
        <v>50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88</v>
      </c>
      <c s="2" r="C1" t="s">
        <v>89</v>
      </c>
      <c s="2" r="E1" t="s">
        <v>1</v>
      </c>
    </row>
    <row r="2" spans="1:6">
      <c s="2" r="C2" t="s">
        <v>2</v>
      </c>
      <c s="2" r="D2" t="s">
        <v>90</v>
      </c>
      <c s="2" r="E2" t="s">
        <v>2</v>
      </c>
      <c s="2" r="F2" t="s">
        <v>90</v>
      </c>
    </row>
    <row r="3" spans="1:6">
      <c s="3" r="A3" t="s">
        <v>91</v>
      </c>
    </row>
    <row r="4" spans="1:6">
      <c s="4" r="A4" t="s">
        <v>92</v>
      </c>
      <c s="7" r="C4" t="n">
        <v>1108</v>
      </c>
      <c s="7" r="D4" t="n">
        <v>1145</v>
      </c>
      <c s="7" r="E4" t="n">
        <v>3029</v>
      </c>
      <c s="7" r="F4" t="n">
        <v>3422</v>
      </c>
    </row>
    <row r="5" spans="1:6">
      <c s="4" r="A5" t="s">
        <v>93</v>
      </c>
      <c s="6" r="C5" t="n">
        <v>805</v>
      </c>
      <c s="6" r="D5" t="n">
        <v>783</v>
      </c>
      <c s="6" r="E5" t="n">
        <v>2373</v>
      </c>
      <c s="6" r="F5" t="n">
        <v>2357</v>
      </c>
    </row>
    <row r="6" spans="1:6">
      <c s="4" r="A6" t="s">
        <v>94</v>
      </c>
      <c s="6" r="C6" t="n">
        <v>20</v>
      </c>
      <c s="6" r="D6" t="n">
        <v>-51</v>
      </c>
      <c s="6" r="E6" t="n">
        <v>31</v>
      </c>
      <c s="6" r="F6" t="n">
        <v>-59</v>
      </c>
    </row>
    <row r="7" spans="1:6">
      <c s="4" r="A7" t="s">
        <v>95</v>
      </c>
      <c s="6" r="C7" t="n">
        <v>217</v>
      </c>
      <c s="6" r="D7" t="n">
        <v>223</v>
      </c>
      <c s="6" r="E7" t="n">
        <v>738</v>
      </c>
      <c s="6" r="F7" t="n">
        <v>672</v>
      </c>
    </row>
    <row r="8" spans="1:6">
      <c s="4" r="A8" t="s">
        <v>96</v>
      </c>
      <c s="6" r="C8" t="n">
        <v>2150</v>
      </c>
      <c s="6" r="D8" t="n">
        <v>2100</v>
      </c>
      <c s="6" r="E8" t="n">
        <v>6171</v>
      </c>
      <c s="6" r="F8" t="n">
        <v>6392</v>
      </c>
    </row>
    <row r="9" spans="1:6">
      <c s="3" r="A9" t="s">
        <v>97</v>
      </c>
    </row>
    <row r="10" spans="1:6">
      <c s="4" r="A10" t="s">
        <v>98</v>
      </c>
      <c s="6" r="C10" t="n">
        <v>1662</v>
      </c>
      <c s="6" r="D10" t="n">
        <v>1290</v>
      </c>
      <c s="6" r="E10" t="n">
        <v>3715</v>
      </c>
      <c s="6" r="F10" t="n">
        <v>3714</v>
      </c>
    </row>
    <row r="11" spans="1:6">
      <c s="4" r="A11" t="s">
        <v>99</v>
      </c>
      <c s="6" r="C11" t="n">
        <v>173</v>
      </c>
      <c s="6" r="D11" t="n">
        <v>179</v>
      </c>
      <c s="6" r="E11" t="n">
        <v>523</v>
      </c>
      <c s="6" r="F11" t="n">
        <v>540</v>
      </c>
    </row>
    <row r="12" spans="1:6">
      <c s="4" r="A12" t="s">
        <v>100</v>
      </c>
      <c s="6" r="C12" t="n">
        <v>269</v>
      </c>
      <c s="6" r="D12" t="n">
        <v>314</v>
      </c>
      <c s="6" r="E12" t="n">
        <v>990</v>
      </c>
      <c s="6" r="F12" t="n">
        <v>876</v>
      </c>
    </row>
    <row r="13" spans="1:6">
      <c s="4" r="A13" t="s">
        <v>101</v>
      </c>
      <c s="6" r="C13" t="n">
        <v>94</v>
      </c>
      <c s="6" r="D13" t="n">
        <v>563</v>
      </c>
      <c s="6" r="E13" t="n">
        <v>305</v>
      </c>
      <c s="6" r="F13" t="n">
        <v>759</v>
      </c>
    </row>
    <row r="14" spans="1:6">
      <c s="4" r="A14" t="s">
        <v>102</v>
      </c>
      <c s="6" r="C14" t="n">
        <v>77</v>
      </c>
      <c s="6" r="D14" t="n">
        <v>105</v>
      </c>
      <c s="6" r="E14" t="n">
        <v>262</v>
      </c>
      <c s="6" r="F14" t="n">
        <v>315</v>
      </c>
    </row>
    <row r="15" spans="1:6">
      <c s="4" r="A15" t="s">
        <v>103</v>
      </c>
      <c s="6" r="C15" t="n">
        <v>2275</v>
      </c>
      <c s="6" r="D15" t="n">
        <v>2451</v>
      </c>
      <c s="6" r="E15" t="n">
        <v>5795</v>
      </c>
      <c s="6" r="F15" t="n">
        <v>6204</v>
      </c>
    </row>
    <row r="16" spans="1:6">
      <c s="4" r="A16" t="s">
        <v>104</v>
      </c>
      <c s="6" r="C16" t="n">
        <v>-125</v>
      </c>
      <c s="6" r="D16" t="n">
        <v>-351</v>
      </c>
      <c s="6" r="E16" t="n">
        <v>376</v>
      </c>
      <c s="6" r="F16" t="n">
        <v>188</v>
      </c>
    </row>
    <row r="17" spans="1:6">
      <c s="4" r="A17" t="s">
        <v>105</v>
      </c>
      <c s="6" r="C17" t="n">
        <v>222</v>
      </c>
      <c s="6" r="D17" t="n">
        <v>-134</v>
      </c>
      <c s="6" r="E17" t="n">
        <v>355</v>
      </c>
      <c s="6" r="F17" t="n">
        <v>27</v>
      </c>
    </row>
    <row r="18" spans="1:6">
      <c s="4" r="A18" t="s">
        <v>106</v>
      </c>
      <c s="6" r="C18" t="n">
        <v>-347</v>
      </c>
      <c s="6" r="D18" t="n">
        <v>-217</v>
      </c>
      <c s="6" r="E18" t="n">
        <v>21</v>
      </c>
      <c s="6" r="F18" t="n">
        <v>161</v>
      </c>
    </row>
    <row r="19" spans="1:6">
      <c s="4" r="A19" t="s">
        <v>107</v>
      </c>
      <c s="6" r="C19" t="n">
        <v>15</v>
      </c>
      <c s="6" r="D19" t="n">
        <v>-21</v>
      </c>
      <c s="6" r="E19" t="n">
        <v>-25</v>
      </c>
      <c s="6" r="F19" t="n">
        <v>-334</v>
      </c>
    </row>
    <row r="20" spans="1:6">
      <c s="4" r="A20" t="s">
        <v>108</v>
      </c>
      <c s="6" r="C20" t="n">
        <v>-332</v>
      </c>
      <c s="6" r="D20" t="n">
        <v>-238</v>
      </c>
      <c s="6" r="E20" t="n">
        <v>-4</v>
      </c>
      <c s="6" r="F20" t="n">
        <v>-173</v>
      </c>
    </row>
    <row r="21" spans="1:6">
      <c s="4" r="A21" t="s">
        <v>109</v>
      </c>
      <c s="6" r="C21" t="n">
        <v>48</v>
      </c>
      <c s="6" r="D21" t="n">
        <v>46</v>
      </c>
      <c s="6" r="E21" t="n">
        <v>151</v>
      </c>
      <c s="6" r="F21" t="n">
        <v>150</v>
      </c>
    </row>
    <row r="22" spans="1:6">
      <c s="4" r="A22" t="s">
        <v>110</v>
      </c>
      <c s="7" r="C22" t="n">
        <v>-380</v>
      </c>
      <c s="7" r="D22" t="n">
        <v>-284</v>
      </c>
      <c s="7" r="E22" t="n">
        <v>-155</v>
      </c>
      <c s="7" r="F22" t="n">
        <v>-323</v>
      </c>
    </row>
    <row r="23" spans="1:6">
      <c s="3" r="A23" t="s">
        <v>111</v>
      </c>
    </row>
    <row r="24" spans="1:6">
      <c s="4" r="A24" t="s">
        <v>112</v>
      </c>
      <c s="9" r="C24" t="n">
        <v>-0.79</v>
      </c>
      <c s="9" r="D24" t="n">
        <v>-0.53</v>
      </c>
      <c s="9" r="E24" t="n">
        <v>-0.26</v>
      </c>
      <c s="9" r="F24" t="n">
        <v>0.02</v>
      </c>
    </row>
    <row r="25" spans="1:6">
      <c s="4" r="A25" t="s">
        <v>113</v>
      </c>
      <c s="10" r="C25" t="n">
        <v>-0.79</v>
      </c>
      <c s="10" r="D25" t="n">
        <v>-0.53</v>
      </c>
      <c s="10" r="E25" t="n">
        <v>-0.26</v>
      </c>
      <c s="10" r="F25" t="n">
        <v>0.02</v>
      </c>
    </row>
    <row r="26" spans="1:6">
      <c s="3" r="A26" t="s">
        <v>114</v>
      </c>
    </row>
    <row r="27" spans="1:6">
      <c s="4" r="A27" t="s">
        <v>112</v>
      </c>
      <c s="10" r="C27" t="n">
        <v>-0.76</v>
      </c>
      <c s="10" r="D27" t="n">
        <v>-0.57</v>
      </c>
      <c s="10" r="E27" t="n">
        <v>-0.31</v>
      </c>
      <c s="10" r="F27" t="n">
        <v>-0.65</v>
      </c>
    </row>
    <row r="28" spans="1:6">
      <c s="4" r="A28" t="s">
        <v>113</v>
      </c>
      <c s="9" r="C28" t="n">
        <v>-0.76</v>
      </c>
      <c s="9" r="D28" t="n">
        <v>-0.57</v>
      </c>
      <c s="9" r="E28" t="n">
        <v>-0.31</v>
      </c>
      <c s="9" r="F28" t="n">
        <v>-0.65</v>
      </c>
    </row>
    <row r="29" spans="1:6">
      <c s="3" r="A29" t="s">
        <v>115</v>
      </c>
    </row>
    <row r="30" spans="1:6">
      <c s="4" r="A30" t="s">
        <v>112</v>
      </c>
      <c s="11" r="C30" t="n">
        <v>498.3</v>
      </c>
      <c s="11" r="D30" t="n">
        <v>497.4</v>
      </c>
      <c s="11" r="E30" t="n">
        <v>498.3</v>
      </c>
      <c s="11" r="F30" t="n">
        <v>497.3</v>
      </c>
    </row>
    <row r="31" spans="1:6">
      <c s="4" r="A31" t="s">
        <v>113</v>
      </c>
      <c s="4" r="B31" t="s">
        <v>67</v>
      </c>
      <c s="11" r="C31" t="n">
        <v>498.3</v>
      </c>
      <c s="11" r="D31" t="n">
        <v>497.4</v>
      </c>
      <c s="11" r="E31" t="n">
        <v>498.3</v>
      </c>
      <c s="6" r="F31" t="n">
        <v>499</v>
      </c>
    </row>
    <row r="32" spans="1:6">
      <c s="3" r="A32" t="s">
        <v>116</v>
      </c>
    </row>
    <row r="33" spans="1:6">
      <c s="4" r="A33" t="s">
        <v>117</v>
      </c>
      <c s="7" r="C33" t="n">
        <v>-2</v>
      </c>
      <c s="7" r="D33" t="n">
        <v>-10</v>
      </c>
      <c s="7" r="E33" t="n">
        <v>-35</v>
      </c>
      <c s="7" r="F33" t="n">
        <v>-13</v>
      </c>
    </row>
    <row r="34" spans="1:6">
      <c s="4" r="A34" t="s">
        <v>118</v>
      </c>
      <c s="6" r="C34" t="n">
        <v>0</v>
      </c>
      <c s="6" r="D34" t="n">
        <v>1</v>
      </c>
      <c s="6" r="E34" t="n">
        <v>0</v>
      </c>
      <c s="6" r="F34" t="n">
        <v>1</v>
      </c>
    </row>
    <row r="35" spans="1:6">
      <c s="4" r="A35" t="s">
        <v>119</v>
      </c>
      <c s="6" r="C35" t="n">
        <v>-2</v>
      </c>
      <c s="6" r="D35" t="n">
        <v>-9</v>
      </c>
      <c s="6" r="E35" t="n">
        <v>-35</v>
      </c>
      <c s="6" r="F35" t="n">
        <v>-12</v>
      </c>
    </row>
    <row r="36" spans="1:6">
      <c s="4" r="A36" t="s">
        <v>120</v>
      </c>
      <c s="6" r="C36" t="n">
        <v>22</v>
      </c>
      <c s="6" r="D36" t="n">
        <v>-42</v>
      </c>
      <c s="6" r="E36" t="n">
        <v>66</v>
      </c>
      <c s="6" r="F36" t="n">
        <v>-47</v>
      </c>
    </row>
    <row r="37" spans="1:6">
      <c s="4" r="A37" t="s">
        <v>94</v>
      </c>
      <c s="7" r="C37" t="n">
        <v>20</v>
      </c>
      <c s="7" r="D37" t="n">
        <v>-51</v>
      </c>
      <c s="7" r="E37" t="n">
        <v>31</v>
      </c>
      <c s="7" r="F37" t="n">
        <v>-59</v>
      </c>
    </row>
    <row r="38" spans="1:6">
      <c r="A38" t="n"/>
    </row>
    <row r="39" spans="1:6">
      <c s="4" r="A39" t="s">
        <v>67</v>
      </c>
      <c s="4" r="B39" t="s">
        <v>121</v>
      </c>
    </row>
  </sheetData>
  <mergeCells count="5">
    <mergeCell ref="A1:B2"/>
    <mergeCell ref="C1:D1"/>
    <mergeCell ref="E1:F1"/>
    <mergeCell ref="A38:E38"/>
    <mergeCell ref="B39:E3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377</v>
      </c>
      <c s="2" r="B1" t="s">
        <v>89</v>
      </c>
      <c s="2" r="D1" t="s">
        <v>1</v>
      </c>
    </row>
    <row r="2" spans="1:5">
      <c s="2" r="B2" t="s">
        <v>2</v>
      </c>
      <c s="2" r="C2" t="s">
        <v>90</v>
      </c>
      <c s="2" r="D2" t="s">
        <v>2</v>
      </c>
      <c s="2" r="E2" t="s">
        <v>90</v>
      </c>
    </row>
    <row r="3" spans="1:5">
      <c s="3" r="A3" t="s">
        <v>378</v>
      </c>
    </row>
    <row r="4" spans="1:5">
      <c s="4" r="A4" t="s">
        <v>379</v>
      </c>
      <c s="7" r="B4" t="n">
        <v>825</v>
      </c>
      <c s="7" r="C4" t="n">
        <v>803</v>
      </c>
      <c s="7" r="D4" t="n">
        <v>2435</v>
      </c>
      <c s="7" r="E4" t="n">
        <v>2423</v>
      </c>
    </row>
    <row r="5" spans="1:5">
      <c s="4" r="A5" t="s">
        <v>380</v>
      </c>
      <c s="6" r="B5" t="n">
        <v>-20</v>
      </c>
      <c s="6" r="C5" t="n">
        <v>-20</v>
      </c>
      <c s="6" r="D5" t="n">
        <v>-62</v>
      </c>
      <c s="6" r="E5" t="n">
        <v>-66</v>
      </c>
    </row>
    <row r="6" spans="1:5">
      <c s="4" r="A6" t="s">
        <v>93</v>
      </c>
      <c s="6" r="B6" t="n">
        <v>805</v>
      </c>
      <c s="6" r="C6" t="n">
        <v>783</v>
      </c>
      <c s="6" r="D6" t="n">
        <v>2373</v>
      </c>
      <c s="6" r="E6" t="n">
        <v>2357</v>
      </c>
    </row>
    <row r="7" spans="1:5">
      <c s="4" r="A7" t="s">
        <v>381</v>
      </c>
    </row>
    <row r="8" spans="1:5">
      <c s="3" r="A8" t="s">
        <v>378</v>
      </c>
    </row>
    <row r="9" spans="1:5">
      <c s="4" r="A9" t="s">
        <v>379</v>
      </c>
      <c s="6" r="B9" t="n">
        <v>655</v>
      </c>
      <c s="6" r="C9" t="n">
        <v>647</v>
      </c>
      <c s="6" r="D9" t="n">
        <v>1930</v>
      </c>
      <c s="6" r="E9" t="n">
        <v>1924</v>
      </c>
    </row>
    <row r="10" spans="1:5">
      <c s="4" r="A10" t="s">
        <v>382</v>
      </c>
    </row>
    <row r="11" spans="1:5">
      <c s="3" r="A11" t="s">
        <v>378</v>
      </c>
    </row>
    <row r="12" spans="1:5">
      <c s="4" r="A12" t="s">
        <v>379</v>
      </c>
      <c s="6" r="B12" t="n">
        <v>3</v>
      </c>
      <c s="6" r="C12" t="n">
        <v>3</v>
      </c>
      <c s="6" r="D12" t="n">
        <v>9</v>
      </c>
      <c s="6" r="E12" t="n">
        <v>9</v>
      </c>
    </row>
    <row r="13" spans="1:5">
      <c s="4" r="A13" t="s">
        <v>29</v>
      </c>
    </row>
    <row r="14" spans="1:5">
      <c s="3" r="A14" t="s">
        <v>378</v>
      </c>
    </row>
    <row r="15" spans="1:5">
      <c s="4" r="A15" t="s">
        <v>379</v>
      </c>
      <c s="6" r="B15" t="n">
        <v>79</v>
      </c>
      <c s="6" r="C15" t="n">
        <v>84</v>
      </c>
      <c s="6" r="D15" t="n">
        <v>237</v>
      </c>
      <c s="6" r="E15" t="n">
        <v>252</v>
      </c>
    </row>
    <row r="16" spans="1:5">
      <c s="4" r="A16" t="s">
        <v>30</v>
      </c>
    </row>
    <row r="17" spans="1:5">
      <c s="3" r="A17" t="s">
        <v>378</v>
      </c>
    </row>
    <row r="18" spans="1:5">
      <c s="4" r="A18" t="s">
        <v>379</v>
      </c>
      <c s="6" r="B18" t="n">
        <v>3</v>
      </c>
      <c s="6" r="C18" t="n">
        <v>3</v>
      </c>
      <c s="6" r="D18" t="n">
        <v>8</v>
      </c>
      <c s="6" r="E18" t="n">
        <v>10</v>
      </c>
    </row>
    <row r="19" spans="1:5">
      <c s="4" r="A19" t="s">
        <v>383</v>
      </c>
    </row>
    <row r="20" spans="1:5">
      <c s="3" r="A20" t="s">
        <v>378</v>
      </c>
    </row>
    <row r="21" spans="1:5">
      <c s="4" r="A21" t="s">
        <v>379</v>
      </c>
      <c s="6" r="B21" t="n">
        <v>8</v>
      </c>
      <c s="6" r="C21" t="n">
        <v>3</v>
      </c>
      <c s="6" r="D21" t="n">
        <v>20</v>
      </c>
      <c s="6" r="E21" t="n">
        <v>11</v>
      </c>
    </row>
    <row r="22" spans="1:5">
      <c s="4" r="A22" t="s">
        <v>32</v>
      </c>
    </row>
    <row r="23" spans="1:5">
      <c s="3" r="A23" t="s">
        <v>378</v>
      </c>
    </row>
    <row r="24" spans="1:5">
      <c s="4" r="A24" t="s">
        <v>379</v>
      </c>
      <c s="6" r="B24" t="n">
        <v>34</v>
      </c>
      <c s="6" r="C24" t="n">
        <v>26</v>
      </c>
      <c s="6" r="D24" t="n">
        <v>105</v>
      </c>
      <c s="6" r="E24" t="n">
        <v>103</v>
      </c>
    </row>
    <row r="25" spans="1:5">
      <c s="4" r="A25" t="s">
        <v>384</v>
      </c>
    </row>
    <row r="26" spans="1:5">
      <c s="3" r="A26" t="s">
        <v>378</v>
      </c>
    </row>
    <row r="27" spans="1:5">
      <c s="4" r="A27" t="s">
        <v>379</v>
      </c>
      <c s="6" r="B27" t="n">
        <v>0</v>
      </c>
      <c s="6" r="C27" t="n">
        <v>1</v>
      </c>
      <c s="6" r="D27" t="n">
        <v>3</v>
      </c>
      <c s="6" r="E27" t="n">
        <v>3</v>
      </c>
    </row>
    <row r="28" spans="1:5">
      <c s="4" r="A28" t="s">
        <v>385</v>
      </c>
    </row>
    <row r="29" spans="1:5">
      <c s="3" r="A29" t="s">
        <v>378</v>
      </c>
    </row>
    <row r="30" spans="1:5">
      <c s="4" r="A30" t="s">
        <v>379</v>
      </c>
      <c s="6" r="B30" t="n">
        <v>38</v>
      </c>
      <c s="6" r="C30" t="n">
        <v>33</v>
      </c>
      <c s="6" r="D30" t="n">
        <v>107</v>
      </c>
      <c s="6" r="E30" t="n">
        <v>101</v>
      </c>
    </row>
    <row r="31" spans="1:5">
      <c s="4" r="A31" t="s">
        <v>386</v>
      </c>
    </row>
    <row r="32" spans="1:5">
      <c s="3" r="A32" t="s">
        <v>378</v>
      </c>
    </row>
    <row r="33" spans="1:5">
      <c s="4" r="A33" t="s">
        <v>379</v>
      </c>
      <c s="7" r="B33" t="n">
        <v>5</v>
      </c>
      <c s="7" r="C33" t="n">
        <v>3</v>
      </c>
      <c s="7" r="D33" t="n">
        <v>16</v>
      </c>
      <c s="7" r="E33" t="n">
        <v>1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387</v>
      </c>
      <c s="2" r="C1" t="s">
        <v>89</v>
      </c>
      <c s="2" r="E1" t="s">
        <v>1</v>
      </c>
    </row>
    <row r="2" spans="1:6">
      <c s="2" r="C2" t="s">
        <v>2</v>
      </c>
      <c s="2" r="D2" t="s">
        <v>90</v>
      </c>
      <c s="2" r="E2" t="s">
        <v>2</v>
      </c>
      <c s="2" r="F2" t="s">
        <v>90</v>
      </c>
    </row>
    <row r="3" spans="1:6">
      <c s="3" r="A3" t="s">
        <v>388</v>
      </c>
    </row>
    <row r="4" spans="1:6">
      <c s="4" r="A4" t="s">
        <v>389</v>
      </c>
      <c s="7" r="C4" t="n">
        <v>39</v>
      </c>
      <c s="7" r="D4" t="n">
        <v>14</v>
      </c>
      <c s="7" r="E4" t="n">
        <v>205</v>
      </c>
      <c s="7" r="F4" t="n">
        <v>49</v>
      </c>
    </row>
    <row r="5" spans="1:6">
      <c s="4" r="A5" t="s">
        <v>390</v>
      </c>
      <c s="6" r="C5" t="n">
        <v>-24</v>
      </c>
      <c s="6" r="D5" t="n">
        <v>-18</v>
      </c>
      <c s="6" r="E5" t="n">
        <v>-75</v>
      </c>
      <c s="6" r="F5" t="n">
        <v>-36</v>
      </c>
    </row>
    <row r="6" spans="1:6">
      <c s="4" r="A6" t="s">
        <v>391</v>
      </c>
      <c s="6" r="C6" t="n">
        <v>15</v>
      </c>
      <c s="6" r="D6" t="n">
        <v>-4</v>
      </c>
      <c s="6" r="E6" t="n">
        <v>130</v>
      </c>
      <c s="6" r="F6" t="n">
        <v>13</v>
      </c>
    </row>
    <row r="7" spans="1:6">
      <c s="4" r="A7" t="s">
        <v>117</v>
      </c>
      <c s="6" r="C7" t="n">
        <v>-2</v>
      </c>
      <c s="6" r="D7" t="n">
        <v>-10</v>
      </c>
      <c s="6" r="E7" t="n">
        <v>-35</v>
      </c>
      <c s="6" r="F7" t="n">
        <v>-13</v>
      </c>
    </row>
    <row r="8" spans="1:6">
      <c s="4" r="A8" t="s">
        <v>118</v>
      </c>
      <c s="6" r="C8" t="n">
        <v>0</v>
      </c>
      <c s="6" r="D8" t="n">
        <v>1</v>
      </c>
      <c s="6" r="E8" t="n">
        <v>0</v>
      </c>
      <c s="6" r="F8" t="n">
        <v>1</v>
      </c>
    </row>
    <row r="9" spans="1:6">
      <c s="4" r="A9" t="s">
        <v>119</v>
      </c>
      <c s="6" r="C9" t="n">
        <v>-2</v>
      </c>
      <c s="6" r="D9" t="n">
        <v>-9</v>
      </c>
      <c s="6" r="E9" t="n">
        <v>-35</v>
      </c>
      <c s="6" r="F9" t="n">
        <v>-12</v>
      </c>
    </row>
    <row r="10" spans="1:6">
      <c s="4" r="A10" t="s">
        <v>392</v>
      </c>
      <c s="6" r="C10" t="n">
        <v>-4</v>
      </c>
      <c s="6" r="D10" t="n">
        <v>12</v>
      </c>
      <c s="6" r="E10" t="n">
        <v>40</v>
      </c>
      <c s="6" r="F10" t="n">
        <v>2</v>
      </c>
    </row>
    <row r="11" spans="1:6">
      <c s="4" r="A11" t="s">
        <v>29</v>
      </c>
      <c s="6" r="C11" t="n">
        <v>-1</v>
      </c>
      <c s="6" r="D11" t="n">
        <v>1</v>
      </c>
      <c s="6" r="E11" t="n">
        <v>1</v>
      </c>
      <c s="6" r="F11" t="n">
        <v>5</v>
      </c>
    </row>
    <row r="12" spans="1:6">
      <c s="4" r="A12" t="s">
        <v>393</v>
      </c>
      <c s="6" r="C12" t="n">
        <v>2</v>
      </c>
      <c s="6" r="D12" t="n">
        <v>-1</v>
      </c>
      <c s="6" r="E12" t="n">
        <v>-51</v>
      </c>
      <c s="6" r="F12" t="n">
        <v>9</v>
      </c>
    </row>
    <row r="13" spans="1:6">
      <c s="4" r="A13" t="s">
        <v>394</v>
      </c>
      <c s="4" r="B13" t="s">
        <v>67</v>
      </c>
      <c s="6" r="C13" t="n">
        <v>10</v>
      </c>
      <c s="6" r="D13" t="n">
        <v>-53</v>
      </c>
      <c s="6" r="E13" t="n">
        <v>-52</v>
      </c>
      <c s="6" r="F13" t="n">
        <v>-79</v>
      </c>
    </row>
    <row r="14" spans="1:6">
      <c s="4" r="A14" t="s">
        <v>395</v>
      </c>
      <c s="6" r="C14" t="n">
        <v>0</v>
      </c>
      <c s="6" r="D14" t="n">
        <v>2</v>
      </c>
      <c s="6" r="E14" t="n">
        <v>-2</v>
      </c>
      <c s="6" r="F14" t="n">
        <v>2</v>
      </c>
    </row>
    <row r="15" spans="1:6">
      <c s="4" r="A15" t="s">
        <v>396</v>
      </c>
      <c s="6" r="C15" t="n">
        <v>0</v>
      </c>
      <c s="6" r="D15" t="n">
        <v>1</v>
      </c>
      <c s="6" r="E15" t="n">
        <v>0</v>
      </c>
      <c s="6" r="F15" t="n">
        <v>1</v>
      </c>
    </row>
    <row r="16" spans="1:6">
      <c s="4" r="A16" t="s">
        <v>94</v>
      </c>
      <c s="7" r="C16" t="n">
        <v>20</v>
      </c>
      <c s="7" r="D16" t="n">
        <v>-51</v>
      </c>
      <c s="7" r="E16" t="n">
        <v>31</v>
      </c>
      <c s="7" r="F16" t="n">
        <v>-59</v>
      </c>
    </row>
    <row r="17" spans="1:6">
      <c r="A17" t="n"/>
    </row>
    <row r="18" spans="1:6">
      <c s="4" r="A18" t="s">
        <v>67</v>
      </c>
      <c s="4" r="B18" t="s">
        <v>397</v>
      </c>
    </row>
  </sheetData>
  <mergeCells count="5">
    <mergeCell ref="A1:B2"/>
    <mergeCell ref="C1:D1"/>
    <mergeCell ref="E1:F1"/>
    <mergeCell ref="A17:E17"/>
    <mergeCell ref="B18:E18"/>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11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5"/>
    <col customWidth="1" max="5" min="5" width="21"/>
    <col customWidth="1" max="6" min="6" width="21"/>
    <col customWidth="1" max="7" min="7" width="25"/>
    <col customWidth="1" max="8" min="8" width="21"/>
    <col customWidth="1" max="9" min="9" width="25"/>
  </cols>
  <sheetData>
    <row r="1" spans="1:9">
      <c s="1" r="A1" t="s">
        <v>398</v>
      </c>
      <c s="2" r="C1" t="s">
        <v>399</v>
      </c>
      <c s="2" r="D1" t="s">
        <v>89</v>
      </c>
      <c s="2" r="G1" t="s">
        <v>1</v>
      </c>
      <c s="2" r="I1" t="s">
        <v>400</v>
      </c>
    </row>
    <row r="2" spans="1:9">
      <c s="2" r="C2" t="s">
        <v>401</v>
      </c>
      <c s="2" r="D2" t="s">
        <v>402</v>
      </c>
      <c s="2" r="E2" t="s">
        <v>401</v>
      </c>
      <c s="2" r="F2" t="s">
        <v>403</v>
      </c>
      <c s="2" r="G2" t="s">
        <v>402</v>
      </c>
      <c s="2" r="H2" t="s">
        <v>403</v>
      </c>
      <c s="2" r="I2" t="s">
        <v>404</v>
      </c>
    </row>
    <row r="3" spans="1:9">
      <c s="3" r="A3" t="s">
        <v>405</v>
      </c>
    </row>
    <row r="4" spans="1:9">
      <c s="4" r="A4" t="s">
        <v>406</v>
      </c>
      <c s="7" r="D4" t="n">
        <v>293</v>
      </c>
      <c s="7" r="F4" t="n">
        <v>186</v>
      </c>
      <c s="7" r="G4" t="n">
        <v>833</v>
      </c>
      <c s="7" r="H4" t="n">
        <v>470</v>
      </c>
    </row>
    <row r="5" spans="1:9">
      <c s="4" r="A5" t="s">
        <v>407</v>
      </c>
      <c s="4" r="D5" t="s">
        <v>408</v>
      </c>
      <c s="4" r="F5" t="s">
        <v>409</v>
      </c>
      <c s="4" r="G5" t="s">
        <v>409</v>
      </c>
      <c s="4" r="H5" t="s">
        <v>410</v>
      </c>
    </row>
    <row r="6" spans="1:9">
      <c s="4" r="A6" t="s">
        <v>411</v>
      </c>
      <c s="4" r="D6" t="s">
        <v>412</v>
      </c>
      <c s="4" r="G6" t="s">
        <v>412</v>
      </c>
    </row>
    <row r="7" spans="1:9">
      <c s="4" r="A7" t="s">
        <v>413</v>
      </c>
      <c s="7" r="D7" t="n">
        <v>130</v>
      </c>
      <c s="7" r="G7" t="n">
        <v>130</v>
      </c>
      <c s="7" r="I7" t="n">
        <v>239</v>
      </c>
    </row>
    <row r="8" spans="1:9">
      <c s="4" r="A8" t="s">
        <v>414</v>
      </c>
      <c s="6" r="D8" t="n">
        <v>10260</v>
      </c>
      <c s="7" r="G8" t="n">
        <v>10260</v>
      </c>
    </row>
    <row r="9" spans="1:9">
      <c s="4" r="A9" t="s">
        <v>415</v>
      </c>
      <c s="4" r="G9" t="s">
        <v>416</v>
      </c>
    </row>
    <row r="10" spans="1:9">
      <c s="4" r="A10" t="s">
        <v>417</v>
      </c>
      <c s="6" r="G10" t="n">
        <v>10</v>
      </c>
    </row>
    <row r="11" spans="1:9">
      <c s="4" r="A11" t="s">
        <v>418</v>
      </c>
      <c s="6" r="D11" t="n">
        <v>0</v>
      </c>
      <c s="7" r="G11" t="n">
        <v>0</v>
      </c>
      <c s="6" r="I11" t="n">
        <v>0</v>
      </c>
    </row>
    <row r="12" spans="1:9">
      <c s="4" r="A12" t="s">
        <v>419</v>
      </c>
      <c s="7" r="D12" t="n">
        <v>0</v>
      </c>
      <c s="7" r="G12" t="n">
        <v>0</v>
      </c>
      <c s="7" r="I12" t="n">
        <v>0</v>
      </c>
    </row>
    <row r="13" spans="1:9">
      <c s="4" r="A13" t="s">
        <v>420</v>
      </c>
      <c s="6" r="D13" t="n">
        <v>10</v>
      </c>
      <c s="6" r="G13" t="n">
        <v>10</v>
      </c>
      <c s="6" r="I13" t="n">
        <v>21</v>
      </c>
    </row>
    <row r="14" spans="1:9">
      <c s="4" r="A14" t="s">
        <v>421</v>
      </c>
      <c s="7" r="D14" t="n">
        <v>63</v>
      </c>
      <c s="7" r="G14" t="n">
        <v>63</v>
      </c>
      <c s="7" r="I14" t="n">
        <v>110</v>
      </c>
    </row>
    <row r="15" spans="1:9">
      <c s="4" r="A15" t="s">
        <v>422</v>
      </c>
      <c s="6" r="G15" t="n">
        <v>1</v>
      </c>
    </row>
    <row r="16" spans="1:9">
      <c s="4" r="A16" t="s">
        <v>423</v>
      </c>
      <c s="6" r="D16" t="n">
        <v>1</v>
      </c>
      <c s="7" r="G16" t="n">
        <v>1</v>
      </c>
    </row>
    <row r="17" spans="1:9">
      <c s="4" r="A17" t="s">
        <v>424</v>
      </c>
      <c s="6" r="D17" t="n">
        <v>6032</v>
      </c>
      <c s="6" r="G17" t="n">
        <v>6032</v>
      </c>
      <c s="6" r="I17" t="n">
        <v>6187</v>
      </c>
    </row>
    <row r="18" spans="1:9">
      <c s="4" r="A18" t="s">
        <v>425</v>
      </c>
      <c s="4" r="B18" t="s">
        <v>67</v>
      </c>
      <c s="6" r="D18" t="n">
        <v>0</v>
      </c>
      <c s="7" r="F18" t="n">
        <v>-2</v>
      </c>
      <c s="6" r="G18" t="n">
        <v>48</v>
      </c>
      <c s="7" r="H18" t="n">
        <v>-2</v>
      </c>
    </row>
    <row r="19" spans="1:9">
      <c s="4" r="A19" t="s">
        <v>426</v>
      </c>
      <c s="7" r="C19" t="n">
        <v>134</v>
      </c>
    </row>
    <row r="20" spans="1:9">
      <c s="4" r="A20" t="s">
        <v>427</v>
      </c>
      <c s="6" r="D20" t="n">
        <v>171</v>
      </c>
      <c s="6" r="G20" t="n">
        <v>171</v>
      </c>
      <c s="6" r="I20" t="n">
        <v>165</v>
      </c>
    </row>
    <row r="21" spans="1:9">
      <c s="4" r="A21" t="s">
        <v>428</v>
      </c>
    </row>
    <row r="22" spans="1:9">
      <c s="3" r="A22" t="s">
        <v>405</v>
      </c>
    </row>
    <row r="23" spans="1:9">
      <c s="4" r="A23" t="s">
        <v>424</v>
      </c>
      <c s="6" r="D23" t="n">
        <v>6032</v>
      </c>
      <c s="6" r="G23" t="n">
        <v>6032</v>
      </c>
      <c s="6" r="I23" t="n">
        <v>6187</v>
      </c>
    </row>
    <row r="24" spans="1:9">
      <c s="4" r="A24" t="s">
        <v>429</v>
      </c>
    </row>
    <row r="25" spans="1:9">
      <c s="3" r="A25" t="s">
        <v>405</v>
      </c>
    </row>
    <row r="26" spans="1:9">
      <c s="4" r="A26" t="s">
        <v>430</v>
      </c>
      <c s="6" r="D26" t="n">
        <v>1</v>
      </c>
      <c s="6" r="G26" t="n">
        <v>1</v>
      </c>
    </row>
    <row r="27" spans="1:9">
      <c s="4" r="A27" t="s">
        <v>431</v>
      </c>
    </row>
    <row r="28" spans="1:9">
      <c s="3" r="A28" t="s">
        <v>405</v>
      </c>
    </row>
    <row r="29" spans="1:9">
      <c s="4" r="A29" t="s">
        <v>413</v>
      </c>
      <c s="7" r="D29" t="n">
        <v>18</v>
      </c>
      <c s="7" r="G29" t="n">
        <v>18</v>
      </c>
    </row>
    <row r="30" spans="1:9">
      <c s="4" r="A30" t="s">
        <v>432</v>
      </c>
      <c s="4" r="D30" t="s">
        <v>433</v>
      </c>
      <c s="4" r="G30" t="s">
        <v>433</v>
      </c>
    </row>
    <row r="31" spans="1:9">
      <c s="4" r="A31" t="s">
        <v>434</v>
      </c>
      <c s="7" r="D31" t="n">
        <v>0</v>
      </c>
      <c s="7" r="G31" t="n">
        <v>0</v>
      </c>
    </row>
    <row r="32" spans="1:9">
      <c s="4" r="A32" t="s">
        <v>435</v>
      </c>
    </row>
    <row r="33" spans="1:9">
      <c s="3" r="A33" t="s">
        <v>405</v>
      </c>
    </row>
    <row r="34" spans="1:9">
      <c s="4" r="A34" t="s">
        <v>424</v>
      </c>
      <c s="6" r="D34" t="n">
        <v>0</v>
      </c>
      <c s="6" r="G34" t="n">
        <v>0</v>
      </c>
      <c s="6" r="I34" t="n">
        <v>7</v>
      </c>
    </row>
    <row r="35" spans="1:9">
      <c s="4" r="A35" t="s">
        <v>165</v>
      </c>
    </row>
    <row r="36" spans="1:9">
      <c s="3" r="A36" t="s">
        <v>405</v>
      </c>
    </row>
    <row r="37" spans="1:9">
      <c s="4" r="A37" t="s">
        <v>413</v>
      </c>
      <c s="6" r="D37" t="n">
        <v>100</v>
      </c>
      <c s="6" r="G37" t="n">
        <v>100</v>
      </c>
      <c s="6" r="I37" t="n">
        <v>239</v>
      </c>
    </row>
    <row r="38" spans="1:9">
      <c s="4" r="A38" t="s">
        <v>436</v>
      </c>
    </row>
    <row r="39" spans="1:9">
      <c s="3" r="A39" t="s">
        <v>405</v>
      </c>
    </row>
    <row r="40" spans="1:9">
      <c s="4" r="A40" t="s">
        <v>413</v>
      </c>
      <c s="6" r="D40" t="n">
        <v>32</v>
      </c>
      <c s="6" r="G40" t="n">
        <v>32</v>
      </c>
      <c s="6" r="I40" t="n">
        <v>62</v>
      </c>
    </row>
    <row r="41" spans="1:9">
      <c s="4" r="A41" t="s">
        <v>437</v>
      </c>
    </row>
    <row r="42" spans="1:9">
      <c s="3" r="A42" t="s">
        <v>405</v>
      </c>
    </row>
    <row r="43" spans="1:9">
      <c s="4" r="A43" t="s">
        <v>413</v>
      </c>
      <c s="7" r="D43" t="n">
        <v>69</v>
      </c>
      <c s="7" r="G43" t="n">
        <v>69</v>
      </c>
      <c s="6" r="I43" t="n">
        <v>78</v>
      </c>
    </row>
    <row r="44" spans="1:9">
      <c s="4" r="A44" t="s">
        <v>438</v>
      </c>
      <c s="4" r="D44" t="s">
        <v>439</v>
      </c>
      <c s="4" r="G44" t="s">
        <v>439</v>
      </c>
    </row>
    <row r="45" spans="1:9">
      <c s="4" r="A45" t="s">
        <v>432</v>
      </c>
      <c s="4" r="D45" t="s">
        <v>433</v>
      </c>
      <c s="4" r="G45" t="s">
        <v>433</v>
      </c>
    </row>
    <row r="46" spans="1:9">
      <c s="4" r="A46" t="s">
        <v>254</v>
      </c>
    </row>
    <row r="47" spans="1:9">
      <c s="3" r="A47" t="s">
        <v>405</v>
      </c>
    </row>
    <row r="48" spans="1:9">
      <c s="4" r="A48" t="s">
        <v>432</v>
      </c>
      <c s="4" r="D48" t="s">
        <v>433</v>
      </c>
      <c s="4" r="G48" t="s">
        <v>433</v>
      </c>
    </row>
    <row r="49" spans="1:9">
      <c s="4" r="A49" t="s">
        <v>440</v>
      </c>
    </row>
    <row r="50" spans="1:9">
      <c s="3" r="A50" t="s">
        <v>405</v>
      </c>
    </row>
    <row r="51" spans="1:9">
      <c s="4" r="A51" t="s">
        <v>413</v>
      </c>
      <c s="7" r="D51" t="n">
        <v>9</v>
      </c>
      <c s="7" r="G51" t="n">
        <v>9</v>
      </c>
    </row>
    <row r="52" spans="1:9">
      <c s="4" r="A52" t="s">
        <v>441</v>
      </c>
      <c s="4" r="D52" t="s">
        <v>433</v>
      </c>
      <c s="4" r="G52" t="s">
        <v>433</v>
      </c>
    </row>
    <row r="53" spans="1:9">
      <c s="4" r="A53" t="s">
        <v>442</v>
      </c>
    </row>
    <row r="54" spans="1:9">
      <c s="3" r="A54" t="s">
        <v>405</v>
      </c>
    </row>
    <row r="55" spans="1:9">
      <c s="4" r="A55" t="s">
        <v>413</v>
      </c>
      <c s="7" r="D55" t="n">
        <v>100</v>
      </c>
      <c s="7" r="G55" t="n">
        <v>100</v>
      </c>
      <c s="6" r="I55" t="n">
        <v>135</v>
      </c>
    </row>
    <row r="56" spans="1:9">
      <c s="4" r="A56" t="s">
        <v>443</v>
      </c>
    </row>
    <row r="57" spans="1:9">
      <c s="3" r="A57" t="s">
        <v>405</v>
      </c>
    </row>
    <row r="58" spans="1:9">
      <c s="4" r="A58" t="s">
        <v>444</v>
      </c>
      <c s="4" r="D58" t="s">
        <v>433</v>
      </c>
      <c s="4" r="G58" t="s">
        <v>433</v>
      </c>
    </row>
    <row r="59" spans="1:9">
      <c s="4" r="A59" t="s">
        <v>445</v>
      </c>
    </row>
    <row r="60" spans="1:9">
      <c s="3" r="A60" t="s">
        <v>405</v>
      </c>
    </row>
    <row r="61" spans="1:9">
      <c s="4" r="A61" t="s">
        <v>446</v>
      </c>
      <c s="4" r="D61" t="s">
        <v>447</v>
      </c>
      <c s="4" r="G61" t="s">
        <v>447</v>
      </c>
    </row>
    <row r="62" spans="1:9">
      <c s="4" r="A62" t="s">
        <v>448</v>
      </c>
    </row>
    <row r="63" spans="1:9">
      <c s="3" r="A63" t="s">
        <v>405</v>
      </c>
    </row>
    <row r="64" spans="1:9">
      <c s="4" r="A64" t="s">
        <v>449</v>
      </c>
      <c s="6" r="C64" t="n">
        <v>70</v>
      </c>
    </row>
    <row r="65" spans="1:9">
      <c s="4" r="A65" t="s">
        <v>425</v>
      </c>
      <c s="6" r="C65" t="n">
        <v>64</v>
      </c>
    </row>
    <row r="66" spans="1:9">
      <c s="4" r="A66" t="s">
        <v>450</v>
      </c>
    </row>
    <row r="67" spans="1:9">
      <c s="3" r="A67" t="s">
        <v>405</v>
      </c>
    </row>
    <row r="68" spans="1:9">
      <c s="4" r="A68" t="s">
        <v>451</v>
      </c>
      <c s="7" r="C68" t="n">
        <v>-64</v>
      </c>
    </row>
    <row r="69" spans="1:9">
      <c s="4" r="A69" t="s">
        <v>452</v>
      </c>
    </row>
    <row r="70" spans="1:9">
      <c s="3" r="A70" t="s">
        <v>405</v>
      </c>
    </row>
    <row r="71" spans="1:9">
      <c s="4" r="A71" t="s">
        <v>453</v>
      </c>
      <c s="4" r="G71" t="s">
        <v>454</v>
      </c>
    </row>
    <row r="72" spans="1:9">
      <c s="4" r="A72" t="s">
        <v>455</v>
      </c>
    </row>
    <row r="73" spans="1:9">
      <c s="3" r="A73" t="s">
        <v>405</v>
      </c>
    </row>
    <row r="74" spans="1:9">
      <c s="4" r="A74" t="s">
        <v>413</v>
      </c>
      <c s="7" r="D74" t="n">
        <v>1</v>
      </c>
      <c s="7" r="G74" t="n">
        <v>1</v>
      </c>
      <c s="6" r="I74" t="n">
        <v>1</v>
      </c>
    </row>
    <row r="75" spans="1:9">
      <c s="4" r="A75" t="s">
        <v>456</v>
      </c>
    </row>
    <row r="76" spans="1:9">
      <c s="3" r="A76" t="s">
        <v>405</v>
      </c>
    </row>
    <row r="77" spans="1:9">
      <c s="4" r="A77" t="s">
        <v>453</v>
      </c>
      <c s="4" r="G77" t="s">
        <v>457</v>
      </c>
    </row>
    <row r="78" spans="1:9">
      <c s="4" r="A78" t="s">
        <v>458</v>
      </c>
    </row>
    <row r="79" spans="1:9">
      <c s="3" r="A79" t="s">
        <v>405</v>
      </c>
    </row>
    <row r="80" spans="1:9">
      <c s="4" r="A80" t="s">
        <v>413</v>
      </c>
      <c s="6" r="D80" t="n">
        <v>6</v>
      </c>
      <c s="7" r="G80" t="n">
        <v>6</v>
      </c>
      <c s="6" r="I80" t="n">
        <v>8</v>
      </c>
    </row>
    <row r="81" spans="1:9">
      <c s="4" r="A81" t="s">
        <v>459</v>
      </c>
    </row>
    <row r="82" spans="1:9">
      <c s="3" r="A82" t="s">
        <v>405</v>
      </c>
    </row>
    <row r="83" spans="1:9">
      <c s="4" r="A83" t="s">
        <v>413</v>
      </c>
      <c s="7" r="D83" t="n">
        <v>3</v>
      </c>
      <c s="7" r="G83" t="n">
        <v>3</v>
      </c>
    </row>
    <row r="84" spans="1:9">
      <c s="4" r="A84" t="s">
        <v>446</v>
      </c>
      <c s="4" r="D84" t="s">
        <v>460</v>
      </c>
      <c s="4" r="G84" t="s">
        <v>460</v>
      </c>
    </row>
    <row r="85" spans="1:9">
      <c s="4" r="A85" t="s">
        <v>461</v>
      </c>
    </row>
    <row r="86" spans="1:9">
      <c s="3" r="A86" t="s">
        <v>405</v>
      </c>
    </row>
    <row r="87" spans="1:9">
      <c s="4" r="A87" t="s">
        <v>453</v>
      </c>
      <c s="4" r="G87" t="s">
        <v>454</v>
      </c>
    </row>
    <row r="88" spans="1:9">
      <c s="4" r="A88" t="s">
        <v>462</v>
      </c>
    </row>
    <row r="89" spans="1:9">
      <c s="3" r="A89" t="s">
        <v>405</v>
      </c>
    </row>
    <row r="90" spans="1:9">
      <c s="4" r="A90" t="s">
        <v>413</v>
      </c>
      <c s="7" r="D90" t="n">
        <v>0</v>
      </c>
      <c s="7" r="G90" t="n">
        <v>0</v>
      </c>
      <c s="6" r="I90" t="n">
        <v>4</v>
      </c>
    </row>
    <row r="91" spans="1:9">
      <c s="4" r="A91" t="s">
        <v>463</v>
      </c>
    </row>
    <row r="92" spans="1:9">
      <c s="3" r="A92" t="s">
        <v>405</v>
      </c>
    </row>
    <row r="93" spans="1:9">
      <c s="4" r="A93" t="s">
        <v>413</v>
      </c>
      <c s="6" r="D93" t="n">
        <v>15</v>
      </c>
      <c s="6" r="G93" t="n">
        <v>15</v>
      </c>
      <c s="6" r="I93" t="n">
        <v>28</v>
      </c>
    </row>
    <row r="94" spans="1:9">
      <c s="4" r="A94" t="s">
        <v>464</v>
      </c>
    </row>
    <row r="95" spans="1:9">
      <c s="3" r="A95" t="s">
        <v>405</v>
      </c>
    </row>
    <row r="96" spans="1:9">
      <c s="4" r="A96" t="s">
        <v>413</v>
      </c>
      <c s="7" r="D96" t="n">
        <v>6</v>
      </c>
      <c s="7" r="G96" t="n">
        <v>6</v>
      </c>
    </row>
    <row r="97" spans="1:9">
      <c s="4" r="A97" t="s">
        <v>446</v>
      </c>
      <c s="4" r="D97" t="s">
        <v>465</v>
      </c>
      <c s="4" r="G97" t="s">
        <v>465</v>
      </c>
    </row>
    <row r="98" spans="1:9">
      <c s="4" r="A98" t="s">
        <v>466</v>
      </c>
    </row>
    <row r="99" spans="1:9">
      <c s="3" r="A99" t="s">
        <v>405</v>
      </c>
    </row>
    <row r="100" spans="1:9">
      <c s="4" r="A100" t="s">
        <v>430</v>
      </c>
      <c s="7" r="D100" t="n">
        <v>12</v>
      </c>
      <c s="7" r="G100" t="n">
        <v>12</v>
      </c>
      <c s="6" r="I100" t="n">
        <v>14</v>
      </c>
    </row>
    <row r="101" spans="1:9">
      <c s="4" r="A101" t="s">
        <v>467</v>
      </c>
      <c s="6" r="D101" t="n">
        <v>15</v>
      </c>
      <c s="6" r="G101" t="n">
        <v>15</v>
      </c>
      <c s="6" r="I101" t="n">
        <v>15</v>
      </c>
    </row>
    <row r="102" spans="1:9">
      <c s="4" r="A102" t="s">
        <v>468</v>
      </c>
      <c s="7" r="E102" t="n">
        <v>2</v>
      </c>
      <c s="6" r="G102" t="n">
        <v>3</v>
      </c>
      <c s="6" r="I102" t="n">
        <v>1</v>
      </c>
    </row>
    <row r="103" spans="1:9">
      <c s="4" r="A103" t="s">
        <v>469</v>
      </c>
      <c s="6" r="I103" t="n">
        <v>1</v>
      </c>
    </row>
    <row r="104" spans="1:9">
      <c s="4" r="A104" t="s">
        <v>424</v>
      </c>
      <c s="6" r="D104" t="n">
        <v>1544</v>
      </c>
      <c s="6" r="G104" t="n">
        <v>1544</v>
      </c>
      <c s="6" r="I104" t="n">
        <v>1562</v>
      </c>
    </row>
    <row r="105" spans="1:9">
      <c s="4" r="A105" t="s">
        <v>470</v>
      </c>
    </row>
    <row r="106" spans="1:9">
      <c s="3" r="A106" t="s">
        <v>405</v>
      </c>
    </row>
    <row r="107" spans="1:9">
      <c s="4" r="A107" t="s">
        <v>430</v>
      </c>
      <c s="6" r="I107" t="n">
        <v>5</v>
      </c>
    </row>
    <row r="108" spans="1:9">
      <c s="4" r="A108" t="s">
        <v>467</v>
      </c>
      <c s="6" r="I108" t="n">
        <v>6</v>
      </c>
    </row>
    <row r="109" spans="1:9">
      <c s="4" r="A109" t="s">
        <v>468</v>
      </c>
      <c s="6" r="I109" t="n">
        <v>1</v>
      </c>
    </row>
    <row r="110" spans="1:9">
      <c s="4" r="A110" t="s">
        <v>424</v>
      </c>
      <c s="6" r="D110" t="n">
        <v>1421</v>
      </c>
      <c s="6" r="G110" t="n">
        <v>1421</v>
      </c>
      <c s="6" r="I110" t="n">
        <v>1516</v>
      </c>
    </row>
    <row r="111" spans="1:9">
      <c s="4" r="A111" t="s">
        <v>471</v>
      </c>
    </row>
    <row r="112" spans="1:9">
      <c s="3" r="A112" t="s">
        <v>405</v>
      </c>
    </row>
    <row r="113" spans="1:9">
      <c s="4" r="A113" t="s">
        <v>430</v>
      </c>
      <c s="6" r="D113" t="n">
        <v>5</v>
      </c>
      <c s="6" r="G113" t="n">
        <v>5</v>
      </c>
    </row>
    <row r="114" spans="1:9">
      <c s="4" r="A114" t="s">
        <v>467</v>
      </c>
      <c s="6" r="D114" t="n">
        <v>7</v>
      </c>
      <c s="6" r="G114" t="n">
        <v>7</v>
      </c>
    </row>
    <row r="115" spans="1:9">
      <c s="4" r="A115" t="s">
        <v>468</v>
      </c>
      <c s="6" r="G115" t="n">
        <v>2</v>
      </c>
    </row>
    <row r="116" spans="1:9">
      <c s="4" r="A116" t="s">
        <v>472</v>
      </c>
      <c s="6" r="G116" t="n">
        <v>3</v>
      </c>
    </row>
    <row r="117" spans="1:9">
      <c s="4" r="A117" t="s">
        <v>424</v>
      </c>
      <c s="7" r="D117" t="n">
        <v>2099</v>
      </c>
      <c s="7" r="G117" t="n">
        <v>2099</v>
      </c>
      <c s="7" r="I117" t="n">
        <v>2116</v>
      </c>
    </row>
    <row r="118" spans="1:9">
      <c r="A118" t="n"/>
    </row>
    <row r="119" spans="1:9">
      <c s="4" r="A119" t="s">
        <v>67</v>
      </c>
      <c s="4" r="B119" t="s">
        <v>473</v>
      </c>
    </row>
  </sheetData>
  <mergeCells count="5">
    <mergeCell ref="A1:B2"/>
    <mergeCell ref="D1:F1"/>
    <mergeCell ref="G1:H1"/>
    <mergeCell ref="A118:H118"/>
    <mergeCell ref="B119:H119"/>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74</v>
      </c>
      <c s="2" r="B1" t="s">
        <v>89</v>
      </c>
      <c s="2" r="D1" t="s">
        <v>1</v>
      </c>
    </row>
    <row r="2" spans="1:5">
      <c s="2" r="B2" t="s">
        <v>2</v>
      </c>
      <c s="2" r="C2" t="s">
        <v>90</v>
      </c>
      <c s="2" r="D2" t="s">
        <v>2</v>
      </c>
      <c s="2" r="E2" t="s">
        <v>90</v>
      </c>
    </row>
    <row r="3" spans="1:5">
      <c s="3" r="A3" t="s">
        <v>475</v>
      </c>
    </row>
    <row r="4" spans="1:5">
      <c s="4" r="A4" t="s">
        <v>476</v>
      </c>
      <c s="7" r="B4" t="n">
        <v>62</v>
      </c>
      <c s="7" r="C4" t="n">
        <v>75</v>
      </c>
      <c s="7" r="D4" t="n">
        <v>64</v>
      </c>
      <c s="7" r="E4" t="n">
        <v>83</v>
      </c>
    </row>
    <row r="5" spans="1:5">
      <c s="4" r="A5" t="s">
        <v>477</v>
      </c>
      <c s="6" r="B5" t="n">
        <v>0</v>
      </c>
      <c s="6" r="C5" t="n">
        <v>0</v>
      </c>
      <c s="6" r="D5" t="n">
        <v>1</v>
      </c>
      <c s="6" r="E5" t="n">
        <v>0</v>
      </c>
    </row>
    <row r="6" spans="1:5">
      <c s="4" r="A6" t="s">
        <v>478</v>
      </c>
      <c s="6" r="B6" t="n">
        <v>-8</v>
      </c>
      <c s="6" r="C6" t="n">
        <v>-9</v>
      </c>
      <c s="6" r="D6" t="n">
        <v>-11</v>
      </c>
      <c s="6" r="E6" t="n">
        <v>-17</v>
      </c>
    </row>
    <row r="7" spans="1:5">
      <c s="4" r="A7" t="s">
        <v>479</v>
      </c>
      <c s="7" r="B7" t="n">
        <v>54</v>
      </c>
      <c s="7" r="C7" t="n">
        <v>66</v>
      </c>
      <c s="7" r="D7" t="n">
        <v>54</v>
      </c>
      <c s="7" r="E7" t="n">
        <v>6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s="1" r="A1" t="s">
        <v>480</v>
      </c>
      <c s="2" r="C1" t="s">
        <v>2</v>
      </c>
      <c s="2" r="D1" t="s">
        <v>481</v>
      </c>
      <c s="2" r="E1" t="s">
        <v>25</v>
      </c>
      <c s="2" r="F1" t="s">
        <v>90</v>
      </c>
      <c s="2" r="G1" t="s">
        <v>482</v>
      </c>
      <c s="2" r="H1" t="s">
        <v>483</v>
      </c>
    </row>
    <row r="2" spans="1:8">
      <c s="3" r="A2" t="s">
        <v>484</v>
      </c>
    </row>
    <row r="3" spans="1:8">
      <c s="4" r="A3" t="s">
        <v>485</v>
      </c>
      <c s="7" r="C3" t="n">
        <v>-2045</v>
      </c>
      <c s="7" r="E3" t="n">
        <v>-1070</v>
      </c>
    </row>
    <row r="4" spans="1:8">
      <c s="4" r="A4" t="s">
        <v>486</v>
      </c>
      <c s="6" r="C4" t="n">
        <v>-1595</v>
      </c>
      <c s="6" r="E4" t="n">
        <v>-711</v>
      </c>
    </row>
    <row r="5" spans="1:8">
      <c s="4" r="A5" t="s">
        <v>487</v>
      </c>
      <c s="6" r="C5" t="n">
        <v>2979</v>
      </c>
      <c s="6" r="E5" t="n">
        <v>1349</v>
      </c>
    </row>
    <row r="6" spans="1:8">
      <c s="4" r="A6" t="s">
        <v>488</v>
      </c>
      <c s="6" r="C6" t="n">
        <v>119</v>
      </c>
      <c s="6" r="E6" t="n">
        <v>95</v>
      </c>
    </row>
    <row r="7" spans="1:8">
      <c s="4" r="A7" t="s">
        <v>66</v>
      </c>
      <c s="4" r="B7" t="s">
        <v>67</v>
      </c>
      <c s="6" r="C7" t="n">
        <v>2860</v>
      </c>
      <c s="7" r="D7" t="n">
        <v>2789</v>
      </c>
      <c s="6" r="E7" t="n">
        <v>1254</v>
      </c>
      <c s="7" r="F7" t="n">
        <v>1731</v>
      </c>
      <c s="7" r="G7" t="n">
        <v>1628</v>
      </c>
      <c s="7" r="H7" t="n">
        <v>2453</v>
      </c>
    </row>
    <row r="8" spans="1:8">
      <c s="4" r="A8" t="s">
        <v>489</v>
      </c>
    </row>
    <row r="9" spans="1:8">
      <c s="3" r="A9" t="s">
        <v>484</v>
      </c>
    </row>
    <row r="10" spans="1:8">
      <c s="4" r="A10" t="s">
        <v>165</v>
      </c>
      <c s="6" r="C10" t="n">
        <v>6621</v>
      </c>
      <c s="6" r="E10" t="n">
        <v>3140</v>
      </c>
    </row>
    <row r="11" spans="1:8">
      <c s="4" r="A11" t="s">
        <v>490</v>
      </c>
      <c s="6" r="C11" t="n">
        <v>-2</v>
      </c>
      <c s="6" r="E11" t="n">
        <v>-10</v>
      </c>
    </row>
    <row r="12" spans="1:8">
      <c s="4" r="A12" t="s">
        <v>491</v>
      </c>
      <c s="7" r="C12" t="n">
        <v>6619</v>
      </c>
      <c s="7" r="E12" t="n">
        <v>3130</v>
      </c>
    </row>
    <row r="13" spans="1:8">
      <c r="A13" t="n"/>
    </row>
    <row r="14" spans="1:8">
      <c s="4" r="A14" t="s">
        <v>67</v>
      </c>
      <c s="4" r="B14" t="s">
        <v>78</v>
      </c>
    </row>
  </sheetData>
  <mergeCells count="3">
    <mergeCell ref="A1:B1"/>
    <mergeCell ref="A13:G13"/>
    <mergeCell ref="B14:G14"/>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492</v>
      </c>
      <c s="2" r="C1" t="s">
        <v>89</v>
      </c>
      <c s="2" r="E1" t="s">
        <v>1</v>
      </c>
    </row>
    <row r="2" spans="1:6">
      <c s="2" r="C2" t="s">
        <v>2</v>
      </c>
      <c s="2" r="D2" t="s">
        <v>90</v>
      </c>
      <c s="2" r="E2" t="s">
        <v>2</v>
      </c>
      <c s="2" r="F2" t="s">
        <v>90</v>
      </c>
    </row>
    <row r="3" spans="1:6">
      <c s="3" r="A3" t="s">
        <v>388</v>
      </c>
    </row>
    <row r="4" spans="1:6">
      <c s="4" r="A4" t="s">
        <v>493</v>
      </c>
      <c s="4" r="B4" t="s">
        <v>67</v>
      </c>
      <c s="7" r="C4" t="n">
        <v>2789</v>
      </c>
      <c s="7" r="D4" t="n">
        <v>1628</v>
      </c>
      <c s="7" r="E4" t="n">
        <v>1254</v>
      </c>
      <c s="7" r="F4" t="n">
        <v>2453</v>
      </c>
    </row>
    <row r="5" spans="1:6">
      <c s="4" r="A5" t="s">
        <v>494</v>
      </c>
      <c s="6" r="C5" t="n">
        <v>228</v>
      </c>
      <c s="6" r="D5" t="n">
        <v>70</v>
      </c>
      <c s="6" r="E5" t="n">
        <v>3584</v>
      </c>
      <c s="6" r="F5" t="n">
        <v>-1393</v>
      </c>
    </row>
    <row r="6" spans="1:6">
      <c s="4" r="A6" t="s">
        <v>495</v>
      </c>
      <c s="6" r="C6" t="n">
        <v>-17</v>
      </c>
      <c s="6" r="D6" t="n">
        <v>32</v>
      </c>
      <c s="6" r="E6" t="n">
        <v>-291</v>
      </c>
      <c s="6" r="F6" t="n">
        <v>102</v>
      </c>
    </row>
    <row r="7" spans="1:6">
      <c s="4" r="A7" t="s">
        <v>496</v>
      </c>
      <c s="6" r="C7" t="n">
        <v>3</v>
      </c>
      <c s="6" r="D7" t="n">
        <v>-5</v>
      </c>
      <c s="6" r="E7" t="n">
        <v>-26</v>
      </c>
      <c s="6" r="F7" t="n">
        <v>45</v>
      </c>
    </row>
    <row r="8" spans="1:6">
      <c s="4" r="A8" t="s">
        <v>497</v>
      </c>
      <c s="6" r="C8" t="n">
        <v>-6</v>
      </c>
      <c s="6" r="D8" t="n">
        <v>9</v>
      </c>
      <c s="6" r="E8" t="n">
        <v>-46</v>
      </c>
      <c s="6" r="F8" t="n">
        <v>12</v>
      </c>
    </row>
    <row r="9" spans="1:6">
      <c s="4" r="A9" t="s">
        <v>498</v>
      </c>
      <c s="6" r="C9" t="n">
        <v>-81</v>
      </c>
      <c s="6" r="D9" t="n">
        <v>23</v>
      </c>
      <c s="6" r="E9" t="n">
        <v>-612</v>
      </c>
      <c s="6" r="F9" t="n">
        <v>111</v>
      </c>
    </row>
    <row r="10" spans="1:6">
      <c s="4" r="A10" t="s">
        <v>499</v>
      </c>
      <c s="6" r="C10" t="n">
        <v>-41</v>
      </c>
      <c s="6" r="D10" t="n">
        <v>-50</v>
      </c>
      <c s="6" r="E10" t="n">
        <v>-917</v>
      </c>
      <c s="6" r="F10" t="n">
        <v>396</v>
      </c>
    </row>
    <row r="11" spans="1:6">
      <c s="4" r="A11" t="s">
        <v>500</v>
      </c>
      <c s="4" r="B11" t="s">
        <v>67</v>
      </c>
      <c s="6" r="C11" t="n">
        <v>86</v>
      </c>
      <c s="6" r="D11" t="n">
        <v>79</v>
      </c>
      <c s="6" r="E11" t="n">
        <v>1692</v>
      </c>
      <c s="6" r="F11" t="n">
        <v>-727</v>
      </c>
    </row>
    <row r="12" spans="1:6">
      <c s="4" r="A12" t="s">
        <v>501</v>
      </c>
      <c s="4" r="B12" t="s">
        <v>67</v>
      </c>
      <c s="6" r="C12" t="n">
        <v>-9</v>
      </c>
      <c s="6" r="D12" t="n">
        <v>8</v>
      </c>
      <c s="6" r="E12" t="n">
        <v>-62</v>
      </c>
      <c s="6" r="F12" t="n">
        <v>-1</v>
      </c>
    </row>
    <row r="13" spans="1:6">
      <c s="4" r="A13" t="s">
        <v>502</v>
      </c>
      <c s="4" r="B13" t="s">
        <v>67</v>
      </c>
      <c s="6" r="C13" t="n">
        <v>77</v>
      </c>
      <c s="6" r="D13" t="n">
        <v>87</v>
      </c>
      <c s="6" r="E13" t="n">
        <v>1630</v>
      </c>
      <c s="6" r="F13" t="n">
        <v>-728</v>
      </c>
    </row>
    <row r="14" spans="1:6">
      <c s="4" r="A14" t="s">
        <v>503</v>
      </c>
      <c s="4" r="B14" t="s">
        <v>67</v>
      </c>
      <c s="6" r="C14" t="n">
        <v>6</v>
      </c>
      <c s="6" r="D14" t="n">
        <v>-16</v>
      </c>
      <c s="6" r="E14" t="n">
        <v>24</v>
      </c>
      <c s="6" r="F14" t="n">
        <v>-6</v>
      </c>
    </row>
    <row r="15" spans="1:6">
      <c s="4" r="A15" t="s">
        <v>504</v>
      </c>
      <c s="4" r="B15" t="s">
        <v>67</v>
      </c>
      <c s="7" r="C15" t="n">
        <v>2860</v>
      </c>
      <c s="7" r="D15" t="n">
        <v>1731</v>
      </c>
      <c s="7" r="E15" t="n">
        <v>2860</v>
      </c>
      <c s="7" r="F15" t="n">
        <v>1731</v>
      </c>
    </row>
    <row r="16" spans="1:6">
      <c r="A16" t="n"/>
    </row>
    <row r="17" spans="1:6">
      <c s="4" r="A17" t="s">
        <v>67</v>
      </c>
      <c s="4" r="B17" t="s">
        <v>78</v>
      </c>
    </row>
  </sheetData>
  <mergeCells count="5">
    <mergeCell ref="A1:B2"/>
    <mergeCell ref="C1:D1"/>
    <mergeCell ref="E1:F1"/>
    <mergeCell ref="A16:E16"/>
    <mergeCell ref="B17:E1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05</v>
      </c>
      <c s="2" r="B1" t="s">
        <v>89</v>
      </c>
      <c s="2" r="D1" t="s">
        <v>1</v>
      </c>
    </row>
    <row r="2" spans="1:5">
      <c s="2" r="B2" t="s">
        <v>2</v>
      </c>
      <c s="2" r="C2" t="s">
        <v>90</v>
      </c>
      <c s="2" r="D2" t="s">
        <v>2</v>
      </c>
      <c s="2" r="E2" t="s">
        <v>90</v>
      </c>
    </row>
    <row r="3" spans="1:5">
      <c s="3" r="A3" t="s">
        <v>484</v>
      </c>
    </row>
    <row r="4" spans="1:5">
      <c s="4" r="A4" t="s">
        <v>506</v>
      </c>
      <c s="7" r="B4" t="n">
        <v>4</v>
      </c>
      <c s="7" r="C4" t="n">
        <v>-5</v>
      </c>
      <c s="7" r="D4" t="n">
        <v>33</v>
      </c>
      <c s="7" r="E4"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7</v>
      </c>
      <c s="2" r="B1" t="s">
        <v>2</v>
      </c>
      <c s="2" r="C1" t="s">
        <v>25</v>
      </c>
    </row>
    <row r="2" spans="1:3">
      <c s="3" r="A2" t="s">
        <v>405</v>
      </c>
    </row>
    <row r="3" spans="1:3">
      <c s="4" r="A3" t="s">
        <v>508</v>
      </c>
      <c s="7" r="B3" t="n">
        <v>57251</v>
      </c>
      <c s="7" r="C3" t="n">
        <v>55161</v>
      </c>
    </row>
    <row r="4" spans="1:3">
      <c s="4" r="A4" t="s">
        <v>509</v>
      </c>
      <c s="6" r="B4" t="n">
        <v>63780</v>
      </c>
      <c s="6" r="C4" t="n">
        <v>58197</v>
      </c>
    </row>
    <row r="5" spans="1:3">
      <c s="4" r="A5" t="s">
        <v>510</v>
      </c>
      <c s="6" r="B5" t="n">
        <v>599</v>
      </c>
      <c s="6" r="C5" t="n">
        <v>325</v>
      </c>
    </row>
    <row r="6" spans="1:3">
      <c s="4" r="A6" t="s">
        <v>511</v>
      </c>
      <c s="6" r="B6" t="n">
        <v>590</v>
      </c>
      <c s="6" r="C6" t="n">
        <v>310</v>
      </c>
    </row>
    <row r="7" spans="1:3">
      <c s="4" r="A7" t="s">
        <v>512</v>
      </c>
      <c s="6" r="B7" t="n">
        <v>57850</v>
      </c>
      <c s="6" r="C7" t="n">
        <v>55486</v>
      </c>
    </row>
    <row r="8" spans="1:3">
      <c s="4" r="A8" t="s">
        <v>513</v>
      </c>
      <c s="6" r="B8" t="n">
        <v>64370</v>
      </c>
      <c s="6" r="C8" t="n">
        <v>58507</v>
      </c>
    </row>
    <row r="9" spans="1:3">
      <c s="4" r="A9" t="s">
        <v>514</v>
      </c>
    </row>
    <row r="10" spans="1:3">
      <c s="3" r="A10" t="s">
        <v>405</v>
      </c>
    </row>
    <row r="11" spans="1:3">
      <c s="4" r="A11" t="s">
        <v>508</v>
      </c>
      <c s="6" r="B11" t="n">
        <v>5416</v>
      </c>
      <c s="6" r="C11" t="n">
        <v>5487</v>
      </c>
    </row>
    <row r="12" spans="1:3">
      <c s="4" r="A12" t="s">
        <v>509</v>
      </c>
      <c s="6" r="B12" t="n">
        <v>6703</v>
      </c>
      <c s="6" r="C12" t="n">
        <v>6203</v>
      </c>
    </row>
    <row r="13" spans="1:3">
      <c s="4" r="A13" t="s">
        <v>515</v>
      </c>
    </row>
    <row r="14" spans="1:3">
      <c s="3" r="A14" t="s">
        <v>405</v>
      </c>
    </row>
    <row r="15" spans="1:3">
      <c s="4" r="A15" t="s">
        <v>508</v>
      </c>
      <c s="6" r="B15" t="n">
        <v>2491</v>
      </c>
      <c s="6" r="C15" t="n">
        <v>2287</v>
      </c>
    </row>
    <row r="16" spans="1:3">
      <c s="4" r="A16" t="s">
        <v>509</v>
      </c>
      <c s="6" r="B16" t="n">
        <v>2824</v>
      </c>
      <c s="6" r="C16" t="n">
        <v>2438</v>
      </c>
    </row>
    <row r="17" spans="1:3">
      <c s="4" r="A17" t="s">
        <v>516</v>
      </c>
    </row>
    <row r="18" spans="1:3">
      <c s="3" r="A18" t="s">
        <v>405</v>
      </c>
    </row>
    <row r="19" spans="1:3">
      <c s="4" r="A19" t="s">
        <v>508</v>
      </c>
      <c s="6" r="B19" t="n">
        <v>2052</v>
      </c>
      <c s="6" r="C19" t="n">
        <v>1910</v>
      </c>
    </row>
    <row r="20" spans="1:3">
      <c s="4" r="A20" t="s">
        <v>509</v>
      </c>
      <c s="6" r="B20" t="n">
        <v>2227</v>
      </c>
      <c s="6" r="C20" t="n">
        <v>2015</v>
      </c>
    </row>
    <row r="21" spans="1:3">
      <c s="4" r="A21" t="s">
        <v>436</v>
      </c>
    </row>
    <row r="22" spans="1:3">
      <c s="3" r="A22" t="s">
        <v>405</v>
      </c>
    </row>
    <row r="23" spans="1:3">
      <c s="4" r="A23" t="s">
        <v>508</v>
      </c>
      <c s="6" r="B23" t="n">
        <v>24559</v>
      </c>
      <c s="6" r="C23" t="n">
        <v>22994</v>
      </c>
    </row>
    <row r="24" spans="1:3">
      <c s="4" r="A24" t="s">
        <v>509</v>
      </c>
      <c s="6" r="B24" t="n">
        <v>27695</v>
      </c>
      <c s="6" r="C24" t="n">
        <v>24401</v>
      </c>
    </row>
    <row r="25" spans="1:3">
      <c s="4" r="A25" t="s">
        <v>517</v>
      </c>
    </row>
    <row r="26" spans="1:3">
      <c s="3" r="A26" t="s">
        <v>405</v>
      </c>
    </row>
    <row r="27" spans="1:3">
      <c s="4" r="A27" t="s">
        <v>508</v>
      </c>
      <c s="6" r="B27" t="n">
        <v>4073</v>
      </c>
      <c s="6" r="C27" t="n">
        <v>3355</v>
      </c>
    </row>
    <row r="28" spans="1:3">
      <c s="4" r="A28" t="s">
        <v>509</v>
      </c>
      <c s="6" r="B28" t="n">
        <v>4749</v>
      </c>
      <c s="6" r="C28" t="n">
        <v>3693</v>
      </c>
    </row>
    <row r="29" spans="1:3">
      <c s="4" r="A29" t="s">
        <v>518</v>
      </c>
    </row>
    <row r="30" spans="1:3">
      <c s="3" r="A30" t="s">
        <v>405</v>
      </c>
    </row>
    <row r="31" spans="1:3">
      <c s="4" r="A31" t="s">
        <v>508</v>
      </c>
      <c s="6" r="B31" t="n">
        <v>2124</v>
      </c>
      <c s="6" r="C31" t="n">
        <v>2560</v>
      </c>
    </row>
    <row r="32" spans="1:3">
      <c s="4" r="A32" t="s">
        <v>509</v>
      </c>
      <c s="6" r="B32" t="n">
        <v>2279</v>
      </c>
      <c s="6" r="C32" t="n">
        <v>2501</v>
      </c>
    </row>
    <row r="33" spans="1:3">
      <c s="4" r="A33" t="s">
        <v>519</v>
      </c>
    </row>
    <row r="34" spans="1:3">
      <c s="3" r="A34" t="s">
        <v>405</v>
      </c>
    </row>
    <row r="35" spans="1:3">
      <c s="4" r="A35" t="s">
        <v>508</v>
      </c>
      <c s="6" r="B35" t="n">
        <v>5711</v>
      </c>
      <c s="6" r="C35" t="n">
        <v>5268</v>
      </c>
    </row>
    <row r="36" spans="1:3">
      <c s="4" r="A36" t="s">
        <v>509</v>
      </c>
      <c s="6" r="B36" t="n">
        <v>6340</v>
      </c>
      <c s="6" r="C36" t="n">
        <v>5632</v>
      </c>
    </row>
    <row r="37" spans="1:3">
      <c s="4" r="A37" t="s">
        <v>520</v>
      </c>
    </row>
    <row r="38" spans="1:3">
      <c s="3" r="A38" t="s">
        <v>405</v>
      </c>
    </row>
    <row r="39" spans="1:3">
      <c s="4" r="A39" t="s">
        <v>508</v>
      </c>
      <c s="6" r="B39" t="n">
        <v>4190</v>
      </c>
      <c s="6" r="C39" t="n">
        <v>3755</v>
      </c>
    </row>
    <row r="40" spans="1:3">
      <c s="4" r="A40" t="s">
        <v>509</v>
      </c>
      <c s="6" r="B40" t="n">
        <v>4878</v>
      </c>
      <c s="6" r="C40" t="n">
        <v>4096</v>
      </c>
    </row>
    <row r="41" spans="1:3">
      <c s="4" r="A41" t="s">
        <v>521</v>
      </c>
    </row>
    <row r="42" spans="1:3">
      <c s="3" r="A42" t="s">
        <v>405</v>
      </c>
    </row>
    <row r="43" spans="1:3">
      <c s="4" r="A43" t="s">
        <v>508</v>
      </c>
      <c s="6" r="B43" t="n">
        <v>2486</v>
      </c>
      <c s="6" r="C43" t="n">
        <v>2108</v>
      </c>
    </row>
    <row r="44" spans="1:3">
      <c s="4" r="A44" t="s">
        <v>509</v>
      </c>
      <c s="6" r="B44" t="n">
        <v>2726</v>
      </c>
      <c s="6" r="C44" t="n">
        <v>2193</v>
      </c>
    </row>
    <row r="45" spans="1:3">
      <c s="4" r="A45" t="s">
        <v>522</v>
      </c>
    </row>
    <row r="46" spans="1:3">
      <c s="3" r="A46" t="s">
        <v>405</v>
      </c>
    </row>
    <row r="47" spans="1:3">
      <c s="4" r="A47" t="s">
        <v>508</v>
      </c>
      <c s="6" r="B47" t="n">
        <v>1181</v>
      </c>
      <c s="6" r="C47" t="n">
        <v>1164</v>
      </c>
    </row>
    <row r="48" spans="1:3">
      <c s="4" r="A48" t="s">
        <v>509</v>
      </c>
      <c s="6" r="B48" t="n">
        <v>1291</v>
      </c>
      <c s="6" r="C48" t="n">
        <v>1173</v>
      </c>
    </row>
    <row r="49" spans="1:3">
      <c s="4" r="A49" t="s">
        <v>523</v>
      </c>
    </row>
    <row r="50" spans="1:3">
      <c s="3" r="A50" t="s">
        <v>405</v>
      </c>
    </row>
    <row r="51" spans="1:3">
      <c s="4" r="A51" t="s">
        <v>508</v>
      </c>
      <c s="6" r="B51" t="n">
        <v>1876</v>
      </c>
      <c s="6" r="C51" t="n">
        <v>1774</v>
      </c>
    </row>
    <row r="52" spans="1:3">
      <c s="4" r="A52" t="s">
        <v>509</v>
      </c>
      <c s="6" r="B52" t="n">
        <v>2195</v>
      </c>
      <c s="6" r="C52" t="n">
        <v>1950</v>
      </c>
    </row>
    <row r="53" spans="1:3">
      <c s="4" r="A53" t="s">
        <v>524</v>
      </c>
    </row>
    <row r="54" spans="1:3">
      <c s="3" r="A54" t="s">
        <v>405</v>
      </c>
    </row>
    <row r="55" spans="1:3">
      <c s="4" r="A55" t="s">
        <v>508</v>
      </c>
      <c s="6" r="B55" t="n">
        <v>1506</v>
      </c>
      <c s="6" r="C55" t="n">
        <v>1602</v>
      </c>
    </row>
    <row r="56" spans="1:3">
      <c s="4" r="A56" t="s">
        <v>509</v>
      </c>
      <c s="6" r="B56" t="n">
        <v>1660</v>
      </c>
      <c s="6" r="C56" t="n">
        <v>1675</v>
      </c>
    </row>
    <row r="57" spans="1:3">
      <c s="4" r="A57" t="s">
        <v>525</v>
      </c>
    </row>
    <row r="58" spans="1:3">
      <c s="3" r="A58" t="s">
        <v>405</v>
      </c>
    </row>
    <row r="59" spans="1:3">
      <c s="4" r="A59" t="s">
        <v>508</v>
      </c>
      <c s="6" r="B59" t="n">
        <v>1077</v>
      </c>
      <c s="6" r="C59" t="n">
        <v>1023</v>
      </c>
    </row>
    <row r="60" spans="1:3">
      <c s="4" r="A60" t="s">
        <v>509</v>
      </c>
      <c s="6" r="B60" t="n">
        <v>1215</v>
      </c>
      <c s="6" r="C60" t="n">
        <v>1086</v>
      </c>
    </row>
    <row r="61" spans="1:3">
      <c s="4" r="A61" t="s">
        <v>526</v>
      </c>
    </row>
    <row r="62" spans="1:3">
      <c s="3" r="A62" t="s">
        <v>405</v>
      </c>
    </row>
    <row r="63" spans="1:3">
      <c s="4" r="A63" t="s">
        <v>508</v>
      </c>
      <c s="6" r="B63" t="n">
        <v>335</v>
      </c>
      <c s="6" r="C63" t="n">
        <v>385</v>
      </c>
    </row>
    <row r="64" spans="1:3">
      <c s="4" r="A64" t="s">
        <v>509</v>
      </c>
      <c s="6" r="B64" t="n">
        <v>362</v>
      </c>
      <c s="6" r="C64" t="n">
        <v>402</v>
      </c>
    </row>
    <row r="65" spans="1:3">
      <c s="4" r="A65" t="s">
        <v>527</v>
      </c>
    </row>
    <row r="66" spans="1:3">
      <c s="3" r="A66" t="s">
        <v>405</v>
      </c>
    </row>
    <row r="67" spans="1:3">
      <c s="4" r="A67" t="s">
        <v>508</v>
      </c>
      <c s="6" r="B67" t="n">
        <v>12008</v>
      </c>
      <c s="6" r="C67" t="n">
        <v>11886</v>
      </c>
    </row>
    <row r="68" spans="1:3">
      <c s="4" r="A68" t="s">
        <v>509</v>
      </c>
      <c s="6" r="B68" t="n">
        <v>13008</v>
      </c>
      <c s="6" r="C68" t="n">
        <v>12199</v>
      </c>
    </row>
    <row r="69" spans="1:3">
      <c s="4" r="A69" t="s">
        <v>528</v>
      </c>
    </row>
    <row r="70" spans="1:3">
      <c s="3" r="A70" t="s">
        <v>405</v>
      </c>
    </row>
    <row r="71" spans="1:3">
      <c s="4" r="A71" t="s">
        <v>508</v>
      </c>
      <c s="6" r="B71" t="n">
        <v>899</v>
      </c>
      <c s="6" r="C71" t="n">
        <v>815</v>
      </c>
    </row>
    <row r="72" spans="1:3">
      <c s="4" r="A72" t="s">
        <v>509</v>
      </c>
      <c s="6" r="B72" t="n">
        <v>961</v>
      </c>
      <c s="6" r="C72" t="n">
        <v>843</v>
      </c>
    </row>
    <row r="73" spans="1:3">
      <c s="4" r="A73" t="s">
        <v>529</v>
      </c>
    </row>
    <row r="74" spans="1:3">
      <c s="3" r="A74" t="s">
        <v>405</v>
      </c>
    </row>
    <row r="75" spans="1:3">
      <c s="4" r="A75" t="s">
        <v>508</v>
      </c>
      <c s="6" r="B75" t="n">
        <v>1281</v>
      </c>
      <c s="6" r="C75" t="n">
        <v>1700</v>
      </c>
    </row>
    <row r="76" spans="1:3">
      <c s="4" r="A76" t="s">
        <v>509</v>
      </c>
      <c s="6" r="B76" t="n">
        <v>1395</v>
      </c>
      <c s="6" r="C76" t="n">
        <v>1686</v>
      </c>
    </row>
    <row r="77" spans="1:3">
      <c s="4" r="A77" t="s">
        <v>530</v>
      </c>
    </row>
    <row r="78" spans="1:3">
      <c s="3" r="A78" t="s">
        <v>405</v>
      </c>
    </row>
    <row r="79" spans="1:3">
      <c s="4" r="A79" t="s">
        <v>508</v>
      </c>
      <c s="6" r="B79" t="n">
        <v>2458</v>
      </c>
      <c s="6" r="C79" t="n">
        <v>2327</v>
      </c>
    </row>
    <row r="80" spans="1:3">
      <c s="4" r="A80" t="s">
        <v>509</v>
      </c>
      <c s="6" r="B80" t="n">
        <v>2658</v>
      </c>
      <c s="6" r="C80" t="n">
        <v>2473</v>
      </c>
    </row>
    <row r="81" spans="1:3">
      <c s="4" r="A81" t="s">
        <v>531</v>
      </c>
    </row>
    <row r="82" spans="1:3">
      <c s="3" r="A82" t="s">
        <v>405</v>
      </c>
    </row>
    <row r="83" spans="1:3">
      <c s="4" r="A83" t="s">
        <v>508</v>
      </c>
      <c s="6" r="B83" t="n">
        <v>768</v>
      </c>
      <c s="6" r="C83" t="n">
        <v>746</v>
      </c>
    </row>
    <row r="84" spans="1:3">
      <c s="4" r="A84" t="s">
        <v>509</v>
      </c>
      <c s="6" r="B84" t="n">
        <v>822</v>
      </c>
      <c s="6" r="C84" t="n">
        <v>752</v>
      </c>
    </row>
    <row r="85" spans="1:3">
      <c s="4" r="A85" t="s">
        <v>532</v>
      </c>
    </row>
    <row r="86" spans="1:3">
      <c s="3" r="A86" t="s">
        <v>405</v>
      </c>
    </row>
    <row r="87" spans="1:3">
      <c s="4" r="A87" t="s">
        <v>508</v>
      </c>
      <c s="6" r="B87" t="n">
        <v>968</v>
      </c>
      <c s="6" r="C87" t="n">
        <v>978</v>
      </c>
    </row>
    <row r="88" spans="1:3">
      <c s="4" r="A88" t="s">
        <v>509</v>
      </c>
      <c s="6" r="B88" t="n">
        <v>1047</v>
      </c>
      <c s="6" r="C88" t="n">
        <v>988</v>
      </c>
    </row>
    <row r="89" spans="1:3">
      <c s="4" r="A89" t="s">
        <v>533</v>
      </c>
    </row>
    <row r="90" spans="1:3">
      <c s="3" r="A90" t="s">
        <v>405</v>
      </c>
    </row>
    <row r="91" spans="1:3">
      <c s="4" r="A91" t="s">
        <v>508</v>
      </c>
      <c s="6" r="B91" t="n">
        <v>955</v>
      </c>
      <c s="6" r="C91" t="n">
        <v>1063</v>
      </c>
    </row>
    <row r="92" spans="1:3">
      <c s="4" r="A92" t="s">
        <v>509</v>
      </c>
      <c s="6" r="B92" t="n">
        <v>1018</v>
      </c>
      <c s="6" r="C92" t="n">
        <v>986</v>
      </c>
    </row>
    <row r="93" spans="1:3">
      <c s="4" r="A93" t="s">
        <v>534</v>
      </c>
    </row>
    <row r="94" spans="1:3">
      <c s="3" r="A94" t="s">
        <v>405</v>
      </c>
    </row>
    <row r="95" spans="1:3">
      <c s="4" r="A95" t="s">
        <v>508</v>
      </c>
      <c s="6" r="B95" t="n">
        <v>545</v>
      </c>
      <c s="6" r="C95" t="n">
        <v>602</v>
      </c>
    </row>
    <row r="96" spans="1:3">
      <c s="4" r="A96" t="s">
        <v>509</v>
      </c>
      <c s="6" r="B96" t="n">
        <v>580</v>
      </c>
      <c s="6" r="C96" t="n">
        <v>604</v>
      </c>
    </row>
    <row r="97" spans="1:3">
      <c s="4" r="A97" t="s">
        <v>535</v>
      </c>
    </row>
    <row r="98" spans="1:3">
      <c s="3" r="A98" t="s">
        <v>405</v>
      </c>
    </row>
    <row r="99" spans="1:3">
      <c s="4" r="A99" t="s">
        <v>508</v>
      </c>
      <c s="6" r="B99" t="n">
        <v>490</v>
      </c>
      <c s="6" r="C99" t="n">
        <v>522</v>
      </c>
    </row>
    <row r="100" spans="1:3">
      <c s="4" r="A100" t="s">
        <v>509</v>
      </c>
      <c s="6" r="B100" t="n">
        <v>505</v>
      </c>
      <c s="6" r="C100" t="n">
        <v>526</v>
      </c>
    </row>
    <row r="101" spans="1:3">
      <c s="4" r="A101" t="s">
        <v>536</v>
      </c>
    </row>
    <row r="102" spans="1:3">
      <c s="3" r="A102" t="s">
        <v>405</v>
      </c>
    </row>
    <row r="103" spans="1:3">
      <c s="4" r="A103" t="s">
        <v>508</v>
      </c>
      <c s="6" r="B103" t="n">
        <v>605</v>
      </c>
      <c s="6" r="C103" t="n">
        <v>559</v>
      </c>
    </row>
    <row r="104" spans="1:3">
      <c s="4" r="A104" t="s">
        <v>509</v>
      </c>
      <c s="6" r="B104" t="n">
        <v>683</v>
      </c>
      <c s="6" r="C104" t="n">
        <v>605</v>
      </c>
    </row>
    <row r="105" spans="1:3">
      <c s="4" r="A105" t="s">
        <v>537</v>
      </c>
    </row>
    <row r="106" spans="1:3">
      <c s="3" r="A106" t="s">
        <v>405</v>
      </c>
    </row>
    <row r="107" spans="1:3">
      <c s="4" r="A107" t="s">
        <v>508</v>
      </c>
      <c s="6" r="B107" t="n">
        <v>3039</v>
      </c>
      <c s="6" r="C107" t="n">
        <v>2574</v>
      </c>
    </row>
    <row r="108" spans="1:3">
      <c s="4" r="A108" t="s">
        <v>509</v>
      </c>
      <c s="6" r="B108" t="n">
        <v>3339</v>
      </c>
      <c s="6" r="C108" t="n">
        <v>2736</v>
      </c>
    </row>
    <row r="109" spans="1:3">
      <c s="4" r="A109" t="s">
        <v>538</v>
      </c>
    </row>
    <row r="110" spans="1:3">
      <c s="3" r="A110" t="s">
        <v>405</v>
      </c>
    </row>
    <row r="111" spans="1:3">
      <c s="4" r="A111" t="s">
        <v>508</v>
      </c>
      <c s="6" r="B111" t="n">
        <v>4418</v>
      </c>
      <c s="6" r="C111" t="n">
        <v>4777</v>
      </c>
    </row>
    <row r="112" spans="1:3">
      <c s="4" r="A112" t="s">
        <v>509</v>
      </c>
      <c s="6" r="B112" t="n">
        <v>4823</v>
      </c>
      <c s="6" r="C112" t="n">
        <v>5101</v>
      </c>
    </row>
    <row r="113" spans="1:3">
      <c s="4" r="A113" t="s">
        <v>539</v>
      </c>
    </row>
    <row r="114" spans="1:3">
      <c s="3" r="A114" t="s">
        <v>405</v>
      </c>
    </row>
    <row r="115" spans="1:3">
      <c s="4" r="A115" t="s">
        <v>508</v>
      </c>
      <c s="6" r="B115" t="n">
        <v>2983</v>
      </c>
      <c s="6" r="C115" t="n">
        <v>2492</v>
      </c>
    </row>
    <row r="116" spans="1:3">
      <c s="4" r="A116" t="s">
        <v>509</v>
      </c>
      <c s="6" r="B116" t="n">
        <v>3173</v>
      </c>
      <c s="6" r="C116" t="n">
        <v>2559</v>
      </c>
    </row>
    <row r="117" spans="1:3">
      <c s="4" r="A117" t="s">
        <v>540</v>
      </c>
    </row>
    <row r="118" spans="1:3">
      <c s="3" r="A118" t="s">
        <v>405</v>
      </c>
    </row>
    <row r="119" spans="1:3">
      <c s="4" r="A119" t="s">
        <v>508</v>
      </c>
      <c s="6" r="B119" t="n">
        <v>3324</v>
      </c>
      <c s="6" r="C119" t="n">
        <v>3328</v>
      </c>
    </row>
    <row r="120" spans="1:3">
      <c s="4" r="A120" t="s">
        <v>509</v>
      </c>
      <c s="6" r="B120" t="n">
        <v>3327</v>
      </c>
      <c s="6" r="C120" t="n">
        <v>3281</v>
      </c>
    </row>
    <row r="121" spans="1:3">
      <c s="4" r="A121" t="s">
        <v>541</v>
      </c>
    </row>
    <row r="122" spans="1:3">
      <c s="3" r="A122" t="s">
        <v>405</v>
      </c>
    </row>
    <row r="123" spans="1:3">
      <c s="4" r="A123" t="s">
        <v>542</v>
      </c>
      <c s="6" r="B123" t="n">
        <v>6626</v>
      </c>
      <c s="6" r="C123" t="n">
        <v>3832</v>
      </c>
    </row>
    <row r="124" spans="1:3">
      <c s="4" r="A124" t="s">
        <v>543</v>
      </c>
      <c s="6" r="B124" t="n">
        <v>-134</v>
      </c>
      <c s="6" r="C124" t="n">
        <v>-828</v>
      </c>
    </row>
    <row r="125" spans="1:3">
      <c s="4" r="A125" t="s">
        <v>544</v>
      </c>
      <c s="6" r="B125" t="n">
        <v>26</v>
      </c>
      <c s="6" r="C125" t="n">
        <v>8</v>
      </c>
    </row>
    <row r="126" spans="1:3">
      <c s="4" r="A126" t="s">
        <v>545</v>
      </c>
      <c s="6" r="B126" t="n">
        <v>-35</v>
      </c>
      <c s="6" r="C126" t="n">
        <v>-23</v>
      </c>
    </row>
    <row r="127" spans="1:3">
      <c s="4" r="A127" t="s">
        <v>546</v>
      </c>
      <c s="6" r="B127" t="n">
        <v>6652</v>
      </c>
      <c s="6" r="C127" t="n">
        <v>3840</v>
      </c>
    </row>
    <row r="128" spans="1:3">
      <c s="4" r="A128" t="s">
        <v>547</v>
      </c>
      <c s="6" r="B128" t="n">
        <v>-169</v>
      </c>
      <c s="6" r="C128" t="n">
        <v>-851</v>
      </c>
    </row>
    <row r="129" spans="1:3">
      <c s="4" r="A129" t="s">
        <v>548</v>
      </c>
    </row>
    <row r="130" spans="1:3">
      <c s="3" r="A130" t="s">
        <v>405</v>
      </c>
    </row>
    <row r="131" spans="1:3">
      <c s="4" r="A131" t="s">
        <v>542</v>
      </c>
      <c s="6" r="B131" t="n">
        <v>1288</v>
      </c>
      <c s="6" r="C131" t="n">
        <v>732</v>
      </c>
    </row>
    <row r="132" spans="1:3">
      <c s="4" r="A132" t="s">
        <v>543</v>
      </c>
      <c s="6" r="B132" t="n">
        <v>-1</v>
      </c>
      <c s="6" r="C132" t="n">
        <v>-16</v>
      </c>
    </row>
    <row r="133" spans="1:3">
      <c s="4" r="A133" t="s">
        <v>549</v>
      </c>
    </row>
    <row r="134" spans="1:3">
      <c s="3" r="A134" t="s">
        <v>405</v>
      </c>
    </row>
    <row r="135" spans="1:3">
      <c s="4" r="A135" t="s">
        <v>542</v>
      </c>
      <c s="6" r="B135" t="n">
        <v>350</v>
      </c>
      <c s="6" r="C135" t="n">
        <v>181</v>
      </c>
    </row>
    <row r="136" spans="1:3">
      <c s="4" r="A136" t="s">
        <v>543</v>
      </c>
      <c s="6" r="B136" t="n">
        <v>-17</v>
      </c>
      <c s="6" r="C136" t="n">
        <v>-30</v>
      </c>
    </row>
    <row r="137" spans="1:3">
      <c s="4" r="A137" t="s">
        <v>550</v>
      </c>
    </row>
    <row r="138" spans="1:3">
      <c s="3" r="A138" t="s">
        <v>405</v>
      </c>
    </row>
    <row r="139" spans="1:3">
      <c s="4" r="A139" t="s">
        <v>542</v>
      </c>
      <c s="6" r="B139" t="n">
        <v>175</v>
      </c>
      <c s="6" r="C139" t="n">
        <v>110</v>
      </c>
    </row>
    <row r="140" spans="1:3">
      <c s="4" r="A140" t="s">
        <v>543</v>
      </c>
      <c s="6" r="B140" t="n">
        <v>0</v>
      </c>
      <c s="6" r="C140" t="n">
        <v>-5</v>
      </c>
    </row>
    <row r="141" spans="1:3">
      <c s="4" r="A141" t="s">
        <v>551</v>
      </c>
    </row>
    <row r="142" spans="1:3">
      <c s="3" r="A142" t="s">
        <v>405</v>
      </c>
    </row>
    <row r="143" spans="1:3">
      <c s="4" r="A143" t="s">
        <v>542</v>
      </c>
      <c s="6" r="B143" t="n">
        <v>3163</v>
      </c>
      <c s="6" r="C143" t="n">
        <v>1786</v>
      </c>
    </row>
    <row r="144" spans="1:3">
      <c s="4" r="A144" t="s">
        <v>543</v>
      </c>
      <c s="6" r="B144" t="n">
        <v>-50</v>
      </c>
      <c s="6" r="C144" t="n">
        <v>-394</v>
      </c>
    </row>
    <row r="145" spans="1:3">
      <c s="4" r="A145" t="s">
        <v>552</v>
      </c>
    </row>
    <row r="146" spans="1:3">
      <c s="3" r="A146" t="s">
        <v>405</v>
      </c>
    </row>
    <row r="147" spans="1:3">
      <c s="4" r="A147" t="s">
        <v>542</v>
      </c>
      <c s="6" r="B147" t="n">
        <v>678</v>
      </c>
      <c s="6" r="C147" t="n">
        <v>364</v>
      </c>
    </row>
    <row r="148" spans="1:3">
      <c s="4" r="A148" t="s">
        <v>543</v>
      </c>
      <c s="6" r="B148" t="n">
        <v>-2</v>
      </c>
      <c s="6" r="C148" t="n">
        <v>-26</v>
      </c>
    </row>
    <row r="149" spans="1:3">
      <c s="4" r="A149" t="s">
        <v>553</v>
      </c>
    </row>
    <row r="150" spans="1:3">
      <c s="3" r="A150" t="s">
        <v>405</v>
      </c>
    </row>
    <row r="151" spans="1:3">
      <c s="4" r="A151" t="s">
        <v>542</v>
      </c>
      <c s="6" r="B151" t="n">
        <v>177</v>
      </c>
      <c s="6" r="C151" t="n">
        <v>103</v>
      </c>
    </row>
    <row r="152" spans="1:3">
      <c s="4" r="A152" t="s">
        <v>543</v>
      </c>
      <c s="6" r="B152" t="n">
        <v>-22</v>
      </c>
      <c s="6" r="C152" t="n">
        <v>-162</v>
      </c>
    </row>
    <row r="153" spans="1:3">
      <c s="4" r="A153" t="s">
        <v>554</v>
      </c>
    </row>
    <row r="154" spans="1:3">
      <c s="3" r="A154" t="s">
        <v>405</v>
      </c>
    </row>
    <row r="155" spans="1:3">
      <c s="4" r="A155" t="s">
        <v>542</v>
      </c>
      <c s="6" r="B155" t="n">
        <v>615</v>
      </c>
      <c s="6" r="C155" t="n">
        <v>392</v>
      </c>
    </row>
    <row r="156" spans="1:3">
      <c s="4" r="A156" t="s">
        <v>543</v>
      </c>
      <c s="6" r="B156" t="n">
        <v>-9</v>
      </c>
      <c s="6" r="C156" t="n">
        <v>-43</v>
      </c>
    </row>
    <row r="157" spans="1:3">
      <c s="4" r="A157" t="s">
        <v>555</v>
      </c>
    </row>
    <row r="158" spans="1:3">
      <c s="3" r="A158" t="s">
        <v>405</v>
      </c>
    </row>
    <row r="159" spans="1:3">
      <c s="4" r="A159" t="s">
        <v>542</v>
      </c>
      <c s="6" r="B159" t="n">
        <v>689</v>
      </c>
      <c s="6" r="C159" t="n">
        <v>371</v>
      </c>
    </row>
    <row r="160" spans="1:3">
      <c s="4" r="A160" t="s">
        <v>543</v>
      </c>
      <c s="6" r="B160" t="n">
        <v>-1</v>
      </c>
      <c s="6" r="C160" t="n">
        <v>-30</v>
      </c>
    </row>
    <row r="161" spans="1:3">
      <c s="4" r="A161" t="s">
        <v>556</v>
      </c>
    </row>
    <row r="162" spans="1:3">
      <c s="3" r="A162" t="s">
        <v>405</v>
      </c>
    </row>
    <row r="163" spans="1:3">
      <c s="4" r="A163" t="s">
        <v>542</v>
      </c>
      <c s="6" r="B163" t="n">
        <v>248</v>
      </c>
      <c s="6" r="C163" t="n">
        <v>123</v>
      </c>
    </row>
    <row r="164" spans="1:3">
      <c s="4" r="A164" t="s">
        <v>543</v>
      </c>
      <c s="6" r="B164" t="n">
        <v>-8</v>
      </c>
      <c s="6" r="C164" t="n">
        <v>-38</v>
      </c>
    </row>
    <row r="165" spans="1:3">
      <c s="4" r="A165" t="s">
        <v>557</v>
      </c>
    </row>
    <row r="166" spans="1:3">
      <c s="3" r="A166" t="s">
        <v>405</v>
      </c>
    </row>
    <row r="167" spans="1:3">
      <c s="4" r="A167" t="s">
        <v>542</v>
      </c>
      <c s="6" r="B167" t="n">
        <v>114</v>
      </c>
      <c s="6" r="C167" t="n">
        <v>53</v>
      </c>
    </row>
    <row r="168" spans="1:3">
      <c s="4" r="A168" t="s">
        <v>543</v>
      </c>
      <c s="6" r="B168" t="n">
        <v>-4</v>
      </c>
      <c s="6" r="C168" t="n">
        <v>-44</v>
      </c>
    </row>
    <row r="169" spans="1:3">
      <c s="4" r="A169" t="s">
        <v>558</v>
      </c>
    </row>
    <row r="170" spans="1:3">
      <c s="3" r="A170" t="s">
        <v>405</v>
      </c>
    </row>
    <row r="171" spans="1:3">
      <c s="4" r="A171" t="s">
        <v>542</v>
      </c>
      <c s="6" r="B171" t="n">
        <v>319</v>
      </c>
      <c s="6" r="C171" t="n">
        <v>188</v>
      </c>
    </row>
    <row r="172" spans="1:3">
      <c s="4" r="A172" t="s">
        <v>543</v>
      </c>
      <c s="6" r="B172" t="n">
        <v>0</v>
      </c>
      <c s="6" r="C172" t="n">
        <v>-12</v>
      </c>
    </row>
    <row r="173" spans="1:3">
      <c s="4" r="A173" t="s">
        <v>559</v>
      </c>
    </row>
    <row r="174" spans="1:3">
      <c s="3" r="A174" t="s">
        <v>405</v>
      </c>
    </row>
    <row r="175" spans="1:3">
      <c s="4" r="A175" t="s">
        <v>542</v>
      </c>
      <c s="6" r="B175" t="n">
        <v>158</v>
      </c>
      <c s="6" r="C175" t="n">
        <v>95</v>
      </c>
    </row>
    <row r="176" spans="1:3">
      <c s="4" r="A176" t="s">
        <v>543</v>
      </c>
      <c s="6" r="B176" t="n">
        <v>-4</v>
      </c>
      <c s="6" r="C176" t="n">
        <v>-22</v>
      </c>
    </row>
    <row r="177" spans="1:3">
      <c s="4" r="A177" t="s">
        <v>560</v>
      </c>
    </row>
    <row r="178" spans="1:3">
      <c s="3" r="A178" t="s">
        <v>405</v>
      </c>
    </row>
    <row r="179" spans="1:3">
      <c s="4" r="A179" t="s">
        <v>542</v>
      </c>
      <c s="6" r="B179" t="n">
        <v>138</v>
      </c>
      <c s="6" r="C179" t="n">
        <v>75</v>
      </c>
    </row>
    <row r="180" spans="1:3">
      <c s="4" r="A180" t="s">
        <v>543</v>
      </c>
      <c s="6" r="B180" t="n">
        <v>0</v>
      </c>
      <c s="6" r="C180" t="n">
        <v>-12</v>
      </c>
    </row>
    <row r="181" spans="1:3">
      <c s="4" r="A181" t="s">
        <v>561</v>
      </c>
    </row>
    <row r="182" spans="1:3">
      <c s="3" r="A182" t="s">
        <v>405</v>
      </c>
    </row>
    <row r="183" spans="1:3">
      <c s="4" r="A183" t="s">
        <v>542</v>
      </c>
      <c s="6" r="B183" t="n">
        <v>27</v>
      </c>
      <c s="6" r="C183" t="n">
        <v>22</v>
      </c>
    </row>
    <row r="184" spans="1:3">
      <c s="4" r="A184" t="s">
        <v>543</v>
      </c>
      <c s="6" r="B184" t="n">
        <v>0</v>
      </c>
      <c s="6" r="C184" t="n">
        <v>-5</v>
      </c>
    </row>
    <row r="185" spans="1:3">
      <c s="4" r="A185" t="s">
        <v>562</v>
      </c>
    </row>
    <row r="186" spans="1:3">
      <c s="3" r="A186" t="s">
        <v>405</v>
      </c>
    </row>
    <row r="187" spans="1:3">
      <c s="4" r="A187" t="s">
        <v>542</v>
      </c>
      <c s="6" r="B187" t="n">
        <v>1034</v>
      </c>
      <c s="6" r="C187" t="n">
        <v>598</v>
      </c>
    </row>
    <row r="188" spans="1:3">
      <c s="4" r="A188" t="s">
        <v>543</v>
      </c>
      <c s="6" r="B188" t="n">
        <v>-34</v>
      </c>
      <c s="6" r="C188" t="n">
        <v>-287</v>
      </c>
    </row>
    <row r="189" spans="1:3">
      <c s="4" r="A189" t="s">
        <v>563</v>
      </c>
    </row>
    <row r="190" spans="1:3">
      <c s="3" r="A190" t="s">
        <v>405</v>
      </c>
    </row>
    <row r="191" spans="1:3">
      <c s="4" r="A191" t="s">
        <v>542</v>
      </c>
      <c s="6" r="B191" t="n">
        <v>64</v>
      </c>
      <c s="6" r="C191" t="n">
        <v>37</v>
      </c>
    </row>
    <row r="192" spans="1:3">
      <c s="4" r="A192" t="s">
        <v>543</v>
      </c>
      <c s="6" r="B192" t="n">
        <v>-2</v>
      </c>
      <c s="6" r="C192" t="n">
        <v>-9</v>
      </c>
    </row>
    <row r="193" spans="1:3">
      <c s="4" r="A193" t="s">
        <v>564</v>
      </c>
    </row>
    <row r="194" spans="1:3">
      <c s="3" r="A194" t="s">
        <v>405</v>
      </c>
    </row>
    <row r="195" spans="1:3">
      <c s="4" r="A195" t="s">
        <v>542</v>
      </c>
      <c s="6" r="B195" t="n">
        <v>129</v>
      </c>
      <c s="6" r="C195" t="n">
        <v>64</v>
      </c>
    </row>
    <row r="196" spans="1:3">
      <c s="4" r="A196" t="s">
        <v>543</v>
      </c>
      <c s="6" r="B196" t="n">
        <v>-15</v>
      </c>
      <c s="6" r="C196" t="n">
        <v>-78</v>
      </c>
    </row>
    <row r="197" spans="1:3">
      <c s="4" r="A197" t="s">
        <v>565</v>
      </c>
    </row>
    <row r="198" spans="1:3">
      <c s="3" r="A198" t="s">
        <v>405</v>
      </c>
    </row>
    <row r="199" spans="1:3">
      <c s="4" r="A199" t="s">
        <v>542</v>
      </c>
      <c s="6" r="B199" t="n">
        <v>201</v>
      </c>
      <c s="6" r="C199" t="n">
        <v>152</v>
      </c>
    </row>
    <row r="200" spans="1:3">
      <c s="4" r="A200" t="s">
        <v>543</v>
      </c>
      <c s="6" r="B200" t="n">
        <v>-1</v>
      </c>
      <c s="6" r="C200" t="n">
        <v>-8</v>
      </c>
    </row>
    <row r="201" spans="1:3">
      <c s="4" r="A201" t="s">
        <v>566</v>
      </c>
    </row>
    <row r="202" spans="1:3">
      <c s="3" r="A202" t="s">
        <v>405</v>
      </c>
    </row>
    <row r="203" spans="1:3">
      <c s="4" r="A203" t="s">
        <v>542</v>
      </c>
      <c s="6" r="B203" t="n">
        <v>55</v>
      </c>
      <c s="6" r="C203" t="n">
        <v>24</v>
      </c>
    </row>
    <row r="204" spans="1:3">
      <c s="4" r="A204" t="s">
        <v>543</v>
      </c>
      <c s="6" r="B204" t="n">
        <v>-1</v>
      </c>
      <c s="6" r="C204" t="n">
        <v>-18</v>
      </c>
    </row>
    <row r="205" spans="1:3">
      <c s="4" r="A205" t="s">
        <v>567</v>
      </c>
    </row>
    <row r="206" spans="1:3">
      <c s="3" r="A206" t="s">
        <v>405</v>
      </c>
    </row>
    <row r="207" spans="1:3">
      <c s="4" r="A207" t="s">
        <v>542</v>
      </c>
      <c s="6" r="B207" t="n">
        <v>80</v>
      </c>
      <c s="6" r="C207" t="n">
        <v>36</v>
      </c>
    </row>
    <row r="208" spans="1:3">
      <c s="4" r="A208" t="s">
        <v>543</v>
      </c>
      <c s="6" r="B208" t="n">
        <v>-1</v>
      </c>
      <c s="6" r="C208" t="n">
        <v>-26</v>
      </c>
    </row>
    <row r="209" spans="1:3">
      <c s="4" r="A209" t="s">
        <v>568</v>
      </c>
    </row>
    <row r="210" spans="1:3">
      <c s="3" r="A210" t="s">
        <v>405</v>
      </c>
    </row>
    <row r="211" spans="1:3">
      <c s="4" r="A211" t="s">
        <v>542</v>
      </c>
      <c s="6" r="B211" t="n">
        <v>68</v>
      </c>
      <c s="6" r="C211" t="n">
        <v>19</v>
      </c>
    </row>
    <row r="212" spans="1:3">
      <c s="4" r="A212" t="s">
        <v>543</v>
      </c>
      <c s="6" r="B212" t="n">
        <v>-5</v>
      </c>
      <c s="6" r="C212" t="n">
        <v>-96</v>
      </c>
    </row>
    <row r="213" spans="1:3">
      <c s="4" r="A213" t="s">
        <v>569</v>
      </c>
    </row>
    <row r="214" spans="1:3">
      <c s="3" r="A214" t="s">
        <v>405</v>
      </c>
    </row>
    <row r="215" spans="1:3">
      <c s="4" r="A215" t="s">
        <v>542</v>
      </c>
      <c s="6" r="B215" t="n">
        <v>36</v>
      </c>
      <c s="6" r="C215" t="n">
        <v>19</v>
      </c>
    </row>
    <row r="216" spans="1:3">
      <c s="4" r="A216" t="s">
        <v>543</v>
      </c>
      <c s="6" r="B216" t="n">
        <v>-1</v>
      </c>
      <c s="6" r="C216" t="n">
        <v>-17</v>
      </c>
    </row>
    <row r="217" spans="1:3">
      <c s="4" r="A217" t="s">
        <v>570</v>
      </c>
    </row>
    <row r="218" spans="1:3">
      <c s="3" r="A218" t="s">
        <v>405</v>
      </c>
    </row>
    <row r="219" spans="1:3">
      <c s="4" r="A219" t="s">
        <v>542</v>
      </c>
      <c s="6" r="B219" t="n">
        <v>15</v>
      </c>
      <c s="6" r="C219" t="n">
        <v>8</v>
      </c>
    </row>
    <row r="220" spans="1:3">
      <c s="4" r="A220" t="s">
        <v>543</v>
      </c>
      <c s="6" r="B220" t="n">
        <v>0</v>
      </c>
      <c s="6" r="C220" t="n">
        <v>-4</v>
      </c>
    </row>
    <row r="221" spans="1:3">
      <c s="4" r="A221" t="s">
        <v>571</v>
      </c>
    </row>
    <row r="222" spans="1:3">
      <c s="3" r="A222" t="s">
        <v>405</v>
      </c>
    </row>
    <row r="223" spans="1:3">
      <c s="4" r="A223" t="s">
        <v>542</v>
      </c>
      <c s="6" r="B223" t="n">
        <v>81</v>
      </c>
      <c s="6" r="C223" t="n">
        <v>52</v>
      </c>
    </row>
    <row r="224" spans="1:3">
      <c s="4" r="A224" t="s">
        <v>543</v>
      </c>
      <c s="6" r="B224" t="n">
        <v>-3</v>
      </c>
      <c s="6" r="C224" t="n">
        <v>-6</v>
      </c>
    </row>
    <row r="225" spans="1:3">
      <c s="4" r="A225" t="s">
        <v>572</v>
      </c>
    </row>
    <row r="226" spans="1:3">
      <c s="3" r="A226" t="s">
        <v>405</v>
      </c>
    </row>
    <row r="227" spans="1:3">
      <c s="4" r="A227" t="s">
        <v>542</v>
      </c>
      <c s="6" r="B227" t="n">
        <v>305</v>
      </c>
      <c s="6" r="C227" t="n">
        <v>187</v>
      </c>
    </row>
    <row r="228" spans="1:3">
      <c s="4" r="A228" t="s">
        <v>543</v>
      </c>
      <c s="6" r="B228" t="n">
        <v>-5</v>
      </c>
      <c s="6" r="C228" t="n">
        <v>-25</v>
      </c>
    </row>
    <row r="229" spans="1:3">
      <c s="4" r="A229" t="s">
        <v>573</v>
      </c>
    </row>
    <row r="230" spans="1:3">
      <c s="3" r="A230" t="s">
        <v>405</v>
      </c>
    </row>
    <row r="231" spans="1:3">
      <c s="4" r="A231" t="s">
        <v>542</v>
      </c>
      <c s="6" r="B231" t="n">
        <v>396</v>
      </c>
      <c s="6" r="C231" t="n">
        <v>330</v>
      </c>
    </row>
    <row r="232" spans="1:3">
      <c s="4" r="A232" t="s">
        <v>543</v>
      </c>
      <c s="6" r="B232" t="n">
        <v>-2</v>
      </c>
      <c s="6" r="C232" t="n">
        <v>-17</v>
      </c>
    </row>
    <row r="233" spans="1:3">
      <c s="4" r="A233" t="s">
        <v>574</v>
      </c>
    </row>
    <row r="234" spans="1:3">
      <c s="3" r="A234" t="s">
        <v>405</v>
      </c>
    </row>
    <row r="235" spans="1:3">
      <c s="4" r="A235" t="s">
        <v>542</v>
      </c>
      <c s="6" r="B235" t="n">
        <v>192</v>
      </c>
      <c s="6" r="C235" t="n">
        <v>84</v>
      </c>
    </row>
    <row r="236" spans="1:3">
      <c s="4" r="A236" t="s">
        <v>543</v>
      </c>
      <c s="6" r="B236" t="n">
        <v>-4</v>
      </c>
      <c s="6" r="C236" t="n">
        <v>-20</v>
      </c>
    </row>
    <row r="237" spans="1:3">
      <c s="4" r="A237" t="s">
        <v>575</v>
      </c>
    </row>
    <row r="238" spans="1:3">
      <c s="3" r="A238" t="s">
        <v>405</v>
      </c>
    </row>
    <row r="239" spans="1:3">
      <c s="4" r="A239" t="s">
        <v>542</v>
      </c>
      <c s="6" r="B239" t="n">
        <v>28</v>
      </c>
      <c s="6" r="C239" t="n">
        <v>11</v>
      </c>
    </row>
    <row r="240" spans="1:3">
      <c s="4" r="A240" t="s">
        <v>543</v>
      </c>
      <c s="6" r="B240" t="n">
        <v>-26</v>
      </c>
      <c s="6" r="C240" t="n">
        <v>-59</v>
      </c>
    </row>
    <row r="241" spans="1:3">
      <c s="4" r="A241" t="s">
        <v>576</v>
      </c>
    </row>
    <row r="242" spans="1:3">
      <c s="3" r="A242" t="s">
        <v>405</v>
      </c>
    </row>
    <row r="243" spans="1:3">
      <c s="4" r="A243" t="s">
        <v>542</v>
      </c>
      <c s="6" r="B243" t="n">
        <v>37</v>
      </c>
      <c s="6" r="C243" t="n">
        <v>32</v>
      </c>
    </row>
    <row r="244" spans="1:3">
      <c s="4" r="A244" t="s">
        <v>543</v>
      </c>
      <c s="6" r="B244" t="n">
        <v>0</v>
      </c>
      <c s="6" r="C244" t="n">
        <v>0</v>
      </c>
    </row>
    <row r="245" spans="1:3">
      <c s="4" r="A245" t="s">
        <v>544</v>
      </c>
      <c s="6" r="B245" t="n">
        <v>0</v>
      </c>
      <c s="6" r="C245" t="n">
        <v>0</v>
      </c>
    </row>
    <row r="246" spans="1:3">
      <c s="4" r="A246" t="s">
        <v>545</v>
      </c>
      <c s="6" r="B246" t="n">
        <v>0</v>
      </c>
      <c s="6" r="C246" t="n">
        <v>0</v>
      </c>
    </row>
    <row r="247" spans="1:3">
      <c s="4" r="A247" t="s">
        <v>546</v>
      </c>
      <c s="6" r="B247" t="n">
        <v>37</v>
      </c>
      <c s="6" r="C247" t="n">
        <v>32</v>
      </c>
    </row>
    <row r="248" spans="1:3">
      <c s="4" r="A248" t="s">
        <v>547</v>
      </c>
      <c s="6" r="B248" t="n">
        <v>0</v>
      </c>
      <c s="6" r="C248" t="n">
        <v>0</v>
      </c>
    </row>
    <row r="249" spans="1:3">
      <c s="4" r="A249" t="s">
        <v>577</v>
      </c>
    </row>
    <row r="250" spans="1:3">
      <c s="3" r="A250" t="s">
        <v>405</v>
      </c>
    </row>
    <row r="251" spans="1:3">
      <c s="4" r="A251" t="s">
        <v>542</v>
      </c>
      <c s="6" r="B251" t="n">
        <v>0</v>
      </c>
      <c s="6" r="C251" t="n">
        <v>0</v>
      </c>
    </row>
    <row r="252" spans="1:3">
      <c s="4" r="A252" t="s">
        <v>543</v>
      </c>
      <c s="6" r="B252" t="n">
        <v>0</v>
      </c>
      <c s="6" r="C252" t="n">
        <v>0</v>
      </c>
    </row>
    <row r="253" spans="1:3">
      <c s="4" r="A253" t="s">
        <v>578</v>
      </c>
    </row>
    <row r="254" spans="1:3">
      <c s="3" r="A254" t="s">
        <v>405</v>
      </c>
    </row>
    <row r="255" spans="1:3">
      <c s="4" r="A255" t="s">
        <v>542</v>
      </c>
      <c s="6" r="B255" t="n">
        <v>0</v>
      </c>
      <c s="6" r="C255" t="n">
        <v>0</v>
      </c>
    </row>
    <row r="256" spans="1:3">
      <c s="4" r="A256" t="s">
        <v>543</v>
      </c>
      <c s="6" r="B256" t="n">
        <v>0</v>
      </c>
      <c s="6" r="C256" t="n">
        <v>0</v>
      </c>
    </row>
    <row r="257" spans="1:3">
      <c s="4" r="A257" t="s">
        <v>579</v>
      </c>
    </row>
    <row r="258" spans="1:3">
      <c s="3" r="A258" t="s">
        <v>405</v>
      </c>
    </row>
    <row r="259" spans="1:3">
      <c s="4" r="A259" t="s">
        <v>542</v>
      </c>
      <c s="6" r="B259" t="n">
        <v>0</v>
      </c>
      <c s="6" r="C259" t="n">
        <v>0</v>
      </c>
    </row>
    <row r="260" spans="1:3">
      <c s="4" r="A260" t="s">
        <v>543</v>
      </c>
      <c s="6" r="B260" t="n">
        <v>0</v>
      </c>
      <c s="6" r="C260" t="n">
        <v>0</v>
      </c>
    </row>
    <row r="261" spans="1:3">
      <c s="4" r="A261" t="s">
        <v>580</v>
      </c>
    </row>
    <row r="262" spans="1:3">
      <c s="3" r="A262" t="s">
        <v>405</v>
      </c>
    </row>
    <row r="263" spans="1:3">
      <c s="4" r="A263" t="s">
        <v>542</v>
      </c>
      <c s="6" r="B263" t="n">
        <v>23</v>
      </c>
      <c s="6" r="C263" t="n">
        <v>15</v>
      </c>
    </row>
    <row r="264" spans="1:3">
      <c s="4" r="A264" t="s">
        <v>543</v>
      </c>
      <c s="6" r="B264" t="n">
        <v>0</v>
      </c>
      <c s="6" r="C264" t="n">
        <v>0</v>
      </c>
    </row>
    <row r="265" spans="1:3">
      <c s="4" r="A265" t="s">
        <v>581</v>
      </c>
    </row>
    <row r="266" spans="1:3">
      <c s="3" r="A266" t="s">
        <v>405</v>
      </c>
    </row>
    <row r="267" spans="1:3">
      <c s="4" r="A267" t="s">
        <v>542</v>
      </c>
      <c s="6" r="B267" t="n">
        <v>0</v>
      </c>
      <c s="6" r="C267" t="n">
        <v>0</v>
      </c>
    </row>
    <row r="268" spans="1:3">
      <c s="4" r="A268" t="s">
        <v>543</v>
      </c>
      <c s="6" r="B268" t="n">
        <v>0</v>
      </c>
      <c s="6" r="C268" t="n">
        <v>0</v>
      </c>
    </row>
    <row r="269" spans="1:3">
      <c s="4" r="A269" t="s">
        <v>582</v>
      </c>
    </row>
    <row r="270" spans="1:3">
      <c s="3" r="A270" t="s">
        <v>405</v>
      </c>
    </row>
    <row r="271" spans="1:3">
      <c s="4" r="A271" t="s">
        <v>542</v>
      </c>
      <c s="6" r="B271" t="n">
        <v>0</v>
      </c>
      <c s="6" r="C271" t="n">
        <v>0</v>
      </c>
    </row>
    <row r="272" spans="1:3">
      <c s="4" r="A272" t="s">
        <v>543</v>
      </c>
      <c s="6" r="B272" t="n">
        <v>0</v>
      </c>
      <c s="6" r="C272" t="n">
        <v>0</v>
      </c>
    </row>
    <row r="273" spans="1:3">
      <c s="4" r="A273" t="s">
        <v>583</v>
      </c>
    </row>
    <row r="274" spans="1:3">
      <c s="3" r="A274" t="s">
        <v>405</v>
      </c>
    </row>
    <row r="275" spans="1:3">
      <c s="4" r="A275" t="s">
        <v>542</v>
      </c>
      <c s="6" r="B275" t="n">
        <v>23</v>
      </c>
      <c s="6" r="C275" t="n">
        <v>15</v>
      </c>
    </row>
    <row r="276" spans="1:3">
      <c s="4" r="A276" t="s">
        <v>543</v>
      </c>
      <c s="6" r="B276" t="n">
        <v>0</v>
      </c>
      <c s="6" r="C276" t="n">
        <v>0</v>
      </c>
    </row>
    <row r="277" spans="1:3">
      <c s="4" r="A277" t="s">
        <v>584</v>
      </c>
    </row>
    <row r="278" spans="1:3">
      <c s="3" r="A278" t="s">
        <v>405</v>
      </c>
    </row>
    <row r="279" spans="1:3">
      <c s="4" r="A279" t="s">
        <v>542</v>
      </c>
      <c s="6" r="B279" t="n">
        <v>0</v>
      </c>
      <c s="6" r="C279" t="n">
        <v>0</v>
      </c>
    </row>
    <row r="280" spans="1:3">
      <c s="4" r="A280" t="s">
        <v>543</v>
      </c>
      <c s="6" r="B280" t="n">
        <v>0</v>
      </c>
      <c s="6" r="C280" t="n">
        <v>0</v>
      </c>
    </row>
    <row r="281" spans="1:3">
      <c s="4" r="A281" t="s">
        <v>585</v>
      </c>
    </row>
    <row r="282" spans="1:3">
      <c s="3" r="A282" t="s">
        <v>405</v>
      </c>
    </row>
    <row r="283" spans="1:3">
      <c s="4" r="A283" t="s">
        <v>542</v>
      </c>
      <c s="6" r="B283" t="n">
        <v>0</v>
      </c>
      <c s="6" r="C283" t="n">
        <v>0</v>
      </c>
    </row>
    <row r="284" spans="1:3">
      <c s="4" r="A284" t="s">
        <v>543</v>
      </c>
      <c s="6" r="B284" t="n">
        <v>0</v>
      </c>
      <c s="6" r="C284" t="n">
        <v>0</v>
      </c>
    </row>
    <row r="285" spans="1:3">
      <c s="4" r="A285" t="s">
        <v>586</v>
      </c>
    </row>
    <row r="286" spans="1:3">
      <c s="3" r="A286" t="s">
        <v>405</v>
      </c>
    </row>
    <row r="287" spans="1:3">
      <c s="4" r="A287" t="s">
        <v>542</v>
      </c>
      <c s="6" r="B287" t="n">
        <v>0</v>
      </c>
      <c s="6" r="C287" t="n">
        <v>0</v>
      </c>
    </row>
    <row r="288" spans="1:3">
      <c s="4" r="A288" t="s">
        <v>543</v>
      </c>
      <c s="6" r="B288" t="n">
        <v>0</v>
      </c>
      <c s="6" r="C288" t="n">
        <v>0</v>
      </c>
    </row>
    <row r="289" spans="1:3">
      <c s="4" r="A289" t="s">
        <v>587</v>
      </c>
    </row>
    <row r="290" spans="1:3">
      <c s="3" r="A290" t="s">
        <v>405</v>
      </c>
    </row>
    <row r="291" spans="1:3">
      <c s="4" r="A291" t="s">
        <v>542</v>
      </c>
      <c s="6" r="B291" t="n">
        <v>0</v>
      </c>
      <c s="6" r="C291" t="n">
        <v>0</v>
      </c>
    </row>
    <row r="292" spans="1:3">
      <c s="4" r="A292" t="s">
        <v>543</v>
      </c>
      <c s="6" r="B292" t="n">
        <v>0</v>
      </c>
      <c s="6" r="C292" t="n">
        <v>0</v>
      </c>
    </row>
    <row r="293" spans="1:3">
      <c s="4" r="A293" t="s">
        <v>588</v>
      </c>
    </row>
    <row r="294" spans="1:3">
      <c s="3" r="A294" t="s">
        <v>405</v>
      </c>
    </row>
    <row r="295" spans="1:3">
      <c s="4" r="A295" t="s">
        <v>542</v>
      </c>
      <c s="6" r="B295" t="n">
        <v>0</v>
      </c>
      <c s="6" r="C295" t="n">
        <v>0</v>
      </c>
    </row>
    <row r="296" spans="1:3">
      <c s="4" r="A296" t="s">
        <v>543</v>
      </c>
      <c s="6" r="B296" t="n">
        <v>0</v>
      </c>
      <c s="6" r="C296" t="n">
        <v>0</v>
      </c>
    </row>
    <row r="297" spans="1:3">
      <c s="4" r="A297" t="s">
        <v>589</v>
      </c>
    </row>
    <row r="298" spans="1:3">
      <c s="3" r="A298" t="s">
        <v>405</v>
      </c>
    </row>
    <row r="299" spans="1:3">
      <c s="4" r="A299" t="s">
        <v>542</v>
      </c>
      <c s="6" r="B299" t="n">
        <v>0</v>
      </c>
      <c s="6" r="C299" t="n">
        <v>0</v>
      </c>
    </row>
    <row r="300" spans="1:3">
      <c s="4" r="A300" t="s">
        <v>543</v>
      </c>
      <c s="6" r="B300" t="n">
        <v>0</v>
      </c>
      <c s="6" r="C300" t="n">
        <v>0</v>
      </c>
    </row>
    <row r="301" spans="1:3">
      <c s="4" r="A301" t="s">
        <v>590</v>
      </c>
    </row>
    <row r="302" spans="1:3">
      <c s="3" r="A302" t="s">
        <v>405</v>
      </c>
    </row>
    <row r="303" spans="1:3">
      <c s="4" r="A303" t="s">
        <v>542</v>
      </c>
      <c s="6" r="B303" t="n">
        <v>0</v>
      </c>
      <c s="6" r="C303" t="n">
        <v>0</v>
      </c>
    </row>
    <row r="304" spans="1:3">
      <c s="4" r="A304" t="s">
        <v>543</v>
      </c>
      <c s="6" r="B304" t="n">
        <v>0</v>
      </c>
      <c s="6" r="C304" t="n">
        <v>0</v>
      </c>
    </row>
    <row r="305" spans="1:3">
      <c s="4" r="A305" t="s">
        <v>591</v>
      </c>
    </row>
    <row r="306" spans="1:3">
      <c s="3" r="A306" t="s">
        <v>405</v>
      </c>
    </row>
    <row r="307" spans="1:3">
      <c s="4" r="A307" t="s">
        <v>542</v>
      </c>
      <c s="6" r="B307" t="n">
        <v>0</v>
      </c>
      <c s="6" r="C307" t="n">
        <v>2</v>
      </c>
    </row>
    <row r="308" spans="1:3">
      <c s="4" r="A308" t="s">
        <v>543</v>
      </c>
      <c s="6" r="B308" t="n">
        <v>0</v>
      </c>
      <c s="6" r="C308" t="n">
        <v>0</v>
      </c>
    </row>
    <row r="309" spans="1:3">
      <c s="4" r="A309" t="s">
        <v>592</v>
      </c>
    </row>
    <row r="310" spans="1:3">
      <c s="3" r="A310" t="s">
        <v>405</v>
      </c>
    </row>
    <row r="311" spans="1:3">
      <c s="4" r="A311" t="s">
        <v>542</v>
      </c>
      <c s="6" r="B311" t="n">
        <v>0</v>
      </c>
      <c s="6" r="C311" t="n">
        <v>0</v>
      </c>
    </row>
    <row r="312" spans="1:3">
      <c s="4" r="A312" t="s">
        <v>543</v>
      </c>
      <c s="6" r="B312" t="n">
        <v>0</v>
      </c>
      <c s="6" r="C312" t="n">
        <v>0</v>
      </c>
    </row>
    <row r="313" spans="1:3">
      <c s="4" r="A313" t="s">
        <v>593</v>
      </c>
    </row>
    <row r="314" spans="1:3">
      <c s="3" r="A314" t="s">
        <v>405</v>
      </c>
    </row>
    <row r="315" spans="1:3">
      <c s="4" r="A315" t="s">
        <v>542</v>
      </c>
      <c s="6" r="B315" t="n">
        <v>0</v>
      </c>
      <c s="6" r="C315" t="n">
        <v>0</v>
      </c>
    </row>
    <row r="316" spans="1:3">
      <c s="4" r="A316" t="s">
        <v>543</v>
      </c>
      <c s="6" r="B316" t="n">
        <v>0</v>
      </c>
      <c s="6" r="C316" t="n">
        <v>0</v>
      </c>
    </row>
    <row r="317" spans="1:3">
      <c s="4" r="A317" t="s">
        <v>594</v>
      </c>
    </row>
    <row r="318" spans="1:3">
      <c s="3" r="A318" t="s">
        <v>405</v>
      </c>
    </row>
    <row r="319" spans="1:3">
      <c s="4" r="A319" t="s">
        <v>542</v>
      </c>
      <c s="6" r="B319" t="n">
        <v>0</v>
      </c>
      <c s="6" r="C319" t="n">
        <v>2</v>
      </c>
    </row>
    <row r="320" spans="1:3">
      <c s="4" r="A320" t="s">
        <v>543</v>
      </c>
      <c s="6" r="B320" t="n">
        <v>0</v>
      </c>
      <c s="6" r="C320" t="n">
        <v>0</v>
      </c>
    </row>
    <row r="321" spans="1:3">
      <c s="4" r="A321" t="s">
        <v>595</v>
      </c>
    </row>
    <row r="322" spans="1:3">
      <c s="3" r="A322" t="s">
        <v>405</v>
      </c>
    </row>
    <row r="323" spans="1:3">
      <c s="4" r="A323" t="s">
        <v>542</v>
      </c>
      <c s="6" r="B323" t="n">
        <v>0</v>
      </c>
      <c s="6" r="C323" t="n">
        <v>0</v>
      </c>
    </row>
    <row r="324" spans="1:3">
      <c s="4" r="A324" t="s">
        <v>543</v>
      </c>
      <c s="6" r="B324" t="n">
        <v>0</v>
      </c>
      <c s="6" r="C324" t="n">
        <v>0</v>
      </c>
    </row>
    <row r="325" spans="1:3">
      <c s="4" r="A325" t="s">
        <v>596</v>
      </c>
    </row>
    <row r="326" spans="1:3">
      <c s="3" r="A326" t="s">
        <v>405</v>
      </c>
    </row>
    <row r="327" spans="1:3">
      <c s="4" r="A327" t="s">
        <v>542</v>
      </c>
      <c s="6" r="B327" t="n">
        <v>0</v>
      </c>
      <c s="6" r="C327" t="n">
        <v>0</v>
      </c>
    </row>
    <row r="328" spans="1:3">
      <c s="4" r="A328" t="s">
        <v>543</v>
      </c>
      <c s="6" r="B328" t="n">
        <v>0</v>
      </c>
      <c s="6" r="C328" t="n">
        <v>0</v>
      </c>
    </row>
    <row r="329" spans="1:3">
      <c s="4" r="A329" t="s">
        <v>597</v>
      </c>
    </row>
    <row r="330" spans="1:3">
      <c s="3" r="A330" t="s">
        <v>405</v>
      </c>
    </row>
    <row r="331" spans="1:3">
      <c s="4" r="A331" t="s">
        <v>542</v>
      </c>
      <c s="6" r="B331" t="n">
        <v>0</v>
      </c>
      <c s="6" r="C331" t="n">
        <v>0</v>
      </c>
    </row>
    <row r="332" spans="1:3">
      <c s="4" r="A332" t="s">
        <v>543</v>
      </c>
      <c s="6" r="B332" t="n">
        <v>0</v>
      </c>
      <c s="6" r="C332" t="n">
        <v>0</v>
      </c>
    </row>
    <row r="333" spans="1:3">
      <c s="4" r="A333" t="s">
        <v>598</v>
      </c>
    </row>
    <row r="334" spans="1:3">
      <c s="3" r="A334" t="s">
        <v>405</v>
      </c>
    </row>
    <row r="335" spans="1:3">
      <c s="4" r="A335" t="s">
        <v>542</v>
      </c>
      <c s="6" r="B335" t="n">
        <v>0</v>
      </c>
      <c s="6" r="C335" t="n">
        <v>0</v>
      </c>
    </row>
    <row r="336" spans="1:3">
      <c s="4" r="A336" t="s">
        <v>543</v>
      </c>
      <c s="6" r="B336" t="n">
        <v>0</v>
      </c>
      <c s="6" r="C336" t="n">
        <v>0</v>
      </c>
    </row>
    <row r="337" spans="1:3">
      <c s="4" r="A337" t="s">
        <v>599</v>
      </c>
    </row>
    <row r="338" spans="1:3">
      <c s="3" r="A338" t="s">
        <v>405</v>
      </c>
    </row>
    <row r="339" spans="1:3">
      <c s="4" r="A339" t="s">
        <v>542</v>
      </c>
      <c s="6" r="B339" t="n">
        <v>0</v>
      </c>
      <c s="6" r="C339" t="n">
        <v>0</v>
      </c>
    </row>
    <row r="340" spans="1:3">
      <c s="4" r="A340" t="s">
        <v>543</v>
      </c>
      <c s="6" r="B340" t="n">
        <v>0</v>
      </c>
      <c s="6" r="C340" t="n">
        <v>0</v>
      </c>
    </row>
    <row r="341" spans="1:3">
      <c s="4" r="A341" t="s">
        <v>600</v>
      </c>
    </row>
    <row r="342" spans="1:3">
      <c s="3" r="A342" t="s">
        <v>405</v>
      </c>
    </row>
    <row r="343" spans="1:3">
      <c s="4" r="A343" t="s">
        <v>542</v>
      </c>
      <c s="6" r="B343" t="n">
        <v>0</v>
      </c>
      <c s="6" r="C343" t="n">
        <v>0</v>
      </c>
    </row>
    <row r="344" spans="1:3">
      <c s="4" r="A344" t="s">
        <v>543</v>
      </c>
      <c s="6" r="B344" t="n">
        <v>0</v>
      </c>
      <c s="6" r="C344" t="n">
        <v>0</v>
      </c>
    </row>
    <row r="345" spans="1:3">
      <c s="4" r="A345" t="s">
        <v>601</v>
      </c>
    </row>
    <row r="346" spans="1:3">
      <c s="3" r="A346" t="s">
        <v>405</v>
      </c>
    </row>
    <row r="347" spans="1:3">
      <c s="4" r="A347" t="s">
        <v>542</v>
      </c>
      <c s="6" r="B347" t="n">
        <v>0</v>
      </c>
      <c s="6" r="C347" t="n">
        <v>0</v>
      </c>
    </row>
    <row r="348" spans="1:3">
      <c s="4" r="A348" t="s">
        <v>543</v>
      </c>
      <c s="6" r="B348" t="n">
        <v>0</v>
      </c>
      <c s="6" r="C348" t="n">
        <v>0</v>
      </c>
    </row>
    <row r="349" spans="1:3">
      <c s="4" r="A349" t="s">
        <v>602</v>
      </c>
    </row>
    <row r="350" spans="1:3">
      <c s="3" r="A350" t="s">
        <v>405</v>
      </c>
    </row>
    <row r="351" spans="1:3">
      <c s="4" r="A351" t="s">
        <v>542</v>
      </c>
      <c s="6" r="B351" t="n">
        <v>11</v>
      </c>
      <c s="6" r="C351" t="n">
        <v>11</v>
      </c>
    </row>
    <row r="352" spans="1:3">
      <c s="4" r="A352" t="s">
        <v>543</v>
      </c>
      <c s="6" r="B352" t="n">
        <v>0</v>
      </c>
      <c s="6" r="C352" t="n">
        <v>0</v>
      </c>
    </row>
    <row r="353" spans="1:3">
      <c s="4" r="A353" t="s">
        <v>603</v>
      </c>
    </row>
    <row r="354" spans="1:3">
      <c s="3" r="A354" t="s">
        <v>405</v>
      </c>
    </row>
    <row r="355" spans="1:3">
      <c s="4" r="A355" t="s">
        <v>542</v>
      </c>
      <c s="6" r="B355" t="n">
        <v>2</v>
      </c>
      <c s="6" r="C355" t="n">
        <v>3</v>
      </c>
    </row>
    <row r="356" spans="1:3">
      <c s="4" r="A356" t="s">
        <v>543</v>
      </c>
      <c s="6" r="B356" t="n">
        <v>0</v>
      </c>
      <c s="6" r="C356" t="n">
        <v>0</v>
      </c>
    </row>
    <row r="357" spans="1:3">
      <c s="4" r="A357" t="s">
        <v>604</v>
      </c>
    </row>
    <row r="358" spans="1:3">
      <c s="3" r="A358" t="s">
        <v>405</v>
      </c>
    </row>
    <row r="359" spans="1:3">
      <c s="4" r="A359" t="s">
        <v>542</v>
      </c>
      <c s="6" r="B359" t="n">
        <v>1</v>
      </c>
      <c s="6" r="C359" t="n">
        <v>1</v>
      </c>
    </row>
    <row r="360" spans="1:3">
      <c s="4" r="A360" t="s">
        <v>543</v>
      </c>
      <c s="7" r="B360" t="n">
        <v>0</v>
      </c>
      <c s="7" r="C360"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13"/>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s="1" r="A1" t="s">
        <v>605</v>
      </c>
      <c s="2" r="B1" t="s">
        <v>606</v>
      </c>
      <c s="2" r="C1" t="s">
        <v>607</v>
      </c>
    </row>
    <row r="2" spans="1:3">
      <c s="3" r="A2" t="s">
        <v>608</v>
      </c>
    </row>
    <row r="3" spans="1:3">
      <c s="4" r="A3" t="s">
        <v>609</v>
      </c>
      <c s="7" r="B3" t="n">
        <v>2289</v>
      </c>
      <c s="7" r="C3" t="n">
        <v>14198</v>
      </c>
    </row>
    <row r="4" spans="1:3">
      <c s="4" r="A4" t="s">
        <v>610</v>
      </c>
      <c s="7" r="B4" t="n">
        <v>-39</v>
      </c>
      <c s="7" r="C4" t="n">
        <v>-612</v>
      </c>
    </row>
    <row r="5" spans="1:3">
      <c s="4" r="A5" t="s">
        <v>611</v>
      </c>
      <c s="6" r="B5" t="n">
        <v>505</v>
      </c>
      <c s="6" r="C5" t="n">
        <v>1996</v>
      </c>
    </row>
    <row r="6" spans="1:3">
      <c s="4" r="A6" t="s">
        <v>612</v>
      </c>
      <c s="7" r="B6" t="n">
        <v>1813</v>
      </c>
      <c s="7" r="C6" t="n">
        <v>1593</v>
      </c>
    </row>
    <row r="7" spans="1:3">
      <c s="4" r="A7" t="s">
        <v>413</v>
      </c>
      <c s="7" r="B7" t="n">
        <v>-130</v>
      </c>
      <c s="7" r="C7" t="n">
        <v>-239</v>
      </c>
    </row>
    <row r="8" spans="1:3">
      <c s="4" r="A8" t="s">
        <v>613</v>
      </c>
      <c s="6" r="B8" t="n">
        <v>327</v>
      </c>
      <c s="6" r="C8" t="n">
        <v>293</v>
      </c>
    </row>
    <row r="9" spans="1:3">
      <c s="4" r="A9" t="s">
        <v>614</v>
      </c>
      <c s="7" r="B9" t="n">
        <v>4102</v>
      </c>
      <c s="7" r="C9" t="n">
        <v>15791</v>
      </c>
    </row>
    <row r="10" spans="1:3">
      <c s="4" r="A10" t="s">
        <v>547</v>
      </c>
      <c s="7" r="B10" t="n">
        <v>-169</v>
      </c>
      <c s="7" r="C10" t="n">
        <v>-851</v>
      </c>
    </row>
    <row r="11" spans="1:3">
      <c s="4" r="A11" t="s">
        <v>615</v>
      </c>
      <c s="6" r="B11" t="n">
        <v>832</v>
      </c>
      <c s="6" r="C11" t="n">
        <v>2289</v>
      </c>
    </row>
    <row r="12" spans="1:3">
      <c s="4" r="A12" t="s">
        <v>442</v>
      </c>
    </row>
    <row r="13" spans="1:3">
      <c s="3" r="A13" t="s">
        <v>608</v>
      </c>
    </row>
    <row r="14" spans="1:3">
      <c s="4" r="A14" t="s">
        <v>609</v>
      </c>
      <c s="7" r="B14" t="n">
        <v>2098</v>
      </c>
      <c s="7" r="C14" t="n">
        <v>13342</v>
      </c>
    </row>
    <row r="15" spans="1:3">
      <c s="4" r="A15" t="s">
        <v>610</v>
      </c>
      <c s="7" r="B15" t="n">
        <v>-25</v>
      </c>
      <c s="7" r="C15" t="n">
        <v>-524</v>
      </c>
    </row>
    <row r="16" spans="1:3">
      <c s="4" r="A16" t="s">
        <v>611</v>
      </c>
      <c s="6" r="B16" t="n">
        <v>297</v>
      </c>
      <c s="6" r="C16" t="n">
        <v>1834</v>
      </c>
    </row>
    <row r="17" spans="1:3">
      <c s="4" r="A17" t="s">
        <v>612</v>
      </c>
      <c s="7" r="B17" t="n">
        <v>1351</v>
      </c>
      <c s="7" r="C17" t="n">
        <v>1245</v>
      </c>
    </row>
    <row r="18" spans="1:3">
      <c s="4" r="A18" t="s">
        <v>413</v>
      </c>
      <c s="7" r="B18" t="n">
        <v>-100</v>
      </c>
      <c s="7" r="C18" t="n">
        <v>-135</v>
      </c>
    </row>
    <row r="19" spans="1:3">
      <c s="4" r="A19" t="s">
        <v>613</v>
      </c>
      <c s="6" r="B19" t="n">
        <v>245</v>
      </c>
      <c s="6" r="C19" t="n">
        <v>225</v>
      </c>
    </row>
    <row r="20" spans="1:3">
      <c s="4" r="A20" t="s">
        <v>614</v>
      </c>
      <c s="7" r="B20" t="n">
        <v>3449</v>
      </c>
      <c s="7" r="C20" t="n">
        <v>14587</v>
      </c>
    </row>
    <row r="21" spans="1:3">
      <c s="4" r="A21" t="s">
        <v>547</v>
      </c>
      <c s="7" r="B21" t="n">
        <v>-125</v>
      </c>
      <c s="7" r="C21" t="n">
        <v>-659</v>
      </c>
    </row>
    <row r="22" spans="1:3">
      <c s="4" r="A22" t="s">
        <v>615</v>
      </c>
      <c s="6" r="B22" t="n">
        <v>542</v>
      </c>
      <c s="6" r="C22" t="n">
        <v>2059</v>
      </c>
    </row>
    <row r="23" spans="1:3">
      <c s="4" r="A23" t="s">
        <v>616</v>
      </c>
    </row>
    <row r="24" spans="1:3">
      <c s="3" r="A24" t="s">
        <v>608</v>
      </c>
    </row>
    <row r="25" spans="1:3">
      <c s="4" r="A25" t="s">
        <v>609</v>
      </c>
      <c s="7" r="B25" t="n">
        <v>191</v>
      </c>
      <c s="7" r="C25" t="n">
        <v>856</v>
      </c>
    </row>
    <row r="26" spans="1:3">
      <c s="4" r="A26" t="s">
        <v>610</v>
      </c>
      <c s="7" r="B26" t="n">
        <v>-14</v>
      </c>
      <c s="7" r="C26" t="n">
        <v>-88</v>
      </c>
    </row>
    <row r="27" spans="1:3">
      <c s="4" r="A27" t="s">
        <v>611</v>
      </c>
      <c s="6" r="B27" t="n">
        <v>208</v>
      </c>
      <c s="6" r="C27" t="n">
        <v>162</v>
      </c>
    </row>
    <row r="28" spans="1:3">
      <c s="4" r="A28" t="s">
        <v>612</v>
      </c>
      <c s="7" r="B28" t="n">
        <v>462</v>
      </c>
      <c s="7" r="C28" t="n">
        <v>348</v>
      </c>
    </row>
    <row r="29" spans="1:3">
      <c s="4" r="A29" t="s">
        <v>413</v>
      </c>
      <c s="7" r="B29" t="n">
        <v>-30</v>
      </c>
      <c s="7" r="C29" t="n">
        <v>-104</v>
      </c>
    </row>
    <row r="30" spans="1:3">
      <c s="4" r="A30" t="s">
        <v>613</v>
      </c>
      <c s="6" r="B30" t="n">
        <v>82</v>
      </c>
      <c s="6" r="C30" t="n">
        <v>68</v>
      </c>
    </row>
    <row r="31" spans="1:3">
      <c s="4" r="A31" t="s">
        <v>614</v>
      </c>
      <c s="7" r="B31" t="n">
        <v>653</v>
      </c>
      <c s="7" r="C31" t="n">
        <v>1204</v>
      </c>
    </row>
    <row r="32" spans="1:3">
      <c s="4" r="A32" t="s">
        <v>547</v>
      </c>
      <c s="7" r="B32" t="n">
        <v>-44</v>
      </c>
      <c s="7" r="C32" t="n">
        <v>-192</v>
      </c>
    </row>
    <row r="33" spans="1:3">
      <c s="4" r="A33" t="s">
        <v>615</v>
      </c>
      <c s="6" r="B33" t="n">
        <v>290</v>
      </c>
      <c s="6" r="C33" t="n">
        <v>230</v>
      </c>
    </row>
    <row r="34" spans="1:3">
      <c s="4" r="A34" t="s">
        <v>165</v>
      </c>
    </row>
    <row r="35" spans="1:3">
      <c s="3" r="A35" t="s">
        <v>608</v>
      </c>
    </row>
    <row r="36" spans="1:3">
      <c s="4" r="A36" t="s">
        <v>609</v>
      </c>
      <c s="7" r="B36" t="n">
        <v>2195</v>
      </c>
      <c s="7" r="C36" t="n">
        <v>14045</v>
      </c>
    </row>
    <row r="37" spans="1:3">
      <c s="4" r="A37" t="s">
        <v>610</v>
      </c>
      <c s="7" r="B37" t="n">
        <v>-34</v>
      </c>
      <c s="7" r="C37" t="n">
        <v>-589</v>
      </c>
    </row>
    <row r="38" spans="1:3">
      <c s="4" r="A38" t="s">
        <v>611</v>
      </c>
      <c s="6" r="B38" t="n">
        <v>314</v>
      </c>
      <c s="6" r="C38" t="n">
        <v>1932</v>
      </c>
    </row>
    <row r="39" spans="1:3">
      <c s="4" r="A39" t="s">
        <v>612</v>
      </c>
      <c s="7" r="B39" t="n">
        <v>1690</v>
      </c>
      <c s="7" r="C39" t="n">
        <v>1593</v>
      </c>
    </row>
    <row r="40" spans="1:3">
      <c s="4" r="A40" t="s">
        <v>413</v>
      </c>
      <c s="7" r="B40" t="n">
        <v>-100</v>
      </c>
      <c s="7" r="C40" t="n">
        <v>-239</v>
      </c>
    </row>
    <row r="41" spans="1:3">
      <c s="4" r="A41" t="s">
        <v>613</v>
      </c>
      <c s="6" r="B41" t="n">
        <v>280</v>
      </c>
      <c s="6" r="C41" t="n">
        <v>293</v>
      </c>
    </row>
    <row r="42" spans="1:3">
      <c s="4" r="A42" t="s">
        <v>614</v>
      </c>
      <c s="7" r="B42" t="n">
        <v>3885</v>
      </c>
      <c s="7" r="C42" t="n">
        <v>15638</v>
      </c>
    </row>
    <row r="43" spans="1:3">
      <c s="4" r="A43" t="s">
        <v>547</v>
      </c>
      <c s="7" r="B43" t="n">
        <v>-134</v>
      </c>
      <c s="7" r="C43" t="n">
        <v>-828</v>
      </c>
    </row>
    <row r="44" spans="1:3">
      <c s="4" r="A44" t="s">
        <v>615</v>
      </c>
      <c s="6" r="B44" t="n">
        <v>594</v>
      </c>
      <c s="6" r="C44" t="n">
        <v>2225</v>
      </c>
    </row>
    <row r="45" spans="1:3">
      <c s="4" r="A45" t="s">
        <v>437</v>
      </c>
    </row>
    <row r="46" spans="1:3">
      <c s="3" r="A46" t="s">
        <v>608</v>
      </c>
    </row>
    <row r="47" spans="1:3">
      <c s="4" r="A47" t="s">
        <v>609</v>
      </c>
      <c s="7" r="B47" t="n">
        <v>2195</v>
      </c>
      <c s="7" r="C47" t="n">
        <v>13726</v>
      </c>
    </row>
    <row r="48" spans="1:3">
      <c s="4" r="A48" t="s">
        <v>610</v>
      </c>
      <c s="7" r="B48" t="n">
        <v>-34</v>
      </c>
      <c s="7" r="C48" t="n">
        <v>-472</v>
      </c>
    </row>
    <row r="49" spans="1:3">
      <c s="4" r="A49" t="s">
        <v>611</v>
      </c>
      <c s="6" r="B49" t="n">
        <v>314</v>
      </c>
      <c s="6" r="C49" t="n">
        <v>1877</v>
      </c>
    </row>
    <row r="50" spans="1:3">
      <c s="4" r="A50" t="s">
        <v>612</v>
      </c>
      <c s="7" r="B50" t="n">
        <v>1604</v>
      </c>
      <c s="7" r="C50" t="n">
        <v>1259</v>
      </c>
    </row>
    <row r="51" spans="1:3">
      <c s="4" r="A51" t="s">
        <v>413</v>
      </c>
      <c s="7" r="B51" t="n">
        <v>-69</v>
      </c>
      <c s="7" r="C51" t="n">
        <v>-78</v>
      </c>
    </row>
    <row r="52" spans="1:3">
      <c s="4" r="A52" t="s">
        <v>613</v>
      </c>
      <c s="6" r="B52" t="n">
        <v>270</v>
      </c>
      <c s="6" r="C52" t="n">
        <v>238</v>
      </c>
    </row>
    <row r="53" spans="1:3">
      <c s="4" r="A53" t="s">
        <v>614</v>
      </c>
      <c s="7" r="B53" t="n">
        <v>3799</v>
      </c>
      <c s="7" r="C53" t="n">
        <v>14985</v>
      </c>
    </row>
    <row r="54" spans="1:3">
      <c s="4" r="A54" t="s">
        <v>547</v>
      </c>
      <c s="7" r="B54" t="n">
        <v>-103</v>
      </c>
      <c s="7" r="C54" t="n">
        <v>-550</v>
      </c>
    </row>
    <row r="55" spans="1:3">
      <c s="4" r="A55" t="s">
        <v>615</v>
      </c>
      <c s="6" r="B55" t="n">
        <v>584</v>
      </c>
      <c s="6" r="C55" t="n">
        <v>2115</v>
      </c>
    </row>
    <row r="56" spans="1:3">
      <c s="4" r="A56" t="s">
        <v>617</v>
      </c>
    </row>
    <row r="57" spans="1:3">
      <c s="3" r="A57" t="s">
        <v>608</v>
      </c>
    </row>
    <row r="58" spans="1:3">
      <c s="4" r="A58" t="s">
        <v>609</v>
      </c>
      <c s="7" r="B58" t="n">
        <v>0</v>
      </c>
      <c s="7" r="C58" t="n">
        <v>319</v>
      </c>
    </row>
    <row r="59" spans="1:3">
      <c s="4" r="A59" t="s">
        <v>610</v>
      </c>
      <c s="7" r="B59" t="n">
        <v>0</v>
      </c>
      <c s="7" r="C59" t="n">
        <v>-116</v>
      </c>
    </row>
    <row r="60" spans="1:3">
      <c s="4" r="A60" t="s">
        <v>611</v>
      </c>
      <c s="6" r="B60" t="n">
        <v>0</v>
      </c>
      <c s="6" r="C60" t="n">
        <v>54</v>
      </c>
    </row>
    <row r="61" spans="1:3">
      <c s="4" r="A61" t="s">
        <v>612</v>
      </c>
      <c s="7" r="B61" t="n">
        <v>86</v>
      </c>
      <c s="7" r="C61" t="n">
        <v>316</v>
      </c>
    </row>
    <row r="62" spans="1:3">
      <c s="4" r="A62" t="s">
        <v>413</v>
      </c>
      <c s="7" r="B62" t="n">
        <v>-31</v>
      </c>
      <c s="7" r="C62" t="n">
        <v>-139</v>
      </c>
    </row>
    <row r="63" spans="1:3">
      <c s="4" r="A63" t="s">
        <v>613</v>
      </c>
      <c s="6" r="B63" t="n">
        <v>10</v>
      </c>
      <c s="6" r="C63" t="n">
        <v>50</v>
      </c>
    </row>
    <row r="64" spans="1:3">
      <c s="4" r="A64" t="s">
        <v>614</v>
      </c>
      <c s="7" r="B64" t="n">
        <v>86</v>
      </c>
      <c s="7" r="C64" t="n">
        <v>635</v>
      </c>
    </row>
    <row r="65" spans="1:3">
      <c s="4" r="A65" t="s">
        <v>547</v>
      </c>
      <c s="7" r="B65" t="n">
        <v>-31</v>
      </c>
      <c s="7" r="C65" t="n">
        <v>-255</v>
      </c>
    </row>
    <row r="66" spans="1:3">
      <c s="4" r="A66" t="s">
        <v>615</v>
      </c>
      <c s="6" r="B66" t="n">
        <v>10</v>
      </c>
      <c s="6" r="C66" t="n">
        <v>104</v>
      </c>
    </row>
    <row r="67" spans="1:3">
      <c s="4" r="A67" t="s">
        <v>618</v>
      </c>
    </row>
    <row r="68" spans="1:3">
      <c s="3" r="A68" t="s">
        <v>608</v>
      </c>
    </row>
    <row r="69" spans="1:3">
      <c s="4" r="A69" t="s">
        <v>609</v>
      </c>
      <c s="7" r="C69" t="n">
        <v>0</v>
      </c>
    </row>
    <row r="70" spans="1:3">
      <c s="4" r="A70" t="s">
        <v>610</v>
      </c>
      <c s="7" r="C70" t="n">
        <v>-1</v>
      </c>
    </row>
    <row r="71" spans="1:3">
      <c s="4" r="A71" t="s">
        <v>611</v>
      </c>
      <c s="6" r="C71" t="n">
        <v>1</v>
      </c>
    </row>
    <row r="72" spans="1:3">
      <c s="4" r="A72" t="s">
        <v>612</v>
      </c>
      <c s="7" r="C72" t="n">
        <v>18</v>
      </c>
    </row>
    <row r="73" spans="1:3">
      <c s="4" r="A73" t="s">
        <v>413</v>
      </c>
      <c s="7" r="C73" t="n">
        <v>-22</v>
      </c>
    </row>
    <row r="74" spans="1:3">
      <c s="4" r="A74" t="s">
        <v>613</v>
      </c>
      <c s="6" r="C74" t="n">
        <v>5</v>
      </c>
    </row>
    <row r="75" spans="1:3">
      <c s="4" r="A75" t="s">
        <v>614</v>
      </c>
      <c s="7" r="C75" t="n">
        <v>18</v>
      </c>
    </row>
    <row r="76" spans="1:3">
      <c s="4" r="A76" t="s">
        <v>547</v>
      </c>
      <c s="7" r="C76" t="n">
        <v>-23</v>
      </c>
    </row>
    <row r="77" spans="1:3">
      <c s="4" r="A77" t="s">
        <v>615</v>
      </c>
      <c s="6" r="C77" t="n">
        <v>6</v>
      </c>
    </row>
    <row r="78" spans="1:3">
      <c s="4" r="A78" t="s">
        <v>514</v>
      </c>
    </row>
    <row r="79" spans="1:3">
      <c s="3" r="A79" t="s">
        <v>608</v>
      </c>
    </row>
    <row r="80" spans="1:3">
      <c s="4" r="A80" t="s">
        <v>609</v>
      </c>
      <c s="7" r="B80" t="n">
        <v>300</v>
      </c>
      <c s="7" r="C80" t="n">
        <v>883</v>
      </c>
    </row>
    <row r="81" spans="1:3">
      <c s="4" r="A81" t="s">
        <v>610</v>
      </c>
      <c s="7" r="B81" t="n">
        <v>-1</v>
      </c>
      <c s="7" r="C81" t="n">
        <v>-16</v>
      </c>
    </row>
    <row r="82" spans="1:3">
      <c s="4" r="A82" t="s">
        <v>611</v>
      </c>
      <c s="6" r="B82" t="n">
        <v>6</v>
      </c>
      <c s="6" r="C82" t="n">
        <v>32</v>
      </c>
    </row>
    <row r="83" spans="1:3">
      <c s="4" r="A83" t="s">
        <v>612</v>
      </c>
      <c s="7" r="B83" t="n">
        <v>0</v>
      </c>
      <c s="7" r="C83" t="n">
        <v>0</v>
      </c>
    </row>
    <row r="84" spans="1:3">
      <c s="4" r="A84" t="s">
        <v>413</v>
      </c>
      <c s="7" r="B84" t="n">
        <v>0</v>
      </c>
      <c s="7" r="C84" t="n">
        <v>0</v>
      </c>
    </row>
    <row r="85" spans="1:3">
      <c s="4" r="A85" t="s">
        <v>613</v>
      </c>
      <c s="6" r="B85" t="n">
        <v>0</v>
      </c>
      <c s="6" r="C85" t="n">
        <v>0</v>
      </c>
    </row>
    <row r="86" spans="1:3">
      <c s="4" r="A86" t="s">
        <v>614</v>
      </c>
      <c s="7" r="B86" t="n">
        <v>300</v>
      </c>
      <c s="7" r="C86" t="n">
        <v>883</v>
      </c>
    </row>
    <row r="87" spans="1:3">
      <c s="4" r="A87" t="s">
        <v>547</v>
      </c>
      <c s="7" r="B87" t="n">
        <v>-1</v>
      </c>
      <c s="7" r="C87" t="n">
        <v>-16</v>
      </c>
    </row>
    <row r="88" spans="1:3">
      <c s="4" r="A88" t="s">
        <v>615</v>
      </c>
      <c s="6" r="B88" t="n">
        <v>6</v>
      </c>
      <c s="6" r="C88" t="n">
        <v>32</v>
      </c>
    </row>
    <row r="89" spans="1:3">
      <c s="4" r="A89" t="s">
        <v>515</v>
      </c>
    </row>
    <row r="90" spans="1:3">
      <c s="3" r="A90" t="s">
        <v>608</v>
      </c>
    </row>
    <row r="91" spans="1:3">
      <c s="4" r="A91" t="s">
        <v>609</v>
      </c>
      <c s="7" r="B91" t="n">
        <v>92</v>
      </c>
      <c s="7" r="C91" t="n">
        <v>464</v>
      </c>
    </row>
    <row r="92" spans="1:3">
      <c s="4" r="A92" t="s">
        <v>610</v>
      </c>
      <c s="7" r="B92" t="n">
        <v>-1</v>
      </c>
      <c s="7" r="C92" t="n">
        <v>-15</v>
      </c>
    </row>
    <row r="93" spans="1:3">
      <c s="4" r="A93" t="s">
        <v>611</v>
      </c>
      <c s="6" r="B93" t="n">
        <v>14</v>
      </c>
      <c s="6" r="C93" t="n">
        <v>81</v>
      </c>
    </row>
    <row r="94" spans="1:3">
      <c s="4" r="A94" t="s">
        <v>612</v>
      </c>
      <c s="7" r="B94" t="n">
        <v>143</v>
      </c>
      <c s="7" r="C94" t="n">
        <v>163</v>
      </c>
    </row>
    <row r="95" spans="1:3">
      <c s="4" r="A95" t="s">
        <v>413</v>
      </c>
      <c s="7" r="B95" t="n">
        <v>-16</v>
      </c>
      <c s="7" r="C95" t="n">
        <v>-15</v>
      </c>
    </row>
    <row r="96" spans="1:3">
      <c s="4" r="A96" t="s">
        <v>613</v>
      </c>
      <c s="6" r="B96" t="n">
        <v>12</v>
      </c>
      <c s="6" r="C96" t="n">
        <v>17</v>
      </c>
    </row>
    <row r="97" spans="1:3">
      <c s="4" r="A97" t="s">
        <v>614</v>
      </c>
      <c s="7" r="B97" t="n">
        <v>235</v>
      </c>
      <c s="7" r="C97" t="n">
        <v>627</v>
      </c>
    </row>
    <row r="98" spans="1:3">
      <c s="4" r="A98" t="s">
        <v>547</v>
      </c>
      <c s="7" r="B98" t="n">
        <v>-17</v>
      </c>
      <c s="7" r="C98" t="n">
        <v>-30</v>
      </c>
    </row>
    <row r="99" spans="1:3">
      <c s="4" r="A99" t="s">
        <v>615</v>
      </c>
      <c s="6" r="B99" t="n">
        <v>26</v>
      </c>
      <c s="6" r="C99" t="n">
        <v>98</v>
      </c>
    </row>
    <row r="100" spans="1:3">
      <c s="4" r="A100" t="s">
        <v>436</v>
      </c>
    </row>
    <row r="101" spans="1:3">
      <c s="3" r="A101" t="s">
        <v>608</v>
      </c>
    </row>
    <row r="102" spans="1:3">
      <c s="4" r="A102" t="s">
        <v>609</v>
      </c>
      <c s="7" r="B102" t="n">
        <v>808</v>
      </c>
      <c s="7" r="C102" t="n">
        <v>5836</v>
      </c>
    </row>
    <row r="103" spans="1:3">
      <c s="4" r="A103" t="s">
        <v>610</v>
      </c>
      <c s="7" r="B103" t="n">
        <v>-18</v>
      </c>
      <c s="7" r="C103" t="n">
        <v>-332</v>
      </c>
    </row>
    <row r="104" spans="1:3">
      <c s="4" r="A104" t="s">
        <v>611</v>
      </c>
      <c s="6" r="B104" t="n">
        <v>120</v>
      </c>
      <c s="6" r="C104" t="n">
        <v>817</v>
      </c>
    </row>
    <row r="105" spans="1:3">
      <c s="4" r="A105" t="s">
        <v>612</v>
      </c>
      <c s="7" r="B105" t="n">
        <v>693</v>
      </c>
      <c s="7" r="C105" t="n">
        <v>466</v>
      </c>
    </row>
    <row r="106" spans="1:3">
      <c s="4" r="A106" t="s">
        <v>413</v>
      </c>
      <c s="7" r="B106" t="n">
        <v>-32</v>
      </c>
      <c s="7" r="C106" t="n">
        <v>-62</v>
      </c>
    </row>
    <row r="107" spans="1:3">
      <c s="4" r="A107" t="s">
        <v>613</v>
      </c>
      <c s="6" r="B107" t="n">
        <v>104</v>
      </c>
      <c s="6" r="C107" t="n">
        <v>83</v>
      </c>
    </row>
    <row r="108" spans="1:3">
      <c s="4" r="A108" t="s">
        <v>614</v>
      </c>
      <c s="7" r="B108" t="n">
        <v>1501</v>
      </c>
      <c s="7" r="C108" t="n">
        <v>6302</v>
      </c>
    </row>
    <row r="109" spans="1:3">
      <c s="4" r="A109" t="s">
        <v>547</v>
      </c>
      <c s="7" r="B109" t="n">
        <v>-50</v>
      </c>
      <c s="7" r="C109" t="n">
        <v>-394</v>
      </c>
    </row>
    <row r="110" spans="1:3">
      <c s="4" r="A110" t="s">
        <v>615</v>
      </c>
      <c s="6" r="B110" t="n">
        <v>224</v>
      </c>
      <c s="6" r="C110" t="n">
        <v>900</v>
      </c>
    </row>
    <row r="111" spans="1:3">
      <c s="4" r="A111" t="s">
        <v>518</v>
      </c>
    </row>
    <row r="112" spans="1:3">
      <c s="3" r="A112" t="s">
        <v>608</v>
      </c>
    </row>
    <row r="113" spans="1:3">
      <c s="4" r="A113" t="s">
        <v>609</v>
      </c>
      <c s="7" r="B113" t="n">
        <v>112</v>
      </c>
      <c s="7" r="C113" t="n">
        <v>1162</v>
      </c>
    </row>
    <row r="114" spans="1:3">
      <c s="4" r="A114" t="s">
        <v>610</v>
      </c>
      <c s="7" r="B114" t="n">
        <v>-7</v>
      </c>
      <c s="7" r="C114" t="n">
        <v>-134</v>
      </c>
    </row>
    <row r="115" spans="1:3">
      <c s="4" r="A115" t="s">
        <v>611</v>
      </c>
      <c s="6" r="B115" t="n">
        <v>13</v>
      </c>
      <c s="6" r="C115" t="n">
        <v>163</v>
      </c>
    </row>
    <row r="116" spans="1:3">
      <c s="4" r="A116" t="s">
        <v>612</v>
      </c>
      <c s="7" r="B116" t="n">
        <v>290</v>
      </c>
      <c s="7" r="C116" t="n">
        <v>131</v>
      </c>
    </row>
    <row r="117" spans="1:3">
      <c s="4" r="A117" t="s">
        <v>413</v>
      </c>
      <c s="7" r="B117" t="n">
        <v>-15</v>
      </c>
      <c s="7" r="C117" t="n">
        <v>-28</v>
      </c>
    </row>
    <row r="118" spans="1:3">
      <c s="4" r="A118" t="s">
        <v>613</v>
      </c>
      <c s="6" r="B118" t="n">
        <v>46</v>
      </c>
      <c s="6" r="C118" t="n">
        <v>22</v>
      </c>
    </row>
    <row r="119" spans="1:3">
      <c s="4" r="A119" t="s">
        <v>614</v>
      </c>
      <c s="7" r="B119" t="n">
        <v>402</v>
      </c>
      <c s="7" r="C119" t="n">
        <v>1293</v>
      </c>
    </row>
    <row r="120" spans="1:3">
      <c s="4" r="A120" t="s">
        <v>547</v>
      </c>
      <c s="7" r="B120" t="n">
        <v>-22</v>
      </c>
      <c s="7" r="C120" t="n">
        <v>-162</v>
      </c>
    </row>
    <row r="121" spans="1:3">
      <c s="4" r="A121" t="s">
        <v>615</v>
      </c>
      <c s="6" r="B121" t="n">
        <v>59</v>
      </c>
      <c s="6" r="C121" t="n">
        <v>185</v>
      </c>
    </row>
    <row r="122" spans="1:3">
      <c s="4" r="A122" t="s">
        <v>519</v>
      </c>
    </row>
    <row r="123" spans="1:3">
      <c s="3" r="A123" t="s">
        <v>608</v>
      </c>
    </row>
    <row r="124" spans="1:3">
      <c s="4" r="A124" t="s">
        <v>609</v>
      </c>
      <c s="7" r="B124" t="n">
        <v>227</v>
      </c>
      <c s="7" r="C124" t="n">
        <v>1142</v>
      </c>
    </row>
    <row r="125" spans="1:3">
      <c s="4" r="A125" t="s">
        <v>610</v>
      </c>
      <c s="7" r="B125" t="n">
        <v>-3</v>
      </c>
      <c s="7" r="C125" t="n">
        <v>-35</v>
      </c>
    </row>
    <row r="126" spans="1:3">
      <c s="4" r="A126" t="s">
        <v>611</v>
      </c>
      <c s="6" r="B126" t="n">
        <v>32</v>
      </c>
      <c s="6" r="C126" t="n">
        <v>160</v>
      </c>
    </row>
    <row r="127" spans="1:3">
      <c s="4" r="A127" t="s">
        <v>612</v>
      </c>
      <c s="7" r="B127" t="n">
        <v>108</v>
      </c>
      <c s="7" r="C127" t="n">
        <v>94</v>
      </c>
    </row>
    <row r="128" spans="1:3">
      <c s="4" r="A128" t="s">
        <v>413</v>
      </c>
      <c s="7" r="B128" t="n">
        <v>-6</v>
      </c>
      <c s="7" r="C128" t="n">
        <v>-8</v>
      </c>
    </row>
    <row r="129" spans="1:3">
      <c s="4" r="A129" t="s">
        <v>613</v>
      </c>
      <c s="6" r="B129" t="n">
        <v>16</v>
      </c>
      <c s="6" r="C129" t="n">
        <v>15</v>
      </c>
    </row>
    <row r="130" spans="1:3">
      <c s="4" r="A130" t="s">
        <v>614</v>
      </c>
      <c s="7" r="B130" t="n">
        <v>335</v>
      </c>
      <c s="7" r="C130" t="n">
        <v>1236</v>
      </c>
    </row>
    <row r="131" spans="1:3">
      <c s="4" r="A131" t="s">
        <v>547</v>
      </c>
      <c s="7" r="B131" t="n">
        <v>-9</v>
      </c>
      <c s="7" r="C131" t="n">
        <v>-43</v>
      </c>
    </row>
    <row r="132" spans="1:3">
      <c s="4" r="A132" t="s">
        <v>615</v>
      </c>
      <c s="6" r="B132" t="n">
        <v>48</v>
      </c>
      <c s="6" r="C132" t="n">
        <v>175</v>
      </c>
    </row>
    <row r="133" spans="1:3">
      <c s="4" r="A133" t="s">
        <v>527</v>
      </c>
    </row>
    <row r="134" spans="1:3">
      <c s="3" r="A134" t="s">
        <v>608</v>
      </c>
    </row>
    <row r="135" spans="1:3">
      <c s="4" r="A135" t="s">
        <v>609</v>
      </c>
      <c s="7" r="B135" t="n">
        <v>261</v>
      </c>
      <c s="7" r="C135" t="n">
        <v>3016</v>
      </c>
    </row>
    <row r="136" spans="1:3">
      <c s="4" r="A136" t="s">
        <v>610</v>
      </c>
      <c s="7" r="B136" t="n">
        <v>-6</v>
      </c>
      <c s="7" r="C136" t="n">
        <v>-170</v>
      </c>
    </row>
    <row r="137" spans="1:3">
      <c s="4" r="A137" t="s">
        <v>611</v>
      </c>
      <c s="6" r="B137" t="n">
        <v>48</v>
      </c>
      <c s="6" r="C137" t="n">
        <v>400</v>
      </c>
    </row>
    <row r="138" spans="1:3">
      <c s="4" r="A138" t="s">
        <v>612</v>
      </c>
      <c s="7" r="B138" t="n">
        <v>414</v>
      </c>
      <c s="7" r="C138" t="n">
        <v>486</v>
      </c>
    </row>
    <row r="139" spans="1:3">
      <c s="4" r="A139" t="s">
        <v>413</v>
      </c>
      <c s="7" r="B139" t="n">
        <v>-28</v>
      </c>
      <c s="7" r="C139" t="n">
        <v>-117</v>
      </c>
    </row>
    <row r="140" spans="1:3">
      <c s="4" r="A140" t="s">
        <v>613</v>
      </c>
      <c s="6" r="B140" t="n">
        <v>56</v>
      </c>
      <c s="6" r="C140" t="n">
        <v>87</v>
      </c>
    </row>
    <row r="141" spans="1:3">
      <c s="4" r="A141" t="s">
        <v>614</v>
      </c>
      <c s="7" r="B141" t="n">
        <v>675</v>
      </c>
      <c s="7" r="C141" t="n">
        <v>3502</v>
      </c>
    </row>
    <row r="142" spans="1:3">
      <c s="4" r="A142" t="s">
        <v>547</v>
      </c>
      <c s="7" r="B142" t="n">
        <v>-34</v>
      </c>
      <c s="7" r="C142" t="n">
        <v>-287</v>
      </c>
    </row>
    <row r="143" spans="1:3">
      <c s="4" r="A143" t="s">
        <v>615</v>
      </c>
      <c s="6" r="B143" t="n">
        <v>104</v>
      </c>
      <c s="6" r="C143" t="n">
        <v>487</v>
      </c>
    </row>
    <row r="144" spans="1:3">
      <c s="4" r="A144" t="s">
        <v>529</v>
      </c>
    </row>
    <row r="145" spans="1:3">
      <c s="3" r="A145" t="s">
        <v>608</v>
      </c>
    </row>
    <row r="146" spans="1:3">
      <c s="4" r="A146" t="s">
        <v>609</v>
      </c>
      <c s="7" r="B146" t="n">
        <v>72</v>
      </c>
      <c s="7" r="C146" t="n">
        <v>589</v>
      </c>
    </row>
    <row r="147" spans="1:3">
      <c s="4" r="A147" t="s">
        <v>610</v>
      </c>
      <c s="7" r="B147" t="n">
        <v>-1</v>
      </c>
      <c s="7" r="C147" t="n">
        <v>-48</v>
      </c>
    </row>
    <row r="148" spans="1:3">
      <c s="4" r="A148" t="s">
        <v>611</v>
      </c>
      <c s="6" r="B148" t="n">
        <v>11</v>
      </c>
      <c s="6" r="C148" t="n">
        <v>71</v>
      </c>
    </row>
    <row r="149" spans="1:3">
      <c s="4" r="A149" t="s">
        <v>612</v>
      </c>
      <c s="7" r="B149" t="n">
        <v>122</v>
      </c>
      <c s="7" r="C149" t="n">
        <v>127</v>
      </c>
    </row>
    <row r="150" spans="1:3">
      <c s="4" r="A150" t="s">
        <v>413</v>
      </c>
      <c s="7" r="B150" t="n">
        <v>-14</v>
      </c>
      <c s="7" r="C150" t="n">
        <v>-30</v>
      </c>
    </row>
    <row r="151" spans="1:3">
      <c s="4" r="A151" t="s">
        <v>613</v>
      </c>
      <c s="6" r="B151" t="n">
        <v>22</v>
      </c>
      <c s="6" r="C151" t="n">
        <v>20</v>
      </c>
    </row>
    <row r="152" spans="1:3">
      <c s="4" r="A152" t="s">
        <v>614</v>
      </c>
      <c s="7" r="B152" t="n">
        <v>194</v>
      </c>
      <c s="7" r="C152" t="n">
        <v>716</v>
      </c>
    </row>
    <row r="153" spans="1:3">
      <c s="4" r="A153" t="s">
        <v>547</v>
      </c>
      <c s="7" r="B153" t="n">
        <v>-15</v>
      </c>
      <c s="7" r="C153" t="n">
        <v>-78</v>
      </c>
    </row>
    <row r="154" spans="1:3">
      <c s="4" r="A154" t="s">
        <v>615</v>
      </c>
      <c s="6" r="B154" t="n">
        <v>33</v>
      </c>
      <c s="6" r="C154" t="n">
        <v>91</v>
      </c>
    </row>
    <row r="155" spans="1:3">
      <c s="4" r="A155" t="s">
        <v>530</v>
      </c>
    </row>
    <row r="156" spans="1:3">
      <c s="3" r="A156" t="s">
        <v>608</v>
      </c>
    </row>
    <row r="157" spans="1:3">
      <c s="4" r="A157" t="s">
        <v>609</v>
      </c>
      <c s="7" r="B157" t="n">
        <v>72</v>
      </c>
      <c s="7" r="C157" t="n">
        <v>478</v>
      </c>
    </row>
    <row r="158" spans="1:3">
      <c s="4" r="A158" t="s">
        <v>610</v>
      </c>
      <c s="7" r="B158" t="n">
        <v>-1</v>
      </c>
      <c s="7" r="C158" t="n">
        <v>-7</v>
      </c>
    </row>
    <row r="159" spans="1:3">
      <c s="4" r="A159" t="s">
        <v>611</v>
      </c>
      <c s="6" r="B159" t="n">
        <v>15</v>
      </c>
      <c s="6" r="C159" t="n">
        <v>77</v>
      </c>
    </row>
    <row r="160" spans="1:3">
      <c s="4" r="A160" t="s">
        <v>612</v>
      </c>
      <c s="7" r="B160" t="n">
        <v>0</v>
      </c>
      <c s="7" r="C160" t="n">
        <v>30</v>
      </c>
    </row>
    <row r="161" spans="1:3">
      <c s="4" r="A161" t="s">
        <v>413</v>
      </c>
      <c s="7" r="B161" t="n">
        <v>0</v>
      </c>
      <c s="7" r="C161" t="n">
        <v>-1</v>
      </c>
    </row>
    <row r="162" spans="1:3">
      <c s="4" r="A162" t="s">
        <v>613</v>
      </c>
      <c s="6" r="B162" t="n">
        <v>0</v>
      </c>
      <c s="6" r="C162" t="n">
        <v>8</v>
      </c>
    </row>
    <row r="163" spans="1:3">
      <c s="4" r="A163" t="s">
        <v>614</v>
      </c>
      <c s="7" r="B163" t="n">
        <v>72</v>
      </c>
      <c s="7" r="C163" t="n">
        <v>508</v>
      </c>
    </row>
    <row r="164" spans="1:3">
      <c s="4" r="A164" t="s">
        <v>547</v>
      </c>
      <c s="7" r="B164" t="n">
        <v>-1</v>
      </c>
      <c s="7" r="C164" t="n">
        <v>-8</v>
      </c>
    </row>
    <row r="165" spans="1:3">
      <c s="4" r="A165" t="s">
        <v>615</v>
      </c>
      <c s="6" r="B165" t="n">
        <v>15</v>
      </c>
      <c s="6" r="C165" t="n">
        <v>85</v>
      </c>
    </row>
    <row r="166" spans="1:3">
      <c s="4" r="A166" t="s">
        <v>538</v>
      </c>
    </row>
    <row r="167" spans="1:3">
      <c s="3" r="A167" t="s">
        <v>608</v>
      </c>
    </row>
    <row r="168" spans="1:3">
      <c s="4" r="A168" t="s">
        <v>609</v>
      </c>
      <c s="7" r="B168" t="n">
        <v>67</v>
      </c>
      <c s="7" r="C168" t="n">
        <v>756</v>
      </c>
    </row>
    <row r="169" spans="1:3">
      <c s="4" r="A169" t="s">
        <v>610</v>
      </c>
      <c s="7" r="B169" t="n">
        <v>-1</v>
      </c>
      <c s="7" r="C169" t="n">
        <v>-10</v>
      </c>
    </row>
    <row r="170" spans="1:3">
      <c s="4" r="A170" t="s">
        <v>611</v>
      </c>
      <c s="6" r="B170" t="n">
        <v>22</v>
      </c>
      <c s="6" r="C170" t="n">
        <v>88</v>
      </c>
    </row>
    <row r="171" spans="1:3">
      <c s="4" r="A171" t="s">
        <v>612</v>
      </c>
      <c s="7" r="B171" t="n">
        <v>57</v>
      </c>
      <c s="7" r="C171" t="n">
        <v>103</v>
      </c>
    </row>
    <row r="172" spans="1:3">
      <c s="4" r="A172" t="s">
        <v>413</v>
      </c>
      <c s="7" r="B172" t="n">
        <v>-1</v>
      </c>
      <c s="7" r="C172" t="n">
        <v>-7</v>
      </c>
    </row>
    <row r="173" spans="1:3">
      <c s="4" r="A173" t="s">
        <v>613</v>
      </c>
      <c s="6" r="B173" t="n">
        <v>30</v>
      </c>
      <c s="6" r="C173" t="n">
        <v>38</v>
      </c>
    </row>
    <row r="174" spans="1:3">
      <c s="4" r="A174" t="s">
        <v>614</v>
      </c>
      <c s="7" r="B174" t="n">
        <v>124</v>
      </c>
      <c s="7" r="C174" t="n">
        <v>859</v>
      </c>
    </row>
    <row r="175" spans="1:3">
      <c s="4" r="A175" t="s">
        <v>547</v>
      </c>
      <c s="7" r="B175" t="n">
        <v>-2</v>
      </c>
      <c s="7" r="C175" t="n">
        <v>-17</v>
      </c>
    </row>
    <row r="176" spans="1:3">
      <c s="4" r="A176" t="s">
        <v>615</v>
      </c>
      <c s="6" r="B176" t="n">
        <v>52</v>
      </c>
      <c s="6" r="C176" t="n">
        <v>126</v>
      </c>
    </row>
    <row r="177" spans="1:3">
      <c s="4" r="A177" t="s">
        <v>539</v>
      </c>
    </row>
    <row r="178" spans="1:3">
      <c s="3" r="A178" t="s">
        <v>608</v>
      </c>
    </row>
    <row r="179" spans="1:3">
      <c s="4" r="A179" t="s">
        <v>609</v>
      </c>
      <c s="7" r="B179" t="n">
        <v>234</v>
      </c>
      <c s="7" r="C179" t="n">
        <v>780</v>
      </c>
    </row>
    <row r="180" spans="1:3">
      <c s="4" r="A180" t="s">
        <v>610</v>
      </c>
      <c s="7" r="B180" t="n">
        <v>-3</v>
      </c>
      <c s="7" r="C180" t="n">
        <v>-19</v>
      </c>
    </row>
    <row r="181" spans="1:3">
      <c s="4" r="A181" t="s">
        <v>611</v>
      </c>
      <c s="6" r="B181" t="n">
        <v>34</v>
      </c>
      <c s="6" r="C181" t="n">
        <v>116</v>
      </c>
    </row>
    <row r="182" spans="1:3">
      <c s="4" r="A182" t="s">
        <v>612</v>
      </c>
      <c s="7" r="B182" t="n">
        <v>27</v>
      </c>
      <c s="7" r="C182" t="n">
        <v>39</v>
      </c>
    </row>
    <row r="183" spans="1:3">
      <c s="4" r="A183" t="s">
        <v>413</v>
      </c>
      <c s="7" r="B183" t="n">
        <v>-1</v>
      </c>
      <c s="7" r="C183" t="n">
        <v>-1</v>
      </c>
    </row>
    <row r="184" spans="1:3">
      <c s="4" r="A184" t="s">
        <v>613</v>
      </c>
      <c s="6" r="B184" t="n">
        <v>10</v>
      </c>
      <c s="6" r="C184" t="n">
        <v>13</v>
      </c>
    </row>
    <row r="185" spans="1:3">
      <c s="4" r="A185" t="s">
        <v>614</v>
      </c>
      <c s="7" r="B185" t="n">
        <v>261</v>
      </c>
      <c s="7" r="C185" t="n">
        <v>819</v>
      </c>
    </row>
    <row r="186" spans="1:3">
      <c s="4" r="A186" t="s">
        <v>547</v>
      </c>
      <c s="7" r="B186" t="n">
        <v>-4</v>
      </c>
      <c s="7" r="C186" t="n">
        <v>-20</v>
      </c>
    </row>
    <row r="187" spans="1:3">
      <c s="4" r="A187" t="s">
        <v>615</v>
      </c>
      <c s="6" r="B187" t="n">
        <v>44</v>
      </c>
      <c s="6" r="C187" t="n">
        <v>129</v>
      </c>
    </row>
    <row r="188" spans="1:3">
      <c s="4" r="A188" t="s">
        <v>540</v>
      </c>
    </row>
    <row r="189" spans="1:3">
      <c s="3" r="A189" t="s">
        <v>608</v>
      </c>
    </row>
    <row r="190" spans="1:3">
      <c s="4" r="A190" t="s">
        <v>609</v>
      </c>
      <c s="7" r="B190" t="n">
        <v>433</v>
      </c>
      <c s="7" r="C190" t="n">
        <v>1944</v>
      </c>
    </row>
    <row r="191" spans="1:3">
      <c s="4" r="A191" t="s">
        <v>610</v>
      </c>
      <c s="7" r="B191" t="n">
        <v>-4</v>
      </c>
      <c s="7" r="C191" t="n">
        <v>-22</v>
      </c>
    </row>
    <row r="192" spans="1:3">
      <c s="4" r="A192" t="s">
        <v>611</v>
      </c>
      <c s="6" r="B192" t="n">
        <v>70</v>
      </c>
      <c s="6" r="C192" t="n">
        <v>349</v>
      </c>
    </row>
    <row r="193" spans="1:3">
      <c s="4" r="A193" t="s">
        <v>612</v>
      </c>
      <c s="7" r="B193" t="n">
        <v>356</v>
      </c>
      <c s="7" r="C193" t="n">
        <v>336</v>
      </c>
    </row>
    <row r="194" spans="1:3">
      <c s="4" r="A194" t="s">
        <v>413</v>
      </c>
      <c s="7" r="B194" t="n">
        <v>-22</v>
      </c>
      <c s="7" r="C194" t="n">
        <v>-37</v>
      </c>
    </row>
    <row r="195" spans="1:3">
      <c s="4" r="A195" t="s">
        <v>613</v>
      </c>
      <c s="6" r="B195" t="n">
        <v>68</v>
      </c>
      <c s="6" r="C195" t="n">
        <v>55</v>
      </c>
    </row>
    <row r="196" spans="1:3">
      <c s="4" r="A196" t="s">
        <v>614</v>
      </c>
      <c s="7" r="B196" t="n">
        <v>789</v>
      </c>
      <c s="7" r="C196" t="n">
        <v>2280</v>
      </c>
    </row>
    <row r="197" spans="1:3">
      <c s="4" r="A197" t="s">
        <v>547</v>
      </c>
      <c s="7" r="B197" t="n">
        <v>-26</v>
      </c>
      <c s="7" r="C197" t="n">
        <v>-59</v>
      </c>
    </row>
    <row r="198" spans="1:3">
      <c s="4" r="A198" t="s">
        <v>615</v>
      </c>
      <c s="6" r="B198" t="n">
        <v>138</v>
      </c>
      <c s="6" r="C198" t="n">
        <v>404</v>
      </c>
    </row>
    <row r="199" spans="1:3">
      <c s="4" r="A199" t="s">
        <v>516</v>
      </c>
    </row>
    <row r="200" spans="1:3">
      <c s="3" r="A200" t="s">
        <v>608</v>
      </c>
    </row>
    <row r="201" spans="1:3">
      <c s="4" r="A201" t="s">
        <v>609</v>
      </c>
      <c s="7" r="C201" t="n">
        <v>366</v>
      </c>
    </row>
    <row r="202" spans="1:3">
      <c s="4" r="A202" t="s">
        <v>610</v>
      </c>
      <c s="7" r="C202" t="n">
        <v>-5</v>
      </c>
    </row>
    <row r="203" spans="1:3">
      <c s="4" r="A203" t="s">
        <v>611</v>
      </c>
      <c s="6" r="C203" t="n">
        <v>49</v>
      </c>
    </row>
    <row r="204" spans="1:3">
      <c s="4" r="A204" t="s">
        <v>612</v>
      </c>
      <c s="7" r="C204" t="n">
        <v>0</v>
      </c>
    </row>
    <row r="205" spans="1:3">
      <c s="4" r="A205" t="s">
        <v>413</v>
      </c>
      <c s="7" r="C205" t="n">
        <v>0</v>
      </c>
    </row>
    <row r="206" spans="1:3">
      <c s="4" r="A206" t="s">
        <v>613</v>
      </c>
      <c s="6" r="C206" t="n">
        <v>0</v>
      </c>
    </row>
    <row r="207" spans="1:3">
      <c s="4" r="A207" t="s">
        <v>614</v>
      </c>
      <c s="7" r="C207" t="n">
        <v>366</v>
      </c>
    </row>
    <row r="208" spans="1:3">
      <c s="4" r="A208" t="s">
        <v>547</v>
      </c>
      <c s="7" r="C208" t="n">
        <v>-5</v>
      </c>
    </row>
    <row r="209" spans="1:3">
      <c s="4" r="A209" t="s">
        <v>615</v>
      </c>
      <c s="6" r="C209" t="n">
        <v>49</v>
      </c>
    </row>
    <row r="210" spans="1:3">
      <c s="4" r="A210" t="s">
        <v>619</v>
      </c>
    </row>
    <row r="211" spans="1:3">
      <c s="3" r="A211" t="s">
        <v>608</v>
      </c>
    </row>
    <row r="212" spans="1:3">
      <c s="4" r="A212" t="s">
        <v>446</v>
      </c>
      <c s="4" r="B212" t="s">
        <v>447</v>
      </c>
    </row>
    <row r="213" spans="1:3">
      <c s="4" r="A213" t="s">
        <v>620</v>
      </c>
    </row>
    <row r="214" spans="1:3">
      <c s="3" r="A214" t="s">
        <v>608</v>
      </c>
    </row>
    <row r="215" spans="1:3">
      <c s="4" r="A215" t="s">
        <v>612</v>
      </c>
      <c s="7" r="B215" t="n">
        <v>77</v>
      </c>
    </row>
    <row r="216" spans="1:3">
      <c s="4" r="A216" t="s">
        <v>413</v>
      </c>
      <c s="7" r="B216" t="n">
        <v>-27</v>
      </c>
    </row>
    <row r="217" spans="1:3">
      <c s="4" r="A217" t="s">
        <v>446</v>
      </c>
      <c s="4" r="B217" t="s">
        <v>621</v>
      </c>
    </row>
    <row r="218" spans="1:3">
      <c s="4" r="A218" t="s">
        <v>613</v>
      </c>
      <c s="6" r="B218" t="n">
        <v>7</v>
      </c>
    </row>
    <row r="219" spans="1:3">
      <c s="4" r="A219" t="s">
        <v>622</v>
      </c>
    </row>
    <row r="220" spans="1:3">
      <c s="3" r="A220" t="s">
        <v>608</v>
      </c>
    </row>
    <row r="221" spans="1:3">
      <c s="4" r="A221" t="s">
        <v>612</v>
      </c>
      <c s="7" r="B221" t="n">
        <v>0</v>
      </c>
    </row>
    <row r="222" spans="1:3">
      <c s="4" r="A222" t="s">
        <v>413</v>
      </c>
      <c s="7" r="B222" t="n">
        <v>0</v>
      </c>
    </row>
    <row r="223" spans="1:3">
      <c s="4" r="A223" t="s">
        <v>446</v>
      </c>
      <c s="4" r="B223" t="s">
        <v>623</v>
      </c>
    </row>
    <row r="224" spans="1:3">
      <c s="4" r="A224" t="s">
        <v>613</v>
      </c>
      <c s="6" r="B224" t="n">
        <v>0</v>
      </c>
    </row>
    <row r="225" spans="1:3">
      <c s="4" r="A225" t="s">
        <v>624</v>
      </c>
    </row>
    <row r="226" spans="1:3">
      <c s="3" r="A226" t="s">
        <v>608</v>
      </c>
    </row>
    <row r="227" spans="1:3">
      <c s="4" r="A227" t="s">
        <v>612</v>
      </c>
      <c s="7" r="B227" t="n">
        <v>9</v>
      </c>
    </row>
    <row r="228" spans="1:3">
      <c s="4" r="A228" t="s">
        <v>413</v>
      </c>
      <c s="7" r="B228" t="n">
        <v>-3</v>
      </c>
    </row>
    <row r="229" spans="1:3">
      <c s="4" r="A229" t="s">
        <v>446</v>
      </c>
      <c s="4" r="B229" t="s">
        <v>412</v>
      </c>
    </row>
    <row r="230" spans="1:3">
      <c s="4" r="A230" t="s">
        <v>613</v>
      </c>
      <c s="6" r="B230" t="n">
        <v>1</v>
      </c>
    </row>
    <row r="231" spans="1:3">
      <c s="4" r="A231" t="s">
        <v>625</v>
      </c>
    </row>
    <row r="232" spans="1:3">
      <c s="3" r="A232" t="s">
        <v>608</v>
      </c>
    </row>
    <row r="233" spans="1:3">
      <c s="4" r="A233" t="s">
        <v>612</v>
      </c>
      <c s="7" r="B233" t="n">
        <v>0</v>
      </c>
    </row>
    <row r="234" spans="1:3">
      <c s="4" r="A234" t="s">
        <v>413</v>
      </c>
      <c s="7" r="B234" t="n">
        <v>0</v>
      </c>
    </row>
    <row r="235" spans="1:3">
      <c s="4" r="A235" t="s">
        <v>446</v>
      </c>
      <c s="4" r="B235" t="s">
        <v>623</v>
      </c>
    </row>
    <row r="236" spans="1:3">
      <c s="4" r="A236" t="s">
        <v>613</v>
      </c>
      <c s="6" r="B236" t="n">
        <v>0</v>
      </c>
    </row>
    <row r="237" spans="1:3">
      <c s="4" r="A237" t="s">
        <v>626</v>
      </c>
    </row>
    <row r="238" spans="1:3">
      <c s="3" r="A238" t="s">
        <v>608</v>
      </c>
    </row>
    <row r="239" spans="1:3">
      <c s="4" r="A239" t="s">
        <v>612</v>
      </c>
      <c s="7" r="B239" t="n">
        <v>25</v>
      </c>
    </row>
    <row r="240" spans="1:3">
      <c s="4" r="A240" t="s">
        <v>413</v>
      </c>
      <c s="7" r="B240" t="n">
        <v>-7</v>
      </c>
    </row>
    <row r="241" spans="1:3">
      <c s="4" r="A241" t="s">
        <v>446</v>
      </c>
      <c s="4" r="B241" t="s">
        <v>439</v>
      </c>
    </row>
    <row r="242" spans="1:3">
      <c s="4" r="A242" t="s">
        <v>613</v>
      </c>
      <c s="6" r="B242" t="n">
        <v>2</v>
      </c>
    </row>
    <row r="243" spans="1:3">
      <c s="4" r="A243" t="s">
        <v>627</v>
      </c>
    </row>
    <row r="244" spans="1:3">
      <c s="3" r="A244" t="s">
        <v>608</v>
      </c>
    </row>
    <row r="245" spans="1:3">
      <c s="4" r="A245" t="s">
        <v>612</v>
      </c>
      <c s="7" r="B245" t="n">
        <v>0</v>
      </c>
    </row>
    <row r="246" spans="1:3">
      <c s="4" r="A246" t="s">
        <v>413</v>
      </c>
      <c s="7" r="B246" t="n">
        <v>0</v>
      </c>
    </row>
    <row r="247" spans="1:3">
      <c s="4" r="A247" t="s">
        <v>446</v>
      </c>
      <c s="4" r="B247" t="s">
        <v>623</v>
      </c>
    </row>
    <row r="248" spans="1:3">
      <c s="4" r="A248" t="s">
        <v>613</v>
      </c>
      <c s="6" r="B248" t="n">
        <v>0</v>
      </c>
    </row>
    <row r="249" spans="1:3">
      <c s="4" r="A249" t="s">
        <v>628</v>
      </c>
    </row>
    <row r="250" spans="1:3">
      <c s="3" r="A250" t="s">
        <v>608</v>
      </c>
    </row>
    <row r="251" spans="1:3">
      <c s="4" r="A251" t="s">
        <v>612</v>
      </c>
      <c s="7" r="B251" t="n">
        <v>13</v>
      </c>
    </row>
    <row r="252" spans="1:3">
      <c s="4" r="A252" t="s">
        <v>413</v>
      </c>
      <c s="7" r="B252" t="n">
        <v>-4</v>
      </c>
    </row>
    <row r="253" spans="1:3">
      <c s="4" r="A253" t="s">
        <v>446</v>
      </c>
      <c s="4" r="B253" t="s">
        <v>412</v>
      </c>
    </row>
    <row r="254" spans="1:3">
      <c s="4" r="A254" t="s">
        <v>613</v>
      </c>
      <c s="6" r="B254" t="n">
        <v>1</v>
      </c>
    </row>
    <row r="255" spans="1:3">
      <c s="4" r="A255" t="s">
        <v>629</v>
      </c>
    </row>
    <row r="256" spans="1:3">
      <c s="3" r="A256" t="s">
        <v>608</v>
      </c>
    </row>
    <row r="257" spans="1:3">
      <c s="4" r="A257" t="s">
        <v>612</v>
      </c>
      <c s="7" r="B257" t="n">
        <v>0</v>
      </c>
    </row>
    <row r="258" spans="1:3">
      <c s="4" r="A258" t="s">
        <v>413</v>
      </c>
      <c s="7" r="B258" t="n">
        <v>0</v>
      </c>
    </row>
    <row r="259" spans="1:3">
      <c s="4" r="A259" t="s">
        <v>446</v>
      </c>
      <c s="4" r="B259" t="s">
        <v>623</v>
      </c>
    </row>
    <row r="260" spans="1:3">
      <c s="4" r="A260" t="s">
        <v>613</v>
      </c>
      <c s="6" r="B260" t="n">
        <v>0</v>
      </c>
    </row>
    <row r="261" spans="1:3">
      <c s="4" r="A261" t="s">
        <v>630</v>
      </c>
    </row>
    <row r="262" spans="1:3">
      <c s="3" r="A262" t="s">
        <v>608</v>
      </c>
    </row>
    <row r="263" spans="1:3">
      <c s="4" r="A263" t="s">
        <v>612</v>
      </c>
      <c s="7" r="B263" t="n">
        <v>12</v>
      </c>
    </row>
    <row r="264" spans="1:3">
      <c s="4" r="A264" t="s">
        <v>413</v>
      </c>
      <c s="7" r="B264" t="n">
        <v>-3</v>
      </c>
    </row>
    <row r="265" spans="1:3">
      <c s="4" r="A265" t="s">
        <v>446</v>
      </c>
      <c s="4" r="B265" t="s">
        <v>412</v>
      </c>
    </row>
    <row r="266" spans="1:3">
      <c s="4" r="A266" t="s">
        <v>613</v>
      </c>
      <c s="6" r="B266" t="n">
        <v>1</v>
      </c>
    </row>
    <row r="267" spans="1:3">
      <c s="4" r="A267" t="s">
        <v>631</v>
      </c>
    </row>
    <row r="268" spans="1:3">
      <c s="3" r="A268" t="s">
        <v>608</v>
      </c>
    </row>
    <row r="269" spans="1:3">
      <c s="4" r="A269" t="s">
        <v>612</v>
      </c>
      <c s="7" r="B269" t="n">
        <v>0</v>
      </c>
    </row>
    <row r="270" spans="1:3">
      <c s="4" r="A270" t="s">
        <v>413</v>
      </c>
      <c s="7" r="B270" t="n">
        <v>0</v>
      </c>
    </row>
    <row r="271" spans="1:3">
      <c s="4" r="A271" t="s">
        <v>446</v>
      </c>
      <c s="4" r="B271" t="s">
        <v>623</v>
      </c>
    </row>
    <row r="272" spans="1:3">
      <c s="4" r="A272" t="s">
        <v>613</v>
      </c>
      <c s="6" r="B272" t="n">
        <v>0</v>
      </c>
    </row>
    <row r="273" spans="1:3">
      <c s="4" r="A273" t="s">
        <v>632</v>
      </c>
    </row>
    <row r="274" spans="1:3">
      <c s="3" r="A274" t="s">
        <v>608</v>
      </c>
    </row>
    <row r="275" spans="1:3">
      <c s="4" r="A275" t="s">
        <v>612</v>
      </c>
      <c s="7" r="B275" t="n">
        <v>9</v>
      </c>
    </row>
    <row r="276" spans="1:3">
      <c s="4" r="A276" t="s">
        <v>413</v>
      </c>
      <c s="7" r="B276" t="n">
        <v>-4</v>
      </c>
    </row>
    <row r="277" spans="1:3">
      <c s="4" r="A277" t="s">
        <v>446</v>
      </c>
      <c s="4" r="B277" t="s">
        <v>633</v>
      </c>
    </row>
    <row r="278" spans="1:3">
      <c s="4" r="A278" t="s">
        <v>613</v>
      </c>
      <c s="6" r="B278" t="n">
        <v>3</v>
      </c>
    </row>
    <row r="279" spans="1:3">
      <c s="4" r="A279" t="s">
        <v>634</v>
      </c>
    </row>
    <row r="280" spans="1:3">
      <c s="3" r="A280" t="s">
        <v>608</v>
      </c>
    </row>
    <row r="281" spans="1:3">
      <c s="4" r="A281" t="s">
        <v>612</v>
      </c>
      <c s="7" r="B281" t="n">
        <v>0</v>
      </c>
    </row>
    <row r="282" spans="1:3">
      <c s="4" r="A282" t="s">
        <v>413</v>
      </c>
      <c s="7" r="B282" t="n">
        <v>0</v>
      </c>
    </row>
    <row r="283" spans="1:3">
      <c s="4" r="A283" t="s">
        <v>446</v>
      </c>
      <c s="4" r="B283" t="s">
        <v>623</v>
      </c>
    </row>
    <row r="284" spans="1:3">
      <c s="4" r="A284" t="s">
        <v>613</v>
      </c>
      <c s="6" r="B284" t="n">
        <v>0</v>
      </c>
    </row>
    <row r="285" spans="1:3">
      <c s="4" r="A285" t="s">
        <v>635</v>
      </c>
    </row>
    <row r="286" spans="1:3">
      <c s="3" r="A286" t="s">
        <v>608</v>
      </c>
    </row>
    <row r="287" spans="1:3">
      <c s="4" r="A287" t="s">
        <v>612</v>
      </c>
      <c s="7" r="B287" t="n">
        <v>4</v>
      </c>
    </row>
    <row r="288" spans="1:3">
      <c s="4" r="A288" t="s">
        <v>413</v>
      </c>
      <c s="7" r="B288" t="n">
        <v>-2</v>
      </c>
    </row>
    <row r="289" spans="1:3">
      <c s="4" r="A289" t="s">
        <v>446</v>
      </c>
      <c s="4" r="B289" t="s">
        <v>636</v>
      </c>
    </row>
    <row r="290" spans="1:3">
      <c s="4" r="A290" t="s">
        <v>613</v>
      </c>
      <c s="6" r="B290" t="n">
        <v>1</v>
      </c>
    </row>
    <row r="291" spans="1:3">
      <c s="4" r="A291" t="s">
        <v>637</v>
      </c>
    </row>
    <row r="292" spans="1:3">
      <c s="3" r="A292" t="s">
        <v>608</v>
      </c>
    </row>
    <row r="293" spans="1:3">
      <c s="4" r="A293" t="s">
        <v>612</v>
      </c>
      <c s="7" r="B293" t="n">
        <v>0</v>
      </c>
    </row>
    <row r="294" spans="1:3">
      <c s="4" r="A294" t="s">
        <v>413</v>
      </c>
      <c s="7" r="B294" t="n">
        <v>0</v>
      </c>
    </row>
    <row r="295" spans="1:3">
      <c s="4" r="A295" t="s">
        <v>446</v>
      </c>
      <c s="4" r="B295" t="s">
        <v>623</v>
      </c>
    </row>
    <row r="296" spans="1:3">
      <c s="4" r="A296" t="s">
        <v>613</v>
      </c>
      <c s="6" r="B296" t="n">
        <v>0</v>
      </c>
    </row>
    <row r="297" spans="1:3">
      <c s="4" r="A297" t="s">
        <v>638</v>
      </c>
    </row>
    <row r="298" spans="1:3">
      <c s="3" r="A298" t="s">
        <v>608</v>
      </c>
    </row>
    <row r="299" spans="1:3">
      <c s="4" r="A299" t="s">
        <v>612</v>
      </c>
      <c s="7" r="B299" t="n">
        <v>4</v>
      </c>
    </row>
    <row r="300" spans="1:3">
      <c s="4" r="A300" t="s">
        <v>413</v>
      </c>
      <c s="7" r="B300" t="n">
        <v>-2</v>
      </c>
    </row>
    <row r="301" spans="1:3">
      <c s="4" r="A301" t="s">
        <v>446</v>
      </c>
      <c s="4" r="B301" t="s">
        <v>636</v>
      </c>
    </row>
    <row r="302" spans="1:3">
      <c s="4" r="A302" t="s">
        <v>613</v>
      </c>
      <c s="6" r="B302" t="n">
        <v>1</v>
      </c>
    </row>
    <row r="303" spans="1:3">
      <c s="4" r="A303" t="s">
        <v>639</v>
      </c>
    </row>
    <row r="304" spans="1:3">
      <c s="3" r="A304" t="s">
        <v>608</v>
      </c>
    </row>
    <row r="305" spans="1:3">
      <c s="4" r="A305" t="s">
        <v>612</v>
      </c>
      <c s="7" r="B305" t="n">
        <v>0</v>
      </c>
    </row>
    <row r="306" spans="1:3">
      <c s="4" r="A306" t="s">
        <v>413</v>
      </c>
      <c s="7" r="B306" t="n">
        <v>0</v>
      </c>
    </row>
    <row r="307" spans="1:3">
      <c s="4" r="A307" t="s">
        <v>446</v>
      </c>
      <c s="4" r="B307" t="s">
        <v>623</v>
      </c>
    </row>
    <row r="308" spans="1:3">
      <c s="4" r="A308" t="s">
        <v>613</v>
      </c>
      <c s="6" r="B308" t="n">
        <v>0</v>
      </c>
    </row>
    <row r="309" spans="1:3">
      <c s="4" r="A309" t="s">
        <v>640</v>
      </c>
    </row>
    <row r="310" spans="1:3">
      <c s="3" r="A310" t="s">
        <v>608</v>
      </c>
    </row>
    <row r="311" spans="1:3">
      <c s="4" r="A311" t="s">
        <v>612</v>
      </c>
      <c s="7" r="B311" t="n">
        <v>3</v>
      </c>
    </row>
    <row r="312" spans="1:3">
      <c s="4" r="A312" t="s">
        <v>413</v>
      </c>
      <c s="7" r="B312" t="n">
        <v>-1</v>
      </c>
    </row>
    <row r="313" spans="1:3">
      <c s="4" r="A313" t="s">
        <v>446</v>
      </c>
      <c s="4" r="B313" t="s">
        <v>636</v>
      </c>
    </row>
    <row r="314" spans="1:3">
      <c s="4" r="A314" t="s">
        <v>613</v>
      </c>
      <c s="6" r="B314" t="n">
        <v>1</v>
      </c>
    </row>
    <row r="315" spans="1:3">
      <c s="4" r="A315" t="s">
        <v>641</v>
      </c>
    </row>
    <row r="316" spans="1:3">
      <c s="3" r="A316" t="s">
        <v>608</v>
      </c>
    </row>
    <row r="317" spans="1:3">
      <c s="4" r="A317" t="s">
        <v>612</v>
      </c>
      <c s="7" r="B317" t="n">
        <v>0</v>
      </c>
    </row>
    <row r="318" spans="1:3">
      <c s="4" r="A318" t="s">
        <v>413</v>
      </c>
      <c s="7" r="B318" t="n">
        <v>0</v>
      </c>
    </row>
    <row r="319" spans="1:3">
      <c s="4" r="A319" t="s">
        <v>446</v>
      </c>
      <c s="4" r="B319" t="s">
        <v>623</v>
      </c>
    </row>
    <row r="320" spans="1:3">
      <c s="4" r="A320" t="s">
        <v>613</v>
      </c>
      <c s="6" r="B320" t="n">
        <v>0</v>
      </c>
    </row>
    <row r="321" spans="1:3">
      <c s="4" r="A321" t="s">
        <v>642</v>
      </c>
    </row>
    <row r="322" spans="1:3">
      <c s="3" r="A322" t="s">
        <v>608</v>
      </c>
    </row>
    <row r="323" spans="1:3">
      <c s="4" r="A323" t="s">
        <v>612</v>
      </c>
      <c s="7" r="B323" t="n">
        <v>3</v>
      </c>
    </row>
    <row r="324" spans="1:3">
      <c s="4" r="A324" t="s">
        <v>413</v>
      </c>
      <c s="7" r="B324" t="n">
        <v>-1</v>
      </c>
    </row>
    <row r="325" spans="1:3">
      <c s="4" r="A325" t="s">
        <v>446</v>
      </c>
      <c s="4" r="B325" t="s">
        <v>636</v>
      </c>
    </row>
    <row r="326" spans="1:3">
      <c s="4" r="A326" t="s">
        <v>613</v>
      </c>
      <c s="6" r="B326" t="n">
        <v>1</v>
      </c>
    </row>
    <row r="327" spans="1:3">
      <c s="4" r="A327" t="s">
        <v>643</v>
      </c>
    </row>
    <row r="328" spans="1:3">
      <c s="3" r="A328" t="s">
        <v>608</v>
      </c>
    </row>
    <row r="329" spans="1:3">
      <c s="4" r="A329" t="s">
        <v>612</v>
      </c>
      <c s="7" r="B329" t="n">
        <v>0</v>
      </c>
    </row>
    <row r="330" spans="1:3">
      <c s="4" r="A330" t="s">
        <v>413</v>
      </c>
      <c s="7" r="B330" t="n">
        <v>0</v>
      </c>
    </row>
    <row r="331" spans="1:3">
      <c s="4" r="A331" t="s">
        <v>446</v>
      </c>
      <c s="4" r="B331" t="s">
        <v>623</v>
      </c>
    </row>
    <row r="332" spans="1:3">
      <c s="4" r="A332" t="s">
        <v>613</v>
      </c>
      <c s="6" r="B332" t="n">
        <v>0</v>
      </c>
    </row>
    <row r="333" spans="1:3">
      <c s="4" r="A333" t="s">
        <v>383</v>
      </c>
    </row>
    <row r="334" spans="1:3">
      <c s="3" r="A334" t="s">
        <v>608</v>
      </c>
    </row>
    <row r="335" spans="1:3">
      <c s="4" r="A335" t="s">
        <v>609</v>
      </c>
      <c s="7" r="B335" t="n">
        <v>94</v>
      </c>
      <c s="7" r="C335" t="n">
        <v>153</v>
      </c>
    </row>
    <row r="336" spans="1:3">
      <c s="4" r="A336" t="s">
        <v>610</v>
      </c>
      <c s="7" r="B336" t="n">
        <v>-5</v>
      </c>
      <c s="7" r="C336" t="n">
        <v>-23</v>
      </c>
    </row>
    <row r="337" spans="1:3">
      <c s="4" r="A337" t="s">
        <v>611</v>
      </c>
      <c s="6" r="B337" t="n">
        <v>191</v>
      </c>
      <c s="6" r="C337" t="n">
        <v>64</v>
      </c>
    </row>
    <row r="338" spans="1:3">
      <c s="4" r="A338" t="s">
        <v>612</v>
      </c>
      <c s="7" r="B338" t="n">
        <v>123</v>
      </c>
      <c s="7" r="C338" t="n">
        <v>0</v>
      </c>
    </row>
    <row r="339" spans="1:3">
      <c s="4" r="A339" t="s">
        <v>413</v>
      </c>
      <c s="7" r="B339" t="n">
        <v>-30</v>
      </c>
      <c s="7" r="C339" t="n">
        <v>0</v>
      </c>
    </row>
    <row r="340" spans="1:3">
      <c s="4" r="A340" t="s">
        <v>613</v>
      </c>
      <c s="6" r="B340" t="n">
        <v>47</v>
      </c>
      <c s="6" r="C340" t="n">
        <v>0</v>
      </c>
    </row>
    <row r="341" spans="1:3">
      <c s="4" r="A341" t="s">
        <v>614</v>
      </c>
      <c s="7" r="B341" t="n">
        <v>217</v>
      </c>
      <c s="7" r="C341" t="n">
        <v>153</v>
      </c>
    </row>
    <row r="342" spans="1:3">
      <c s="4" r="A342" t="s">
        <v>547</v>
      </c>
      <c s="7" r="B342" t="n">
        <v>-35</v>
      </c>
      <c s="7" r="C342" t="n">
        <v>-23</v>
      </c>
    </row>
    <row r="343" spans="1:3">
      <c s="4" r="A343" t="s">
        <v>615</v>
      </c>
      <c s="6" r="B343" t="n">
        <v>238</v>
      </c>
      <c s="6" r="C343" t="n">
        <v>64</v>
      </c>
    </row>
    <row r="344" spans="1:3">
      <c s="4" r="A344" t="s">
        <v>644</v>
      </c>
    </row>
    <row r="345" spans="1:3">
      <c s="3" r="A345" t="s">
        <v>608</v>
      </c>
    </row>
    <row r="346" spans="1:3">
      <c s="4" r="A346" t="s">
        <v>609</v>
      </c>
      <c s="7" r="B346" t="n">
        <v>93</v>
      </c>
      <c s="7" r="C346" t="n">
        <v>133</v>
      </c>
    </row>
    <row r="347" spans="1:3">
      <c s="4" r="A347" t="s">
        <v>610</v>
      </c>
      <c s="7" r="B347" t="n">
        <v>-4</v>
      </c>
      <c s="7" r="C347" t="n">
        <v>-18</v>
      </c>
    </row>
    <row r="348" spans="1:3">
      <c s="4" r="A348" t="s">
        <v>611</v>
      </c>
      <c s="6" r="B348" t="n">
        <v>181</v>
      </c>
      <c s="6" r="C348" t="n">
        <v>56</v>
      </c>
    </row>
    <row r="349" spans="1:3">
      <c s="4" r="A349" t="s">
        <v>612</v>
      </c>
      <c s="7" r="B349" t="n">
        <v>55</v>
      </c>
      <c s="7" r="C349" t="n">
        <v>0</v>
      </c>
    </row>
    <row r="350" spans="1:3">
      <c s="4" r="A350" t="s">
        <v>413</v>
      </c>
      <c s="7" r="B350" t="n">
        <v>-10</v>
      </c>
      <c s="7" r="C350" t="n">
        <v>0</v>
      </c>
    </row>
    <row r="351" spans="1:3">
      <c s="4" r="A351" t="s">
        <v>613</v>
      </c>
      <c s="6" r="B351" t="n">
        <v>22</v>
      </c>
      <c s="6" r="C351" t="n">
        <v>0</v>
      </c>
    </row>
    <row r="352" spans="1:3">
      <c s="4" r="A352" t="s">
        <v>614</v>
      </c>
      <c s="7" r="B352" t="n">
        <v>148</v>
      </c>
      <c s="7" r="C352" t="n">
        <v>133</v>
      </c>
    </row>
    <row r="353" spans="1:3">
      <c s="4" r="A353" t="s">
        <v>547</v>
      </c>
      <c s="7" r="B353" t="n">
        <v>-14</v>
      </c>
      <c s="7" r="C353" t="n">
        <v>-18</v>
      </c>
    </row>
    <row r="354" spans="1:3">
      <c s="4" r="A354" t="s">
        <v>615</v>
      </c>
      <c s="6" r="B354" t="n">
        <v>203</v>
      </c>
      <c s="6" r="C354" t="n">
        <v>56</v>
      </c>
    </row>
    <row r="355" spans="1:3">
      <c s="4" r="A355" t="s">
        <v>645</v>
      </c>
    </row>
    <row r="356" spans="1:3">
      <c s="3" r="A356" t="s">
        <v>608</v>
      </c>
    </row>
    <row r="357" spans="1:3">
      <c s="4" r="A357" t="s">
        <v>609</v>
      </c>
      <c s="7" r="B357" t="n">
        <v>1</v>
      </c>
      <c s="7" r="C357" t="n">
        <v>20</v>
      </c>
    </row>
    <row r="358" spans="1:3">
      <c s="4" r="A358" t="s">
        <v>610</v>
      </c>
      <c s="7" r="B358" t="n">
        <v>-1</v>
      </c>
      <c s="7" r="C358" t="n">
        <v>-5</v>
      </c>
    </row>
    <row r="359" spans="1:3">
      <c s="4" r="A359" t="s">
        <v>611</v>
      </c>
      <c s="6" r="B359" t="n">
        <v>10</v>
      </c>
      <c s="6" r="C359" t="n">
        <v>8</v>
      </c>
    </row>
    <row r="360" spans="1:3">
      <c s="4" r="A360" t="s">
        <v>612</v>
      </c>
      <c s="7" r="B360" t="n">
        <v>68</v>
      </c>
      <c s="7" r="C360" t="n">
        <v>0</v>
      </c>
    </row>
    <row r="361" spans="1:3">
      <c s="4" r="A361" t="s">
        <v>413</v>
      </c>
      <c s="7" r="B361" t="n">
        <v>-20</v>
      </c>
      <c s="7" r="C361" t="n">
        <v>0</v>
      </c>
    </row>
    <row r="362" spans="1:3">
      <c s="4" r="A362" t="s">
        <v>613</v>
      </c>
      <c s="6" r="B362" t="n">
        <v>25</v>
      </c>
      <c s="6" r="C362" t="n">
        <v>0</v>
      </c>
    </row>
    <row r="363" spans="1:3">
      <c s="4" r="A363" t="s">
        <v>614</v>
      </c>
      <c s="7" r="B363" t="n">
        <v>69</v>
      </c>
      <c s="7" r="C363" t="n">
        <v>20</v>
      </c>
    </row>
    <row r="364" spans="1:3">
      <c s="4" r="A364" t="s">
        <v>547</v>
      </c>
      <c s="7" r="B364" t="n">
        <v>-21</v>
      </c>
      <c s="7" r="C364" t="n">
        <v>-5</v>
      </c>
    </row>
    <row r="365" spans="1:3">
      <c s="4" r="A365" t="s">
        <v>615</v>
      </c>
      <c s="6" r="B365" t="n">
        <v>35</v>
      </c>
      <c s="6" r="C365" t="n">
        <v>8</v>
      </c>
    </row>
    <row r="366" spans="1:3">
      <c s="4" r="A366" t="s">
        <v>646</v>
      </c>
    </row>
    <row r="367" spans="1:3">
      <c s="3" r="A367" t="s">
        <v>608</v>
      </c>
    </row>
    <row r="368" spans="1:3">
      <c s="4" r="A368" t="s">
        <v>612</v>
      </c>
      <c s="7" r="B368" t="n">
        <v>43</v>
      </c>
    </row>
    <row r="369" spans="1:3">
      <c s="4" r="A369" t="s">
        <v>413</v>
      </c>
      <c s="7" r="B369" t="n">
        <v>-17</v>
      </c>
    </row>
    <row r="370" spans="1:3">
      <c s="4" r="A370" t="s">
        <v>446</v>
      </c>
      <c s="4" r="B370" t="s">
        <v>416</v>
      </c>
    </row>
    <row r="371" spans="1:3">
      <c s="4" r="A371" t="s">
        <v>613</v>
      </c>
      <c s="6" r="B371" t="n">
        <v>4</v>
      </c>
    </row>
    <row r="372" spans="1:3">
      <c s="4" r="A372" t="s">
        <v>647</v>
      </c>
    </row>
    <row r="373" spans="1:3">
      <c s="3" r="A373" t="s">
        <v>608</v>
      </c>
    </row>
    <row r="374" spans="1:3">
      <c s="4" r="A374" t="s">
        <v>612</v>
      </c>
      <c s="7" r="B374" t="n">
        <v>0</v>
      </c>
    </row>
    <row r="375" spans="1:3">
      <c s="4" r="A375" t="s">
        <v>413</v>
      </c>
      <c s="7" r="B375" t="n">
        <v>0</v>
      </c>
    </row>
    <row r="376" spans="1:3">
      <c s="4" r="A376" t="s">
        <v>446</v>
      </c>
      <c s="4" r="B376" t="s">
        <v>623</v>
      </c>
    </row>
    <row r="377" spans="1:3">
      <c s="4" r="A377" t="s">
        <v>613</v>
      </c>
      <c s="6" r="B377" t="n">
        <v>0</v>
      </c>
    </row>
    <row r="378" spans="1:3">
      <c s="4" r="A378" t="s">
        <v>648</v>
      </c>
    </row>
    <row r="379" spans="1:3">
      <c s="3" r="A379" t="s">
        <v>608</v>
      </c>
    </row>
    <row r="380" spans="1:3">
      <c s="4" r="A380" t="s">
        <v>612</v>
      </c>
      <c s="7" r="B380" t="n">
        <v>43</v>
      </c>
    </row>
    <row r="381" spans="1:3">
      <c s="4" r="A381" t="s">
        <v>413</v>
      </c>
      <c s="7" r="B381" t="n">
        <v>-17</v>
      </c>
    </row>
    <row r="382" spans="1:3">
      <c s="4" r="A382" t="s">
        <v>446</v>
      </c>
      <c s="4" r="B382" t="s">
        <v>416</v>
      </c>
    </row>
    <row r="383" spans="1:3">
      <c s="4" r="A383" t="s">
        <v>613</v>
      </c>
      <c s="6" r="B383" t="n">
        <v>4</v>
      </c>
    </row>
    <row r="384" spans="1:3">
      <c s="4" r="A384" t="s">
        <v>649</v>
      </c>
    </row>
    <row r="385" spans="1:3">
      <c s="3" r="A385" t="s">
        <v>608</v>
      </c>
    </row>
    <row r="386" spans="1:3">
      <c s="4" r="A386" t="s">
        <v>612</v>
      </c>
      <c s="7" r="B386" t="n">
        <v>0</v>
      </c>
    </row>
    <row r="387" spans="1:3">
      <c s="4" r="A387" t="s">
        <v>413</v>
      </c>
      <c s="7" r="B387" t="n">
        <v>0</v>
      </c>
    </row>
    <row r="388" spans="1:3">
      <c s="4" r="A388" t="s">
        <v>446</v>
      </c>
      <c s="4" r="B388" t="s">
        <v>623</v>
      </c>
    </row>
    <row r="389" spans="1:3">
      <c s="4" r="A389" t="s">
        <v>613</v>
      </c>
      <c s="6" r="B389" t="n">
        <v>0</v>
      </c>
    </row>
    <row r="390" spans="1:3">
      <c s="4" r="A390" t="s">
        <v>650</v>
      </c>
    </row>
    <row r="391" spans="1:3">
      <c s="3" r="A391" t="s">
        <v>608</v>
      </c>
    </row>
    <row r="392" spans="1:3">
      <c s="4" r="A392" t="s">
        <v>612</v>
      </c>
      <c s="7" r="B392" t="n">
        <v>2</v>
      </c>
    </row>
    <row r="393" spans="1:3">
      <c s="4" r="A393" t="s">
        <v>413</v>
      </c>
      <c s="7" r="B393" t="n">
        <v>-1</v>
      </c>
    </row>
    <row r="394" spans="1:3">
      <c s="4" r="A394" t="s">
        <v>446</v>
      </c>
      <c s="4" r="B394" t="s">
        <v>636</v>
      </c>
    </row>
    <row r="395" spans="1:3">
      <c s="4" r="A395" t="s">
        <v>613</v>
      </c>
      <c s="6" r="B395" t="n">
        <v>1</v>
      </c>
    </row>
    <row r="396" spans="1:3">
      <c s="4" r="A396" t="s">
        <v>651</v>
      </c>
    </row>
    <row r="397" spans="1:3">
      <c s="3" r="A397" t="s">
        <v>608</v>
      </c>
    </row>
    <row r="398" spans="1:3">
      <c s="4" r="A398" t="s">
        <v>612</v>
      </c>
      <c s="7" r="B398" t="n">
        <v>0</v>
      </c>
    </row>
    <row r="399" spans="1:3">
      <c s="4" r="A399" t="s">
        <v>413</v>
      </c>
      <c s="7" r="B399" t="n">
        <v>0</v>
      </c>
    </row>
    <row r="400" spans="1:3">
      <c s="4" r="A400" t="s">
        <v>446</v>
      </c>
      <c s="4" r="B400" t="s">
        <v>623</v>
      </c>
    </row>
    <row r="401" spans="1:3">
      <c s="4" r="A401" t="s">
        <v>613</v>
      </c>
      <c s="6" r="B401" t="n">
        <v>0</v>
      </c>
    </row>
    <row r="402" spans="1:3">
      <c s="4" r="A402" t="s">
        <v>652</v>
      </c>
    </row>
    <row r="403" spans="1:3">
      <c s="3" r="A403" t="s">
        <v>608</v>
      </c>
    </row>
    <row r="404" spans="1:3">
      <c s="4" r="A404" t="s">
        <v>612</v>
      </c>
      <c s="7" r="B404" t="n">
        <v>2</v>
      </c>
    </row>
    <row r="405" spans="1:3">
      <c s="4" r="A405" t="s">
        <v>413</v>
      </c>
      <c s="7" r="B405" t="n">
        <v>-1</v>
      </c>
    </row>
    <row r="406" spans="1:3">
      <c s="4" r="A406" t="s">
        <v>446</v>
      </c>
      <c s="4" r="B406" t="s">
        <v>636</v>
      </c>
    </row>
    <row r="407" spans="1:3">
      <c s="4" r="A407" t="s">
        <v>613</v>
      </c>
      <c s="6" r="B407" t="n">
        <v>1</v>
      </c>
    </row>
    <row r="408" spans="1:3">
      <c s="4" r="A408" t="s">
        <v>653</v>
      </c>
    </row>
    <row r="409" spans="1:3">
      <c s="3" r="A409" t="s">
        <v>608</v>
      </c>
    </row>
    <row r="410" spans="1:3">
      <c s="4" r="A410" t="s">
        <v>612</v>
      </c>
      <c s="7" r="B410" t="n">
        <v>0</v>
      </c>
    </row>
    <row r="411" spans="1:3">
      <c s="4" r="A411" t="s">
        <v>413</v>
      </c>
      <c s="7" r="B411" t="n">
        <v>0</v>
      </c>
    </row>
    <row r="412" spans="1:3">
      <c s="4" r="A412" t="s">
        <v>446</v>
      </c>
      <c s="4" r="B412" t="s">
        <v>623</v>
      </c>
    </row>
    <row r="413" spans="1:3">
      <c s="4" r="A413" t="s">
        <v>613</v>
      </c>
      <c s="6" r="B413"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75"/>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s="1" r="A1" t="s">
        <v>654</v>
      </c>
      <c s="2" r="B1" t="s">
        <v>606</v>
      </c>
      <c s="2" r="C1" t="s">
        <v>607</v>
      </c>
    </row>
    <row r="2" spans="1:3">
      <c s="3" r="A2" t="s">
        <v>655</v>
      </c>
    </row>
    <row r="3" spans="1:3">
      <c s="4" r="A3" t="s">
        <v>609</v>
      </c>
      <c s="7" r="B3" t="n">
        <v>2289</v>
      </c>
      <c s="7" r="C3" t="n">
        <v>14198</v>
      </c>
    </row>
    <row r="4" spans="1:3">
      <c s="4" r="A4" t="s">
        <v>610</v>
      </c>
      <c s="7" r="B4" t="n">
        <v>-39</v>
      </c>
      <c s="7" r="C4" t="n">
        <v>-612</v>
      </c>
    </row>
    <row r="5" spans="1:3">
      <c s="4" r="A5" t="s">
        <v>611</v>
      </c>
      <c s="6" r="B5" t="n">
        <v>505</v>
      </c>
      <c s="6" r="C5" t="n">
        <v>1996</v>
      </c>
    </row>
    <row r="6" spans="1:3">
      <c s="4" r="A6" t="s">
        <v>612</v>
      </c>
      <c s="7" r="B6" t="n">
        <v>1813</v>
      </c>
      <c s="7" r="C6" t="n">
        <v>1593</v>
      </c>
    </row>
    <row r="7" spans="1:3">
      <c s="4" r="A7" t="s">
        <v>413</v>
      </c>
      <c s="7" r="B7" t="n">
        <v>-130</v>
      </c>
      <c s="7" r="C7" t="n">
        <v>-239</v>
      </c>
    </row>
    <row r="8" spans="1:3">
      <c s="4" r="A8" t="s">
        <v>613</v>
      </c>
      <c s="6" r="B8" t="n">
        <v>327</v>
      </c>
      <c s="6" r="C8" t="n">
        <v>293</v>
      </c>
    </row>
    <row r="9" spans="1:3">
      <c s="4" r="A9" t="s">
        <v>614</v>
      </c>
      <c s="7" r="B9" t="n">
        <v>4102</v>
      </c>
      <c s="7" r="C9" t="n">
        <v>15791</v>
      </c>
    </row>
    <row r="10" spans="1:3">
      <c s="4" r="A10" t="s">
        <v>547</v>
      </c>
      <c s="7" r="B10" t="n">
        <v>-169</v>
      </c>
      <c s="7" r="C10" t="n">
        <v>-851</v>
      </c>
    </row>
    <row r="11" spans="1:3">
      <c s="4" r="A11" t="s">
        <v>615</v>
      </c>
      <c s="6" r="B11" t="n">
        <v>832</v>
      </c>
      <c s="6" r="C11" t="n">
        <v>2289</v>
      </c>
    </row>
    <row r="12" spans="1:3">
      <c s="4" r="A12" t="s">
        <v>165</v>
      </c>
    </row>
    <row r="13" spans="1:3">
      <c s="3" r="A13" t="s">
        <v>655</v>
      </c>
    </row>
    <row r="14" spans="1:3">
      <c s="4" r="A14" t="s">
        <v>609</v>
      </c>
      <c s="7" r="B14" t="n">
        <v>2195</v>
      </c>
      <c s="7" r="C14" t="n">
        <v>14045</v>
      </c>
    </row>
    <row r="15" spans="1:3">
      <c s="4" r="A15" t="s">
        <v>610</v>
      </c>
      <c s="7" r="B15" t="n">
        <v>-34</v>
      </c>
      <c s="7" r="C15" t="n">
        <v>-589</v>
      </c>
    </row>
    <row r="16" spans="1:3">
      <c s="4" r="A16" t="s">
        <v>611</v>
      </c>
      <c s="6" r="B16" t="n">
        <v>314</v>
      </c>
      <c s="6" r="C16" t="n">
        <v>1932</v>
      </c>
    </row>
    <row r="17" spans="1:3">
      <c s="4" r="A17" t="s">
        <v>612</v>
      </c>
      <c s="7" r="B17" t="n">
        <v>1690</v>
      </c>
      <c s="7" r="C17" t="n">
        <v>1593</v>
      </c>
    </row>
    <row r="18" spans="1:3">
      <c s="4" r="A18" t="s">
        <v>413</v>
      </c>
      <c s="7" r="B18" t="n">
        <v>-100</v>
      </c>
      <c s="7" r="C18" t="n">
        <v>-239</v>
      </c>
    </row>
    <row r="19" spans="1:3">
      <c s="4" r="A19" t="s">
        <v>613</v>
      </c>
      <c s="6" r="B19" t="n">
        <v>280</v>
      </c>
      <c s="6" r="C19" t="n">
        <v>293</v>
      </c>
    </row>
    <row r="20" spans="1:3">
      <c s="4" r="A20" t="s">
        <v>614</v>
      </c>
      <c s="7" r="B20" t="n">
        <v>3885</v>
      </c>
      <c s="7" r="C20" t="n">
        <v>15638</v>
      </c>
    </row>
    <row r="21" spans="1:3">
      <c s="4" r="A21" t="s">
        <v>547</v>
      </c>
      <c s="7" r="B21" t="n">
        <v>-134</v>
      </c>
      <c s="7" r="C21" t="n">
        <v>-828</v>
      </c>
    </row>
    <row r="22" spans="1:3">
      <c s="4" r="A22" t="s">
        <v>615</v>
      </c>
      <c s="6" r="B22" t="n">
        <v>594</v>
      </c>
      <c s="6" r="C22" t="n">
        <v>2225</v>
      </c>
    </row>
    <row r="23" spans="1:3">
      <c s="4" r="A23" t="s">
        <v>436</v>
      </c>
    </row>
    <row r="24" spans="1:3">
      <c s="3" r="A24" t="s">
        <v>655</v>
      </c>
    </row>
    <row r="25" spans="1:3">
      <c s="4" r="A25" t="s">
        <v>609</v>
      </c>
      <c s="7" r="B25" t="n">
        <v>808</v>
      </c>
      <c s="7" r="C25" t="n">
        <v>5836</v>
      </c>
    </row>
    <row r="26" spans="1:3">
      <c s="4" r="A26" t="s">
        <v>610</v>
      </c>
      <c s="7" r="B26" t="n">
        <v>-18</v>
      </c>
      <c s="7" r="C26" t="n">
        <v>-332</v>
      </c>
    </row>
    <row r="27" spans="1:3">
      <c s="4" r="A27" t="s">
        <v>611</v>
      </c>
      <c s="6" r="B27" t="n">
        <v>120</v>
      </c>
      <c s="6" r="C27" t="n">
        <v>817</v>
      </c>
    </row>
    <row r="28" spans="1:3">
      <c s="4" r="A28" t="s">
        <v>612</v>
      </c>
      <c s="7" r="B28" t="n">
        <v>693</v>
      </c>
      <c s="7" r="C28" t="n">
        <v>466</v>
      </c>
    </row>
    <row r="29" spans="1:3">
      <c s="4" r="A29" t="s">
        <v>413</v>
      </c>
      <c s="7" r="B29" t="n">
        <v>-32</v>
      </c>
      <c s="7" r="C29" t="n">
        <v>-62</v>
      </c>
    </row>
    <row r="30" spans="1:3">
      <c s="4" r="A30" t="s">
        <v>613</v>
      </c>
      <c s="6" r="B30" t="n">
        <v>104</v>
      </c>
      <c s="6" r="C30" t="n">
        <v>83</v>
      </c>
    </row>
    <row r="31" spans="1:3">
      <c s="4" r="A31" t="s">
        <v>614</v>
      </c>
      <c s="7" r="B31" t="n">
        <v>1501</v>
      </c>
      <c s="7" r="C31" t="n">
        <v>6302</v>
      </c>
    </row>
    <row r="32" spans="1:3">
      <c s="4" r="A32" t="s">
        <v>547</v>
      </c>
      <c s="7" r="B32" t="n">
        <v>-50</v>
      </c>
      <c s="7" r="C32" t="n">
        <v>-394</v>
      </c>
    </row>
    <row r="33" spans="1:3">
      <c s="4" r="A33" t="s">
        <v>615</v>
      </c>
      <c s="6" r="B33" t="n">
        <v>224</v>
      </c>
      <c s="6" r="C33" t="n">
        <v>900</v>
      </c>
    </row>
    <row r="34" spans="1:3">
      <c s="4" r="A34" t="s">
        <v>517</v>
      </c>
    </row>
    <row r="35" spans="1:3">
      <c s="3" r="A35" t="s">
        <v>655</v>
      </c>
    </row>
    <row r="36" spans="1:3">
      <c s="4" r="A36" t="s">
        <v>609</v>
      </c>
      <c s="7" r="B36" t="n">
        <v>113</v>
      </c>
      <c s="7" r="C36" t="n">
        <v>485</v>
      </c>
    </row>
    <row r="37" spans="1:3">
      <c s="4" r="A37" t="s">
        <v>610</v>
      </c>
      <c s="7" r="B37" t="n">
        <v>-1</v>
      </c>
      <c s="7" r="C37" t="n">
        <v>-25</v>
      </c>
    </row>
    <row r="38" spans="1:3">
      <c s="4" r="A38" t="s">
        <v>611</v>
      </c>
      <c s="6" r="B38" t="n">
        <v>22</v>
      </c>
      <c s="6" r="C38" t="n">
        <v>74</v>
      </c>
    </row>
    <row r="39" spans="1:3">
      <c s="4" r="A39" t="s">
        <v>612</v>
      </c>
      <c s="7" r="B39" t="n">
        <v>23</v>
      </c>
      <c s="7" r="C39" t="n">
        <v>14</v>
      </c>
    </row>
    <row r="40" spans="1:3">
      <c s="4" r="A40" t="s">
        <v>413</v>
      </c>
      <c s="7" r="B40" t="n">
        <v>-1</v>
      </c>
      <c s="7" r="C40" t="n">
        <v>-1</v>
      </c>
    </row>
    <row r="41" spans="1:3">
      <c s="4" r="A41" t="s">
        <v>613</v>
      </c>
      <c s="6" r="B41" t="n">
        <v>4</v>
      </c>
      <c s="6" r="C41" t="n">
        <v>7</v>
      </c>
    </row>
    <row r="42" spans="1:3">
      <c s="4" r="A42" t="s">
        <v>614</v>
      </c>
      <c s="7" r="B42" t="n">
        <v>136</v>
      </c>
      <c s="7" r="C42" t="n">
        <v>499</v>
      </c>
    </row>
    <row r="43" spans="1:3">
      <c s="4" r="A43" t="s">
        <v>547</v>
      </c>
      <c s="7" r="B43" t="n">
        <v>-2</v>
      </c>
      <c s="7" r="C43" t="n">
        <v>-26</v>
      </c>
    </row>
    <row r="44" spans="1:3">
      <c s="4" r="A44" t="s">
        <v>615</v>
      </c>
      <c s="6" r="B44" t="n">
        <v>26</v>
      </c>
      <c s="6" r="C44" t="n">
        <v>81</v>
      </c>
    </row>
    <row r="45" spans="1:3">
      <c s="4" r="A45" t="s">
        <v>518</v>
      </c>
    </row>
    <row r="46" spans="1:3">
      <c s="3" r="A46" t="s">
        <v>655</v>
      </c>
    </row>
    <row r="47" spans="1:3">
      <c s="4" r="A47" t="s">
        <v>609</v>
      </c>
      <c s="7" r="B47" t="n">
        <v>112</v>
      </c>
      <c s="7" r="C47" t="n">
        <v>1162</v>
      </c>
    </row>
    <row r="48" spans="1:3">
      <c s="4" r="A48" t="s">
        <v>610</v>
      </c>
      <c s="7" r="B48" t="n">
        <v>-7</v>
      </c>
      <c s="7" r="C48" t="n">
        <v>-134</v>
      </c>
    </row>
    <row r="49" spans="1:3">
      <c s="4" r="A49" t="s">
        <v>611</v>
      </c>
      <c s="6" r="B49" t="n">
        <v>13</v>
      </c>
      <c s="6" r="C49" t="n">
        <v>163</v>
      </c>
    </row>
    <row r="50" spans="1:3">
      <c s="4" r="A50" t="s">
        <v>612</v>
      </c>
      <c s="7" r="B50" t="n">
        <v>290</v>
      </c>
      <c s="7" r="C50" t="n">
        <v>131</v>
      </c>
    </row>
    <row r="51" spans="1:3">
      <c s="4" r="A51" t="s">
        <v>413</v>
      </c>
      <c s="7" r="B51" t="n">
        <v>-15</v>
      </c>
      <c s="7" r="C51" t="n">
        <v>-28</v>
      </c>
    </row>
    <row r="52" spans="1:3">
      <c s="4" r="A52" t="s">
        <v>613</v>
      </c>
      <c s="6" r="B52" t="n">
        <v>46</v>
      </c>
      <c s="6" r="C52" t="n">
        <v>22</v>
      </c>
    </row>
    <row r="53" spans="1:3">
      <c s="4" r="A53" t="s">
        <v>614</v>
      </c>
      <c s="7" r="B53" t="n">
        <v>402</v>
      </c>
      <c s="7" r="C53" t="n">
        <v>1293</v>
      </c>
    </row>
    <row r="54" spans="1:3">
      <c s="4" r="A54" t="s">
        <v>547</v>
      </c>
      <c s="7" r="B54" t="n">
        <v>-22</v>
      </c>
      <c s="7" r="C54" t="n">
        <v>-162</v>
      </c>
    </row>
    <row r="55" spans="1:3">
      <c s="4" r="A55" t="s">
        <v>615</v>
      </c>
      <c s="6" r="B55" t="n">
        <v>59</v>
      </c>
      <c s="6" r="C55" t="n">
        <v>185</v>
      </c>
    </row>
    <row r="56" spans="1:3">
      <c s="4" r="A56" t="s">
        <v>519</v>
      </c>
    </row>
    <row r="57" spans="1:3">
      <c s="3" r="A57" t="s">
        <v>655</v>
      </c>
    </row>
    <row r="58" spans="1:3">
      <c s="4" r="A58" t="s">
        <v>609</v>
      </c>
      <c s="7" r="B58" t="n">
        <v>227</v>
      </c>
      <c s="7" r="C58" t="n">
        <v>1142</v>
      </c>
    </row>
    <row r="59" spans="1:3">
      <c s="4" r="A59" t="s">
        <v>610</v>
      </c>
      <c s="7" r="B59" t="n">
        <v>-3</v>
      </c>
      <c s="7" r="C59" t="n">
        <v>-35</v>
      </c>
    </row>
    <row r="60" spans="1:3">
      <c s="4" r="A60" t="s">
        <v>611</v>
      </c>
      <c s="6" r="B60" t="n">
        <v>32</v>
      </c>
      <c s="6" r="C60" t="n">
        <v>160</v>
      </c>
    </row>
    <row r="61" spans="1:3">
      <c s="4" r="A61" t="s">
        <v>612</v>
      </c>
      <c s="7" r="B61" t="n">
        <v>108</v>
      </c>
      <c s="7" r="C61" t="n">
        <v>94</v>
      </c>
    </row>
    <row r="62" spans="1:3">
      <c s="4" r="A62" t="s">
        <v>413</v>
      </c>
      <c s="7" r="B62" t="n">
        <v>-6</v>
      </c>
      <c s="7" r="C62" t="n">
        <v>-8</v>
      </c>
    </row>
    <row r="63" spans="1:3">
      <c s="4" r="A63" t="s">
        <v>613</v>
      </c>
      <c s="6" r="B63" t="n">
        <v>16</v>
      </c>
      <c s="6" r="C63" t="n">
        <v>15</v>
      </c>
    </row>
    <row r="64" spans="1:3">
      <c s="4" r="A64" t="s">
        <v>614</v>
      </c>
      <c s="7" r="B64" t="n">
        <v>335</v>
      </c>
      <c s="7" r="C64" t="n">
        <v>1236</v>
      </c>
    </row>
    <row r="65" spans="1:3">
      <c s="4" r="A65" t="s">
        <v>547</v>
      </c>
      <c s="7" r="B65" t="n">
        <v>-9</v>
      </c>
      <c s="7" r="C65" t="n">
        <v>-43</v>
      </c>
    </row>
    <row r="66" spans="1:3">
      <c s="4" r="A66" t="s">
        <v>615</v>
      </c>
      <c s="6" r="B66" t="n">
        <v>48</v>
      </c>
      <c s="6" r="C66" t="n">
        <v>175</v>
      </c>
    </row>
    <row r="67" spans="1:3">
      <c s="4" r="A67" t="s">
        <v>520</v>
      </c>
    </row>
    <row r="68" spans="1:3">
      <c s="3" r="A68" t="s">
        <v>655</v>
      </c>
    </row>
    <row r="69" spans="1:3">
      <c s="4" r="A69" t="s">
        <v>609</v>
      </c>
      <c s="7" r="B69" t="n">
        <v>108</v>
      </c>
      <c s="7" r="C69" t="n">
        <v>836</v>
      </c>
    </row>
    <row r="70" spans="1:3">
      <c s="4" r="A70" t="s">
        <v>610</v>
      </c>
      <c s="7" r="B70" t="n">
        <v>-1</v>
      </c>
      <c s="7" r="C70" t="n">
        <v>-26</v>
      </c>
    </row>
    <row r="71" spans="1:3">
      <c s="4" r="A71" t="s">
        <v>611</v>
      </c>
      <c s="6" r="B71" t="n">
        <v>15</v>
      </c>
      <c s="6" r="C71" t="n">
        <v>107</v>
      </c>
    </row>
    <row r="72" spans="1:3">
      <c s="4" r="A72" t="s">
        <v>612</v>
      </c>
      <c s="7" r="B72" t="n">
        <v>0</v>
      </c>
      <c s="7" r="C72" t="n">
        <v>51</v>
      </c>
    </row>
    <row r="73" spans="1:3">
      <c s="4" r="A73" t="s">
        <v>413</v>
      </c>
      <c s="7" r="B73" t="n">
        <v>0</v>
      </c>
      <c s="7" r="C73" t="n">
        <v>-4</v>
      </c>
    </row>
    <row r="74" spans="1:3">
      <c s="4" r="A74" t="s">
        <v>613</v>
      </c>
      <c s="6" r="B74" t="n">
        <v>0</v>
      </c>
      <c s="6" r="C74" t="n">
        <v>10</v>
      </c>
    </row>
    <row r="75" spans="1:3">
      <c s="4" r="A75" t="s">
        <v>614</v>
      </c>
      <c s="7" r="B75" t="n">
        <v>108</v>
      </c>
      <c s="7" r="C75" t="n">
        <v>887</v>
      </c>
    </row>
    <row r="76" spans="1:3">
      <c s="4" r="A76" t="s">
        <v>547</v>
      </c>
      <c s="7" r="B76" t="n">
        <v>-1</v>
      </c>
      <c s="7" r="C76" t="n">
        <v>-30</v>
      </c>
    </row>
    <row r="77" spans="1:3">
      <c s="4" r="A77" t="s">
        <v>615</v>
      </c>
      <c s="6" r="B77" t="n">
        <v>15</v>
      </c>
      <c s="6" r="C77" t="n">
        <v>117</v>
      </c>
    </row>
    <row r="78" spans="1:3">
      <c s="4" r="A78" t="s">
        <v>521</v>
      </c>
    </row>
    <row r="79" spans="1:3">
      <c s="3" r="A79" t="s">
        <v>655</v>
      </c>
    </row>
    <row r="80" spans="1:3">
      <c s="4" r="A80" t="s">
        <v>609</v>
      </c>
      <c s="7" r="B80" t="n">
        <v>101</v>
      </c>
      <c s="7" r="C80" t="n">
        <v>658</v>
      </c>
    </row>
    <row r="81" spans="1:3">
      <c s="4" r="A81" t="s">
        <v>610</v>
      </c>
      <c s="7" r="B81" t="n">
        <v>-2</v>
      </c>
      <c s="7" r="C81" t="n">
        <v>-36</v>
      </c>
    </row>
    <row r="82" spans="1:3">
      <c s="4" r="A82" t="s">
        <v>611</v>
      </c>
      <c s="6" r="B82" t="n">
        <v>15</v>
      </c>
      <c s="6" r="C82" t="n">
        <v>95</v>
      </c>
    </row>
    <row r="83" spans="1:3">
      <c s="4" r="A83" t="s">
        <v>612</v>
      </c>
      <c s="7" r="B83" t="n">
        <v>138</v>
      </c>
      <c s="7" r="C83" t="n">
        <v>23</v>
      </c>
    </row>
    <row r="84" spans="1:3">
      <c s="4" r="A84" t="s">
        <v>413</v>
      </c>
      <c s="7" r="B84" t="n">
        <v>-6</v>
      </c>
      <c s="7" r="C84" t="n">
        <v>-2</v>
      </c>
    </row>
    <row r="85" spans="1:3">
      <c s="4" r="A85" t="s">
        <v>613</v>
      </c>
      <c s="6" r="B85" t="n">
        <v>19</v>
      </c>
      <c s="6" r="C85" t="n">
        <v>5</v>
      </c>
    </row>
    <row r="86" spans="1:3">
      <c s="4" r="A86" t="s">
        <v>614</v>
      </c>
      <c s="7" r="B86" t="n">
        <v>239</v>
      </c>
      <c s="7" r="C86" t="n">
        <v>681</v>
      </c>
    </row>
    <row r="87" spans="1:3">
      <c s="4" r="A87" t="s">
        <v>547</v>
      </c>
      <c s="7" r="B87" t="n">
        <v>-8</v>
      </c>
      <c s="7" r="C87" t="n">
        <v>-38</v>
      </c>
    </row>
    <row r="88" spans="1:3">
      <c s="4" r="A88" t="s">
        <v>615</v>
      </c>
      <c s="6" r="B88" t="n">
        <v>34</v>
      </c>
      <c s="6" r="C88" t="n">
        <v>100</v>
      </c>
    </row>
    <row r="89" spans="1:3">
      <c s="4" r="A89" t="s">
        <v>522</v>
      </c>
    </row>
    <row r="90" spans="1:3">
      <c s="3" r="A90" t="s">
        <v>655</v>
      </c>
    </row>
    <row r="91" spans="1:3">
      <c s="4" r="A91" t="s">
        <v>609</v>
      </c>
      <c s="7" r="B91" t="n">
        <v>34</v>
      </c>
      <c s="7" r="C91" t="n">
        <v>476</v>
      </c>
    </row>
    <row r="92" spans="1:3">
      <c s="4" r="A92" t="s">
        <v>610</v>
      </c>
      <c s="7" r="B92" t="n">
        <v>-1</v>
      </c>
      <c s="7" r="C92" t="n">
        <v>-33</v>
      </c>
    </row>
    <row r="93" spans="1:3">
      <c s="4" r="A93" t="s">
        <v>611</v>
      </c>
      <c s="6" r="B93" t="n">
        <v>6</v>
      </c>
      <c s="6" r="C93" t="n">
        <v>64</v>
      </c>
    </row>
    <row r="94" spans="1:3">
      <c s="4" r="A94" t="s">
        <v>612</v>
      </c>
      <c s="7" r="B94" t="n">
        <v>108</v>
      </c>
      <c s="7" r="C94" t="n">
        <v>44</v>
      </c>
    </row>
    <row r="95" spans="1:3">
      <c s="4" r="A95" t="s">
        <v>413</v>
      </c>
      <c s="7" r="B95" t="n">
        <v>-3</v>
      </c>
      <c s="7" r="C95" t="n">
        <v>-11</v>
      </c>
    </row>
    <row r="96" spans="1:3">
      <c s="4" r="A96" t="s">
        <v>613</v>
      </c>
      <c s="6" r="B96" t="n">
        <v>13</v>
      </c>
      <c s="6" r="C96" t="n">
        <v>9</v>
      </c>
    </row>
    <row r="97" spans="1:3">
      <c s="4" r="A97" t="s">
        <v>614</v>
      </c>
      <c s="7" r="B97" t="n">
        <v>142</v>
      </c>
      <c s="7" r="C97" t="n">
        <v>520</v>
      </c>
    </row>
    <row r="98" spans="1:3">
      <c s="4" r="A98" t="s">
        <v>547</v>
      </c>
      <c s="7" r="B98" t="n">
        <v>-4</v>
      </c>
      <c s="7" r="C98" t="n">
        <v>-44</v>
      </c>
    </row>
    <row r="99" spans="1:3">
      <c s="4" r="A99" t="s">
        <v>615</v>
      </c>
      <c s="6" r="B99" t="n">
        <v>19</v>
      </c>
      <c s="6" r="C99" t="n">
        <v>73</v>
      </c>
    </row>
    <row r="100" spans="1:3">
      <c s="4" r="A100" t="s">
        <v>523</v>
      </c>
    </row>
    <row r="101" spans="1:3">
      <c s="3" r="A101" t="s">
        <v>655</v>
      </c>
    </row>
    <row r="102" spans="1:3">
      <c s="4" r="A102" t="s">
        <v>609</v>
      </c>
      <c s="7" r="C102" t="n">
        <v>293</v>
      </c>
    </row>
    <row r="103" spans="1:3">
      <c s="4" r="A103" t="s">
        <v>610</v>
      </c>
      <c s="7" r="C103" t="n">
        <v>-10</v>
      </c>
    </row>
    <row r="104" spans="1:3">
      <c s="4" r="A104" t="s">
        <v>611</v>
      </c>
      <c s="6" r="C104" t="n">
        <v>48</v>
      </c>
    </row>
    <row r="105" spans="1:3">
      <c s="4" r="A105" t="s">
        <v>612</v>
      </c>
      <c s="7" r="C105" t="n">
        <v>26</v>
      </c>
    </row>
    <row r="106" spans="1:3">
      <c s="4" r="A106" t="s">
        <v>413</v>
      </c>
      <c s="7" r="C106" t="n">
        <v>-2</v>
      </c>
    </row>
    <row r="107" spans="1:3">
      <c s="4" r="A107" t="s">
        <v>613</v>
      </c>
      <c s="6" r="C107" t="n">
        <v>4</v>
      </c>
    </row>
    <row r="108" spans="1:3">
      <c s="4" r="A108" t="s">
        <v>614</v>
      </c>
      <c s="7" r="C108" t="n">
        <v>319</v>
      </c>
    </row>
    <row r="109" spans="1:3">
      <c s="4" r="A109" t="s">
        <v>547</v>
      </c>
      <c s="7" r="C109" t="n">
        <v>-12</v>
      </c>
    </row>
    <row r="110" spans="1:3">
      <c s="4" r="A110" t="s">
        <v>615</v>
      </c>
      <c s="6" r="C110" t="n">
        <v>52</v>
      </c>
    </row>
    <row r="111" spans="1:3">
      <c s="4" r="A111" t="s">
        <v>524</v>
      </c>
    </row>
    <row r="112" spans="1:3">
      <c s="3" r="A112" t="s">
        <v>655</v>
      </c>
    </row>
    <row r="113" spans="1:3">
      <c s="4" r="A113" t="s">
        <v>609</v>
      </c>
      <c s="7" r="B113" t="n">
        <v>113</v>
      </c>
      <c s="7" r="C113" t="n">
        <v>427</v>
      </c>
    </row>
    <row r="114" spans="1:3">
      <c s="4" r="A114" t="s">
        <v>610</v>
      </c>
      <c s="7" r="B114" t="n">
        <v>-3</v>
      </c>
      <c s="7" r="C114" t="n">
        <v>-18</v>
      </c>
    </row>
    <row r="115" spans="1:3">
      <c s="4" r="A115" t="s">
        <v>611</v>
      </c>
      <c s="6" r="B115" t="n">
        <v>17</v>
      </c>
      <c s="6" r="C115" t="n">
        <v>60</v>
      </c>
    </row>
    <row r="116" spans="1:3">
      <c s="4" r="A116" t="s">
        <v>612</v>
      </c>
      <c s="7" r="B116" t="n">
        <v>26</v>
      </c>
      <c s="7" r="C116" t="n">
        <v>63</v>
      </c>
    </row>
    <row r="117" spans="1:3">
      <c s="4" r="A117" t="s">
        <v>413</v>
      </c>
      <c s="7" r="B117" t="n">
        <v>-1</v>
      </c>
      <c s="7" r="C117" t="n">
        <v>-4</v>
      </c>
    </row>
    <row r="118" spans="1:3">
      <c s="4" r="A118" t="s">
        <v>613</v>
      </c>
      <c s="6" r="B118" t="n">
        <v>6</v>
      </c>
      <c s="6" r="C118" t="n">
        <v>10</v>
      </c>
    </row>
    <row r="119" spans="1:3">
      <c s="4" r="A119" t="s">
        <v>614</v>
      </c>
      <c s="7" r="B119" t="n">
        <v>139</v>
      </c>
      <c s="7" r="C119" t="n">
        <v>490</v>
      </c>
    </row>
    <row r="120" spans="1:3">
      <c s="4" r="A120" t="s">
        <v>547</v>
      </c>
      <c s="7" r="B120" t="n">
        <v>-4</v>
      </c>
      <c s="7" r="C120" t="n">
        <v>-22</v>
      </c>
    </row>
    <row r="121" spans="1:3">
      <c s="4" r="A121" t="s">
        <v>615</v>
      </c>
      <c s="6" r="B121" t="n">
        <v>23</v>
      </c>
      <c s="6" r="C121" t="n">
        <v>70</v>
      </c>
    </row>
    <row r="122" spans="1:3">
      <c s="4" r="A122" t="s">
        <v>525</v>
      </c>
    </row>
    <row r="123" spans="1:3">
      <c s="3" r="A123" t="s">
        <v>655</v>
      </c>
    </row>
    <row r="124" spans="1:3">
      <c s="4" r="A124" t="s">
        <v>609</v>
      </c>
      <c s="7" r="C124" t="n">
        <v>273</v>
      </c>
    </row>
    <row r="125" spans="1:3">
      <c s="4" r="A125" t="s">
        <v>610</v>
      </c>
      <c s="7" r="C125" t="n">
        <v>-10</v>
      </c>
    </row>
    <row r="126" spans="1:3">
      <c s="4" r="A126" t="s">
        <v>611</v>
      </c>
      <c s="6" r="C126" t="n">
        <v>38</v>
      </c>
    </row>
    <row r="127" spans="1:3">
      <c s="4" r="A127" t="s">
        <v>612</v>
      </c>
      <c s="7" r="C127" t="n">
        <v>20</v>
      </c>
    </row>
    <row r="128" spans="1:3">
      <c s="4" r="A128" t="s">
        <v>413</v>
      </c>
      <c s="7" r="C128" t="n">
        <v>-2</v>
      </c>
    </row>
    <row r="129" spans="1:3">
      <c s="4" r="A129" t="s">
        <v>613</v>
      </c>
      <c s="6" r="C129" t="n">
        <v>1</v>
      </c>
    </row>
    <row r="130" spans="1:3">
      <c s="4" r="A130" t="s">
        <v>614</v>
      </c>
      <c s="7" r="C130" t="n">
        <v>293</v>
      </c>
    </row>
    <row r="131" spans="1:3">
      <c s="4" r="A131" t="s">
        <v>547</v>
      </c>
      <c s="7" r="C131" t="n">
        <v>-12</v>
      </c>
    </row>
    <row r="132" spans="1:3">
      <c s="4" r="A132" t="s">
        <v>615</v>
      </c>
      <c s="6" r="C132" t="n">
        <v>39</v>
      </c>
    </row>
    <row r="133" spans="1:3">
      <c s="4" r="A133" t="s">
        <v>526</v>
      </c>
    </row>
    <row r="134" spans="1:3">
      <c s="3" r="A134" t="s">
        <v>655</v>
      </c>
    </row>
    <row r="135" spans="1:3">
      <c s="4" r="A135" t="s">
        <v>609</v>
      </c>
      <c s="7" r="C135" t="n">
        <v>84</v>
      </c>
    </row>
    <row r="136" spans="1:3">
      <c s="4" r="A136" t="s">
        <v>610</v>
      </c>
      <c s="7" r="C136" t="n">
        <v>-5</v>
      </c>
    </row>
    <row r="137" spans="1:3">
      <c s="4" r="A137" t="s">
        <v>611</v>
      </c>
      <c s="6" r="C137" t="n">
        <v>8</v>
      </c>
    </row>
    <row r="138" spans="1:3">
      <c s="4" r="A138" t="s">
        <v>612</v>
      </c>
      <c s="7" r="C138" t="n">
        <v>0</v>
      </c>
    </row>
    <row r="139" spans="1:3">
      <c s="4" r="A139" t="s">
        <v>413</v>
      </c>
      <c s="7" r="C139" t="n">
        <v>0</v>
      </c>
    </row>
    <row r="140" spans="1:3">
      <c s="4" r="A140" t="s">
        <v>613</v>
      </c>
      <c s="6" r="C140" t="n">
        <v>0</v>
      </c>
    </row>
    <row r="141" spans="1:3">
      <c s="4" r="A141" t="s">
        <v>614</v>
      </c>
      <c s="7" r="C141" t="n">
        <v>84</v>
      </c>
    </row>
    <row r="142" spans="1:3">
      <c s="4" r="A142" t="s">
        <v>547</v>
      </c>
      <c s="7" r="C142" t="n">
        <v>-5</v>
      </c>
    </row>
    <row r="143" spans="1:3">
      <c s="4" r="A143" t="s">
        <v>615</v>
      </c>
      <c s="6" r="C143" t="n">
        <v>8</v>
      </c>
    </row>
    <row r="144" spans="1:3">
      <c s="4" r="A144" t="s">
        <v>527</v>
      </c>
    </row>
    <row r="145" spans="1:3">
      <c s="3" r="A145" t="s">
        <v>655</v>
      </c>
    </row>
    <row r="146" spans="1:3">
      <c s="4" r="A146" t="s">
        <v>609</v>
      </c>
      <c s="7" r="B146" t="n">
        <v>261</v>
      </c>
      <c s="7" r="C146" t="n">
        <v>3016</v>
      </c>
    </row>
    <row r="147" spans="1:3">
      <c s="4" r="A147" t="s">
        <v>610</v>
      </c>
      <c s="7" r="B147" t="n">
        <v>-6</v>
      </c>
      <c s="7" r="C147" t="n">
        <v>-170</v>
      </c>
    </row>
    <row r="148" spans="1:3">
      <c s="4" r="A148" t="s">
        <v>611</v>
      </c>
      <c s="6" r="B148" t="n">
        <v>48</v>
      </c>
      <c s="6" r="C148" t="n">
        <v>400</v>
      </c>
    </row>
    <row r="149" spans="1:3">
      <c s="4" r="A149" t="s">
        <v>612</v>
      </c>
      <c s="7" r="B149" t="n">
        <v>414</v>
      </c>
      <c s="7" r="C149" t="n">
        <v>486</v>
      </c>
    </row>
    <row r="150" spans="1:3">
      <c s="4" r="A150" t="s">
        <v>413</v>
      </c>
      <c s="7" r="B150" t="n">
        <v>-28</v>
      </c>
      <c s="7" r="C150" t="n">
        <v>-117</v>
      </c>
    </row>
    <row r="151" spans="1:3">
      <c s="4" r="A151" t="s">
        <v>613</v>
      </c>
      <c s="6" r="B151" t="n">
        <v>56</v>
      </c>
      <c s="6" r="C151" t="n">
        <v>87</v>
      </c>
    </row>
    <row r="152" spans="1:3">
      <c s="4" r="A152" t="s">
        <v>614</v>
      </c>
      <c s="7" r="B152" t="n">
        <v>675</v>
      </c>
      <c s="7" r="C152" t="n">
        <v>3502</v>
      </c>
    </row>
    <row r="153" spans="1:3">
      <c s="4" r="A153" t="s">
        <v>547</v>
      </c>
      <c s="7" r="B153" t="n">
        <v>-34</v>
      </c>
      <c s="7" r="C153" t="n">
        <v>-287</v>
      </c>
    </row>
    <row r="154" spans="1:3">
      <c s="4" r="A154" t="s">
        <v>615</v>
      </c>
      <c s="6" r="B154" t="n">
        <v>104</v>
      </c>
      <c s="6" r="C154" t="n">
        <v>487</v>
      </c>
    </row>
    <row r="155" spans="1:3">
      <c s="4" r="A155" t="s">
        <v>528</v>
      </c>
    </row>
    <row r="156" spans="1:3">
      <c s="3" r="A156" t="s">
        <v>655</v>
      </c>
    </row>
    <row r="157" spans="1:3">
      <c s="4" r="A157" t="s">
        <v>609</v>
      </c>
      <c s="7" r="B157" t="n">
        <v>16</v>
      </c>
      <c s="7" r="C157" t="n">
        <v>130</v>
      </c>
    </row>
    <row r="158" spans="1:3">
      <c s="4" r="A158" t="s">
        <v>610</v>
      </c>
      <c s="7" r="B158" t="n">
        <v>-1</v>
      </c>
      <c s="7" r="C158" t="n">
        <v>-6</v>
      </c>
    </row>
    <row r="159" spans="1:3">
      <c s="4" r="A159" t="s">
        <v>611</v>
      </c>
      <c s="6" r="B159" t="n">
        <v>2</v>
      </c>
      <c s="6" r="C159" t="n">
        <v>20</v>
      </c>
    </row>
    <row r="160" spans="1:3">
      <c s="4" r="A160" t="s">
        <v>612</v>
      </c>
      <c s="7" r="B160" t="n">
        <v>14</v>
      </c>
      <c s="7" r="C160" t="n">
        <v>32</v>
      </c>
    </row>
    <row r="161" spans="1:3">
      <c s="4" r="A161" t="s">
        <v>413</v>
      </c>
      <c s="7" r="B161" t="n">
        <v>-1</v>
      </c>
      <c s="7" r="C161" t="n">
        <v>-3</v>
      </c>
    </row>
    <row r="162" spans="1:3">
      <c s="4" r="A162" t="s">
        <v>613</v>
      </c>
      <c s="6" r="B162" t="n">
        <v>1</v>
      </c>
      <c s="6" r="C162" t="n">
        <v>6</v>
      </c>
    </row>
    <row r="163" spans="1:3">
      <c s="4" r="A163" t="s">
        <v>614</v>
      </c>
      <c s="7" r="B163" t="n">
        <v>30</v>
      </c>
      <c s="7" r="C163" t="n">
        <v>162</v>
      </c>
    </row>
    <row r="164" spans="1:3">
      <c s="4" r="A164" t="s">
        <v>547</v>
      </c>
      <c s="7" r="B164" t="n">
        <v>-2</v>
      </c>
      <c s="7" r="C164" t="n">
        <v>-9</v>
      </c>
    </row>
    <row r="165" spans="1:3">
      <c s="4" r="A165" t="s">
        <v>615</v>
      </c>
      <c s="6" r="B165" t="n">
        <v>3</v>
      </c>
      <c s="6" r="C165" t="n">
        <v>26</v>
      </c>
    </row>
    <row r="166" spans="1:3">
      <c s="4" r="A166" t="s">
        <v>529</v>
      </c>
    </row>
    <row r="167" spans="1:3">
      <c s="3" r="A167" t="s">
        <v>655</v>
      </c>
    </row>
    <row r="168" spans="1:3">
      <c s="4" r="A168" t="s">
        <v>609</v>
      </c>
      <c s="7" r="B168" t="n">
        <v>72</v>
      </c>
      <c s="7" r="C168" t="n">
        <v>589</v>
      </c>
    </row>
    <row r="169" spans="1:3">
      <c s="4" r="A169" t="s">
        <v>610</v>
      </c>
      <c s="7" r="B169" t="n">
        <v>-1</v>
      </c>
      <c s="7" r="C169" t="n">
        <v>-48</v>
      </c>
    </row>
    <row r="170" spans="1:3">
      <c s="4" r="A170" t="s">
        <v>611</v>
      </c>
      <c s="6" r="B170" t="n">
        <v>11</v>
      </c>
      <c s="6" r="C170" t="n">
        <v>71</v>
      </c>
    </row>
    <row r="171" spans="1:3">
      <c s="4" r="A171" t="s">
        <v>612</v>
      </c>
      <c s="7" r="B171" t="n">
        <v>122</v>
      </c>
      <c s="7" r="C171" t="n">
        <v>127</v>
      </c>
    </row>
    <row r="172" spans="1:3">
      <c s="4" r="A172" t="s">
        <v>413</v>
      </c>
      <c s="7" r="B172" t="n">
        <v>-14</v>
      </c>
      <c s="7" r="C172" t="n">
        <v>-30</v>
      </c>
    </row>
    <row r="173" spans="1:3">
      <c s="4" r="A173" t="s">
        <v>613</v>
      </c>
      <c s="6" r="B173" t="n">
        <v>22</v>
      </c>
      <c s="6" r="C173" t="n">
        <v>20</v>
      </c>
    </row>
    <row r="174" spans="1:3">
      <c s="4" r="A174" t="s">
        <v>614</v>
      </c>
      <c s="7" r="B174" t="n">
        <v>194</v>
      </c>
      <c s="7" r="C174" t="n">
        <v>716</v>
      </c>
    </row>
    <row r="175" spans="1:3">
      <c s="4" r="A175" t="s">
        <v>547</v>
      </c>
      <c s="7" r="B175" t="n">
        <v>-15</v>
      </c>
      <c s="7" r="C175" t="n">
        <v>-78</v>
      </c>
    </row>
    <row r="176" spans="1:3">
      <c s="4" r="A176" t="s">
        <v>615</v>
      </c>
      <c s="6" r="B176" t="n">
        <v>33</v>
      </c>
      <c s="6" r="C176" t="n">
        <v>91</v>
      </c>
    </row>
    <row r="177" spans="1:3">
      <c s="4" r="A177" t="s">
        <v>530</v>
      </c>
    </row>
    <row r="178" spans="1:3">
      <c s="3" r="A178" t="s">
        <v>655</v>
      </c>
    </row>
    <row r="179" spans="1:3">
      <c s="4" r="A179" t="s">
        <v>609</v>
      </c>
      <c s="7" r="B179" t="n">
        <v>72</v>
      </c>
      <c s="7" r="C179" t="n">
        <v>478</v>
      </c>
    </row>
    <row r="180" spans="1:3">
      <c s="4" r="A180" t="s">
        <v>610</v>
      </c>
      <c s="7" r="B180" t="n">
        <v>-1</v>
      </c>
      <c s="7" r="C180" t="n">
        <v>-7</v>
      </c>
    </row>
    <row r="181" spans="1:3">
      <c s="4" r="A181" t="s">
        <v>611</v>
      </c>
      <c s="6" r="B181" t="n">
        <v>15</v>
      </c>
      <c s="6" r="C181" t="n">
        <v>77</v>
      </c>
    </row>
    <row r="182" spans="1:3">
      <c s="4" r="A182" t="s">
        <v>612</v>
      </c>
      <c s="7" r="B182" t="n">
        <v>0</v>
      </c>
      <c s="7" r="C182" t="n">
        <v>30</v>
      </c>
    </row>
    <row r="183" spans="1:3">
      <c s="4" r="A183" t="s">
        <v>413</v>
      </c>
      <c s="7" r="B183" t="n">
        <v>0</v>
      </c>
      <c s="7" r="C183" t="n">
        <v>-1</v>
      </c>
    </row>
    <row r="184" spans="1:3">
      <c s="4" r="A184" t="s">
        <v>613</v>
      </c>
      <c s="6" r="B184" t="n">
        <v>0</v>
      </c>
      <c s="6" r="C184" t="n">
        <v>8</v>
      </c>
    </row>
    <row r="185" spans="1:3">
      <c s="4" r="A185" t="s">
        <v>614</v>
      </c>
      <c s="7" r="B185" t="n">
        <v>72</v>
      </c>
      <c s="7" r="C185" t="n">
        <v>508</v>
      </c>
    </row>
    <row r="186" spans="1:3">
      <c s="4" r="A186" t="s">
        <v>547</v>
      </c>
      <c s="7" r="B186" t="n">
        <v>-1</v>
      </c>
      <c s="7" r="C186" t="n">
        <v>-8</v>
      </c>
    </row>
    <row r="187" spans="1:3">
      <c s="4" r="A187" t="s">
        <v>615</v>
      </c>
      <c s="6" r="B187" t="n">
        <v>15</v>
      </c>
      <c s="6" r="C187" t="n">
        <v>85</v>
      </c>
    </row>
    <row r="188" spans="1:3">
      <c s="4" r="A188" t="s">
        <v>531</v>
      </c>
    </row>
    <row r="189" spans="1:3">
      <c s="3" r="A189" t="s">
        <v>655</v>
      </c>
    </row>
    <row r="190" spans="1:3">
      <c s="4" r="A190" t="s">
        <v>609</v>
      </c>
      <c s="7" r="B190" t="n">
        <v>49</v>
      </c>
      <c s="7" r="C190" t="n">
        <v>261</v>
      </c>
    </row>
    <row r="191" spans="1:3">
      <c s="4" r="A191" t="s">
        <v>610</v>
      </c>
      <c s="7" r="B191" t="n">
        <v>-1</v>
      </c>
      <c s="7" r="C191" t="n">
        <v>-14</v>
      </c>
    </row>
    <row r="192" spans="1:3">
      <c s="4" r="A192" t="s">
        <v>611</v>
      </c>
      <c s="6" r="B192" t="n">
        <v>5</v>
      </c>
      <c s="6" r="C192" t="n">
        <v>27</v>
      </c>
    </row>
    <row r="193" spans="1:3">
      <c s="4" r="A193" t="s">
        <v>612</v>
      </c>
      <c s="7" r="B193" t="n">
        <v>0</v>
      </c>
      <c s="7" r="C193" t="n">
        <v>37</v>
      </c>
    </row>
    <row r="194" spans="1:3">
      <c s="4" r="A194" t="s">
        <v>413</v>
      </c>
      <c s="7" r="B194" t="n">
        <v>0</v>
      </c>
      <c s="7" r="C194" t="n">
        <v>-4</v>
      </c>
    </row>
    <row r="195" spans="1:3">
      <c s="4" r="A195" t="s">
        <v>613</v>
      </c>
      <c s="6" r="B195" t="n">
        <v>0</v>
      </c>
      <c s="6" r="C195" t="n">
        <v>4</v>
      </c>
    </row>
    <row r="196" spans="1:3">
      <c s="4" r="A196" t="s">
        <v>614</v>
      </c>
      <c s="7" r="B196" t="n">
        <v>49</v>
      </c>
      <c s="7" r="C196" t="n">
        <v>298</v>
      </c>
    </row>
    <row r="197" spans="1:3">
      <c s="4" r="A197" t="s">
        <v>547</v>
      </c>
      <c s="7" r="B197" t="n">
        <v>-1</v>
      </c>
      <c s="7" r="C197" t="n">
        <v>-18</v>
      </c>
    </row>
    <row r="198" spans="1:3">
      <c s="4" r="A198" t="s">
        <v>615</v>
      </c>
      <c s="6" r="B198" t="n">
        <v>5</v>
      </c>
      <c s="6" r="C198" t="n">
        <v>31</v>
      </c>
    </row>
    <row r="199" spans="1:3">
      <c s="4" r="A199" t="s">
        <v>532</v>
      </c>
    </row>
    <row r="200" spans="1:3">
      <c s="3" r="A200" t="s">
        <v>655</v>
      </c>
    </row>
    <row r="201" spans="1:3">
      <c s="4" r="A201" t="s">
        <v>609</v>
      </c>
      <c s="7" r="B201" t="n">
        <v>0</v>
      </c>
      <c s="7" r="C201" t="n">
        <v>324</v>
      </c>
    </row>
    <row r="202" spans="1:3">
      <c s="4" r="A202" t="s">
        <v>610</v>
      </c>
      <c s="7" r="B202" t="n">
        <v>0</v>
      </c>
      <c s="7" r="C202" t="n">
        <v>-15</v>
      </c>
    </row>
    <row r="203" spans="1:3">
      <c s="4" r="A203" t="s">
        <v>611</v>
      </c>
      <c s="6" r="B203" t="n">
        <v>0</v>
      </c>
      <c s="6" r="C203" t="n">
        <v>37</v>
      </c>
    </row>
    <row r="204" spans="1:3">
      <c s="4" r="A204" t="s">
        <v>612</v>
      </c>
      <c s="7" r="B204" t="n">
        <v>28</v>
      </c>
      <c s="7" r="C204" t="n">
        <v>33</v>
      </c>
    </row>
    <row r="205" spans="1:3">
      <c s="4" r="A205" t="s">
        <v>413</v>
      </c>
      <c s="7" r="B205" t="n">
        <v>-1</v>
      </c>
      <c s="7" r="C205" t="n">
        <v>-11</v>
      </c>
    </row>
    <row r="206" spans="1:3">
      <c s="4" r="A206" t="s">
        <v>613</v>
      </c>
      <c s="6" r="B206" t="n">
        <v>3</v>
      </c>
      <c s="6" r="C206" t="n">
        <v>9</v>
      </c>
    </row>
    <row r="207" spans="1:3">
      <c s="4" r="A207" t="s">
        <v>614</v>
      </c>
      <c s="7" r="B207" t="n">
        <v>28</v>
      </c>
      <c s="7" r="C207" t="n">
        <v>357</v>
      </c>
    </row>
    <row r="208" spans="1:3">
      <c s="4" r="A208" t="s">
        <v>547</v>
      </c>
      <c s="7" r="B208" t="n">
        <v>-1</v>
      </c>
      <c s="7" r="C208" t="n">
        <v>-26</v>
      </c>
    </row>
    <row r="209" spans="1:3">
      <c s="4" r="A209" t="s">
        <v>615</v>
      </c>
      <c s="6" r="B209" t="n">
        <v>3</v>
      </c>
      <c s="6" r="C209" t="n">
        <v>46</v>
      </c>
    </row>
    <row r="210" spans="1:3">
      <c s="4" r="A210" t="s">
        <v>533</v>
      </c>
    </row>
    <row r="211" spans="1:3">
      <c s="3" r="A211" t="s">
        <v>655</v>
      </c>
    </row>
    <row r="212" spans="1:3">
      <c s="4" r="A212" t="s">
        <v>609</v>
      </c>
      <c s="7" r="B212" t="n">
        <v>26</v>
      </c>
      <c s="7" r="C212" t="n">
        <v>495</v>
      </c>
    </row>
    <row r="213" spans="1:3">
      <c s="4" r="A213" t="s">
        <v>610</v>
      </c>
      <c s="7" r="B213" t="n">
        <v>-1</v>
      </c>
      <c s="7" r="C213" t="n">
        <v>-54</v>
      </c>
    </row>
    <row r="214" spans="1:3">
      <c s="4" r="A214" t="s">
        <v>611</v>
      </c>
      <c s="6" r="B214" t="n">
        <v>6</v>
      </c>
      <c s="6" r="C214" t="n">
        <v>67</v>
      </c>
    </row>
    <row r="215" spans="1:3">
      <c s="4" r="A215" t="s">
        <v>612</v>
      </c>
      <c s="7" r="B215" t="n">
        <v>103</v>
      </c>
      <c s="7" r="C215" t="n">
        <v>110</v>
      </c>
    </row>
    <row r="216" spans="1:3">
      <c s="4" r="A216" t="s">
        <v>413</v>
      </c>
      <c s="7" r="B216" t="n">
        <v>-4</v>
      </c>
      <c s="7" r="C216" t="n">
        <v>-42</v>
      </c>
    </row>
    <row r="217" spans="1:3">
      <c s="4" r="A217" t="s">
        <v>613</v>
      </c>
      <c s="6" r="B217" t="n">
        <v>15</v>
      </c>
      <c s="6" r="C217" t="n">
        <v>18</v>
      </c>
    </row>
    <row r="218" spans="1:3">
      <c s="4" r="A218" t="s">
        <v>614</v>
      </c>
      <c s="7" r="B218" t="n">
        <v>129</v>
      </c>
      <c s="7" r="C218" t="n">
        <v>605</v>
      </c>
    </row>
    <row r="219" spans="1:3">
      <c s="4" r="A219" t="s">
        <v>547</v>
      </c>
      <c s="7" r="B219" t="n">
        <v>-5</v>
      </c>
      <c s="7" r="C219" t="n">
        <v>-96</v>
      </c>
    </row>
    <row r="220" spans="1:3">
      <c s="4" r="A220" t="s">
        <v>615</v>
      </c>
      <c s="6" r="B220" t="n">
        <v>21</v>
      </c>
      <c s="6" r="C220" t="n">
        <v>85</v>
      </c>
    </row>
    <row r="221" spans="1:3">
      <c s="4" r="A221" t="s">
        <v>534</v>
      </c>
    </row>
    <row r="222" spans="1:3">
      <c s="3" r="A222" t="s">
        <v>655</v>
      </c>
    </row>
    <row r="223" spans="1:3">
      <c s="4" r="A223" t="s">
        <v>609</v>
      </c>
      <c s="7" r="B223" t="n">
        <v>0</v>
      </c>
      <c s="7" r="C223" t="n">
        <v>154</v>
      </c>
    </row>
    <row r="224" spans="1:3">
      <c s="4" r="A224" t="s">
        <v>610</v>
      </c>
      <c s="7" r="B224" t="n">
        <v>0</v>
      </c>
      <c s="7" r="C224" t="n">
        <v>-8</v>
      </c>
    </row>
    <row r="225" spans="1:3">
      <c s="4" r="A225" t="s">
        <v>611</v>
      </c>
      <c s="6" r="B225" t="n">
        <v>0</v>
      </c>
      <c s="6" r="C225" t="n">
        <v>22</v>
      </c>
    </row>
    <row r="226" spans="1:3">
      <c s="4" r="A226" t="s">
        <v>612</v>
      </c>
      <c s="7" r="B226" t="n">
        <v>34</v>
      </c>
      <c s="7" r="C226" t="n">
        <v>41</v>
      </c>
    </row>
    <row r="227" spans="1:3">
      <c s="4" r="A227" t="s">
        <v>413</v>
      </c>
      <c s="7" r="B227" t="n">
        <v>-1</v>
      </c>
      <c s="7" r="C227" t="n">
        <v>-9</v>
      </c>
    </row>
    <row r="228" spans="1:3">
      <c s="4" r="A228" t="s">
        <v>613</v>
      </c>
      <c s="6" r="B228" t="n">
        <v>3</v>
      </c>
      <c s="6" r="C228" t="n">
        <v>9</v>
      </c>
    </row>
    <row r="229" spans="1:3">
      <c s="4" r="A229" t="s">
        <v>614</v>
      </c>
      <c s="7" r="B229" t="n">
        <v>34</v>
      </c>
      <c s="7" r="C229" t="n">
        <v>195</v>
      </c>
    </row>
    <row r="230" spans="1:3">
      <c s="4" r="A230" t="s">
        <v>547</v>
      </c>
      <c s="7" r="B230" t="n">
        <v>-1</v>
      </c>
      <c s="7" r="C230" t="n">
        <v>-17</v>
      </c>
    </row>
    <row r="231" spans="1:3">
      <c s="4" r="A231" t="s">
        <v>615</v>
      </c>
      <c s="6" r="B231" t="n">
        <v>3</v>
      </c>
      <c s="6" r="C231" t="n">
        <v>31</v>
      </c>
    </row>
    <row r="232" spans="1:3">
      <c s="4" r="A232" t="s">
        <v>535</v>
      </c>
    </row>
    <row r="233" spans="1:3">
      <c s="3" r="A233" t="s">
        <v>655</v>
      </c>
    </row>
    <row r="234" spans="1:3">
      <c s="4" r="A234" t="s">
        <v>609</v>
      </c>
      <c s="7" r="C234" t="n">
        <v>155</v>
      </c>
    </row>
    <row r="235" spans="1:3">
      <c s="4" r="A235" t="s">
        <v>610</v>
      </c>
      <c s="7" r="C235" t="n">
        <v>-4</v>
      </c>
    </row>
    <row r="236" spans="1:3">
      <c s="4" r="A236" t="s">
        <v>611</v>
      </c>
      <c s="6" r="C236" t="n">
        <v>20</v>
      </c>
    </row>
    <row r="237" spans="1:3">
      <c s="4" r="A237" t="s">
        <v>612</v>
      </c>
      <c s="7" r="C237" t="n">
        <v>0</v>
      </c>
    </row>
    <row r="238" spans="1:3">
      <c s="4" r="A238" t="s">
        <v>413</v>
      </c>
      <c s="7" r="C238" t="n">
        <v>0</v>
      </c>
    </row>
    <row r="239" spans="1:3">
      <c s="4" r="A239" t="s">
        <v>613</v>
      </c>
      <c s="6" r="C239" t="n">
        <v>0</v>
      </c>
    </row>
    <row r="240" spans="1:3">
      <c s="4" r="A240" t="s">
        <v>614</v>
      </c>
      <c s="7" r="C240" t="n">
        <v>155</v>
      </c>
    </row>
    <row r="241" spans="1:3">
      <c s="4" r="A241" t="s">
        <v>547</v>
      </c>
      <c s="7" r="C241" t="n">
        <v>-4</v>
      </c>
    </row>
    <row r="242" spans="1:3">
      <c s="4" r="A242" t="s">
        <v>615</v>
      </c>
      <c s="6" r="C242" t="n">
        <v>20</v>
      </c>
    </row>
    <row r="243" spans="1:3">
      <c s="4" r="A243" t="s">
        <v>536</v>
      </c>
    </row>
    <row r="244" spans="1:3">
      <c s="3" r="A244" t="s">
        <v>655</v>
      </c>
    </row>
    <row r="245" spans="1:3">
      <c s="4" r="A245" t="s">
        <v>609</v>
      </c>
      <c s="7" r="B245" t="n">
        <v>0</v>
      </c>
      <c s="7" r="C245" t="n">
        <v>147</v>
      </c>
    </row>
    <row r="246" spans="1:3">
      <c s="4" r="A246" t="s">
        <v>610</v>
      </c>
      <c s="7" r="B246" t="n">
        <v>0</v>
      </c>
      <c s="7" r="C246" t="n">
        <v>-6</v>
      </c>
    </row>
    <row r="247" spans="1:3">
      <c s="4" r="A247" t="s">
        <v>611</v>
      </c>
      <c s="6" r="B247" t="n">
        <v>0</v>
      </c>
      <c s="6" r="C247" t="n">
        <v>17</v>
      </c>
    </row>
    <row r="248" spans="1:3">
      <c s="4" r="A248" t="s">
        <v>612</v>
      </c>
      <c s="7" r="B248" t="n">
        <v>49</v>
      </c>
      <c s="7" r="C248" t="n">
        <v>0</v>
      </c>
    </row>
    <row r="249" spans="1:3">
      <c s="4" r="A249" t="s">
        <v>413</v>
      </c>
      <c s="7" r="B249" t="n">
        <v>-3</v>
      </c>
      <c s="7" r="C249" t="n">
        <v>0</v>
      </c>
    </row>
    <row r="250" spans="1:3">
      <c s="4" r="A250" t="s">
        <v>613</v>
      </c>
      <c s="6" r="B250" t="n">
        <v>4</v>
      </c>
      <c s="6" r="C250" t="n">
        <v>0</v>
      </c>
    </row>
    <row r="251" spans="1:3">
      <c s="4" r="A251" t="s">
        <v>614</v>
      </c>
      <c s="7" r="B251" t="n">
        <v>49</v>
      </c>
      <c s="7" r="C251" t="n">
        <v>147</v>
      </c>
    </row>
    <row r="252" spans="1:3">
      <c s="4" r="A252" t="s">
        <v>547</v>
      </c>
      <c s="7" r="B252" t="n">
        <v>-3</v>
      </c>
      <c s="7" r="C252" t="n">
        <v>-6</v>
      </c>
    </row>
    <row r="253" spans="1:3">
      <c s="4" r="A253" t="s">
        <v>615</v>
      </c>
      <c s="6" r="B253" t="n">
        <v>4</v>
      </c>
      <c s="6" r="C253" t="n">
        <v>17</v>
      </c>
    </row>
    <row r="254" spans="1:3">
      <c s="4" r="A254" t="s">
        <v>537</v>
      </c>
    </row>
    <row r="255" spans="1:3">
      <c s="3" r="A255" t="s">
        <v>655</v>
      </c>
    </row>
    <row r="256" spans="1:3">
      <c s="4" r="A256" t="s">
        <v>609</v>
      </c>
      <c s="7" r="B256" t="n">
        <v>26</v>
      </c>
      <c s="7" r="C256" t="n">
        <v>283</v>
      </c>
    </row>
    <row r="257" spans="1:3">
      <c s="4" r="A257" t="s">
        <v>610</v>
      </c>
      <c s="7" r="B257" t="n">
        <v>-1</v>
      </c>
      <c s="7" r="C257" t="n">
        <v>-8</v>
      </c>
    </row>
    <row r="258" spans="1:3">
      <c s="4" r="A258" t="s">
        <v>611</v>
      </c>
      <c s="6" r="B258" t="n">
        <v>9</v>
      </c>
      <c s="6" r="C258" t="n">
        <v>42</v>
      </c>
    </row>
    <row r="259" spans="1:3">
      <c s="4" r="A259" t="s">
        <v>612</v>
      </c>
      <c s="7" r="B259" t="n">
        <v>64</v>
      </c>
      <c s="7" r="C259" t="n">
        <v>76</v>
      </c>
    </row>
    <row r="260" spans="1:3">
      <c s="4" r="A260" t="s">
        <v>413</v>
      </c>
      <c s="7" r="B260" t="n">
        <v>-4</v>
      </c>
      <c s="7" r="C260" t="n">
        <v>-17</v>
      </c>
    </row>
    <row r="261" spans="1:3">
      <c s="4" r="A261" t="s">
        <v>613</v>
      </c>
      <c s="6" r="B261" t="n">
        <v>8</v>
      </c>
      <c s="6" r="C261" t="n">
        <v>13</v>
      </c>
    </row>
    <row r="262" spans="1:3">
      <c s="4" r="A262" t="s">
        <v>614</v>
      </c>
      <c s="7" r="B262" t="n">
        <v>90</v>
      </c>
      <c s="7" r="C262" t="n">
        <v>359</v>
      </c>
    </row>
    <row r="263" spans="1:3">
      <c s="4" r="A263" t="s">
        <v>547</v>
      </c>
      <c s="7" r="B263" t="n">
        <v>-5</v>
      </c>
      <c s="7" r="C263" t="n">
        <v>-25</v>
      </c>
    </row>
    <row r="264" spans="1:3">
      <c s="4" r="A264" t="s">
        <v>615</v>
      </c>
      <c s="6" r="B264" t="n">
        <v>17</v>
      </c>
      <c s="6" r="C264" t="n">
        <v>55</v>
      </c>
    </row>
    <row r="265" spans="1:3">
      <c s="4" r="A265" t="s">
        <v>656</v>
      </c>
    </row>
    <row r="266" spans="1:3">
      <c s="3" r="A266" t="s">
        <v>655</v>
      </c>
    </row>
    <row r="267" spans="1:3">
      <c s="4" r="A267" t="s">
        <v>609</v>
      </c>
      <c s="7" r="B267" t="n">
        <v>1069</v>
      </c>
      <c s="7" r="C267" t="n">
        <v>8852</v>
      </c>
    </row>
    <row r="268" spans="1:3">
      <c s="4" r="A268" t="s">
        <v>610</v>
      </c>
      <c s="7" r="B268" t="n">
        <v>-24</v>
      </c>
      <c s="7" r="C268" t="n">
        <v>-502</v>
      </c>
    </row>
    <row r="269" spans="1:3">
      <c s="4" r="A269" t="s">
        <v>611</v>
      </c>
      <c s="6" r="B269" t="n">
        <v>168</v>
      </c>
      <c s="6" r="C269" t="n">
        <v>1217</v>
      </c>
    </row>
    <row r="270" spans="1:3">
      <c s="4" r="A270" t="s">
        <v>612</v>
      </c>
      <c s="7" r="B270" t="n">
        <v>1107</v>
      </c>
      <c s="7" r="C270" t="n">
        <v>952</v>
      </c>
    </row>
    <row r="271" spans="1:3">
      <c s="4" r="A271" t="s">
        <v>413</v>
      </c>
      <c s="7" r="B271" t="n">
        <v>-60</v>
      </c>
      <c s="7" r="C271" t="n">
        <v>-179</v>
      </c>
    </row>
    <row r="272" spans="1:3">
      <c s="4" r="A272" t="s">
        <v>613</v>
      </c>
      <c s="6" r="B272" t="n">
        <v>160</v>
      </c>
      <c s="6" r="C272" t="n">
        <v>170</v>
      </c>
    </row>
    <row r="273" spans="1:3">
      <c s="4" r="A273" t="s">
        <v>614</v>
      </c>
      <c s="7" r="B273" t="n">
        <v>2176</v>
      </c>
      <c s="7" r="C273" t="n">
        <v>9804</v>
      </c>
    </row>
    <row r="274" spans="1:3">
      <c s="4" r="A274" t="s">
        <v>547</v>
      </c>
      <c s="7" r="B274" t="n">
        <v>-84</v>
      </c>
      <c s="7" r="C274" t="n">
        <v>-681</v>
      </c>
    </row>
    <row r="275" spans="1:3">
      <c s="4" r="A275" t="s">
        <v>615</v>
      </c>
      <c s="6" r="B275" t="n">
        <v>328</v>
      </c>
      <c s="6" r="C275" t="n">
        <v>138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39"/>
    <col customWidth="1" max="3" min="3" width="15"/>
    <col customWidth="1" max="4" min="4" width="14"/>
    <col customWidth="1" max="5" min="5" width="15"/>
    <col customWidth="1" max="6" min="6" width="14"/>
  </cols>
  <sheetData>
    <row r="1" spans="1:6">
      <c s="1" r="A1" t="s">
        <v>122</v>
      </c>
      <c s="2" r="C1" t="s">
        <v>89</v>
      </c>
      <c s="2" r="E1" t="s">
        <v>1</v>
      </c>
    </row>
    <row r="2" spans="1:6">
      <c s="2" r="C2" t="s">
        <v>2</v>
      </c>
      <c s="2" r="D2" t="s">
        <v>90</v>
      </c>
      <c s="2" r="E2" t="s">
        <v>2</v>
      </c>
      <c s="2" r="F2" t="s">
        <v>90</v>
      </c>
    </row>
    <row r="3" spans="1:6">
      <c s="4" r="A3" t="s">
        <v>108</v>
      </c>
      <c s="7" r="C3" t="n">
        <v>-332</v>
      </c>
      <c s="7" r="D3" t="n">
        <v>-238</v>
      </c>
      <c s="7" r="E3" t="n">
        <v>-4</v>
      </c>
      <c s="7" r="F3" t="n">
        <v>-173</v>
      </c>
    </row>
    <row r="4" spans="1:6">
      <c s="3" r="A4" t="s">
        <v>123</v>
      </c>
    </row>
    <row r="5" spans="1:6">
      <c s="4" r="A5" t="s">
        <v>64</v>
      </c>
      <c s="6" r="C5" t="n">
        <v>72</v>
      </c>
      <c s="6" r="D5" t="n">
        <v>87</v>
      </c>
      <c s="6" r="E5" t="n">
        <v>1624</v>
      </c>
      <c s="6" r="F5" t="n">
        <v>-728</v>
      </c>
    </row>
    <row r="6" spans="1:6">
      <c s="4" r="A6" t="s">
        <v>65</v>
      </c>
      <c s="6" r="C6" t="n">
        <v>5</v>
      </c>
      <c s="6" r="D6" t="n">
        <v>0</v>
      </c>
      <c s="6" r="E6" t="n">
        <v>6</v>
      </c>
      <c s="6" r="F6" t="n">
        <v>0</v>
      </c>
    </row>
    <row r="7" spans="1:6">
      <c s="4" r="A7" t="s">
        <v>68</v>
      </c>
      <c s="4" r="B7" t="s">
        <v>67</v>
      </c>
      <c s="6" r="C7" t="n">
        <v>54</v>
      </c>
      <c s="6" r="D7" t="n">
        <v>217</v>
      </c>
      <c s="6" r="E7" t="n">
        <v>448</v>
      </c>
      <c s="6" r="F7" t="n">
        <v>60</v>
      </c>
    </row>
    <row r="8" spans="1:6">
      <c s="4" r="A8" t="s">
        <v>70</v>
      </c>
      <c s="6" r="C8" t="n">
        <v>-1</v>
      </c>
      <c s="6" r="D8" t="n">
        <v>-302</v>
      </c>
      <c s="6" r="E8" t="n">
        <v>223</v>
      </c>
      <c s="6" r="F8" t="n">
        <v>-619</v>
      </c>
    </row>
    <row r="9" spans="1:6">
      <c s="4" r="A9" t="s">
        <v>124</v>
      </c>
      <c s="6" r="C9" t="n">
        <v>130</v>
      </c>
      <c s="6" r="D9" t="n">
        <v>2</v>
      </c>
      <c s="6" r="E9" t="n">
        <v>2301</v>
      </c>
      <c s="6" r="F9" t="n">
        <v>-1287</v>
      </c>
    </row>
    <row r="10" spans="1:6">
      <c s="4" r="A10" t="s">
        <v>125</v>
      </c>
      <c s="6" r="C10" t="n">
        <v>-202</v>
      </c>
      <c s="6" r="D10" t="n">
        <v>-236</v>
      </c>
      <c s="6" r="E10" t="n">
        <v>2297</v>
      </c>
      <c s="6" r="F10" t="n">
        <v>-1460</v>
      </c>
    </row>
    <row r="11" spans="1:6">
      <c s="4" r="A11" t="s">
        <v>126</v>
      </c>
      <c s="6" r="C11" t="n">
        <v>64</v>
      </c>
      <c s="6" r="D11" t="n">
        <v>-121</v>
      </c>
      <c s="6" r="E11" t="n">
        <v>260</v>
      </c>
      <c s="6" r="F11" t="n">
        <v>-145</v>
      </c>
    </row>
    <row r="12" spans="1:6">
      <c s="4" r="A12" t="s">
        <v>127</v>
      </c>
      <c s="7" r="C12" t="n">
        <v>-266</v>
      </c>
      <c s="7" r="D12" t="n">
        <v>-115</v>
      </c>
      <c s="7" r="E12" t="n">
        <v>2037</v>
      </c>
      <c s="7" r="F12" t="n">
        <v>-1315</v>
      </c>
    </row>
    <row r="13" spans="1:6">
      <c r="A13" t="n"/>
    </row>
    <row r="14" spans="1:6">
      <c s="4" r="A14" t="s">
        <v>67</v>
      </c>
      <c s="4" r="B14" t="s">
        <v>79</v>
      </c>
    </row>
  </sheetData>
  <mergeCells count="5">
    <mergeCell ref="A1:B2"/>
    <mergeCell ref="C1:D1"/>
    <mergeCell ref="E1:F1"/>
    <mergeCell ref="A13:E13"/>
    <mergeCell ref="B14:E1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7</v>
      </c>
      <c s="2" r="B1" t="s">
        <v>2</v>
      </c>
      <c s="2" r="C1" t="s">
        <v>25</v>
      </c>
    </row>
    <row r="2" spans="1:3">
      <c s="3" r="A2" t="s">
        <v>658</v>
      </c>
    </row>
    <row r="3" spans="1:3">
      <c s="4" r="A3" t="s">
        <v>659</v>
      </c>
      <c s="7" r="B3" t="n">
        <v>1752</v>
      </c>
    </row>
    <row r="4" spans="1:3">
      <c s="4" r="A4" t="s">
        <v>660</v>
      </c>
      <c s="6" r="B4" t="n">
        <v>10704</v>
      </c>
    </row>
    <row r="5" spans="1:3">
      <c s="4" r="A5" t="s">
        <v>661</v>
      </c>
      <c s="6" r="B5" t="n">
        <v>12300</v>
      </c>
    </row>
    <row r="6" spans="1:3">
      <c s="4" r="A6" t="s">
        <v>662</v>
      </c>
      <c s="6" r="B6" t="n">
        <v>21770</v>
      </c>
    </row>
    <row r="7" spans="1:3">
      <c s="4" r="A7" t="s">
        <v>491</v>
      </c>
      <c s="6" r="B7" t="n">
        <v>46526</v>
      </c>
    </row>
    <row r="8" spans="1:3">
      <c s="4" r="A8" t="s">
        <v>508</v>
      </c>
      <c s="6" r="B8" t="n">
        <v>57251</v>
      </c>
      <c s="7" r="C8" t="n">
        <v>55161</v>
      </c>
    </row>
    <row r="9" spans="1:3">
      <c s="3" r="A9" t="s">
        <v>614</v>
      </c>
    </row>
    <row r="10" spans="1:3">
      <c s="4" r="A10" t="s">
        <v>659</v>
      </c>
      <c s="6" r="B10" t="n">
        <v>1775</v>
      </c>
    </row>
    <row r="11" spans="1:3">
      <c s="4" r="A11" t="s">
        <v>660</v>
      </c>
      <c s="6" r="B11" t="n">
        <v>11309</v>
      </c>
    </row>
    <row r="12" spans="1:3">
      <c s="4" r="A12" t="s">
        <v>661</v>
      </c>
      <c s="6" r="B12" t="n">
        <v>13129</v>
      </c>
    </row>
    <row r="13" spans="1:3">
      <c s="4" r="A13" t="s">
        <v>662</v>
      </c>
      <c s="6" r="B13" t="n">
        <v>26244</v>
      </c>
    </row>
    <row r="14" spans="1:3">
      <c s="4" r="A14" t="s">
        <v>491</v>
      </c>
      <c s="6" r="B14" t="n">
        <v>52457</v>
      </c>
    </row>
    <row r="15" spans="1:3">
      <c s="4" r="A15" t="s">
        <v>509</v>
      </c>
      <c s="6" r="B15" t="n">
        <v>63780</v>
      </c>
      <c s="7" r="C15" t="n">
        <v>58197</v>
      </c>
    </row>
    <row r="16" spans="1:3">
      <c s="4" r="A16" t="s">
        <v>663</v>
      </c>
    </row>
    <row r="17" spans="1:3">
      <c s="3" r="A17" t="s">
        <v>658</v>
      </c>
    </row>
    <row r="18" spans="1:3">
      <c s="4" r="A18" t="s">
        <v>165</v>
      </c>
      <c s="6" r="B18" t="n">
        <v>4418</v>
      </c>
    </row>
    <row r="19" spans="1:3">
      <c s="3" r="A19" t="s">
        <v>614</v>
      </c>
    </row>
    <row r="20" spans="1:3">
      <c s="4" r="A20" t="s">
        <v>165</v>
      </c>
      <c s="6" r="B20" t="n">
        <v>4823</v>
      </c>
    </row>
    <row r="21" spans="1:3">
      <c s="4" r="A21" t="s">
        <v>664</v>
      </c>
    </row>
    <row r="22" spans="1:3">
      <c s="3" r="A22" t="s">
        <v>658</v>
      </c>
    </row>
    <row r="23" spans="1:3">
      <c s="4" r="A23" t="s">
        <v>165</v>
      </c>
      <c s="6" r="B23" t="n">
        <v>2983</v>
      </c>
    </row>
    <row r="24" spans="1:3">
      <c s="3" r="A24" t="s">
        <v>614</v>
      </c>
    </row>
    <row r="25" spans="1:3">
      <c s="4" r="A25" t="s">
        <v>165</v>
      </c>
      <c s="6" r="B25" t="n">
        <v>3173</v>
      </c>
    </row>
    <row r="26" spans="1:3">
      <c s="4" r="A26" t="s">
        <v>665</v>
      </c>
    </row>
    <row r="27" spans="1:3">
      <c s="3" r="A27" t="s">
        <v>658</v>
      </c>
    </row>
    <row r="28" spans="1:3">
      <c s="4" r="A28" t="s">
        <v>165</v>
      </c>
      <c s="6" r="B28" t="n">
        <v>3324</v>
      </c>
    </row>
    <row r="29" spans="1:3">
      <c s="3" r="A29" t="s">
        <v>614</v>
      </c>
    </row>
    <row r="30" spans="1:3">
      <c s="4" r="A30" t="s">
        <v>165</v>
      </c>
      <c s="7" r="B30" t="n">
        <v>332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6</v>
      </c>
      <c s="2" r="B1" t="s">
        <v>2</v>
      </c>
      <c s="2" r="C1" t="s">
        <v>25</v>
      </c>
    </row>
    <row r="2" spans="1:3">
      <c s="3" r="A2" t="s">
        <v>667</v>
      </c>
    </row>
    <row r="3" spans="1:3">
      <c s="4" r="A3" t="s">
        <v>424</v>
      </c>
      <c s="7" r="B3" t="n">
        <v>6032</v>
      </c>
      <c s="7" r="C3" t="n">
        <v>6187</v>
      </c>
    </row>
    <row r="4" spans="1:3">
      <c s="4" r="A4" t="s">
        <v>668</v>
      </c>
      <c s="7" r="B4" t="n">
        <v>-2</v>
      </c>
      <c s="7" r="C4" t="n">
        <v>-2</v>
      </c>
    </row>
    <row r="5" spans="1:3">
      <c s="4" r="A5" t="s">
        <v>669</v>
      </c>
      <c s="4" r="B5" t="s">
        <v>355</v>
      </c>
      <c s="4" r="C5" t="s">
        <v>355</v>
      </c>
    </row>
    <row r="6" spans="1:3">
      <c s="4" r="A6" t="s">
        <v>670</v>
      </c>
      <c s="7" r="B6" t="n">
        <v>-13</v>
      </c>
      <c s="7" r="C6" t="n">
        <v>-15</v>
      </c>
    </row>
    <row r="7" spans="1:3">
      <c s="4" r="A7" t="s">
        <v>129</v>
      </c>
      <c s="6" r="B7" t="n">
        <v>6017</v>
      </c>
      <c s="6" r="C7" t="n">
        <v>6170</v>
      </c>
    </row>
    <row r="8" spans="1:3">
      <c s="4" r="A8" t="s">
        <v>428</v>
      </c>
    </row>
    <row r="9" spans="1:3">
      <c s="3" r="A9" t="s">
        <v>667</v>
      </c>
    </row>
    <row r="10" spans="1:3">
      <c s="4" r="A10" t="s">
        <v>424</v>
      </c>
      <c s="6" r="B10" t="n">
        <v>6032</v>
      </c>
      <c s="6" r="C10" t="n">
        <v>6187</v>
      </c>
    </row>
    <row r="11" spans="1:3">
      <c s="4" r="A11" t="s">
        <v>668</v>
      </c>
      <c s="7" r="B11" t="n">
        <v>-2</v>
      </c>
      <c s="7" r="C11" t="n">
        <v>-2</v>
      </c>
    </row>
    <row r="12" spans="1:3">
      <c s="4" r="A12" t="s">
        <v>669</v>
      </c>
      <c s="4" r="B12" t="s">
        <v>355</v>
      </c>
      <c s="4" r="C12" t="s">
        <v>355</v>
      </c>
    </row>
    <row r="13" spans="1:3">
      <c s="4" r="A13" t="s">
        <v>670</v>
      </c>
      <c s="7" r="B13" t="n">
        <v>-13</v>
      </c>
      <c s="7" r="C13" t="n">
        <v>-15</v>
      </c>
    </row>
    <row r="14" spans="1:3">
      <c s="4" r="A14" t="s">
        <v>129</v>
      </c>
      <c s="6" r="B14" t="n">
        <v>6017</v>
      </c>
      <c s="6" r="C14" t="n">
        <v>6170</v>
      </c>
    </row>
    <row r="15" spans="1:3">
      <c s="4" r="A15" t="s">
        <v>671</v>
      </c>
    </row>
    <row r="16" spans="1:3">
      <c s="3" r="A16" t="s">
        <v>667</v>
      </c>
    </row>
    <row r="17" spans="1:3">
      <c s="4" r="A17" t="s">
        <v>424</v>
      </c>
      <c s="7" r="B17" t="n">
        <v>1563</v>
      </c>
      <c s="7" r="C17" t="n">
        <v>1581</v>
      </c>
    </row>
    <row r="18" spans="1:3">
      <c s="4" r="A18" t="s">
        <v>669</v>
      </c>
      <c s="4" r="B18" t="s">
        <v>672</v>
      </c>
      <c s="4" r="C18" t="s">
        <v>673</v>
      </c>
    </row>
    <row r="19" spans="1:3">
      <c s="4" r="A19" t="s">
        <v>674</v>
      </c>
    </row>
    <row r="20" spans="1:3">
      <c s="3" r="A20" t="s">
        <v>667</v>
      </c>
    </row>
    <row r="21" spans="1:3">
      <c s="4" r="A21" t="s">
        <v>424</v>
      </c>
      <c s="7" r="B21" t="n">
        <v>1506</v>
      </c>
      <c s="7" r="C21" t="n">
        <v>1574</v>
      </c>
    </row>
    <row r="22" spans="1:3">
      <c s="4" r="A22" t="s">
        <v>669</v>
      </c>
      <c s="4" r="B22" t="s">
        <v>675</v>
      </c>
      <c s="4" r="C22" t="s">
        <v>675</v>
      </c>
    </row>
    <row r="23" spans="1:3">
      <c s="4" r="A23" t="s">
        <v>676</v>
      </c>
    </row>
    <row r="24" spans="1:3">
      <c s="3" r="A24" t="s">
        <v>667</v>
      </c>
    </row>
    <row r="25" spans="1:3">
      <c s="4" r="A25" t="s">
        <v>424</v>
      </c>
      <c s="7" r="B25" t="n">
        <v>886</v>
      </c>
      <c s="7" r="C25" t="n">
        <v>890</v>
      </c>
    </row>
    <row r="26" spans="1:3">
      <c s="4" r="A26" t="s">
        <v>669</v>
      </c>
      <c s="4" r="B26" t="s">
        <v>677</v>
      </c>
      <c s="4" r="C26" t="s">
        <v>454</v>
      </c>
    </row>
    <row r="27" spans="1:3">
      <c s="4" r="A27" t="s">
        <v>678</v>
      </c>
    </row>
    <row r="28" spans="1:3">
      <c s="3" r="A28" t="s">
        <v>667</v>
      </c>
    </row>
    <row r="29" spans="1:3">
      <c s="4" r="A29" t="s">
        <v>424</v>
      </c>
      <c s="7" r="B29" t="n">
        <v>549</v>
      </c>
      <c s="7" r="C29" t="n">
        <v>585</v>
      </c>
    </row>
    <row r="30" spans="1:3">
      <c s="4" r="A30" t="s">
        <v>669</v>
      </c>
      <c s="4" r="B30" t="s">
        <v>679</v>
      </c>
      <c s="4" r="C30" t="s">
        <v>416</v>
      </c>
    </row>
    <row r="31" spans="1:3">
      <c s="4" r="A31" t="s">
        <v>680</v>
      </c>
    </row>
    <row r="32" spans="1:3">
      <c s="3" r="A32" t="s">
        <v>667</v>
      </c>
    </row>
    <row r="33" spans="1:3">
      <c s="4" r="A33" t="s">
        <v>424</v>
      </c>
      <c s="7" r="B33" t="n">
        <v>443</v>
      </c>
      <c s="7" r="C33" t="n">
        <v>416</v>
      </c>
    </row>
    <row r="34" spans="1:3">
      <c s="4" r="A34" t="s">
        <v>669</v>
      </c>
      <c s="4" r="B34" t="s">
        <v>681</v>
      </c>
      <c s="4" r="C34" t="s">
        <v>681</v>
      </c>
    </row>
    <row r="35" spans="1:3">
      <c s="4" r="A35" t="s">
        <v>682</v>
      </c>
    </row>
    <row r="36" spans="1:3">
      <c s="3" r="A36" t="s">
        <v>667</v>
      </c>
    </row>
    <row r="37" spans="1:3">
      <c s="4" r="A37" t="s">
        <v>424</v>
      </c>
      <c s="7" r="B37" t="n">
        <v>382</v>
      </c>
      <c s="7" r="C37" t="n">
        <v>386</v>
      </c>
    </row>
    <row r="38" spans="1:3">
      <c s="4" r="A38" t="s">
        <v>669</v>
      </c>
      <c s="4" r="B38" t="s">
        <v>683</v>
      </c>
      <c s="4" r="C38" t="s">
        <v>683</v>
      </c>
    </row>
    <row r="39" spans="1:3">
      <c s="4" r="A39" t="s">
        <v>684</v>
      </c>
    </row>
    <row r="40" spans="1:3">
      <c s="3" r="A40" t="s">
        <v>667</v>
      </c>
    </row>
    <row r="41" spans="1:3">
      <c s="4" r="A41" t="s">
        <v>424</v>
      </c>
      <c s="7" r="B41" t="n">
        <v>305</v>
      </c>
      <c s="7" r="C41" t="n">
        <v>294</v>
      </c>
    </row>
    <row r="42" spans="1:3">
      <c s="4" r="A42" t="s">
        <v>669</v>
      </c>
      <c s="4" r="B42" t="s">
        <v>685</v>
      </c>
      <c s="4" r="C42" t="s">
        <v>685</v>
      </c>
    </row>
    <row r="43" spans="1:3">
      <c s="4" r="A43" t="s">
        <v>686</v>
      </c>
    </row>
    <row r="44" spans="1:3">
      <c s="3" r="A44" t="s">
        <v>667</v>
      </c>
    </row>
    <row r="45" spans="1:3">
      <c s="4" r="A45" t="s">
        <v>424</v>
      </c>
      <c s="7" r="B45" t="n">
        <v>208</v>
      </c>
      <c s="7" r="C45" t="n">
        <v>268</v>
      </c>
    </row>
    <row r="46" spans="1:3">
      <c s="4" r="A46" t="s">
        <v>669</v>
      </c>
      <c s="4" r="B46" t="s">
        <v>633</v>
      </c>
      <c s="4" r="C46" t="s">
        <v>439</v>
      </c>
    </row>
    <row r="47" spans="1:3">
      <c s="4" r="A47" t="s">
        <v>687</v>
      </c>
    </row>
    <row r="48" spans="1:3">
      <c s="3" r="A48" t="s">
        <v>667</v>
      </c>
    </row>
    <row r="49" spans="1:3">
      <c s="4" r="A49" t="s">
        <v>424</v>
      </c>
      <c s="7" r="B49" t="n">
        <v>190</v>
      </c>
      <c s="7" r="C49" t="n">
        <v>193</v>
      </c>
    </row>
    <row r="50" spans="1:3">
      <c s="4" r="A50" t="s">
        <v>669</v>
      </c>
      <c s="4" r="B50" t="s">
        <v>633</v>
      </c>
      <c s="4" r="C50" t="s">
        <v>633</v>
      </c>
    </row>
    <row r="51" spans="1:3">
      <c s="4" r="A51" t="s">
        <v>471</v>
      </c>
    </row>
    <row r="52" spans="1:3">
      <c s="3" r="A52" t="s">
        <v>667</v>
      </c>
    </row>
    <row r="53" spans="1:3">
      <c s="4" r="A53" t="s">
        <v>424</v>
      </c>
      <c s="7" r="B53" t="n">
        <v>2099</v>
      </c>
      <c s="7" r="C53" t="n">
        <v>2116</v>
      </c>
    </row>
    <row r="54" spans="1:3">
      <c s="4" r="A54" t="s">
        <v>669</v>
      </c>
      <c s="4" r="B54" t="s">
        <v>688</v>
      </c>
      <c s="4" r="C54" t="s">
        <v>689</v>
      </c>
    </row>
    <row r="55" spans="1:3">
      <c s="4" r="A55" t="s">
        <v>466</v>
      </c>
    </row>
    <row r="56" spans="1:3">
      <c s="3" r="A56" t="s">
        <v>667</v>
      </c>
    </row>
    <row r="57" spans="1:3">
      <c s="4" r="A57" t="s">
        <v>424</v>
      </c>
      <c s="7" r="B57" t="n">
        <v>1544</v>
      </c>
      <c s="7" r="C57" t="n">
        <v>1562</v>
      </c>
    </row>
    <row r="58" spans="1:3">
      <c s="4" r="A58" t="s">
        <v>669</v>
      </c>
      <c s="4" r="B58" t="s">
        <v>673</v>
      </c>
      <c s="4" r="C58" t="s">
        <v>675</v>
      </c>
    </row>
    <row r="59" spans="1:3">
      <c s="4" r="A59" t="s">
        <v>470</v>
      </c>
    </row>
    <row r="60" spans="1:3">
      <c s="3" r="A60" t="s">
        <v>667</v>
      </c>
    </row>
    <row r="61" spans="1:3">
      <c s="4" r="A61" t="s">
        <v>424</v>
      </c>
      <c s="7" r="B61" t="n">
        <v>1421</v>
      </c>
      <c s="7" r="C61" t="n">
        <v>1516</v>
      </c>
    </row>
    <row r="62" spans="1:3">
      <c s="4" r="A62" t="s">
        <v>669</v>
      </c>
      <c s="4" r="B62" t="s">
        <v>690</v>
      </c>
      <c s="4" r="C62" t="s">
        <v>691</v>
      </c>
    </row>
    <row r="63" spans="1:3">
      <c s="4" r="A63" t="s">
        <v>692</v>
      </c>
    </row>
    <row r="64" spans="1:3">
      <c s="3" r="A64" t="s">
        <v>667</v>
      </c>
    </row>
    <row r="65" spans="1:3">
      <c s="4" r="A65" t="s">
        <v>424</v>
      </c>
      <c s="7" r="B65" t="n">
        <v>449</v>
      </c>
      <c s="7" r="C65" t="n">
        <v>465</v>
      </c>
    </row>
    <row r="66" spans="1:3">
      <c s="4" r="A66" t="s">
        <v>669</v>
      </c>
      <c s="4" r="B66" t="s">
        <v>681</v>
      </c>
      <c s="4" r="C66" t="s">
        <v>693</v>
      </c>
    </row>
    <row r="67" spans="1:3">
      <c s="4" r="A67" t="s">
        <v>694</v>
      </c>
    </row>
    <row r="68" spans="1:3">
      <c s="3" r="A68" t="s">
        <v>667</v>
      </c>
    </row>
    <row r="69" spans="1:3">
      <c s="4" r="A69" t="s">
        <v>424</v>
      </c>
      <c s="7" r="B69" t="n">
        <v>232</v>
      </c>
      <c s="7" r="C69" t="n">
        <v>234</v>
      </c>
    </row>
    <row r="70" spans="1:3">
      <c s="4" r="A70" t="s">
        <v>669</v>
      </c>
      <c s="4" r="B70" t="s">
        <v>439</v>
      </c>
      <c s="4" r="C70" t="s">
        <v>439</v>
      </c>
    </row>
    <row r="71" spans="1:3">
      <c s="4" r="A71" t="s">
        <v>396</v>
      </c>
    </row>
    <row r="72" spans="1:3">
      <c s="3" r="A72" t="s">
        <v>667</v>
      </c>
    </row>
    <row r="73" spans="1:3">
      <c s="4" r="A73" t="s">
        <v>424</v>
      </c>
      <c s="7" r="B73" t="n">
        <v>287</v>
      </c>
      <c s="7" r="C73" t="n">
        <v>294</v>
      </c>
    </row>
    <row r="74" spans="1:3">
      <c s="4" r="A74" t="s">
        <v>669</v>
      </c>
      <c s="4" r="B74" t="s">
        <v>685</v>
      </c>
      <c s="4" r="C74" t="s">
        <v>68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95</v>
      </c>
      <c s="2" r="B1" t="s">
        <v>2</v>
      </c>
      <c s="2" r="C1" t="s">
        <v>25</v>
      </c>
    </row>
    <row r="2" spans="1:3">
      <c s="3" r="A2" t="s">
        <v>667</v>
      </c>
    </row>
    <row r="3" spans="1:3">
      <c s="4" r="A3" t="s">
        <v>424</v>
      </c>
      <c s="7" r="B3" t="n">
        <v>6032</v>
      </c>
      <c s="7" r="C3" t="n">
        <v>6187</v>
      </c>
    </row>
    <row r="4" spans="1:3">
      <c s="4" r="A4" t="s">
        <v>669</v>
      </c>
      <c s="4" r="B4" t="s">
        <v>355</v>
      </c>
      <c s="4" r="C4" t="s">
        <v>355</v>
      </c>
    </row>
    <row r="5" spans="1:3">
      <c s="4" r="A5" t="s">
        <v>471</v>
      </c>
    </row>
    <row r="6" spans="1:3">
      <c s="3" r="A6" t="s">
        <v>667</v>
      </c>
    </row>
    <row r="7" spans="1:3">
      <c s="4" r="A7" t="s">
        <v>424</v>
      </c>
      <c s="7" r="B7" t="n">
        <v>2099</v>
      </c>
      <c s="7" r="C7" t="n">
        <v>2116</v>
      </c>
    </row>
    <row r="8" spans="1:3">
      <c s="4" r="A8" t="s">
        <v>669</v>
      </c>
      <c s="4" r="B8" t="s">
        <v>688</v>
      </c>
      <c s="4" r="C8" t="s">
        <v>689</v>
      </c>
    </row>
    <row r="9" spans="1:3">
      <c s="4" r="A9" t="s">
        <v>466</v>
      </c>
    </row>
    <row r="10" spans="1:3">
      <c s="3" r="A10" t="s">
        <v>667</v>
      </c>
    </row>
    <row r="11" spans="1:3">
      <c s="4" r="A11" t="s">
        <v>424</v>
      </c>
      <c s="7" r="B11" t="n">
        <v>1544</v>
      </c>
      <c s="7" r="C11" t="n">
        <v>1562</v>
      </c>
    </row>
    <row r="12" spans="1:3">
      <c s="4" r="A12" t="s">
        <v>669</v>
      </c>
      <c s="4" r="B12" t="s">
        <v>673</v>
      </c>
      <c s="4" r="C12" t="s">
        <v>675</v>
      </c>
    </row>
    <row r="13" spans="1:3">
      <c s="4" r="A13" t="s">
        <v>470</v>
      </c>
    </row>
    <row r="14" spans="1:3">
      <c s="3" r="A14" t="s">
        <v>667</v>
      </c>
    </row>
    <row r="15" spans="1:3">
      <c s="4" r="A15" t="s">
        <v>424</v>
      </c>
      <c s="7" r="B15" t="n">
        <v>1421</v>
      </c>
      <c s="7" r="C15" t="n">
        <v>1516</v>
      </c>
    </row>
    <row r="16" spans="1:3">
      <c s="4" r="A16" t="s">
        <v>669</v>
      </c>
      <c s="4" r="B16" t="s">
        <v>690</v>
      </c>
      <c s="4" r="C16" t="s">
        <v>691</v>
      </c>
    </row>
    <row r="17" spans="1:3">
      <c s="4" r="A17" t="s">
        <v>692</v>
      </c>
    </row>
    <row r="18" spans="1:3">
      <c s="3" r="A18" t="s">
        <v>667</v>
      </c>
    </row>
    <row r="19" spans="1:3">
      <c s="4" r="A19" t="s">
        <v>424</v>
      </c>
      <c s="7" r="B19" t="n">
        <v>449</v>
      </c>
      <c s="7" r="C19" t="n">
        <v>465</v>
      </c>
    </row>
    <row r="20" spans="1:3">
      <c s="4" r="A20" t="s">
        <v>669</v>
      </c>
      <c s="4" r="B20" t="s">
        <v>681</v>
      </c>
      <c s="4" r="C20" t="s">
        <v>693</v>
      </c>
    </row>
    <row r="21" spans="1:3">
      <c s="4" r="A21" t="s">
        <v>694</v>
      </c>
    </row>
    <row r="22" spans="1:3">
      <c s="3" r="A22" t="s">
        <v>667</v>
      </c>
    </row>
    <row r="23" spans="1:3">
      <c s="4" r="A23" t="s">
        <v>424</v>
      </c>
      <c s="7" r="B23" t="n">
        <v>232</v>
      </c>
      <c s="7" r="C23" t="n">
        <v>234</v>
      </c>
    </row>
    <row r="24" spans="1:3">
      <c s="4" r="A24" t="s">
        <v>669</v>
      </c>
      <c s="4" r="B24" t="s">
        <v>439</v>
      </c>
      <c s="4" r="C24" t="s">
        <v>439</v>
      </c>
    </row>
    <row r="25" spans="1:3">
      <c s="4" r="A25" t="s">
        <v>396</v>
      </c>
    </row>
    <row r="26" spans="1:3">
      <c s="3" r="A26" t="s">
        <v>667</v>
      </c>
    </row>
    <row r="27" spans="1:3">
      <c s="4" r="A27" t="s">
        <v>424</v>
      </c>
      <c s="7" r="B27" t="n">
        <v>287</v>
      </c>
      <c s="7" r="C27" t="n">
        <v>294</v>
      </c>
    </row>
    <row r="28" spans="1:3">
      <c s="4" r="A28" t="s">
        <v>669</v>
      </c>
      <c s="4" r="B28" t="s">
        <v>685</v>
      </c>
      <c s="4" r="C28" t="s">
        <v>685</v>
      </c>
    </row>
    <row r="29" spans="1:3">
      <c s="4" r="A29" t="s">
        <v>696</v>
      </c>
    </row>
    <row r="30" spans="1:3">
      <c s="3" r="A30" t="s">
        <v>667</v>
      </c>
    </row>
    <row r="31" spans="1:3">
      <c s="4" r="A31" t="s">
        <v>424</v>
      </c>
      <c s="7" r="B31" t="n">
        <v>0</v>
      </c>
      <c s="7" r="C31" t="n">
        <v>6</v>
      </c>
    </row>
    <row r="32" spans="1:3">
      <c s="4" r="A32" t="s">
        <v>669</v>
      </c>
      <c s="4" r="B32" t="s">
        <v>623</v>
      </c>
      <c s="4" r="C32" t="s">
        <v>623</v>
      </c>
    </row>
    <row r="33" spans="1:3">
      <c s="4" r="A33" t="s">
        <v>697</v>
      </c>
    </row>
    <row r="34" spans="1:3">
      <c s="3" r="A34" t="s">
        <v>667</v>
      </c>
    </row>
    <row r="35" spans="1:3">
      <c s="4" r="A35" t="s">
        <v>424</v>
      </c>
      <c s="7" r="B35" t="n">
        <v>0</v>
      </c>
      <c s="7" r="C35" t="n">
        <v>0</v>
      </c>
    </row>
    <row r="36" spans="1:3">
      <c s="4" r="A36" t="s">
        <v>698</v>
      </c>
    </row>
    <row r="37" spans="1:3">
      <c s="3" r="A37" t="s">
        <v>667</v>
      </c>
    </row>
    <row r="38" spans="1:3">
      <c s="4" r="A38" t="s">
        <v>424</v>
      </c>
      <c s="6" r="B38" t="n">
        <v>0</v>
      </c>
      <c s="6" r="C38" t="n">
        <v>0</v>
      </c>
    </row>
    <row r="39" spans="1:3">
      <c s="4" r="A39" t="s">
        <v>699</v>
      </c>
    </row>
    <row r="40" spans="1:3">
      <c s="3" r="A40" t="s">
        <v>667</v>
      </c>
    </row>
    <row r="41" spans="1:3">
      <c s="4" r="A41" t="s">
        <v>424</v>
      </c>
      <c s="6" r="B41" t="n">
        <v>0</v>
      </c>
      <c s="6" r="C41" t="n">
        <v>6</v>
      </c>
    </row>
    <row r="42" spans="1:3">
      <c s="4" r="A42" t="s">
        <v>700</v>
      </c>
    </row>
    <row r="43" spans="1:3">
      <c s="3" r="A43" t="s">
        <v>667</v>
      </c>
    </row>
    <row r="44" spans="1:3">
      <c s="4" r="A44" t="s">
        <v>424</v>
      </c>
      <c s="6" r="B44" t="n">
        <v>0</v>
      </c>
      <c s="6" r="C44" t="n">
        <v>0</v>
      </c>
    </row>
    <row r="45" spans="1:3">
      <c s="4" r="A45" t="s">
        <v>701</v>
      </c>
    </row>
    <row r="46" spans="1:3">
      <c s="3" r="A46" t="s">
        <v>667</v>
      </c>
    </row>
    <row r="47" spans="1:3">
      <c s="4" r="A47" t="s">
        <v>424</v>
      </c>
      <c s="6" r="B47" t="n">
        <v>0</v>
      </c>
      <c s="6" r="C47" t="n">
        <v>0</v>
      </c>
    </row>
    <row r="48" spans="1:3">
      <c s="4" r="A48" t="s">
        <v>702</v>
      </c>
    </row>
    <row r="49" spans="1:3">
      <c s="3" r="A49" t="s">
        <v>667</v>
      </c>
    </row>
    <row r="50" spans="1:3">
      <c s="4" r="A50" t="s">
        <v>424</v>
      </c>
      <c s="6" r="B50" t="n">
        <v>0</v>
      </c>
      <c s="6" r="C50" t="n">
        <v>0</v>
      </c>
    </row>
    <row r="51" spans="1:3">
      <c s="4" r="A51" t="s">
        <v>703</v>
      </c>
    </row>
    <row r="52" spans="1:3">
      <c s="3" r="A52" t="s">
        <v>667</v>
      </c>
    </row>
    <row r="53" spans="1:3">
      <c s="4" r="A53" t="s">
        <v>424</v>
      </c>
      <c s="7" r="B53" t="n">
        <v>0</v>
      </c>
      <c s="7" r="C53" t="n">
        <v>0</v>
      </c>
    </row>
    <row r="54" spans="1:3">
      <c s="4" r="A54" t="s">
        <v>669</v>
      </c>
      <c s="4" r="B54" t="s">
        <v>623</v>
      </c>
      <c s="4" r="C54" t="s">
        <v>623</v>
      </c>
    </row>
    <row r="55" spans="1:3">
      <c s="4" r="A55" t="s">
        <v>704</v>
      </c>
    </row>
    <row r="56" spans="1:3">
      <c s="3" r="A56" t="s">
        <v>667</v>
      </c>
    </row>
    <row r="57" spans="1:3">
      <c s="4" r="A57" t="s">
        <v>424</v>
      </c>
      <c s="7" r="B57" t="n">
        <v>0</v>
      </c>
      <c s="7" r="C57" t="n">
        <v>0</v>
      </c>
    </row>
    <row r="58" spans="1:3">
      <c s="4" r="A58" t="s">
        <v>705</v>
      </c>
    </row>
    <row r="59" spans="1:3">
      <c s="3" r="A59" t="s">
        <v>667</v>
      </c>
    </row>
    <row r="60" spans="1:3">
      <c s="4" r="A60" t="s">
        <v>424</v>
      </c>
      <c s="6" r="B60" t="n">
        <v>0</v>
      </c>
      <c s="6" r="C60" t="n">
        <v>0</v>
      </c>
    </row>
    <row r="61" spans="1:3">
      <c s="4" r="A61" t="s">
        <v>706</v>
      </c>
    </row>
    <row r="62" spans="1:3">
      <c s="3" r="A62" t="s">
        <v>667</v>
      </c>
    </row>
    <row r="63" spans="1:3">
      <c s="4" r="A63" t="s">
        <v>424</v>
      </c>
      <c s="6" r="B63" t="n">
        <v>0</v>
      </c>
      <c s="6" r="C63" t="n">
        <v>0</v>
      </c>
    </row>
    <row r="64" spans="1:3">
      <c s="4" r="A64" t="s">
        <v>707</v>
      </c>
    </row>
    <row r="65" spans="1:3">
      <c s="3" r="A65" t="s">
        <v>667</v>
      </c>
    </row>
    <row r="66" spans="1:3">
      <c s="4" r="A66" t="s">
        <v>424</v>
      </c>
      <c s="6" r="B66" t="n">
        <v>0</v>
      </c>
      <c s="6" r="C66" t="n">
        <v>0</v>
      </c>
    </row>
    <row r="67" spans="1:3">
      <c s="4" r="A67" t="s">
        <v>708</v>
      </c>
    </row>
    <row r="68" spans="1:3">
      <c s="3" r="A68" t="s">
        <v>667</v>
      </c>
    </row>
    <row r="69" spans="1:3">
      <c s="4" r="A69" t="s">
        <v>424</v>
      </c>
      <c s="6" r="B69" t="n">
        <v>0</v>
      </c>
      <c s="6" r="C69" t="n">
        <v>0</v>
      </c>
    </row>
    <row r="70" spans="1:3">
      <c s="4" r="A70" t="s">
        <v>709</v>
      </c>
    </row>
    <row r="71" spans="1:3">
      <c s="3" r="A71" t="s">
        <v>667</v>
      </c>
    </row>
    <row r="72" spans="1:3">
      <c s="4" r="A72" t="s">
        <v>424</v>
      </c>
      <c s="6" r="B72" t="n">
        <v>0</v>
      </c>
      <c s="6" r="C72" t="n">
        <v>0</v>
      </c>
    </row>
    <row r="73" spans="1:3">
      <c s="4" r="A73" t="s">
        <v>710</v>
      </c>
    </row>
    <row r="74" spans="1:3">
      <c s="3" r="A74" t="s">
        <v>667</v>
      </c>
    </row>
    <row r="75" spans="1:3">
      <c s="4" r="A75" t="s">
        <v>424</v>
      </c>
      <c s="7" r="B75" t="n">
        <v>21</v>
      </c>
      <c s="7" r="C75" t="n">
        <v>5</v>
      </c>
    </row>
    <row r="76" spans="1:3">
      <c s="4" r="A76" t="s">
        <v>669</v>
      </c>
      <c s="4" r="B76" t="s">
        <v>623</v>
      </c>
      <c s="4" r="C76" t="s">
        <v>623</v>
      </c>
    </row>
    <row r="77" spans="1:3">
      <c s="4" r="A77" t="s">
        <v>711</v>
      </c>
    </row>
    <row r="78" spans="1:3">
      <c s="3" r="A78" t="s">
        <v>667</v>
      </c>
    </row>
    <row r="79" spans="1:3">
      <c s="4" r="A79" t="s">
        <v>424</v>
      </c>
      <c s="7" r="B79" t="n">
        <v>5</v>
      </c>
      <c s="7" r="C79" t="n">
        <v>0</v>
      </c>
    </row>
    <row r="80" spans="1:3">
      <c s="4" r="A80" t="s">
        <v>712</v>
      </c>
    </row>
    <row r="81" spans="1:3">
      <c s="3" r="A81" t="s">
        <v>667</v>
      </c>
    </row>
    <row r="82" spans="1:3">
      <c s="4" r="A82" t="s">
        <v>424</v>
      </c>
      <c s="6" r="B82" t="n">
        <v>12</v>
      </c>
      <c s="6" r="C82" t="n">
        <v>0</v>
      </c>
    </row>
    <row r="83" spans="1:3">
      <c s="4" r="A83" t="s">
        <v>713</v>
      </c>
    </row>
    <row r="84" spans="1:3">
      <c s="3" r="A84" t="s">
        <v>667</v>
      </c>
    </row>
    <row r="85" spans="1:3">
      <c s="4" r="A85" t="s">
        <v>424</v>
      </c>
      <c s="6" r="B85" t="n">
        <v>4</v>
      </c>
      <c s="6" r="C85" t="n">
        <v>5</v>
      </c>
    </row>
    <row r="86" spans="1:3">
      <c s="4" r="A86" t="s">
        <v>714</v>
      </c>
    </row>
    <row r="87" spans="1:3">
      <c s="3" r="A87" t="s">
        <v>667</v>
      </c>
    </row>
    <row r="88" spans="1:3">
      <c s="4" r="A88" t="s">
        <v>424</v>
      </c>
      <c s="6" r="B88" t="n">
        <v>0</v>
      </c>
      <c s="6" r="C88" t="n">
        <v>0</v>
      </c>
    </row>
    <row r="89" spans="1:3">
      <c s="4" r="A89" t="s">
        <v>715</v>
      </c>
    </row>
    <row r="90" spans="1:3">
      <c s="3" r="A90" t="s">
        <v>667</v>
      </c>
    </row>
    <row r="91" spans="1:3">
      <c s="4" r="A91" t="s">
        <v>424</v>
      </c>
      <c s="6" r="B91" t="n">
        <v>0</v>
      </c>
      <c s="6" r="C91" t="n">
        <v>0</v>
      </c>
    </row>
    <row r="92" spans="1:3">
      <c s="4" r="A92" t="s">
        <v>716</v>
      </c>
    </row>
    <row r="93" spans="1:3">
      <c s="3" r="A93" t="s">
        <v>667</v>
      </c>
    </row>
    <row r="94" spans="1:3">
      <c s="4" r="A94" t="s">
        <v>424</v>
      </c>
      <c s="6" r="B94" t="n">
        <v>0</v>
      </c>
      <c s="6" r="C94" t="n">
        <v>0</v>
      </c>
    </row>
    <row r="95" spans="1:3">
      <c s="4" r="A95" t="s">
        <v>717</v>
      </c>
    </row>
    <row r="96" spans="1:3">
      <c s="3" r="A96" t="s">
        <v>667</v>
      </c>
    </row>
    <row r="97" spans="1:3">
      <c s="4" r="A97" t="s">
        <v>424</v>
      </c>
      <c s="7" r="B97" t="n">
        <v>21</v>
      </c>
      <c s="7" r="C97" t="n">
        <v>11</v>
      </c>
    </row>
    <row r="98" spans="1:3">
      <c s="4" r="A98" t="s">
        <v>669</v>
      </c>
      <c s="4" r="B98" t="s">
        <v>623</v>
      </c>
      <c s="4" r="C98" t="s">
        <v>623</v>
      </c>
    </row>
    <row r="99" spans="1:3">
      <c s="4" r="A99" t="s">
        <v>718</v>
      </c>
    </row>
    <row r="100" spans="1:3">
      <c s="3" r="A100" t="s">
        <v>667</v>
      </c>
    </row>
    <row r="101" spans="1:3">
      <c s="4" r="A101" t="s">
        <v>424</v>
      </c>
      <c s="7" r="B101" t="n">
        <v>5</v>
      </c>
      <c s="7" r="C101" t="n">
        <v>0</v>
      </c>
    </row>
    <row r="102" spans="1:3">
      <c s="4" r="A102" t="s">
        <v>719</v>
      </c>
    </row>
    <row r="103" spans="1:3">
      <c s="3" r="A103" t="s">
        <v>667</v>
      </c>
    </row>
    <row r="104" spans="1:3">
      <c s="4" r="A104" t="s">
        <v>424</v>
      </c>
      <c s="6" r="B104" t="n">
        <v>12</v>
      </c>
      <c s="6" r="C104" t="n">
        <v>0</v>
      </c>
    </row>
    <row r="105" spans="1:3">
      <c s="4" r="A105" t="s">
        <v>720</v>
      </c>
    </row>
    <row r="106" spans="1:3">
      <c s="3" r="A106" t="s">
        <v>667</v>
      </c>
    </row>
    <row r="107" spans="1:3">
      <c s="4" r="A107" t="s">
        <v>424</v>
      </c>
      <c s="6" r="B107" t="n">
        <v>4</v>
      </c>
      <c s="6" r="C107" t="n">
        <v>11</v>
      </c>
    </row>
    <row r="108" spans="1:3">
      <c s="4" r="A108" t="s">
        <v>721</v>
      </c>
    </row>
    <row r="109" spans="1:3">
      <c s="3" r="A109" t="s">
        <v>667</v>
      </c>
    </row>
    <row r="110" spans="1:3">
      <c s="4" r="A110" t="s">
        <v>424</v>
      </c>
      <c s="6" r="B110" t="n">
        <v>0</v>
      </c>
      <c s="6" r="C110" t="n">
        <v>0</v>
      </c>
    </row>
    <row r="111" spans="1:3">
      <c s="4" r="A111" t="s">
        <v>722</v>
      </c>
    </row>
    <row r="112" spans="1:3">
      <c s="3" r="A112" t="s">
        <v>667</v>
      </c>
    </row>
    <row r="113" spans="1:3">
      <c s="4" r="A113" t="s">
        <v>424</v>
      </c>
      <c s="6" r="B113" t="n">
        <v>0</v>
      </c>
      <c s="6" r="C113" t="n">
        <v>0</v>
      </c>
    </row>
    <row r="114" spans="1:3">
      <c s="4" r="A114" t="s">
        <v>723</v>
      </c>
    </row>
    <row r="115" spans="1:3">
      <c s="3" r="A115" t="s">
        <v>667</v>
      </c>
    </row>
    <row r="116" spans="1:3">
      <c s="4" r="A116" t="s">
        <v>424</v>
      </c>
      <c s="6" r="B116" t="n">
        <v>0</v>
      </c>
      <c s="6" r="C116" t="n">
        <v>0</v>
      </c>
    </row>
    <row r="117" spans="1:3">
      <c s="4" r="A117" t="s">
        <v>724</v>
      </c>
    </row>
    <row r="118" spans="1:3">
      <c s="3" r="A118" t="s">
        <v>667</v>
      </c>
    </row>
    <row r="119" spans="1:3">
      <c s="4" r="A119" t="s">
        <v>424</v>
      </c>
      <c s="7" r="B119" t="n">
        <v>6011</v>
      </c>
      <c s="7" r="C119" t="n">
        <v>6176</v>
      </c>
    </row>
    <row r="120" spans="1:3">
      <c s="4" r="A120" t="s">
        <v>669</v>
      </c>
      <c s="4" r="B120" t="s">
        <v>355</v>
      </c>
      <c s="4" r="C120" t="s">
        <v>355</v>
      </c>
    </row>
    <row r="121" spans="1:3">
      <c s="4" r="A121" t="s">
        <v>725</v>
      </c>
    </row>
    <row r="122" spans="1:3">
      <c s="3" r="A122" t="s">
        <v>667</v>
      </c>
    </row>
    <row r="123" spans="1:3">
      <c s="4" r="A123" t="s">
        <v>424</v>
      </c>
      <c s="7" r="B123" t="n">
        <v>2094</v>
      </c>
      <c s="7" r="C123" t="n">
        <v>2116</v>
      </c>
    </row>
    <row r="124" spans="1:3">
      <c s="4" r="A124" t="s">
        <v>726</v>
      </c>
    </row>
    <row r="125" spans="1:3">
      <c s="3" r="A125" t="s">
        <v>667</v>
      </c>
    </row>
    <row r="126" spans="1:3">
      <c s="4" r="A126" t="s">
        <v>424</v>
      </c>
      <c s="6" r="B126" t="n">
        <v>1532</v>
      </c>
      <c s="6" r="C126" t="n">
        <v>1562</v>
      </c>
    </row>
    <row r="127" spans="1:3">
      <c s="4" r="A127" t="s">
        <v>727</v>
      </c>
    </row>
    <row r="128" spans="1:3">
      <c s="3" r="A128" t="s">
        <v>667</v>
      </c>
    </row>
    <row r="129" spans="1:3">
      <c s="4" r="A129" t="s">
        <v>424</v>
      </c>
      <c s="6" r="B129" t="n">
        <v>1417</v>
      </c>
      <c s="6" r="C129" t="n">
        <v>1505</v>
      </c>
    </row>
    <row r="130" spans="1:3">
      <c s="4" r="A130" t="s">
        <v>728</v>
      </c>
    </row>
    <row r="131" spans="1:3">
      <c s="3" r="A131" t="s">
        <v>667</v>
      </c>
    </row>
    <row r="132" spans="1:3">
      <c s="4" r="A132" t="s">
        <v>424</v>
      </c>
      <c s="6" r="B132" t="n">
        <v>449</v>
      </c>
      <c s="6" r="C132" t="n">
        <v>465</v>
      </c>
    </row>
    <row r="133" spans="1:3">
      <c s="4" r="A133" t="s">
        <v>729</v>
      </c>
    </row>
    <row r="134" spans="1:3">
      <c s="3" r="A134" t="s">
        <v>667</v>
      </c>
    </row>
    <row r="135" spans="1:3">
      <c s="4" r="A135" t="s">
        <v>424</v>
      </c>
      <c s="6" r="B135" t="n">
        <v>232</v>
      </c>
      <c s="6" r="C135" t="n">
        <v>234</v>
      </c>
    </row>
    <row r="136" spans="1:3">
      <c s="4" r="A136" t="s">
        <v>730</v>
      </c>
    </row>
    <row r="137" spans="1:3">
      <c s="3" r="A137" t="s">
        <v>667</v>
      </c>
    </row>
    <row r="138" spans="1:3">
      <c s="4" r="A138" t="s">
        <v>424</v>
      </c>
      <c s="7" r="B138" t="n">
        <v>287</v>
      </c>
      <c s="7" r="C138" t="n">
        <v>29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731</v>
      </c>
      <c s="2" r="B1" t="s">
        <v>89</v>
      </c>
      <c s="2" r="D1" t="s">
        <v>1</v>
      </c>
    </row>
    <row r="2" spans="1:6">
      <c s="2" r="B2" t="s">
        <v>2</v>
      </c>
      <c s="2" r="C2" t="s">
        <v>90</v>
      </c>
      <c s="2" r="D2" t="s">
        <v>2</v>
      </c>
      <c s="2" r="E2" t="s">
        <v>90</v>
      </c>
      <c s="2" r="F2" t="s">
        <v>25</v>
      </c>
    </row>
    <row r="3" spans="1:6">
      <c s="3" r="A3" t="s">
        <v>732</v>
      </c>
    </row>
    <row r="4" spans="1:6">
      <c s="4" r="A4" t="s">
        <v>733</v>
      </c>
      <c s="7" r="D4" t="n">
        <v>15</v>
      </c>
    </row>
    <row r="5" spans="1:6">
      <c s="4" r="A5" t="s">
        <v>734</v>
      </c>
      <c s="7" r="B5" t="n">
        <v>13</v>
      </c>
      <c s="6" r="D5" t="n">
        <v>13</v>
      </c>
    </row>
    <row r="6" spans="1:6">
      <c s="4" r="A6" t="s">
        <v>734</v>
      </c>
      <c s="6" r="B6" t="n">
        <v>6032</v>
      </c>
      <c s="6" r="D6" t="n">
        <v>6032</v>
      </c>
      <c s="7" r="F6" t="n">
        <v>6187</v>
      </c>
    </row>
    <row r="7" spans="1:6">
      <c s="4" r="A7" t="s">
        <v>735</v>
      </c>
    </row>
    <row r="8" spans="1:6">
      <c s="3" r="A8" t="s">
        <v>732</v>
      </c>
    </row>
    <row r="9" spans="1:6">
      <c s="4" r="A9" t="s">
        <v>733</v>
      </c>
      <c s="6" r="B9" t="n">
        <v>13</v>
      </c>
      <c s="7" r="C9" t="n">
        <v>18</v>
      </c>
      <c s="6" r="D9" t="n">
        <v>15</v>
      </c>
      <c s="7" r="E9" t="n">
        <v>22</v>
      </c>
    </row>
    <row r="10" spans="1:6">
      <c s="4" r="A10" t="s">
        <v>736</v>
      </c>
      <c s="6" r="B10" t="n">
        <v>0</v>
      </c>
      <c s="6" r="C10" t="n">
        <v>-1</v>
      </c>
      <c s="6" r="D10" t="n">
        <v>-4</v>
      </c>
      <c s="6" r="E10" t="n">
        <v>-4</v>
      </c>
    </row>
    <row r="11" spans="1:6">
      <c s="4" r="A11" t="s">
        <v>737</v>
      </c>
      <c s="6" r="B11" t="n">
        <v>0</v>
      </c>
      <c s="6" r="C11" t="n">
        <v>0</v>
      </c>
      <c s="6" r="D11" t="n">
        <v>2</v>
      </c>
      <c s="6" r="E11" t="n">
        <v>-1</v>
      </c>
    </row>
    <row r="12" spans="1:6">
      <c s="4" r="A12" t="s">
        <v>734</v>
      </c>
      <c s="6" r="B12" t="n">
        <v>13</v>
      </c>
      <c s="6" r="C12" t="n">
        <v>17</v>
      </c>
      <c s="6" r="D12" t="n">
        <v>13</v>
      </c>
      <c s="6" r="E12" t="n">
        <v>17</v>
      </c>
    </row>
    <row r="13" spans="1:6">
      <c s="4" r="A13" t="s">
        <v>738</v>
      </c>
      <c s="6" r="B13" t="n">
        <v>0</v>
      </c>
      <c s="6" r="C13" t="n">
        <v>0</v>
      </c>
      <c s="6" r="D13" t="n">
        <v>0</v>
      </c>
      <c s="6" r="E13" t="n">
        <v>0</v>
      </c>
    </row>
    <row r="14" spans="1:6">
      <c s="4" r="A14" t="s">
        <v>739</v>
      </c>
      <c s="6" r="B14" t="n">
        <v>13</v>
      </c>
      <c s="6" r="C14" t="n">
        <v>17</v>
      </c>
      <c s="6" r="D14" t="n">
        <v>13</v>
      </c>
      <c s="6" r="E14" t="n">
        <v>17</v>
      </c>
    </row>
    <row r="15" spans="1:6">
      <c s="4" r="A15" t="s">
        <v>740</v>
      </c>
    </row>
    <row r="16" spans="1:6">
      <c s="3" r="A16" t="s">
        <v>732</v>
      </c>
    </row>
    <row r="17" spans="1:6">
      <c s="4" r="A17" t="s">
        <v>734</v>
      </c>
      <c s="6" r="B17" t="n">
        <v>6032</v>
      </c>
      <c s="6" r="C17" t="n">
        <v>6151</v>
      </c>
      <c s="6" r="D17" t="n">
        <v>6032</v>
      </c>
      <c s="6" r="E17" t="n">
        <v>6151</v>
      </c>
    </row>
    <row r="18" spans="1:6">
      <c s="4" r="A18" t="s">
        <v>741</v>
      </c>
      <c s="6" r="B18" t="n">
        <v>17</v>
      </c>
      <c s="6" r="C18" t="n">
        <v>19</v>
      </c>
      <c s="6" r="D18" t="n">
        <v>17</v>
      </c>
      <c s="6" r="E18" t="n">
        <v>19</v>
      </c>
    </row>
    <row r="19" spans="1:6">
      <c s="4" r="A19" t="s">
        <v>742</v>
      </c>
      <c s="7" r="B19" t="n">
        <v>6015</v>
      </c>
      <c s="7" r="C19" t="n">
        <v>6132</v>
      </c>
      <c s="7" r="D19" t="n">
        <v>6015</v>
      </c>
      <c s="7" r="E19" t="n">
        <v>613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4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4"/>
  </cols>
  <sheetData>
    <row r="1" spans="1:5">
      <c s="1" r="A1" t="s">
        <v>743</v>
      </c>
      <c s="2" r="B1" t="s">
        <v>1</v>
      </c>
      <c s="2" r="D1" t="s">
        <v>400</v>
      </c>
    </row>
    <row r="2" spans="1:5">
      <c s="2" r="B2" t="s">
        <v>744</v>
      </c>
      <c s="2" r="D2" t="s">
        <v>745</v>
      </c>
    </row>
    <row r="3" spans="1:5">
      <c s="3" r="A3" t="s">
        <v>667</v>
      </c>
    </row>
    <row r="4" spans="1:5">
      <c s="4" r="A4" t="s">
        <v>424</v>
      </c>
      <c s="7" r="B4" t="n">
        <v>6032</v>
      </c>
      <c s="7" r="D4" t="n">
        <v>6187</v>
      </c>
    </row>
    <row r="5" spans="1:5">
      <c s="4" r="A5" t="s">
        <v>669</v>
      </c>
      <c s="4" r="B5" t="s">
        <v>355</v>
      </c>
      <c s="4" r="D5" t="s">
        <v>355</v>
      </c>
    </row>
    <row r="6" spans="1:5">
      <c s="4" r="A6" t="s">
        <v>746</v>
      </c>
      <c s="10" r="B6" t="n">
        <v>1.87</v>
      </c>
      <c s="10" r="D6" t="n">
        <v>1.79</v>
      </c>
    </row>
    <row r="7" spans="1:5">
      <c s="4" r="A7" t="s">
        <v>471</v>
      </c>
    </row>
    <row r="8" spans="1:5">
      <c s="3" r="A8" t="s">
        <v>667</v>
      </c>
    </row>
    <row r="9" spans="1:5">
      <c s="4" r="A9" t="s">
        <v>424</v>
      </c>
      <c s="7" r="B9" t="n">
        <v>2099</v>
      </c>
      <c s="7" r="D9" t="n">
        <v>2116</v>
      </c>
    </row>
    <row r="10" spans="1:5">
      <c s="4" r="A10" t="s">
        <v>669</v>
      </c>
      <c s="4" r="B10" t="s">
        <v>688</v>
      </c>
      <c s="4" r="D10" t="s">
        <v>689</v>
      </c>
    </row>
    <row r="11" spans="1:5">
      <c s="4" r="A11" t="s">
        <v>466</v>
      </c>
    </row>
    <row r="12" spans="1:5">
      <c s="3" r="A12" t="s">
        <v>667</v>
      </c>
    </row>
    <row r="13" spans="1:5">
      <c s="4" r="A13" t="s">
        <v>424</v>
      </c>
      <c s="7" r="B13" t="n">
        <v>1544</v>
      </c>
      <c s="7" r="D13" t="n">
        <v>1562</v>
      </c>
    </row>
    <row r="14" spans="1:5">
      <c s="4" r="A14" t="s">
        <v>669</v>
      </c>
      <c s="4" r="B14" t="s">
        <v>673</v>
      </c>
      <c s="4" r="D14" t="s">
        <v>675</v>
      </c>
    </row>
    <row r="15" spans="1:5">
      <c s="4" r="A15" t="s">
        <v>470</v>
      </c>
    </row>
    <row r="16" spans="1:5">
      <c s="3" r="A16" t="s">
        <v>667</v>
      </c>
    </row>
    <row r="17" spans="1:5">
      <c s="4" r="A17" t="s">
        <v>424</v>
      </c>
      <c s="7" r="B17" t="n">
        <v>1421</v>
      </c>
      <c s="7" r="D17" t="n">
        <v>1516</v>
      </c>
    </row>
    <row r="18" spans="1:5">
      <c s="4" r="A18" t="s">
        <v>669</v>
      </c>
      <c s="4" r="B18" t="s">
        <v>690</v>
      </c>
      <c s="4" r="D18" t="s">
        <v>691</v>
      </c>
    </row>
    <row r="19" spans="1:5">
      <c s="4" r="A19" t="s">
        <v>692</v>
      </c>
    </row>
    <row r="20" spans="1:5">
      <c s="3" r="A20" t="s">
        <v>667</v>
      </c>
    </row>
    <row r="21" spans="1:5">
      <c s="4" r="A21" t="s">
        <v>424</v>
      </c>
      <c s="7" r="B21" t="n">
        <v>449</v>
      </c>
      <c s="7" r="D21" t="n">
        <v>465</v>
      </c>
    </row>
    <row r="22" spans="1:5">
      <c s="4" r="A22" t="s">
        <v>669</v>
      </c>
      <c s="4" r="B22" t="s">
        <v>681</v>
      </c>
      <c s="4" r="D22" t="s">
        <v>693</v>
      </c>
    </row>
    <row r="23" spans="1:5">
      <c s="4" r="A23" t="s">
        <v>694</v>
      </c>
    </row>
    <row r="24" spans="1:5">
      <c s="3" r="A24" t="s">
        <v>667</v>
      </c>
    </row>
    <row r="25" spans="1:5">
      <c s="4" r="A25" t="s">
        <v>424</v>
      </c>
      <c s="7" r="B25" t="n">
        <v>232</v>
      </c>
      <c s="7" r="D25" t="n">
        <v>234</v>
      </c>
    </row>
    <row r="26" spans="1:5">
      <c s="4" r="A26" t="s">
        <v>669</v>
      </c>
      <c s="4" r="B26" t="s">
        <v>439</v>
      </c>
      <c s="4" r="D26" t="s">
        <v>439</v>
      </c>
    </row>
    <row r="27" spans="1:5">
      <c s="4" r="A27" t="s">
        <v>396</v>
      </c>
    </row>
    <row r="28" spans="1:5">
      <c s="3" r="A28" t="s">
        <v>667</v>
      </c>
    </row>
    <row r="29" spans="1:5">
      <c s="4" r="A29" t="s">
        <v>424</v>
      </c>
      <c s="7" r="B29" t="n">
        <v>287</v>
      </c>
      <c s="7" r="D29" t="n">
        <v>294</v>
      </c>
    </row>
    <row r="30" spans="1:5">
      <c s="4" r="A30" t="s">
        <v>669</v>
      </c>
      <c s="4" r="B30" t="s">
        <v>685</v>
      </c>
      <c s="4" r="D30" t="s">
        <v>685</v>
      </c>
    </row>
    <row r="31" spans="1:5">
      <c s="4" r="A31" t="s">
        <v>747</v>
      </c>
    </row>
    <row r="32" spans="1:5">
      <c s="3" r="A32" t="s">
        <v>667</v>
      </c>
    </row>
    <row r="33" spans="1:5">
      <c s="4" r="A33" t="s">
        <v>424</v>
      </c>
      <c s="7" r="B33" t="n">
        <v>12</v>
      </c>
      <c s="4" r="C33" t="s">
        <v>67</v>
      </c>
      <c s="7" r="D33" t="n">
        <v>38</v>
      </c>
      <c s="4" r="E33" t="s">
        <v>69</v>
      </c>
    </row>
    <row r="34" spans="1:5">
      <c s="4" r="A34" t="s">
        <v>669</v>
      </c>
      <c s="4" r="B34" t="s">
        <v>623</v>
      </c>
      <c s="4" r="C34" t="s">
        <v>67</v>
      </c>
      <c s="4" r="D34" t="s">
        <v>636</v>
      </c>
      <c s="4" r="E34" t="s">
        <v>69</v>
      </c>
    </row>
    <row r="35" spans="1:5">
      <c s="4" r="A35" t="s">
        <v>746</v>
      </c>
      <c s="10" r="B35" t="n">
        <v>0.07000000000000001</v>
      </c>
      <c s="4" r="C35" t="s">
        <v>67</v>
      </c>
      <c s="10" r="D35" t="n">
        <v>0.55</v>
      </c>
      <c s="4" r="E35" t="s">
        <v>69</v>
      </c>
    </row>
    <row r="36" spans="1:5">
      <c s="4" r="A36" t="s">
        <v>748</v>
      </c>
    </row>
    <row r="37" spans="1:5">
      <c s="3" r="A37" t="s">
        <v>667</v>
      </c>
    </row>
    <row r="38" spans="1:5">
      <c s="4" r="A38" t="s">
        <v>424</v>
      </c>
      <c s="7" r="B38" t="n">
        <v>0</v>
      </c>
      <c s="4" r="C38" t="s">
        <v>67</v>
      </c>
      <c s="7" r="D38" t="n">
        <v>11</v>
      </c>
      <c s="4" r="E38" t="s">
        <v>69</v>
      </c>
    </row>
    <row r="39" spans="1:5">
      <c s="4" r="A39" t="s">
        <v>749</v>
      </c>
    </row>
    <row r="40" spans="1:5">
      <c s="3" r="A40" t="s">
        <v>667</v>
      </c>
    </row>
    <row r="41" spans="1:5">
      <c s="4" r="A41" t="s">
        <v>424</v>
      </c>
      <c s="6" r="B41" t="n">
        <v>2</v>
      </c>
      <c s="4" r="C41" t="s">
        <v>67</v>
      </c>
      <c s="6" r="D41" t="n">
        <v>5</v>
      </c>
      <c s="4" r="E41" t="s">
        <v>69</v>
      </c>
    </row>
    <row r="42" spans="1:5">
      <c s="4" r="A42" t="s">
        <v>750</v>
      </c>
    </row>
    <row r="43" spans="1:5">
      <c s="3" r="A43" t="s">
        <v>667</v>
      </c>
    </row>
    <row r="44" spans="1:5">
      <c s="4" r="A44" t="s">
        <v>424</v>
      </c>
      <c s="6" r="B44" t="n">
        <v>10</v>
      </c>
      <c s="4" r="C44" t="s">
        <v>67</v>
      </c>
      <c s="6" r="D44" t="n">
        <v>19</v>
      </c>
      <c s="4" r="E44" t="s">
        <v>69</v>
      </c>
    </row>
    <row r="45" spans="1:5">
      <c s="4" r="A45" t="s">
        <v>751</v>
      </c>
    </row>
    <row r="46" spans="1:5">
      <c s="3" r="A46" t="s">
        <v>667</v>
      </c>
    </row>
    <row r="47" spans="1:5">
      <c s="4" r="A47" t="s">
        <v>424</v>
      </c>
      <c s="6" r="B47" t="n">
        <v>0</v>
      </c>
      <c s="4" r="C47" t="s">
        <v>67</v>
      </c>
      <c s="6" r="D47" t="n">
        <v>0</v>
      </c>
      <c s="4" r="E47" t="s">
        <v>69</v>
      </c>
    </row>
    <row r="48" spans="1:5">
      <c s="4" r="A48" t="s">
        <v>752</v>
      </c>
    </row>
    <row r="49" spans="1:5">
      <c s="3" r="A49" t="s">
        <v>667</v>
      </c>
    </row>
    <row r="50" spans="1:5">
      <c s="4" r="A50" t="s">
        <v>424</v>
      </c>
      <c s="6" r="B50" t="n">
        <v>0</v>
      </c>
      <c s="4" r="C50" t="s">
        <v>67</v>
      </c>
      <c s="6" r="D50" t="n">
        <v>3</v>
      </c>
      <c s="4" r="E50" t="s">
        <v>69</v>
      </c>
    </row>
    <row r="51" spans="1:5">
      <c s="4" r="A51" t="s">
        <v>753</v>
      </c>
    </row>
    <row r="52" spans="1:5">
      <c s="3" r="A52" t="s">
        <v>667</v>
      </c>
    </row>
    <row r="53" spans="1:5">
      <c s="4" r="A53" t="s">
        <v>424</v>
      </c>
      <c s="6" r="B53" t="n">
        <v>0</v>
      </c>
      <c s="4" r="C53" t="s">
        <v>67</v>
      </c>
      <c s="6" r="D53" t="n">
        <v>0</v>
      </c>
      <c s="4" r="E53" t="s">
        <v>69</v>
      </c>
    </row>
    <row r="54" spans="1:5">
      <c s="4" r="A54" t="s">
        <v>754</v>
      </c>
    </row>
    <row r="55" spans="1:5">
      <c s="3" r="A55" t="s">
        <v>667</v>
      </c>
    </row>
    <row r="56" spans="1:5">
      <c s="4" r="A56" t="s">
        <v>424</v>
      </c>
      <c s="7" r="B56" t="n">
        <v>2137</v>
      </c>
      <c s="7" r="D56" t="n">
        <v>2099</v>
      </c>
    </row>
    <row r="57" spans="1:5">
      <c s="4" r="A57" t="s">
        <v>669</v>
      </c>
      <c s="4" r="B57" t="s">
        <v>755</v>
      </c>
      <c s="4" r="D57" t="s">
        <v>689</v>
      </c>
    </row>
    <row r="58" spans="1:5">
      <c s="4" r="A58" t="s">
        <v>746</v>
      </c>
      <c s="10" r="B58" t="n">
        <v>2.22</v>
      </c>
      <c s="10" r="D58" t="n">
        <v>2.13</v>
      </c>
    </row>
    <row r="59" spans="1:5">
      <c s="4" r="A59" t="s">
        <v>756</v>
      </c>
    </row>
    <row r="60" spans="1:5">
      <c s="3" r="A60" t="s">
        <v>667</v>
      </c>
    </row>
    <row r="61" spans="1:5">
      <c s="4" r="A61" t="s">
        <v>424</v>
      </c>
      <c s="7" r="B61" t="n">
        <v>763</v>
      </c>
      <c s="7" r="D61" t="n">
        <v>785</v>
      </c>
    </row>
    <row r="62" spans="1:5">
      <c s="4" r="A62" t="s">
        <v>757</v>
      </c>
    </row>
    <row r="63" spans="1:5">
      <c s="3" r="A63" t="s">
        <v>667</v>
      </c>
    </row>
    <row r="64" spans="1:5">
      <c s="4" r="A64" t="s">
        <v>424</v>
      </c>
      <c s="6" r="B64" t="n">
        <v>631</v>
      </c>
      <c s="6" r="D64" t="n">
        <v>515</v>
      </c>
    </row>
    <row r="65" spans="1:5">
      <c s="4" r="A65" t="s">
        <v>758</v>
      </c>
    </row>
    <row r="66" spans="1:5">
      <c s="3" r="A66" t="s">
        <v>667</v>
      </c>
    </row>
    <row r="67" spans="1:5">
      <c s="4" r="A67" t="s">
        <v>424</v>
      </c>
      <c s="6" r="B67" t="n">
        <v>420</v>
      </c>
      <c s="6" r="D67" t="n">
        <v>493</v>
      </c>
    </row>
    <row r="68" spans="1:5">
      <c s="4" r="A68" t="s">
        <v>759</v>
      </c>
    </row>
    <row r="69" spans="1:5">
      <c s="3" r="A69" t="s">
        <v>667</v>
      </c>
    </row>
    <row r="70" spans="1:5">
      <c s="4" r="A70" t="s">
        <v>424</v>
      </c>
      <c s="6" r="B70" t="n">
        <v>194</v>
      </c>
      <c s="6" r="D70" t="n">
        <v>196</v>
      </c>
    </row>
    <row r="71" spans="1:5">
      <c s="4" r="A71" t="s">
        <v>760</v>
      </c>
    </row>
    <row r="72" spans="1:5">
      <c s="3" r="A72" t="s">
        <v>667</v>
      </c>
    </row>
    <row r="73" spans="1:5">
      <c s="4" r="A73" t="s">
        <v>424</v>
      </c>
      <c s="6" r="B73" t="n">
        <v>68</v>
      </c>
      <c s="6" r="D73" t="n">
        <v>56</v>
      </c>
    </row>
    <row r="74" spans="1:5">
      <c s="4" r="A74" t="s">
        <v>761</v>
      </c>
    </row>
    <row r="75" spans="1:5">
      <c s="3" r="A75" t="s">
        <v>667</v>
      </c>
    </row>
    <row r="76" spans="1:5">
      <c s="4" r="A76" t="s">
        <v>424</v>
      </c>
      <c s="6" r="B76" t="n">
        <v>61</v>
      </c>
      <c s="6" r="D76" t="n">
        <v>54</v>
      </c>
    </row>
    <row r="77" spans="1:5">
      <c s="4" r="A77" t="s">
        <v>762</v>
      </c>
    </row>
    <row r="78" spans="1:5">
      <c s="3" r="A78" t="s">
        <v>667</v>
      </c>
    </row>
    <row r="79" spans="1:5">
      <c s="4" r="A79" t="s">
        <v>424</v>
      </c>
      <c s="7" r="B79" t="n">
        <v>1439</v>
      </c>
      <c s="7" r="D79" t="n">
        <v>1405</v>
      </c>
    </row>
    <row r="80" spans="1:5">
      <c s="4" r="A80" t="s">
        <v>669</v>
      </c>
      <c s="4" r="B80" t="s">
        <v>691</v>
      </c>
      <c s="4" r="D80" t="s">
        <v>690</v>
      </c>
    </row>
    <row r="81" spans="1:5">
      <c s="4" r="A81" t="s">
        <v>746</v>
      </c>
      <c s="10" r="B81" t="n">
        <v>1.87</v>
      </c>
      <c s="10" r="D81" t="n">
        <v>1.82</v>
      </c>
    </row>
    <row r="82" spans="1:5">
      <c s="4" r="A82" t="s">
        <v>763</v>
      </c>
    </row>
    <row r="83" spans="1:5">
      <c s="3" r="A83" t="s">
        <v>667</v>
      </c>
    </row>
    <row r="84" spans="1:5">
      <c s="4" r="A84" t="s">
        <v>424</v>
      </c>
      <c s="7" r="B84" t="n">
        <v>495</v>
      </c>
      <c s="7" r="D84" t="n">
        <v>417</v>
      </c>
    </row>
    <row r="85" spans="1:5">
      <c s="4" r="A85" t="s">
        <v>764</v>
      </c>
    </row>
    <row r="86" spans="1:5">
      <c s="3" r="A86" t="s">
        <v>667</v>
      </c>
    </row>
    <row r="87" spans="1:5">
      <c s="4" r="A87" t="s">
        <v>424</v>
      </c>
      <c s="6" r="B87" t="n">
        <v>436</v>
      </c>
      <c s="6" r="D87" t="n">
        <v>478</v>
      </c>
    </row>
    <row r="88" spans="1:5">
      <c s="4" r="A88" t="s">
        <v>765</v>
      </c>
    </row>
    <row r="89" spans="1:5">
      <c s="3" r="A89" t="s">
        <v>667</v>
      </c>
    </row>
    <row r="90" spans="1:5">
      <c s="4" r="A90" t="s">
        <v>424</v>
      </c>
      <c s="6" r="B90" t="n">
        <v>315</v>
      </c>
      <c s="6" r="D90" t="n">
        <v>341</v>
      </c>
    </row>
    <row r="91" spans="1:5">
      <c s="4" r="A91" t="s">
        <v>766</v>
      </c>
    </row>
    <row r="92" spans="1:5">
      <c s="3" r="A92" t="s">
        <v>667</v>
      </c>
    </row>
    <row r="93" spans="1:5">
      <c s="4" r="A93" t="s">
        <v>424</v>
      </c>
      <c s="6" r="B93" t="n">
        <v>75</v>
      </c>
      <c s="6" r="D93" t="n">
        <v>66</v>
      </c>
    </row>
    <row r="94" spans="1:5">
      <c s="4" r="A94" t="s">
        <v>767</v>
      </c>
    </row>
    <row r="95" spans="1:5">
      <c s="3" r="A95" t="s">
        <v>667</v>
      </c>
    </row>
    <row r="96" spans="1:5">
      <c s="4" r="A96" t="s">
        <v>424</v>
      </c>
      <c s="6" r="B96" t="n">
        <v>88</v>
      </c>
      <c s="6" r="D96" t="n">
        <v>48</v>
      </c>
    </row>
    <row r="97" spans="1:5">
      <c s="4" r="A97" t="s">
        <v>768</v>
      </c>
    </row>
    <row r="98" spans="1:5">
      <c s="3" r="A98" t="s">
        <v>667</v>
      </c>
    </row>
    <row r="99" spans="1:5">
      <c s="4" r="A99" t="s">
        <v>424</v>
      </c>
      <c s="6" r="B99" t="n">
        <v>30</v>
      </c>
      <c s="6" r="D99" t="n">
        <v>55</v>
      </c>
    </row>
    <row r="100" spans="1:5">
      <c s="4" r="A100" t="s">
        <v>769</v>
      </c>
    </row>
    <row r="101" spans="1:5">
      <c s="3" r="A101" t="s">
        <v>667</v>
      </c>
    </row>
    <row r="102" spans="1:5">
      <c s="4" r="A102" t="s">
        <v>424</v>
      </c>
      <c s="7" r="B102" t="n">
        <v>2355</v>
      </c>
      <c s="7" r="D102" t="n">
        <v>2370</v>
      </c>
    </row>
    <row r="103" spans="1:5">
      <c s="4" r="A103" t="s">
        <v>669</v>
      </c>
      <c s="4" r="B103" t="s">
        <v>770</v>
      </c>
      <c s="4" r="D103" t="s">
        <v>771</v>
      </c>
    </row>
    <row r="104" spans="1:5">
      <c s="4" r="A104" t="s">
        <v>746</v>
      </c>
      <c s="10" r="B104" t="n">
        <v>1.61</v>
      </c>
      <c s="10" r="D104" t="n">
        <v>1.57</v>
      </c>
    </row>
    <row r="105" spans="1:5">
      <c s="4" r="A105" t="s">
        <v>772</v>
      </c>
    </row>
    <row r="106" spans="1:5">
      <c s="3" r="A106" t="s">
        <v>667</v>
      </c>
    </row>
    <row r="107" spans="1:5">
      <c s="4" r="A107" t="s">
        <v>424</v>
      </c>
      <c s="7" r="B107" t="n">
        <v>812</v>
      </c>
      <c s="7" r="D107" t="n">
        <v>800</v>
      </c>
    </row>
    <row r="108" spans="1:5">
      <c s="4" r="A108" t="s">
        <v>773</v>
      </c>
    </row>
    <row r="109" spans="1:5">
      <c s="3" r="A109" t="s">
        <v>667</v>
      </c>
    </row>
    <row r="110" spans="1:5">
      <c s="4" r="A110" t="s">
        <v>424</v>
      </c>
      <c s="6" r="B110" t="n">
        <v>451</v>
      </c>
      <c s="6" r="D110" t="n">
        <v>499</v>
      </c>
    </row>
    <row r="111" spans="1:5">
      <c s="4" r="A111" t="s">
        <v>774</v>
      </c>
    </row>
    <row r="112" spans="1:5">
      <c s="3" r="A112" t="s">
        <v>667</v>
      </c>
    </row>
    <row r="113" spans="1:5">
      <c s="4" r="A113" t="s">
        <v>424</v>
      </c>
      <c s="6" r="B113" t="n">
        <v>645</v>
      </c>
      <c s="6" r="D113" t="n">
        <v>580</v>
      </c>
    </row>
    <row r="114" spans="1:5">
      <c s="4" r="A114" t="s">
        <v>775</v>
      </c>
    </row>
    <row r="115" spans="1:5">
      <c s="3" r="A115" t="s">
        <v>667</v>
      </c>
    </row>
    <row r="116" spans="1:5">
      <c s="4" r="A116" t="s">
        <v>424</v>
      </c>
      <c s="6" r="B116" t="n">
        <v>175</v>
      </c>
      <c s="6" r="D116" t="n">
        <v>182</v>
      </c>
    </row>
    <row r="117" spans="1:5">
      <c s="4" r="A117" t="s">
        <v>776</v>
      </c>
    </row>
    <row r="118" spans="1:5">
      <c s="3" r="A118" t="s">
        <v>667</v>
      </c>
    </row>
    <row r="119" spans="1:5">
      <c s="4" r="A119" t="s">
        <v>424</v>
      </c>
      <c s="6" r="B119" t="n">
        <v>76</v>
      </c>
      <c s="6" r="D119" t="n">
        <v>124</v>
      </c>
    </row>
    <row r="120" spans="1:5">
      <c s="4" r="A120" t="s">
        <v>777</v>
      </c>
    </row>
    <row r="121" spans="1:5">
      <c s="3" r="A121" t="s">
        <v>667</v>
      </c>
    </row>
    <row r="122" spans="1:5">
      <c s="4" r="A122" t="s">
        <v>424</v>
      </c>
      <c s="6" r="B122" t="n">
        <v>196</v>
      </c>
      <c s="6" r="D122" t="n">
        <v>185</v>
      </c>
    </row>
    <row r="123" spans="1:5">
      <c s="4" r="A123" t="s">
        <v>778</v>
      </c>
    </row>
    <row r="124" spans="1:5">
      <c s="3" r="A124" t="s">
        <v>667</v>
      </c>
    </row>
    <row r="125" spans="1:5">
      <c s="4" r="A125" t="s">
        <v>424</v>
      </c>
      <c s="7" r="B125" t="n">
        <v>89</v>
      </c>
      <c s="7" r="D125" t="n">
        <v>275</v>
      </c>
    </row>
    <row r="126" spans="1:5">
      <c s="4" r="A126" t="s">
        <v>669</v>
      </c>
      <c s="4" r="B126" t="s">
        <v>636</v>
      </c>
      <c s="4" r="D126" t="s">
        <v>439</v>
      </c>
    </row>
    <row r="127" spans="1:5">
      <c s="4" r="A127" t="s">
        <v>746</v>
      </c>
      <c s="10" r="B127" t="n">
        <v>0.91</v>
      </c>
      <c s="10" r="D127" t="n">
        <v>1.12</v>
      </c>
    </row>
    <row r="128" spans="1:5">
      <c s="4" r="A128" t="s">
        <v>779</v>
      </c>
    </row>
    <row r="129" spans="1:5">
      <c s="3" r="A129" t="s">
        <v>667</v>
      </c>
    </row>
    <row r="130" spans="1:5">
      <c s="4" r="A130" t="s">
        <v>424</v>
      </c>
      <c s="7" r="B130" t="n">
        <v>29</v>
      </c>
      <c s="7" r="D130" t="n">
        <v>103</v>
      </c>
    </row>
    <row r="131" spans="1:5">
      <c s="4" r="A131" t="s">
        <v>780</v>
      </c>
    </row>
    <row r="132" spans="1:5">
      <c s="3" r="A132" t="s">
        <v>667</v>
      </c>
    </row>
    <row r="133" spans="1:5">
      <c s="4" r="A133" t="s">
        <v>424</v>
      </c>
      <c s="6" r="B133" t="n">
        <v>24</v>
      </c>
      <c s="6" r="D133" t="n">
        <v>65</v>
      </c>
    </row>
    <row r="134" spans="1:5">
      <c s="4" r="A134" t="s">
        <v>781</v>
      </c>
    </row>
    <row r="135" spans="1:5">
      <c s="3" r="A135" t="s">
        <v>667</v>
      </c>
    </row>
    <row r="136" spans="1:5">
      <c s="4" r="A136" t="s">
        <v>424</v>
      </c>
      <c s="6" r="B136" t="n">
        <v>31</v>
      </c>
      <c s="6" r="D136" t="n">
        <v>83</v>
      </c>
    </row>
    <row r="137" spans="1:5">
      <c s="4" r="A137" t="s">
        <v>782</v>
      </c>
    </row>
    <row r="138" spans="1:5">
      <c s="3" r="A138" t="s">
        <v>667</v>
      </c>
    </row>
    <row r="139" spans="1:5">
      <c s="4" r="A139" t="s">
        <v>424</v>
      </c>
      <c s="6" r="B139" t="n">
        <v>5</v>
      </c>
      <c s="6" r="D139" t="n">
        <v>21</v>
      </c>
    </row>
    <row r="140" spans="1:5">
      <c s="4" r="A140" t="s">
        <v>783</v>
      </c>
    </row>
    <row r="141" spans="1:5">
      <c s="3" r="A141" t="s">
        <v>667</v>
      </c>
    </row>
    <row r="142" spans="1:5">
      <c s="4" r="A142" t="s">
        <v>424</v>
      </c>
      <c s="6" r="B142" t="n">
        <v>0</v>
      </c>
      <c s="6" r="D142" t="n">
        <v>3</v>
      </c>
    </row>
    <row r="143" spans="1:5">
      <c s="4" r="A143" t="s">
        <v>784</v>
      </c>
    </row>
    <row r="144" spans="1:5">
      <c s="3" r="A144" t="s">
        <v>667</v>
      </c>
    </row>
    <row r="145" spans="1:5">
      <c s="4" r="A145" t="s">
        <v>424</v>
      </c>
      <c s="7" r="B145" t="n">
        <v>0</v>
      </c>
      <c s="7" r="D145" t="n">
        <v>0</v>
      </c>
    </row>
    <row r="146" spans="1:5">
      <c r="A146" t="n"/>
    </row>
    <row r="147" spans="1:5">
      <c s="4" r="A147" t="s">
        <v>67</v>
      </c>
      <c s="4" r="B147" t="s">
        <v>785</v>
      </c>
    </row>
    <row r="148" spans="1:5">
      <c s="4" r="A148" t="s">
        <v>69</v>
      </c>
      <c s="4" r="B148" t="s">
        <v>786</v>
      </c>
    </row>
  </sheetData>
  <mergeCells count="8">
    <mergeCell ref="A1:A2"/>
    <mergeCell ref="B1:C1"/>
    <mergeCell ref="D1:E1"/>
    <mergeCell ref="B2:C2"/>
    <mergeCell ref="D2:E2"/>
    <mergeCell ref="A146:E146"/>
    <mergeCell ref="B147:E147"/>
    <mergeCell ref="B148:E148"/>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6"/>
    <col customWidth="1" max="5" min="5" width="4"/>
  </cols>
  <sheetData>
    <row r="1" spans="1:5">
      <c s="1" r="A1" t="s">
        <v>787</v>
      </c>
      <c s="2" r="B1" t="s">
        <v>1</v>
      </c>
      <c s="2" r="D1" t="s">
        <v>400</v>
      </c>
    </row>
    <row r="2" spans="1:5">
      <c s="2" r="B2" t="s">
        <v>2</v>
      </c>
      <c s="2" r="D2" t="s">
        <v>25</v>
      </c>
    </row>
    <row r="3" spans="1:5">
      <c s="3" r="A3" t="s">
        <v>667</v>
      </c>
    </row>
    <row r="4" spans="1:5">
      <c s="4" r="A4" t="s">
        <v>424</v>
      </c>
      <c s="7" r="B4" t="n">
        <v>6032</v>
      </c>
      <c s="7" r="D4" t="n">
        <v>6187</v>
      </c>
    </row>
    <row r="5" spans="1:5">
      <c s="4" r="A5" t="s">
        <v>747</v>
      </c>
    </row>
    <row r="6" spans="1:5">
      <c s="3" r="A6" t="s">
        <v>667</v>
      </c>
    </row>
    <row r="7" spans="1:5">
      <c s="4" r="A7" t="s">
        <v>424</v>
      </c>
      <c s="6" r="B7" t="n">
        <v>12</v>
      </c>
      <c s="4" r="C7" t="s">
        <v>67</v>
      </c>
      <c s="6" r="D7" t="n">
        <v>38</v>
      </c>
      <c s="4" r="E7" t="s">
        <v>69</v>
      </c>
    </row>
    <row r="8" spans="1:5">
      <c s="4" r="A8" t="s">
        <v>788</v>
      </c>
    </row>
    <row r="9" spans="1:5">
      <c s="3" r="A9" t="s">
        <v>667</v>
      </c>
    </row>
    <row r="10" spans="1:5">
      <c s="4" r="A10" t="s">
        <v>424</v>
      </c>
      <c s="7" r="B10" t="n">
        <v>12</v>
      </c>
      <c s="7" r="D10" t="n">
        <v>38</v>
      </c>
    </row>
    <row r="11" spans="1:5">
      <c s="4" r="A11" t="s">
        <v>789</v>
      </c>
      <c s="4" r="B11" t="s">
        <v>790</v>
      </c>
      <c s="4" r="D11" t="s">
        <v>791</v>
      </c>
    </row>
    <row r="12" spans="1:5">
      <c r="A12" t="n"/>
    </row>
    <row r="13" spans="1:5">
      <c s="4" r="A13" t="s">
        <v>67</v>
      </c>
      <c s="4" r="B13" t="s">
        <v>785</v>
      </c>
    </row>
    <row r="14" spans="1:5">
      <c s="4" r="A14" t="s">
        <v>69</v>
      </c>
      <c s="4" r="B14" t="s">
        <v>786</v>
      </c>
    </row>
  </sheetData>
  <mergeCells count="8">
    <mergeCell ref="A1:A2"/>
    <mergeCell ref="B1:C1"/>
    <mergeCell ref="D1:E1"/>
    <mergeCell ref="B2:C2"/>
    <mergeCell ref="D2:E2"/>
    <mergeCell ref="A12:E12"/>
    <mergeCell ref="B13:E13"/>
    <mergeCell ref="B14:E14"/>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6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792</v>
      </c>
      <c s="2" r="B1" t="s">
        <v>1</v>
      </c>
      <c s="2" r="C1" t="s">
        <v>400</v>
      </c>
    </row>
    <row r="2" spans="1:3">
      <c s="2" r="B2" t="s">
        <v>2</v>
      </c>
      <c s="2" r="C2" t="s">
        <v>25</v>
      </c>
    </row>
    <row r="3" spans="1:3">
      <c s="3" r="A3" t="s">
        <v>667</v>
      </c>
    </row>
    <row r="4" spans="1:3">
      <c s="4" r="A4" t="s">
        <v>424</v>
      </c>
      <c s="7" r="B4" t="n">
        <v>6032</v>
      </c>
      <c s="7" r="C4" t="n">
        <v>6187</v>
      </c>
    </row>
    <row r="5" spans="1:3">
      <c s="4" r="A5" t="s">
        <v>669</v>
      </c>
      <c s="4" r="B5" t="s">
        <v>355</v>
      </c>
      <c s="4" r="C5" t="s">
        <v>355</v>
      </c>
    </row>
    <row r="6" spans="1:3">
      <c s="4" r="A6" t="s">
        <v>793</v>
      </c>
    </row>
    <row r="7" spans="1:3">
      <c s="3" r="A7" t="s">
        <v>667</v>
      </c>
    </row>
    <row r="8" spans="1:3">
      <c s="4" r="A8" t="s">
        <v>424</v>
      </c>
      <c s="7" r="B8" t="n">
        <v>6032</v>
      </c>
      <c s="7" r="C8" t="n">
        <v>6180</v>
      </c>
    </row>
    <row r="9" spans="1:3">
      <c s="4" r="A9" t="s">
        <v>669</v>
      </c>
      <c s="4" r="B9" t="s">
        <v>355</v>
      </c>
      <c s="4" r="C9" t="s">
        <v>355</v>
      </c>
    </row>
    <row r="10" spans="1:3">
      <c s="4" r="A10" t="s">
        <v>789</v>
      </c>
      <c s="4" r="B10" t="s">
        <v>794</v>
      </c>
      <c s="4" r="C10" t="s">
        <v>795</v>
      </c>
    </row>
    <row r="11" spans="1:3">
      <c s="4" r="A11" t="s">
        <v>471</v>
      </c>
    </row>
    <row r="12" spans="1:3">
      <c s="3" r="A12" t="s">
        <v>667</v>
      </c>
    </row>
    <row r="13" spans="1:3">
      <c s="4" r="A13" t="s">
        <v>424</v>
      </c>
      <c s="7" r="B13" t="n">
        <v>2099</v>
      </c>
      <c s="7" r="C13" t="n">
        <v>2116</v>
      </c>
    </row>
    <row r="14" spans="1:3">
      <c s="4" r="A14" t="s">
        <v>669</v>
      </c>
      <c s="4" r="B14" t="s">
        <v>688</v>
      </c>
      <c s="4" r="C14" t="s">
        <v>689</v>
      </c>
    </row>
    <row r="15" spans="1:3">
      <c s="4" r="A15" t="s">
        <v>796</v>
      </c>
    </row>
    <row r="16" spans="1:3">
      <c s="3" r="A16" t="s">
        <v>667</v>
      </c>
    </row>
    <row r="17" spans="1:3">
      <c s="4" r="A17" t="s">
        <v>424</v>
      </c>
      <c s="7" r="B17" t="n">
        <v>2099</v>
      </c>
      <c s="7" r="C17" t="n">
        <v>2116</v>
      </c>
    </row>
    <row r="18" spans="1:3">
      <c s="4" r="A18" t="s">
        <v>466</v>
      </c>
    </row>
    <row r="19" spans="1:3">
      <c s="3" r="A19" t="s">
        <v>667</v>
      </c>
    </row>
    <row r="20" spans="1:3">
      <c s="4" r="A20" t="s">
        <v>424</v>
      </c>
      <c s="7" r="B20" t="n">
        <v>1544</v>
      </c>
      <c s="7" r="C20" t="n">
        <v>1562</v>
      </c>
    </row>
    <row r="21" spans="1:3">
      <c s="4" r="A21" t="s">
        <v>669</v>
      </c>
      <c s="4" r="B21" t="s">
        <v>673</v>
      </c>
      <c s="4" r="C21" t="s">
        <v>675</v>
      </c>
    </row>
    <row r="22" spans="1:3">
      <c s="4" r="A22" t="s">
        <v>797</v>
      </c>
    </row>
    <row r="23" spans="1:3">
      <c s="3" r="A23" t="s">
        <v>667</v>
      </c>
    </row>
    <row r="24" spans="1:3">
      <c s="4" r="A24" t="s">
        <v>424</v>
      </c>
      <c s="7" r="B24" t="n">
        <v>1544</v>
      </c>
      <c s="7" r="C24" t="n">
        <v>1562</v>
      </c>
    </row>
    <row r="25" spans="1:3">
      <c s="4" r="A25" t="s">
        <v>470</v>
      </c>
    </row>
    <row r="26" spans="1:3">
      <c s="3" r="A26" t="s">
        <v>667</v>
      </c>
    </row>
    <row r="27" spans="1:3">
      <c s="4" r="A27" t="s">
        <v>424</v>
      </c>
      <c s="7" r="B27" t="n">
        <v>1421</v>
      </c>
      <c s="7" r="C27" t="n">
        <v>1516</v>
      </c>
    </row>
    <row r="28" spans="1:3">
      <c s="4" r="A28" t="s">
        <v>669</v>
      </c>
      <c s="4" r="B28" t="s">
        <v>690</v>
      </c>
      <c s="4" r="C28" t="s">
        <v>691</v>
      </c>
    </row>
    <row r="29" spans="1:3">
      <c s="4" r="A29" t="s">
        <v>798</v>
      </c>
    </row>
    <row r="30" spans="1:3">
      <c s="3" r="A30" t="s">
        <v>667</v>
      </c>
    </row>
    <row r="31" spans="1:3">
      <c s="4" r="A31" t="s">
        <v>424</v>
      </c>
      <c s="7" r="B31" t="n">
        <v>1421</v>
      </c>
      <c s="7" r="C31" t="n">
        <v>1509</v>
      </c>
    </row>
    <row r="32" spans="1:3">
      <c s="4" r="A32" t="s">
        <v>692</v>
      </c>
    </row>
    <row r="33" spans="1:3">
      <c s="3" r="A33" t="s">
        <v>667</v>
      </c>
    </row>
    <row r="34" spans="1:3">
      <c s="4" r="A34" t="s">
        <v>424</v>
      </c>
      <c s="7" r="B34" t="n">
        <v>449</v>
      </c>
      <c s="7" r="C34" t="n">
        <v>465</v>
      </c>
    </row>
    <row r="35" spans="1:3">
      <c s="4" r="A35" t="s">
        <v>669</v>
      </c>
      <c s="4" r="B35" t="s">
        <v>681</v>
      </c>
      <c s="4" r="C35" t="s">
        <v>693</v>
      </c>
    </row>
    <row r="36" spans="1:3">
      <c s="4" r="A36" t="s">
        <v>799</v>
      </c>
    </row>
    <row r="37" spans="1:3">
      <c s="3" r="A37" t="s">
        <v>667</v>
      </c>
    </row>
    <row r="38" spans="1:3">
      <c s="4" r="A38" t="s">
        <v>424</v>
      </c>
      <c s="7" r="B38" t="n">
        <v>449</v>
      </c>
      <c s="7" r="C38" t="n">
        <v>465</v>
      </c>
    </row>
    <row r="39" spans="1:3">
      <c s="4" r="A39" t="s">
        <v>694</v>
      </c>
    </row>
    <row r="40" spans="1:3">
      <c s="3" r="A40" t="s">
        <v>667</v>
      </c>
    </row>
    <row r="41" spans="1:3">
      <c s="4" r="A41" t="s">
        <v>424</v>
      </c>
      <c s="7" r="B41" t="n">
        <v>232</v>
      </c>
      <c s="7" r="C41" t="n">
        <v>234</v>
      </c>
    </row>
    <row r="42" spans="1:3">
      <c s="4" r="A42" t="s">
        <v>669</v>
      </c>
      <c s="4" r="B42" t="s">
        <v>439</v>
      </c>
      <c s="4" r="C42" t="s">
        <v>439</v>
      </c>
    </row>
    <row r="43" spans="1:3">
      <c s="4" r="A43" t="s">
        <v>800</v>
      </c>
    </row>
    <row r="44" spans="1:3">
      <c s="3" r="A44" t="s">
        <v>667</v>
      </c>
    </row>
    <row r="45" spans="1:3">
      <c s="4" r="A45" t="s">
        <v>424</v>
      </c>
      <c s="7" r="B45" t="n">
        <v>232</v>
      </c>
      <c s="7" r="C45" t="n">
        <v>234</v>
      </c>
    </row>
    <row r="46" spans="1:3">
      <c s="4" r="A46" t="s">
        <v>396</v>
      </c>
    </row>
    <row r="47" spans="1:3">
      <c s="3" r="A47" t="s">
        <v>667</v>
      </c>
    </row>
    <row r="48" spans="1:3">
      <c s="4" r="A48" t="s">
        <v>424</v>
      </c>
      <c s="7" r="B48" t="n">
        <v>287</v>
      </c>
      <c s="7" r="C48" t="n">
        <v>294</v>
      </c>
    </row>
    <row r="49" spans="1:3">
      <c s="4" r="A49" t="s">
        <v>669</v>
      </c>
      <c s="4" r="B49" t="s">
        <v>685</v>
      </c>
      <c s="4" r="C49" t="s">
        <v>685</v>
      </c>
    </row>
    <row r="50" spans="1:3">
      <c s="4" r="A50" t="s">
        <v>801</v>
      </c>
    </row>
    <row r="51" spans="1:3">
      <c s="3" r="A51" t="s">
        <v>667</v>
      </c>
    </row>
    <row r="52" spans="1:3">
      <c s="4" r="A52" t="s">
        <v>424</v>
      </c>
      <c s="7" r="B52" t="n">
        <v>287</v>
      </c>
      <c s="7" r="C52" t="n">
        <v>294</v>
      </c>
    </row>
    <row r="53" spans="1:3">
      <c s="4" r="A53" t="s">
        <v>802</v>
      </c>
    </row>
    <row r="54" spans="1:3">
      <c s="3" r="A54" t="s">
        <v>667</v>
      </c>
    </row>
    <row r="55" spans="1:3">
      <c s="4" r="A55" t="s">
        <v>424</v>
      </c>
      <c s="7" r="B55" t="n">
        <v>284</v>
      </c>
      <c s="7" r="C55" t="n">
        <v>255</v>
      </c>
    </row>
    <row r="56" spans="1:3">
      <c s="4" r="A56" t="s">
        <v>669</v>
      </c>
      <c s="4" r="B56" t="s">
        <v>685</v>
      </c>
      <c s="4" r="C56" t="s">
        <v>439</v>
      </c>
    </row>
    <row r="57" spans="1:3">
      <c s="4" r="A57" t="s">
        <v>789</v>
      </c>
      <c s="4" r="B57" t="s">
        <v>803</v>
      </c>
      <c s="4" r="C57" t="s">
        <v>804</v>
      </c>
    </row>
    <row r="58" spans="1:3">
      <c s="4" r="A58" t="s">
        <v>805</v>
      </c>
    </row>
    <row r="59" spans="1:3">
      <c s="3" r="A59" t="s">
        <v>667</v>
      </c>
    </row>
    <row r="60" spans="1:3">
      <c s="4" r="A60" t="s">
        <v>424</v>
      </c>
      <c s="7" r="B60" t="n">
        <v>73</v>
      </c>
      <c s="7" r="C60" t="n">
        <v>67</v>
      </c>
    </row>
    <row r="61" spans="1:3">
      <c s="4" r="A61" t="s">
        <v>806</v>
      </c>
    </row>
    <row r="62" spans="1:3">
      <c s="3" r="A62" t="s">
        <v>667</v>
      </c>
    </row>
    <row r="63" spans="1:3">
      <c s="4" r="A63" t="s">
        <v>424</v>
      </c>
      <c s="6" r="B63" t="n">
        <v>86</v>
      </c>
      <c s="6" r="C63" t="n">
        <v>94</v>
      </c>
    </row>
    <row r="64" spans="1:3">
      <c s="4" r="A64" t="s">
        <v>807</v>
      </c>
    </row>
    <row r="65" spans="1:3">
      <c s="3" r="A65" t="s">
        <v>667</v>
      </c>
    </row>
    <row r="66" spans="1:3">
      <c s="4" r="A66" t="s">
        <v>424</v>
      </c>
      <c s="6" r="B66" t="n">
        <v>103</v>
      </c>
      <c s="6" r="C66" t="n">
        <v>85</v>
      </c>
    </row>
    <row r="67" spans="1:3">
      <c s="4" r="A67" t="s">
        <v>808</v>
      </c>
    </row>
    <row r="68" spans="1:3">
      <c s="3" r="A68" t="s">
        <v>667</v>
      </c>
    </row>
    <row r="69" spans="1:3">
      <c s="4" r="A69" t="s">
        <v>424</v>
      </c>
      <c s="6" r="B69" t="n">
        <v>19</v>
      </c>
      <c s="6" r="C69" t="n">
        <v>6</v>
      </c>
    </row>
    <row r="70" spans="1:3">
      <c s="4" r="A70" t="s">
        <v>809</v>
      </c>
    </row>
    <row r="71" spans="1:3">
      <c s="3" r="A71" t="s">
        <v>667</v>
      </c>
    </row>
    <row r="72" spans="1:3">
      <c s="4" r="A72" t="s">
        <v>424</v>
      </c>
      <c s="6" r="B72" t="n">
        <v>2</v>
      </c>
      <c s="6" r="C72" t="n">
        <v>3</v>
      </c>
    </row>
    <row r="73" spans="1:3">
      <c s="4" r="A73" t="s">
        <v>810</v>
      </c>
    </row>
    <row r="74" spans="1:3">
      <c s="3" r="A74" t="s">
        <v>667</v>
      </c>
    </row>
    <row r="75" spans="1:3">
      <c s="4" r="A75" t="s">
        <v>424</v>
      </c>
      <c s="6" r="B75" t="n">
        <v>1</v>
      </c>
      <c s="6" r="C75" t="n">
        <v>0</v>
      </c>
    </row>
    <row r="76" spans="1:3">
      <c s="4" r="A76" t="s">
        <v>811</v>
      </c>
    </row>
    <row r="77" spans="1:3">
      <c s="3" r="A77" t="s">
        <v>667</v>
      </c>
    </row>
    <row r="78" spans="1:3">
      <c s="4" r="A78" t="s">
        <v>424</v>
      </c>
      <c s="7" r="B78" t="n">
        <v>581</v>
      </c>
      <c s="7" r="C78" t="n">
        <v>626</v>
      </c>
    </row>
    <row r="79" spans="1:3">
      <c s="4" r="A79" t="s">
        <v>669</v>
      </c>
      <c s="4" r="B79" t="s">
        <v>416</v>
      </c>
      <c s="4" r="C79" t="s">
        <v>416</v>
      </c>
    </row>
    <row r="80" spans="1:3">
      <c s="4" r="A80" t="s">
        <v>789</v>
      </c>
      <c s="4" r="B80" t="s">
        <v>812</v>
      </c>
      <c s="4" r="C80" t="s">
        <v>803</v>
      </c>
    </row>
    <row r="81" spans="1:3">
      <c s="4" r="A81" t="s">
        <v>813</v>
      </c>
    </row>
    <row r="82" spans="1:3">
      <c s="3" r="A82" t="s">
        <v>667</v>
      </c>
    </row>
    <row r="83" spans="1:3">
      <c s="4" r="A83" t="s">
        <v>424</v>
      </c>
      <c s="7" r="B83" t="n">
        <v>200</v>
      </c>
      <c s="7" r="C83" t="n">
        <v>221</v>
      </c>
    </row>
    <row r="84" spans="1:3">
      <c s="4" r="A84" t="s">
        <v>814</v>
      </c>
    </row>
    <row r="85" spans="1:3">
      <c s="3" r="A85" t="s">
        <v>667</v>
      </c>
    </row>
    <row r="86" spans="1:3">
      <c s="4" r="A86" t="s">
        <v>424</v>
      </c>
      <c s="6" r="B86" t="n">
        <v>126</v>
      </c>
      <c s="6" r="C86" t="n">
        <v>181</v>
      </c>
    </row>
    <row r="87" spans="1:3">
      <c s="4" r="A87" t="s">
        <v>815</v>
      </c>
    </row>
    <row r="88" spans="1:3">
      <c s="3" r="A88" t="s">
        <v>667</v>
      </c>
    </row>
    <row r="89" spans="1:3">
      <c s="4" r="A89" t="s">
        <v>424</v>
      </c>
      <c s="6" r="B89" t="n">
        <v>79</v>
      </c>
      <c s="6" r="C89" t="n">
        <v>114</v>
      </c>
    </row>
    <row r="90" spans="1:3">
      <c s="4" r="A90" t="s">
        <v>816</v>
      </c>
    </row>
    <row r="91" spans="1:3">
      <c s="3" r="A91" t="s">
        <v>667</v>
      </c>
    </row>
    <row r="92" spans="1:3">
      <c s="4" r="A92" t="s">
        <v>424</v>
      </c>
      <c s="6" r="B92" t="n">
        <v>19</v>
      </c>
      <c s="6" r="C92" t="n">
        <v>41</v>
      </c>
    </row>
    <row r="93" spans="1:3">
      <c s="4" r="A93" t="s">
        <v>817</v>
      </c>
    </row>
    <row r="94" spans="1:3">
      <c s="3" r="A94" t="s">
        <v>667</v>
      </c>
    </row>
    <row r="95" spans="1:3">
      <c s="4" r="A95" t="s">
        <v>424</v>
      </c>
      <c s="6" r="B95" t="n">
        <v>9</v>
      </c>
      <c s="6" r="C95" t="n">
        <v>11</v>
      </c>
    </row>
    <row r="96" spans="1:3">
      <c s="4" r="A96" t="s">
        <v>818</v>
      </c>
    </row>
    <row r="97" spans="1:3">
      <c s="3" r="A97" t="s">
        <v>667</v>
      </c>
    </row>
    <row r="98" spans="1:3">
      <c s="4" r="A98" t="s">
        <v>424</v>
      </c>
      <c s="6" r="B98" t="n">
        <v>148</v>
      </c>
      <c s="6" r="C98" t="n">
        <v>58</v>
      </c>
    </row>
    <row r="99" spans="1:3">
      <c s="4" r="A99" t="s">
        <v>819</v>
      </c>
    </row>
    <row r="100" spans="1:3">
      <c s="3" r="A100" t="s">
        <v>667</v>
      </c>
    </row>
    <row r="101" spans="1:3">
      <c s="4" r="A101" t="s">
        <v>424</v>
      </c>
      <c s="7" r="B101" t="n">
        <v>958</v>
      </c>
      <c s="7" r="C101" t="n">
        <v>1154</v>
      </c>
    </row>
    <row r="102" spans="1:3">
      <c s="4" r="A102" t="s">
        <v>669</v>
      </c>
      <c s="4" r="B102" t="s">
        <v>677</v>
      </c>
      <c s="4" r="C102" t="s">
        <v>820</v>
      </c>
    </row>
    <row r="103" spans="1:3">
      <c s="4" r="A103" t="s">
        <v>789</v>
      </c>
      <c s="4" r="B103" t="s">
        <v>821</v>
      </c>
      <c s="4" r="C103" t="s">
        <v>822</v>
      </c>
    </row>
    <row r="104" spans="1:3">
      <c s="4" r="A104" t="s">
        <v>823</v>
      </c>
    </row>
    <row r="105" spans="1:3">
      <c s="3" r="A105" t="s">
        <v>667</v>
      </c>
    </row>
    <row r="106" spans="1:3">
      <c s="4" r="A106" t="s">
        <v>424</v>
      </c>
      <c s="7" r="B106" t="n">
        <v>420</v>
      </c>
      <c s="7" r="C106" t="n">
        <v>433</v>
      </c>
    </row>
    <row r="107" spans="1:3">
      <c s="4" r="A107" t="s">
        <v>824</v>
      </c>
    </row>
    <row r="108" spans="1:3">
      <c s="3" r="A108" t="s">
        <v>667</v>
      </c>
    </row>
    <row r="109" spans="1:3">
      <c s="4" r="A109" t="s">
        <v>424</v>
      </c>
      <c s="6" r="B109" t="n">
        <v>246</v>
      </c>
      <c s="6" r="C109" t="n">
        <v>208</v>
      </c>
    </row>
    <row r="110" spans="1:3">
      <c s="4" r="A110" t="s">
        <v>825</v>
      </c>
    </row>
    <row r="111" spans="1:3">
      <c s="3" r="A111" t="s">
        <v>667</v>
      </c>
    </row>
    <row r="112" spans="1:3">
      <c s="4" r="A112" t="s">
        <v>424</v>
      </c>
      <c s="6" r="B112" t="n">
        <v>172</v>
      </c>
      <c s="6" r="C112" t="n">
        <v>265</v>
      </c>
    </row>
    <row r="113" spans="1:3">
      <c s="4" r="A113" t="s">
        <v>826</v>
      </c>
    </row>
    <row r="114" spans="1:3">
      <c s="3" r="A114" t="s">
        <v>667</v>
      </c>
    </row>
    <row r="115" spans="1:3">
      <c s="4" r="A115" t="s">
        <v>424</v>
      </c>
      <c s="6" r="B115" t="n">
        <v>43</v>
      </c>
      <c s="6" r="C115" t="n">
        <v>74</v>
      </c>
    </row>
    <row r="116" spans="1:3">
      <c s="4" r="A116" t="s">
        <v>827</v>
      </c>
    </row>
    <row r="117" spans="1:3">
      <c s="3" r="A117" t="s">
        <v>667</v>
      </c>
    </row>
    <row r="118" spans="1:3">
      <c s="4" r="A118" t="s">
        <v>424</v>
      </c>
      <c s="6" r="B118" t="n">
        <v>20</v>
      </c>
      <c s="6" r="C118" t="n">
        <v>28</v>
      </c>
    </row>
    <row r="119" spans="1:3">
      <c s="4" r="A119" t="s">
        <v>828</v>
      </c>
    </row>
    <row r="120" spans="1:3">
      <c s="3" r="A120" t="s">
        <v>667</v>
      </c>
    </row>
    <row r="121" spans="1:3">
      <c s="4" r="A121" t="s">
        <v>424</v>
      </c>
      <c s="6" r="B121" t="n">
        <v>57</v>
      </c>
      <c s="6" r="C121" t="n">
        <v>146</v>
      </c>
    </row>
    <row r="122" spans="1:3">
      <c s="4" r="A122" t="s">
        <v>829</v>
      </c>
    </row>
    <row r="123" spans="1:3">
      <c s="3" r="A123" t="s">
        <v>667</v>
      </c>
    </row>
    <row r="124" spans="1:3">
      <c s="4" r="A124" t="s">
        <v>424</v>
      </c>
      <c s="7" r="B124" t="n">
        <v>2412</v>
      </c>
      <c s="7" r="C124" t="n">
        <v>2647</v>
      </c>
    </row>
    <row r="125" spans="1:3">
      <c s="4" r="A125" t="s">
        <v>669</v>
      </c>
      <c s="4" r="B125" t="s">
        <v>830</v>
      </c>
      <c s="4" r="C125" t="s">
        <v>831</v>
      </c>
    </row>
    <row r="126" spans="1:3">
      <c s="4" r="A126" t="s">
        <v>789</v>
      </c>
      <c s="4" r="B126" t="s">
        <v>832</v>
      </c>
      <c s="4" r="C126" t="s">
        <v>822</v>
      </c>
    </row>
    <row r="127" spans="1:3">
      <c s="4" r="A127" t="s">
        <v>833</v>
      </c>
    </row>
    <row r="128" spans="1:3">
      <c s="3" r="A128" t="s">
        <v>667</v>
      </c>
    </row>
    <row r="129" spans="1:3">
      <c s="4" r="A129" t="s">
        <v>424</v>
      </c>
      <c s="7" r="B129" t="n">
        <v>827</v>
      </c>
      <c s="7" r="C129" t="n">
        <v>882</v>
      </c>
    </row>
    <row r="130" spans="1:3">
      <c s="4" r="A130" t="s">
        <v>834</v>
      </c>
    </row>
    <row r="131" spans="1:3">
      <c s="3" r="A131" t="s">
        <v>667</v>
      </c>
    </row>
    <row r="132" spans="1:3">
      <c s="4" r="A132" t="s">
        <v>424</v>
      </c>
      <c s="6" r="B132" t="n">
        <v>578</v>
      </c>
      <c s="6" r="C132" t="n">
        <v>672</v>
      </c>
    </row>
    <row r="133" spans="1:3">
      <c s="4" r="A133" t="s">
        <v>835</v>
      </c>
    </row>
    <row r="134" spans="1:3">
      <c s="3" r="A134" t="s">
        <v>667</v>
      </c>
    </row>
    <row r="135" spans="1:3">
      <c s="4" r="A135" t="s">
        <v>424</v>
      </c>
      <c s="6" r="B135" t="n">
        <v>620</v>
      </c>
      <c s="6" r="C135" t="n">
        <v>699</v>
      </c>
    </row>
    <row r="136" spans="1:3">
      <c s="4" r="A136" t="s">
        <v>836</v>
      </c>
    </row>
    <row r="137" spans="1:3">
      <c s="3" r="A137" t="s">
        <v>667</v>
      </c>
    </row>
    <row r="138" spans="1:3">
      <c s="4" r="A138" t="s">
        <v>424</v>
      </c>
      <c s="6" r="B138" t="n">
        <v>216</v>
      </c>
      <c s="6" r="C138" t="n">
        <v>199</v>
      </c>
    </row>
    <row r="139" spans="1:3">
      <c s="4" r="A139" t="s">
        <v>837</v>
      </c>
    </row>
    <row r="140" spans="1:3">
      <c s="3" r="A140" t="s">
        <v>667</v>
      </c>
    </row>
    <row r="141" spans="1:3">
      <c s="4" r="A141" t="s">
        <v>424</v>
      </c>
      <c s="6" r="B141" t="n">
        <v>113</v>
      </c>
      <c s="6" r="C141" t="n">
        <v>135</v>
      </c>
    </row>
    <row r="142" spans="1:3">
      <c s="4" r="A142" t="s">
        <v>838</v>
      </c>
    </row>
    <row r="143" spans="1:3">
      <c s="3" r="A143" t="s">
        <v>667</v>
      </c>
    </row>
    <row r="144" spans="1:3">
      <c s="4" r="A144" t="s">
        <v>424</v>
      </c>
      <c s="6" r="B144" t="n">
        <v>58</v>
      </c>
      <c s="6" r="C144" t="n">
        <v>60</v>
      </c>
    </row>
    <row r="145" spans="1:3">
      <c s="4" r="A145" t="s">
        <v>839</v>
      </c>
    </row>
    <row r="146" spans="1:3">
      <c s="3" r="A146" t="s">
        <v>667</v>
      </c>
    </row>
    <row r="147" spans="1:3">
      <c s="4" r="A147" t="s">
        <v>424</v>
      </c>
      <c s="7" r="B147" t="n">
        <v>1797</v>
      </c>
      <c s="7" r="C147" t="n">
        <v>1498</v>
      </c>
    </row>
    <row r="148" spans="1:3">
      <c s="4" r="A148" t="s">
        <v>669</v>
      </c>
      <c s="4" r="B148" t="s">
        <v>840</v>
      </c>
      <c s="4" r="C148" t="s">
        <v>691</v>
      </c>
    </row>
    <row r="149" spans="1:3">
      <c s="4" r="A149" t="s">
        <v>789</v>
      </c>
      <c s="4" r="B149" t="s">
        <v>841</v>
      </c>
      <c s="4" r="C149" t="s">
        <v>831</v>
      </c>
    </row>
    <row r="150" spans="1:3">
      <c s="4" r="A150" t="s">
        <v>842</v>
      </c>
    </row>
    <row r="151" spans="1:3">
      <c s="3" r="A151" t="s">
        <v>667</v>
      </c>
    </row>
    <row r="152" spans="1:3">
      <c s="4" r="A152" t="s">
        <v>424</v>
      </c>
      <c s="7" r="B152" t="n">
        <v>579</v>
      </c>
      <c s="7" r="C152" t="n">
        <v>513</v>
      </c>
    </row>
    <row r="153" spans="1:3">
      <c s="4" r="A153" t="s">
        <v>843</v>
      </c>
    </row>
    <row r="154" spans="1:3">
      <c s="3" r="A154" t="s">
        <v>667</v>
      </c>
    </row>
    <row r="155" spans="1:3">
      <c s="4" r="A155" t="s">
        <v>424</v>
      </c>
      <c s="6" r="B155" t="n">
        <v>508</v>
      </c>
      <c s="6" r="C155" t="n">
        <v>407</v>
      </c>
    </row>
    <row r="156" spans="1:3">
      <c s="4" r="A156" t="s">
        <v>844</v>
      </c>
    </row>
    <row r="157" spans="1:3">
      <c s="3" r="A157" t="s">
        <v>667</v>
      </c>
    </row>
    <row r="158" spans="1:3">
      <c s="4" r="A158" t="s">
        <v>424</v>
      </c>
      <c s="6" r="B158" t="n">
        <v>447</v>
      </c>
      <c s="6" r="C158" t="n">
        <v>346</v>
      </c>
    </row>
    <row r="159" spans="1:3">
      <c s="4" r="A159" t="s">
        <v>845</v>
      </c>
    </row>
    <row r="160" spans="1:3">
      <c s="3" r="A160" t="s">
        <v>667</v>
      </c>
    </row>
    <row r="161" spans="1:3">
      <c s="4" r="A161" t="s">
        <v>424</v>
      </c>
      <c s="6" r="B161" t="n">
        <v>152</v>
      </c>
      <c s="6" r="C161" t="n">
        <v>145</v>
      </c>
    </row>
    <row r="162" spans="1:3">
      <c s="4" r="A162" t="s">
        <v>846</v>
      </c>
    </row>
    <row r="163" spans="1:3">
      <c s="3" r="A163" t="s">
        <v>667</v>
      </c>
    </row>
    <row r="164" spans="1:3">
      <c s="4" r="A164" t="s">
        <v>424</v>
      </c>
      <c s="6" r="B164" t="n">
        <v>88</v>
      </c>
      <c s="6" r="C164" t="n">
        <v>57</v>
      </c>
    </row>
    <row r="165" spans="1:3">
      <c s="4" r="A165" t="s">
        <v>847</v>
      </c>
    </row>
    <row r="166" spans="1:3">
      <c s="3" r="A166" t="s">
        <v>667</v>
      </c>
    </row>
    <row r="167" spans="1:3">
      <c s="4" r="A167" t="s">
        <v>424</v>
      </c>
      <c s="7" r="B167" t="n">
        <v>23</v>
      </c>
      <c s="7" r="C167" t="n">
        <v>3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7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848</v>
      </c>
      <c s="2" r="C1" t="s">
        <v>2</v>
      </c>
      <c s="2" r="D1" t="s">
        <v>25</v>
      </c>
    </row>
    <row r="2" spans="1:4">
      <c s="3" r="A2" t="s">
        <v>849</v>
      </c>
    </row>
    <row r="3" spans="1:4">
      <c s="4" r="A3" t="s">
        <v>850</v>
      </c>
      <c s="7" r="C3" t="n">
        <v>1355</v>
      </c>
      <c s="7" r="D3" t="n">
        <v>1129</v>
      </c>
    </row>
    <row r="4" spans="1:4">
      <c s="4" r="A4" t="s">
        <v>851</v>
      </c>
      <c s="6" r="C4" t="n">
        <v>1257</v>
      </c>
      <c s="6" r="D4" t="n">
        <v>1063</v>
      </c>
    </row>
    <row r="5" spans="1:4">
      <c s="4" r="A5" t="s">
        <v>852</v>
      </c>
    </row>
    <row r="6" spans="1:4">
      <c s="3" r="A6" t="s">
        <v>849</v>
      </c>
    </row>
    <row r="7" spans="1:4">
      <c s="4" r="A7" t="s">
        <v>851</v>
      </c>
      <c s="6" r="C7" t="n">
        <v>441</v>
      </c>
      <c s="6" r="D7" t="n">
        <v>359</v>
      </c>
    </row>
    <row r="8" spans="1:4">
      <c s="4" r="A8" t="s">
        <v>47</v>
      </c>
    </row>
    <row r="9" spans="1:4">
      <c s="3" r="A9" t="s">
        <v>849</v>
      </c>
    </row>
    <row r="10" spans="1:4">
      <c s="4" r="A10" t="s">
        <v>851</v>
      </c>
      <c s="6" r="C10" t="n">
        <v>816</v>
      </c>
      <c s="6" r="D10" t="n">
        <v>704</v>
      </c>
    </row>
    <row r="11" spans="1:4">
      <c s="4" r="A11" t="s">
        <v>32</v>
      </c>
    </row>
    <row r="12" spans="1:4">
      <c s="3" r="A12" t="s">
        <v>849</v>
      </c>
    </row>
    <row r="13" spans="1:4">
      <c s="4" r="A13" t="s">
        <v>850</v>
      </c>
      <c s="6" r="C13" t="n">
        <v>1331</v>
      </c>
      <c s="6" r="D13" t="n">
        <v>1112</v>
      </c>
    </row>
    <row r="14" spans="1:4">
      <c s="4" r="A14" t="s">
        <v>853</v>
      </c>
    </row>
    <row r="15" spans="1:4">
      <c s="3" r="A15" t="s">
        <v>849</v>
      </c>
    </row>
    <row r="16" spans="1:4">
      <c s="4" r="A16" t="s">
        <v>851</v>
      </c>
      <c s="6" r="C16" t="n">
        <v>397</v>
      </c>
      <c s="6" r="D16" t="n">
        <v>220</v>
      </c>
    </row>
    <row r="17" spans="1:4">
      <c s="4" r="A17" t="s">
        <v>854</v>
      </c>
    </row>
    <row r="18" spans="1:4">
      <c s="3" r="A18" t="s">
        <v>849</v>
      </c>
    </row>
    <row r="19" spans="1:4">
      <c s="4" r="A19" t="s">
        <v>850</v>
      </c>
      <c s="6" r="C19" t="n">
        <v>1260</v>
      </c>
      <c s="6" r="D19" t="n">
        <v>1054</v>
      </c>
    </row>
    <row r="20" spans="1:4">
      <c s="4" r="A20" t="s">
        <v>855</v>
      </c>
    </row>
    <row r="21" spans="1:4">
      <c s="3" r="A21" t="s">
        <v>849</v>
      </c>
    </row>
    <row r="22" spans="1:4">
      <c s="4" r="A22" t="s">
        <v>851</v>
      </c>
      <c s="6" r="D22" t="n">
        <v>33</v>
      </c>
    </row>
    <row r="23" spans="1:4">
      <c s="4" r="A23" t="s">
        <v>856</v>
      </c>
    </row>
    <row r="24" spans="1:4">
      <c s="3" r="A24" t="s">
        <v>849</v>
      </c>
    </row>
    <row r="25" spans="1:4">
      <c s="4" r="A25" t="s">
        <v>851</v>
      </c>
      <c s="6" r="C25" t="n">
        <v>5</v>
      </c>
      <c s="6" r="D25" t="n">
        <v>27</v>
      </c>
    </row>
    <row r="26" spans="1:4">
      <c s="4" r="A26" t="s">
        <v>857</v>
      </c>
    </row>
    <row r="27" spans="1:4">
      <c s="3" r="A27" t="s">
        <v>849</v>
      </c>
    </row>
    <row r="28" spans="1:4">
      <c s="4" r="A28" t="s">
        <v>850</v>
      </c>
      <c s="6" r="C28" t="n">
        <v>6</v>
      </c>
      <c s="6" r="D28" t="n">
        <v>8</v>
      </c>
    </row>
    <row r="29" spans="1:4">
      <c s="4" r="A29" t="s">
        <v>858</v>
      </c>
    </row>
    <row r="30" spans="1:4">
      <c s="3" r="A30" t="s">
        <v>849</v>
      </c>
    </row>
    <row r="31" spans="1:4">
      <c s="4" r="A31" t="s">
        <v>851</v>
      </c>
      <c s="6" r="D31" t="n">
        <v>30</v>
      </c>
    </row>
    <row r="32" spans="1:4">
      <c s="4" r="A32" t="s">
        <v>859</v>
      </c>
    </row>
    <row r="33" spans="1:4">
      <c s="3" r="A33" t="s">
        <v>849</v>
      </c>
    </row>
    <row r="34" spans="1:4">
      <c s="4" r="A34" t="s">
        <v>850</v>
      </c>
      <c s="6" r="D34" t="n">
        <v>1</v>
      </c>
    </row>
    <row r="35" spans="1:4">
      <c s="4" r="A35" t="s">
        <v>860</v>
      </c>
    </row>
    <row r="36" spans="1:4">
      <c s="3" r="A36" t="s">
        <v>849</v>
      </c>
    </row>
    <row r="37" spans="1:4">
      <c s="4" r="A37" t="s">
        <v>851</v>
      </c>
      <c s="6" r="C37" t="n">
        <v>2</v>
      </c>
      <c s="6" r="D37" t="n">
        <v>14</v>
      </c>
    </row>
    <row r="38" spans="1:4">
      <c s="4" r="A38" t="s">
        <v>861</v>
      </c>
    </row>
    <row r="39" spans="1:4">
      <c s="3" r="A39" t="s">
        <v>849</v>
      </c>
    </row>
    <row r="40" spans="1:4">
      <c s="4" r="A40" t="s">
        <v>850</v>
      </c>
      <c s="6" r="C40" t="n">
        <v>61</v>
      </c>
      <c s="6" r="D40" t="n">
        <v>30</v>
      </c>
    </row>
    <row r="41" spans="1:4">
      <c s="4" r="A41" t="s">
        <v>862</v>
      </c>
    </row>
    <row r="42" spans="1:4">
      <c s="3" r="A42" t="s">
        <v>849</v>
      </c>
    </row>
    <row r="43" spans="1:4">
      <c s="4" r="A43" t="s">
        <v>851</v>
      </c>
      <c s="6" r="C43" t="n">
        <v>5</v>
      </c>
      <c s="6" r="D43" t="n">
        <v>1</v>
      </c>
    </row>
    <row r="44" spans="1:4">
      <c s="4" r="A44" t="s">
        <v>863</v>
      </c>
    </row>
    <row r="45" spans="1:4">
      <c s="3" r="A45" t="s">
        <v>849</v>
      </c>
    </row>
    <row r="46" spans="1:4">
      <c s="4" r="A46" t="s">
        <v>850</v>
      </c>
      <c s="6" r="D46" t="n">
        <v>2</v>
      </c>
    </row>
    <row r="47" spans="1:4">
      <c s="4" r="A47" t="s">
        <v>864</v>
      </c>
    </row>
    <row r="48" spans="1:4">
      <c s="3" r="A48" t="s">
        <v>849</v>
      </c>
    </row>
    <row r="49" spans="1:4">
      <c s="4" r="A49" t="s">
        <v>851</v>
      </c>
      <c s="6" r="C49" t="n">
        <v>32</v>
      </c>
      <c s="6" r="D49" t="n">
        <v>34</v>
      </c>
    </row>
    <row r="50" spans="1:4">
      <c s="4" r="A50" t="s">
        <v>865</v>
      </c>
    </row>
    <row r="51" spans="1:4">
      <c s="3" r="A51" t="s">
        <v>849</v>
      </c>
    </row>
    <row r="52" spans="1:4">
      <c s="4" r="A52" t="s">
        <v>850</v>
      </c>
      <c s="6" r="C52" t="n">
        <v>4</v>
      </c>
      <c s="6" r="D52" t="n">
        <v>17</v>
      </c>
    </row>
    <row r="53" spans="1:4">
      <c s="4" r="A53" t="s">
        <v>866</v>
      </c>
    </row>
    <row r="54" spans="1:4">
      <c s="3" r="A54" t="s">
        <v>849</v>
      </c>
    </row>
    <row r="55" spans="1:4">
      <c s="4" r="A55" t="s">
        <v>851</v>
      </c>
      <c s="4" r="B55" t="s">
        <v>67</v>
      </c>
      <c s="6" r="C55" t="n">
        <v>439</v>
      </c>
      <c s="6" r="D55" t="n">
        <v>352</v>
      </c>
    </row>
    <row r="56" spans="1:4">
      <c s="4" r="A56" t="s">
        <v>867</v>
      </c>
    </row>
    <row r="57" spans="1:4">
      <c s="3" r="A57" t="s">
        <v>849</v>
      </c>
    </row>
    <row r="58" spans="1:4">
      <c s="4" r="A58" t="s">
        <v>850</v>
      </c>
      <c s="4" r="B58" t="s">
        <v>69</v>
      </c>
      <c s="6" r="C58" t="n">
        <v>24</v>
      </c>
      <c s="6" r="D58" t="n">
        <v>17</v>
      </c>
    </row>
    <row r="59" spans="1:4">
      <c s="4" r="A59" t="s">
        <v>868</v>
      </c>
    </row>
    <row r="60" spans="1:4">
      <c s="3" r="A60" t="s">
        <v>849</v>
      </c>
    </row>
    <row r="61" spans="1:4">
      <c s="4" r="A61" t="s">
        <v>851</v>
      </c>
      <c s="6" r="C61" t="n">
        <v>364</v>
      </c>
      <c s="6" r="D61" t="n">
        <v>342</v>
      </c>
    </row>
    <row r="62" spans="1:4">
      <c s="4" r="A62" t="s">
        <v>869</v>
      </c>
    </row>
    <row r="63" spans="1:4">
      <c s="3" r="A63" t="s">
        <v>849</v>
      </c>
    </row>
    <row r="64" spans="1:4">
      <c s="4" r="A64" t="s">
        <v>851</v>
      </c>
      <c s="6" r="C64" t="n">
        <v>13</v>
      </c>
      <c s="6" r="D64" t="n">
        <v>10</v>
      </c>
    </row>
    <row r="65" spans="1:4">
      <c s="4" r="A65" t="s">
        <v>870</v>
      </c>
    </row>
    <row r="66" spans="1:4">
      <c s="3" r="A66" t="s">
        <v>849</v>
      </c>
    </row>
    <row r="67" spans="1:4">
      <c s="4" r="A67" t="s">
        <v>850</v>
      </c>
      <c s="6" r="C67" t="n">
        <v>741</v>
      </c>
      <c s="6" r="D67" t="n">
        <v>637</v>
      </c>
    </row>
    <row r="68" spans="1:4">
      <c s="4" r="A68" t="s">
        <v>851</v>
      </c>
      <c s="6" r="C68" t="n">
        <v>89</v>
      </c>
      <c s="6" r="D68" t="n">
        <v>70</v>
      </c>
    </row>
    <row r="69" spans="1:4">
      <c s="4" r="A69" t="s">
        <v>871</v>
      </c>
    </row>
    <row r="70" spans="1:4">
      <c s="3" r="A70" t="s">
        <v>849</v>
      </c>
    </row>
    <row r="71" spans="1:4">
      <c s="4" r="A71" t="s">
        <v>850</v>
      </c>
      <c s="6" r="C71" t="n">
        <v>741</v>
      </c>
      <c s="6" r="D71" t="n">
        <v>637</v>
      </c>
    </row>
    <row r="72" spans="1:4">
      <c s="4" r="A72" t="s">
        <v>851</v>
      </c>
      <c s="6" r="C72" t="n">
        <v>89</v>
      </c>
      <c s="6" r="D72" t="n">
        <v>70</v>
      </c>
    </row>
    <row r="73" spans="1:4">
      <c s="4" r="A73" t="s">
        <v>872</v>
      </c>
    </row>
    <row r="74" spans="1:4">
      <c s="3" r="A74" t="s">
        <v>849</v>
      </c>
    </row>
    <row r="75" spans="1:4">
      <c s="4" r="A75" t="s">
        <v>851</v>
      </c>
      <c s="6" r="C75" t="n">
        <v>89</v>
      </c>
      <c s="6" r="D75" t="n">
        <v>37</v>
      </c>
    </row>
    <row r="76" spans="1:4">
      <c s="4" r="A76" t="s">
        <v>873</v>
      </c>
    </row>
    <row r="77" spans="1:4">
      <c s="3" r="A77" t="s">
        <v>849</v>
      </c>
    </row>
    <row r="78" spans="1:4">
      <c s="4" r="A78" t="s">
        <v>850</v>
      </c>
      <c s="6" r="C78" t="n">
        <v>735</v>
      </c>
      <c s="6" r="D78" t="n">
        <v>629</v>
      </c>
    </row>
    <row r="79" spans="1:4">
      <c s="4" r="A79" t="s">
        <v>874</v>
      </c>
    </row>
    <row r="80" spans="1:4">
      <c s="3" r="A80" t="s">
        <v>849</v>
      </c>
    </row>
    <row r="81" spans="1:4">
      <c s="4" r="A81" t="s">
        <v>851</v>
      </c>
      <c s="6" r="C81" t="n">
        <v>0</v>
      </c>
      <c s="6" r="D81" t="n">
        <v>33</v>
      </c>
    </row>
    <row r="82" spans="1:4">
      <c s="4" r="A82" t="s">
        <v>875</v>
      </c>
    </row>
    <row r="83" spans="1:4">
      <c s="3" r="A83" t="s">
        <v>849</v>
      </c>
    </row>
    <row r="84" spans="1:4">
      <c s="4" r="A84" t="s">
        <v>850</v>
      </c>
      <c s="6" r="C84" t="n">
        <v>0</v>
      </c>
      <c s="6" r="D84" t="n">
        <v>0</v>
      </c>
    </row>
    <row r="85" spans="1:4">
      <c s="4" r="A85" t="s">
        <v>876</v>
      </c>
    </row>
    <row r="86" spans="1:4">
      <c s="3" r="A86" t="s">
        <v>849</v>
      </c>
    </row>
    <row r="87" spans="1:4">
      <c s="4" r="A87" t="s">
        <v>851</v>
      </c>
      <c s="6" r="C87" t="n">
        <v>0</v>
      </c>
      <c s="6" r="D87" t="n">
        <v>0</v>
      </c>
    </row>
    <row r="88" spans="1:4">
      <c s="4" r="A88" t="s">
        <v>877</v>
      </c>
    </row>
    <row r="89" spans="1:4">
      <c s="3" r="A89" t="s">
        <v>849</v>
      </c>
    </row>
    <row r="90" spans="1:4">
      <c s="4" r="A90" t="s">
        <v>850</v>
      </c>
      <c s="6" r="C90" t="n">
        <v>6</v>
      </c>
      <c s="6" r="D90" t="n">
        <v>8</v>
      </c>
    </row>
    <row r="91" spans="1:4">
      <c s="4" r="A91" t="s">
        <v>878</v>
      </c>
    </row>
    <row r="92" spans="1:4">
      <c s="3" r="A92" t="s">
        <v>849</v>
      </c>
    </row>
    <row r="93" spans="1:4">
      <c s="4" r="A93" t="s">
        <v>850</v>
      </c>
      <c s="6" r="C93" t="n">
        <v>614</v>
      </c>
      <c s="6" r="D93" t="n">
        <v>492</v>
      </c>
    </row>
    <row r="94" spans="1:4">
      <c s="4" r="A94" t="s">
        <v>851</v>
      </c>
      <c s="6" r="C94" t="n">
        <v>1168</v>
      </c>
      <c s="6" r="D94" t="n">
        <v>993</v>
      </c>
    </row>
    <row r="95" spans="1:4">
      <c s="4" r="A95" t="s">
        <v>879</v>
      </c>
    </row>
    <row r="96" spans="1:4">
      <c s="3" r="A96" t="s">
        <v>849</v>
      </c>
    </row>
    <row r="97" spans="1:4">
      <c s="4" r="A97" t="s">
        <v>851</v>
      </c>
      <c s="6" r="C97" t="n">
        <v>308</v>
      </c>
      <c s="6" r="D97" t="n">
        <v>183</v>
      </c>
    </row>
    <row r="98" spans="1:4">
      <c s="4" r="A98" t="s">
        <v>880</v>
      </c>
    </row>
    <row r="99" spans="1:4">
      <c s="3" r="A99" t="s">
        <v>849</v>
      </c>
    </row>
    <row r="100" spans="1:4">
      <c s="4" r="A100" t="s">
        <v>850</v>
      </c>
      <c s="6" r="C100" t="n">
        <v>525</v>
      </c>
      <c s="6" r="D100" t="n">
        <v>425</v>
      </c>
    </row>
    <row r="101" spans="1:4">
      <c s="4" r="A101" t="s">
        <v>881</v>
      </c>
    </row>
    <row r="102" spans="1:4">
      <c s="3" r="A102" t="s">
        <v>849</v>
      </c>
    </row>
    <row r="103" spans="1:4">
      <c s="4" r="A103" t="s">
        <v>851</v>
      </c>
      <c s="6" r="C103" t="n">
        <v>5</v>
      </c>
      <c s="6" r="D103" t="n">
        <v>27</v>
      </c>
    </row>
    <row r="104" spans="1:4">
      <c s="4" r="A104" t="s">
        <v>882</v>
      </c>
    </row>
    <row r="105" spans="1:4">
      <c s="3" r="A105" t="s">
        <v>849</v>
      </c>
    </row>
    <row r="106" spans="1:4">
      <c s="4" r="A106" t="s">
        <v>850</v>
      </c>
      <c s="6" r="C106" t="n">
        <v>0</v>
      </c>
      <c s="6" r="D106" t="n">
        <v>0</v>
      </c>
    </row>
    <row r="107" spans="1:4">
      <c s="4" r="A107" t="s">
        <v>883</v>
      </c>
    </row>
    <row r="108" spans="1:4">
      <c s="3" r="A108" t="s">
        <v>849</v>
      </c>
    </row>
    <row r="109" spans="1:4">
      <c s="4" r="A109" t="s">
        <v>851</v>
      </c>
      <c s="6" r="C109" t="n">
        <v>0</v>
      </c>
      <c s="6" r="D109" t="n">
        <v>30</v>
      </c>
    </row>
    <row r="110" spans="1:4">
      <c s="4" r="A110" t="s">
        <v>884</v>
      </c>
    </row>
    <row r="111" spans="1:4">
      <c s="3" r="A111" t="s">
        <v>849</v>
      </c>
    </row>
    <row r="112" spans="1:4">
      <c s="4" r="A112" t="s">
        <v>850</v>
      </c>
      <c s="6" r="C112" t="n">
        <v>0</v>
      </c>
      <c s="6" r="D112" t="n">
        <v>0</v>
      </c>
    </row>
    <row r="113" spans="1:4">
      <c s="4" r="A113" t="s">
        <v>885</v>
      </c>
    </row>
    <row r="114" spans="1:4">
      <c s="3" r="A114" t="s">
        <v>849</v>
      </c>
    </row>
    <row r="115" spans="1:4">
      <c s="4" r="A115" t="s">
        <v>851</v>
      </c>
      <c s="6" r="C115" t="n">
        <v>0</v>
      </c>
      <c s="6" r="D115" t="n">
        <v>0</v>
      </c>
    </row>
    <row r="116" spans="1:4">
      <c s="4" r="A116" t="s">
        <v>886</v>
      </c>
    </row>
    <row r="117" spans="1:4">
      <c s="3" r="A117" t="s">
        <v>849</v>
      </c>
    </row>
    <row r="118" spans="1:4">
      <c s="4" r="A118" t="s">
        <v>850</v>
      </c>
      <c s="6" r="C118" t="n">
        <v>0</v>
      </c>
      <c s="6" r="D118" t="n">
        <v>1</v>
      </c>
    </row>
    <row r="119" spans="1:4">
      <c s="4" r="A119" t="s">
        <v>887</v>
      </c>
    </row>
    <row r="120" spans="1:4">
      <c s="3" r="A120" t="s">
        <v>849</v>
      </c>
    </row>
    <row r="121" spans="1:4">
      <c s="4" r="A121" t="s">
        <v>851</v>
      </c>
      <c s="6" r="C121" t="n">
        <v>2</v>
      </c>
      <c s="6" r="D121" t="n">
        <v>14</v>
      </c>
    </row>
    <row r="122" spans="1:4">
      <c s="4" r="A122" t="s">
        <v>888</v>
      </c>
    </row>
    <row r="123" spans="1:4">
      <c s="3" r="A123" t="s">
        <v>849</v>
      </c>
    </row>
    <row r="124" spans="1:4">
      <c s="4" r="A124" t="s">
        <v>850</v>
      </c>
      <c s="6" r="C124" t="n">
        <v>0</v>
      </c>
      <c s="6" r="D124" t="n">
        <v>0</v>
      </c>
    </row>
    <row r="125" spans="1:4">
      <c s="4" r="A125" t="s">
        <v>889</v>
      </c>
    </row>
    <row r="126" spans="1:4">
      <c s="3" r="A126" t="s">
        <v>849</v>
      </c>
    </row>
    <row r="127" spans="1:4">
      <c s="4" r="A127" t="s">
        <v>851</v>
      </c>
      <c s="6" r="C127" t="n">
        <v>0</v>
      </c>
      <c s="6" r="D127" t="n">
        <v>0</v>
      </c>
    </row>
    <row r="128" spans="1:4">
      <c s="4" r="A128" t="s">
        <v>890</v>
      </c>
    </row>
    <row r="129" spans="1:4">
      <c s="3" r="A129" t="s">
        <v>849</v>
      </c>
    </row>
    <row r="130" spans="1:4">
      <c s="4" r="A130" t="s">
        <v>850</v>
      </c>
      <c s="6" r="C130" t="n">
        <v>61</v>
      </c>
      <c s="6" r="D130" t="n">
        <v>30</v>
      </c>
    </row>
    <row r="131" spans="1:4">
      <c s="4" r="A131" t="s">
        <v>891</v>
      </c>
    </row>
    <row r="132" spans="1:4">
      <c s="3" r="A132" t="s">
        <v>849</v>
      </c>
    </row>
    <row r="133" spans="1:4">
      <c s="4" r="A133" t="s">
        <v>851</v>
      </c>
      <c s="6" r="C133" t="n">
        <v>0</v>
      </c>
      <c s="6" r="D133" t="n">
        <v>0</v>
      </c>
    </row>
    <row r="134" spans="1:4">
      <c s="4" r="A134" t="s">
        <v>892</v>
      </c>
    </row>
    <row r="135" spans="1:4">
      <c s="3" r="A135" t="s">
        <v>849</v>
      </c>
    </row>
    <row r="136" spans="1:4">
      <c s="4" r="A136" t="s">
        <v>850</v>
      </c>
      <c s="6" r="C136" t="n">
        <v>0</v>
      </c>
      <c s="6" r="D136" t="n">
        <v>0</v>
      </c>
    </row>
    <row r="137" spans="1:4">
      <c s="4" r="A137" t="s">
        <v>893</v>
      </c>
    </row>
    <row r="138" spans="1:4">
      <c s="3" r="A138" t="s">
        <v>849</v>
      </c>
    </row>
    <row r="139" spans="1:4">
      <c s="4" r="A139" t="s">
        <v>851</v>
      </c>
      <c s="6" r="C139" t="n">
        <v>5</v>
      </c>
      <c s="6" r="D139" t="n">
        <v>1</v>
      </c>
    </row>
    <row r="140" spans="1:4">
      <c s="4" r="A140" t="s">
        <v>894</v>
      </c>
    </row>
    <row r="141" spans="1:4">
      <c s="3" r="A141" t="s">
        <v>849</v>
      </c>
    </row>
    <row r="142" spans="1:4">
      <c s="4" r="A142" t="s">
        <v>850</v>
      </c>
      <c s="6" r="C142" t="n">
        <v>0</v>
      </c>
      <c s="6" r="D142" t="n">
        <v>2</v>
      </c>
    </row>
    <row r="143" spans="1:4">
      <c s="4" r="A143" t="s">
        <v>895</v>
      </c>
    </row>
    <row r="144" spans="1:4">
      <c s="3" r="A144" t="s">
        <v>849</v>
      </c>
    </row>
    <row r="145" spans="1:4">
      <c s="4" r="A145" t="s">
        <v>851</v>
      </c>
      <c s="6" r="C145" t="n">
        <v>32</v>
      </c>
      <c s="6" r="D145" t="n">
        <v>34</v>
      </c>
    </row>
    <row r="146" spans="1:4">
      <c s="4" r="A146" t="s">
        <v>896</v>
      </c>
    </row>
    <row r="147" spans="1:4">
      <c s="3" r="A147" t="s">
        <v>849</v>
      </c>
    </row>
    <row r="148" spans="1:4">
      <c s="4" r="A148" t="s">
        <v>850</v>
      </c>
      <c s="6" r="C148" t="n">
        <v>4</v>
      </c>
      <c s="6" r="D148" t="n">
        <v>17</v>
      </c>
    </row>
    <row r="149" spans="1:4">
      <c s="4" r="A149" t="s">
        <v>897</v>
      </c>
    </row>
    <row r="150" spans="1:4">
      <c s="3" r="A150" t="s">
        <v>849</v>
      </c>
    </row>
    <row r="151" spans="1:4">
      <c s="4" r="A151" t="s">
        <v>851</v>
      </c>
      <c s="4" r="B151" t="s">
        <v>898</v>
      </c>
      <c s="6" r="C151" t="n">
        <v>439</v>
      </c>
      <c s="6" r="D151" t="n">
        <v>352</v>
      </c>
    </row>
    <row r="152" spans="1:4">
      <c s="4" r="A152" t="s">
        <v>899</v>
      </c>
    </row>
    <row r="153" spans="1:4">
      <c s="3" r="A153" t="s">
        <v>849</v>
      </c>
    </row>
    <row r="154" spans="1:4">
      <c s="4" r="A154" t="s">
        <v>850</v>
      </c>
      <c s="4" r="B154" t="s">
        <v>900</v>
      </c>
      <c s="6" r="C154" t="n">
        <v>24</v>
      </c>
      <c s="6" r="D154" t="n">
        <v>17</v>
      </c>
    </row>
    <row r="155" spans="1:4">
      <c s="4" r="A155" t="s">
        <v>901</v>
      </c>
    </row>
    <row r="156" spans="1:4">
      <c s="3" r="A156" t="s">
        <v>849</v>
      </c>
    </row>
    <row r="157" spans="1:4">
      <c s="4" r="A157" t="s">
        <v>851</v>
      </c>
      <c s="4" r="B157" t="s">
        <v>902</v>
      </c>
      <c s="6" r="C157" t="n">
        <v>364</v>
      </c>
      <c s="6" r="D157" t="n">
        <v>342</v>
      </c>
    </row>
    <row r="158" spans="1:4">
      <c s="4" r="A158" t="s">
        <v>903</v>
      </c>
    </row>
    <row r="159" spans="1:4">
      <c s="3" r="A159" t="s">
        <v>849</v>
      </c>
    </row>
    <row r="160" spans="1:4">
      <c s="4" r="A160" t="s">
        <v>850</v>
      </c>
      <c s="6" r="C160" t="n">
        <v>0</v>
      </c>
      <c s="6" r="D160" t="n">
        <v>0</v>
      </c>
    </row>
    <row r="161" spans="1:4">
      <c s="4" r="A161" t="s">
        <v>904</v>
      </c>
    </row>
    <row r="162" spans="1:4">
      <c s="3" r="A162" t="s">
        <v>849</v>
      </c>
    </row>
    <row r="163" spans="1:4">
      <c s="4" r="A163" t="s">
        <v>851</v>
      </c>
      <c s="4" r="B163" t="s">
        <v>905</v>
      </c>
      <c s="6" r="C163" t="n">
        <v>13</v>
      </c>
      <c s="6" r="D163" t="n">
        <v>10</v>
      </c>
    </row>
    <row r="164" spans="1:4">
      <c s="4" r="A164" t="s">
        <v>906</v>
      </c>
    </row>
    <row r="165" spans="1:4">
      <c s="3" r="A165" t="s">
        <v>849</v>
      </c>
    </row>
    <row r="166" spans="1:4">
      <c s="4" r="A166" t="s">
        <v>850</v>
      </c>
      <c s="7" r="C166" t="n">
        <v>0</v>
      </c>
      <c s="7" r="D166" t="n">
        <v>0</v>
      </c>
    </row>
    <row r="167" spans="1:4">
      <c r="A167" t="n"/>
    </row>
    <row r="168" spans="1:4">
      <c s="4" r="A168" t="s">
        <v>67</v>
      </c>
      <c s="4" r="B168" t="s">
        <v>907</v>
      </c>
    </row>
    <row r="169" spans="1:4">
      <c s="4" r="A169" t="s">
        <v>69</v>
      </c>
      <c s="4" r="B169" t="s">
        <v>908</v>
      </c>
    </row>
    <row r="170" spans="1:4">
      <c s="4" r="A170" t="s">
        <v>898</v>
      </c>
      <c s="4" r="B170" t="s">
        <v>909</v>
      </c>
    </row>
    <row r="171" spans="1:4">
      <c s="4" r="A171" t="s">
        <v>900</v>
      </c>
      <c s="4" r="B171" t="s">
        <v>910</v>
      </c>
    </row>
    <row r="172" spans="1:4">
      <c s="4" r="A172" t="s">
        <v>902</v>
      </c>
      <c s="4" r="B172" t="s">
        <v>911</v>
      </c>
    </row>
    <row r="173" spans="1:4">
      <c s="4" r="A173" t="s">
        <v>905</v>
      </c>
      <c s="4" r="B173" t="s">
        <v>912</v>
      </c>
    </row>
  </sheetData>
  <mergeCells count="8">
    <mergeCell ref="A1:B1"/>
    <mergeCell ref="A167:C167"/>
    <mergeCell ref="B168:C168"/>
    <mergeCell ref="B169:C169"/>
    <mergeCell ref="B170:C170"/>
    <mergeCell ref="B171:C171"/>
    <mergeCell ref="B172:C172"/>
    <mergeCell ref="B173:C173"/>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15"/>
  <sheetViews>
    <sheetView workbookViewId="0">
      <selection activeCell="A1" sqref="A1"/>
    </sheetView>
  </sheetViews>
  <sheetFormatPr baseColWidth="10" defaultRowHeight="15"/>
  <cols>
    <col customWidth="1" max="1" min="1" width="80"/>
    <col customWidth="1" max="2" min="2" width="29"/>
  </cols>
  <sheetData>
    <row r="1" spans="1:2">
      <c s="1" r="A1" t="s">
        <v>913</v>
      </c>
      <c s="2" r="B1" t="s">
        <v>1</v>
      </c>
    </row>
    <row r="2" spans="1:2">
      <c s="2" r="B2" t="s">
        <v>914</v>
      </c>
    </row>
    <row r="3" spans="1:2">
      <c s="3" r="A3" t="s">
        <v>849</v>
      </c>
    </row>
    <row r="4" spans="1:2">
      <c s="4" r="A4" t="s">
        <v>915</v>
      </c>
      <c s="7" r="B4" t="n">
        <v>21638</v>
      </c>
    </row>
    <row r="5" spans="1:2">
      <c s="4" r="A5" t="s">
        <v>916</v>
      </c>
      <c s="6" r="B5" t="n">
        <v>19049</v>
      </c>
    </row>
    <row r="6" spans="1:2">
      <c s="4" r="A6" t="s">
        <v>917</v>
      </c>
      <c s="6" r="B6" t="n">
        <v>-17652</v>
      </c>
    </row>
    <row r="7" spans="1:2">
      <c s="4" r="A7" t="s">
        <v>918</v>
      </c>
      <c s="6" r="B7" t="n">
        <v>23035</v>
      </c>
    </row>
    <row r="8" spans="1:2">
      <c s="4" r="A8" t="s">
        <v>919</v>
      </c>
    </row>
    <row r="9" spans="1:2">
      <c s="3" r="A9" t="s">
        <v>849</v>
      </c>
    </row>
    <row r="10" spans="1:2">
      <c s="4" r="A10" t="s">
        <v>915</v>
      </c>
      <c s="6" r="B10" t="n">
        <v>11820</v>
      </c>
    </row>
    <row r="11" spans="1:2">
      <c s="4" r="A11" t="s">
        <v>916</v>
      </c>
      <c s="6" r="B11" t="n">
        <v>9415</v>
      </c>
    </row>
    <row r="12" spans="1:2">
      <c s="4" r="A12" t="s">
        <v>917</v>
      </c>
      <c s="6" r="B12" t="n">
        <v>-10159</v>
      </c>
    </row>
    <row r="13" spans="1:2">
      <c s="4" r="A13" t="s">
        <v>918</v>
      </c>
      <c s="6" r="B13" t="n">
        <v>11076</v>
      </c>
    </row>
    <row r="14" spans="1:2">
      <c s="4" r="A14" t="s">
        <v>920</v>
      </c>
    </row>
    <row r="15" spans="1:2">
      <c s="3" r="A15" t="s">
        <v>849</v>
      </c>
    </row>
    <row r="16" spans="1:2">
      <c s="4" r="A16" t="s">
        <v>915</v>
      </c>
      <c s="6" r="B16" t="n">
        <v>11820</v>
      </c>
    </row>
    <row r="17" spans="1:2">
      <c s="4" r="A17" t="s">
        <v>916</v>
      </c>
      <c s="6" r="B17" t="n">
        <v>9415</v>
      </c>
    </row>
    <row r="18" spans="1:2">
      <c s="4" r="A18" t="s">
        <v>917</v>
      </c>
      <c s="6" r="B18" t="n">
        <v>-10159</v>
      </c>
    </row>
    <row r="19" spans="1:2">
      <c s="4" r="A19" t="s">
        <v>918</v>
      </c>
      <c s="6" r="B19" t="n">
        <v>11076</v>
      </c>
    </row>
    <row r="20" spans="1:2">
      <c s="4" r="A20" t="s">
        <v>921</v>
      </c>
    </row>
    <row r="21" spans="1:2">
      <c s="3" r="A21" t="s">
        <v>849</v>
      </c>
    </row>
    <row r="22" spans="1:2">
      <c s="4" r="A22" t="s">
        <v>915</v>
      </c>
      <c s="6" r="B22" t="n">
        <v>11214</v>
      </c>
    </row>
    <row r="23" spans="1:2">
      <c s="4" r="A23" t="s">
        <v>916</v>
      </c>
      <c s="6" r="B23" t="n">
        <v>9414</v>
      </c>
    </row>
    <row r="24" spans="1:2">
      <c s="4" r="A24" t="s">
        <v>917</v>
      </c>
      <c s="6" r="B24" t="n">
        <v>-9587</v>
      </c>
    </row>
    <row r="25" spans="1:2">
      <c s="4" r="A25" t="s">
        <v>918</v>
      </c>
      <c s="6" r="B25" t="n">
        <v>11041</v>
      </c>
    </row>
    <row r="26" spans="1:2">
      <c s="4" r="A26" t="s">
        <v>922</v>
      </c>
    </row>
    <row r="27" spans="1:2">
      <c s="3" r="A27" t="s">
        <v>849</v>
      </c>
    </row>
    <row r="28" spans="1:2">
      <c s="4" r="A28" t="s">
        <v>915</v>
      </c>
      <c s="6" r="B28" t="n">
        <v>571</v>
      </c>
    </row>
    <row r="29" spans="1:2">
      <c s="4" r="A29" t="s">
        <v>916</v>
      </c>
      <c s="6" r="B29" t="n">
        <v>1</v>
      </c>
    </row>
    <row r="30" spans="1:2">
      <c s="4" r="A30" t="s">
        <v>917</v>
      </c>
      <c s="6" r="B30" t="n">
        <v>-572</v>
      </c>
    </row>
    <row r="31" spans="1:2">
      <c s="4" r="A31" t="s">
        <v>918</v>
      </c>
      <c s="6" r="B31" t="n">
        <v>0</v>
      </c>
    </row>
    <row r="32" spans="1:2">
      <c s="4" r="A32" t="s">
        <v>923</v>
      </c>
    </row>
    <row r="33" spans="1:2">
      <c s="3" r="A33" t="s">
        <v>849</v>
      </c>
    </row>
    <row r="34" spans="1:2">
      <c s="4" r="A34" t="s">
        <v>915</v>
      </c>
      <c s="6" r="B34" t="n">
        <v>35</v>
      </c>
    </row>
    <row r="35" spans="1:2">
      <c s="4" r="A35" t="s">
        <v>916</v>
      </c>
      <c s="6" r="B35" t="n">
        <v>0</v>
      </c>
    </row>
    <row r="36" spans="1:2">
      <c s="4" r="A36" t="s">
        <v>917</v>
      </c>
      <c s="6" r="B36" t="n">
        <v>0</v>
      </c>
    </row>
    <row r="37" spans="1:2">
      <c s="4" r="A37" t="s">
        <v>918</v>
      </c>
      <c s="6" r="B37" t="n">
        <v>35</v>
      </c>
    </row>
    <row r="38" spans="1:2">
      <c s="4" r="A38" t="s">
        <v>878</v>
      </c>
    </row>
    <row r="39" spans="1:2">
      <c s="3" r="A39" t="s">
        <v>849</v>
      </c>
    </row>
    <row r="40" spans="1:2">
      <c s="4" r="A40" t="s">
        <v>915</v>
      </c>
      <c s="6" r="B40" t="n">
        <v>9818</v>
      </c>
    </row>
    <row r="41" spans="1:2">
      <c s="4" r="A41" t="s">
        <v>916</v>
      </c>
      <c s="6" r="B41" t="n">
        <v>9634</v>
      </c>
    </row>
    <row r="42" spans="1:2">
      <c s="4" r="A42" t="s">
        <v>917</v>
      </c>
      <c s="6" r="B42" t="n">
        <v>-7493</v>
      </c>
    </row>
    <row r="43" spans="1:2">
      <c s="4" r="A43" t="s">
        <v>918</v>
      </c>
      <c s="6" r="B43" t="n">
        <v>11959</v>
      </c>
    </row>
    <row r="44" spans="1:2">
      <c s="4" r="A44" t="s">
        <v>924</v>
      </c>
    </row>
    <row r="45" spans="1:2">
      <c s="3" r="A45" t="s">
        <v>849</v>
      </c>
    </row>
    <row r="46" spans="1:2">
      <c s="4" r="A46" t="s">
        <v>915</v>
      </c>
      <c s="6" r="B46" t="n">
        <v>4932</v>
      </c>
    </row>
    <row r="47" spans="1:2">
      <c s="4" r="A47" t="s">
        <v>916</v>
      </c>
      <c s="6" r="B47" t="n">
        <v>0</v>
      </c>
    </row>
    <row r="48" spans="1:2">
      <c s="4" r="A48" t="s">
        <v>917</v>
      </c>
      <c s="6" r="B48" t="n">
        <v>-253</v>
      </c>
    </row>
    <row r="49" spans="1:2">
      <c s="4" r="A49" t="s">
        <v>918</v>
      </c>
      <c s="6" r="B49" t="n">
        <v>4679</v>
      </c>
    </row>
    <row r="50" spans="1:2">
      <c s="4" r="A50" t="s">
        <v>925</v>
      </c>
    </row>
    <row r="51" spans="1:2">
      <c s="3" r="A51" t="s">
        <v>849</v>
      </c>
    </row>
    <row r="52" spans="1:2">
      <c s="4" r="A52" t="s">
        <v>915</v>
      </c>
      <c s="6" r="B52" t="n">
        <v>162</v>
      </c>
    </row>
    <row r="53" spans="1:2">
      <c s="4" r="A53" t="s">
        <v>916</v>
      </c>
      <c s="6" r="B53" t="n">
        <v>133</v>
      </c>
    </row>
    <row r="54" spans="1:2">
      <c s="4" r="A54" t="s">
        <v>917</v>
      </c>
      <c s="6" r="B54" t="n">
        <v>-97</v>
      </c>
    </row>
    <row r="55" spans="1:2">
      <c s="4" r="A55" t="s">
        <v>918</v>
      </c>
      <c s="6" r="B55" t="n">
        <v>198</v>
      </c>
    </row>
    <row r="56" spans="1:2">
      <c s="4" r="A56" t="s">
        <v>926</v>
      </c>
    </row>
    <row r="57" spans="1:2">
      <c s="3" r="A57" t="s">
        <v>849</v>
      </c>
    </row>
    <row r="58" spans="1:2">
      <c s="4" r="A58" t="s">
        <v>915</v>
      </c>
      <c s="6" r="B58" t="n">
        <v>67</v>
      </c>
    </row>
    <row r="59" spans="1:2">
      <c s="4" r="A59" t="s">
        <v>916</v>
      </c>
      <c s="6" r="B59" t="n">
        <v>0</v>
      </c>
    </row>
    <row r="60" spans="1:2">
      <c s="4" r="A60" t="s">
        <v>917</v>
      </c>
      <c s="6" r="B60" t="n">
        <v>-67</v>
      </c>
    </row>
    <row r="61" spans="1:2">
      <c s="4" r="A61" t="s">
        <v>918</v>
      </c>
      <c s="6" r="B61" t="n">
        <v>0</v>
      </c>
    </row>
    <row r="62" spans="1:2">
      <c s="4" r="A62" t="s">
        <v>927</v>
      </c>
    </row>
    <row r="63" spans="1:2">
      <c s="3" r="A63" t="s">
        <v>849</v>
      </c>
    </row>
    <row r="64" spans="1:2">
      <c s="4" r="A64" t="s">
        <v>915</v>
      </c>
      <c s="6" r="B64" t="n">
        <v>144</v>
      </c>
    </row>
    <row r="65" spans="1:2">
      <c s="4" r="A65" t="s">
        <v>916</v>
      </c>
      <c s="6" r="B65" t="n">
        <v>0</v>
      </c>
    </row>
    <row r="66" spans="1:2">
      <c s="4" r="A66" t="s">
        <v>917</v>
      </c>
      <c s="6" r="B66" t="n">
        <v>-5</v>
      </c>
    </row>
    <row r="67" spans="1:2">
      <c s="4" r="A67" t="s">
        <v>918</v>
      </c>
      <c s="6" r="B67" t="n">
        <v>139</v>
      </c>
    </row>
    <row r="68" spans="1:2">
      <c s="4" r="A68" t="s">
        <v>928</v>
      </c>
    </row>
    <row r="69" spans="1:2">
      <c s="3" r="A69" t="s">
        <v>849</v>
      </c>
    </row>
    <row r="70" spans="1:2">
      <c s="4" r="A70" t="s">
        <v>915</v>
      </c>
      <c s="6" r="B70" t="n">
        <v>312</v>
      </c>
    </row>
    <row r="71" spans="1:2">
      <c s="4" r="A71" t="s">
        <v>916</v>
      </c>
      <c s="6" r="B71" t="n">
        <v>0</v>
      </c>
    </row>
    <row r="72" spans="1:2">
      <c s="4" r="A72" t="s">
        <v>917</v>
      </c>
      <c s="6" r="B72" t="n">
        <v>0</v>
      </c>
    </row>
    <row r="73" spans="1:2">
      <c s="4" r="A73" t="s">
        <v>918</v>
      </c>
      <c s="6" r="B73" t="n">
        <v>312</v>
      </c>
    </row>
    <row r="74" spans="1:2">
      <c s="4" r="A74" t="s">
        <v>929</v>
      </c>
    </row>
    <row r="75" spans="1:2">
      <c s="3" r="A75" t="s">
        <v>849</v>
      </c>
    </row>
    <row r="76" spans="1:2">
      <c s="4" r="A76" t="s">
        <v>915</v>
      </c>
      <c s="6" r="B76" t="n">
        <v>1080</v>
      </c>
    </row>
    <row r="77" spans="1:2">
      <c s="4" r="A77" t="s">
        <v>916</v>
      </c>
      <c s="6" r="B77" t="n">
        <v>2346</v>
      </c>
    </row>
    <row r="78" spans="1:2">
      <c s="4" r="A78" t="s">
        <v>917</v>
      </c>
      <c s="6" r="B78" t="n">
        <v>-1097</v>
      </c>
    </row>
    <row r="79" spans="1:2">
      <c s="4" r="A79" t="s">
        <v>918</v>
      </c>
      <c s="6" r="B79" t="n">
        <v>2329</v>
      </c>
    </row>
    <row r="80" spans="1:2">
      <c s="4" r="A80" t="s">
        <v>930</v>
      </c>
    </row>
    <row r="81" spans="1:2">
      <c s="3" r="A81" t="s">
        <v>849</v>
      </c>
    </row>
    <row r="82" spans="1:2">
      <c s="4" r="A82" t="s">
        <v>915</v>
      </c>
      <c s="6" r="B82" t="n">
        <v>1331</v>
      </c>
    </row>
    <row r="83" spans="1:2">
      <c s="4" r="A83" t="s">
        <v>916</v>
      </c>
      <c s="6" r="B83" t="n">
        <v>5393</v>
      </c>
    </row>
    <row r="84" spans="1:2">
      <c s="4" r="A84" t="s">
        <v>917</v>
      </c>
      <c s="6" r="B84" t="n">
        <v>-5255</v>
      </c>
    </row>
    <row r="85" spans="1:2">
      <c s="4" r="A85" t="s">
        <v>918</v>
      </c>
      <c s="6" r="B85" t="n">
        <v>1469</v>
      </c>
    </row>
    <row r="86" spans="1:2">
      <c s="4" r="A86" t="s">
        <v>931</v>
      </c>
    </row>
    <row r="87" spans="1:2">
      <c s="3" r="A87" t="s">
        <v>849</v>
      </c>
    </row>
    <row r="88" spans="1:2">
      <c s="4" r="A88" t="s">
        <v>915</v>
      </c>
      <c s="6" r="B88" t="n">
        <v>134</v>
      </c>
    </row>
    <row r="89" spans="1:2">
      <c s="4" r="A89" t="s">
        <v>916</v>
      </c>
      <c s="6" r="B89" t="n">
        <v>211</v>
      </c>
    </row>
    <row r="90" spans="1:2">
      <c s="4" r="A90" t="s">
        <v>917</v>
      </c>
      <c s="6" r="B90" t="n">
        <v>-184</v>
      </c>
    </row>
    <row r="91" spans="1:2">
      <c s="4" r="A91" t="s">
        <v>918</v>
      </c>
      <c s="6" r="B91" t="n">
        <v>161</v>
      </c>
    </row>
    <row r="92" spans="1:2">
      <c s="4" r="A92" t="s">
        <v>932</v>
      </c>
    </row>
    <row r="93" spans="1:2">
      <c s="3" r="A93" t="s">
        <v>849</v>
      </c>
    </row>
    <row r="94" spans="1:2">
      <c s="4" r="A94" t="s">
        <v>915</v>
      </c>
      <c s="6" r="B94" t="n">
        <v>1656</v>
      </c>
    </row>
    <row r="95" spans="1:2">
      <c s="4" r="A95" t="s">
        <v>916</v>
      </c>
      <c s="6" r="B95" t="n">
        <v>1551</v>
      </c>
    </row>
    <row r="96" spans="1:2">
      <c s="4" r="A96" t="s">
        <v>917</v>
      </c>
      <c s="6" r="B96" t="n">
        <v>-535</v>
      </c>
    </row>
    <row r="97" spans="1:2">
      <c s="4" r="A97" t="s">
        <v>918</v>
      </c>
      <c s="7" r="B97" t="n">
        <v>2672</v>
      </c>
    </row>
    <row r="98" spans="1:2">
      <c s="4" r="A98" t="s">
        <v>933</v>
      </c>
    </row>
    <row r="99" spans="1:2">
      <c s="3" r="A99" t="s">
        <v>849</v>
      </c>
    </row>
    <row r="100" spans="1:2">
      <c s="4" r="A100" t="s">
        <v>934</v>
      </c>
      <c s="6" r="B100" t="n">
        <v>36146</v>
      </c>
    </row>
    <row r="101" spans="1:2">
      <c s="4" r="A101" t="s">
        <v>935</v>
      </c>
      <c s="6" r="B101" t="n">
        <v>0</v>
      </c>
    </row>
    <row r="102" spans="1:2">
      <c s="4" r="A102" t="s">
        <v>936</v>
      </c>
      <c s="6" r="B102" t="n">
        <v>-2179</v>
      </c>
    </row>
    <row r="103" spans="1:2">
      <c s="4" r="A103" t="s">
        <v>937</v>
      </c>
      <c s="6" r="B103" t="n">
        <v>33967</v>
      </c>
    </row>
    <row r="104" spans="1:2">
      <c s="4" r="A104" t="s">
        <v>938</v>
      </c>
    </row>
    <row r="105" spans="1:2">
      <c s="3" r="A105" t="s">
        <v>849</v>
      </c>
    </row>
    <row r="106" spans="1:2">
      <c s="4" r="A106" t="s">
        <v>934</v>
      </c>
      <c s="6" r="B106" t="n">
        <v>17482</v>
      </c>
    </row>
    <row r="107" spans="1:2">
      <c s="4" r="A107" t="s">
        <v>935</v>
      </c>
      <c s="6" r="B107" t="n">
        <v>647</v>
      </c>
    </row>
    <row r="108" spans="1:2">
      <c s="4" r="A108" t="s">
        <v>936</v>
      </c>
      <c s="6" r="B108" t="n">
        <v>-462</v>
      </c>
    </row>
    <row r="109" spans="1:2">
      <c s="4" r="A109" t="s">
        <v>937</v>
      </c>
      <c s="6" r="B109" t="n">
        <v>17667</v>
      </c>
    </row>
    <row r="110" spans="1:2">
      <c s="4" r="A110" t="s">
        <v>939</v>
      </c>
    </row>
    <row r="111" spans="1:2">
      <c s="3" r="A111" t="s">
        <v>849</v>
      </c>
    </row>
    <row r="112" spans="1:2">
      <c s="4" r="A112" t="s">
        <v>934</v>
      </c>
      <c s="6" r="B112" t="n">
        <v>982</v>
      </c>
    </row>
    <row r="113" spans="1:2">
      <c s="4" r="A113" t="s">
        <v>935</v>
      </c>
      <c s="6" r="B113" t="n">
        <v>167</v>
      </c>
    </row>
    <row r="114" spans="1:2">
      <c s="4" r="A114" t="s">
        <v>936</v>
      </c>
      <c s="6" r="B114" t="n">
        <v>-48</v>
      </c>
    </row>
    <row r="115" spans="1:2">
      <c s="4" r="A115" t="s">
        <v>937</v>
      </c>
      <c s="6" r="B115" t="n">
        <v>11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940</v>
      </c>
      <c s="2" r="C1" t="s">
        <v>89</v>
      </c>
      <c s="2" r="E1" t="s">
        <v>1</v>
      </c>
    </row>
    <row r="2" spans="1:6">
      <c s="2" r="C2" t="s">
        <v>2</v>
      </c>
      <c s="2" r="D2" t="s">
        <v>90</v>
      </c>
      <c s="2" r="E2" t="s">
        <v>2</v>
      </c>
      <c s="2" r="F2" t="s">
        <v>90</v>
      </c>
    </row>
    <row r="3" spans="1:6">
      <c s="3" r="A3" t="s">
        <v>941</v>
      </c>
    </row>
    <row r="4" spans="1:6">
      <c s="4" r="A4" t="s">
        <v>942</v>
      </c>
      <c s="7" r="C4" t="n">
        <v>112</v>
      </c>
      <c s="7" r="D4" t="n">
        <v>353</v>
      </c>
      <c s="7" r="E4" t="n">
        <v>780</v>
      </c>
      <c s="7" r="F4" t="n">
        <v>152</v>
      </c>
    </row>
    <row r="5" spans="1:6">
      <c s="4" r="A5" t="s">
        <v>943</v>
      </c>
      <c s="6" r="C5" t="n">
        <v>27</v>
      </c>
      <c s="6" r="D5" t="n">
        <v>18</v>
      </c>
      <c s="6" r="E5" t="n">
        <v>90</v>
      </c>
      <c s="6" r="F5" t="n">
        <v>60</v>
      </c>
    </row>
    <row r="6" spans="1:6">
      <c s="4" r="A6" t="s">
        <v>944</v>
      </c>
      <c s="4" r="B6" t="s">
        <v>67</v>
      </c>
      <c s="6" r="C6" t="n">
        <v>2</v>
      </c>
      <c s="6" r="D6" t="n">
        <v>5</v>
      </c>
      <c s="6" r="E6" t="n">
        <v>13</v>
      </c>
      <c s="6" r="F6" t="n">
        <v>2</v>
      </c>
    </row>
    <row r="7" spans="1:6">
      <c s="4" r="A7" t="s">
        <v>945</v>
      </c>
    </row>
    <row r="8" spans="1:6">
      <c s="3" r="A8" t="s">
        <v>941</v>
      </c>
    </row>
    <row r="9" spans="1:6">
      <c s="4" r="A9" t="s">
        <v>942</v>
      </c>
      <c s="6" r="C9" t="n">
        <v>115</v>
      </c>
      <c s="6" r="D9" t="n">
        <v>344</v>
      </c>
      <c s="6" r="E9" t="n">
        <v>839</v>
      </c>
      <c s="6" r="F9" t="n">
        <v>135</v>
      </c>
    </row>
    <row r="10" spans="1:6">
      <c s="4" r="A10" t="s">
        <v>943</v>
      </c>
      <c s="6" r="C10" t="n">
        <v>27</v>
      </c>
      <c s="6" r="D10" t="n">
        <v>22</v>
      </c>
      <c s="6" r="E10" t="n">
        <v>80</v>
      </c>
      <c s="6" r="F10" t="n">
        <v>61</v>
      </c>
    </row>
    <row r="11" spans="1:6">
      <c s="4" r="A11" t="s">
        <v>946</v>
      </c>
    </row>
    <row r="12" spans="1:6">
      <c s="3" r="A12" t="s">
        <v>941</v>
      </c>
    </row>
    <row r="13" spans="1:6">
      <c s="4" r="A13" t="s">
        <v>942</v>
      </c>
      <c s="6" r="E13" t="n">
        <v>0</v>
      </c>
    </row>
    <row r="14" spans="1:6">
      <c s="4" r="A14" t="s">
        <v>943</v>
      </c>
      <c s="6" r="E14" t="n">
        <v>1</v>
      </c>
    </row>
    <row r="15" spans="1:6">
      <c s="4" r="A15" t="s">
        <v>944</v>
      </c>
      <c s="4" r="B15" t="s">
        <v>67</v>
      </c>
      <c s="6" r="C15" t="n">
        <v>2</v>
      </c>
      <c s="6" r="D15" t="n">
        <v>4</v>
      </c>
      <c s="6" r="E15" t="n">
        <v>13</v>
      </c>
      <c s="6" r="F15" t="n">
        <v>1</v>
      </c>
    </row>
    <row r="16" spans="1:6">
      <c s="4" r="A16" t="s">
        <v>947</v>
      </c>
    </row>
    <row r="17" spans="1:6">
      <c s="3" r="A17" t="s">
        <v>941</v>
      </c>
    </row>
    <row r="18" spans="1:6">
      <c s="4" r="A18" t="s">
        <v>944</v>
      </c>
      <c s="4" r="B18" t="s">
        <v>67</v>
      </c>
      <c s="6" r="C18" t="n">
        <v>0</v>
      </c>
      <c s="6" r="D18" t="n">
        <v>0</v>
      </c>
      <c s="6" r="E18" t="n">
        <v>0</v>
      </c>
      <c s="6" r="F18" t="n">
        <v>0</v>
      </c>
    </row>
    <row r="19" spans="1:6">
      <c s="4" r="A19" t="s">
        <v>948</v>
      </c>
    </row>
    <row r="20" spans="1:6">
      <c s="3" r="A20" t="s">
        <v>941</v>
      </c>
    </row>
    <row r="21" spans="1:6">
      <c s="4" r="A21" t="s">
        <v>942</v>
      </c>
      <c s="6" r="C21" t="n">
        <v>-2</v>
      </c>
      <c s="6" r="D21" t="n">
        <v>-23</v>
      </c>
      <c s="6" r="E21" t="n">
        <v>-52</v>
      </c>
      <c s="6" r="F21" t="n">
        <v>-14</v>
      </c>
    </row>
    <row r="22" spans="1:6">
      <c s="4" r="A22" t="s">
        <v>943</v>
      </c>
      <c s="6" r="C22" t="n">
        <v>0</v>
      </c>
      <c s="6" r="D22" t="n">
        <v>0</v>
      </c>
      <c s="6" r="E22" t="n">
        <v>0</v>
      </c>
      <c s="6" r="F22" t="n">
        <v>0</v>
      </c>
    </row>
    <row r="23" spans="1:6">
      <c s="4" r="A23" t="s">
        <v>949</v>
      </c>
    </row>
    <row r="24" spans="1:6">
      <c s="3" r="A24" t="s">
        <v>941</v>
      </c>
    </row>
    <row r="25" spans="1:6">
      <c s="4" r="A25" t="s">
        <v>942</v>
      </c>
      <c s="6" r="D25" t="n">
        <v>32</v>
      </c>
      <c s="6" r="E25" t="n">
        <v>-5</v>
      </c>
      <c s="6" r="F25" t="n">
        <v>29</v>
      </c>
    </row>
    <row r="26" spans="1:6">
      <c s="4" r="A26" t="s">
        <v>943</v>
      </c>
      <c s="6" r="D26" t="n">
        <v>-5</v>
      </c>
      <c s="6" r="E26" t="n">
        <v>2</v>
      </c>
      <c s="6" r="F26" t="n">
        <v>-2</v>
      </c>
    </row>
    <row r="27" spans="1:6">
      <c s="4" r="A27" t="s">
        <v>950</v>
      </c>
    </row>
    <row r="28" spans="1:6">
      <c s="3" r="A28" t="s">
        <v>941</v>
      </c>
    </row>
    <row r="29" spans="1:6">
      <c s="4" r="A29" t="s">
        <v>942</v>
      </c>
      <c s="6" r="E29" t="n">
        <v>0</v>
      </c>
    </row>
    <row r="30" spans="1:6">
      <c s="4" r="A30" t="s">
        <v>943</v>
      </c>
      <c s="6" r="E30" t="n">
        <v>7</v>
      </c>
    </row>
    <row r="31" spans="1:6">
      <c s="4" r="A31" t="s">
        <v>944</v>
      </c>
      <c s="4" r="B31" t="s">
        <v>67</v>
      </c>
      <c s="6" r="D31" t="n">
        <v>1</v>
      </c>
      <c s="6" r="E31" t="n">
        <v>0</v>
      </c>
      <c s="6" r="F31" t="n">
        <v>1</v>
      </c>
    </row>
    <row r="32" spans="1:6">
      <c s="4" r="A32" t="s">
        <v>951</v>
      </c>
    </row>
    <row r="33" spans="1:6">
      <c s="3" r="A33" t="s">
        <v>941</v>
      </c>
    </row>
    <row r="34" spans="1:6">
      <c s="4" r="A34" t="s">
        <v>942</v>
      </c>
      <c s="6" r="C34" t="n">
        <v>-1</v>
      </c>
      <c s="6" r="E34" t="n">
        <v>-2</v>
      </c>
      <c s="6" r="F34" t="n">
        <v>2</v>
      </c>
    </row>
    <row r="35" spans="1:6">
      <c s="4" r="A35" t="s">
        <v>943</v>
      </c>
      <c s="6" r="C35" t="n">
        <v>0</v>
      </c>
      <c s="6" r="E35" t="n">
        <v>0</v>
      </c>
      <c s="6" r="F35" t="n">
        <v>0</v>
      </c>
    </row>
    <row r="36" spans="1:6">
      <c s="4" r="A36" t="s">
        <v>944</v>
      </c>
      <c s="4" r="B36" t="s">
        <v>67</v>
      </c>
      <c s="7" r="C36" t="n">
        <v>0</v>
      </c>
    </row>
    <row r="37" spans="1:6">
      <c s="4" r="A37" t="s">
        <v>952</v>
      </c>
    </row>
    <row r="38" spans="1:6">
      <c s="3" r="A38" t="s">
        <v>941</v>
      </c>
    </row>
    <row r="39" spans="1:6">
      <c s="4" r="A39" t="s">
        <v>944</v>
      </c>
      <c s="4" r="B39" t="s">
        <v>67</v>
      </c>
      <c s="7" r="E39" t="n">
        <v>0</v>
      </c>
      <c s="6" r="F39" t="n">
        <v>0</v>
      </c>
    </row>
    <row r="40" spans="1:6">
      <c s="4" r="A40" t="s">
        <v>953</v>
      </c>
    </row>
    <row r="41" spans="1:6">
      <c s="3" r="A41" t="s">
        <v>941</v>
      </c>
    </row>
    <row r="42" spans="1:6">
      <c s="4" r="A42" t="s">
        <v>942</v>
      </c>
      <c s="6" r="D42" t="n">
        <v>0</v>
      </c>
      <c s="6" r="F42" t="n">
        <v>0</v>
      </c>
    </row>
    <row r="43" spans="1:6">
      <c s="4" r="A43" t="s">
        <v>943</v>
      </c>
      <c s="6" r="D43" t="n">
        <v>1</v>
      </c>
      <c s="6" r="F43" t="n">
        <v>1</v>
      </c>
    </row>
    <row r="44" spans="1:6">
      <c s="4" r="A44" t="s">
        <v>954</v>
      </c>
    </row>
    <row r="45" spans="1:6">
      <c s="3" r="A45" t="s">
        <v>941</v>
      </c>
    </row>
    <row r="46" spans="1:6">
      <c s="4" r="A46" t="s">
        <v>944</v>
      </c>
      <c s="4" r="B46" t="s">
        <v>67</v>
      </c>
      <c s="7" r="D46" t="n">
        <v>0</v>
      </c>
      <c s="7" r="F46" t="n">
        <v>0</v>
      </c>
    </row>
    <row r="47" spans="1:6">
      <c r="A47" t="n"/>
    </row>
    <row r="48" spans="1:6">
      <c s="4" r="A48" t="s">
        <v>67</v>
      </c>
      <c s="4" r="B48" t="s">
        <v>955</v>
      </c>
    </row>
  </sheetData>
  <mergeCells count="5">
    <mergeCell ref="A1:B2"/>
    <mergeCell ref="C1:D1"/>
    <mergeCell ref="E1:F1"/>
    <mergeCell ref="A47:E47"/>
    <mergeCell ref="B48:E48"/>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79"/>
    <col customWidth="1" max="2" min="2" width="10"/>
    <col customWidth="1" max="3" min="3" width="13"/>
    <col customWidth="1" max="4" min="4" width="27"/>
    <col customWidth="1" max="5" min="5" width="46"/>
    <col customWidth="1" max="6" min="6" width="18"/>
    <col customWidth="1" max="7" min="7" width="24"/>
    <col customWidth="1" max="8" min="8" width="54"/>
    <col customWidth="1" max="9" min="9" width="25"/>
  </cols>
  <sheetData>
    <row r="1" spans="1:9">
      <c s="1" r="A1" t="s">
        <v>128</v>
      </c>
      <c s="2" r="B1" t="s">
        <v>129</v>
      </c>
      <c s="2" r="C1" t="s">
        <v>130</v>
      </c>
      <c s="2" r="D1" t="s">
        <v>62</v>
      </c>
      <c s="2" r="E1" t="s">
        <v>131</v>
      </c>
      <c s="2" r="F1" t="s">
        <v>72</v>
      </c>
      <c s="2" r="G1" t="s">
        <v>132</v>
      </c>
      <c s="2" r="H1" t="s">
        <v>74</v>
      </c>
      <c s="2" r="I1" t="s">
        <v>75</v>
      </c>
    </row>
    <row r="2" spans="1:9">
      <c s="4" r="A2" t="s">
        <v>133</v>
      </c>
      <c s="7" r="B2" t="n">
        <v>16797</v>
      </c>
      <c s="7" r="C2" t="n">
        <v>1</v>
      </c>
      <c s="7" r="D2" t="n">
        <v>11997</v>
      </c>
      <c s="7" r="E2" t="n">
        <v>4446</v>
      </c>
      <c s="7" r="F2" t="n">
        <v>1179</v>
      </c>
      <c s="7" r="G2" t="n">
        <v>-2700</v>
      </c>
      <c s="7" r="H2" t="n">
        <v>14923</v>
      </c>
      <c s="7" r="I2" t="n">
        <v>1874</v>
      </c>
    </row>
    <row r="3" spans="1:9">
      <c s="4" r="A3" t="s">
        <v>134</v>
      </c>
      <c s="6" r="B3" t="n">
        <v>226</v>
      </c>
      <c s="6" r="C3" t="n">
        <v>0</v>
      </c>
      <c s="6" r="D3" t="n">
        <v>-65</v>
      </c>
      <c s="6" r="E3" t="n">
        <v>24</v>
      </c>
      <c s="6" r="F3" t="n">
        <v>0</v>
      </c>
      <c s="6" r="G3" t="n">
        <v>0</v>
      </c>
      <c s="6" r="H3" t="n">
        <v>-41</v>
      </c>
      <c s="6" r="I3" t="n">
        <v>267</v>
      </c>
    </row>
    <row r="4" spans="1:9">
      <c s="4" r="A4" t="s">
        <v>135</v>
      </c>
      <c s="6" r="B4" t="n">
        <v>-17</v>
      </c>
      <c s="6" r="C4" t="n">
        <v>0</v>
      </c>
      <c s="6" r="D4" t="n">
        <v>0</v>
      </c>
      <c s="6" r="E4" t="n">
        <v>0</v>
      </c>
      <c s="6" r="F4" t="n">
        <v>0</v>
      </c>
      <c s="6" r="G4" t="n">
        <v>0</v>
      </c>
      <c s="6" r="H4" t="n">
        <v>0</v>
      </c>
      <c s="6" r="I4" t="n">
        <v>-17</v>
      </c>
    </row>
    <row r="5" spans="1:9">
      <c s="3" r="A5" t="s">
        <v>136</v>
      </c>
    </row>
    <row r="6" spans="1:9">
      <c s="4" r="A6" t="s">
        <v>137</v>
      </c>
      <c s="6" r="B6" t="n">
        <v>-173</v>
      </c>
      <c s="6" r="C6" t="n">
        <v>0</v>
      </c>
      <c s="6" r="D6" t="n">
        <v>0</v>
      </c>
      <c s="6" r="E6" t="n">
        <v>0</v>
      </c>
      <c s="6" r="F6" t="n">
        <v>-323</v>
      </c>
      <c s="6" r="G6" t="n">
        <v>0</v>
      </c>
      <c s="6" r="H6" t="n">
        <v>-323</v>
      </c>
      <c s="6" r="I6" t="n">
        <v>150</v>
      </c>
    </row>
    <row r="7" spans="1:9">
      <c s="4" r="A7" t="s">
        <v>138</v>
      </c>
      <c s="6" r="B7" t="n">
        <v>-1287</v>
      </c>
      <c s="6" r="C7" t="n">
        <v>0</v>
      </c>
      <c s="6" r="D7" t="n">
        <v>0</v>
      </c>
      <c s="6" r="E7" t="n">
        <v>-992</v>
      </c>
      <c s="6" r="F7" t="n">
        <v>0</v>
      </c>
      <c s="6" r="G7" t="n">
        <v>0</v>
      </c>
      <c s="6" r="H7" t="n">
        <v>-992</v>
      </c>
      <c s="6" r="I7" t="n">
        <v>-295</v>
      </c>
    </row>
    <row r="8" spans="1:9">
      <c s="4" r="A8" t="s">
        <v>125</v>
      </c>
      <c s="6" r="B8" t="n">
        <v>-1460</v>
      </c>
      <c s="6" r="H8" t="n">
        <v>-1315</v>
      </c>
      <c s="6" r="I8" t="n">
        <v>-145</v>
      </c>
    </row>
    <row r="9" spans="1:9">
      <c s="4" r="A9" t="s">
        <v>139</v>
      </c>
      <c s="6" r="B9" t="n">
        <v>-145</v>
      </c>
      <c s="6" r="C9" t="n">
        <v>0</v>
      </c>
      <c s="6" r="D9" t="n">
        <v>0</v>
      </c>
      <c s="6" r="E9" t="n">
        <v>0</v>
      </c>
      <c s="6" r="F9" t="n">
        <v>0</v>
      </c>
      <c s="6" r="G9" t="n">
        <v>0</v>
      </c>
      <c s="6" r="H9" t="n">
        <v>0</v>
      </c>
      <c s="6" r="I9" t="n">
        <v>-145</v>
      </c>
    </row>
    <row r="10" spans="1:9">
      <c s="4" r="A10" t="s">
        <v>140</v>
      </c>
      <c s="6" r="B10" t="n">
        <v>15</v>
      </c>
      <c s="6" r="C10" t="n">
        <v>0</v>
      </c>
      <c s="6" r="D10" t="n">
        <v>12</v>
      </c>
      <c s="6" r="E10" t="n">
        <v>0</v>
      </c>
      <c s="6" r="F10" t="n">
        <v>0</v>
      </c>
      <c s="6" r="G10" t="n">
        <v>0</v>
      </c>
      <c s="6" r="H10" t="n">
        <v>12</v>
      </c>
      <c s="6" r="I10" t="n">
        <v>3</v>
      </c>
    </row>
    <row r="11" spans="1:9">
      <c s="4" r="A11" t="s">
        <v>141</v>
      </c>
      <c s="6" r="B11" t="n">
        <v>15416</v>
      </c>
      <c s="6" r="C11" t="n">
        <v>1</v>
      </c>
      <c s="6" r="D11" t="n">
        <v>11944</v>
      </c>
      <c s="6" r="E11" t="n">
        <v>3478</v>
      </c>
      <c s="6" r="F11" t="n">
        <v>856</v>
      </c>
      <c s="6" r="G11" t="n">
        <v>-2700</v>
      </c>
      <c s="6" r="H11" t="n">
        <v>13579</v>
      </c>
      <c s="6" r="I11" t="n">
        <v>1837</v>
      </c>
    </row>
    <row r="12" spans="1:9">
      <c s="4" r="A12" t="s">
        <v>142</v>
      </c>
      <c s="6" r="B12" t="n">
        <v>14637</v>
      </c>
      <c s="6" r="C12" t="n">
        <v>1</v>
      </c>
      <c s="6" r="D12" t="n">
        <v>11949</v>
      </c>
      <c s="6" r="E12" t="n">
        <v>3010</v>
      </c>
      <c s="6" r="F12" t="n">
        <v>564</v>
      </c>
      <c s="6" r="G12" t="n">
        <v>-2700</v>
      </c>
      <c s="6" r="H12" t="n">
        <v>12824</v>
      </c>
      <c s="6" r="I12" t="n">
        <v>1813</v>
      </c>
    </row>
    <row r="13" spans="1:9">
      <c s="4" r="A13" t="s">
        <v>143</v>
      </c>
      <c s="6" r="B13" t="n">
        <v>-70</v>
      </c>
      <c s="6" r="C13" t="n">
        <v>0</v>
      </c>
      <c s="6" r="D13" t="n">
        <v>0</v>
      </c>
      <c s="6" r="E13" t="n">
        <v>0</v>
      </c>
      <c s="6" r="F13" t="n">
        <v>0</v>
      </c>
      <c s="6" r="G13" t="n">
        <v>0</v>
      </c>
      <c s="6" r="H13" t="n">
        <v>0</v>
      </c>
      <c s="6" r="I13" t="n">
        <v>-70</v>
      </c>
    </row>
    <row r="14" spans="1:9">
      <c s="3" r="A14" t="s">
        <v>136</v>
      </c>
    </row>
    <row r="15" spans="1:9">
      <c s="4" r="A15" t="s">
        <v>137</v>
      </c>
      <c s="6" r="B15" t="n">
        <v>-4</v>
      </c>
      <c s="6" r="C15" t="n">
        <v>0</v>
      </c>
      <c s="6" r="D15" t="n">
        <v>0</v>
      </c>
      <c s="6" r="E15" t="n">
        <v>0</v>
      </c>
      <c s="6" r="F15" t="n">
        <v>-155</v>
      </c>
      <c s="6" r="G15" t="n">
        <v>0</v>
      </c>
      <c s="6" r="H15" t="n">
        <v>-155</v>
      </c>
      <c s="6" r="I15" t="n">
        <v>151</v>
      </c>
    </row>
    <row r="16" spans="1:9">
      <c s="4" r="A16" t="s">
        <v>138</v>
      </c>
      <c s="6" r="B16" t="n">
        <v>2301</v>
      </c>
      <c s="6" r="C16" t="n">
        <v>0</v>
      </c>
      <c s="6" r="D16" t="n">
        <v>0</v>
      </c>
      <c s="6" r="E16" t="n">
        <v>2192</v>
      </c>
      <c s="6" r="F16" t="n">
        <v>0</v>
      </c>
      <c s="6" r="G16" t="n">
        <v>0</v>
      </c>
      <c s="6" r="H16" t="n">
        <v>2192</v>
      </c>
      <c s="6" r="I16" t="n">
        <v>109</v>
      </c>
    </row>
    <row r="17" spans="1:9">
      <c s="4" r="A17" t="s">
        <v>125</v>
      </c>
      <c s="6" r="B17" t="n">
        <v>2297</v>
      </c>
      <c s="6" r="H17" t="n">
        <v>2037</v>
      </c>
      <c s="6" r="I17" t="n">
        <v>260</v>
      </c>
    </row>
    <row r="18" spans="1:9">
      <c s="4" r="A18" t="s">
        <v>139</v>
      </c>
      <c s="6" r="B18" t="n">
        <v>-126</v>
      </c>
      <c s="6" r="C18" t="n">
        <v>0</v>
      </c>
      <c s="6" r="D18" t="n">
        <v>0</v>
      </c>
      <c s="6" r="E18" t="n">
        <v>0</v>
      </c>
      <c s="6" r="F18" t="n">
        <v>0</v>
      </c>
      <c s="6" r="G18" t="n">
        <v>0</v>
      </c>
      <c s="6" r="H18" t="n">
        <v>0</v>
      </c>
      <c s="6" r="I18" t="n">
        <v>-126</v>
      </c>
    </row>
    <row r="19" spans="1:9">
      <c s="4" r="A19" t="s">
        <v>140</v>
      </c>
      <c s="6" r="B19" t="n">
        <v>11</v>
      </c>
      <c s="6" r="C19" t="n">
        <v>0</v>
      </c>
      <c s="6" r="D19" t="n">
        <v>10</v>
      </c>
      <c s="6" r="E19" t="n">
        <v>0</v>
      </c>
      <c s="6" r="F19" t="n">
        <v>0</v>
      </c>
      <c s="6" r="G19" t="n">
        <v>0</v>
      </c>
      <c s="6" r="H19" t="n">
        <v>10</v>
      </c>
      <c s="6" r="I19" t="n">
        <v>1</v>
      </c>
    </row>
    <row r="20" spans="1:9">
      <c s="4" r="A20" t="s">
        <v>144</v>
      </c>
      <c s="7" r="B20" t="n">
        <v>16749</v>
      </c>
      <c s="7" r="C20" t="n">
        <v>1</v>
      </c>
      <c s="7" r="D20" t="n">
        <v>11959</v>
      </c>
      <c s="7" r="E20" t="n">
        <v>5202</v>
      </c>
      <c s="7" r="F20" t="n">
        <v>409</v>
      </c>
      <c s="7" r="G20" t="n">
        <v>-2700</v>
      </c>
      <c s="7" r="H20" t="n">
        <v>14871</v>
      </c>
      <c s="7" r="I20" t="n">
        <v>187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39"/>
    <col customWidth="1" max="3" min="3" width="15"/>
    <col customWidth="1" max="4" min="4" width="14"/>
    <col customWidth="1" max="5" min="5" width="15"/>
    <col customWidth="1" max="6" min="6" width="14"/>
  </cols>
  <sheetData>
    <row r="1" spans="1:6">
      <c s="1" r="A1" t="s">
        <v>956</v>
      </c>
      <c s="2" r="C1" t="s">
        <v>89</v>
      </c>
      <c s="2" r="E1" t="s">
        <v>1</v>
      </c>
    </row>
    <row r="2" spans="1:6">
      <c s="2" r="C2" t="s">
        <v>2</v>
      </c>
      <c s="2" r="D2" t="s">
        <v>90</v>
      </c>
      <c s="2" r="E2" t="s">
        <v>2</v>
      </c>
      <c s="2" r="F2" t="s">
        <v>90</v>
      </c>
    </row>
    <row r="3" spans="1:6">
      <c s="3" r="A3" t="s">
        <v>957</v>
      </c>
    </row>
    <row r="4" spans="1:6">
      <c s="4" r="A4" t="s">
        <v>958</v>
      </c>
      <c s="4" r="B4" t="s">
        <v>67</v>
      </c>
      <c s="7" r="C4" t="n">
        <v>2439</v>
      </c>
      <c s="7" r="D4" t="n">
        <v>1913</v>
      </c>
      <c s="7" r="E4" t="n">
        <v>2045</v>
      </c>
      <c s="7" r="F4" t="n">
        <v>2070</v>
      </c>
    </row>
    <row r="5" spans="1:6">
      <c s="4" r="A5" t="s">
        <v>959</v>
      </c>
      <c s="4" r="B5" t="s">
        <v>67</v>
      </c>
      <c s="6" r="C5" t="n">
        <v>72</v>
      </c>
      <c s="6" r="D5" t="n">
        <v>229</v>
      </c>
      <c s="6" r="E5" t="n">
        <v>507</v>
      </c>
      <c s="6" r="F5" t="n">
        <v>99</v>
      </c>
    </row>
    <row r="6" spans="1:6">
      <c s="4" r="A6" t="s">
        <v>960</v>
      </c>
      <c s="4" r="B6" t="s">
        <v>67</v>
      </c>
      <c s="6" r="C6" t="n">
        <v>-18</v>
      </c>
      <c s="6" r="D6" t="n">
        <v>-12</v>
      </c>
      <c s="6" r="E6" t="n">
        <v>-59</v>
      </c>
      <c s="6" r="F6" t="n">
        <v>-39</v>
      </c>
    </row>
    <row r="7" spans="1:6">
      <c s="4" r="A7" t="s">
        <v>961</v>
      </c>
      <c s="4" r="B7" t="s">
        <v>67</v>
      </c>
      <c s="7" r="C7" t="n">
        <v>2493</v>
      </c>
      <c s="7" r="D7" t="n">
        <v>2130</v>
      </c>
      <c s="7" r="E7" t="n">
        <v>2493</v>
      </c>
      <c s="7" r="F7" t="n">
        <v>2130</v>
      </c>
    </row>
    <row r="8" spans="1:6">
      <c r="A8" t="n"/>
    </row>
    <row r="9" spans="1:6">
      <c s="4" r="A9" t="s">
        <v>67</v>
      </c>
      <c s="4" r="B9" t="s">
        <v>79</v>
      </c>
    </row>
  </sheetData>
  <mergeCells count="5">
    <mergeCell ref="A1:B2"/>
    <mergeCell ref="C1:D1"/>
    <mergeCell ref="E1:F1"/>
    <mergeCell ref="A8:E8"/>
    <mergeCell ref="B9:E9"/>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62</v>
      </c>
      <c s="2" r="B1" t="s">
        <v>89</v>
      </c>
      <c s="2" r="D1" t="s">
        <v>1</v>
      </c>
    </row>
    <row r="2" spans="1:5">
      <c s="2" r="B2" t="s">
        <v>2</v>
      </c>
      <c s="2" r="C2" t="s">
        <v>90</v>
      </c>
      <c s="2" r="D2" t="s">
        <v>2</v>
      </c>
      <c s="2" r="E2" t="s">
        <v>90</v>
      </c>
    </row>
    <row r="3" spans="1:5">
      <c s="3" r="A3" t="s">
        <v>941</v>
      </c>
    </row>
    <row r="4" spans="1:5">
      <c s="4" r="A4" t="s">
        <v>963</v>
      </c>
      <c s="7" r="B4" t="n">
        <v>-40</v>
      </c>
      <c s="7" r="C4" t="n">
        <v>-124</v>
      </c>
      <c s="7" r="D4" t="n">
        <v>-273</v>
      </c>
      <c s="7" r="E4" t="n">
        <v>-53</v>
      </c>
    </row>
    <row r="5" spans="1:5">
      <c s="4" r="A5" t="s">
        <v>964</v>
      </c>
      <c s="7" r="B5" t="n">
        <v>9</v>
      </c>
      <c s="7" r="C5" t="n">
        <v>6</v>
      </c>
      <c s="7" r="D5" t="n">
        <v>31</v>
      </c>
      <c s="7" r="E5" t="n">
        <v>2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s>
  <sheetData>
    <row r="1" spans="1:8">
      <c s="1" r="A1" t="s">
        <v>965</v>
      </c>
      <c s="2" r="C1" t="s">
        <v>1</v>
      </c>
    </row>
    <row r="2" spans="1:8">
      <c s="2" r="C2" t="s">
        <v>2</v>
      </c>
      <c s="2" r="D2" t="s">
        <v>481</v>
      </c>
      <c s="2" r="E2" t="s">
        <v>25</v>
      </c>
      <c s="2" r="F2" t="s">
        <v>90</v>
      </c>
      <c s="2" r="G2" t="s">
        <v>482</v>
      </c>
      <c s="2" r="H2" t="s">
        <v>483</v>
      </c>
    </row>
    <row r="3" spans="1:8">
      <c s="3" r="A3" t="s">
        <v>849</v>
      </c>
    </row>
    <row r="4" spans="1:8">
      <c s="4" r="A4" t="s">
        <v>966</v>
      </c>
      <c s="4" r="B4" t="s">
        <v>67</v>
      </c>
      <c s="7" r="C4" t="n">
        <v>2493</v>
      </c>
      <c s="7" r="D4" t="n">
        <v>2439</v>
      </c>
      <c s="7" r="E4" t="n">
        <v>2045</v>
      </c>
      <c s="7" r="F4" t="n">
        <v>2130</v>
      </c>
      <c s="7" r="G4" t="n">
        <v>1913</v>
      </c>
      <c s="7" r="H4" t="n">
        <v>2070</v>
      </c>
    </row>
    <row r="5" spans="1:8">
      <c s="4" r="A5" t="s">
        <v>967</v>
      </c>
      <c s="6" r="C5" t="n">
        <v>2047</v>
      </c>
    </row>
    <row r="6" spans="1:8">
      <c s="4" r="A6" t="s">
        <v>968</v>
      </c>
      <c s="7" r="C6" t="n">
        <v>83</v>
      </c>
    </row>
    <row r="7" spans="1:8">
      <c s="4" r="A7" t="s">
        <v>969</v>
      </c>
      <c s="6" r="C7" t="n">
        <v>6</v>
      </c>
    </row>
    <row r="8" spans="1:8">
      <c s="4" r="A8" t="s">
        <v>970</v>
      </c>
    </row>
    <row r="9" spans="1:8">
      <c s="3" r="A9" t="s">
        <v>849</v>
      </c>
    </row>
    <row r="10" spans="1:8">
      <c s="4" r="A10" t="s">
        <v>971</v>
      </c>
      <c s="4" r="B10" t="s">
        <v>69</v>
      </c>
      <c s="6" r="C10" t="n">
        <v>89</v>
      </c>
      <c s="6" r="E10" t="n">
        <v>265</v>
      </c>
    </row>
    <row r="11" spans="1:8">
      <c s="4" r="A11" t="s">
        <v>972</v>
      </c>
    </row>
    <row r="12" spans="1:8">
      <c s="3" r="A12" t="s">
        <v>849</v>
      </c>
    </row>
    <row r="13" spans="1:8">
      <c s="4" r="A13" t="s">
        <v>973</v>
      </c>
      <c s="4" r="B13" t="s">
        <v>898</v>
      </c>
      <c s="7" r="C13" t="n">
        <v>1</v>
      </c>
      <c s="7" r="E13" t="n">
        <v>0</v>
      </c>
    </row>
    <row r="14" spans="1:8">
      <c r="A14" t="n"/>
    </row>
    <row r="15" spans="1:8">
      <c s="4" r="A15" t="s">
        <v>67</v>
      </c>
      <c s="4" r="B15" t="s">
        <v>79</v>
      </c>
    </row>
    <row r="16" spans="1:8">
      <c s="4" r="A16" t="s">
        <v>69</v>
      </c>
      <c s="4" r="B16" t="s">
        <v>974</v>
      </c>
    </row>
    <row r="17" spans="1:8">
      <c s="4" r="A17" t="s">
        <v>898</v>
      </c>
      <c s="4" r="B17" t="s">
        <v>975</v>
      </c>
    </row>
  </sheetData>
  <mergeCells count="5">
    <mergeCell ref="A1:B2"/>
    <mergeCell ref="A14:G14"/>
    <mergeCell ref="B15:G15"/>
    <mergeCell ref="B16:G16"/>
    <mergeCell ref="B17:G17"/>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76</v>
      </c>
      <c s="2" r="B1" t="s">
        <v>89</v>
      </c>
      <c s="2" r="D1" t="s">
        <v>1</v>
      </c>
    </row>
    <row r="2" spans="1:5">
      <c s="2" r="B2" t="s">
        <v>2</v>
      </c>
      <c s="2" r="C2" t="s">
        <v>90</v>
      </c>
      <c s="2" r="D2" t="s">
        <v>2</v>
      </c>
      <c s="2" r="E2" t="s">
        <v>90</v>
      </c>
    </row>
    <row r="3" spans="1:5">
      <c s="3" r="A3" t="s">
        <v>849</v>
      </c>
    </row>
    <row r="4" spans="1:5">
      <c s="4" r="A4" t="s">
        <v>977</v>
      </c>
      <c s="7" r="B4" t="n">
        <v>10</v>
      </c>
      <c s="7" r="C4" t="n">
        <v>-64</v>
      </c>
      <c s="7" r="D4" t="n">
        <v>-67</v>
      </c>
      <c s="7" r="E4" t="n">
        <v>-76</v>
      </c>
    </row>
    <row r="5" spans="1:5">
      <c s="4" r="A5" t="s">
        <v>978</v>
      </c>
    </row>
    <row r="6" spans="1:5">
      <c s="3" r="A6" t="s">
        <v>849</v>
      </c>
    </row>
    <row r="7" spans="1:5">
      <c s="4" r="A7" t="s">
        <v>977</v>
      </c>
      <c s="6" r="B7" t="n">
        <v>-1</v>
      </c>
      <c s="6" r="C7" t="n">
        <v>-12</v>
      </c>
      <c s="6" r="D7" t="n">
        <v>7</v>
      </c>
      <c s="6" r="E7" t="n">
        <v>-13</v>
      </c>
    </row>
    <row r="8" spans="1:5">
      <c s="4" r="A8" t="s">
        <v>979</v>
      </c>
    </row>
    <row r="9" spans="1:5">
      <c s="3" r="A9" t="s">
        <v>849</v>
      </c>
    </row>
    <row r="10" spans="1:5">
      <c s="4" r="A10" t="s">
        <v>977</v>
      </c>
      <c s="6" r="B10" t="n">
        <v>0</v>
      </c>
      <c s="6" r="C10" t="n">
        <v>-5</v>
      </c>
      <c s="6" r="D10" t="n">
        <v>-10</v>
      </c>
      <c s="6" r="E10" t="n">
        <v>-5</v>
      </c>
    </row>
    <row r="11" spans="1:5">
      <c s="4" r="A11" t="s">
        <v>980</v>
      </c>
    </row>
    <row r="12" spans="1:5">
      <c s="3" r="A12" t="s">
        <v>849</v>
      </c>
    </row>
    <row r="13" spans="1:5">
      <c s="4" r="A13" t="s">
        <v>977</v>
      </c>
      <c s="6" r="D13" t="n">
        <v>0</v>
      </c>
      <c s="6" r="E13" t="n">
        <v>1</v>
      </c>
    </row>
    <row r="14" spans="1:5">
      <c s="4" r="A14" t="s">
        <v>981</v>
      </c>
    </row>
    <row r="15" spans="1:5">
      <c s="3" r="A15" t="s">
        <v>849</v>
      </c>
    </row>
    <row r="16" spans="1:5">
      <c s="4" r="A16" t="s">
        <v>977</v>
      </c>
      <c s="6" r="B16" t="n">
        <v>2</v>
      </c>
      <c s="6" r="C16" t="n">
        <v>-1</v>
      </c>
      <c s="6" r="D16" t="n">
        <v>16</v>
      </c>
      <c s="6" r="E16" t="n">
        <v>10</v>
      </c>
    </row>
    <row r="17" spans="1:5">
      <c s="4" r="A17" t="s">
        <v>982</v>
      </c>
    </row>
    <row r="18" spans="1:5">
      <c s="3" r="A18" t="s">
        <v>849</v>
      </c>
    </row>
    <row r="19" spans="1:5">
      <c s="4" r="A19" t="s">
        <v>977</v>
      </c>
      <c s="6" r="B19" t="n">
        <v>9</v>
      </c>
      <c s="6" r="C19" t="n">
        <v>6</v>
      </c>
      <c s="6" r="D19" t="n">
        <v>5</v>
      </c>
      <c s="6" r="E19" t="n">
        <v>-11</v>
      </c>
    </row>
    <row r="20" spans="1:5">
      <c s="4" r="A20" t="s">
        <v>983</v>
      </c>
    </row>
    <row r="21" spans="1:5">
      <c s="3" r="A21" t="s">
        <v>849</v>
      </c>
    </row>
    <row r="22" spans="1:5">
      <c s="4" r="A22" t="s">
        <v>977</v>
      </c>
      <c s="6" r="B22" t="n">
        <v>-35</v>
      </c>
      <c s="6" r="C22" t="n">
        <v>13</v>
      </c>
      <c s="6" r="D22" t="n">
        <v>-9</v>
      </c>
      <c s="6" r="E22" t="n">
        <v>-18</v>
      </c>
    </row>
    <row r="23" spans="1:5">
      <c s="4" r="A23" t="s">
        <v>984</v>
      </c>
    </row>
    <row r="24" spans="1:5">
      <c s="3" r="A24" t="s">
        <v>849</v>
      </c>
    </row>
    <row r="25" spans="1:5">
      <c s="4" r="A25" t="s">
        <v>977</v>
      </c>
      <c s="6" r="B25" t="n">
        <v>-9</v>
      </c>
      <c s="6" r="C25" t="n">
        <v>11</v>
      </c>
      <c s="6" r="D25" t="n">
        <v>-2</v>
      </c>
      <c s="6" r="E25" t="n">
        <v>3</v>
      </c>
    </row>
    <row r="26" spans="1:5">
      <c s="4" r="A26" t="s">
        <v>985</v>
      </c>
    </row>
    <row r="27" spans="1:5">
      <c s="3" r="A27" t="s">
        <v>849</v>
      </c>
    </row>
    <row r="28" spans="1:5">
      <c s="4" r="A28" t="s">
        <v>977</v>
      </c>
      <c s="6" r="B28" t="n">
        <v>-2</v>
      </c>
      <c s="6" r="C28" t="n">
        <v>4</v>
      </c>
      <c s="6" r="D28" t="n">
        <v>-6</v>
      </c>
      <c s="6" r="E28" t="n">
        <v>10</v>
      </c>
    </row>
    <row r="29" spans="1:5">
      <c s="4" r="A29" t="s">
        <v>952</v>
      </c>
    </row>
    <row r="30" spans="1:5">
      <c s="3" r="A30" t="s">
        <v>849</v>
      </c>
    </row>
    <row r="31" spans="1:5">
      <c s="4" r="A31" t="s">
        <v>977</v>
      </c>
      <c s="6" r="B31" t="n">
        <v>-1</v>
      </c>
      <c s="6" r="C31" t="n">
        <v>-9</v>
      </c>
      <c s="6" r="D31" t="n">
        <v>6</v>
      </c>
      <c s="6" r="E31" t="n">
        <v>-17</v>
      </c>
    </row>
    <row r="32" spans="1:5">
      <c s="4" r="A32" t="s">
        <v>954</v>
      </c>
    </row>
    <row r="33" spans="1:5">
      <c s="3" r="A33" t="s">
        <v>849</v>
      </c>
    </row>
    <row r="34" spans="1:5">
      <c s="4" r="A34" t="s">
        <v>977</v>
      </c>
      <c s="6" r="B34" t="n">
        <v>0</v>
      </c>
      <c s="6" r="C34" t="n">
        <v>13</v>
      </c>
      <c s="6" r="D34" t="n">
        <v>0</v>
      </c>
      <c s="6" r="E34" t="n">
        <v>13</v>
      </c>
    </row>
    <row r="35" spans="1:5">
      <c s="4" r="A35" t="s">
        <v>986</v>
      </c>
    </row>
    <row r="36" spans="1:5">
      <c s="3" r="A36" t="s">
        <v>849</v>
      </c>
    </row>
    <row r="37" spans="1:5">
      <c s="4" r="A37" t="s">
        <v>977</v>
      </c>
      <c s="6" r="B37" t="n">
        <v>60</v>
      </c>
      <c s="6" r="C37" t="n">
        <v>-117</v>
      </c>
      <c s="6" r="D37" t="n">
        <v>-58</v>
      </c>
      <c s="6" r="E37" t="n">
        <v>-68</v>
      </c>
    </row>
    <row r="38" spans="1:5">
      <c s="4" r="A38" t="s">
        <v>987</v>
      </c>
    </row>
    <row r="39" spans="1:5">
      <c s="3" r="A39" t="s">
        <v>849</v>
      </c>
    </row>
    <row r="40" spans="1:5">
      <c s="4" r="A40" t="s">
        <v>977</v>
      </c>
      <c s="6" r="B40" t="n">
        <v>-16</v>
      </c>
      <c s="6" r="C40" t="n">
        <v>31</v>
      </c>
      <c s="6" r="D40" t="n">
        <v>-22</v>
      </c>
      <c s="6" r="E40" t="n">
        <v>14</v>
      </c>
    </row>
    <row r="41" spans="1:5">
      <c s="4" r="A41" t="s">
        <v>988</v>
      </c>
    </row>
    <row r="42" spans="1:5">
      <c s="3" r="A42" t="s">
        <v>849</v>
      </c>
    </row>
    <row r="43" spans="1:5">
      <c s="4" r="A43" t="s">
        <v>977</v>
      </c>
      <c s="7" r="B43" t="n">
        <v>3</v>
      </c>
      <c s="7" r="C43" t="n">
        <v>2</v>
      </c>
      <c s="7" r="D43" t="n">
        <v>6</v>
      </c>
      <c s="7" r="E43" t="n">
        <v>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989</v>
      </c>
      <c s="2" r="C1" t="s">
        <v>2</v>
      </c>
      <c s="2" r="D1" t="s">
        <v>25</v>
      </c>
    </row>
    <row r="2" spans="1:4">
      <c s="3" r="A2" t="s">
        <v>849</v>
      </c>
    </row>
    <row r="3" spans="1:4">
      <c s="4" r="A3" t="s">
        <v>990</v>
      </c>
      <c s="7" r="C3" t="n">
        <v>1355</v>
      </c>
      <c s="7" r="D3" t="n">
        <v>1129</v>
      </c>
    </row>
    <row r="4" spans="1:4">
      <c s="4" r="A4" t="s">
        <v>991</v>
      </c>
      <c s="6" r="C4" t="n">
        <v>1257</v>
      </c>
      <c s="6" r="D4" t="n">
        <v>1063</v>
      </c>
    </row>
    <row r="5" spans="1:4">
      <c s="4" r="A5" t="s">
        <v>992</v>
      </c>
    </row>
    <row r="6" spans="1:4">
      <c s="3" r="A6" t="s">
        <v>849</v>
      </c>
    </row>
    <row r="7" spans="1:4">
      <c s="4" r="A7" t="s">
        <v>993</v>
      </c>
      <c s="6" r="C7" t="n">
        <v>-1005</v>
      </c>
      <c s="6" r="D7" t="n">
        <v>-642</v>
      </c>
    </row>
    <row r="8" spans="1:4">
      <c s="4" r="A8" t="s">
        <v>994</v>
      </c>
      <c s="6" r="C8" t="n">
        <v>-167</v>
      </c>
      <c s="6" r="D8" t="n">
        <v>-171</v>
      </c>
    </row>
    <row r="9" spans="1:4">
      <c s="4" r="A9" t="s">
        <v>995</v>
      </c>
      <c s="6" r="C9" t="n">
        <v>906</v>
      </c>
      <c s="6" r="D9" t="n">
        <v>815</v>
      </c>
    </row>
    <row r="10" spans="1:4">
      <c s="4" r="A10" t="s">
        <v>996</v>
      </c>
      <c s="6" r="C10" t="n">
        <v>0</v>
      </c>
      <c s="6" r="D10" t="n">
        <v>0</v>
      </c>
    </row>
    <row r="11" spans="1:4">
      <c s="4" r="A11" t="s">
        <v>997</v>
      </c>
      <c s="6" r="C11" t="n">
        <v>906</v>
      </c>
      <c s="6" r="D11" t="n">
        <v>815</v>
      </c>
    </row>
    <row r="12" spans="1:4">
      <c s="4" r="A12" t="s">
        <v>998</v>
      </c>
      <c s="4" r="B12" t="s">
        <v>67</v>
      </c>
      <c s="6" r="C12" t="n">
        <v>0</v>
      </c>
      <c s="6" r="D12" t="n">
        <v>0</v>
      </c>
    </row>
    <row r="13" spans="1:4">
      <c s="4" r="A13" t="s">
        <v>999</v>
      </c>
      <c s="6" r="C13" t="n">
        <v>354</v>
      </c>
      <c s="6" r="D13" t="n">
        <v>263</v>
      </c>
    </row>
    <row r="14" spans="1:4">
      <c s="4" r="A14" t="s">
        <v>1000</v>
      </c>
      <c s="6" r="C14" t="n">
        <v>88</v>
      </c>
      <c s="6" r="D14" t="n">
        <v>265</v>
      </c>
    </row>
    <row r="15" spans="1:4">
      <c s="4" r="A15" t="s">
        <v>1001</v>
      </c>
    </row>
    <row r="16" spans="1:4">
      <c s="3" r="A16" t="s">
        <v>849</v>
      </c>
    </row>
    <row r="17" spans="1:4">
      <c s="4" r="A17" t="s">
        <v>990</v>
      </c>
      <c s="4" r="B17" t="s">
        <v>69</v>
      </c>
      <c s="6" r="C17" t="n">
        <v>1368</v>
      </c>
      <c s="6" r="D17" t="n">
        <v>1135</v>
      </c>
    </row>
    <row r="18" spans="1:4">
      <c s="4" r="A18" t="s">
        <v>1002</v>
      </c>
      <c s="4" r="B18" t="s">
        <v>69</v>
      </c>
      <c s="6" r="C18" t="n">
        <v>0</v>
      </c>
      <c s="6" r="D18" t="n">
        <v>0</v>
      </c>
    </row>
    <row r="19" spans="1:4">
      <c s="4" r="A19" t="s">
        <v>1003</v>
      </c>
      <c s="4" r="B19" t="s">
        <v>69</v>
      </c>
      <c s="6" r="C19" t="n">
        <v>1368</v>
      </c>
      <c s="6" r="D19" t="n">
        <v>1135</v>
      </c>
    </row>
    <row r="20" spans="1:4">
      <c s="4" r="A20" t="s">
        <v>1004</v>
      </c>
      <c s="4" r="B20" t="s">
        <v>1005</v>
      </c>
      <c s="6" r="C20" t="n">
        <v>-338</v>
      </c>
      <c s="6" r="D20" t="n">
        <v>-231</v>
      </c>
    </row>
    <row r="21" spans="1:4">
      <c s="4" r="A21" t="s">
        <v>993</v>
      </c>
      <c s="4" r="B21" t="s">
        <v>69</v>
      </c>
      <c s="6" r="C21" t="n">
        <v>-1005</v>
      </c>
      <c s="6" r="D21" t="n">
        <v>-642</v>
      </c>
    </row>
    <row r="22" spans="1:4">
      <c s="4" r="A22" t="s">
        <v>994</v>
      </c>
      <c s="4" r="B22" t="s">
        <v>69</v>
      </c>
      <c s="6" r="C22" t="n">
        <v>64</v>
      </c>
      <c s="6" r="D22" t="n">
        <v>3</v>
      </c>
    </row>
    <row r="23" spans="1:4">
      <c s="4" r="A23" t="s">
        <v>1006</v>
      </c>
      <c s="4" r="B23" t="s">
        <v>69</v>
      </c>
      <c s="6" r="C23" t="n">
        <v>89</v>
      </c>
      <c s="6" r="D23" t="n">
        <v>265</v>
      </c>
    </row>
    <row r="24" spans="1:4">
      <c s="4" r="A24" t="s">
        <v>1007</v>
      </c>
    </row>
    <row r="25" spans="1:4">
      <c s="3" r="A25" t="s">
        <v>849</v>
      </c>
    </row>
    <row r="26" spans="1:4">
      <c s="4" r="A26" t="s">
        <v>991</v>
      </c>
      <c s="4" r="B26" t="s">
        <v>898</v>
      </c>
      <c s="6" r="C26" t="n">
        <v>462</v>
      </c>
      <c s="6" r="D26" t="n">
        <v>320</v>
      </c>
    </row>
    <row r="27" spans="1:4">
      <c s="4" r="A27" t="s">
        <v>1008</v>
      </c>
      <c s="4" r="B27" t="s">
        <v>898</v>
      </c>
      <c s="6" r="C27" t="n">
        <v>0</v>
      </c>
      <c s="6" r="D27" t="n">
        <v>0</v>
      </c>
    </row>
    <row r="28" spans="1:4">
      <c s="4" r="A28" t="s">
        <v>1009</v>
      </c>
      <c s="4" r="B28" t="s">
        <v>898</v>
      </c>
      <c s="6" r="C28" t="n">
        <v>462</v>
      </c>
      <c s="6" r="D28" t="n">
        <v>320</v>
      </c>
    </row>
    <row r="29" spans="1:4">
      <c s="4" r="A29" t="s">
        <v>1010</v>
      </c>
      <c s="4" r="B29" t="s">
        <v>1011</v>
      </c>
      <c s="6" r="C29" t="n">
        <v>-338</v>
      </c>
      <c s="6" r="D29" t="n">
        <v>-231</v>
      </c>
    </row>
    <row r="30" spans="1:4">
      <c s="4" r="A30" t="s">
        <v>999</v>
      </c>
      <c s="4" r="B30" t="s">
        <v>898</v>
      </c>
      <c s="6" r="C30" t="n">
        <v>-354</v>
      </c>
      <c s="6" r="D30" t="n">
        <v>-263</v>
      </c>
    </row>
    <row r="31" spans="1:4">
      <c s="4" r="A31" t="s">
        <v>1012</v>
      </c>
      <c s="4" r="B31" t="s">
        <v>898</v>
      </c>
      <c s="6" r="C31" t="n">
        <v>231</v>
      </c>
      <c s="6" r="D31" t="n">
        <v>174</v>
      </c>
    </row>
    <row r="32" spans="1:4">
      <c s="4" r="A32" t="s">
        <v>1013</v>
      </c>
      <c s="4" r="B32" t="s">
        <v>898</v>
      </c>
      <c s="7" r="C32" t="n">
        <v>1</v>
      </c>
      <c s="7" r="D32" t="n">
        <v>0</v>
      </c>
    </row>
    <row r="33" spans="1:4">
      <c r="A33" t="n"/>
    </row>
    <row r="34" spans="1:4">
      <c s="4" r="A34" t="s">
        <v>67</v>
      </c>
      <c s="4" r="B34" t="s">
        <v>1014</v>
      </c>
    </row>
    <row r="35" spans="1:4">
      <c s="4" r="A35" t="s">
        <v>69</v>
      </c>
      <c s="4" r="B35" t="s">
        <v>974</v>
      </c>
    </row>
    <row r="36" spans="1:4">
      <c s="4" r="A36" t="s">
        <v>898</v>
      </c>
      <c s="4" r="B36" t="s">
        <v>975</v>
      </c>
    </row>
  </sheetData>
  <mergeCells count="5">
    <mergeCell ref="A1:B1"/>
    <mergeCell ref="A33:C33"/>
    <mergeCell ref="B34:C34"/>
    <mergeCell ref="B35:C35"/>
    <mergeCell ref="B36:C36"/>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015</v>
      </c>
      <c s="2" r="C1" t="s">
        <v>2</v>
      </c>
      <c s="2" r="D1" t="s">
        <v>25</v>
      </c>
    </row>
    <row r="2" spans="1:4">
      <c s="4" r="A2" t="s">
        <v>1016</v>
      </c>
    </row>
    <row r="3" spans="1:4">
      <c s="3" r="A3" t="s">
        <v>849</v>
      </c>
    </row>
    <row r="4" spans="1:4">
      <c s="4" r="A4" t="s">
        <v>1017</v>
      </c>
      <c s="4" r="B4" t="s">
        <v>67</v>
      </c>
      <c s="7" r="C4" t="n">
        <v>462</v>
      </c>
      <c s="7" r="D4" t="n">
        <v>320</v>
      </c>
    </row>
    <row r="5" spans="1:4">
      <c s="4" r="A5" t="s">
        <v>1018</v>
      </c>
    </row>
    <row r="6" spans="1:4">
      <c s="3" r="A6" t="s">
        <v>849</v>
      </c>
    </row>
    <row r="7" spans="1:4">
      <c s="4" r="A7" t="s">
        <v>1019</v>
      </c>
      <c s="4" r="B7" t="s">
        <v>69</v>
      </c>
      <c s="6" r="C7" t="n">
        <v>1368</v>
      </c>
      <c s="6" r="D7" t="n">
        <v>1135</v>
      </c>
    </row>
    <row r="8" spans="1:4">
      <c s="4" r="A8" t="s">
        <v>1020</v>
      </c>
    </row>
    <row r="9" spans="1:4">
      <c s="3" r="A9" t="s">
        <v>849</v>
      </c>
    </row>
    <row r="10" spans="1:4">
      <c s="4" r="A10" t="s">
        <v>1019</v>
      </c>
      <c s="6" r="C10" t="n">
        <v>37</v>
      </c>
      <c s="6" r="D10" t="n">
        <v>24</v>
      </c>
    </row>
    <row r="11" spans="1:4">
      <c s="4" r="A11" t="s">
        <v>1021</v>
      </c>
    </row>
    <row r="12" spans="1:4">
      <c s="3" r="A12" t="s">
        <v>849</v>
      </c>
    </row>
    <row r="13" spans="1:4">
      <c s="4" r="A13" t="s">
        <v>1017</v>
      </c>
      <c s="7" r="C13" t="n">
        <v>23</v>
      </c>
      <c s="7" r="D13" t="n">
        <v>6</v>
      </c>
    </row>
    <row r="14" spans="1:4">
      <c r="A14" t="n"/>
    </row>
    <row r="15" spans="1:4">
      <c s="4" r="A15" t="s">
        <v>67</v>
      </c>
      <c s="4" r="B15" t="s">
        <v>975</v>
      </c>
    </row>
    <row r="16" spans="1:4">
      <c s="4" r="A16" t="s">
        <v>69</v>
      </c>
      <c s="4" r="B16" t="s">
        <v>974</v>
      </c>
    </row>
  </sheetData>
  <mergeCells count="4">
    <mergeCell ref="A1:B1"/>
    <mergeCell ref="A14:C14"/>
    <mergeCell ref="B15:C15"/>
    <mergeCell ref="B16:C16"/>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22</v>
      </c>
      <c s="2" r="B1" t="s">
        <v>2</v>
      </c>
      <c s="2" r="C1" t="s">
        <v>25</v>
      </c>
    </row>
    <row r="2" spans="1:3">
      <c s="3" r="A2" t="s">
        <v>849</v>
      </c>
    </row>
    <row r="3" spans="1:3">
      <c s="4" r="A3" t="s">
        <v>1023</v>
      </c>
      <c s="7" r="B3" t="n">
        <v>23035</v>
      </c>
      <c s="7" r="C3" t="n">
        <v>21638</v>
      </c>
    </row>
    <row r="4" spans="1:3">
      <c s="4" r="A4" t="s">
        <v>1024</v>
      </c>
    </row>
    <row r="5" spans="1:3">
      <c s="3" r="A5" t="s">
        <v>849</v>
      </c>
    </row>
    <row r="6" spans="1:3">
      <c s="4" r="A6" t="s">
        <v>1023</v>
      </c>
      <c s="6" r="B6" t="n">
        <v>39</v>
      </c>
      <c s="6" r="C6" t="n">
        <v>39</v>
      </c>
    </row>
    <row r="7" spans="1:3">
      <c s="4" r="A7" t="s">
        <v>26</v>
      </c>
      <c s="6" r="B7" t="n">
        <v>0</v>
      </c>
      <c s="6" r="C7" t="n">
        <v>0</v>
      </c>
    </row>
    <row r="8" spans="1:3">
      <c s="4" r="A8" t="s">
        <v>1025</v>
      </c>
      <c s="6" r="B8" t="n">
        <v>0</v>
      </c>
      <c s="6" r="C8" t="n">
        <v>0</v>
      </c>
    </row>
    <row r="9" spans="1:3">
      <c s="4" r="A9" t="s">
        <v>1026</v>
      </c>
    </row>
    <row r="10" spans="1:3">
      <c s="3" r="A10" t="s">
        <v>849</v>
      </c>
    </row>
    <row r="11" spans="1:3">
      <c s="4" r="A11" t="s">
        <v>1023</v>
      </c>
      <c s="6" r="B11" t="n">
        <v>0</v>
      </c>
      <c s="6" r="C11" t="n">
        <v>0</v>
      </c>
    </row>
    <row r="12" spans="1:3">
      <c s="4" r="A12" t="s">
        <v>26</v>
      </c>
      <c s="6" r="B12" t="n">
        <v>0</v>
      </c>
      <c s="6" r="C12" t="n">
        <v>0</v>
      </c>
    </row>
    <row r="13" spans="1:3">
      <c s="4" r="A13" t="s">
        <v>1025</v>
      </c>
      <c s="6" r="B13" t="n">
        <v>0</v>
      </c>
      <c s="6" r="C13" t="n">
        <v>0</v>
      </c>
    </row>
    <row r="14" spans="1:3">
      <c s="4" r="A14" t="s">
        <v>1027</v>
      </c>
    </row>
    <row r="15" spans="1:3">
      <c s="3" r="A15" t="s">
        <v>849</v>
      </c>
    </row>
    <row r="16" spans="1:3">
      <c s="4" r="A16" t="s">
        <v>1023</v>
      </c>
      <c s="6" r="B16" t="n">
        <v>39</v>
      </c>
      <c s="6" r="C16" t="n">
        <v>39</v>
      </c>
    </row>
    <row r="17" spans="1:3">
      <c s="4" r="A17" t="s">
        <v>26</v>
      </c>
      <c s="6" r="B17" t="n">
        <v>0</v>
      </c>
      <c s="6" r="C17" t="n">
        <v>0</v>
      </c>
    </row>
    <row r="18" spans="1:3">
      <c s="4" r="A18" t="s">
        <v>1025</v>
      </c>
      <c s="7" r="B18" t="n">
        <v>0</v>
      </c>
      <c s="7" r="C18" t="n">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028</v>
      </c>
      <c s="2" r="C1" t="s">
        <v>2</v>
      </c>
      <c s="2" r="D1" t="s">
        <v>25</v>
      </c>
    </row>
    <row r="2" spans="1:4">
      <c s="3" r="A2" t="s">
        <v>849</v>
      </c>
    </row>
    <row r="3" spans="1:4">
      <c s="4" r="A3" t="s">
        <v>1023</v>
      </c>
      <c s="7" r="C3" t="n">
        <v>23035</v>
      </c>
      <c s="7" r="D3" t="n">
        <v>21638</v>
      </c>
    </row>
    <row r="4" spans="1:4">
      <c s="4" r="A4" t="s">
        <v>1029</v>
      </c>
    </row>
    <row r="5" spans="1:4">
      <c s="3" r="A5" t="s">
        <v>849</v>
      </c>
    </row>
    <row r="6" spans="1:4">
      <c s="4" r="A6" t="s">
        <v>1023</v>
      </c>
      <c s="6" r="C6" t="n">
        <v>100</v>
      </c>
      <c s="6" r="D6" t="n">
        <v>100</v>
      </c>
    </row>
    <row r="7" spans="1:4">
      <c s="4" r="A7" t="s">
        <v>26</v>
      </c>
      <c s="6" r="C7" t="n">
        <v>0</v>
      </c>
      <c s="6" r="D7" t="n">
        <v>1</v>
      </c>
    </row>
    <row r="8" spans="1:4">
      <c s="4" r="A8" t="s">
        <v>1025</v>
      </c>
      <c s="6" r="C8" t="n">
        <v>0</v>
      </c>
      <c s="6" r="D8" t="n">
        <v>0</v>
      </c>
    </row>
    <row r="9" spans="1:4">
      <c s="4" r="A9" t="s">
        <v>1030</v>
      </c>
    </row>
    <row r="10" spans="1:4">
      <c s="3" r="A10" t="s">
        <v>849</v>
      </c>
    </row>
    <row r="11" spans="1:4">
      <c s="4" r="A11" t="s">
        <v>1023</v>
      </c>
      <c s="4" r="B11" t="s">
        <v>67</v>
      </c>
      <c s="6" r="C11" t="n">
        <v>100</v>
      </c>
      <c s="6" r="D11" t="n">
        <v>100</v>
      </c>
    </row>
    <row r="12" spans="1:4">
      <c s="4" r="A12" t="s">
        <v>26</v>
      </c>
      <c s="4" r="B12" t="s">
        <v>67</v>
      </c>
      <c s="6" r="C12" t="n">
        <v>0</v>
      </c>
      <c s="6" r="D12" t="n">
        <v>1</v>
      </c>
    </row>
    <row r="13" spans="1:4">
      <c s="4" r="A13" t="s">
        <v>1025</v>
      </c>
      <c s="4" r="B13" t="s">
        <v>67</v>
      </c>
      <c s="6" r="C13" t="n">
        <v>0</v>
      </c>
      <c s="6" r="D13" t="n">
        <v>0</v>
      </c>
    </row>
    <row r="14" spans="1:4">
      <c s="4" r="A14" t="s">
        <v>1031</v>
      </c>
    </row>
    <row r="15" spans="1:4">
      <c s="3" r="A15" t="s">
        <v>849</v>
      </c>
    </row>
    <row r="16" spans="1:4">
      <c s="4" r="A16" t="s">
        <v>1023</v>
      </c>
      <c s="6" r="C16" t="n">
        <v>312</v>
      </c>
      <c s="6" r="D16" t="n">
        <v>312</v>
      </c>
    </row>
    <row r="17" spans="1:4">
      <c s="4" r="A17" t="s">
        <v>26</v>
      </c>
      <c s="6" r="C17" t="n">
        <v>0</v>
      </c>
      <c s="6" r="D17" t="n">
        <v>0</v>
      </c>
    </row>
    <row r="18" spans="1:4">
      <c s="4" r="A18" t="s">
        <v>1025</v>
      </c>
      <c s="6" r="C18" t="n">
        <v>2</v>
      </c>
      <c s="6" r="D18" t="n">
        <v>14</v>
      </c>
    </row>
    <row r="19" spans="1:4">
      <c s="4" r="A19" t="s">
        <v>1032</v>
      </c>
    </row>
    <row r="20" spans="1:4">
      <c s="3" r="A20" t="s">
        <v>849</v>
      </c>
    </row>
    <row r="21" spans="1:4">
      <c s="4" r="A21" t="s">
        <v>1023</v>
      </c>
      <c s="4" r="B21" t="s">
        <v>69</v>
      </c>
      <c s="6" r="C21" t="n">
        <v>12</v>
      </c>
      <c s="6" r="D21" t="n">
        <v>12</v>
      </c>
    </row>
    <row r="22" spans="1:4">
      <c s="4" r="A22" t="s">
        <v>26</v>
      </c>
      <c s="4" r="B22" t="s">
        <v>69</v>
      </c>
      <c s="6" r="C22" t="n">
        <v>0</v>
      </c>
      <c s="6" r="D22" t="n">
        <v>0</v>
      </c>
    </row>
    <row r="23" spans="1:4">
      <c s="4" r="A23" t="s">
        <v>1025</v>
      </c>
      <c s="4" r="B23" t="s">
        <v>69</v>
      </c>
      <c s="6" r="C23" t="n">
        <v>1</v>
      </c>
      <c s="6" r="D23" t="n">
        <v>2</v>
      </c>
    </row>
    <row r="24" spans="1:4">
      <c s="4" r="A24" t="s">
        <v>1033</v>
      </c>
    </row>
    <row r="25" spans="1:4">
      <c s="3" r="A25" t="s">
        <v>849</v>
      </c>
    </row>
    <row r="26" spans="1:4">
      <c s="4" r="A26" t="s">
        <v>1023</v>
      </c>
      <c s="4" r="B26" t="s">
        <v>898</v>
      </c>
      <c s="6" r="C26" t="n">
        <v>300</v>
      </c>
      <c s="6" r="D26" t="n">
        <v>300</v>
      </c>
    </row>
    <row r="27" spans="1:4">
      <c s="4" r="A27" t="s">
        <v>26</v>
      </c>
      <c s="4" r="B27" t="s">
        <v>898</v>
      </c>
      <c s="6" r="C27" t="n">
        <v>0</v>
      </c>
      <c s="6" r="D27" t="n">
        <v>0</v>
      </c>
    </row>
    <row r="28" spans="1:4">
      <c s="4" r="A28" t="s">
        <v>1025</v>
      </c>
      <c s="4" r="B28" t="s">
        <v>898</v>
      </c>
      <c s="6" r="C28" t="n">
        <v>1</v>
      </c>
      <c s="6" r="D28" t="n">
        <v>12</v>
      </c>
    </row>
    <row r="29" spans="1:4">
      <c s="4" r="A29" t="s">
        <v>1034</v>
      </c>
    </row>
    <row r="30" spans="1:4">
      <c s="3" r="A30" t="s">
        <v>849</v>
      </c>
    </row>
    <row r="31" spans="1:4">
      <c s="4" r="A31" t="s">
        <v>1023</v>
      </c>
      <c s="6" r="C31" t="n">
        <v>412</v>
      </c>
      <c s="6" r="D31" t="n">
        <v>412</v>
      </c>
    </row>
    <row r="32" spans="1:4">
      <c s="4" r="A32" t="s">
        <v>26</v>
      </c>
      <c s="6" r="C32" t="n">
        <v>0</v>
      </c>
      <c s="6" r="D32" t="n">
        <v>1</v>
      </c>
    </row>
    <row r="33" spans="1:4">
      <c s="4" r="A33" t="s">
        <v>1025</v>
      </c>
      <c s="7" r="C33" t="n">
        <v>2</v>
      </c>
      <c s="7" r="D33" t="n">
        <v>14</v>
      </c>
    </row>
    <row r="34" spans="1:4">
      <c r="A34" t="n"/>
    </row>
    <row r="35" spans="1:4">
      <c s="4" r="A35" t="s">
        <v>67</v>
      </c>
      <c s="4" r="B35" t="s">
        <v>1035</v>
      </c>
    </row>
    <row r="36" spans="1:4">
      <c s="4" r="A36" t="s">
        <v>69</v>
      </c>
      <c s="4" r="B36" t="s">
        <v>1036</v>
      </c>
    </row>
    <row r="37" spans="1:4">
      <c s="4" r="A37" t="s">
        <v>898</v>
      </c>
      <c s="4" r="B37" t="s">
        <v>1037</v>
      </c>
    </row>
  </sheetData>
  <mergeCells count="5">
    <mergeCell ref="A1:B1"/>
    <mergeCell ref="A34:C34"/>
    <mergeCell ref="B35:C35"/>
    <mergeCell ref="B36:C36"/>
    <mergeCell ref="B37:C37"/>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14"/>
  </cols>
  <sheetData>
    <row r="1" spans="1:4">
      <c s="1" r="A1" t="s">
        <v>1038</v>
      </c>
      <c s="2" r="C1" t="s">
        <v>2</v>
      </c>
      <c s="2" r="D1" t="s">
        <v>25</v>
      </c>
    </row>
    <row r="2" spans="1:4">
      <c s="3" r="A2" t="s">
        <v>849</v>
      </c>
    </row>
    <row r="3" spans="1:4">
      <c s="4" r="A3" t="s">
        <v>1023</v>
      </c>
      <c s="7" r="C3" t="n">
        <v>23035</v>
      </c>
      <c s="7" r="D3" t="n">
        <v>21638</v>
      </c>
    </row>
    <row r="4" spans="1:4">
      <c s="4" r="A4" t="s">
        <v>1039</v>
      </c>
    </row>
    <row r="5" spans="1:4">
      <c s="3" r="A5" t="s">
        <v>849</v>
      </c>
    </row>
    <row r="6" spans="1:4">
      <c s="4" r="A6" t="s">
        <v>1023</v>
      </c>
      <c s="7" r="C6" t="n">
        <v>100</v>
      </c>
      <c s="7" r="D6" t="n">
        <v>100</v>
      </c>
    </row>
    <row r="7" spans="1:4">
      <c s="4" r="A7" t="s">
        <v>1040</v>
      </c>
    </row>
    <row r="8" spans="1:4">
      <c s="3" r="A8" t="s">
        <v>849</v>
      </c>
    </row>
    <row r="9" spans="1:4">
      <c s="4" r="A9" t="s">
        <v>1041</v>
      </c>
      <c s="4" r="C9" t="s">
        <v>681</v>
      </c>
      <c s="4" r="D9" t="s">
        <v>681</v>
      </c>
    </row>
    <row r="10" spans="1:4">
      <c s="4" r="A10" t="s">
        <v>1042</v>
      </c>
      <c s="4" r="C10" t="s">
        <v>677</v>
      </c>
      <c s="4" r="D10" t="s">
        <v>677</v>
      </c>
    </row>
    <row r="11" spans="1:4">
      <c s="4" r="A11" t="s">
        <v>1043</v>
      </c>
    </row>
    <row r="12" spans="1:4">
      <c s="3" r="A12" t="s">
        <v>849</v>
      </c>
    </row>
    <row r="13" spans="1:4">
      <c s="4" r="A13" t="s">
        <v>1023</v>
      </c>
      <c s="7" r="C13" t="n">
        <v>312</v>
      </c>
      <c s="7" r="D13" t="n">
        <v>312</v>
      </c>
    </row>
    <row r="14" spans="1:4">
      <c s="4" r="A14" t="s">
        <v>1044</v>
      </c>
    </row>
    <row r="15" spans="1:4">
      <c s="3" r="A15" t="s">
        <v>849</v>
      </c>
    </row>
    <row r="16" spans="1:4">
      <c s="4" r="A16" t="s">
        <v>1023</v>
      </c>
      <c s="4" r="B16" t="s">
        <v>67</v>
      </c>
      <c s="6" r="C16" t="n">
        <v>12</v>
      </c>
      <c s="6" r="D16" t="n">
        <v>12</v>
      </c>
    </row>
    <row r="17" spans="1:4">
      <c s="4" r="A17" t="s">
        <v>1045</v>
      </c>
    </row>
    <row r="18" spans="1:4">
      <c s="3" r="A18" t="s">
        <v>849</v>
      </c>
    </row>
    <row r="19" spans="1:4">
      <c s="4" r="A19" t="s">
        <v>1023</v>
      </c>
      <c s="4" r="B19" t="s">
        <v>69</v>
      </c>
      <c s="6" r="C19" t="n">
        <v>300</v>
      </c>
      <c s="7" r="D19" t="n">
        <v>300</v>
      </c>
    </row>
    <row r="20" spans="1:4">
      <c s="4" r="A20" t="s">
        <v>1046</v>
      </c>
    </row>
    <row r="21" spans="1:4">
      <c s="3" r="A21" t="s">
        <v>849</v>
      </c>
    </row>
    <row r="22" spans="1:4">
      <c s="4" r="A22" t="s">
        <v>1023</v>
      </c>
      <c s="6" r="C22" t="n">
        <v>39</v>
      </c>
    </row>
    <row r="23" spans="1:4">
      <c s="4" r="A23" t="s">
        <v>1047</v>
      </c>
    </row>
    <row r="24" spans="1:4">
      <c s="3" r="A24" t="s">
        <v>849</v>
      </c>
    </row>
    <row r="25" spans="1:4">
      <c s="4" r="A25" t="s">
        <v>1023</v>
      </c>
      <c s="7" r="C25" t="n">
        <v>300</v>
      </c>
    </row>
    <row r="26" spans="1:4">
      <c r="A26" t="n"/>
    </row>
    <row r="27" spans="1:4">
      <c s="4" r="A27" t="s">
        <v>67</v>
      </c>
      <c s="4" r="B27" t="s">
        <v>1036</v>
      </c>
    </row>
    <row r="28" spans="1:4">
      <c s="4" r="A28" t="s">
        <v>69</v>
      </c>
      <c s="4" r="B28" t="s">
        <v>1037</v>
      </c>
    </row>
  </sheetData>
  <mergeCells count="4">
    <mergeCell ref="A1:B1"/>
    <mergeCell ref="A26:C26"/>
    <mergeCell ref="B27:C27"/>
    <mergeCell ref="B28:C28"/>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61"/>
    <col customWidth="1" max="3" min="3" width="14"/>
    <col customWidth="1" max="4" min="4" width="14"/>
  </cols>
  <sheetData>
    <row r="1" spans="1:4">
      <c s="1" r="A1" t="s">
        <v>1048</v>
      </c>
      <c s="2" r="C1" t="s">
        <v>2</v>
      </c>
      <c s="2" r="D1" t="s">
        <v>25</v>
      </c>
    </row>
    <row r="2" spans="1:4">
      <c s="3" r="A2" t="s">
        <v>1049</v>
      </c>
    </row>
    <row r="3" spans="1:4">
      <c s="4" r="A3" t="s">
        <v>29</v>
      </c>
      <c s="7" r="C3" t="n">
        <v>6017</v>
      </c>
      <c s="7" r="D3" t="n">
        <v>6170</v>
      </c>
    </row>
    <row r="4" spans="1:4">
      <c s="4" r="A4" t="s">
        <v>1050</v>
      </c>
      <c s="6" r="C4" t="n">
        <v>134</v>
      </c>
      <c s="6" r="D4" t="n">
        <v>161</v>
      </c>
    </row>
    <row r="5" spans="1:4">
      <c s="4" r="A5" t="s">
        <v>32</v>
      </c>
      <c s="6" r="C5" t="n">
        <v>2676</v>
      </c>
      <c s="6" r="D5" t="n">
        <v>2309</v>
      </c>
    </row>
    <row r="6" spans="1:4">
      <c s="4" r="A6" t="s">
        <v>53</v>
      </c>
      <c s="6" r="C6" t="n">
        <v>4194</v>
      </c>
      <c s="6" r="D6" t="n">
        <v>4570</v>
      </c>
    </row>
    <row r="7" spans="1:4">
      <c s="4" r="A7" t="s">
        <v>52</v>
      </c>
      <c s="6" r="C7" t="n">
        <v>310</v>
      </c>
      <c s="6" r="D7" t="n">
        <v>1920</v>
      </c>
    </row>
    <row r="8" spans="1:4">
      <c s="13" r="A8" t="n">
        <v>1</v>
      </c>
    </row>
    <row r="9" spans="1:4">
      <c s="3" r="A9" t="s">
        <v>1049</v>
      </c>
    </row>
    <row r="10" spans="1:4">
      <c s="4" r="A10" t="s">
        <v>29</v>
      </c>
      <c s="6" r="C10" t="n">
        <v>0</v>
      </c>
      <c s="6" r="D10" t="n">
        <v>0</v>
      </c>
    </row>
    <row r="11" spans="1:4">
      <c s="4" r="A11" t="s">
        <v>1050</v>
      </c>
      <c s="6" r="C11" t="n">
        <v>0</v>
      </c>
      <c s="6" r="D11" t="n">
        <v>0</v>
      </c>
    </row>
    <row r="12" spans="1:4">
      <c s="4" r="A12" t="s">
        <v>32</v>
      </c>
      <c s="6" r="C12" t="n">
        <v>0</v>
      </c>
      <c s="6" r="D12" t="n">
        <v>0</v>
      </c>
    </row>
    <row r="13" spans="1:4">
      <c s="4" r="A13" t="s">
        <v>53</v>
      </c>
      <c s="4" r="B13" t="s">
        <v>67</v>
      </c>
      <c s="6" r="C13" t="n">
        <v>0</v>
      </c>
      <c s="6" r="D13" t="n">
        <v>0</v>
      </c>
    </row>
    <row r="14" spans="1:4">
      <c s="4" r="A14" t="s">
        <v>52</v>
      </c>
      <c s="4" r="B14" t="s">
        <v>67</v>
      </c>
      <c s="6" r="C14" t="n">
        <v>0</v>
      </c>
      <c s="6" r="D14" t="n">
        <v>0</v>
      </c>
    </row>
    <row r="15" spans="1:4">
      <c s="4" r="A15" t="s">
        <v>448</v>
      </c>
      <c s="6" r="C15" t="n">
        <v>0</v>
      </c>
      <c s="6" r="D15" t="n">
        <v>0</v>
      </c>
    </row>
    <row r="16" spans="1:4">
      <c s="4" r="A16" t="s">
        <v>1051</v>
      </c>
      <c s="6" r="C16" t="n">
        <v>0</v>
      </c>
      <c s="6" r="D16" t="n">
        <v>0</v>
      </c>
    </row>
    <row r="17" spans="1:4">
      <c s="4" r="A17" t="s">
        <v>1052</v>
      </c>
      <c s="6" r="C17" t="n">
        <v>0</v>
      </c>
      <c s="6" r="D17" t="n">
        <v>0</v>
      </c>
    </row>
    <row r="18" spans="1:4">
      <c s="4" r="A18" t="s">
        <v>1053</v>
      </c>
      <c s="6" r="C18" t="n">
        <v>0</v>
      </c>
      <c s="6" r="D18" t="n">
        <v>0</v>
      </c>
    </row>
    <row r="19" spans="1:4">
      <c s="13" r="A19" t="n">
        <v>2</v>
      </c>
    </row>
    <row r="20" spans="1:4">
      <c s="3" r="A20" t="s">
        <v>1049</v>
      </c>
    </row>
    <row r="21" spans="1:4">
      <c s="4" r="A21" t="s">
        <v>29</v>
      </c>
      <c s="6" r="C21" t="n">
        <v>0</v>
      </c>
      <c s="6" r="D21" t="n">
        <v>0</v>
      </c>
    </row>
    <row r="22" spans="1:4">
      <c s="4" r="A22" t="s">
        <v>1050</v>
      </c>
      <c s="6" r="C22" t="n">
        <v>0</v>
      </c>
      <c s="6" r="D22" t="n">
        <v>0</v>
      </c>
    </row>
    <row r="23" spans="1:4">
      <c s="4" r="A23" t="s">
        <v>32</v>
      </c>
      <c s="6" r="C23" t="n">
        <v>342</v>
      </c>
      <c s="6" r="D23" t="n">
        <v>197</v>
      </c>
    </row>
    <row r="24" spans="1:4">
      <c s="4" r="A24" t="s">
        <v>53</v>
      </c>
      <c s="4" r="B24" t="s">
        <v>67</v>
      </c>
      <c s="6" r="C24" t="n">
        <v>3511</v>
      </c>
      <c s="6" r="D24" t="n">
        <v>3343</v>
      </c>
    </row>
    <row r="25" spans="1:4">
      <c s="4" r="A25" t="s">
        <v>52</v>
      </c>
      <c s="4" r="B25" t="s">
        <v>67</v>
      </c>
      <c s="6" r="C25" t="n">
        <v>0</v>
      </c>
      <c s="6" r="D25" t="n">
        <v>0</v>
      </c>
    </row>
    <row r="26" spans="1:4">
      <c s="4" r="A26" t="s">
        <v>448</v>
      </c>
      <c s="6" r="C26" t="n">
        <v>69</v>
      </c>
      <c s="6" r="D26" t="n">
        <v>104</v>
      </c>
    </row>
    <row r="27" spans="1:4">
      <c s="4" r="A27" t="s">
        <v>1051</v>
      </c>
      <c s="6" r="C27" t="n">
        <v>5</v>
      </c>
      <c s="6" r="D27" t="n">
        <v>5</v>
      </c>
    </row>
    <row r="28" spans="1:4">
      <c s="4" r="A28" t="s">
        <v>1052</v>
      </c>
      <c s="6" r="C28" t="n">
        <v>0</v>
      </c>
      <c s="6" r="D28" t="n">
        <v>0</v>
      </c>
    </row>
    <row r="29" spans="1:4">
      <c s="4" r="A29" t="s">
        <v>1053</v>
      </c>
      <c s="6" r="C29" t="n">
        <v>0</v>
      </c>
      <c s="6" r="D29" t="n">
        <v>0</v>
      </c>
    </row>
    <row r="30" spans="1:4">
      <c s="13" r="A30" t="n">
        <v>3</v>
      </c>
    </row>
    <row r="31" spans="1:4">
      <c s="3" r="A31" t="s">
        <v>1049</v>
      </c>
    </row>
    <row r="32" spans="1:4">
      <c s="4" r="A32" t="s">
        <v>29</v>
      </c>
      <c s="6" r="C32" t="n">
        <v>6491</v>
      </c>
      <c s="6" r="D32" t="n">
        <v>6476</v>
      </c>
    </row>
    <row r="33" spans="1:4">
      <c s="4" r="A33" t="s">
        <v>1050</v>
      </c>
      <c s="6" r="C33" t="n">
        <v>151</v>
      </c>
      <c s="6" r="D33" t="n">
        <v>179</v>
      </c>
    </row>
    <row r="34" spans="1:4">
      <c s="4" r="A34" t="s">
        <v>32</v>
      </c>
      <c s="6" r="C34" t="n">
        <v>100</v>
      </c>
      <c s="6" r="D34" t="n">
        <v>82</v>
      </c>
    </row>
    <row r="35" spans="1:4">
      <c s="4" r="A35" t="s">
        <v>53</v>
      </c>
      <c s="4" r="B35" t="s">
        <v>67</v>
      </c>
      <c s="6" r="C35" t="n">
        <v>150</v>
      </c>
      <c s="6" r="D35" t="n">
        <v>175</v>
      </c>
    </row>
    <row r="36" spans="1:4">
      <c s="4" r="A36" t="s">
        <v>52</v>
      </c>
      <c s="4" r="B36" t="s">
        <v>67</v>
      </c>
      <c s="6" r="C36" t="n">
        <v>181</v>
      </c>
      <c s="6" r="D36" t="n">
        <v>1401</v>
      </c>
    </row>
    <row r="37" spans="1:4">
      <c s="4" r="A37" t="s">
        <v>448</v>
      </c>
      <c s="6" r="C37" t="n">
        <v>0</v>
      </c>
      <c s="6" r="D37" t="n">
        <v>0</v>
      </c>
    </row>
    <row r="38" spans="1:4">
      <c s="4" r="A38" t="s">
        <v>1051</v>
      </c>
      <c s="6" r="C38" t="n">
        <v>18022</v>
      </c>
      <c s="6" r="D38" t="n">
        <v>17905</v>
      </c>
    </row>
    <row r="39" spans="1:4">
      <c s="4" r="A39" t="s">
        <v>1052</v>
      </c>
      <c s="6" r="C39" t="n">
        <v>0</v>
      </c>
      <c s="6" r="D39" t="n">
        <v>0</v>
      </c>
    </row>
    <row r="40" spans="1:4">
      <c s="4" r="A40" t="s">
        <v>1053</v>
      </c>
      <c s="6" r="C40" t="n">
        <v>0</v>
      </c>
      <c s="6" r="D40" t="n">
        <v>0</v>
      </c>
    </row>
    <row r="41" spans="1:4">
      <c s="4" r="A41" t="s">
        <v>1054</v>
      </c>
    </row>
    <row r="42" spans="1:4">
      <c s="3" r="A42" t="s">
        <v>1049</v>
      </c>
    </row>
    <row r="43" spans="1:4">
      <c s="4" r="A43" t="s">
        <v>29</v>
      </c>
      <c s="4" r="B43" t="s">
        <v>69</v>
      </c>
      <c s="6" r="C43" t="n">
        <v>0</v>
      </c>
      <c s="6" r="D43" t="n">
        <v>0</v>
      </c>
    </row>
    <row r="44" spans="1:4">
      <c s="4" r="A44" t="s">
        <v>1050</v>
      </c>
      <c s="4" r="B44" t="s">
        <v>69</v>
      </c>
      <c s="6" r="C44" t="n">
        <v>0</v>
      </c>
      <c s="6" r="D44" t="n">
        <v>0</v>
      </c>
    </row>
    <row r="45" spans="1:4">
      <c s="4" r="A45" t="s">
        <v>32</v>
      </c>
      <c s="4" r="B45" t="s">
        <v>69</v>
      </c>
      <c s="6" r="C45" t="n">
        <v>0</v>
      </c>
      <c s="6" r="D45" t="n">
        <v>0</v>
      </c>
    </row>
    <row r="46" spans="1:4">
      <c s="4" r="A46" t="s">
        <v>53</v>
      </c>
      <c s="4" r="B46" t="s">
        <v>1005</v>
      </c>
      <c s="6" r="C46" t="n">
        <v>0</v>
      </c>
      <c s="6" r="D46" t="n">
        <v>0</v>
      </c>
    </row>
    <row r="47" spans="1:4">
      <c s="4" r="A47" t="s">
        <v>52</v>
      </c>
      <c s="4" r="B47" t="s">
        <v>1005</v>
      </c>
      <c s="6" r="C47" t="n">
        <v>0</v>
      </c>
      <c s="6" r="D47" t="n">
        <v>0</v>
      </c>
    </row>
    <row r="48" spans="1:4">
      <c s="4" r="A48" t="s">
        <v>448</v>
      </c>
      <c s="4" r="B48" t="s">
        <v>69</v>
      </c>
      <c s="6" r="C48" t="n">
        <v>0</v>
      </c>
      <c s="6" r="D48" t="n">
        <v>0</v>
      </c>
    </row>
    <row r="49" spans="1:4">
      <c s="4" r="A49" t="s">
        <v>1051</v>
      </c>
      <c s="4" r="B49" t="s">
        <v>69</v>
      </c>
      <c s="6" r="C49" t="n">
        <v>0</v>
      </c>
      <c s="6" r="D49" t="n">
        <v>0</v>
      </c>
    </row>
    <row r="50" spans="1:4">
      <c s="4" r="A50" t="s">
        <v>1052</v>
      </c>
      <c s="6" r="C50" t="n">
        <v>188</v>
      </c>
      <c s="6" r="D50" t="n">
        <v>131</v>
      </c>
    </row>
    <row r="51" spans="1:4">
      <c s="4" r="A51" t="s">
        <v>1053</v>
      </c>
      <c s="6" r="C51" t="n">
        <v>149</v>
      </c>
      <c s="6" r="D51" t="n">
        <v>40</v>
      </c>
    </row>
    <row r="52" spans="1:4">
      <c s="4" r="A52" t="s">
        <v>1055</v>
      </c>
    </row>
    <row r="53" spans="1:4">
      <c s="3" r="A53" t="s">
        <v>1049</v>
      </c>
    </row>
    <row r="54" spans="1:4">
      <c s="4" r="A54" t="s">
        <v>29</v>
      </c>
      <c s="6" r="C54" t="n">
        <v>6017</v>
      </c>
      <c s="6" r="D54" t="n">
        <v>6170</v>
      </c>
    </row>
    <row r="55" spans="1:4">
      <c s="4" r="A55" t="s">
        <v>1050</v>
      </c>
      <c s="6" r="C55" t="n">
        <v>134</v>
      </c>
      <c s="6" r="D55" t="n">
        <v>161</v>
      </c>
    </row>
    <row r="56" spans="1:4">
      <c s="4" r="A56" t="s">
        <v>32</v>
      </c>
      <c s="6" r="C56" t="n">
        <v>429</v>
      </c>
      <c s="6" r="D56" t="n">
        <v>273</v>
      </c>
    </row>
    <row r="57" spans="1:4">
      <c s="4" r="A57" t="s">
        <v>53</v>
      </c>
      <c s="4" r="B57" t="s">
        <v>67</v>
      </c>
      <c s="6" r="C57" t="n">
        <v>4194</v>
      </c>
      <c s="6" r="D57" t="n">
        <v>4570</v>
      </c>
    </row>
    <row r="58" spans="1:4">
      <c s="4" r="A58" t="s">
        <v>52</v>
      </c>
      <c s="4" r="B58" t="s">
        <v>67</v>
      </c>
      <c s="6" r="C58" t="n">
        <v>310</v>
      </c>
      <c s="6" r="D58" t="n">
        <v>1920</v>
      </c>
    </row>
    <row r="59" spans="1:4">
      <c s="4" r="A59" t="s">
        <v>448</v>
      </c>
      <c s="6" r="C59" t="n">
        <v>67</v>
      </c>
      <c s="6" r="D59" t="n">
        <v>98</v>
      </c>
    </row>
    <row r="60" spans="1:4">
      <c s="4" r="A60" t="s">
        <v>1051</v>
      </c>
      <c s="6" r="C60" t="n">
        <v>16792</v>
      </c>
      <c s="6" r="D60" t="n">
        <v>17258</v>
      </c>
    </row>
    <row r="61" spans="1:4">
      <c s="4" r="A61" t="s">
        <v>1052</v>
      </c>
      <c s="6" r="C61" t="n">
        <v>0</v>
      </c>
      <c s="6" r="D61" t="n">
        <v>0</v>
      </c>
    </row>
    <row r="62" spans="1:4">
      <c s="4" r="A62" t="s">
        <v>1053</v>
      </c>
      <c s="6" r="C62" t="n">
        <v>0</v>
      </c>
      <c s="6" r="D62" t="n">
        <v>0</v>
      </c>
    </row>
    <row r="63" spans="1:4">
      <c s="4" r="A63" t="s">
        <v>614</v>
      </c>
    </row>
    <row r="64" spans="1:4">
      <c s="3" r="A64" t="s">
        <v>1049</v>
      </c>
    </row>
    <row r="65" spans="1:4">
      <c s="4" r="A65" t="s">
        <v>29</v>
      </c>
      <c s="6" r="C65" t="n">
        <v>6491</v>
      </c>
      <c s="6" r="D65" t="n">
        <v>6476</v>
      </c>
    </row>
    <row r="66" spans="1:4">
      <c s="4" r="A66" t="s">
        <v>1050</v>
      </c>
      <c s="6" r="C66" t="n">
        <v>151</v>
      </c>
      <c s="6" r="D66" t="n">
        <v>179</v>
      </c>
    </row>
    <row r="67" spans="1:4">
      <c s="4" r="A67" t="s">
        <v>32</v>
      </c>
      <c s="6" r="C67" t="n">
        <v>442</v>
      </c>
      <c s="6" r="D67" t="n">
        <v>279</v>
      </c>
    </row>
    <row r="68" spans="1:4">
      <c s="4" r="A68" t="s">
        <v>53</v>
      </c>
      <c s="4" r="B68" t="s">
        <v>67</v>
      </c>
      <c s="6" r="C68" t="n">
        <v>3661</v>
      </c>
      <c s="6" r="D68" t="n">
        <v>3518</v>
      </c>
    </row>
    <row r="69" spans="1:4">
      <c s="4" r="A69" t="s">
        <v>52</v>
      </c>
      <c s="4" r="B69" t="s">
        <v>67</v>
      </c>
      <c s="6" r="C69" t="n">
        <v>181</v>
      </c>
      <c s="6" r="D69" t="n">
        <v>1401</v>
      </c>
    </row>
    <row r="70" spans="1:4">
      <c s="4" r="A70" t="s">
        <v>448</v>
      </c>
      <c s="6" r="C70" t="n">
        <v>69</v>
      </c>
      <c s="6" r="D70" t="n">
        <v>104</v>
      </c>
    </row>
    <row r="71" spans="1:4">
      <c s="4" r="A71" t="s">
        <v>1051</v>
      </c>
      <c s="6" r="C71" t="n">
        <v>18027</v>
      </c>
      <c s="6" r="D71" t="n">
        <v>17910</v>
      </c>
    </row>
    <row r="72" spans="1:4">
      <c s="4" r="A72" t="s">
        <v>1052</v>
      </c>
      <c s="6" r="C72" t="n">
        <v>0</v>
      </c>
      <c s="6" r="D72" t="n">
        <v>0</v>
      </c>
    </row>
    <row r="73" spans="1:4">
      <c s="4" r="A73" t="s">
        <v>1053</v>
      </c>
      <c s="7" r="C73" t="n">
        <v>0</v>
      </c>
      <c s="7" r="D73" t="n">
        <v>0</v>
      </c>
    </row>
    <row r="74" spans="1:4">
      <c r="A74" t="n"/>
    </row>
    <row r="75" spans="1:4">
      <c s="4" r="A75" t="s">
        <v>67</v>
      </c>
      <c s="4" r="B75" t="s">
        <v>1056</v>
      </c>
    </row>
    <row r="76" spans="1:4">
      <c s="4" r="A76" t="s">
        <v>69</v>
      </c>
      <c s="4" r="B76" t="s">
        <v>1057</v>
      </c>
    </row>
  </sheetData>
  <mergeCells count="4">
    <mergeCell ref="A1:B1"/>
    <mergeCell ref="A74:C74"/>
    <mergeCell ref="B75:C75"/>
    <mergeCell ref="B76:C76"/>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5</v>
      </c>
      <c s="2" r="B1" t="s">
        <v>1</v>
      </c>
    </row>
    <row r="2" spans="1:3">
      <c s="2" r="B2" t="s">
        <v>2</v>
      </c>
      <c s="2" r="C2" t="s">
        <v>90</v>
      </c>
    </row>
    <row r="3" spans="1:3">
      <c s="3" r="A3" t="s">
        <v>146</v>
      </c>
    </row>
    <row r="4" spans="1:3">
      <c s="4" r="A4" t="s">
        <v>108</v>
      </c>
      <c s="7" r="B4" t="n">
        <v>-4</v>
      </c>
      <c s="7" r="C4" t="n">
        <v>-173</v>
      </c>
    </row>
    <row r="5" spans="1:3">
      <c s="4" r="A5" t="s">
        <v>147</v>
      </c>
      <c s="6" r="B5" t="n">
        <v>25</v>
      </c>
      <c s="6" r="C5" t="n">
        <v>334</v>
      </c>
    </row>
    <row r="6" spans="1:3">
      <c s="3" r="A6" t="s">
        <v>148</v>
      </c>
    </row>
    <row r="7" spans="1:3">
      <c s="4" r="A7" t="s">
        <v>149</v>
      </c>
      <c s="6" r="B7" t="n">
        <v>-26</v>
      </c>
      <c s="6" r="C7" t="n">
        <v>0</v>
      </c>
    </row>
    <row r="8" spans="1:3">
      <c s="4" r="A8" t="s">
        <v>150</v>
      </c>
      <c s="6" r="B8" t="n">
        <v>-112</v>
      </c>
      <c s="6" r="C8" t="n">
        <v>-80</v>
      </c>
    </row>
    <row r="9" spans="1:3">
      <c s="4" r="A9" t="s">
        <v>151</v>
      </c>
      <c s="6" r="B9" t="n">
        <v>-31</v>
      </c>
      <c s="6" r="C9" t="n">
        <v>59</v>
      </c>
    </row>
    <row r="10" spans="1:3">
      <c s="4" r="A10" t="s">
        <v>152</v>
      </c>
      <c s="6" r="B10" t="n">
        <v>-574</v>
      </c>
      <c s="6" r="C10" t="n">
        <v>-586</v>
      </c>
    </row>
    <row r="11" spans="1:3">
      <c s="4" r="A11" t="s">
        <v>153</v>
      </c>
      <c s="6" r="B11" t="n">
        <v>-124</v>
      </c>
      <c s="6" r="C11" t="n">
        <v>-226</v>
      </c>
    </row>
    <row r="12" spans="1:3">
      <c s="4" r="A12" t="s">
        <v>101</v>
      </c>
      <c s="6" r="B12" t="n">
        <v>305</v>
      </c>
      <c s="6" r="C12" t="n">
        <v>759</v>
      </c>
    </row>
    <row r="13" spans="1:3">
      <c s="4" r="A13" t="s">
        <v>154</v>
      </c>
      <c s="6" r="B13" t="n">
        <v>173</v>
      </c>
      <c s="6" r="C13" t="n">
        <v>-117</v>
      </c>
    </row>
    <row r="14" spans="1:3">
      <c s="4" r="A14" t="s">
        <v>155</v>
      </c>
      <c s="6" r="B14" t="n">
        <v>759</v>
      </c>
      <c s="6" r="C14" t="n">
        <v>-247</v>
      </c>
    </row>
    <row r="15" spans="1:3">
      <c s="4" r="A15" t="s">
        <v>156</v>
      </c>
      <c s="6" r="B15" t="n">
        <v>25</v>
      </c>
      <c s="6" r="C15" t="n">
        <v>14</v>
      </c>
    </row>
    <row r="16" spans="1:3">
      <c s="3" r="A16" t="s">
        <v>157</v>
      </c>
    </row>
    <row r="17" spans="1:3">
      <c s="4" r="A17" t="s">
        <v>158</v>
      </c>
      <c s="6" r="B17" t="n">
        <v>-258</v>
      </c>
      <c s="6" r="C17" t="n">
        <v>-133</v>
      </c>
    </row>
    <row r="18" spans="1:3">
      <c s="4" r="A18" t="s">
        <v>159</v>
      </c>
      <c s="6" r="B18" t="n">
        <v>691</v>
      </c>
      <c s="6" r="C18" t="n">
        <v>1270</v>
      </c>
    </row>
    <row r="19" spans="1:3">
      <c s="4" r="A19" t="s">
        <v>160</v>
      </c>
      <c s="6" r="B19" t="n">
        <v>44</v>
      </c>
      <c s="6" r="C19" t="n">
        <v>-71</v>
      </c>
    </row>
    <row r="20" spans="1:3">
      <c s="4" r="A20" t="s">
        <v>161</v>
      </c>
      <c s="6" r="B20" t="n">
        <v>905</v>
      </c>
      <c s="6" r="C20" t="n">
        <v>352</v>
      </c>
    </row>
    <row r="21" spans="1:3">
      <c s="4" r="A21" t="s">
        <v>162</v>
      </c>
      <c s="6" r="B21" t="n">
        <v>0</v>
      </c>
      <c s="6" r="C21" t="n">
        <v>3</v>
      </c>
    </row>
    <row r="22" spans="1:3">
      <c s="4" r="A22" t="s">
        <v>163</v>
      </c>
      <c s="6" r="B22" t="n">
        <v>1798</v>
      </c>
      <c s="6" r="C22" t="n">
        <v>1158</v>
      </c>
    </row>
    <row r="23" spans="1:3">
      <c s="3" r="A23" t="s">
        <v>164</v>
      </c>
    </row>
    <row r="24" spans="1:3">
      <c s="4" r="A24" t="s">
        <v>165</v>
      </c>
      <c s="6" r="B24" t="n">
        <v>2646</v>
      </c>
      <c s="6" r="C24" t="n">
        <v>3389</v>
      </c>
    </row>
    <row r="25" spans="1:3">
      <c s="4" r="A25" t="s">
        <v>29</v>
      </c>
      <c s="6" r="B25" t="n">
        <v>555</v>
      </c>
      <c s="6" r="C25" t="n">
        <v>640</v>
      </c>
    </row>
    <row r="26" spans="1:3">
      <c s="4" r="A26" t="s">
        <v>30</v>
      </c>
      <c s="6" r="B26" t="n">
        <v>27</v>
      </c>
      <c s="6" r="C26" t="n">
        <v>27</v>
      </c>
    </row>
    <row r="27" spans="1:3">
      <c s="3" r="A27" t="s">
        <v>166</v>
      </c>
    </row>
    <row r="28" spans="1:3">
      <c s="4" r="A28" t="s">
        <v>167</v>
      </c>
      <c s="6" r="B28" t="n">
        <v>4064</v>
      </c>
      <c s="6" r="C28" t="n">
        <v>1333</v>
      </c>
    </row>
    <row r="29" spans="1:3">
      <c s="3" r="A29" t="s">
        <v>168</v>
      </c>
    </row>
    <row r="30" spans="1:3">
      <c s="4" r="A30" t="s">
        <v>167</v>
      </c>
      <c s="6" r="B30" t="n">
        <v>-8758</v>
      </c>
      <c s="6" r="C30" t="n">
        <v>-6836</v>
      </c>
    </row>
    <row r="31" spans="1:3">
      <c s="4" r="A31" t="s">
        <v>29</v>
      </c>
      <c s="6" r="B31" t="n">
        <v>-405</v>
      </c>
      <c s="6" r="C31" t="n">
        <v>-678</v>
      </c>
    </row>
    <row r="32" spans="1:3">
      <c s="4" r="A32" t="s">
        <v>169</v>
      </c>
      <c s="6" r="B32" t="n">
        <v>-138</v>
      </c>
      <c s="6" r="C32" t="n">
        <v>-39</v>
      </c>
    </row>
    <row r="33" spans="1:3">
      <c s="4" r="A33" t="s">
        <v>170</v>
      </c>
      <c s="6" r="B33" t="n">
        <v>-80</v>
      </c>
      <c s="6" r="C33" t="n">
        <v>23</v>
      </c>
    </row>
    <row r="34" spans="1:3">
      <c s="4" r="A34" t="s">
        <v>171</v>
      </c>
      <c s="6" r="B34" t="n">
        <v>39</v>
      </c>
      <c s="6" r="C34" t="n">
        <v>0</v>
      </c>
    </row>
    <row r="35" spans="1:3">
      <c s="4" r="A35" t="s">
        <v>172</v>
      </c>
      <c s="6" r="B35" t="n">
        <v>0</v>
      </c>
      <c s="6" r="C35" t="n">
        <v>-22</v>
      </c>
    </row>
    <row r="36" spans="1:3">
      <c s="4" r="A36" t="s">
        <v>173</v>
      </c>
      <c s="6" r="B36" t="n">
        <v>-2050</v>
      </c>
      <c s="6" r="C36" t="n">
        <v>-2163</v>
      </c>
    </row>
    <row r="37" spans="1:3">
      <c s="3" r="A37" t="s">
        <v>174</v>
      </c>
    </row>
    <row r="38" spans="1:3">
      <c s="4" r="A38" t="s">
        <v>175</v>
      </c>
      <c s="6" r="B38" t="n">
        <v>1028</v>
      </c>
      <c s="6" r="C38" t="n">
        <v>1693</v>
      </c>
    </row>
    <row r="39" spans="1:3">
      <c s="4" r="A39" t="s">
        <v>176</v>
      </c>
      <c s="6" r="B39" t="n">
        <v>-1463</v>
      </c>
      <c s="6" r="C39" t="n">
        <v>-1677</v>
      </c>
    </row>
    <row r="40" spans="1:3">
      <c s="4" r="A40" t="s">
        <v>177</v>
      </c>
      <c s="6" r="B40" t="n">
        <v>-1620</v>
      </c>
      <c s="6" r="C40" t="n">
        <v>-45</v>
      </c>
    </row>
    <row r="41" spans="1:3">
      <c s="4" r="A41" t="s">
        <v>178</v>
      </c>
      <c s="6" r="B41" t="n">
        <v>0</v>
      </c>
      <c s="6" r="C41" t="n">
        <v>150</v>
      </c>
    </row>
    <row r="42" spans="1:3">
      <c s="4" r="A42" t="s">
        <v>179</v>
      </c>
      <c s="6" r="B42" t="n">
        <v>-362</v>
      </c>
      <c s="6" r="C42" t="n">
        <v>-120</v>
      </c>
    </row>
    <row r="43" spans="1:3">
      <c s="4" r="A43" t="s">
        <v>180</v>
      </c>
      <c s="6" r="B43" t="n">
        <v>-37</v>
      </c>
      <c s="6" r="C43" t="n">
        <v>-26</v>
      </c>
    </row>
    <row r="44" spans="1:3">
      <c s="4" r="A44" t="s">
        <v>181</v>
      </c>
      <c s="6" r="B44" t="n">
        <v>0</v>
      </c>
      <c s="6" r="C44" t="n">
        <v>226</v>
      </c>
    </row>
    <row r="45" spans="1:3">
      <c s="4" r="A45" t="s">
        <v>135</v>
      </c>
      <c s="6" r="B45" t="n">
        <v>0</v>
      </c>
      <c s="6" r="C45" t="n">
        <v>-17</v>
      </c>
    </row>
    <row r="46" spans="1:3">
      <c s="4" r="A46" t="s">
        <v>143</v>
      </c>
      <c s="6" r="B46" t="n">
        <v>-70</v>
      </c>
      <c s="6" r="C46" t="n">
        <v>0</v>
      </c>
    </row>
    <row r="47" spans="1:3">
      <c s="4" r="A47" t="s">
        <v>182</v>
      </c>
      <c s="6" r="B47" t="n">
        <v>-126</v>
      </c>
      <c s="6" r="C47" t="n">
        <v>-145</v>
      </c>
    </row>
    <row r="48" spans="1:3">
      <c s="4" r="A48" t="s">
        <v>183</v>
      </c>
      <c s="6" r="B48" t="n">
        <v>-49</v>
      </c>
      <c s="6" r="C48" t="n">
        <v>-25</v>
      </c>
    </row>
    <row r="49" spans="1:3">
      <c s="4" r="A49" t="s">
        <v>184</v>
      </c>
      <c s="6" r="B49" t="n">
        <v>0</v>
      </c>
      <c s="6" r="C49" t="n">
        <v>-33</v>
      </c>
    </row>
    <row r="50" spans="1:3">
      <c s="4" r="A50" t="s">
        <v>185</v>
      </c>
      <c s="6" r="B50" t="n">
        <v>-2699</v>
      </c>
      <c s="6" r="C50" t="n">
        <v>-19</v>
      </c>
    </row>
    <row r="51" spans="1:3">
      <c s="4" r="A51" t="s">
        <v>186</v>
      </c>
      <c s="6" r="B51" t="n">
        <v>36</v>
      </c>
      <c s="6" r="C51" t="n">
        <v>-86</v>
      </c>
    </row>
    <row r="52" spans="1:3">
      <c s="4" r="A52" t="s">
        <v>187</v>
      </c>
      <c s="6" r="B52" t="n">
        <v>-2915</v>
      </c>
      <c s="6" r="C52" t="n">
        <v>-1110</v>
      </c>
    </row>
    <row r="53" spans="1:3">
      <c s="4" r="A53" t="s">
        <v>188</v>
      </c>
      <c s="6" r="B53" t="n">
        <v>5993</v>
      </c>
      <c s="6" r="C53" t="n">
        <v>4918</v>
      </c>
    </row>
    <row r="54" spans="1:3">
      <c s="4" r="A54" t="s">
        <v>189</v>
      </c>
      <c s="6" r="B54" t="n">
        <v>3078</v>
      </c>
      <c s="6" r="C54" t="n">
        <v>3808</v>
      </c>
    </row>
    <row r="55" spans="1:3">
      <c s="4" r="A55" t="s">
        <v>190</v>
      </c>
      <c s="6" r="B55" t="n">
        <v>0</v>
      </c>
      <c s="6" r="C55" t="n">
        <v>142</v>
      </c>
    </row>
    <row r="56" spans="1:3">
      <c s="4" r="A56" t="s">
        <v>191</v>
      </c>
      <c s="7" r="B56" t="n">
        <v>3078</v>
      </c>
      <c s="7" r="C56" t="n">
        <v>366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s="1" r="A1" t="s">
        <v>1058</v>
      </c>
      <c s="2" r="B1" t="s">
        <v>1</v>
      </c>
    </row>
    <row r="2" spans="1:3">
      <c s="2" r="B2" t="s">
        <v>2</v>
      </c>
      <c s="2" r="C2" t="s">
        <v>25</v>
      </c>
    </row>
    <row r="3" spans="1:3">
      <c s="3" r="A3" t="s">
        <v>1059</v>
      </c>
    </row>
    <row r="4" spans="1:3">
      <c s="4" r="A4" t="s">
        <v>1060</v>
      </c>
      <c s="7" r="B4" t="n">
        <v>63780</v>
      </c>
      <c s="7" r="C4" t="n">
        <v>58197</v>
      </c>
    </row>
    <row r="5" spans="1:3">
      <c s="4" r="A5" t="s">
        <v>514</v>
      </c>
    </row>
    <row r="6" spans="1:3">
      <c s="3" r="A6" t="s">
        <v>1059</v>
      </c>
    </row>
    <row r="7" spans="1:3">
      <c s="4" r="A7" t="s">
        <v>1060</v>
      </c>
      <c s="6" r="B7" t="n">
        <v>6703</v>
      </c>
      <c s="6" r="C7" t="n">
        <v>6203</v>
      </c>
    </row>
    <row r="8" spans="1:3">
      <c s="4" r="A8" t="s">
        <v>515</v>
      </c>
    </row>
    <row r="9" spans="1:3">
      <c s="3" r="A9" t="s">
        <v>1059</v>
      </c>
    </row>
    <row r="10" spans="1:3">
      <c s="4" r="A10" t="s">
        <v>1060</v>
      </c>
      <c s="6" r="B10" t="n">
        <v>2824</v>
      </c>
      <c s="6" r="C10" t="n">
        <v>2438</v>
      </c>
    </row>
    <row r="11" spans="1:3">
      <c s="4" r="A11" t="s">
        <v>516</v>
      </c>
    </row>
    <row r="12" spans="1:3">
      <c s="3" r="A12" t="s">
        <v>1059</v>
      </c>
    </row>
    <row r="13" spans="1:3">
      <c s="4" r="A13" t="s">
        <v>1060</v>
      </c>
      <c s="6" r="B13" t="n">
        <v>2227</v>
      </c>
      <c s="6" r="C13" t="n">
        <v>2015</v>
      </c>
    </row>
    <row r="14" spans="1:3">
      <c s="4" r="A14" t="s">
        <v>436</v>
      </c>
    </row>
    <row r="15" spans="1:3">
      <c s="3" r="A15" t="s">
        <v>1059</v>
      </c>
    </row>
    <row r="16" spans="1:3">
      <c s="4" r="A16" t="s">
        <v>1060</v>
      </c>
      <c s="6" r="B16" t="n">
        <v>27695</v>
      </c>
      <c s="6" r="C16" t="n">
        <v>24401</v>
      </c>
    </row>
    <row r="17" spans="1:3">
      <c s="4" r="A17" t="s">
        <v>527</v>
      </c>
    </row>
    <row r="18" spans="1:3">
      <c s="3" r="A18" t="s">
        <v>1059</v>
      </c>
    </row>
    <row r="19" spans="1:3">
      <c s="4" r="A19" t="s">
        <v>1060</v>
      </c>
      <c s="6" r="B19" t="n">
        <v>13008</v>
      </c>
      <c s="6" r="C19" t="n">
        <v>12199</v>
      </c>
    </row>
    <row r="20" spans="1:3">
      <c s="4" r="A20" t="s">
        <v>538</v>
      </c>
    </row>
    <row r="21" spans="1:3">
      <c s="3" r="A21" t="s">
        <v>1059</v>
      </c>
    </row>
    <row r="22" spans="1:3">
      <c s="4" r="A22" t="s">
        <v>1060</v>
      </c>
      <c s="6" r="B22" t="n">
        <v>4823</v>
      </c>
      <c s="6" r="C22" t="n">
        <v>5101</v>
      </c>
    </row>
    <row r="23" spans="1:3">
      <c s="4" r="A23" t="s">
        <v>539</v>
      </c>
    </row>
    <row r="24" spans="1:3">
      <c s="3" r="A24" t="s">
        <v>1059</v>
      </c>
    </row>
    <row r="25" spans="1:3">
      <c s="4" r="A25" t="s">
        <v>1060</v>
      </c>
      <c s="6" r="B25" t="n">
        <v>3173</v>
      </c>
      <c s="6" r="C25" t="n">
        <v>2559</v>
      </c>
    </row>
    <row r="26" spans="1:3">
      <c s="4" r="A26" t="s">
        <v>540</v>
      </c>
    </row>
    <row r="27" spans="1:3">
      <c s="3" r="A27" t="s">
        <v>1059</v>
      </c>
    </row>
    <row r="28" spans="1:3">
      <c s="4" r="A28" t="s">
        <v>1060</v>
      </c>
      <c s="6" r="B28" t="n">
        <v>3327</v>
      </c>
      <c s="6" r="C28" t="n">
        <v>3281</v>
      </c>
    </row>
    <row r="29" spans="1:3">
      <c s="13" r="A29" t="n">
        <v>2</v>
      </c>
    </row>
    <row r="30" spans="1:3">
      <c s="3" r="A30" t="s">
        <v>1059</v>
      </c>
    </row>
    <row r="31" spans="1:3">
      <c s="4" r="A31" t="s">
        <v>1060</v>
      </c>
      <c s="6" r="B31" t="n">
        <v>59433</v>
      </c>
      <c s="6" r="C31" t="n">
        <v>53017</v>
      </c>
    </row>
    <row r="32" spans="1:3">
      <c s="4" r="A32" t="s">
        <v>1061</v>
      </c>
    </row>
    <row r="33" spans="1:3">
      <c s="3" r="A33" t="s">
        <v>1059</v>
      </c>
    </row>
    <row r="34" spans="1:3">
      <c s="4" r="A34" t="s">
        <v>1060</v>
      </c>
      <c s="6" r="B34" t="n">
        <v>6701</v>
      </c>
      <c s="6" r="C34" t="n">
        <v>6200</v>
      </c>
    </row>
    <row r="35" spans="1:3">
      <c s="4" r="A35" t="s">
        <v>1062</v>
      </c>
    </row>
    <row r="36" spans="1:3">
      <c s="3" r="A36" t="s">
        <v>1059</v>
      </c>
    </row>
    <row r="37" spans="1:3">
      <c s="4" r="A37" t="s">
        <v>1060</v>
      </c>
      <c s="6" r="B37" t="n">
        <v>2788</v>
      </c>
      <c s="6" r="C37" t="n">
        <v>2403</v>
      </c>
    </row>
    <row r="38" spans="1:3">
      <c s="4" r="A38" t="s">
        <v>1063</v>
      </c>
    </row>
    <row r="39" spans="1:3">
      <c s="3" r="A39" t="s">
        <v>1059</v>
      </c>
    </row>
    <row r="40" spans="1:3">
      <c s="4" r="A40" t="s">
        <v>1060</v>
      </c>
      <c s="6" r="B40" t="n">
        <v>2227</v>
      </c>
      <c s="6" r="C40" t="n">
        <v>2015</v>
      </c>
    </row>
    <row r="41" spans="1:3">
      <c s="4" r="A41" t="s">
        <v>1064</v>
      </c>
    </row>
    <row r="42" spans="1:3">
      <c s="3" r="A42" t="s">
        <v>1059</v>
      </c>
    </row>
    <row r="43" spans="1:3">
      <c s="4" r="A43" t="s">
        <v>1060</v>
      </c>
      <c s="6" r="B43" t="n">
        <v>25190</v>
      </c>
      <c s="6" r="C43" t="n">
        <v>22072</v>
      </c>
    </row>
    <row r="44" spans="1:3">
      <c s="4" r="A44" t="s">
        <v>1065</v>
      </c>
    </row>
    <row r="45" spans="1:3">
      <c s="3" r="A45" t="s">
        <v>1059</v>
      </c>
    </row>
    <row r="46" spans="1:3">
      <c s="4" r="A46" t="s">
        <v>1060</v>
      </c>
      <c s="6" r="B46" t="n">
        <v>11419</v>
      </c>
      <c s="6" r="C46" t="n">
        <v>10654</v>
      </c>
    </row>
    <row r="47" spans="1:3">
      <c s="4" r="A47" t="s">
        <v>1066</v>
      </c>
    </row>
    <row r="48" spans="1:3">
      <c s="3" r="A48" t="s">
        <v>1059</v>
      </c>
    </row>
    <row r="49" spans="1:3">
      <c s="4" r="A49" t="s">
        <v>1060</v>
      </c>
      <c s="6" r="B49" t="n">
        <v>4786</v>
      </c>
      <c s="6" r="C49" t="n">
        <v>4985</v>
      </c>
    </row>
    <row r="50" spans="1:3">
      <c s="4" r="A50" t="s">
        <v>1067</v>
      </c>
    </row>
    <row r="51" spans="1:3">
      <c s="3" r="A51" t="s">
        <v>1059</v>
      </c>
    </row>
    <row r="52" spans="1:3">
      <c s="4" r="A52" t="s">
        <v>1060</v>
      </c>
      <c s="6" r="B52" t="n">
        <v>3145</v>
      </c>
      <c s="6" r="C52" t="n">
        <v>2549</v>
      </c>
    </row>
    <row r="53" spans="1:3">
      <c s="4" r="A53" t="s">
        <v>1068</v>
      </c>
    </row>
    <row r="54" spans="1:3">
      <c s="3" r="A54" t="s">
        <v>1059</v>
      </c>
    </row>
    <row r="55" spans="1:3">
      <c s="4" r="A55" t="s">
        <v>1060</v>
      </c>
      <c s="6" r="B55" t="n">
        <v>3177</v>
      </c>
      <c s="7" r="C55" t="n">
        <v>2139</v>
      </c>
    </row>
    <row r="56" spans="1:3">
      <c s="4" r="A56" t="s">
        <v>1069</v>
      </c>
    </row>
    <row r="57" spans="1:3">
      <c s="3" r="A57" t="s">
        <v>1059</v>
      </c>
    </row>
    <row r="58" spans="1:3">
      <c s="4" r="A58" t="s">
        <v>1060</v>
      </c>
      <c s="7" r="B58" t="n">
        <v>6701</v>
      </c>
    </row>
    <row r="59" spans="1:3">
      <c s="4" r="A59" t="s">
        <v>1070</v>
      </c>
      <c s="4" r="B59" t="s">
        <v>1071</v>
      </c>
    </row>
    <row r="60" spans="1:3">
      <c s="4" r="A60" t="s">
        <v>1072</v>
      </c>
      <c s="4" r="B60" t="s">
        <v>1073</v>
      </c>
    </row>
    <row r="61" spans="1:3">
      <c s="4" r="A61" t="s">
        <v>1074</v>
      </c>
    </row>
    <row r="62" spans="1:3">
      <c s="3" r="A62" t="s">
        <v>1059</v>
      </c>
    </row>
    <row r="63" spans="1:3">
      <c s="4" r="A63" t="s">
        <v>1060</v>
      </c>
      <c s="7" r="B63" t="n">
        <v>2780</v>
      </c>
    </row>
    <row r="64" spans="1:3">
      <c s="4" r="A64" t="s">
        <v>1070</v>
      </c>
      <c s="4" r="B64" t="s">
        <v>1075</v>
      </c>
    </row>
    <row r="65" spans="1:3">
      <c s="4" r="A65" t="s">
        <v>1072</v>
      </c>
      <c s="4" r="B65" t="s">
        <v>1076</v>
      </c>
    </row>
    <row r="66" spans="1:3">
      <c s="4" r="A66" t="s">
        <v>1077</v>
      </c>
    </row>
    <row r="67" spans="1:3">
      <c s="3" r="A67" t="s">
        <v>1059</v>
      </c>
    </row>
    <row r="68" spans="1:3">
      <c s="4" r="A68" t="s">
        <v>1060</v>
      </c>
      <c s="7" r="B68" t="n">
        <v>2210</v>
      </c>
    </row>
    <row r="69" spans="1:3">
      <c s="4" r="A69" t="s">
        <v>1070</v>
      </c>
      <c s="4" r="B69" t="s">
        <v>1078</v>
      </c>
    </row>
    <row r="70" spans="1:3">
      <c s="4" r="A70" t="s">
        <v>1072</v>
      </c>
      <c s="4" r="B70" t="s">
        <v>1079</v>
      </c>
    </row>
    <row r="71" spans="1:3">
      <c s="4" r="A71" t="s">
        <v>1080</v>
      </c>
    </row>
    <row r="72" spans="1:3">
      <c s="3" r="A72" t="s">
        <v>1059</v>
      </c>
    </row>
    <row r="73" spans="1:3">
      <c s="4" r="A73" t="s">
        <v>1060</v>
      </c>
      <c s="7" r="B73" t="n">
        <v>24564</v>
      </c>
    </row>
    <row r="74" spans="1:3">
      <c s="4" r="A74" t="s">
        <v>1070</v>
      </c>
      <c s="4" r="B74" t="s">
        <v>1081</v>
      </c>
    </row>
    <row r="75" spans="1:3">
      <c s="4" r="A75" t="s">
        <v>1072</v>
      </c>
      <c s="4" r="B75" t="s">
        <v>1082</v>
      </c>
    </row>
    <row r="76" spans="1:3">
      <c s="4" r="A76" t="s">
        <v>1083</v>
      </c>
    </row>
    <row r="77" spans="1:3">
      <c s="3" r="A77" t="s">
        <v>1059</v>
      </c>
    </row>
    <row r="78" spans="1:3">
      <c s="4" r="A78" t="s">
        <v>1060</v>
      </c>
      <c s="7" r="B78" t="n">
        <v>11093</v>
      </c>
    </row>
    <row r="79" spans="1:3">
      <c s="4" r="A79" t="s">
        <v>1070</v>
      </c>
      <c s="4" r="B79" t="s">
        <v>1084</v>
      </c>
    </row>
    <row r="80" spans="1:3">
      <c s="4" r="A80" t="s">
        <v>1072</v>
      </c>
      <c s="4" r="B80" t="s">
        <v>1079</v>
      </c>
    </row>
    <row r="81" spans="1:3">
      <c s="4" r="A81" t="s">
        <v>1085</v>
      </c>
    </row>
    <row r="82" spans="1:3">
      <c s="3" r="A82" t="s">
        <v>1059</v>
      </c>
    </row>
    <row r="83" spans="1:3">
      <c s="4" r="A83" t="s">
        <v>1060</v>
      </c>
      <c s="7" r="B83" t="n">
        <v>4786</v>
      </c>
    </row>
    <row r="84" spans="1:3">
      <c s="4" r="A84" t="s">
        <v>1070</v>
      </c>
      <c s="4" r="B84" t="s">
        <v>1086</v>
      </c>
    </row>
    <row r="85" spans="1:3">
      <c s="4" r="A85" t="s">
        <v>1072</v>
      </c>
      <c s="4" r="B85" t="s">
        <v>1087</v>
      </c>
    </row>
    <row r="86" spans="1:3">
      <c s="4" r="A86" t="s">
        <v>1088</v>
      </c>
    </row>
    <row r="87" spans="1:3">
      <c s="3" r="A87" t="s">
        <v>1059</v>
      </c>
    </row>
    <row r="88" spans="1:3">
      <c s="4" r="A88" t="s">
        <v>1060</v>
      </c>
      <c s="7" r="B88" t="n">
        <v>3145</v>
      </c>
    </row>
    <row r="89" spans="1:3">
      <c s="4" r="A89" t="s">
        <v>1070</v>
      </c>
      <c s="4" r="B89" t="s">
        <v>1089</v>
      </c>
    </row>
    <row r="90" spans="1:3">
      <c s="4" r="A90" t="s">
        <v>1072</v>
      </c>
      <c s="4" r="B90" t="s">
        <v>1090</v>
      </c>
    </row>
    <row r="91" spans="1:3">
      <c s="4" r="A91" t="s">
        <v>1091</v>
      </c>
    </row>
    <row r="92" spans="1:3">
      <c s="3" r="A92" t="s">
        <v>1059</v>
      </c>
    </row>
    <row r="93" spans="1:3">
      <c s="4" r="A93" t="s">
        <v>1060</v>
      </c>
      <c s="7" r="B93" t="n">
        <v>3177</v>
      </c>
    </row>
    <row r="94" spans="1:3">
      <c s="4" r="A94" t="s">
        <v>1070</v>
      </c>
      <c s="4" r="B94" t="s">
        <v>1092</v>
      </c>
    </row>
    <row r="95" spans="1:3">
      <c s="4" r="A95" t="s">
        <v>1072</v>
      </c>
      <c s="4" r="B95" t="s">
        <v>109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1094</v>
      </c>
      <c s="2" r="B1" t="s">
        <v>1</v>
      </c>
      <c s="2" r="C1" t="s">
        <v>400</v>
      </c>
    </row>
    <row r="2" spans="1:3">
      <c s="2" r="B2" t="s">
        <v>744</v>
      </c>
      <c s="2" r="C2" t="s">
        <v>745</v>
      </c>
    </row>
    <row r="3" spans="1:3">
      <c s="3" r="A3" t="s">
        <v>1095</v>
      </c>
    </row>
    <row r="4" spans="1:3">
      <c s="4" r="A4" t="s">
        <v>1060</v>
      </c>
      <c s="7" r="B4" t="n">
        <v>63780</v>
      </c>
      <c s="7" r="C4" t="n">
        <v>58197</v>
      </c>
    </row>
    <row r="5" spans="1:3">
      <c s="4" r="A5" t="s">
        <v>1096</v>
      </c>
      <c s="6" r="B5" t="n">
        <v>0</v>
      </c>
      <c s="6" r="C5" t="n">
        <v>0</v>
      </c>
    </row>
    <row r="6" spans="1:3">
      <c s="4" r="A6" t="s">
        <v>1097</v>
      </c>
      <c s="7" r="B6" t="n">
        <v>88</v>
      </c>
      <c s="7" r="C6" t="n">
        <v>79</v>
      </c>
    </row>
    <row r="7" spans="1:3">
      <c s="4" r="A7" t="s">
        <v>516</v>
      </c>
    </row>
    <row r="8" spans="1:3">
      <c s="3" r="A8" t="s">
        <v>1095</v>
      </c>
    </row>
    <row r="9" spans="1:3">
      <c s="4" r="A9" t="s">
        <v>1060</v>
      </c>
      <c s="6" r="B9" t="n">
        <v>2227</v>
      </c>
      <c s="6" r="C9" t="n">
        <v>2015</v>
      </c>
    </row>
    <row r="10" spans="1:3">
      <c s="4" r="A10" t="s">
        <v>436</v>
      </c>
    </row>
    <row r="11" spans="1:3">
      <c s="3" r="A11" t="s">
        <v>1095</v>
      </c>
    </row>
    <row r="12" spans="1:3">
      <c s="4" r="A12" t="s">
        <v>1060</v>
      </c>
      <c s="6" r="B12" t="n">
        <v>27695</v>
      </c>
      <c s="6" r="C12" t="n">
        <v>24401</v>
      </c>
    </row>
    <row r="13" spans="1:3">
      <c s="4" r="A13" t="s">
        <v>527</v>
      </c>
    </row>
    <row r="14" spans="1:3">
      <c s="3" r="A14" t="s">
        <v>1095</v>
      </c>
    </row>
    <row r="15" spans="1:3">
      <c s="4" r="A15" t="s">
        <v>1060</v>
      </c>
      <c s="6" r="B15" t="n">
        <v>13008</v>
      </c>
      <c s="6" r="C15" t="n">
        <v>12199</v>
      </c>
    </row>
    <row r="16" spans="1:3">
      <c s="4" r="A16" t="s">
        <v>515</v>
      </c>
    </row>
    <row r="17" spans="1:3">
      <c s="3" r="A17" t="s">
        <v>1095</v>
      </c>
    </row>
    <row r="18" spans="1:3">
      <c s="4" r="A18" t="s">
        <v>1060</v>
      </c>
      <c s="6" r="B18" t="n">
        <v>2824</v>
      </c>
      <c s="6" r="C18" t="n">
        <v>2438</v>
      </c>
    </row>
    <row r="19" spans="1:3">
      <c s="13" r="A19" t="n">
        <v>2</v>
      </c>
    </row>
    <row r="20" spans="1:3">
      <c s="3" r="A20" t="s">
        <v>1095</v>
      </c>
    </row>
    <row r="21" spans="1:3">
      <c s="4" r="A21" t="s">
        <v>1060</v>
      </c>
      <c s="6" r="B21" t="n">
        <v>59433</v>
      </c>
      <c s="6" r="C21" t="n">
        <v>53017</v>
      </c>
    </row>
    <row r="22" spans="1:3">
      <c s="4" r="A22" t="s">
        <v>1063</v>
      </c>
    </row>
    <row r="23" spans="1:3">
      <c s="3" r="A23" t="s">
        <v>1095</v>
      </c>
    </row>
    <row r="24" spans="1:3">
      <c s="4" r="A24" t="s">
        <v>1060</v>
      </c>
      <c s="6" r="B24" t="n">
        <v>2227</v>
      </c>
      <c s="6" r="C24" t="n">
        <v>2015</v>
      </c>
    </row>
    <row r="25" spans="1:3">
      <c s="4" r="A25" t="s">
        <v>1064</v>
      </c>
    </row>
    <row r="26" spans="1:3">
      <c s="3" r="A26" t="s">
        <v>1095</v>
      </c>
    </row>
    <row r="27" spans="1:3">
      <c s="4" r="A27" t="s">
        <v>1060</v>
      </c>
      <c s="6" r="B27" t="n">
        <v>25190</v>
      </c>
      <c s="6" r="C27" t="n">
        <v>22072</v>
      </c>
    </row>
    <row r="28" spans="1:3">
      <c s="4" r="A28" t="s">
        <v>1065</v>
      </c>
    </row>
    <row r="29" spans="1:3">
      <c s="3" r="A29" t="s">
        <v>1095</v>
      </c>
    </row>
    <row r="30" spans="1:3">
      <c s="4" r="A30" t="s">
        <v>1060</v>
      </c>
      <c s="6" r="B30" t="n">
        <v>11419</v>
      </c>
      <c s="6" r="C30" t="n">
        <v>10654</v>
      </c>
    </row>
    <row r="31" spans="1:3">
      <c s="4" r="A31" t="s">
        <v>1062</v>
      </c>
    </row>
    <row r="32" spans="1:3">
      <c s="3" r="A32" t="s">
        <v>1095</v>
      </c>
    </row>
    <row r="33" spans="1:3">
      <c s="4" r="A33" t="s">
        <v>1060</v>
      </c>
      <c s="6" r="B33" t="n">
        <v>2788</v>
      </c>
      <c s="6" r="C33" t="n">
        <v>2403</v>
      </c>
    </row>
    <row r="34" spans="1:3">
      <c s="4" r="A34" t="s">
        <v>1098</v>
      </c>
    </row>
    <row r="35" spans="1:3">
      <c s="3" r="A35" t="s">
        <v>1095</v>
      </c>
    </row>
    <row r="36" spans="1:3">
      <c s="4" r="A36" t="s">
        <v>1060</v>
      </c>
      <c s="6" r="B36" t="n">
        <v>17</v>
      </c>
    </row>
    <row r="37" spans="1:3">
      <c s="4" r="A37" t="s">
        <v>1099</v>
      </c>
    </row>
    <row r="38" spans="1:3">
      <c s="3" r="A38" t="s">
        <v>1095</v>
      </c>
    </row>
    <row r="39" spans="1:3">
      <c s="4" r="A39" t="s">
        <v>1060</v>
      </c>
      <c s="6" r="B39" t="n">
        <v>626</v>
      </c>
    </row>
    <row r="40" spans="1:3">
      <c s="4" r="A40" t="s">
        <v>1100</v>
      </c>
    </row>
    <row r="41" spans="1:3">
      <c s="3" r="A41" t="s">
        <v>1095</v>
      </c>
    </row>
    <row r="42" spans="1:3">
      <c s="4" r="A42" t="s">
        <v>1060</v>
      </c>
      <c s="6" r="B42" t="n">
        <v>326</v>
      </c>
    </row>
    <row r="43" spans="1:3">
      <c s="4" r="A43" t="s">
        <v>1101</v>
      </c>
    </row>
    <row r="44" spans="1:3">
      <c s="3" r="A44" t="s">
        <v>1095</v>
      </c>
    </row>
    <row r="45" spans="1:3">
      <c s="4" r="A45" t="s">
        <v>1060</v>
      </c>
      <c s="6" r="B45" t="n">
        <v>8</v>
      </c>
    </row>
    <row r="46" spans="1:3">
      <c s="13" r="A46" t="n">
        <v>3</v>
      </c>
    </row>
    <row r="47" spans="1:3">
      <c s="3" r="A47" t="s">
        <v>1095</v>
      </c>
    </row>
    <row r="48" spans="1:3">
      <c s="4" r="A48" t="s">
        <v>1060</v>
      </c>
      <c s="6" r="B48" t="n">
        <v>4347</v>
      </c>
      <c s="6" r="C48" t="n">
        <v>5180</v>
      </c>
    </row>
    <row r="49" spans="1:3">
      <c s="4" r="A49" t="s">
        <v>1102</v>
      </c>
    </row>
    <row r="50" spans="1:3">
      <c s="3" r="A50" t="s">
        <v>1095</v>
      </c>
    </row>
    <row r="51" spans="1:3">
      <c s="4" r="A51" t="s">
        <v>1060</v>
      </c>
      <c s="6" r="B51" t="n">
        <v>0</v>
      </c>
      <c s="6" r="C51" t="n">
        <v>0</v>
      </c>
    </row>
    <row r="52" spans="1:3">
      <c s="4" r="A52" t="s">
        <v>1103</v>
      </c>
    </row>
    <row r="53" spans="1:3">
      <c s="3" r="A53" t="s">
        <v>1095</v>
      </c>
    </row>
    <row r="54" spans="1:3">
      <c s="4" r="A54" t="s">
        <v>1060</v>
      </c>
      <c s="6" r="B54" t="n">
        <v>2505</v>
      </c>
      <c s="6" r="C54" t="n">
        <v>2329</v>
      </c>
    </row>
    <row r="55" spans="1:3">
      <c s="4" r="A55" t="s">
        <v>1104</v>
      </c>
    </row>
    <row r="56" spans="1:3">
      <c s="3" r="A56" t="s">
        <v>1095</v>
      </c>
    </row>
    <row r="57" spans="1:3">
      <c s="4" r="A57" t="s">
        <v>1060</v>
      </c>
      <c s="6" r="B57" t="n">
        <v>1589</v>
      </c>
      <c s="6" r="C57" t="n">
        <v>1545</v>
      </c>
    </row>
    <row r="58" spans="1:3">
      <c s="4" r="A58" t="s">
        <v>1105</v>
      </c>
    </row>
    <row r="59" spans="1:3">
      <c s="3" r="A59" t="s">
        <v>1095</v>
      </c>
    </row>
    <row r="60" spans="1:3">
      <c s="4" r="A60" t="s">
        <v>1060</v>
      </c>
      <c s="6" r="B60" t="n">
        <v>36</v>
      </c>
      <c s="7" r="C60" t="n">
        <v>35</v>
      </c>
    </row>
    <row r="61" spans="1:3">
      <c s="4" r="A61" t="s">
        <v>1106</v>
      </c>
    </row>
    <row r="62" spans="1:3">
      <c s="3" r="A62" t="s">
        <v>1095</v>
      </c>
    </row>
    <row r="63" spans="1:3">
      <c s="4" r="A63" t="s">
        <v>1060</v>
      </c>
      <c s="6" r="B63" t="n">
        <v>3618</v>
      </c>
    </row>
    <row r="64" spans="1:3">
      <c s="4" r="A64" t="s">
        <v>1107</v>
      </c>
    </row>
    <row r="65" spans="1:3">
      <c s="3" r="A65" t="s">
        <v>1095</v>
      </c>
    </row>
    <row r="66" spans="1:3">
      <c s="4" r="A66" t="s">
        <v>1060</v>
      </c>
      <c s="7" r="B66" t="n">
        <v>72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49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108</v>
      </c>
      <c s="2" r="C1" t="s">
        <v>2</v>
      </c>
      <c s="2" r="D1" t="s">
        <v>25</v>
      </c>
    </row>
    <row r="2" spans="1:4">
      <c s="3" r="A2" t="s">
        <v>1049</v>
      </c>
    </row>
    <row r="3" spans="1:4">
      <c s="4" r="A3" t="s">
        <v>1060</v>
      </c>
      <c s="7" r="C3" t="n">
        <v>63780</v>
      </c>
      <c s="7" r="D3" t="n">
        <v>58197</v>
      </c>
    </row>
    <row r="4" spans="1:4">
      <c s="4" r="A4" t="s">
        <v>1109</v>
      </c>
      <c s="6" r="C4" t="n">
        <v>590</v>
      </c>
      <c s="6" r="D4" t="n">
        <v>310</v>
      </c>
    </row>
    <row r="5" spans="1:4">
      <c s="4" r="A5" t="s">
        <v>850</v>
      </c>
      <c s="6" r="C5" t="n">
        <v>1355</v>
      </c>
      <c s="6" r="D5" t="n">
        <v>1129</v>
      </c>
    </row>
    <row r="6" spans="1:4">
      <c s="4" r="A6" t="s">
        <v>1110</v>
      </c>
      <c s="6" r="C6" t="n">
        <v>2676</v>
      </c>
      <c s="6" r="D6" t="n">
        <v>2309</v>
      </c>
    </row>
    <row r="7" spans="1:4">
      <c s="4" r="A7" t="s">
        <v>384</v>
      </c>
      <c s="6" r="C7" t="n">
        <v>312</v>
      </c>
      <c s="6" r="D7" t="n">
        <v>413</v>
      </c>
    </row>
    <row r="8" spans="1:4">
      <c s="4" r="A8" t="s">
        <v>42</v>
      </c>
      <c s="6" r="C8" t="n">
        <v>7485</v>
      </c>
      <c s="6" r="D8" t="n">
        <v>7883</v>
      </c>
    </row>
    <row r="9" spans="1:4">
      <c s="4" r="A9" t="s">
        <v>44</v>
      </c>
      <c s="6" r="C9" t="n">
        <v>74323</v>
      </c>
      <c s="6" r="D9" t="n">
        <v>68726</v>
      </c>
    </row>
    <row r="10" spans="1:4">
      <c s="4" r="A10" t="s">
        <v>32</v>
      </c>
    </row>
    <row r="11" spans="1:4">
      <c s="3" r="A11" t="s">
        <v>1049</v>
      </c>
    </row>
    <row r="12" spans="1:4">
      <c s="4" r="A12" t="s">
        <v>392</v>
      </c>
      <c s="6" r="C12" t="n">
        <v>384</v>
      </c>
      <c s="6" r="D12" t="n">
        <v>447</v>
      </c>
    </row>
    <row r="13" spans="1:4">
      <c s="4" r="A13" t="s">
        <v>850</v>
      </c>
      <c s="6" r="C13" t="n">
        <v>1331</v>
      </c>
      <c s="6" r="D13" t="n">
        <v>1112</v>
      </c>
    </row>
    <row r="14" spans="1:4">
      <c s="4" r="A14" t="s">
        <v>1111</v>
      </c>
      <c s="6" r="C14" t="n">
        <v>417</v>
      </c>
      <c s="6" r="D14" t="n">
        <v>347</v>
      </c>
    </row>
    <row r="15" spans="1:4">
      <c s="4" r="A15" t="s">
        <v>854</v>
      </c>
    </row>
    <row r="16" spans="1:4">
      <c s="3" r="A16" t="s">
        <v>1049</v>
      </c>
    </row>
    <row r="17" spans="1:4">
      <c s="4" r="A17" t="s">
        <v>850</v>
      </c>
      <c s="6" r="C17" t="n">
        <v>1260</v>
      </c>
      <c s="6" r="D17" t="n">
        <v>1054</v>
      </c>
    </row>
    <row r="18" spans="1:4">
      <c s="4" r="A18" t="s">
        <v>857</v>
      </c>
    </row>
    <row r="19" spans="1:4">
      <c s="3" r="A19" t="s">
        <v>1049</v>
      </c>
    </row>
    <row r="20" spans="1:4">
      <c s="4" r="A20" t="s">
        <v>850</v>
      </c>
      <c s="6" r="C20" t="n">
        <v>6</v>
      </c>
      <c s="6" r="D20" t="n">
        <v>8</v>
      </c>
    </row>
    <row r="21" spans="1:4">
      <c s="4" r="A21" t="s">
        <v>859</v>
      </c>
    </row>
    <row r="22" spans="1:4">
      <c s="3" r="A22" t="s">
        <v>1049</v>
      </c>
    </row>
    <row r="23" spans="1:4">
      <c s="4" r="A23" t="s">
        <v>850</v>
      </c>
      <c s="6" r="D23" t="n">
        <v>1</v>
      </c>
    </row>
    <row r="24" spans="1:4">
      <c s="4" r="A24" t="s">
        <v>861</v>
      </c>
    </row>
    <row r="25" spans="1:4">
      <c s="3" r="A25" t="s">
        <v>1049</v>
      </c>
    </row>
    <row r="26" spans="1:4">
      <c s="4" r="A26" t="s">
        <v>850</v>
      </c>
      <c s="6" r="C26" t="n">
        <v>61</v>
      </c>
      <c s="6" r="D26" t="n">
        <v>30</v>
      </c>
    </row>
    <row r="27" spans="1:4">
      <c s="4" r="A27" t="s">
        <v>863</v>
      </c>
    </row>
    <row r="28" spans="1:4">
      <c s="3" r="A28" t="s">
        <v>1049</v>
      </c>
    </row>
    <row r="29" spans="1:4">
      <c s="4" r="A29" t="s">
        <v>850</v>
      </c>
      <c s="6" r="D29" t="n">
        <v>2</v>
      </c>
    </row>
    <row r="30" spans="1:4">
      <c s="4" r="A30" t="s">
        <v>865</v>
      </c>
    </row>
    <row r="31" spans="1:4">
      <c s="3" r="A31" t="s">
        <v>1049</v>
      </c>
    </row>
    <row r="32" spans="1:4">
      <c s="4" r="A32" t="s">
        <v>850</v>
      </c>
      <c s="6" r="C32" t="n">
        <v>4</v>
      </c>
      <c s="6" r="D32" t="n">
        <v>17</v>
      </c>
    </row>
    <row r="33" spans="1:4">
      <c s="4" r="A33" t="s">
        <v>867</v>
      </c>
    </row>
    <row r="34" spans="1:4">
      <c s="3" r="A34" t="s">
        <v>1049</v>
      </c>
    </row>
    <row r="35" spans="1:4">
      <c s="4" r="A35" t="s">
        <v>850</v>
      </c>
      <c s="4" r="B35" t="s">
        <v>67</v>
      </c>
      <c s="6" r="C35" t="n">
        <v>24</v>
      </c>
      <c s="6" r="D35" t="n">
        <v>17</v>
      </c>
    </row>
    <row r="36" spans="1:4">
      <c s="4" r="A36" t="s">
        <v>614</v>
      </c>
    </row>
    <row r="37" spans="1:4">
      <c s="3" r="A37" t="s">
        <v>1049</v>
      </c>
    </row>
    <row r="38" spans="1:4">
      <c s="4" r="A38" t="s">
        <v>1110</v>
      </c>
      <c s="6" r="C38" t="n">
        <v>442</v>
      </c>
      <c s="6" r="D38" t="n">
        <v>279</v>
      </c>
    </row>
    <row r="39" spans="1:4">
      <c s="4" r="A39" t="s">
        <v>1112</v>
      </c>
    </row>
    <row r="40" spans="1:4">
      <c s="3" r="A40" t="s">
        <v>1049</v>
      </c>
    </row>
    <row r="41" spans="1:4">
      <c s="4" r="A41" t="s">
        <v>1110</v>
      </c>
      <c s="6" r="C41" t="n">
        <v>2132</v>
      </c>
      <c s="6" r="D41" t="n">
        <v>1906</v>
      </c>
    </row>
    <row r="42" spans="1:4">
      <c s="4" r="A42" t="s">
        <v>514</v>
      </c>
    </row>
    <row r="43" spans="1:4">
      <c s="3" r="A43" t="s">
        <v>1049</v>
      </c>
    </row>
    <row r="44" spans="1:4">
      <c s="4" r="A44" t="s">
        <v>1060</v>
      </c>
      <c s="6" r="C44" t="n">
        <v>6703</v>
      </c>
      <c s="6" r="D44" t="n">
        <v>6203</v>
      </c>
    </row>
    <row r="45" spans="1:4">
      <c s="4" r="A45" t="s">
        <v>515</v>
      </c>
    </row>
    <row r="46" spans="1:4">
      <c s="3" r="A46" t="s">
        <v>1049</v>
      </c>
    </row>
    <row r="47" spans="1:4">
      <c s="4" r="A47" t="s">
        <v>1060</v>
      </c>
      <c s="6" r="C47" t="n">
        <v>2824</v>
      </c>
      <c s="6" r="D47" t="n">
        <v>2438</v>
      </c>
    </row>
    <row r="48" spans="1:4">
      <c s="4" r="A48" t="s">
        <v>516</v>
      </c>
    </row>
    <row r="49" spans="1:4">
      <c s="3" r="A49" t="s">
        <v>1049</v>
      </c>
    </row>
    <row r="50" spans="1:4">
      <c s="4" r="A50" t="s">
        <v>1060</v>
      </c>
      <c s="6" r="C50" t="n">
        <v>2227</v>
      </c>
      <c s="6" r="D50" t="n">
        <v>2015</v>
      </c>
    </row>
    <row r="51" spans="1:4">
      <c s="4" r="A51" t="s">
        <v>436</v>
      </c>
    </row>
    <row r="52" spans="1:4">
      <c s="3" r="A52" t="s">
        <v>1049</v>
      </c>
    </row>
    <row r="53" spans="1:4">
      <c s="4" r="A53" t="s">
        <v>1060</v>
      </c>
      <c s="6" r="C53" t="n">
        <v>27695</v>
      </c>
      <c s="6" r="D53" t="n">
        <v>24401</v>
      </c>
    </row>
    <row r="54" spans="1:4">
      <c s="4" r="A54" t="s">
        <v>517</v>
      </c>
    </row>
    <row r="55" spans="1:4">
      <c s="3" r="A55" t="s">
        <v>1049</v>
      </c>
    </row>
    <row r="56" spans="1:4">
      <c s="4" r="A56" t="s">
        <v>1060</v>
      </c>
      <c s="6" r="C56" t="n">
        <v>4749</v>
      </c>
      <c s="6" r="D56" t="n">
        <v>3693</v>
      </c>
    </row>
    <row r="57" spans="1:4">
      <c s="4" r="A57" t="s">
        <v>518</v>
      </c>
    </row>
    <row r="58" spans="1:4">
      <c s="3" r="A58" t="s">
        <v>1049</v>
      </c>
    </row>
    <row r="59" spans="1:4">
      <c s="4" r="A59" t="s">
        <v>1060</v>
      </c>
      <c s="6" r="C59" t="n">
        <v>2279</v>
      </c>
      <c s="6" r="D59" t="n">
        <v>2501</v>
      </c>
    </row>
    <row r="60" spans="1:4">
      <c s="4" r="A60" t="s">
        <v>519</v>
      </c>
    </row>
    <row r="61" spans="1:4">
      <c s="3" r="A61" t="s">
        <v>1049</v>
      </c>
    </row>
    <row r="62" spans="1:4">
      <c s="4" r="A62" t="s">
        <v>1060</v>
      </c>
      <c s="6" r="C62" t="n">
        <v>6340</v>
      </c>
      <c s="6" r="D62" t="n">
        <v>5632</v>
      </c>
    </row>
    <row r="63" spans="1:4">
      <c s="4" r="A63" t="s">
        <v>520</v>
      </c>
    </row>
    <row r="64" spans="1:4">
      <c s="3" r="A64" t="s">
        <v>1049</v>
      </c>
    </row>
    <row r="65" spans="1:4">
      <c s="4" r="A65" t="s">
        <v>1060</v>
      </c>
      <c s="6" r="C65" t="n">
        <v>4878</v>
      </c>
      <c s="6" r="D65" t="n">
        <v>4096</v>
      </c>
    </row>
    <row r="66" spans="1:4">
      <c s="4" r="A66" t="s">
        <v>521</v>
      </c>
    </row>
    <row r="67" spans="1:4">
      <c s="3" r="A67" t="s">
        <v>1049</v>
      </c>
    </row>
    <row r="68" spans="1:4">
      <c s="4" r="A68" t="s">
        <v>1060</v>
      </c>
      <c s="6" r="C68" t="n">
        <v>2726</v>
      </c>
      <c s="6" r="D68" t="n">
        <v>2193</v>
      </c>
    </row>
    <row r="69" spans="1:4">
      <c s="4" r="A69" t="s">
        <v>522</v>
      </c>
    </row>
    <row r="70" spans="1:4">
      <c s="3" r="A70" t="s">
        <v>1049</v>
      </c>
    </row>
    <row r="71" spans="1:4">
      <c s="4" r="A71" t="s">
        <v>1060</v>
      </c>
      <c s="6" r="C71" t="n">
        <v>1291</v>
      </c>
      <c s="6" r="D71" t="n">
        <v>1173</v>
      </c>
    </row>
    <row r="72" spans="1:4">
      <c s="4" r="A72" t="s">
        <v>523</v>
      </c>
    </row>
    <row r="73" spans="1:4">
      <c s="3" r="A73" t="s">
        <v>1049</v>
      </c>
    </row>
    <row r="74" spans="1:4">
      <c s="4" r="A74" t="s">
        <v>1060</v>
      </c>
      <c s="6" r="C74" t="n">
        <v>2195</v>
      </c>
      <c s="6" r="D74" t="n">
        <v>1950</v>
      </c>
    </row>
    <row r="75" spans="1:4">
      <c s="4" r="A75" t="s">
        <v>524</v>
      </c>
    </row>
    <row r="76" spans="1:4">
      <c s="3" r="A76" t="s">
        <v>1049</v>
      </c>
    </row>
    <row r="77" spans="1:4">
      <c s="4" r="A77" t="s">
        <v>1060</v>
      </c>
      <c s="6" r="C77" t="n">
        <v>1660</v>
      </c>
      <c s="6" r="D77" t="n">
        <v>1675</v>
      </c>
    </row>
    <row r="78" spans="1:4">
      <c s="4" r="A78" t="s">
        <v>525</v>
      </c>
    </row>
    <row r="79" spans="1:4">
      <c s="3" r="A79" t="s">
        <v>1049</v>
      </c>
    </row>
    <row r="80" spans="1:4">
      <c s="4" r="A80" t="s">
        <v>1060</v>
      </c>
      <c s="6" r="C80" t="n">
        <v>1215</v>
      </c>
      <c s="6" r="D80" t="n">
        <v>1086</v>
      </c>
    </row>
    <row r="81" spans="1:4">
      <c s="4" r="A81" t="s">
        <v>526</v>
      </c>
    </row>
    <row r="82" spans="1:4">
      <c s="3" r="A82" t="s">
        <v>1049</v>
      </c>
    </row>
    <row r="83" spans="1:4">
      <c s="4" r="A83" t="s">
        <v>1060</v>
      </c>
      <c s="6" r="C83" t="n">
        <v>362</v>
      </c>
      <c s="6" r="D83" t="n">
        <v>402</v>
      </c>
    </row>
    <row r="84" spans="1:4">
      <c s="4" r="A84" t="s">
        <v>527</v>
      </c>
    </row>
    <row r="85" spans="1:4">
      <c s="3" r="A85" t="s">
        <v>1049</v>
      </c>
    </row>
    <row r="86" spans="1:4">
      <c s="4" r="A86" t="s">
        <v>1060</v>
      </c>
      <c s="6" r="C86" t="n">
        <v>13008</v>
      </c>
      <c s="6" r="D86" t="n">
        <v>12199</v>
      </c>
    </row>
    <row r="87" spans="1:4">
      <c s="4" r="A87" t="s">
        <v>528</v>
      </c>
    </row>
    <row r="88" spans="1:4">
      <c s="3" r="A88" t="s">
        <v>1049</v>
      </c>
    </row>
    <row r="89" spans="1:4">
      <c s="4" r="A89" t="s">
        <v>1060</v>
      </c>
      <c s="6" r="C89" t="n">
        <v>961</v>
      </c>
      <c s="6" r="D89" t="n">
        <v>843</v>
      </c>
    </row>
    <row r="90" spans="1:4">
      <c s="4" r="A90" t="s">
        <v>529</v>
      </c>
    </row>
    <row r="91" spans="1:4">
      <c s="3" r="A91" t="s">
        <v>1049</v>
      </c>
    </row>
    <row r="92" spans="1:4">
      <c s="4" r="A92" t="s">
        <v>1060</v>
      </c>
      <c s="6" r="C92" t="n">
        <v>1395</v>
      </c>
      <c s="6" r="D92" t="n">
        <v>1686</v>
      </c>
    </row>
    <row r="93" spans="1:4">
      <c s="4" r="A93" t="s">
        <v>530</v>
      </c>
    </row>
    <row r="94" spans="1:4">
      <c s="3" r="A94" t="s">
        <v>1049</v>
      </c>
    </row>
    <row r="95" spans="1:4">
      <c s="4" r="A95" t="s">
        <v>1060</v>
      </c>
      <c s="6" r="C95" t="n">
        <v>2658</v>
      </c>
      <c s="6" r="D95" t="n">
        <v>2473</v>
      </c>
    </row>
    <row r="96" spans="1:4">
      <c s="4" r="A96" t="s">
        <v>531</v>
      </c>
    </row>
    <row r="97" spans="1:4">
      <c s="3" r="A97" t="s">
        <v>1049</v>
      </c>
    </row>
    <row r="98" spans="1:4">
      <c s="4" r="A98" t="s">
        <v>1060</v>
      </c>
      <c s="6" r="C98" t="n">
        <v>822</v>
      </c>
      <c s="6" r="D98" t="n">
        <v>752</v>
      </c>
    </row>
    <row r="99" spans="1:4">
      <c s="4" r="A99" t="s">
        <v>532</v>
      </c>
    </row>
    <row r="100" spans="1:4">
      <c s="3" r="A100" t="s">
        <v>1049</v>
      </c>
    </row>
    <row r="101" spans="1:4">
      <c s="4" r="A101" t="s">
        <v>1060</v>
      </c>
      <c s="6" r="C101" t="n">
        <v>1047</v>
      </c>
      <c s="6" r="D101" t="n">
        <v>988</v>
      </c>
    </row>
    <row r="102" spans="1:4">
      <c s="4" r="A102" t="s">
        <v>533</v>
      </c>
    </row>
    <row r="103" spans="1:4">
      <c s="3" r="A103" t="s">
        <v>1049</v>
      </c>
    </row>
    <row r="104" spans="1:4">
      <c s="4" r="A104" t="s">
        <v>1060</v>
      </c>
      <c s="6" r="C104" t="n">
        <v>1018</v>
      </c>
      <c s="6" r="D104" t="n">
        <v>986</v>
      </c>
    </row>
    <row r="105" spans="1:4">
      <c s="4" r="A105" t="s">
        <v>534</v>
      </c>
    </row>
    <row r="106" spans="1:4">
      <c s="3" r="A106" t="s">
        <v>1049</v>
      </c>
    </row>
    <row r="107" spans="1:4">
      <c s="4" r="A107" t="s">
        <v>1060</v>
      </c>
      <c s="6" r="C107" t="n">
        <v>580</v>
      </c>
      <c s="6" r="D107" t="n">
        <v>604</v>
      </c>
    </row>
    <row r="108" spans="1:4">
      <c s="4" r="A108" t="s">
        <v>535</v>
      </c>
    </row>
    <row r="109" spans="1:4">
      <c s="3" r="A109" t="s">
        <v>1049</v>
      </c>
    </row>
    <row r="110" spans="1:4">
      <c s="4" r="A110" t="s">
        <v>1060</v>
      </c>
      <c s="6" r="C110" t="n">
        <v>505</v>
      </c>
      <c s="6" r="D110" t="n">
        <v>526</v>
      </c>
    </row>
    <row r="111" spans="1:4">
      <c s="4" r="A111" t="s">
        <v>536</v>
      </c>
    </row>
    <row r="112" spans="1:4">
      <c s="3" r="A112" t="s">
        <v>1049</v>
      </c>
    </row>
    <row r="113" spans="1:4">
      <c s="4" r="A113" t="s">
        <v>1060</v>
      </c>
      <c s="6" r="C113" t="n">
        <v>683</v>
      </c>
      <c s="6" r="D113" t="n">
        <v>605</v>
      </c>
    </row>
    <row r="114" spans="1:4">
      <c s="4" r="A114" t="s">
        <v>537</v>
      </c>
    </row>
    <row r="115" spans="1:4">
      <c s="3" r="A115" t="s">
        <v>1049</v>
      </c>
    </row>
    <row r="116" spans="1:4">
      <c s="4" r="A116" t="s">
        <v>1060</v>
      </c>
      <c s="6" r="C116" t="n">
        <v>3339</v>
      </c>
      <c s="6" r="D116" t="n">
        <v>2736</v>
      </c>
    </row>
    <row r="117" spans="1:4">
      <c s="4" r="A117" t="s">
        <v>538</v>
      </c>
    </row>
    <row r="118" spans="1:4">
      <c s="3" r="A118" t="s">
        <v>1049</v>
      </c>
    </row>
    <row r="119" spans="1:4">
      <c s="4" r="A119" t="s">
        <v>1060</v>
      </c>
      <c s="6" r="C119" t="n">
        <v>4823</v>
      </c>
      <c s="6" r="D119" t="n">
        <v>5101</v>
      </c>
    </row>
    <row r="120" spans="1:4">
      <c s="4" r="A120" t="s">
        <v>539</v>
      </c>
    </row>
    <row r="121" spans="1:4">
      <c s="3" r="A121" t="s">
        <v>1049</v>
      </c>
    </row>
    <row r="122" spans="1:4">
      <c s="4" r="A122" t="s">
        <v>1060</v>
      </c>
      <c s="6" r="C122" t="n">
        <v>3173</v>
      </c>
      <c s="6" r="D122" t="n">
        <v>2559</v>
      </c>
    </row>
    <row r="123" spans="1:4">
      <c s="4" r="A123" t="s">
        <v>540</v>
      </c>
    </row>
    <row r="124" spans="1:4">
      <c s="3" r="A124" t="s">
        <v>1049</v>
      </c>
    </row>
    <row r="125" spans="1:4">
      <c s="4" r="A125" t="s">
        <v>1060</v>
      </c>
      <c s="6" r="C125" t="n">
        <v>3327</v>
      </c>
      <c s="6" r="D125" t="n">
        <v>3281</v>
      </c>
    </row>
    <row r="126" spans="1:4">
      <c s="13" r="A126" t="n">
        <v>1</v>
      </c>
    </row>
    <row r="127" spans="1:4">
      <c s="3" r="A127" t="s">
        <v>1049</v>
      </c>
    </row>
    <row r="128" spans="1:4">
      <c s="4" r="A128" t="s">
        <v>1060</v>
      </c>
      <c s="6" r="C128" t="n">
        <v>0</v>
      </c>
      <c s="6" r="D128" t="n">
        <v>0</v>
      </c>
    </row>
    <row r="129" spans="1:4">
      <c s="4" r="A129" t="s">
        <v>1109</v>
      </c>
      <c s="6" r="C129" t="n">
        <v>520</v>
      </c>
      <c s="6" r="D129" t="n">
        <v>270</v>
      </c>
    </row>
    <row r="130" spans="1:4">
      <c s="4" r="A130" t="s">
        <v>1110</v>
      </c>
      <c s="6" r="C130" t="n">
        <v>0</v>
      </c>
      <c s="6" r="D130" t="n">
        <v>0</v>
      </c>
    </row>
    <row r="131" spans="1:4">
      <c s="4" r="A131" t="s">
        <v>384</v>
      </c>
      <c s="6" r="C131" t="n">
        <v>0</v>
      </c>
      <c s="6" r="D131" t="n">
        <v>0</v>
      </c>
    </row>
    <row r="132" spans="1:4">
      <c s="4" r="A132" t="s">
        <v>42</v>
      </c>
      <c s="6" r="C132" t="n">
        <v>7485</v>
      </c>
      <c s="6" r="D132" t="n">
        <v>7883</v>
      </c>
    </row>
    <row r="133" spans="1:4">
      <c s="4" r="A133" t="s">
        <v>44</v>
      </c>
      <c s="6" r="C133" t="n">
        <v>8005</v>
      </c>
      <c s="6" r="D133" t="n">
        <v>8153</v>
      </c>
    </row>
    <row r="134" spans="1:4">
      <c s="4" r="A134" t="s">
        <v>1113</v>
      </c>
    </row>
    <row r="135" spans="1:4">
      <c s="3" r="A135" t="s">
        <v>1049</v>
      </c>
    </row>
    <row r="136" spans="1:4">
      <c s="4" r="A136" t="s">
        <v>392</v>
      </c>
      <c s="6" r="C136" t="n">
        <v>0</v>
      </c>
      <c s="6" r="D136" t="n">
        <v>0</v>
      </c>
    </row>
    <row r="137" spans="1:4">
      <c s="4" r="A137" t="s">
        <v>850</v>
      </c>
      <c s="6" r="C137" t="n">
        <v>0</v>
      </c>
      <c s="6" r="D137" t="n">
        <v>0</v>
      </c>
    </row>
    <row r="138" spans="1:4">
      <c s="4" r="A138" t="s">
        <v>1111</v>
      </c>
      <c s="6" r="C138" t="n">
        <v>0</v>
      </c>
      <c s="6" r="D138" t="n">
        <v>0</v>
      </c>
    </row>
    <row r="139" spans="1:4">
      <c s="4" r="A139" t="s">
        <v>1114</v>
      </c>
    </row>
    <row r="140" spans="1:4">
      <c s="3" r="A140" t="s">
        <v>1049</v>
      </c>
    </row>
    <row r="141" spans="1:4">
      <c s="4" r="A141" t="s">
        <v>850</v>
      </c>
      <c s="6" r="C141" t="n">
        <v>0</v>
      </c>
      <c s="6" r="D141" t="n">
        <v>0</v>
      </c>
    </row>
    <row r="142" spans="1:4">
      <c s="4" r="A142" t="s">
        <v>1115</v>
      </c>
    </row>
    <row r="143" spans="1:4">
      <c s="3" r="A143" t="s">
        <v>1049</v>
      </c>
    </row>
    <row r="144" spans="1:4">
      <c s="4" r="A144" t="s">
        <v>850</v>
      </c>
      <c s="6" r="C144" t="n">
        <v>0</v>
      </c>
      <c s="6" r="D144" t="n">
        <v>0</v>
      </c>
    </row>
    <row r="145" spans="1:4">
      <c s="4" r="A145" t="s">
        <v>1116</v>
      </c>
    </row>
    <row r="146" spans="1:4">
      <c s="3" r="A146" t="s">
        <v>1049</v>
      </c>
    </row>
    <row r="147" spans="1:4">
      <c s="4" r="A147" t="s">
        <v>850</v>
      </c>
      <c s="6" r="D147" t="n">
        <v>0</v>
      </c>
    </row>
    <row r="148" spans="1:4">
      <c s="4" r="A148" t="s">
        <v>1117</v>
      </c>
    </row>
    <row r="149" spans="1:4">
      <c s="3" r="A149" t="s">
        <v>1049</v>
      </c>
    </row>
    <row r="150" spans="1:4">
      <c s="4" r="A150" t="s">
        <v>850</v>
      </c>
      <c s="6" r="C150" t="n">
        <v>0</v>
      </c>
      <c s="6" r="D150" t="n">
        <v>0</v>
      </c>
    </row>
    <row r="151" spans="1:4">
      <c s="4" r="A151" t="s">
        <v>1118</v>
      </c>
    </row>
    <row r="152" spans="1:4">
      <c s="3" r="A152" t="s">
        <v>1049</v>
      </c>
    </row>
    <row r="153" spans="1:4">
      <c s="4" r="A153" t="s">
        <v>850</v>
      </c>
      <c s="6" r="D153" t="n">
        <v>0</v>
      </c>
    </row>
    <row r="154" spans="1:4">
      <c s="4" r="A154" t="s">
        <v>1119</v>
      </c>
    </row>
    <row r="155" spans="1:4">
      <c s="3" r="A155" t="s">
        <v>1049</v>
      </c>
    </row>
    <row r="156" spans="1:4">
      <c s="4" r="A156" t="s">
        <v>850</v>
      </c>
      <c s="6" r="C156" t="n">
        <v>0</v>
      </c>
      <c s="6" r="D156" t="n">
        <v>0</v>
      </c>
    </row>
    <row r="157" spans="1:4">
      <c s="4" r="A157" t="s">
        <v>1120</v>
      </c>
    </row>
    <row r="158" spans="1:4">
      <c s="3" r="A158" t="s">
        <v>1049</v>
      </c>
    </row>
    <row r="159" spans="1:4">
      <c s="4" r="A159" t="s">
        <v>850</v>
      </c>
      <c s="4" r="B159" t="s">
        <v>67</v>
      </c>
      <c s="6" r="C159" t="n">
        <v>0</v>
      </c>
      <c s="6" r="D159" t="n">
        <v>0</v>
      </c>
    </row>
    <row r="160" spans="1:4">
      <c s="4" r="A160" t="s">
        <v>1121</v>
      </c>
    </row>
    <row r="161" spans="1:4">
      <c s="3" r="A161" t="s">
        <v>1049</v>
      </c>
    </row>
    <row r="162" spans="1:4">
      <c s="4" r="A162" t="s">
        <v>1110</v>
      </c>
      <c s="6" r="C162" t="n">
        <v>0</v>
      </c>
      <c s="6" r="D162" t="n">
        <v>0</v>
      </c>
    </row>
    <row r="163" spans="1:4">
      <c s="4" r="A163" t="s">
        <v>1122</v>
      </c>
    </row>
    <row r="164" spans="1:4">
      <c s="3" r="A164" t="s">
        <v>1049</v>
      </c>
    </row>
    <row r="165" spans="1:4">
      <c s="4" r="A165" t="s">
        <v>1060</v>
      </c>
      <c s="6" r="C165" t="n">
        <v>0</v>
      </c>
      <c s="6" r="D165" t="n">
        <v>0</v>
      </c>
    </row>
    <row r="166" spans="1:4">
      <c s="4" r="A166" t="s">
        <v>1123</v>
      </c>
    </row>
    <row r="167" spans="1:4">
      <c s="3" r="A167" t="s">
        <v>1049</v>
      </c>
    </row>
    <row r="168" spans="1:4">
      <c s="4" r="A168" t="s">
        <v>1060</v>
      </c>
      <c s="6" r="C168" t="n">
        <v>0</v>
      </c>
      <c s="6" r="D168" t="n">
        <v>0</v>
      </c>
    </row>
    <row r="169" spans="1:4">
      <c s="4" r="A169" t="s">
        <v>1124</v>
      </c>
    </row>
    <row r="170" spans="1:4">
      <c s="3" r="A170" t="s">
        <v>1049</v>
      </c>
    </row>
    <row r="171" spans="1:4">
      <c s="4" r="A171" t="s">
        <v>1060</v>
      </c>
      <c s="6" r="C171" t="n">
        <v>0</v>
      </c>
      <c s="6" r="D171" t="n">
        <v>0</v>
      </c>
    </row>
    <row r="172" spans="1:4">
      <c s="4" r="A172" t="s">
        <v>1125</v>
      </c>
    </row>
    <row r="173" spans="1:4">
      <c s="3" r="A173" t="s">
        <v>1049</v>
      </c>
    </row>
    <row r="174" spans="1:4">
      <c s="4" r="A174" t="s">
        <v>1060</v>
      </c>
      <c s="6" r="C174" t="n">
        <v>0</v>
      </c>
      <c s="6" r="D174" t="n">
        <v>0</v>
      </c>
    </row>
    <row r="175" spans="1:4">
      <c s="4" r="A175" t="s">
        <v>1126</v>
      </c>
    </row>
    <row r="176" spans="1:4">
      <c s="3" r="A176" t="s">
        <v>1049</v>
      </c>
    </row>
    <row r="177" spans="1:4">
      <c s="4" r="A177" t="s">
        <v>1060</v>
      </c>
      <c s="6" r="C177" t="n">
        <v>0</v>
      </c>
      <c s="6" r="D177" t="n">
        <v>0</v>
      </c>
    </row>
    <row r="178" spans="1:4">
      <c s="4" r="A178" t="s">
        <v>1127</v>
      </c>
    </row>
    <row r="179" spans="1:4">
      <c s="3" r="A179" t="s">
        <v>1049</v>
      </c>
    </row>
    <row r="180" spans="1:4">
      <c s="4" r="A180" t="s">
        <v>1060</v>
      </c>
      <c s="6" r="C180" t="n">
        <v>0</v>
      </c>
      <c s="6" r="D180" t="n">
        <v>0</v>
      </c>
    </row>
    <row r="181" spans="1:4">
      <c s="4" r="A181" t="s">
        <v>1128</v>
      </c>
    </row>
    <row r="182" spans="1:4">
      <c s="3" r="A182" t="s">
        <v>1049</v>
      </c>
    </row>
    <row r="183" spans="1:4">
      <c s="4" r="A183" t="s">
        <v>1060</v>
      </c>
      <c s="6" r="C183" t="n">
        <v>0</v>
      </c>
      <c s="6" r="D183" t="n">
        <v>0</v>
      </c>
    </row>
    <row r="184" spans="1:4">
      <c s="4" r="A184" t="s">
        <v>1129</v>
      </c>
    </row>
    <row r="185" spans="1:4">
      <c s="3" r="A185" t="s">
        <v>1049</v>
      </c>
    </row>
    <row r="186" spans="1:4">
      <c s="4" r="A186" t="s">
        <v>1060</v>
      </c>
      <c s="6" r="C186" t="n">
        <v>0</v>
      </c>
      <c s="6" r="D186" t="n">
        <v>0</v>
      </c>
    </row>
    <row r="187" spans="1:4">
      <c s="4" r="A187" t="s">
        <v>1130</v>
      </c>
    </row>
    <row r="188" spans="1:4">
      <c s="3" r="A188" t="s">
        <v>1049</v>
      </c>
    </row>
    <row r="189" spans="1:4">
      <c s="4" r="A189" t="s">
        <v>1060</v>
      </c>
      <c s="6" r="C189" t="n">
        <v>0</v>
      </c>
      <c s="6" r="D189" t="n">
        <v>0</v>
      </c>
    </row>
    <row r="190" spans="1:4">
      <c s="4" r="A190" t="s">
        <v>1131</v>
      </c>
    </row>
    <row r="191" spans="1:4">
      <c s="3" r="A191" t="s">
        <v>1049</v>
      </c>
    </row>
    <row r="192" spans="1:4">
      <c s="4" r="A192" t="s">
        <v>1060</v>
      </c>
      <c s="6" r="C192" t="n">
        <v>0</v>
      </c>
      <c s="6" r="D192" t="n">
        <v>0</v>
      </c>
    </row>
    <row r="193" spans="1:4">
      <c s="4" r="A193" t="s">
        <v>1132</v>
      </c>
    </row>
    <row r="194" spans="1:4">
      <c s="3" r="A194" t="s">
        <v>1049</v>
      </c>
    </row>
    <row r="195" spans="1:4">
      <c s="4" r="A195" t="s">
        <v>1060</v>
      </c>
      <c s="6" r="C195" t="n">
        <v>0</v>
      </c>
      <c s="6" r="D195" t="n">
        <v>0</v>
      </c>
    </row>
    <row r="196" spans="1:4">
      <c s="4" r="A196" t="s">
        <v>1133</v>
      </c>
    </row>
    <row r="197" spans="1:4">
      <c s="3" r="A197" t="s">
        <v>1049</v>
      </c>
    </row>
    <row r="198" spans="1:4">
      <c s="4" r="A198" t="s">
        <v>1060</v>
      </c>
      <c s="6" r="C198" t="n">
        <v>0</v>
      </c>
      <c s="6" r="D198" t="n">
        <v>0</v>
      </c>
    </row>
    <row r="199" spans="1:4">
      <c s="4" r="A199" t="s">
        <v>1134</v>
      </c>
    </row>
    <row r="200" spans="1:4">
      <c s="3" r="A200" t="s">
        <v>1049</v>
      </c>
    </row>
    <row r="201" spans="1:4">
      <c s="4" r="A201" t="s">
        <v>1060</v>
      </c>
      <c s="6" r="C201" t="n">
        <v>0</v>
      </c>
      <c s="6" r="D201" t="n">
        <v>0</v>
      </c>
    </row>
    <row r="202" spans="1:4">
      <c s="4" r="A202" t="s">
        <v>1135</v>
      </c>
    </row>
    <row r="203" spans="1:4">
      <c s="3" r="A203" t="s">
        <v>1049</v>
      </c>
    </row>
    <row r="204" spans="1:4">
      <c s="4" r="A204" t="s">
        <v>1060</v>
      </c>
      <c s="6" r="C204" t="n">
        <v>0</v>
      </c>
      <c s="6" r="D204" t="n">
        <v>0</v>
      </c>
    </row>
    <row r="205" spans="1:4">
      <c s="4" r="A205" t="s">
        <v>1136</v>
      </c>
    </row>
    <row r="206" spans="1:4">
      <c s="3" r="A206" t="s">
        <v>1049</v>
      </c>
    </row>
    <row r="207" spans="1:4">
      <c s="4" r="A207" t="s">
        <v>1060</v>
      </c>
      <c s="6" r="C207" t="n">
        <v>0</v>
      </c>
      <c s="6" r="D207" t="n">
        <v>0</v>
      </c>
    </row>
    <row r="208" spans="1:4">
      <c s="4" r="A208" t="s">
        <v>1137</v>
      </c>
    </row>
    <row r="209" spans="1:4">
      <c s="3" r="A209" t="s">
        <v>1049</v>
      </c>
    </row>
    <row r="210" spans="1:4">
      <c s="4" r="A210" t="s">
        <v>1060</v>
      </c>
      <c s="6" r="C210" t="n">
        <v>0</v>
      </c>
      <c s="6" r="D210" t="n">
        <v>0</v>
      </c>
    </row>
    <row r="211" spans="1:4">
      <c s="4" r="A211" t="s">
        <v>1138</v>
      </c>
    </row>
    <row r="212" spans="1:4">
      <c s="3" r="A212" t="s">
        <v>1049</v>
      </c>
    </row>
    <row r="213" spans="1:4">
      <c s="4" r="A213" t="s">
        <v>1060</v>
      </c>
      <c s="6" r="C213" t="n">
        <v>0</v>
      </c>
      <c s="6" r="D213" t="n">
        <v>0</v>
      </c>
    </row>
    <row r="214" spans="1:4">
      <c s="4" r="A214" t="s">
        <v>1139</v>
      </c>
    </row>
    <row r="215" spans="1:4">
      <c s="3" r="A215" t="s">
        <v>1049</v>
      </c>
    </row>
    <row r="216" spans="1:4">
      <c s="4" r="A216" t="s">
        <v>1060</v>
      </c>
      <c s="6" r="C216" t="n">
        <v>0</v>
      </c>
      <c s="6" r="D216" t="n">
        <v>0</v>
      </c>
    </row>
    <row r="217" spans="1:4">
      <c s="4" r="A217" t="s">
        <v>1140</v>
      </c>
    </row>
    <row r="218" spans="1:4">
      <c s="3" r="A218" t="s">
        <v>1049</v>
      </c>
    </row>
    <row r="219" spans="1:4">
      <c s="4" r="A219" t="s">
        <v>1060</v>
      </c>
      <c s="6" r="C219" t="n">
        <v>0</v>
      </c>
      <c s="6" r="D219" t="n">
        <v>0</v>
      </c>
    </row>
    <row r="220" spans="1:4">
      <c s="4" r="A220" t="s">
        <v>1141</v>
      </c>
    </row>
    <row r="221" spans="1:4">
      <c s="3" r="A221" t="s">
        <v>1049</v>
      </c>
    </row>
    <row r="222" spans="1:4">
      <c s="4" r="A222" t="s">
        <v>1060</v>
      </c>
      <c s="6" r="C222" t="n">
        <v>0</v>
      </c>
      <c s="6" r="D222" t="n">
        <v>0</v>
      </c>
    </row>
    <row r="223" spans="1:4">
      <c s="4" r="A223" t="s">
        <v>1142</v>
      </c>
    </row>
    <row r="224" spans="1:4">
      <c s="3" r="A224" t="s">
        <v>1049</v>
      </c>
    </row>
    <row r="225" spans="1:4">
      <c s="4" r="A225" t="s">
        <v>1060</v>
      </c>
      <c s="6" r="C225" t="n">
        <v>0</v>
      </c>
      <c s="6" r="D225" t="n">
        <v>0</v>
      </c>
    </row>
    <row r="226" spans="1:4">
      <c s="4" r="A226" t="s">
        <v>1143</v>
      </c>
    </row>
    <row r="227" spans="1:4">
      <c s="3" r="A227" t="s">
        <v>1049</v>
      </c>
    </row>
    <row r="228" spans="1:4">
      <c s="4" r="A228" t="s">
        <v>1060</v>
      </c>
      <c s="6" r="C228" t="n">
        <v>0</v>
      </c>
      <c s="6" r="D228" t="n">
        <v>0</v>
      </c>
    </row>
    <row r="229" spans="1:4">
      <c s="4" r="A229" t="s">
        <v>1144</v>
      </c>
    </row>
    <row r="230" spans="1:4">
      <c s="3" r="A230" t="s">
        <v>1049</v>
      </c>
    </row>
    <row r="231" spans="1:4">
      <c s="4" r="A231" t="s">
        <v>1060</v>
      </c>
      <c s="6" r="C231" t="n">
        <v>0</v>
      </c>
      <c s="6" r="D231" t="n">
        <v>0</v>
      </c>
    </row>
    <row r="232" spans="1:4">
      <c s="4" r="A232" t="s">
        <v>1145</v>
      </c>
    </row>
    <row r="233" spans="1:4">
      <c s="3" r="A233" t="s">
        <v>1049</v>
      </c>
    </row>
    <row r="234" spans="1:4">
      <c s="4" r="A234" t="s">
        <v>1060</v>
      </c>
      <c s="6" r="C234" t="n">
        <v>0</v>
      </c>
      <c s="6" r="D234" t="n">
        <v>0</v>
      </c>
    </row>
    <row r="235" spans="1:4">
      <c s="4" r="A235" t="s">
        <v>1146</v>
      </c>
    </row>
    <row r="236" spans="1:4">
      <c s="3" r="A236" t="s">
        <v>1049</v>
      </c>
    </row>
    <row r="237" spans="1:4">
      <c s="4" r="A237" t="s">
        <v>1060</v>
      </c>
      <c s="6" r="C237" t="n">
        <v>0</v>
      </c>
      <c s="6" r="D237" t="n">
        <v>0</v>
      </c>
    </row>
    <row r="238" spans="1:4">
      <c s="4" r="A238" t="s">
        <v>1147</v>
      </c>
    </row>
    <row r="239" spans="1:4">
      <c s="3" r="A239" t="s">
        <v>1049</v>
      </c>
    </row>
    <row r="240" spans="1:4">
      <c s="4" r="A240" t="s">
        <v>1060</v>
      </c>
      <c s="6" r="C240" t="n">
        <v>0</v>
      </c>
      <c s="6" r="D240" t="n">
        <v>0</v>
      </c>
    </row>
    <row r="241" spans="1:4">
      <c s="4" r="A241" t="s">
        <v>1148</v>
      </c>
    </row>
    <row r="242" spans="1:4">
      <c s="3" r="A242" t="s">
        <v>1049</v>
      </c>
    </row>
    <row r="243" spans="1:4">
      <c s="4" r="A243" t="s">
        <v>1060</v>
      </c>
      <c s="6" r="C243" t="n">
        <v>0</v>
      </c>
      <c s="6" r="D243" t="n">
        <v>0</v>
      </c>
    </row>
    <row r="244" spans="1:4">
      <c s="4" r="A244" t="s">
        <v>1149</v>
      </c>
    </row>
    <row r="245" spans="1:4">
      <c s="3" r="A245" t="s">
        <v>1049</v>
      </c>
    </row>
    <row r="246" spans="1:4">
      <c s="4" r="A246" t="s">
        <v>1060</v>
      </c>
      <c s="6" r="C246" t="n">
        <v>0</v>
      </c>
      <c s="6" r="D246" t="n">
        <v>0</v>
      </c>
    </row>
    <row r="247" spans="1:4">
      <c s="13" r="A247" t="n">
        <v>2</v>
      </c>
    </row>
    <row r="248" spans="1:4">
      <c s="3" r="A248" t="s">
        <v>1049</v>
      </c>
    </row>
    <row r="249" spans="1:4">
      <c s="4" r="A249" t="s">
        <v>1060</v>
      </c>
      <c s="6" r="C249" t="n">
        <v>59433</v>
      </c>
      <c s="6" r="D249" t="n">
        <v>53017</v>
      </c>
    </row>
    <row r="250" spans="1:4">
      <c s="4" r="A250" t="s">
        <v>1109</v>
      </c>
      <c s="6" r="C250" t="n">
        <v>24</v>
      </c>
      <c s="6" r="D250" t="n">
        <v>2</v>
      </c>
    </row>
    <row r="251" spans="1:4">
      <c s="4" r="A251" t="s">
        <v>1110</v>
      </c>
      <c s="6" r="C251" t="n">
        <v>342</v>
      </c>
      <c s="6" r="D251" t="n">
        <v>197</v>
      </c>
    </row>
    <row r="252" spans="1:4">
      <c s="4" r="A252" t="s">
        <v>384</v>
      </c>
      <c s="6" r="C252" t="n">
        <v>181</v>
      </c>
      <c s="6" r="D252" t="n">
        <v>181</v>
      </c>
    </row>
    <row r="253" spans="1:4">
      <c s="4" r="A253" t="s">
        <v>42</v>
      </c>
      <c s="6" r="C253" t="n">
        <v>0</v>
      </c>
      <c s="6" r="D253" t="n">
        <v>0</v>
      </c>
    </row>
    <row r="254" spans="1:4">
      <c s="4" r="A254" t="s">
        <v>44</v>
      </c>
      <c s="6" r="C254" t="n">
        <v>61708</v>
      </c>
      <c s="6" r="D254" t="n">
        <v>55072</v>
      </c>
    </row>
    <row r="255" spans="1:4">
      <c s="4" r="A255" t="s">
        <v>1150</v>
      </c>
    </row>
    <row r="256" spans="1:4">
      <c s="3" r="A256" t="s">
        <v>1049</v>
      </c>
    </row>
    <row r="257" spans="1:4">
      <c s="4" r="A257" t="s">
        <v>392</v>
      </c>
      <c s="6" r="C257" t="n">
        <v>384</v>
      </c>
      <c s="6" r="D257" t="n">
        <v>447</v>
      </c>
    </row>
    <row r="258" spans="1:4">
      <c s="4" r="A258" t="s">
        <v>850</v>
      </c>
      <c s="6" r="C258" t="n">
        <v>1269</v>
      </c>
      <c s="6" r="D258" t="n">
        <v>1078</v>
      </c>
    </row>
    <row r="259" spans="1:4">
      <c s="4" r="A259" t="s">
        <v>1111</v>
      </c>
      <c s="6" r="C259" t="n">
        <v>417</v>
      </c>
      <c s="6" r="D259" t="n">
        <v>347</v>
      </c>
    </row>
    <row r="260" spans="1:4">
      <c s="4" r="A260" t="s">
        <v>1151</v>
      </c>
    </row>
    <row r="261" spans="1:4">
      <c s="3" r="A261" t="s">
        <v>1049</v>
      </c>
    </row>
    <row r="262" spans="1:4">
      <c s="4" r="A262" t="s">
        <v>850</v>
      </c>
      <c s="6" r="C262" t="n">
        <v>1260</v>
      </c>
      <c s="6" r="D262" t="n">
        <v>1054</v>
      </c>
    </row>
    <row r="263" spans="1:4">
      <c s="4" r="A263" t="s">
        <v>1152</v>
      </c>
    </row>
    <row r="264" spans="1:4">
      <c s="3" r="A264" t="s">
        <v>1049</v>
      </c>
    </row>
    <row r="265" spans="1:4">
      <c s="4" r="A265" t="s">
        <v>850</v>
      </c>
      <c s="6" r="C265" t="n">
        <v>6</v>
      </c>
      <c s="6" r="D265" t="n">
        <v>8</v>
      </c>
    </row>
    <row r="266" spans="1:4">
      <c s="4" r="A266" t="s">
        <v>1153</v>
      </c>
    </row>
    <row r="267" spans="1:4">
      <c s="3" r="A267" t="s">
        <v>1049</v>
      </c>
    </row>
    <row r="268" spans="1:4">
      <c s="4" r="A268" t="s">
        <v>850</v>
      </c>
      <c s="6" r="D268" t="n">
        <v>0</v>
      </c>
    </row>
    <row r="269" spans="1:4">
      <c s="4" r="A269" t="s">
        <v>1154</v>
      </c>
    </row>
    <row r="270" spans="1:4">
      <c s="3" r="A270" t="s">
        <v>1049</v>
      </c>
    </row>
    <row r="271" spans="1:4">
      <c s="4" r="A271" t="s">
        <v>850</v>
      </c>
      <c s="6" r="C271" t="n">
        <v>0</v>
      </c>
      <c s="6" r="D271" t="n">
        <v>0</v>
      </c>
    </row>
    <row r="272" spans="1:4">
      <c s="4" r="A272" t="s">
        <v>1155</v>
      </c>
    </row>
    <row r="273" spans="1:4">
      <c s="3" r="A273" t="s">
        <v>1049</v>
      </c>
    </row>
    <row r="274" spans="1:4">
      <c s="4" r="A274" t="s">
        <v>850</v>
      </c>
      <c s="6" r="D274" t="n">
        <v>2</v>
      </c>
    </row>
    <row r="275" spans="1:4">
      <c s="4" r="A275" t="s">
        <v>1156</v>
      </c>
    </row>
    <row r="276" spans="1:4">
      <c s="3" r="A276" t="s">
        <v>1049</v>
      </c>
    </row>
    <row r="277" spans="1:4">
      <c s="4" r="A277" t="s">
        <v>850</v>
      </c>
      <c s="6" r="C277" t="n">
        <v>3</v>
      </c>
      <c s="6" r="D277" t="n">
        <v>14</v>
      </c>
    </row>
    <row r="278" spans="1:4">
      <c s="4" r="A278" t="s">
        <v>1157</v>
      </c>
    </row>
    <row r="279" spans="1:4">
      <c s="3" r="A279" t="s">
        <v>1049</v>
      </c>
    </row>
    <row r="280" spans="1:4">
      <c s="4" r="A280" t="s">
        <v>850</v>
      </c>
      <c s="4" r="B280" t="s">
        <v>67</v>
      </c>
      <c s="6" r="C280" t="n">
        <v>0</v>
      </c>
      <c s="6" r="D280" t="n">
        <v>0</v>
      </c>
    </row>
    <row r="281" spans="1:4">
      <c s="4" r="A281" t="s">
        <v>1158</v>
      </c>
    </row>
    <row r="282" spans="1:4">
      <c s="3" r="A282" t="s">
        <v>1049</v>
      </c>
    </row>
    <row r="283" spans="1:4">
      <c s="4" r="A283" t="s">
        <v>1110</v>
      </c>
      <c s="6" r="C283" t="n">
        <v>2070</v>
      </c>
      <c s="6" r="D283" t="n">
        <v>1872</v>
      </c>
    </row>
    <row r="284" spans="1:4">
      <c s="4" r="A284" t="s">
        <v>1061</v>
      </c>
    </row>
    <row r="285" spans="1:4">
      <c s="3" r="A285" t="s">
        <v>1049</v>
      </c>
    </row>
    <row r="286" spans="1:4">
      <c s="4" r="A286" t="s">
        <v>1060</v>
      </c>
      <c s="6" r="C286" t="n">
        <v>6701</v>
      </c>
      <c s="6" r="D286" t="n">
        <v>6200</v>
      </c>
    </row>
    <row r="287" spans="1:4">
      <c s="4" r="A287" t="s">
        <v>1062</v>
      </c>
    </row>
    <row r="288" spans="1:4">
      <c s="3" r="A288" t="s">
        <v>1049</v>
      </c>
    </row>
    <row r="289" spans="1:4">
      <c s="4" r="A289" t="s">
        <v>1060</v>
      </c>
      <c s="6" r="C289" t="n">
        <v>2788</v>
      </c>
      <c s="6" r="D289" t="n">
        <v>2403</v>
      </c>
    </row>
    <row r="290" spans="1:4">
      <c s="4" r="A290" t="s">
        <v>1063</v>
      </c>
    </row>
    <row r="291" spans="1:4">
      <c s="3" r="A291" t="s">
        <v>1049</v>
      </c>
    </row>
    <row r="292" spans="1:4">
      <c s="4" r="A292" t="s">
        <v>1060</v>
      </c>
      <c s="6" r="C292" t="n">
        <v>2227</v>
      </c>
      <c s="6" r="D292" t="n">
        <v>2015</v>
      </c>
    </row>
    <row r="293" spans="1:4">
      <c s="4" r="A293" t="s">
        <v>1064</v>
      </c>
    </row>
    <row r="294" spans="1:4">
      <c s="3" r="A294" t="s">
        <v>1049</v>
      </c>
    </row>
    <row r="295" spans="1:4">
      <c s="4" r="A295" t="s">
        <v>1060</v>
      </c>
      <c s="6" r="C295" t="n">
        <v>25190</v>
      </c>
      <c s="6" r="D295" t="n">
        <v>22072</v>
      </c>
    </row>
    <row r="296" spans="1:4">
      <c s="4" r="A296" t="s">
        <v>1159</v>
      </c>
    </row>
    <row r="297" spans="1:4">
      <c s="3" r="A297" t="s">
        <v>1049</v>
      </c>
    </row>
    <row r="298" spans="1:4">
      <c s="4" r="A298" t="s">
        <v>1060</v>
      </c>
      <c s="6" r="C298" t="n">
        <v>4187</v>
      </c>
      <c s="6" r="D298" t="n">
        <v>3244</v>
      </c>
    </row>
    <row r="299" spans="1:4">
      <c s="4" r="A299" t="s">
        <v>1160</v>
      </c>
    </row>
    <row r="300" spans="1:4">
      <c s="3" r="A300" t="s">
        <v>1049</v>
      </c>
    </row>
    <row r="301" spans="1:4">
      <c s="4" r="A301" t="s">
        <v>1060</v>
      </c>
      <c s="6" r="C301" t="n">
        <v>2077</v>
      </c>
      <c s="6" r="D301" t="n">
        <v>2248</v>
      </c>
    </row>
    <row r="302" spans="1:4">
      <c s="4" r="A302" t="s">
        <v>1161</v>
      </c>
    </row>
    <row r="303" spans="1:4">
      <c s="3" r="A303" t="s">
        <v>1049</v>
      </c>
    </row>
    <row r="304" spans="1:4">
      <c s="4" r="A304" t="s">
        <v>1060</v>
      </c>
      <c s="6" r="C304" t="n">
        <v>5520</v>
      </c>
      <c s="6" r="D304" t="n">
        <v>4917</v>
      </c>
    </row>
    <row r="305" spans="1:4">
      <c s="4" r="A305" t="s">
        <v>1162</v>
      </c>
    </row>
    <row r="306" spans="1:4">
      <c s="3" r="A306" t="s">
        <v>1049</v>
      </c>
    </row>
    <row r="307" spans="1:4">
      <c s="4" r="A307" t="s">
        <v>1060</v>
      </c>
      <c s="6" r="C307" t="n">
        <v>4775</v>
      </c>
      <c s="6" r="D307" t="n">
        <v>3987</v>
      </c>
    </row>
    <row r="308" spans="1:4">
      <c s="4" r="A308" t="s">
        <v>1163</v>
      </c>
    </row>
    <row r="309" spans="1:4">
      <c s="3" r="A309" t="s">
        <v>1049</v>
      </c>
    </row>
    <row r="310" spans="1:4">
      <c s="4" r="A310" t="s">
        <v>1060</v>
      </c>
      <c s="6" r="C310" t="n">
        <v>2673</v>
      </c>
      <c s="6" r="D310" t="n">
        <v>2158</v>
      </c>
    </row>
    <row r="311" spans="1:4">
      <c s="4" r="A311" t="s">
        <v>1164</v>
      </c>
    </row>
    <row r="312" spans="1:4">
      <c s="3" r="A312" t="s">
        <v>1049</v>
      </c>
    </row>
    <row r="313" spans="1:4">
      <c s="4" r="A313" t="s">
        <v>1060</v>
      </c>
      <c s="6" r="C313" t="n">
        <v>1213</v>
      </c>
      <c s="6" r="D313" t="n">
        <v>1112</v>
      </c>
    </row>
    <row r="314" spans="1:4">
      <c s="4" r="A314" t="s">
        <v>1165</v>
      </c>
    </row>
    <row r="315" spans="1:4">
      <c s="3" r="A315" t="s">
        <v>1049</v>
      </c>
    </row>
    <row r="316" spans="1:4">
      <c s="4" r="A316" t="s">
        <v>1060</v>
      </c>
      <c s="6" r="C316" t="n">
        <v>2059</v>
      </c>
      <c s="6" r="D316" t="n">
        <v>1770</v>
      </c>
    </row>
    <row r="317" spans="1:4">
      <c s="4" r="A317" t="s">
        <v>1166</v>
      </c>
    </row>
    <row r="318" spans="1:4">
      <c s="3" r="A318" t="s">
        <v>1049</v>
      </c>
    </row>
    <row r="319" spans="1:4">
      <c s="4" r="A319" t="s">
        <v>1060</v>
      </c>
      <c s="6" r="C319" t="n">
        <v>1395</v>
      </c>
      <c s="6" r="D319" t="n">
        <v>1436</v>
      </c>
    </row>
    <row r="320" spans="1:4">
      <c s="4" r="A320" t="s">
        <v>1167</v>
      </c>
    </row>
    <row r="321" spans="1:4">
      <c s="3" r="A321" t="s">
        <v>1049</v>
      </c>
    </row>
    <row r="322" spans="1:4">
      <c s="4" r="A322" t="s">
        <v>1060</v>
      </c>
      <c s="6" r="C322" t="n">
        <v>1091</v>
      </c>
      <c s="6" r="D322" t="n">
        <v>980</v>
      </c>
    </row>
    <row r="323" spans="1:4">
      <c s="4" r="A323" t="s">
        <v>1168</v>
      </c>
    </row>
    <row r="324" spans="1:4">
      <c s="3" r="A324" t="s">
        <v>1049</v>
      </c>
    </row>
    <row r="325" spans="1:4">
      <c s="4" r="A325" t="s">
        <v>1060</v>
      </c>
      <c s="6" r="C325" t="n">
        <v>200</v>
      </c>
      <c s="6" r="D325" t="n">
        <v>220</v>
      </c>
    </row>
    <row r="326" spans="1:4">
      <c s="4" r="A326" t="s">
        <v>1065</v>
      </c>
    </row>
    <row r="327" spans="1:4">
      <c s="3" r="A327" t="s">
        <v>1049</v>
      </c>
    </row>
    <row r="328" spans="1:4">
      <c s="4" r="A328" t="s">
        <v>1060</v>
      </c>
      <c s="6" r="C328" t="n">
        <v>11419</v>
      </c>
      <c s="6" r="D328" t="n">
        <v>10654</v>
      </c>
    </row>
    <row r="329" spans="1:4">
      <c s="4" r="A329" t="s">
        <v>1169</v>
      </c>
    </row>
    <row r="330" spans="1:4">
      <c s="3" r="A330" t="s">
        <v>1049</v>
      </c>
    </row>
    <row r="331" spans="1:4">
      <c s="4" r="A331" t="s">
        <v>1060</v>
      </c>
      <c s="6" r="C331" t="n">
        <v>592</v>
      </c>
      <c s="6" r="D331" t="n">
        <v>556</v>
      </c>
    </row>
    <row r="332" spans="1:4">
      <c s="4" r="A332" t="s">
        <v>1170</v>
      </c>
    </row>
    <row r="333" spans="1:4">
      <c s="3" r="A333" t="s">
        <v>1049</v>
      </c>
    </row>
    <row r="334" spans="1:4">
      <c s="4" r="A334" t="s">
        <v>1060</v>
      </c>
      <c s="6" r="C334" t="n">
        <v>1170</v>
      </c>
      <c s="6" r="D334" t="n">
        <v>1434</v>
      </c>
    </row>
    <row r="335" spans="1:4">
      <c s="4" r="A335" t="s">
        <v>1171</v>
      </c>
    </row>
    <row r="336" spans="1:4">
      <c s="3" r="A336" t="s">
        <v>1049</v>
      </c>
    </row>
    <row r="337" spans="1:4">
      <c s="4" r="A337" t="s">
        <v>1060</v>
      </c>
      <c s="6" r="C337" t="n">
        <v>2444</v>
      </c>
      <c s="6" r="D337" t="n">
        <v>2282</v>
      </c>
    </row>
    <row r="338" spans="1:4">
      <c s="4" r="A338" t="s">
        <v>1172</v>
      </c>
    </row>
    <row r="339" spans="1:4">
      <c s="3" r="A339" t="s">
        <v>1049</v>
      </c>
    </row>
    <row r="340" spans="1:4">
      <c s="4" r="A340" t="s">
        <v>1060</v>
      </c>
      <c s="6" r="C340" t="n">
        <v>678</v>
      </c>
      <c s="6" r="D340" t="n">
        <v>583</v>
      </c>
    </row>
    <row r="341" spans="1:4">
      <c s="4" r="A341" t="s">
        <v>1173</v>
      </c>
    </row>
    <row r="342" spans="1:4">
      <c s="3" r="A342" t="s">
        <v>1049</v>
      </c>
    </row>
    <row r="343" spans="1:4">
      <c s="4" r="A343" t="s">
        <v>1060</v>
      </c>
      <c s="6" r="C343" t="n">
        <v>966</v>
      </c>
      <c s="6" r="D343" t="n">
        <v>926</v>
      </c>
    </row>
    <row r="344" spans="1:4">
      <c s="4" r="A344" t="s">
        <v>1174</v>
      </c>
    </row>
    <row r="345" spans="1:4">
      <c s="3" r="A345" t="s">
        <v>1049</v>
      </c>
    </row>
    <row r="346" spans="1:4">
      <c s="4" r="A346" t="s">
        <v>1060</v>
      </c>
      <c s="6" r="C346" t="n">
        <v>906</v>
      </c>
      <c s="6" r="D346" t="n">
        <v>902</v>
      </c>
    </row>
    <row r="347" spans="1:4">
      <c s="4" r="A347" t="s">
        <v>1175</v>
      </c>
    </row>
    <row r="348" spans="1:4">
      <c s="3" r="A348" t="s">
        <v>1049</v>
      </c>
    </row>
    <row r="349" spans="1:4">
      <c s="4" r="A349" t="s">
        <v>1060</v>
      </c>
      <c s="6" r="C349" t="n">
        <v>407</v>
      </c>
      <c s="6" r="D349" t="n">
        <v>391</v>
      </c>
    </row>
    <row r="350" spans="1:4">
      <c s="4" r="A350" t="s">
        <v>1176</v>
      </c>
    </row>
    <row r="351" spans="1:4">
      <c s="3" r="A351" t="s">
        <v>1049</v>
      </c>
    </row>
    <row r="352" spans="1:4">
      <c s="4" r="A352" t="s">
        <v>1060</v>
      </c>
      <c s="6" r="C352" t="n">
        <v>434</v>
      </c>
      <c s="6" r="D352" t="n">
        <v>455</v>
      </c>
    </row>
    <row r="353" spans="1:4">
      <c s="4" r="A353" t="s">
        <v>1177</v>
      </c>
    </row>
    <row r="354" spans="1:4">
      <c s="3" r="A354" t="s">
        <v>1049</v>
      </c>
    </row>
    <row r="355" spans="1:4">
      <c s="4" r="A355" t="s">
        <v>1060</v>
      </c>
      <c s="6" r="C355" t="n">
        <v>510</v>
      </c>
      <c s="6" r="D355" t="n">
        <v>461</v>
      </c>
    </row>
    <row r="356" spans="1:4">
      <c s="4" r="A356" t="s">
        <v>1178</v>
      </c>
    </row>
    <row r="357" spans="1:4">
      <c s="3" r="A357" t="s">
        <v>1049</v>
      </c>
    </row>
    <row r="358" spans="1:4">
      <c s="4" r="A358" t="s">
        <v>1060</v>
      </c>
      <c s="6" r="C358" t="n">
        <v>3312</v>
      </c>
      <c s="6" r="D358" t="n">
        <v>2664</v>
      </c>
    </row>
    <row r="359" spans="1:4">
      <c s="4" r="A359" t="s">
        <v>1066</v>
      </c>
    </row>
    <row r="360" spans="1:4">
      <c s="3" r="A360" t="s">
        <v>1049</v>
      </c>
    </row>
    <row r="361" spans="1:4">
      <c s="4" r="A361" t="s">
        <v>1060</v>
      </c>
      <c s="6" r="C361" t="n">
        <v>4786</v>
      </c>
      <c s="6" r="D361" t="n">
        <v>4985</v>
      </c>
    </row>
    <row r="362" spans="1:4">
      <c s="4" r="A362" t="s">
        <v>1067</v>
      </c>
    </row>
    <row r="363" spans="1:4">
      <c s="3" r="A363" t="s">
        <v>1049</v>
      </c>
    </row>
    <row r="364" spans="1:4">
      <c s="4" r="A364" t="s">
        <v>1060</v>
      </c>
      <c s="6" r="C364" t="n">
        <v>3145</v>
      </c>
      <c s="6" r="D364" t="n">
        <v>2549</v>
      </c>
    </row>
    <row r="365" spans="1:4">
      <c s="4" r="A365" t="s">
        <v>1068</v>
      </c>
    </row>
    <row r="366" spans="1:4">
      <c s="3" r="A366" t="s">
        <v>1049</v>
      </c>
    </row>
    <row r="367" spans="1:4">
      <c s="4" r="A367" t="s">
        <v>1060</v>
      </c>
      <c s="6" r="C367" t="n">
        <v>3177</v>
      </c>
      <c s="6" r="D367" t="n">
        <v>2139</v>
      </c>
    </row>
    <row r="368" spans="1:4">
      <c s="13" r="A368" t="n">
        <v>3</v>
      </c>
    </row>
    <row r="369" spans="1:4">
      <c s="3" r="A369" t="s">
        <v>1049</v>
      </c>
    </row>
    <row r="370" spans="1:4">
      <c s="4" r="A370" t="s">
        <v>1060</v>
      </c>
      <c s="6" r="C370" t="n">
        <v>4347</v>
      </c>
      <c s="6" r="D370" t="n">
        <v>5180</v>
      </c>
    </row>
    <row r="371" spans="1:4">
      <c s="4" r="A371" t="s">
        <v>1109</v>
      </c>
      <c s="6" r="C371" t="n">
        <v>46</v>
      </c>
      <c s="6" r="D371" t="n">
        <v>38</v>
      </c>
    </row>
    <row r="372" spans="1:4">
      <c s="4" r="A372" t="s">
        <v>1110</v>
      </c>
      <c s="6" r="C372" t="n">
        <v>100</v>
      </c>
      <c s="6" r="D372" t="n">
        <v>82</v>
      </c>
    </row>
    <row r="373" spans="1:4">
      <c s="4" r="A373" t="s">
        <v>384</v>
      </c>
      <c s="6" r="C373" t="n">
        <v>131</v>
      </c>
      <c s="6" r="D373" t="n">
        <v>232</v>
      </c>
    </row>
    <row r="374" spans="1:4">
      <c s="4" r="A374" t="s">
        <v>42</v>
      </c>
      <c s="6" r="C374" t="n">
        <v>0</v>
      </c>
      <c s="6" r="D374" t="n">
        <v>0</v>
      </c>
    </row>
    <row r="375" spans="1:4">
      <c s="4" r="A375" t="s">
        <v>44</v>
      </c>
      <c s="6" r="C375" t="n">
        <v>4610</v>
      </c>
      <c s="6" r="D375" t="n">
        <v>5501</v>
      </c>
    </row>
    <row r="376" spans="1:4">
      <c s="4" r="A376" t="s">
        <v>1179</v>
      </c>
    </row>
    <row r="377" spans="1:4">
      <c s="3" r="A377" t="s">
        <v>1049</v>
      </c>
    </row>
    <row r="378" spans="1:4">
      <c s="4" r="A378" t="s">
        <v>392</v>
      </c>
      <c s="6" r="C378" t="n">
        <v>0</v>
      </c>
      <c s="6" r="D378" t="n">
        <v>0</v>
      </c>
    </row>
    <row r="379" spans="1:4">
      <c s="4" r="A379" t="s">
        <v>850</v>
      </c>
      <c s="6" r="C379" t="n">
        <v>62</v>
      </c>
      <c s="6" r="D379" t="n">
        <v>34</v>
      </c>
    </row>
    <row r="380" spans="1:4">
      <c s="4" r="A380" t="s">
        <v>1111</v>
      </c>
      <c s="6" r="C380" t="n">
        <v>0</v>
      </c>
      <c s="6" r="D380" t="n">
        <v>0</v>
      </c>
    </row>
    <row r="381" spans="1:4">
      <c s="4" r="A381" t="s">
        <v>1180</v>
      </c>
    </row>
    <row r="382" spans="1:4">
      <c s="3" r="A382" t="s">
        <v>1049</v>
      </c>
    </row>
    <row r="383" spans="1:4">
      <c s="4" r="A383" t="s">
        <v>850</v>
      </c>
      <c s="6" r="C383" t="n">
        <v>0</v>
      </c>
      <c s="6" r="D383" t="n">
        <v>0</v>
      </c>
    </row>
    <row r="384" spans="1:4">
      <c s="4" r="A384" t="s">
        <v>1181</v>
      </c>
    </row>
    <row r="385" spans="1:4">
      <c s="3" r="A385" t="s">
        <v>1049</v>
      </c>
    </row>
    <row r="386" spans="1:4">
      <c s="4" r="A386" t="s">
        <v>850</v>
      </c>
      <c s="6" r="C386" t="n">
        <v>0</v>
      </c>
      <c s="6" r="D386" t="n">
        <v>0</v>
      </c>
    </row>
    <row r="387" spans="1:4">
      <c s="4" r="A387" t="s">
        <v>1182</v>
      </c>
    </row>
    <row r="388" spans="1:4">
      <c s="3" r="A388" t="s">
        <v>1049</v>
      </c>
    </row>
    <row r="389" spans="1:4">
      <c s="4" r="A389" t="s">
        <v>850</v>
      </c>
      <c s="6" r="D389" t="n">
        <v>1</v>
      </c>
    </row>
    <row r="390" spans="1:4">
      <c s="4" r="A390" t="s">
        <v>1183</v>
      </c>
    </row>
    <row r="391" spans="1:4">
      <c s="3" r="A391" t="s">
        <v>1049</v>
      </c>
    </row>
    <row r="392" spans="1:4">
      <c s="4" r="A392" t="s">
        <v>850</v>
      </c>
      <c s="6" r="C392" t="n">
        <v>61</v>
      </c>
      <c s="6" r="D392" t="n">
        <v>30</v>
      </c>
    </row>
    <row r="393" spans="1:4">
      <c s="4" r="A393" t="s">
        <v>1184</v>
      </c>
    </row>
    <row r="394" spans="1:4">
      <c s="3" r="A394" t="s">
        <v>1049</v>
      </c>
    </row>
    <row r="395" spans="1:4">
      <c s="4" r="A395" t="s">
        <v>850</v>
      </c>
      <c s="6" r="D395" t="n">
        <v>0</v>
      </c>
    </row>
    <row r="396" spans="1:4">
      <c s="4" r="A396" t="s">
        <v>1185</v>
      </c>
    </row>
    <row r="397" spans="1:4">
      <c s="3" r="A397" t="s">
        <v>1049</v>
      </c>
    </row>
    <row r="398" spans="1:4">
      <c s="4" r="A398" t="s">
        <v>850</v>
      </c>
      <c s="6" r="C398" t="n">
        <v>1</v>
      </c>
      <c s="6" r="D398" t="n">
        <v>3</v>
      </c>
    </row>
    <row r="399" spans="1:4">
      <c s="4" r="A399" t="s">
        <v>1186</v>
      </c>
    </row>
    <row r="400" spans="1:4">
      <c s="3" r="A400" t="s">
        <v>1049</v>
      </c>
    </row>
    <row r="401" spans="1:4">
      <c s="4" r="A401" t="s">
        <v>850</v>
      </c>
      <c s="4" r="B401" t="s">
        <v>67</v>
      </c>
      <c s="6" r="C401" t="n">
        <v>24</v>
      </c>
      <c s="6" r="D401" t="n">
        <v>17</v>
      </c>
    </row>
    <row r="402" spans="1:4">
      <c s="4" r="A402" t="s">
        <v>1187</v>
      </c>
    </row>
    <row r="403" spans="1:4">
      <c s="3" r="A403" t="s">
        <v>1049</v>
      </c>
    </row>
    <row r="404" spans="1:4">
      <c s="4" r="A404" t="s">
        <v>1110</v>
      </c>
      <c s="6" r="C404" t="n">
        <v>62</v>
      </c>
      <c s="6" r="D404" t="n">
        <v>34</v>
      </c>
    </row>
    <row r="405" spans="1:4">
      <c s="4" r="A405" t="s">
        <v>1188</v>
      </c>
    </row>
    <row r="406" spans="1:4">
      <c s="3" r="A406" t="s">
        <v>1049</v>
      </c>
    </row>
    <row r="407" spans="1:4">
      <c s="4" r="A407" t="s">
        <v>1060</v>
      </c>
      <c s="6" r="C407" t="n">
        <v>2</v>
      </c>
      <c s="6" r="D407" t="n">
        <v>3</v>
      </c>
    </row>
    <row r="408" spans="1:4">
      <c s="4" r="A408" t="s">
        <v>1105</v>
      </c>
    </row>
    <row r="409" spans="1:4">
      <c s="3" r="A409" t="s">
        <v>1049</v>
      </c>
    </row>
    <row r="410" spans="1:4">
      <c s="4" r="A410" t="s">
        <v>1060</v>
      </c>
      <c s="6" r="C410" t="n">
        <v>36</v>
      </c>
      <c s="6" r="D410" t="n">
        <v>35</v>
      </c>
    </row>
    <row r="411" spans="1:4">
      <c s="4" r="A411" t="s">
        <v>1102</v>
      </c>
    </row>
    <row r="412" spans="1:4">
      <c s="3" r="A412" t="s">
        <v>1049</v>
      </c>
    </row>
    <row r="413" spans="1:4">
      <c s="4" r="A413" t="s">
        <v>1060</v>
      </c>
      <c s="6" r="C413" t="n">
        <v>0</v>
      </c>
      <c s="6" r="D413" t="n">
        <v>0</v>
      </c>
    </row>
    <row r="414" spans="1:4">
      <c s="4" r="A414" t="s">
        <v>1103</v>
      </c>
    </row>
    <row r="415" spans="1:4">
      <c s="3" r="A415" t="s">
        <v>1049</v>
      </c>
    </row>
    <row r="416" spans="1:4">
      <c s="4" r="A416" t="s">
        <v>1060</v>
      </c>
      <c s="6" r="C416" t="n">
        <v>2505</v>
      </c>
      <c s="6" r="D416" t="n">
        <v>2329</v>
      </c>
    </row>
    <row r="417" spans="1:4">
      <c s="4" r="A417" t="s">
        <v>1189</v>
      </c>
    </row>
    <row r="418" spans="1:4">
      <c s="3" r="A418" t="s">
        <v>1049</v>
      </c>
    </row>
    <row r="419" spans="1:4">
      <c s="4" r="A419" t="s">
        <v>1060</v>
      </c>
      <c s="6" r="C419" t="n">
        <v>562</v>
      </c>
      <c s="6" r="D419" t="n">
        <v>449</v>
      </c>
    </row>
    <row r="420" spans="1:4">
      <c s="4" r="A420" t="s">
        <v>1190</v>
      </c>
    </row>
    <row r="421" spans="1:4">
      <c s="3" r="A421" t="s">
        <v>1049</v>
      </c>
    </row>
    <row r="422" spans="1:4">
      <c s="4" r="A422" t="s">
        <v>1060</v>
      </c>
      <c s="6" r="C422" t="n">
        <v>202</v>
      </c>
      <c s="6" r="D422" t="n">
        <v>253</v>
      </c>
    </row>
    <row r="423" spans="1:4">
      <c s="4" r="A423" t="s">
        <v>1191</v>
      </c>
    </row>
    <row r="424" spans="1:4">
      <c s="3" r="A424" t="s">
        <v>1049</v>
      </c>
    </row>
    <row r="425" spans="1:4">
      <c s="4" r="A425" t="s">
        <v>1060</v>
      </c>
      <c s="6" r="C425" t="n">
        <v>820</v>
      </c>
      <c s="6" r="D425" t="n">
        <v>715</v>
      </c>
    </row>
    <row r="426" spans="1:4">
      <c s="4" r="A426" t="s">
        <v>1192</v>
      </c>
    </row>
    <row r="427" spans="1:4">
      <c s="3" r="A427" t="s">
        <v>1049</v>
      </c>
    </row>
    <row r="428" spans="1:4">
      <c s="4" r="A428" t="s">
        <v>1060</v>
      </c>
      <c s="6" r="C428" t="n">
        <v>103</v>
      </c>
      <c s="6" r="D428" t="n">
        <v>109</v>
      </c>
    </row>
    <row r="429" spans="1:4">
      <c s="4" r="A429" t="s">
        <v>1193</v>
      </c>
    </row>
    <row r="430" spans="1:4">
      <c s="3" r="A430" t="s">
        <v>1049</v>
      </c>
    </row>
    <row r="431" spans="1:4">
      <c s="4" r="A431" t="s">
        <v>1060</v>
      </c>
      <c s="6" r="C431" t="n">
        <v>53</v>
      </c>
      <c s="6" r="D431" t="n">
        <v>35</v>
      </c>
    </row>
    <row r="432" spans="1:4">
      <c s="4" r="A432" t="s">
        <v>1194</v>
      </c>
    </row>
    <row r="433" spans="1:4">
      <c s="3" r="A433" t="s">
        <v>1049</v>
      </c>
    </row>
    <row r="434" spans="1:4">
      <c s="4" r="A434" t="s">
        <v>1060</v>
      </c>
      <c s="6" r="C434" t="n">
        <v>78</v>
      </c>
      <c s="6" r="D434" t="n">
        <v>61</v>
      </c>
    </row>
    <row r="435" spans="1:4">
      <c s="4" r="A435" t="s">
        <v>1195</v>
      </c>
    </row>
    <row r="436" spans="1:4">
      <c s="3" r="A436" t="s">
        <v>1049</v>
      </c>
    </row>
    <row r="437" spans="1:4">
      <c s="4" r="A437" t="s">
        <v>1060</v>
      </c>
      <c s="6" r="C437" t="n">
        <v>136</v>
      </c>
      <c s="6" r="D437" t="n">
        <v>180</v>
      </c>
    </row>
    <row r="438" spans="1:4">
      <c s="4" r="A438" t="s">
        <v>1196</v>
      </c>
    </row>
    <row r="439" spans="1:4">
      <c s="3" r="A439" t="s">
        <v>1049</v>
      </c>
    </row>
    <row r="440" spans="1:4">
      <c s="4" r="A440" t="s">
        <v>1060</v>
      </c>
      <c s="6" r="C440" t="n">
        <v>265</v>
      </c>
      <c s="6" r="D440" t="n">
        <v>239</v>
      </c>
    </row>
    <row r="441" spans="1:4">
      <c s="4" r="A441" t="s">
        <v>1197</v>
      </c>
    </row>
    <row r="442" spans="1:4">
      <c s="3" r="A442" t="s">
        <v>1049</v>
      </c>
    </row>
    <row r="443" spans="1:4">
      <c s="4" r="A443" t="s">
        <v>1060</v>
      </c>
      <c s="6" r="C443" t="n">
        <v>124</v>
      </c>
      <c s="6" r="D443" t="n">
        <v>106</v>
      </c>
    </row>
    <row r="444" spans="1:4">
      <c s="4" r="A444" t="s">
        <v>1198</v>
      </c>
    </row>
    <row r="445" spans="1:4">
      <c s="3" r="A445" t="s">
        <v>1049</v>
      </c>
    </row>
    <row r="446" spans="1:4">
      <c s="4" r="A446" t="s">
        <v>1060</v>
      </c>
      <c s="6" r="C446" t="n">
        <v>162</v>
      </c>
      <c s="6" r="D446" t="n">
        <v>182</v>
      </c>
    </row>
    <row r="447" spans="1:4">
      <c s="4" r="A447" t="s">
        <v>1104</v>
      </c>
    </row>
    <row r="448" spans="1:4">
      <c s="3" r="A448" t="s">
        <v>1049</v>
      </c>
    </row>
    <row r="449" spans="1:4">
      <c s="4" r="A449" t="s">
        <v>1060</v>
      </c>
      <c s="6" r="C449" t="n">
        <v>1589</v>
      </c>
      <c s="6" r="D449" t="n">
        <v>1545</v>
      </c>
    </row>
    <row r="450" spans="1:4">
      <c s="4" r="A450" t="s">
        <v>1199</v>
      </c>
    </row>
    <row r="451" spans="1:4">
      <c s="3" r="A451" t="s">
        <v>1049</v>
      </c>
    </row>
    <row r="452" spans="1:4">
      <c s="4" r="A452" t="s">
        <v>1060</v>
      </c>
      <c s="6" r="C452" t="n">
        <v>369</v>
      </c>
      <c s="6" r="D452" t="n">
        <v>287</v>
      </c>
    </row>
    <row r="453" spans="1:4">
      <c s="4" r="A453" t="s">
        <v>1200</v>
      </c>
    </row>
    <row r="454" spans="1:4">
      <c s="3" r="A454" t="s">
        <v>1049</v>
      </c>
    </row>
    <row r="455" spans="1:4">
      <c s="4" r="A455" t="s">
        <v>1060</v>
      </c>
      <c s="6" r="C455" t="n">
        <v>225</v>
      </c>
      <c s="6" r="D455" t="n">
        <v>252</v>
      </c>
    </row>
    <row r="456" spans="1:4">
      <c s="4" r="A456" t="s">
        <v>1201</v>
      </c>
    </row>
    <row r="457" spans="1:4">
      <c s="3" r="A457" t="s">
        <v>1049</v>
      </c>
    </row>
    <row r="458" spans="1:4">
      <c s="4" r="A458" t="s">
        <v>1060</v>
      </c>
      <c s="6" r="C458" t="n">
        <v>214</v>
      </c>
      <c s="6" r="D458" t="n">
        <v>191</v>
      </c>
    </row>
    <row r="459" spans="1:4">
      <c s="4" r="A459" t="s">
        <v>1202</v>
      </c>
    </row>
    <row r="460" spans="1:4">
      <c s="3" r="A460" t="s">
        <v>1049</v>
      </c>
    </row>
    <row r="461" spans="1:4">
      <c s="4" r="A461" t="s">
        <v>1060</v>
      </c>
      <c s="6" r="C461" t="n">
        <v>144</v>
      </c>
      <c s="6" r="D461" t="n">
        <v>169</v>
      </c>
    </row>
    <row r="462" spans="1:4">
      <c s="4" r="A462" t="s">
        <v>1203</v>
      </c>
    </row>
    <row r="463" spans="1:4">
      <c s="3" r="A463" t="s">
        <v>1049</v>
      </c>
    </row>
    <row r="464" spans="1:4">
      <c s="4" r="A464" t="s">
        <v>1060</v>
      </c>
      <c s="6" r="C464" t="n">
        <v>81</v>
      </c>
      <c s="6" r="D464" t="n">
        <v>62</v>
      </c>
    </row>
    <row r="465" spans="1:4">
      <c s="4" r="A465" t="s">
        <v>1204</v>
      </c>
    </row>
    <row r="466" spans="1:4">
      <c s="3" r="A466" t="s">
        <v>1049</v>
      </c>
    </row>
    <row r="467" spans="1:4">
      <c s="4" r="A467" t="s">
        <v>1060</v>
      </c>
      <c s="6" r="C467" t="n">
        <v>112</v>
      </c>
      <c s="6" r="D467" t="n">
        <v>84</v>
      </c>
    </row>
    <row r="468" spans="1:4">
      <c s="4" r="A468" t="s">
        <v>1205</v>
      </c>
    </row>
    <row r="469" spans="1:4">
      <c s="3" r="A469" t="s">
        <v>1049</v>
      </c>
    </row>
    <row r="470" spans="1:4">
      <c s="4" r="A470" t="s">
        <v>1060</v>
      </c>
      <c s="6" r="C470" t="n">
        <v>173</v>
      </c>
      <c s="6" r="D470" t="n">
        <v>213</v>
      </c>
    </row>
    <row r="471" spans="1:4">
      <c s="4" r="A471" t="s">
        <v>1206</v>
      </c>
    </row>
    <row r="472" spans="1:4">
      <c s="3" r="A472" t="s">
        <v>1049</v>
      </c>
    </row>
    <row r="473" spans="1:4">
      <c s="4" r="A473" t="s">
        <v>1060</v>
      </c>
      <c s="6" r="C473" t="n">
        <v>71</v>
      </c>
      <c s="6" r="D473" t="n">
        <v>71</v>
      </c>
    </row>
    <row r="474" spans="1:4">
      <c s="4" r="A474" t="s">
        <v>1207</v>
      </c>
    </row>
    <row r="475" spans="1:4">
      <c s="3" r="A475" t="s">
        <v>1049</v>
      </c>
    </row>
    <row r="476" spans="1:4">
      <c s="4" r="A476" t="s">
        <v>1060</v>
      </c>
      <c s="6" r="C476" t="n">
        <v>173</v>
      </c>
      <c s="6" r="D476" t="n">
        <v>144</v>
      </c>
    </row>
    <row r="477" spans="1:4">
      <c s="4" r="A477" t="s">
        <v>1208</v>
      </c>
    </row>
    <row r="478" spans="1:4">
      <c s="3" r="A478" t="s">
        <v>1049</v>
      </c>
    </row>
    <row r="479" spans="1:4">
      <c s="4" r="A479" t="s">
        <v>1060</v>
      </c>
      <c s="6" r="C479" t="n">
        <v>27</v>
      </c>
      <c s="6" r="D479" t="n">
        <v>72</v>
      </c>
    </row>
    <row r="480" spans="1:4">
      <c s="4" r="A480" t="s">
        <v>1209</v>
      </c>
    </row>
    <row r="481" spans="1:4">
      <c s="3" r="A481" t="s">
        <v>1049</v>
      </c>
    </row>
    <row r="482" spans="1:4">
      <c s="4" r="A482" t="s">
        <v>1060</v>
      </c>
      <c s="6" r="C482" t="n">
        <v>37</v>
      </c>
      <c s="6" r="D482" t="n">
        <v>116</v>
      </c>
    </row>
    <row r="483" spans="1:4">
      <c s="4" r="A483" t="s">
        <v>1210</v>
      </c>
    </row>
    <row r="484" spans="1:4">
      <c s="3" r="A484" t="s">
        <v>1049</v>
      </c>
    </row>
    <row r="485" spans="1:4">
      <c s="4" r="A485" t="s">
        <v>1060</v>
      </c>
      <c s="6" r="C485" t="n">
        <v>28</v>
      </c>
      <c s="6" r="D485" t="n">
        <v>10</v>
      </c>
    </row>
    <row r="486" spans="1:4">
      <c s="4" r="A486" t="s">
        <v>1211</v>
      </c>
    </row>
    <row r="487" spans="1:4">
      <c s="3" r="A487" t="s">
        <v>1049</v>
      </c>
    </row>
    <row r="488" spans="1:4">
      <c s="4" r="A488" t="s">
        <v>1060</v>
      </c>
      <c s="7" r="C488" t="n">
        <v>150</v>
      </c>
      <c s="7" r="D488" t="n">
        <v>1142</v>
      </c>
    </row>
    <row r="489" spans="1:4">
      <c r="A489" t="n"/>
    </row>
    <row r="490" spans="1:4">
      <c s="4" r="A490" t="s">
        <v>67</v>
      </c>
      <c s="4" r="B490" t="s">
        <v>908</v>
      </c>
    </row>
  </sheetData>
  <mergeCells count="3">
    <mergeCell ref="A1:B1"/>
    <mergeCell ref="A489:C489"/>
    <mergeCell ref="B490:C490"/>
  </mergeCells>
  <pageMargins bottom="1" footer="0.5" header="0.5" left="0.75" right="0.75" top="1"/>
</worksheet>
</file>

<file path=xl/worksheets/sheet73.xml><?xml version="1.0" encoding="utf-8"?>
<worksheet xmlns="http://schemas.openxmlformats.org/spreadsheetml/2006/main">
  <sheetPr>
    <outlinePr summaryBelow="1" summaryRight="1"/>
  </sheetPr>
  <dimension ref="A1:J49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s="1" r="A1" t="s">
        <v>1212</v>
      </c>
      <c s="2" r="C1" t="s">
        <v>89</v>
      </c>
      <c s="2" r="G1" t="s">
        <v>1</v>
      </c>
    </row>
    <row r="2" spans="1:10">
      <c s="2" r="C2" t="s">
        <v>2</v>
      </c>
      <c s="2" r="E2" t="s">
        <v>90</v>
      </c>
      <c s="2" r="G2" t="s">
        <v>2</v>
      </c>
      <c s="2" r="I2" t="s">
        <v>90</v>
      </c>
    </row>
    <row r="3" spans="1:10">
      <c s="3" r="A3" t="s">
        <v>1213</v>
      </c>
    </row>
    <row r="4" spans="1:10">
      <c s="4" r="A4" t="s">
        <v>733</v>
      </c>
      <c s="7" r="C4" t="n">
        <v>4651</v>
      </c>
      <c s="7" r="E4" t="n">
        <v>5854</v>
      </c>
      <c s="7" r="G4" t="n">
        <v>5501</v>
      </c>
      <c s="7" r="I4" t="n">
        <v>6051</v>
      </c>
    </row>
    <row r="5" spans="1:10">
      <c s="4" r="A5" t="s">
        <v>1214</v>
      </c>
      <c s="6" r="C5" t="n">
        <v>9</v>
      </c>
      <c s="6" r="E5" t="n">
        <v>23</v>
      </c>
      <c s="6" r="G5" t="n">
        <v>-35</v>
      </c>
      <c s="6" r="I5" t="n">
        <v>20</v>
      </c>
    </row>
    <row r="6" spans="1:10">
      <c s="4" r="A6" t="s">
        <v>1215</v>
      </c>
      <c s="6" r="C6" t="n">
        <v>42</v>
      </c>
      <c s="6" r="E6" t="n">
        <v>-27</v>
      </c>
      <c s="6" r="G6" t="n">
        <v>222</v>
      </c>
      <c s="6" r="I6" t="n">
        <v>-46</v>
      </c>
    </row>
    <row r="7" spans="1:10">
      <c s="4" r="A7" t="s">
        <v>1216</v>
      </c>
      <c s="6" r="C7" t="n">
        <v>227</v>
      </c>
      <c s="6" r="E7" t="n">
        <v>236</v>
      </c>
      <c s="6" r="G7" t="n">
        <v>505</v>
      </c>
      <c s="6" r="I7" t="n">
        <v>466</v>
      </c>
    </row>
    <row r="8" spans="1:10">
      <c s="4" r="A8" t="s">
        <v>1217</v>
      </c>
      <c s="6" r="C8" t="n">
        <v>-120</v>
      </c>
      <c s="6" r="E8" t="n">
        <v>-18</v>
      </c>
      <c s="6" r="G8" t="n">
        <v>-180</v>
      </c>
      <c s="6" r="I8" t="n">
        <v>-41</v>
      </c>
    </row>
    <row r="9" spans="1:10">
      <c s="4" r="A9" t="s">
        <v>1218</v>
      </c>
      <c s="6" r="C9" t="n">
        <v>1</v>
      </c>
      <c s="6" r="E9" t="n">
        <v>0</v>
      </c>
      <c s="6" r="G9" t="n">
        <v>2</v>
      </c>
      <c s="6" r="I9" t="n">
        <v>1</v>
      </c>
    </row>
    <row r="10" spans="1:10">
      <c s="4" r="A10" t="s">
        <v>1219</v>
      </c>
      <c s="6" r="C10" t="n">
        <v>-155</v>
      </c>
      <c s="6" r="E10" t="n">
        <v>-142</v>
      </c>
      <c s="6" r="G10" t="n">
        <v>-366</v>
      </c>
      <c s="6" r="I10" t="n">
        <v>-508</v>
      </c>
    </row>
    <row r="11" spans="1:10">
      <c s="4" r="A11" t="s">
        <v>1220</v>
      </c>
      <c s="6" r="C11" t="n">
        <v>123</v>
      </c>
      <c s="4" r="D11" t="s">
        <v>67</v>
      </c>
      <c s="6" r="E11" t="n">
        <v>140</v>
      </c>
      <c s="4" r="F11" t="s">
        <v>67</v>
      </c>
      <c s="6" r="G11" t="n">
        <v>389</v>
      </c>
      <c s="4" r="H11" t="s">
        <v>69</v>
      </c>
      <c s="6" r="I11" t="n">
        <v>317</v>
      </c>
      <c s="4" r="J11" t="s">
        <v>67</v>
      </c>
    </row>
    <row r="12" spans="1:10">
      <c s="4" r="A12" t="s">
        <v>1221</v>
      </c>
      <c s="6" r="C12" t="n">
        <v>-168</v>
      </c>
      <c s="4" r="D12" t="s">
        <v>67</v>
      </c>
      <c s="6" r="E12" t="n">
        <v>-280</v>
      </c>
      <c s="4" r="F12" t="s">
        <v>67</v>
      </c>
      <c s="6" r="G12" t="n">
        <v>-1428</v>
      </c>
      <c s="4" r="H12" t="s">
        <v>69</v>
      </c>
      <c s="6" r="I12" t="n">
        <v>-474</v>
      </c>
      <c s="4" r="J12" t="s">
        <v>67</v>
      </c>
    </row>
    <row r="13" spans="1:10">
      <c s="4" r="A13" t="s">
        <v>734</v>
      </c>
      <c s="6" r="C13" t="n">
        <v>4610</v>
      </c>
      <c s="6" r="E13" t="n">
        <v>5786</v>
      </c>
      <c s="6" r="G13" t="n">
        <v>4610</v>
      </c>
      <c s="6" r="I13" t="n">
        <v>5786</v>
      </c>
    </row>
    <row r="14" spans="1:10">
      <c s="4" r="A14" t="s">
        <v>1222</v>
      </c>
      <c s="6" r="C14" t="n">
        <v>-2</v>
      </c>
      <c s="6" r="E14" t="n">
        <v>22</v>
      </c>
      <c s="6" r="G14" t="n">
        <v>11</v>
      </c>
      <c s="6" r="I14" t="n">
        <v>17</v>
      </c>
    </row>
    <row r="15" spans="1:10">
      <c s="4" r="A15" t="s">
        <v>32</v>
      </c>
    </row>
    <row r="16" spans="1:10">
      <c s="3" r="A16" t="s">
        <v>1213</v>
      </c>
    </row>
    <row r="17" spans="1:10">
      <c s="4" r="A17" t="s">
        <v>733</v>
      </c>
      <c s="6" r="C17" t="n">
        <v>58</v>
      </c>
      <c s="6" r="E17" t="n">
        <v>13</v>
      </c>
      <c s="6" r="G17" t="n">
        <v>34</v>
      </c>
      <c s="6" r="I17" t="n">
        <v>20</v>
      </c>
    </row>
    <row r="18" spans="1:10">
      <c s="4" r="A18" t="s">
        <v>1214</v>
      </c>
      <c s="6" r="C18" t="n">
        <v>9</v>
      </c>
      <c s="6" r="E18" t="n">
        <v>6</v>
      </c>
      <c s="6" r="G18" t="n">
        <v>3</v>
      </c>
      <c s="6" r="I18" t="n">
        <v>-11</v>
      </c>
    </row>
    <row r="19" spans="1:10">
      <c s="4" r="A19" t="s">
        <v>1215</v>
      </c>
      <c s="6" r="C19" t="n">
        <v>0</v>
      </c>
      <c s="6" r="E19" t="n">
        <v>0</v>
      </c>
      <c s="6" r="G19" t="n">
        <v>0</v>
      </c>
      <c s="6" r="I19" t="n">
        <v>0</v>
      </c>
    </row>
    <row r="20" spans="1:10">
      <c s="4" r="A20" t="s">
        <v>1216</v>
      </c>
      <c s="6" r="C20" t="n">
        <v>15</v>
      </c>
      <c s="6" r="E20" t="n">
        <v>0</v>
      </c>
      <c s="6" r="G20" t="n">
        <v>52</v>
      </c>
      <c s="6" r="I20" t="n">
        <v>12</v>
      </c>
    </row>
    <row r="21" spans="1:10">
      <c s="4" r="A21" t="s">
        <v>1217</v>
      </c>
      <c s="6" r="C21" t="n">
        <v>0</v>
      </c>
      <c s="6" r="E21" t="n">
        <v>0</v>
      </c>
      <c s="6" r="G21" t="n">
        <v>0</v>
      </c>
      <c s="6" r="I21" t="n">
        <v>0</v>
      </c>
    </row>
    <row r="22" spans="1:10">
      <c s="4" r="A22" t="s">
        <v>1218</v>
      </c>
      <c s="6" r="C22" t="n">
        <v>0</v>
      </c>
      <c s="6" r="E22" t="n">
        <v>0</v>
      </c>
      <c s="6" r="G22" t="n">
        <v>0</v>
      </c>
      <c s="6" r="I22" t="n">
        <v>0</v>
      </c>
    </row>
    <row r="23" spans="1:10">
      <c s="4" r="A23" t="s">
        <v>1219</v>
      </c>
      <c s="6" r="C23" t="n">
        <v>-20</v>
      </c>
      <c s="6" r="E23" t="n">
        <v>-3</v>
      </c>
      <c s="6" r="G23" t="n">
        <v>-27</v>
      </c>
      <c s="6" r="I23" t="n">
        <v>-5</v>
      </c>
    </row>
    <row r="24" spans="1:10">
      <c s="4" r="A24" t="s">
        <v>1220</v>
      </c>
      <c s="6" r="C24" t="n">
        <v>0</v>
      </c>
      <c s="4" r="D24" t="s">
        <v>67</v>
      </c>
      <c s="6" r="E24" t="n">
        <v>0</v>
      </c>
      <c s="4" r="F24" t="s">
        <v>67</v>
      </c>
      <c s="6" r="G24" t="n">
        <v>0</v>
      </c>
      <c s="4" r="H24" t="s">
        <v>69</v>
      </c>
      <c s="6" r="I24" t="n">
        <v>0</v>
      </c>
      <c s="4" r="J24" t="s">
        <v>67</v>
      </c>
    </row>
    <row r="25" spans="1:10">
      <c s="4" r="A25" t="s">
        <v>1221</v>
      </c>
      <c s="6" r="C25" t="n">
        <v>0</v>
      </c>
      <c s="4" r="D25" t="s">
        <v>67</v>
      </c>
      <c s="6" r="E25" t="n">
        <v>0</v>
      </c>
      <c s="4" r="F25" t="s">
        <v>67</v>
      </c>
      <c s="6" r="G25" t="n">
        <v>0</v>
      </c>
      <c s="4" r="H25" t="s">
        <v>69</v>
      </c>
      <c s="6" r="I25" t="n">
        <v>0</v>
      </c>
      <c s="4" r="J25" t="s">
        <v>67</v>
      </c>
    </row>
    <row r="26" spans="1:10">
      <c s="4" r="A26" t="s">
        <v>734</v>
      </c>
      <c s="6" r="C26" t="n">
        <v>62</v>
      </c>
      <c s="6" r="E26" t="n">
        <v>16</v>
      </c>
      <c s="6" r="G26" t="n">
        <v>62</v>
      </c>
      <c s="6" r="I26" t="n">
        <v>16</v>
      </c>
    </row>
    <row r="27" spans="1:10">
      <c s="4" r="A27" t="s">
        <v>1222</v>
      </c>
      <c s="6" r="C27" t="n">
        <v>0</v>
      </c>
      <c s="6" r="E27" t="n">
        <v>5</v>
      </c>
      <c s="6" r="G27" t="n">
        <v>-6</v>
      </c>
      <c s="6" r="I27" t="n">
        <v>-8</v>
      </c>
    </row>
    <row r="28" spans="1:10">
      <c s="4" r="A28" t="s">
        <v>1223</v>
      </c>
    </row>
    <row r="29" spans="1:10">
      <c s="3" r="A29" t="s">
        <v>1213</v>
      </c>
    </row>
    <row r="30" spans="1:10">
      <c s="4" r="A30" t="s">
        <v>733</v>
      </c>
      <c s="6" r="C30" t="n">
        <v>58</v>
      </c>
      <c s="6" r="E30" t="n">
        <v>13</v>
      </c>
      <c s="6" r="G30" t="n">
        <v>34</v>
      </c>
      <c s="6" r="I30" t="n">
        <v>20</v>
      </c>
    </row>
    <row r="31" spans="1:10">
      <c s="4" r="A31" t="s">
        <v>1214</v>
      </c>
      <c s="6" r="C31" t="n">
        <v>9</v>
      </c>
      <c s="6" r="E31" t="n">
        <v>6</v>
      </c>
      <c s="6" r="G31" t="n">
        <v>3</v>
      </c>
      <c s="6" r="I31" t="n">
        <v>-11</v>
      </c>
    </row>
    <row r="32" spans="1:10">
      <c s="4" r="A32" t="s">
        <v>1215</v>
      </c>
      <c s="6" r="C32" t="n">
        <v>0</v>
      </c>
      <c s="6" r="E32" t="n">
        <v>0</v>
      </c>
      <c s="6" r="G32" t="n">
        <v>0</v>
      </c>
      <c s="6" r="I32" t="n">
        <v>0</v>
      </c>
    </row>
    <row r="33" spans="1:10">
      <c s="4" r="A33" t="s">
        <v>1216</v>
      </c>
      <c s="6" r="C33" t="n">
        <v>15</v>
      </c>
      <c s="6" r="E33" t="n">
        <v>0</v>
      </c>
      <c s="6" r="G33" t="n">
        <v>52</v>
      </c>
      <c s="6" r="I33" t="n">
        <v>12</v>
      </c>
    </row>
    <row r="34" spans="1:10">
      <c s="4" r="A34" t="s">
        <v>1217</v>
      </c>
      <c s="6" r="C34" t="n">
        <v>0</v>
      </c>
      <c s="6" r="E34" t="n">
        <v>0</v>
      </c>
      <c s="6" r="G34" t="n">
        <v>0</v>
      </c>
      <c s="6" r="I34" t="n">
        <v>0</v>
      </c>
    </row>
    <row r="35" spans="1:10">
      <c s="4" r="A35" t="s">
        <v>1218</v>
      </c>
      <c s="6" r="C35" t="n">
        <v>0</v>
      </c>
      <c s="6" r="E35" t="n">
        <v>0</v>
      </c>
      <c s="6" r="G35" t="n">
        <v>0</v>
      </c>
      <c s="6" r="I35" t="n">
        <v>0</v>
      </c>
    </row>
    <row r="36" spans="1:10">
      <c s="4" r="A36" t="s">
        <v>1219</v>
      </c>
      <c s="6" r="C36" t="n">
        <v>-20</v>
      </c>
      <c s="6" r="E36" t="n">
        <v>-3</v>
      </c>
      <c s="6" r="G36" t="n">
        <v>-27</v>
      </c>
      <c s="6" r="I36" t="n">
        <v>-5</v>
      </c>
    </row>
    <row r="37" spans="1:10">
      <c s="4" r="A37" t="s">
        <v>1220</v>
      </c>
      <c s="6" r="C37" t="n">
        <v>0</v>
      </c>
      <c s="4" r="D37" t="s">
        <v>67</v>
      </c>
      <c s="6" r="E37" t="n">
        <v>0</v>
      </c>
      <c s="4" r="F37" t="s">
        <v>67</v>
      </c>
      <c s="6" r="G37" t="n">
        <v>0</v>
      </c>
      <c s="4" r="H37" t="s">
        <v>69</v>
      </c>
      <c s="6" r="I37" t="n">
        <v>0</v>
      </c>
      <c s="4" r="J37" t="s">
        <v>67</v>
      </c>
    </row>
    <row r="38" spans="1:10">
      <c s="4" r="A38" t="s">
        <v>1221</v>
      </c>
      <c s="6" r="C38" t="n">
        <v>0</v>
      </c>
      <c s="4" r="D38" t="s">
        <v>67</v>
      </c>
      <c s="6" r="E38" t="n">
        <v>0</v>
      </c>
      <c s="4" r="F38" t="s">
        <v>67</v>
      </c>
      <c s="6" r="G38" t="n">
        <v>0</v>
      </c>
      <c s="4" r="H38" t="s">
        <v>69</v>
      </c>
      <c s="6" r="I38" t="n">
        <v>0</v>
      </c>
      <c s="4" r="J38" t="s">
        <v>67</v>
      </c>
    </row>
    <row r="39" spans="1:10">
      <c s="4" r="A39" t="s">
        <v>734</v>
      </c>
      <c s="6" r="C39" t="n">
        <v>62</v>
      </c>
      <c s="6" r="E39" t="n">
        <v>16</v>
      </c>
      <c s="6" r="G39" t="n">
        <v>62</v>
      </c>
      <c s="6" r="I39" t="n">
        <v>16</v>
      </c>
    </row>
    <row r="40" spans="1:10">
      <c s="4" r="A40" t="s">
        <v>1222</v>
      </c>
      <c s="6" r="C40" t="n">
        <v>0</v>
      </c>
      <c s="6" r="E40" t="n">
        <v>5</v>
      </c>
      <c s="6" r="G40" t="n">
        <v>-6</v>
      </c>
      <c s="6" r="I40" t="n">
        <v>-8</v>
      </c>
    </row>
    <row r="41" spans="1:10">
      <c s="4" r="A41" t="s">
        <v>1224</v>
      </c>
    </row>
    <row r="42" spans="1:10">
      <c s="3" r="A42" t="s">
        <v>1213</v>
      </c>
    </row>
    <row r="43" spans="1:10">
      <c s="4" r="A43" t="s">
        <v>733</v>
      </c>
      <c s="6" r="E43" t="n">
        <v>1</v>
      </c>
      <c s="6" r="G43" t="n">
        <v>1</v>
      </c>
      <c s="6" r="I43" t="n">
        <v>3</v>
      </c>
    </row>
    <row r="44" spans="1:10">
      <c s="4" r="A44" t="s">
        <v>1214</v>
      </c>
      <c s="6" r="E44" t="n">
        <v>0</v>
      </c>
      <c s="6" r="G44" t="n">
        <v>0</v>
      </c>
      <c s="6" r="I44" t="n">
        <v>0</v>
      </c>
    </row>
    <row r="45" spans="1:10">
      <c s="4" r="A45" t="s">
        <v>1215</v>
      </c>
      <c s="6" r="E45" t="n">
        <v>0</v>
      </c>
      <c s="6" r="G45" t="n">
        <v>0</v>
      </c>
      <c s="6" r="I45" t="n">
        <v>0</v>
      </c>
    </row>
    <row r="46" spans="1:10">
      <c s="4" r="A46" t="s">
        <v>1216</v>
      </c>
      <c s="6" r="E46" t="n">
        <v>0</v>
      </c>
      <c s="6" r="G46" t="n">
        <v>0</v>
      </c>
      <c s="6" r="I46" t="n">
        <v>0</v>
      </c>
    </row>
    <row r="47" spans="1:10">
      <c s="4" r="A47" t="s">
        <v>1217</v>
      </c>
      <c s="6" r="E47" t="n">
        <v>0</v>
      </c>
      <c s="6" r="G47" t="n">
        <v>0</v>
      </c>
      <c s="6" r="I47" t="n">
        <v>0</v>
      </c>
    </row>
    <row r="48" spans="1:10">
      <c s="4" r="A48" t="s">
        <v>1218</v>
      </c>
      <c s="6" r="E48" t="n">
        <v>0</v>
      </c>
      <c s="6" r="G48" t="n">
        <v>0</v>
      </c>
      <c s="6" r="I48" t="n">
        <v>0</v>
      </c>
    </row>
    <row r="49" spans="1:10">
      <c s="4" r="A49" t="s">
        <v>1219</v>
      </c>
      <c s="6" r="E49" t="n">
        <v>0</v>
      </c>
      <c s="6" r="G49" t="n">
        <v>-1</v>
      </c>
      <c s="6" r="I49" t="n">
        <v>-2</v>
      </c>
    </row>
    <row r="50" spans="1:10">
      <c s="4" r="A50" t="s">
        <v>1220</v>
      </c>
      <c s="6" r="E50" t="n">
        <v>0</v>
      </c>
      <c s="4" r="F50" t="s">
        <v>67</v>
      </c>
      <c s="6" r="G50" t="n">
        <v>0</v>
      </c>
      <c s="4" r="H50" t="s">
        <v>69</v>
      </c>
      <c s="6" r="I50" t="n">
        <v>0</v>
      </c>
      <c s="4" r="J50" t="s">
        <v>67</v>
      </c>
    </row>
    <row r="51" spans="1:10">
      <c s="4" r="A51" t="s">
        <v>1221</v>
      </c>
      <c s="6" r="E51" t="n">
        <v>0</v>
      </c>
      <c s="4" r="F51" t="s">
        <v>67</v>
      </c>
      <c s="6" r="G51" t="n">
        <v>0</v>
      </c>
      <c s="4" r="H51" t="s">
        <v>69</v>
      </c>
      <c s="6" r="I51" t="n">
        <v>0</v>
      </c>
      <c s="4" r="J51" t="s">
        <v>67</v>
      </c>
    </row>
    <row r="52" spans="1:10">
      <c s="4" r="A52" t="s">
        <v>734</v>
      </c>
      <c s="6" r="C52" t="n">
        <v>0</v>
      </c>
      <c s="6" r="E52" t="n">
        <v>1</v>
      </c>
      <c s="6" r="G52" t="n">
        <v>0</v>
      </c>
      <c s="6" r="I52" t="n">
        <v>1</v>
      </c>
    </row>
    <row r="53" spans="1:10">
      <c s="4" r="A53" t="s">
        <v>1222</v>
      </c>
      <c s="6" r="E53" t="n">
        <v>0</v>
      </c>
      <c s="6" r="G53" t="n">
        <v>0</v>
      </c>
      <c s="6" r="I53" t="n">
        <v>0</v>
      </c>
    </row>
    <row r="54" spans="1:10">
      <c s="4" r="A54" t="s">
        <v>1225</v>
      </c>
    </row>
    <row r="55" spans="1:10">
      <c s="3" r="A55" t="s">
        <v>1213</v>
      </c>
    </row>
    <row r="56" spans="1:10">
      <c s="4" r="A56" t="s">
        <v>733</v>
      </c>
      <c s="6" r="C56" t="n">
        <v>57</v>
      </c>
      <c s="6" r="E56" t="n">
        <v>12</v>
      </c>
      <c s="6" r="G56" t="n">
        <v>30</v>
      </c>
      <c s="6" r="I56" t="n">
        <v>17</v>
      </c>
    </row>
    <row r="57" spans="1:10">
      <c s="4" r="A57" t="s">
        <v>1214</v>
      </c>
      <c s="6" r="C57" t="n">
        <v>9</v>
      </c>
      <c s="6" r="E57" t="n">
        <v>6</v>
      </c>
      <c s="6" r="G57" t="n">
        <v>5</v>
      </c>
      <c s="6" r="I57" t="n">
        <v>-11</v>
      </c>
    </row>
    <row r="58" spans="1:10">
      <c s="4" r="A58" t="s">
        <v>1215</v>
      </c>
      <c s="6" r="C58" t="n">
        <v>0</v>
      </c>
      <c s="6" r="E58" t="n">
        <v>0</v>
      </c>
      <c s="6" r="G58" t="n">
        <v>0</v>
      </c>
      <c s="6" r="I58" t="n">
        <v>0</v>
      </c>
    </row>
    <row r="59" spans="1:10">
      <c s="4" r="A59" t="s">
        <v>1216</v>
      </c>
      <c s="6" r="C59" t="n">
        <v>15</v>
      </c>
      <c s="6" r="E59" t="n">
        <v>0</v>
      </c>
      <c s="6" r="G59" t="n">
        <v>51</v>
      </c>
      <c s="6" r="I59" t="n">
        <v>12</v>
      </c>
    </row>
    <row r="60" spans="1:10">
      <c s="4" r="A60" t="s">
        <v>1217</v>
      </c>
      <c s="6" r="C60" t="n">
        <v>0</v>
      </c>
      <c s="6" r="E60" t="n">
        <v>0</v>
      </c>
      <c s="6" r="G60" t="n">
        <v>0</v>
      </c>
      <c s="6" r="I60" t="n">
        <v>0</v>
      </c>
    </row>
    <row r="61" spans="1:10">
      <c s="4" r="A61" t="s">
        <v>1218</v>
      </c>
      <c s="6" r="C61" t="n">
        <v>0</v>
      </c>
      <c s="6" r="E61" t="n">
        <v>0</v>
      </c>
      <c s="6" r="G61" t="n">
        <v>0</v>
      </c>
      <c s="6" r="I61" t="n">
        <v>0</v>
      </c>
    </row>
    <row r="62" spans="1:10">
      <c s="4" r="A62" t="s">
        <v>1219</v>
      </c>
      <c s="6" r="C62" t="n">
        <v>-20</v>
      </c>
      <c s="6" r="E62" t="n">
        <v>-3</v>
      </c>
      <c s="6" r="G62" t="n">
        <v>-25</v>
      </c>
      <c s="6" r="I62" t="n">
        <v>-3</v>
      </c>
    </row>
    <row r="63" spans="1:10">
      <c s="4" r="A63" t="s">
        <v>1220</v>
      </c>
      <c s="6" r="C63" t="n">
        <v>0</v>
      </c>
      <c s="4" r="D63" t="s">
        <v>67</v>
      </c>
      <c s="6" r="E63" t="n">
        <v>0</v>
      </c>
      <c s="4" r="F63" t="s">
        <v>67</v>
      </c>
      <c s="6" r="G63" t="n">
        <v>0</v>
      </c>
      <c s="4" r="H63" t="s">
        <v>69</v>
      </c>
      <c s="6" r="I63" t="n">
        <v>0</v>
      </c>
      <c s="4" r="J63" t="s">
        <v>67</v>
      </c>
    </row>
    <row r="64" spans="1:10">
      <c s="4" r="A64" t="s">
        <v>1221</v>
      </c>
      <c s="6" r="C64" t="n">
        <v>0</v>
      </c>
      <c s="4" r="D64" t="s">
        <v>67</v>
      </c>
      <c s="6" r="E64" t="n">
        <v>0</v>
      </c>
      <c s="4" r="F64" t="s">
        <v>67</v>
      </c>
      <c s="6" r="G64" t="n">
        <v>0</v>
      </c>
      <c s="4" r="H64" t="s">
        <v>69</v>
      </c>
      <c s="6" r="I64" t="n">
        <v>0</v>
      </c>
      <c s="4" r="J64" t="s">
        <v>67</v>
      </c>
    </row>
    <row r="65" spans="1:10">
      <c s="4" r="A65" t="s">
        <v>734</v>
      </c>
      <c s="6" r="C65" t="n">
        <v>61</v>
      </c>
      <c s="6" r="E65" t="n">
        <v>15</v>
      </c>
      <c s="6" r="G65" t="n">
        <v>61</v>
      </c>
      <c s="6" r="I65" t="n">
        <v>15</v>
      </c>
    </row>
    <row r="66" spans="1:10">
      <c s="4" r="A66" t="s">
        <v>1222</v>
      </c>
      <c s="6" r="C66" t="n">
        <v>0</v>
      </c>
      <c s="6" r="E66" t="n">
        <v>5</v>
      </c>
      <c s="6" r="G66" t="n">
        <v>-4</v>
      </c>
      <c s="6" r="I66" t="n">
        <v>-8</v>
      </c>
    </row>
    <row r="67" spans="1:10">
      <c s="4" r="A67" t="s">
        <v>1226</v>
      </c>
    </row>
    <row r="68" spans="1:10">
      <c s="3" r="A68" t="s">
        <v>1213</v>
      </c>
    </row>
    <row r="69" spans="1:10">
      <c s="4" r="A69" t="s">
        <v>733</v>
      </c>
      <c s="6" r="C69" t="n">
        <v>1</v>
      </c>
      <c s="6" r="G69" t="n">
        <v>3</v>
      </c>
    </row>
    <row r="70" spans="1:10">
      <c s="4" r="A70" t="s">
        <v>1214</v>
      </c>
      <c s="6" r="C70" t="n">
        <v>0</v>
      </c>
      <c s="6" r="G70" t="n">
        <v>-2</v>
      </c>
    </row>
    <row r="71" spans="1:10">
      <c s="4" r="A71" t="s">
        <v>1215</v>
      </c>
      <c s="6" r="C71" t="n">
        <v>0</v>
      </c>
      <c s="6" r="G71" t="n">
        <v>0</v>
      </c>
    </row>
    <row r="72" spans="1:10">
      <c s="4" r="A72" t="s">
        <v>1216</v>
      </c>
      <c s="6" r="C72" t="n">
        <v>0</v>
      </c>
      <c s="6" r="G72" t="n">
        <v>1</v>
      </c>
    </row>
    <row r="73" spans="1:10">
      <c s="4" r="A73" t="s">
        <v>1217</v>
      </c>
      <c s="6" r="C73" t="n">
        <v>0</v>
      </c>
      <c s="6" r="G73" t="n">
        <v>0</v>
      </c>
    </row>
    <row r="74" spans="1:10">
      <c s="4" r="A74" t="s">
        <v>1218</v>
      </c>
      <c s="6" r="C74" t="n">
        <v>0</v>
      </c>
      <c s="6" r="G74" t="n">
        <v>0</v>
      </c>
    </row>
    <row r="75" spans="1:10">
      <c s="4" r="A75" t="s">
        <v>1219</v>
      </c>
      <c s="6" r="C75" t="n">
        <v>0</v>
      </c>
      <c s="6" r="G75" t="n">
        <v>-1</v>
      </c>
    </row>
    <row r="76" spans="1:10">
      <c s="4" r="A76" t="s">
        <v>1220</v>
      </c>
      <c s="6" r="C76" t="n">
        <v>0</v>
      </c>
      <c s="4" r="D76" t="s">
        <v>67</v>
      </c>
      <c s="6" r="G76" t="n">
        <v>0</v>
      </c>
      <c s="4" r="H76" t="s">
        <v>69</v>
      </c>
    </row>
    <row r="77" spans="1:10">
      <c s="4" r="A77" t="s">
        <v>1221</v>
      </c>
      <c s="6" r="C77" t="n">
        <v>0</v>
      </c>
      <c s="4" r="D77" t="s">
        <v>67</v>
      </c>
      <c s="6" r="G77" t="n">
        <v>0</v>
      </c>
      <c s="4" r="H77" t="s">
        <v>69</v>
      </c>
    </row>
    <row r="78" spans="1:10">
      <c s="4" r="A78" t="s">
        <v>734</v>
      </c>
      <c s="6" r="C78" t="n">
        <v>1</v>
      </c>
      <c s="6" r="G78" t="n">
        <v>1</v>
      </c>
    </row>
    <row r="79" spans="1:10">
      <c s="4" r="A79" t="s">
        <v>1222</v>
      </c>
      <c s="6" r="C79" t="n">
        <v>0</v>
      </c>
      <c s="6" r="G79" t="n">
        <v>-2</v>
      </c>
    </row>
    <row r="80" spans="1:10">
      <c s="4" r="A80" t="s">
        <v>384</v>
      </c>
    </row>
    <row r="81" spans="1:10">
      <c s="3" r="A81" t="s">
        <v>1213</v>
      </c>
    </row>
    <row r="82" spans="1:10">
      <c s="4" r="A82" t="s">
        <v>733</v>
      </c>
      <c s="6" r="C82" t="n">
        <v>131</v>
      </c>
      <c s="6" r="E82" t="n">
        <v>230</v>
      </c>
      <c s="6" r="G82" t="n">
        <v>232</v>
      </c>
      <c s="6" r="I82" t="n">
        <v>230</v>
      </c>
    </row>
    <row r="83" spans="1:10">
      <c s="4" r="A83" t="s">
        <v>1214</v>
      </c>
      <c s="6" r="C83" t="n">
        <v>0</v>
      </c>
      <c s="6" r="E83" t="n">
        <v>1</v>
      </c>
      <c s="6" r="G83" t="n">
        <v>-55</v>
      </c>
      <c s="6" r="I83" t="n">
        <v>1</v>
      </c>
    </row>
    <row r="84" spans="1:10">
      <c s="4" r="A84" t="s">
        <v>1215</v>
      </c>
      <c s="6" r="C84" t="n">
        <v>0</v>
      </c>
      <c s="6" r="E84" t="n">
        <v>0</v>
      </c>
      <c s="6" r="G84" t="n">
        <v>0</v>
      </c>
      <c s="6" r="I84" t="n">
        <v>0</v>
      </c>
    </row>
    <row r="85" spans="1:10">
      <c s="4" r="A85" t="s">
        <v>1216</v>
      </c>
      <c s="6" r="C85" t="n">
        <v>0</v>
      </c>
      <c s="6" r="E85" t="n">
        <v>0</v>
      </c>
      <c s="6" r="G85" t="n">
        <v>0</v>
      </c>
      <c s="6" r="I85" t="n">
        <v>0</v>
      </c>
    </row>
    <row r="86" spans="1:10">
      <c s="4" r="A86" t="s">
        <v>1217</v>
      </c>
      <c s="6" r="C86" t="n">
        <v>0</v>
      </c>
      <c s="6" r="E86" t="n">
        <v>0</v>
      </c>
      <c s="6" r="G86" t="n">
        <v>0</v>
      </c>
      <c s="6" r="I86" t="n">
        <v>0</v>
      </c>
    </row>
    <row r="87" spans="1:10">
      <c s="4" r="A87" t="s">
        <v>1218</v>
      </c>
      <c s="6" r="C87" t="n">
        <v>0</v>
      </c>
      <c s="6" r="E87" t="n">
        <v>0</v>
      </c>
      <c s="6" r="G87" t="n">
        <v>0</v>
      </c>
      <c s="6" r="I87" t="n">
        <v>0</v>
      </c>
    </row>
    <row r="88" spans="1:10">
      <c s="4" r="A88" t="s">
        <v>1219</v>
      </c>
      <c s="6" r="C88" t="n">
        <v>0</v>
      </c>
      <c s="6" r="E88" t="n">
        <v>0</v>
      </c>
      <c s="6" r="G88" t="n">
        <v>-46</v>
      </c>
      <c s="6" r="I88" t="n">
        <v>0</v>
      </c>
    </row>
    <row r="89" spans="1:10">
      <c s="4" r="A89" t="s">
        <v>1220</v>
      </c>
      <c s="6" r="C89" t="n">
        <v>0</v>
      </c>
      <c s="4" r="D89" t="s">
        <v>67</v>
      </c>
      <c s="6" r="E89" t="n">
        <v>0</v>
      </c>
      <c s="4" r="F89" t="s">
        <v>67</v>
      </c>
      <c s="6" r="G89" t="n">
        <v>0</v>
      </c>
      <c s="4" r="H89" t="s">
        <v>69</v>
      </c>
      <c s="6" r="I89" t="n">
        <v>0</v>
      </c>
      <c s="4" r="J89" t="s">
        <v>67</v>
      </c>
    </row>
    <row r="90" spans="1:10">
      <c s="4" r="A90" t="s">
        <v>1221</v>
      </c>
      <c s="6" r="C90" t="n">
        <v>0</v>
      </c>
      <c s="4" r="D90" t="s">
        <v>67</v>
      </c>
      <c s="6" r="E90" t="n">
        <v>0</v>
      </c>
      <c s="4" r="F90" t="s">
        <v>67</v>
      </c>
      <c s="6" r="G90" t="n">
        <v>0</v>
      </c>
      <c s="4" r="H90" t="s">
        <v>69</v>
      </c>
      <c s="6" r="I90" t="n">
        <v>0</v>
      </c>
      <c s="4" r="J90" t="s">
        <v>67</v>
      </c>
    </row>
    <row r="91" spans="1:10">
      <c s="4" r="A91" t="s">
        <v>734</v>
      </c>
      <c s="6" r="C91" t="n">
        <v>131</v>
      </c>
      <c s="6" r="E91" t="n">
        <v>231</v>
      </c>
      <c s="6" r="G91" t="n">
        <v>131</v>
      </c>
      <c s="6" r="I91" t="n">
        <v>231</v>
      </c>
    </row>
    <row r="92" spans="1:10">
      <c s="4" r="A92" t="s">
        <v>1222</v>
      </c>
      <c s="6" r="C92" t="n">
        <v>0</v>
      </c>
      <c s="6" r="E92" t="n">
        <v>1</v>
      </c>
      <c s="6" r="G92" t="n">
        <v>9</v>
      </c>
      <c s="6" r="I92" t="n">
        <v>1</v>
      </c>
    </row>
    <row r="93" spans="1:10">
      <c s="4" r="A93" t="s">
        <v>39</v>
      </c>
    </row>
    <row r="94" spans="1:10">
      <c s="3" r="A94" t="s">
        <v>1213</v>
      </c>
    </row>
    <row r="95" spans="1:10">
      <c s="4" r="A95" t="s">
        <v>733</v>
      </c>
      <c s="4" r="B95" t="s">
        <v>898</v>
      </c>
      <c s="6" r="C95" t="n">
        <v>26</v>
      </c>
      <c s="6" r="E95" t="n">
        <v>10</v>
      </c>
      <c s="6" r="G95" t="n">
        <v>17</v>
      </c>
      <c s="6" r="I95" t="n">
        <v>13</v>
      </c>
    </row>
    <row r="96" spans="1:10">
      <c s="4" r="A96" t="s">
        <v>1214</v>
      </c>
      <c s="4" r="B96" t="s">
        <v>898</v>
      </c>
      <c s="6" r="C96" t="n">
        <v>-3</v>
      </c>
      <c s="6" r="E96" t="n">
        <v>9</v>
      </c>
      <c s="6" r="G96" t="n">
        <v>5</v>
      </c>
      <c s="6" r="I96" t="n">
        <v>5</v>
      </c>
    </row>
    <row r="97" spans="1:10">
      <c s="4" r="A97" t="s">
        <v>1215</v>
      </c>
      <c s="4" r="B97" t="s">
        <v>898</v>
      </c>
      <c s="6" r="C97" t="n">
        <v>0</v>
      </c>
      <c s="6" r="E97" t="n">
        <v>0</v>
      </c>
      <c s="6" r="G97" t="n">
        <v>0</v>
      </c>
      <c s="6" r="I97" t="n">
        <v>0</v>
      </c>
    </row>
    <row r="98" spans="1:10">
      <c s="4" r="A98" t="s">
        <v>1216</v>
      </c>
      <c s="4" r="B98" t="s">
        <v>898</v>
      </c>
      <c s="6" r="C98" t="n">
        <v>0</v>
      </c>
      <c s="6" r="E98" t="n">
        <v>0</v>
      </c>
      <c s="6" r="G98" t="n">
        <v>0</v>
      </c>
      <c s="6" r="I98" t="n">
        <v>0</v>
      </c>
    </row>
    <row r="99" spans="1:10">
      <c s="4" r="A99" t="s">
        <v>1217</v>
      </c>
      <c s="4" r="B99" t="s">
        <v>898</v>
      </c>
      <c s="6" r="C99" t="n">
        <v>0</v>
      </c>
      <c s="6" r="E99" t="n">
        <v>0</v>
      </c>
      <c s="6" r="G99" t="n">
        <v>0</v>
      </c>
      <c s="6" r="I99" t="n">
        <v>0</v>
      </c>
    </row>
    <row r="100" spans="1:10">
      <c s="4" r="A100" t="s">
        <v>1218</v>
      </c>
      <c s="4" r="B100" t="s">
        <v>898</v>
      </c>
      <c s="6" r="C100" t="n">
        <v>1</v>
      </c>
      <c s="6" r="E100" t="n">
        <v>0</v>
      </c>
      <c s="6" r="G100" t="n">
        <v>2</v>
      </c>
      <c s="6" r="I100" t="n">
        <v>1</v>
      </c>
    </row>
    <row r="101" spans="1:10">
      <c s="4" r="A101" t="s">
        <v>1219</v>
      </c>
      <c s="4" r="B101" t="s">
        <v>898</v>
      </c>
      <c s="6" r="C101" t="n">
        <v>0</v>
      </c>
      <c s="6" r="E101" t="n">
        <v>0</v>
      </c>
      <c s="6" r="G101" t="n">
        <v>0</v>
      </c>
      <c s="6" r="I101" t="n">
        <v>0</v>
      </c>
    </row>
    <row r="102" spans="1:10">
      <c s="4" r="A102" t="s">
        <v>1220</v>
      </c>
      <c s="4" r="B102" t="s">
        <v>898</v>
      </c>
      <c s="6" r="C102" t="n">
        <v>0</v>
      </c>
      <c s="4" r="D102" t="s">
        <v>67</v>
      </c>
      <c s="6" r="E102" t="n">
        <v>0</v>
      </c>
      <c s="4" r="F102" t="s">
        <v>67</v>
      </c>
      <c s="6" r="G102" t="n">
        <v>0</v>
      </c>
      <c s="4" r="H102" t="s">
        <v>69</v>
      </c>
      <c s="6" r="I102" t="n">
        <v>0</v>
      </c>
      <c s="4" r="J102" t="s">
        <v>67</v>
      </c>
    </row>
    <row r="103" spans="1:10">
      <c s="4" r="A103" t="s">
        <v>1221</v>
      </c>
      <c s="4" r="B103" t="s">
        <v>898</v>
      </c>
      <c s="6" r="C103" t="n">
        <v>0</v>
      </c>
      <c s="4" r="D103" t="s">
        <v>67</v>
      </c>
      <c s="6" r="E103" t="n">
        <v>0</v>
      </c>
      <c s="4" r="F103" t="s">
        <v>67</v>
      </c>
      <c s="6" r="G103" t="n">
        <v>0</v>
      </c>
      <c s="4" r="H103" t="s">
        <v>69</v>
      </c>
      <c s="6" r="I103" t="n">
        <v>0</v>
      </c>
      <c s="4" r="J103" t="s">
        <v>67</v>
      </c>
    </row>
    <row r="104" spans="1:10">
      <c s="4" r="A104" t="s">
        <v>734</v>
      </c>
      <c s="4" r="B104" t="s">
        <v>898</v>
      </c>
      <c s="6" r="C104" t="n">
        <v>24</v>
      </c>
      <c s="6" r="E104" t="n">
        <v>19</v>
      </c>
      <c s="6" r="G104" t="n">
        <v>24</v>
      </c>
      <c s="6" r="I104" t="n">
        <v>19</v>
      </c>
    </row>
    <row r="105" spans="1:10">
      <c s="4" r="A105" t="s">
        <v>1222</v>
      </c>
      <c s="4" r="B105" t="s">
        <v>898</v>
      </c>
      <c s="6" r="C105" t="n">
        <v>-3</v>
      </c>
      <c s="6" r="E105" t="n">
        <v>9</v>
      </c>
      <c s="6" r="G105" t="n">
        <v>5</v>
      </c>
      <c s="6" r="I105" t="n">
        <v>5</v>
      </c>
    </row>
    <row r="106" spans="1:10">
      <c s="4" r="A106" t="s">
        <v>165</v>
      </c>
    </row>
    <row r="107" spans="1:10">
      <c s="3" r="A107" t="s">
        <v>1213</v>
      </c>
    </row>
    <row r="108" spans="1:10">
      <c s="4" r="A108" t="s">
        <v>733</v>
      </c>
      <c s="6" r="C108" t="n">
        <v>4392</v>
      </c>
      <c s="6" r="E108" t="n">
        <v>5560</v>
      </c>
      <c s="6" r="G108" t="n">
        <v>5180</v>
      </c>
      <c s="6" r="I108" t="n">
        <v>5754</v>
      </c>
    </row>
    <row r="109" spans="1:10">
      <c s="4" r="A109" t="s">
        <v>1214</v>
      </c>
      <c s="6" r="C109" t="n">
        <v>3</v>
      </c>
      <c s="6" r="E109" t="n">
        <v>7</v>
      </c>
      <c s="6" r="G109" t="n">
        <v>12</v>
      </c>
      <c s="6" r="I109" t="n">
        <v>25</v>
      </c>
    </row>
    <row r="110" spans="1:10">
      <c s="4" r="A110" t="s">
        <v>1215</v>
      </c>
      <c s="6" r="C110" t="n">
        <v>42</v>
      </c>
      <c s="6" r="E110" t="n">
        <v>-27</v>
      </c>
      <c s="6" r="G110" t="n">
        <v>222</v>
      </c>
      <c s="6" r="I110" t="n">
        <v>-46</v>
      </c>
    </row>
    <row r="111" spans="1:10">
      <c s="4" r="A111" t="s">
        <v>1216</v>
      </c>
      <c s="6" r="C111" t="n">
        <v>210</v>
      </c>
      <c s="6" r="E111" t="n">
        <v>236</v>
      </c>
      <c s="6" r="G111" t="n">
        <v>445</v>
      </c>
      <c s="6" r="I111" t="n">
        <v>453</v>
      </c>
    </row>
    <row r="112" spans="1:10">
      <c s="4" r="A112" t="s">
        <v>1217</v>
      </c>
      <c s="6" r="C112" t="n">
        <v>-120</v>
      </c>
      <c s="6" r="E112" t="n">
        <v>-14</v>
      </c>
      <c s="6" r="G112" t="n">
        <v>-180</v>
      </c>
      <c s="6" r="I112" t="n">
        <v>-36</v>
      </c>
    </row>
    <row r="113" spans="1:10">
      <c s="4" r="A113" t="s">
        <v>1218</v>
      </c>
      <c s="6" r="C113" t="n">
        <v>0</v>
      </c>
      <c s="6" r="E113" t="n">
        <v>0</v>
      </c>
      <c s="6" r="G113" t="n">
        <v>0</v>
      </c>
      <c s="6" r="I113" t="n">
        <v>0</v>
      </c>
    </row>
    <row r="114" spans="1:10">
      <c s="4" r="A114" t="s">
        <v>1219</v>
      </c>
      <c s="6" r="C114" t="n">
        <v>-135</v>
      </c>
      <c s="6" r="E114" t="n">
        <v>-139</v>
      </c>
      <c s="6" r="G114" t="n">
        <v>-293</v>
      </c>
      <c s="6" r="I114" t="n">
        <v>-503</v>
      </c>
    </row>
    <row r="115" spans="1:10">
      <c s="4" r="A115" t="s">
        <v>1220</v>
      </c>
      <c s="6" r="C115" t="n">
        <v>123</v>
      </c>
      <c s="4" r="D115" t="s">
        <v>67</v>
      </c>
      <c s="6" r="E115" t="n">
        <v>139</v>
      </c>
      <c s="4" r="F115" t="s">
        <v>67</v>
      </c>
      <c s="6" r="G115" t="n">
        <v>389</v>
      </c>
      <c s="4" r="H115" t="s">
        <v>69</v>
      </c>
      <c s="6" r="I115" t="n">
        <v>309</v>
      </c>
      <c s="4" r="J115" t="s">
        <v>67</v>
      </c>
    </row>
    <row r="116" spans="1:10">
      <c s="4" r="A116" t="s">
        <v>1221</v>
      </c>
      <c s="6" r="C116" t="n">
        <v>-168</v>
      </c>
      <c s="4" r="D116" t="s">
        <v>67</v>
      </c>
      <c s="6" r="E116" t="n">
        <v>-280</v>
      </c>
      <c s="4" r="F116" t="s">
        <v>67</v>
      </c>
      <c s="6" r="G116" t="n">
        <v>-1428</v>
      </c>
      <c s="4" r="H116" t="s">
        <v>69</v>
      </c>
      <c s="6" r="I116" t="n">
        <v>-474</v>
      </c>
      <c s="4" r="J116" t="s">
        <v>67</v>
      </c>
    </row>
    <row r="117" spans="1:10">
      <c s="4" r="A117" t="s">
        <v>734</v>
      </c>
      <c s="6" r="C117" t="n">
        <v>4347</v>
      </c>
      <c s="6" r="E117" t="n">
        <v>5482</v>
      </c>
      <c s="6" r="G117" t="n">
        <v>4347</v>
      </c>
      <c s="6" r="I117" t="n">
        <v>5482</v>
      </c>
    </row>
    <row r="118" spans="1:10">
      <c s="4" r="A118" t="s">
        <v>1222</v>
      </c>
      <c s="6" r="C118" t="n">
        <v>1</v>
      </c>
      <c s="6" r="E118" t="n">
        <v>7</v>
      </c>
      <c s="6" r="G118" t="n">
        <v>3</v>
      </c>
      <c s="6" r="I118" t="n">
        <v>19</v>
      </c>
    </row>
    <row r="119" spans="1:10">
      <c s="4" r="A119" t="s">
        <v>514</v>
      </c>
    </row>
    <row r="120" spans="1:10">
      <c s="3" r="A120" t="s">
        <v>1213</v>
      </c>
    </row>
    <row r="121" spans="1:10">
      <c s="4" r="A121" t="s">
        <v>733</v>
      </c>
      <c s="6" r="C121" t="n">
        <v>2</v>
      </c>
      <c s="6" r="E121" t="n">
        <v>3</v>
      </c>
      <c s="6" r="G121" t="n">
        <v>3</v>
      </c>
      <c s="6" r="I121" t="n">
        <v>4</v>
      </c>
    </row>
    <row r="122" spans="1:10">
      <c s="4" r="A122" t="s">
        <v>1214</v>
      </c>
      <c s="6" r="C122" t="n">
        <v>0</v>
      </c>
      <c s="6" r="E122" t="n">
        <v>0</v>
      </c>
      <c s="6" r="G122" t="n">
        <v>0</v>
      </c>
      <c s="6" r="I122" t="n">
        <v>0</v>
      </c>
    </row>
    <row r="123" spans="1:10">
      <c s="4" r="A123" t="s">
        <v>1215</v>
      </c>
      <c s="6" r="C123" t="n">
        <v>0</v>
      </c>
      <c s="6" r="E123" t="n">
        <v>0</v>
      </c>
      <c s="6" r="G123" t="n">
        <v>0</v>
      </c>
      <c s="6" r="I123" t="n">
        <v>0</v>
      </c>
    </row>
    <row r="124" spans="1:10">
      <c s="4" r="A124" t="s">
        <v>1216</v>
      </c>
      <c s="6" r="C124" t="n">
        <v>0</v>
      </c>
      <c s="6" r="E124" t="n">
        <v>0</v>
      </c>
      <c s="6" r="G124" t="n">
        <v>0</v>
      </c>
      <c s="6" r="I124" t="n">
        <v>0</v>
      </c>
    </row>
    <row r="125" spans="1:10">
      <c s="4" r="A125" t="s">
        <v>1217</v>
      </c>
      <c s="6" r="C125" t="n">
        <v>0</v>
      </c>
      <c s="6" r="E125" t="n">
        <v>0</v>
      </c>
      <c s="6" r="G125" t="n">
        <v>0</v>
      </c>
      <c s="6" r="I125" t="n">
        <v>0</v>
      </c>
    </row>
    <row r="126" spans="1:10">
      <c s="4" r="A126" t="s">
        <v>1218</v>
      </c>
      <c s="6" r="C126" t="n">
        <v>0</v>
      </c>
      <c s="6" r="E126" t="n">
        <v>0</v>
      </c>
      <c s="6" r="G126" t="n">
        <v>0</v>
      </c>
      <c s="6" r="I126" t="n">
        <v>0</v>
      </c>
    </row>
    <row r="127" spans="1:10">
      <c s="4" r="A127" t="s">
        <v>1219</v>
      </c>
      <c s="6" r="C127" t="n">
        <v>0</v>
      </c>
      <c s="6" r="E127" t="n">
        <v>0</v>
      </c>
      <c s="6" r="G127" t="n">
        <v>-1</v>
      </c>
      <c s="6" r="I127" t="n">
        <v>-1</v>
      </c>
    </row>
    <row r="128" spans="1:10">
      <c s="4" r="A128" t="s">
        <v>1220</v>
      </c>
      <c s="6" r="C128" t="n">
        <v>0</v>
      </c>
      <c s="4" r="D128" t="s">
        <v>67</v>
      </c>
      <c s="6" r="E128" t="n">
        <v>0</v>
      </c>
      <c s="4" r="F128" t="s">
        <v>67</v>
      </c>
      <c s="6" r="G128" t="n">
        <v>0</v>
      </c>
      <c s="4" r="H128" t="s">
        <v>69</v>
      </c>
      <c s="6" r="I128" t="n">
        <v>0</v>
      </c>
      <c s="4" r="J128" t="s">
        <v>67</v>
      </c>
    </row>
    <row r="129" spans="1:10">
      <c s="4" r="A129" t="s">
        <v>1221</v>
      </c>
      <c s="6" r="C129" t="n">
        <v>0</v>
      </c>
      <c s="4" r="D129" t="s">
        <v>67</v>
      </c>
      <c s="6" r="E129" t="n">
        <v>0</v>
      </c>
      <c s="4" r="F129" t="s">
        <v>67</v>
      </c>
      <c s="6" r="G129" t="n">
        <v>0</v>
      </c>
      <c s="4" r="H129" t="s">
        <v>69</v>
      </c>
      <c s="6" r="I129" t="n">
        <v>0</v>
      </c>
      <c s="4" r="J129" t="s">
        <v>67</v>
      </c>
    </row>
    <row r="130" spans="1:10">
      <c s="4" r="A130" t="s">
        <v>734</v>
      </c>
      <c s="6" r="C130" t="n">
        <v>2</v>
      </c>
      <c s="6" r="E130" t="n">
        <v>3</v>
      </c>
      <c s="6" r="G130" t="n">
        <v>2</v>
      </c>
      <c s="6" r="I130" t="n">
        <v>3</v>
      </c>
    </row>
    <row r="131" spans="1:10">
      <c s="4" r="A131" t="s">
        <v>1222</v>
      </c>
      <c s="6" r="C131" t="n">
        <v>0</v>
      </c>
      <c s="6" r="E131" t="n">
        <v>0</v>
      </c>
      <c s="6" r="G131" t="n">
        <v>0</v>
      </c>
      <c s="6" r="I131" t="n">
        <v>0</v>
      </c>
    </row>
    <row r="132" spans="1:10">
      <c s="4" r="A132" t="s">
        <v>515</v>
      </c>
    </row>
    <row r="133" spans="1:10">
      <c s="3" r="A133" t="s">
        <v>1213</v>
      </c>
    </row>
    <row r="134" spans="1:10">
      <c s="4" r="A134" t="s">
        <v>733</v>
      </c>
      <c s="6" r="C134" t="n">
        <v>36</v>
      </c>
      <c s="6" r="E134" t="n">
        <v>40</v>
      </c>
      <c s="6" r="G134" t="n">
        <v>35</v>
      </c>
      <c s="6" r="I134" t="n">
        <v>30</v>
      </c>
    </row>
    <row r="135" spans="1:10">
      <c s="4" r="A135" t="s">
        <v>1214</v>
      </c>
      <c s="6" r="C135" t="n">
        <v>1</v>
      </c>
      <c s="6" r="E135" t="n">
        <v>1</v>
      </c>
      <c s="6" r="G135" t="n">
        <v>2</v>
      </c>
      <c s="6" r="I135" t="n">
        <v>2</v>
      </c>
    </row>
    <row r="136" spans="1:10">
      <c s="4" r="A136" t="s">
        <v>1215</v>
      </c>
      <c s="6" r="C136" t="n">
        <v>0</v>
      </c>
      <c s="6" r="E136" t="n">
        <v>-1</v>
      </c>
      <c s="6" r="G136" t="n">
        <v>-1</v>
      </c>
      <c s="6" r="I136" t="n">
        <v>8</v>
      </c>
    </row>
    <row r="137" spans="1:10">
      <c s="4" r="A137" t="s">
        <v>1216</v>
      </c>
      <c s="6" r="C137" t="n">
        <v>0</v>
      </c>
      <c s="6" r="E137" t="n">
        <v>0</v>
      </c>
      <c s="6" r="G137" t="n">
        <v>7</v>
      </c>
      <c s="6" r="I137" t="n">
        <v>5</v>
      </c>
    </row>
    <row r="138" spans="1:10">
      <c s="4" r="A138" t="s">
        <v>1217</v>
      </c>
      <c s="6" r="C138" t="n">
        <v>0</v>
      </c>
      <c s="6" r="E138" t="n">
        <v>0</v>
      </c>
      <c s="6" r="G138" t="n">
        <v>0</v>
      </c>
      <c s="6" r="I138" t="n">
        <v>0</v>
      </c>
    </row>
    <row r="139" spans="1:10">
      <c s="4" r="A139" t="s">
        <v>1218</v>
      </c>
      <c s="6" r="C139" t="n">
        <v>0</v>
      </c>
      <c s="6" r="E139" t="n">
        <v>0</v>
      </c>
      <c s="6" r="G139" t="n">
        <v>0</v>
      </c>
      <c s="6" r="I139" t="n">
        <v>0</v>
      </c>
    </row>
    <row r="140" spans="1:10">
      <c s="4" r="A140" t="s">
        <v>1219</v>
      </c>
      <c s="6" r="C140" t="n">
        <v>0</v>
      </c>
      <c s="6" r="E140" t="n">
        <v>0</v>
      </c>
      <c s="6" r="G140" t="n">
        <v>0</v>
      </c>
      <c s="6" r="I140" t="n">
        <v>0</v>
      </c>
    </row>
    <row r="141" spans="1:10">
      <c s="4" r="A141" t="s">
        <v>1220</v>
      </c>
      <c s="6" r="C141" t="n">
        <v>0</v>
      </c>
      <c s="4" r="D141" t="s">
        <v>67</v>
      </c>
      <c s="6" r="E141" t="n">
        <v>0</v>
      </c>
      <c s="4" r="F141" t="s">
        <v>67</v>
      </c>
      <c s="6" r="G141" t="n">
        <v>0</v>
      </c>
      <c s="4" r="H141" t="s">
        <v>69</v>
      </c>
      <c s="6" r="I141" t="n">
        <v>0</v>
      </c>
      <c s="4" r="J141" t="s">
        <v>67</v>
      </c>
    </row>
    <row r="142" spans="1:10">
      <c s="4" r="A142" t="s">
        <v>1221</v>
      </c>
      <c s="6" r="C142" t="n">
        <v>-1</v>
      </c>
      <c s="4" r="D142" t="s">
        <v>67</v>
      </c>
      <c s="6" r="E142" t="n">
        <v>-5</v>
      </c>
      <c s="4" r="F142" t="s">
        <v>67</v>
      </c>
      <c s="6" r="G142" t="n">
        <v>-7</v>
      </c>
      <c s="4" r="H142" t="s">
        <v>69</v>
      </c>
      <c s="6" r="I142" t="n">
        <v>-10</v>
      </c>
      <c s="4" r="J142" t="s">
        <v>67</v>
      </c>
    </row>
    <row r="143" spans="1:10">
      <c s="4" r="A143" t="s">
        <v>734</v>
      </c>
      <c s="6" r="C143" t="n">
        <v>36</v>
      </c>
      <c s="6" r="E143" t="n">
        <v>35</v>
      </c>
      <c s="6" r="G143" t="n">
        <v>36</v>
      </c>
      <c s="6" r="I143" t="n">
        <v>35</v>
      </c>
    </row>
    <row r="144" spans="1:10">
      <c s="4" r="A144" t="s">
        <v>1222</v>
      </c>
      <c s="6" r="C144" t="n">
        <v>1</v>
      </c>
      <c s="6" r="E144" t="n">
        <v>1</v>
      </c>
      <c s="6" r="G144" t="n">
        <v>2</v>
      </c>
      <c s="6" r="I144" t="n">
        <v>2</v>
      </c>
    </row>
    <row r="145" spans="1:10">
      <c s="4" r="A145" t="s">
        <v>436</v>
      </c>
    </row>
    <row r="146" spans="1:10">
      <c s="3" r="A146" t="s">
        <v>1213</v>
      </c>
    </row>
    <row r="147" spans="1:10">
      <c s="4" r="A147" t="s">
        <v>733</v>
      </c>
      <c s="6" r="C147" t="n">
        <v>2420</v>
      </c>
      <c s="6" r="E147" t="n">
        <v>2271</v>
      </c>
      <c s="6" r="G147" t="n">
        <v>2329</v>
      </c>
      <c s="6" r="I147" t="n">
        <v>2419</v>
      </c>
    </row>
    <row r="148" spans="1:10">
      <c s="4" r="A148" t="s">
        <v>1214</v>
      </c>
      <c s="6" r="C148" t="n">
        <v>6</v>
      </c>
      <c s="6" r="E148" t="n">
        <v>6</v>
      </c>
      <c s="6" r="G148" t="n">
        <v>22</v>
      </c>
      <c s="6" r="I148" t="n">
        <v>19</v>
      </c>
    </row>
    <row r="149" spans="1:10">
      <c s="4" r="A149" t="s">
        <v>1215</v>
      </c>
      <c s="6" r="C149" t="n">
        <v>24</v>
      </c>
      <c s="6" r="E149" t="n">
        <v>-7</v>
      </c>
      <c s="6" r="G149" t="n">
        <v>126</v>
      </c>
      <c s="6" r="I149" t="n">
        <v>-51</v>
      </c>
    </row>
    <row r="150" spans="1:10">
      <c s="4" r="A150" t="s">
        <v>1216</v>
      </c>
      <c s="6" r="C150" t="n">
        <v>117</v>
      </c>
      <c s="6" r="E150" t="n">
        <v>163</v>
      </c>
      <c s="6" r="G150" t="n">
        <v>233</v>
      </c>
      <c s="6" r="I150" t="n">
        <v>227</v>
      </c>
    </row>
    <row r="151" spans="1:10">
      <c s="4" r="A151" t="s">
        <v>1217</v>
      </c>
      <c s="6" r="C151" t="n">
        <v>-21</v>
      </c>
      <c s="6" r="E151" t="n">
        <v>0</v>
      </c>
      <c s="6" r="G151" t="n">
        <v>-53</v>
      </c>
      <c s="6" r="I151" t="n">
        <v>-5</v>
      </c>
    </row>
    <row r="152" spans="1:10">
      <c s="4" r="A152" t="s">
        <v>1218</v>
      </c>
      <c s="6" r="C152" t="n">
        <v>0</v>
      </c>
      <c s="6" r="E152" t="n">
        <v>0</v>
      </c>
      <c s="6" r="G152" t="n">
        <v>0</v>
      </c>
      <c s="6" r="I152" t="n">
        <v>0</v>
      </c>
    </row>
    <row r="153" spans="1:10">
      <c s="4" r="A153" t="s">
        <v>1219</v>
      </c>
      <c s="6" r="C153" t="n">
        <v>-49</v>
      </c>
      <c s="6" r="E153" t="n">
        <v>-36</v>
      </c>
      <c s="6" r="G153" t="n">
        <v>-139</v>
      </c>
      <c s="6" r="I153" t="n">
        <v>-143</v>
      </c>
    </row>
    <row r="154" spans="1:10">
      <c s="4" r="A154" t="s">
        <v>1220</v>
      </c>
      <c s="6" r="C154" t="n">
        <v>55</v>
      </c>
      <c s="4" r="D154" t="s">
        <v>67</v>
      </c>
      <c s="6" r="E154" t="n">
        <v>37</v>
      </c>
      <c s="4" r="F154" t="s">
        <v>67</v>
      </c>
      <c s="6" r="G154" t="n">
        <v>199</v>
      </c>
      <c s="4" r="H154" t="s">
        <v>69</v>
      </c>
      <c s="6" r="I154" t="n">
        <v>86</v>
      </c>
      <c s="4" r="J154" t="s">
        <v>67</v>
      </c>
    </row>
    <row r="155" spans="1:10">
      <c s="4" r="A155" t="s">
        <v>1221</v>
      </c>
      <c s="6" r="C155" t="n">
        <v>-47</v>
      </c>
      <c s="4" r="D155" t="s">
        <v>67</v>
      </c>
      <c s="6" r="E155" t="n">
        <v>-57</v>
      </c>
      <c s="4" r="F155" t="s">
        <v>67</v>
      </c>
      <c s="6" r="G155" t="n">
        <v>-212</v>
      </c>
      <c s="4" r="H155" t="s">
        <v>69</v>
      </c>
      <c s="6" r="I155" t="n">
        <v>-175</v>
      </c>
      <c s="4" r="J155" t="s">
        <v>67</v>
      </c>
    </row>
    <row r="156" spans="1:10">
      <c s="4" r="A156" t="s">
        <v>734</v>
      </c>
      <c s="6" r="C156" t="n">
        <v>2505</v>
      </c>
      <c s="6" r="E156" t="n">
        <v>2377</v>
      </c>
      <c s="6" r="G156" t="n">
        <v>2505</v>
      </c>
      <c s="6" r="I156" t="n">
        <v>2377</v>
      </c>
    </row>
    <row r="157" spans="1:10">
      <c s="4" r="A157" t="s">
        <v>1222</v>
      </c>
      <c s="6" r="C157" t="n">
        <v>7</v>
      </c>
      <c s="6" r="E157" t="n">
        <v>4</v>
      </c>
      <c s="6" r="G157" t="n">
        <v>16</v>
      </c>
      <c s="6" r="I157" t="n">
        <v>14</v>
      </c>
    </row>
    <row r="158" spans="1:10">
      <c s="4" r="A158" t="s">
        <v>517</v>
      </c>
    </row>
    <row r="159" spans="1:10">
      <c s="3" r="A159" t="s">
        <v>1213</v>
      </c>
    </row>
    <row r="160" spans="1:10">
      <c s="4" r="A160" t="s">
        <v>733</v>
      </c>
      <c s="6" r="C160" t="n">
        <v>552</v>
      </c>
      <c s="6" r="E160" t="n">
        <v>448</v>
      </c>
      <c s="6" r="G160" t="n">
        <v>449</v>
      </c>
      <c s="6" r="I160" t="n">
        <v>444</v>
      </c>
    </row>
    <row r="161" spans="1:10">
      <c s="4" r="A161" t="s">
        <v>1214</v>
      </c>
      <c s="6" r="C161" t="n">
        <v>1</v>
      </c>
      <c s="6" r="E161" t="n">
        <v>0</v>
      </c>
      <c s="6" r="G161" t="n">
        <v>1</v>
      </c>
      <c s="6" r="I161" t="n">
        <v>0</v>
      </c>
    </row>
    <row r="162" spans="1:10">
      <c s="4" r="A162" t="s">
        <v>1215</v>
      </c>
      <c s="6" r="C162" t="n">
        <v>4</v>
      </c>
      <c s="6" r="E162" t="n">
        <v>1</v>
      </c>
      <c s="6" r="G162" t="n">
        <v>28</v>
      </c>
      <c s="6" r="I162" t="n">
        <v>-9</v>
      </c>
    </row>
    <row r="163" spans="1:10">
      <c s="4" r="A163" t="s">
        <v>1216</v>
      </c>
      <c s="6" r="C163" t="n">
        <v>54</v>
      </c>
      <c s="6" r="E163" t="n">
        <v>23</v>
      </c>
      <c s="6" r="G163" t="n">
        <v>101</v>
      </c>
      <c s="6" r="I163" t="n">
        <v>38</v>
      </c>
    </row>
    <row r="164" spans="1:10">
      <c s="4" r="A164" t="s">
        <v>1217</v>
      </c>
      <c s="6" r="C164" t="n">
        <v>-6</v>
      </c>
      <c s="6" r="E164" t="n">
        <v>0</v>
      </c>
      <c s="6" r="G164" t="n">
        <v>-6</v>
      </c>
      <c s="6" r="I164" t="n">
        <v>0</v>
      </c>
    </row>
    <row r="165" spans="1:10">
      <c s="4" r="A165" t="s">
        <v>1218</v>
      </c>
      <c s="6" r="C165" t="n">
        <v>0</v>
      </c>
      <c s="6" r="E165" t="n">
        <v>0</v>
      </c>
      <c s="6" r="G165" t="n">
        <v>0</v>
      </c>
      <c s="6" r="I165" t="n">
        <v>0</v>
      </c>
    </row>
    <row r="166" spans="1:10">
      <c s="4" r="A166" t="s">
        <v>1219</v>
      </c>
      <c s="6" r="C166" t="n">
        <v>-1</v>
      </c>
      <c s="6" r="E166" t="n">
        <v>0</v>
      </c>
      <c s="6" r="G166" t="n">
        <v>-9</v>
      </c>
      <c s="6" r="I166" t="n">
        <v>-2</v>
      </c>
    </row>
    <row r="167" spans="1:10">
      <c s="4" r="A167" t="s">
        <v>1220</v>
      </c>
      <c s="6" r="C167" t="n">
        <v>1</v>
      </c>
      <c s="4" r="D167" t="s">
        <v>67</v>
      </c>
      <c s="6" r="E167" t="n">
        <v>8</v>
      </c>
      <c s="4" r="F167" t="s">
        <v>67</v>
      </c>
      <c s="6" r="G167" t="n">
        <v>68</v>
      </c>
      <c s="4" r="H167" t="s">
        <v>69</v>
      </c>
      <c s="6" r="I167" t="n">
        <v>10</v>
      </c>
      <c s="4" r="J167" t="s">
        <v>67</v>
      </c>
    </row>
    <row r="168" spans="1:10">
      <c s="4" r="A168" t="s">
        <v>1221</v>
      </c>
      <c s="6" r="C168" t="n">
        <v>-43</v>
      </c>
      <c s="4" r="D168" t="s">
        <v>67</v>
      </c>
      <c s="6" r="E168" t="n">
        <v>-17</v>
      </c>
      <c s="4" r="F168" t="s">
        <v>67</v>
      </c>
      <c s="6" r="G168" t="n">
        <v>-70</v>
      </c>
      <c s="4" r="H168" t="s">
        <v>69</v>
      </c>
      <c s="6" r="I168" t="n">
        <v>-18</v>
      </c>
      <c s="4" r="J168" t="s">
        <v>67</v>
      </c>
    </row>
    <row r="169" spans="1:10">
      <c s="4" r="A169" t="s">
        <v>734</v>
      </c>
      <c s="6" r="C169" t="n">
        <v>562</v>
      </c>
      <c s="6" r="E169" t="n">
        <v>463</v>
      </c>
      <c s="6" r="G169" t="n">
        <v>562</v>
      </c>
      <c s="6" r="I169" t="n">
        <v>463</v>
      </c>
    </row>
    <row r="170" spans="1:10">
      <c s="4" r="A170" t="s">
        <v>1222</v>
      </c>
      <c s="6" r="C170" t="n">
        <v>0</v>
      </c>
      <c s="6" r="E170" t="n">
        <v>0</v>
      </c>
      <c s="6" r="G170" t="n">
        <v>0</v>
      </c>
      <c s="6" r="I170" t="n">
        <v>0</v>
      </c>
    </row>
    <row r="171" spans="1:10">
      <c s="4" r="A171" t="s">
        <v>518</v>
      </c>
    </row>
    <row r="172" spans="1:10">
      <c s="3" r="A172" t="s">
        <v>1213</v>
      </c>
    </row>
    <row r="173" spans="1:10">
      <c s="4" r="A173" t="s">
        <v>733</v>
      </c>
      <c s="6" r="C173" t="n">
        <v>208</v>
      </c>
      <c s="6" r="E173" t="n">
        <v>269</v>
      </c>
      <c s="6" r="G173" t="n">
        <v>253</v>
      </c>
      <c s="6" r="I173" t="n">
        <v>285</v>
      </c>
    </row>
    <row r="174" spans="1:10">
      <c s="4" r="A174" t="s">
        <v>1214</v>
      </c>
      <c s="6" r="C174" t="n">
        <v>0</v>
      </c>
      <c s="6" r="E174" t="n">
        <v>0</v>
      </c>
      <c s="6" r="G174" t="n">
        <v>0</v>
      </c>
      <c s="6" r="I174" t="n">
        <v>0</v>
      </c>
    </row>
    <row r="175" spans="1:10">
      <c s="4" r="A175" t="s">
        <v>1215</v>
      </c>
      <c s="6" r="C175" t="n">
        <v>3</v>
      </c>
      <c s="6" r="E175" t="n">
        <v>-3</v>
      </c>
      <c s="6" r="G175" t="n">
        <v>-1</v>
      </c>
      <c s="6" r="I175" t="n">
        <v>-7</v>
      </c>
    </row>
    <row r="176" spans="1:10">
      <c s="4" r="A176" t="s">
        <v>1216</v>
      </c>
      <c s="6" r="C176" t="n">
        <v>0</v>
      </c>
      <c s="6" r="E176" t="n">
        <v>0</v>
      </c>
      <c s="6" r="G176" t="n">
        <v>0</v>
      </c>
      <c s="6" r="I176" t="n">
        <v>4</v>
      </c>
    </row>
    <row r="177" spans="1:10">
      <c s="4" r="A177" t="s">
        <v>1217</v>
      </c>
      <c s="6" r="C177" t="n">
        <v>0</v>
      </c>
      <c s="6" r="E177" t="n">
        <v>0</v>
      </c>
      <c s="6" r="G177" t="n">
        <v>0</v>
      </c>
      <c s="6" r="I177" t="n">
        <v>-4</v>
      </c>
    </row>
    <row r="178" spans="1:10">
      <c s="4" r="A178" t="s">
        <v>1218</v>
      </c>
      <c s="6" r="C178" t="n">
        <v>0</v>
      </c>
      <c s="6" r="E178" t="n">
        <v>0</v>
      </c>
      <c s="6" r="G178" t="n">
        <v>0</v>
      </c>
      <c s="6" r="I178" t="n">
        <v>0</v>
      </c>
    </row>
    <row r="179" spans="1:10">
      <c s="4" r="A179" t="s">
        <v>1219</v>
      </c>
      <c s="6" r="C179" t="n">
        <v>-8</v>
      </c>
      <c s="6" r="E179" t="n">
        <v>-1</v>
      </c>
      <c s="6" r="G179" t="n">
        <v>-10</v>
      </c>
      <c s="6" r="I179" t="n">
        <v>-5</v>
      </c>
    </row>
    <row r="180" spans="1:10">
      <c s="4" r="A180" t="s">
        <v>1220</v>
      </c>
      <c s="6" r="C180" t="n">
        <v>0</v>
      </c>
      <c s="4" r="D180" t="s">
        <v>67</v>
      </c>
      <c s="6" r="E180" t="n">
        <v>0</v>
      </c>
      <c s="4" r="F180" t="s">
        <v>67</v>
      </c>
      <c s="6" r="G180" t="n">
        <v>7</v>
      </c>
      <c s="4" r="H180" t="s">
        <v>69</v>
      </c>
      <c s="6" r="I180" t="n">
        <v>0</v>
      </c>
      <c s="4" r="J180" t="s">
        <v>67</v>
      </c>
    </row>
    <row r="181" spans="1:10">
      <c s="4" r="A181" t="s">
        <v>1221</v>
      </c>
      <c s="6" r="C181" t="n">
        <v>-1</v>
      </c>
      <c s="4" r="D181" t="s">
        <v>67</v>
      </c>
      <c s="6" r="E181" t="n">
        <v>0</v>
      </c>
      <c s="4" r="F181" t="s">
        <v>67</v>
      </c>
      <c s="6" r="G181" t="n">
        <v>-47</v>
      </c>
      <c s="4" r="H181" t="s">
        <v>69</v>
      </c>
      <c s="6" r="I181" t="n">
        <v>-8</v>
      </c>
      <c s="4" r="J181" t="s">
        <v>67</v>
      </c>
    </row>
    <row r="182" spans="1:10">
      <c s="4" r="A182" t="s">
        <v>734</v>
      </c>
      <c s="6" r="C182" t="n">
        <v>202</v>
      </c>
      <c s="6" r="E182" t="n">
        <v>265</v>
      </c>
      <c s="6" r="G182" t="n">
        <v>202</v>
      </c>
      <c s="6" r="I182" t="n">
        <v>265</v>
      </c>
    </row>
    <row r="183" spans="1:10">
      <c s="4" r="A183" t="s">
        <v>1222</v>
      </c>
      <c s="6" r="C183" t="n">
        <v>0</v>
      </c>
      <c s="6" r="E183" t="n">
        <v>0</v>
      </c>
      <c s="6" r="G183" t="n">
        <v>0</v>
      </c>
      <c s="6" r="I183" t="n">
        <v>0</v>
      </c>
    </row>
    <row r="184" spans="1:10">
      <c s="4" r="A184" t="s">
        <v>519</v>
      </c>
    </row>
    <row r="185" spans="1:10">
      <c s="3" r="A185" t="s">
        <v>1213</v>
      </c>
    </row>
    <row r="186" spans="1:10">
      <c s="4" r="A186" t="s">
        <v>733</v>
      </c>
      <c s="6" r="C186" t="n">
        <v>775</v>
      </c>
      <c s="6" r="E186" t="n">
        <v>629</v>
      </c>
      <c s="6" r="G186" t="n">
        <v>715</v>
      </c>
      <c s="6" r="I186" t="n">
        <v>616</v>
      </c>
    </row>
    <row r="187" spans="1:10">
      <c s="4" r="A187" t="s">
        <v>1214</v>
      </c>
      <c s="6" r="C187" t="n">
        <v>4</v>
      </c>
      <c s="6" r="E187" t="n">
        <v>4</v>
      </c>
      <c s="6" r="G187" t="n">
        <v>12</v>
      </c>
      <c s="6" r="I187" t="n">
        <v>12</v>
      </c>
    </row>
    <row r="188" spans="1:10">
      <c s="4" r="A188" t="s">
        <v>1215</v>
      </c>
      <c s="6" r="C188" t="n">
        <v>14</v>
      </c>
      <c s="6" r="E188" t="n">
        <v>-3</v>
      </c>
      <c s="6" r="G188" t="n">
        <v>58</v>
      </c>
      <c s="6" r="I188" t="n">
        <v>-25</v>
      </c>
    </row>
    <row r="189" spans="1:10">
      <c s="4" r="A189" t="s">
        <v>1216</v>
      </c>
      <c s="6" r="C189" t="n">
        <v>27</v>
      </c>
      <c s="6" r="E189" t="n">
        <v>55</v>
      </c>
      <c s="6" r="G189" t="n">
        <v>54</v>
      </c>
      <c s="6" r="I189" t="n">
        <v>83</v>
      </c>
    </row>
    <row r="190" spans="1:10">
      <c s="4" r="A190" t="s">
        <v>1217</v>
      </c>
      <c s="6" r="C190" t="n">
        <v>-5</v>
      </c>
      <c s="6" r="E190" t="n">
        <v>0</v>
      </c>
      <c s="6" r="G190" t="n">
        <v>-14</v>
      </c>
      <c s="6" r="I190" t="n">
        <v>0</v>
      </c>
    </row>
    <row r="191" spans="1:10">
      <c s="4" r="A191" t="s">
        <v>1218</v>
      </c>
      <c s="6" r="C191" t="n">
        <v>0</v>
      </c>
      <c s="6" r="E191" t="n">
        <v>0</v>
      </c>
      <c s="6" r="G191" t="n">
        <v>0</v>
      </c>
      <c s="6" r="I191" t="n">
        <v>0</v>
      </c>
    </row>
    <row r="192" spans="1:10">
      <c s="4" r="A192" t="s">
        <v>1219</v>
      </c>
      <c s="6" r="C192" t="n">
        <v>-32</v>
      </c>
      <c s="6" r="E192" t="n">
        <v>-3</v>
      </c>
      <c s="6" r="G192" t="n">
        <v>-59</v>
      </c>
      <c s="6" r="I192" t="n">
        <v>-28</v>
      </c>
    </row>
    <row r="193" spans="1:10">
      <c s="4" r="A193" t="s">
        <v>1220</v>
      </c>
      <c s="6" r="C193" t="n">
        <v>37</v>
      </c>
      <c s="4" r="D193" t="s">
        <v>67</v>
      </c>
      <c s="6" r="E193" t="n">
        <v>0</v>
      </c>
      <c s="4" r="F193" t="s">
        <v>67</v>
      </c>
      <c s="6" r="G193" t="n">
        <v>72</v>
      </c>
      <c s="4" r="H193" t="s">
        <v>69</v>
      </c>
      <c s="6" r="I193" t="n">
        <v>47</v>
      </c>
      <c s="4" r="J193" t="s">
        <v>67</v>
      </c>
    </row>
    <row r="194" spans="1:10">
      <c s="4" r="A194" t="s">
        <v>1221</v>
      </c>
      <c s="6" r="C194" t="n">
        <v>0</v>
      </c>
      <c s="4" r="D194" t="s">
        <v>67</v>
      </c>
      <c s="6" r="E194" t="n">
        <v>-20</v>
      </c>
      <c s="4" r="F194" t="s">
        <v>67</v>
      </c>
      <c s="6" r="G194" t="n">
        <v>-18</v>
      </c>
      <c s="4" r="H194" t="s">
        <v>69</v>
      </c>
      <c s="6" r="I194" t="n">
        <v>-43</v>
      </c>
      <c s="4" r="J194" t="s">
        <v>67</v>
      </c>
    </row>
    <row r="195" spans="1:10">
      <c s="4" r="A195" t="s">
        <v>734</v>
      </c>
      <c s="6" r="C195" t="n">
        <v>820</v>
      </c>
      <c s="6" r="E195" t="n">
        <v>662</v>
      </c>
      <c s="6" r="G195" t="n">
        <v>820</v>
      </c>
      <c s="6" r="I195" t="n">
        <v>662</v>
      </c>
    </row>
    <row r="196" spans="1:10">
      <c s="4" r="A196" t="s">
        <v>1222</v>
      </c>
      <c s="6" r="C196" t="n">
        <v>5</v>
      </c>
      <c s="6" r="E196" t="n">
        <v>3</v>
      </c>
      <c s="6" r="G196" t="n">
        <v>11</v>
      </c>
      <c s="6" r="I196" t="n">
        <v>10</v>
      </c>
    </row>
    <row r="197" spans="1:10">
      <c s="4" r="A197" t="s">
        <v>520</v>
      </c>
    </row>
    <row r="198" spans="1:10">
      <c s="3" r="A198" t="s">
        <v>1213</v>
      </c>
    </row>
    <row r="199" spans="1:10">
      <c s="4" r="A199" t="s">
        <v>733</v>
      </c>
      <c s="6" r="C199" t="n">
        <v>102</v>
      </c>
      <c s="6" r="E199" t="n">
        <v>108</v>
      </c>
      <c s="6" r="G199" t="n">
        <v>109</v>
      </c>
      <c s="6" r="I199" t="n">
        <v>140</v>
      </c>
    </row>
    <row r="200" spans="1:10">
      <c s="4" r="A200" t="s">
        <v>1214</v>
      </c>
      <c s="6" r="C200" t="n">
        <v>0</v>
      </c>
      <c s="6" r="E200" t="n">
        <v>0</v>
      </c>
      <c s="6" r="G200" t="n">
        <v>0</v>
      </c>
      <c s="6" r="I200" t="n">
        <v>2</v>
      </c>
    </row>
    <row r="201" spans="1:10">
      <c s="4" r="A201" t="s">
        <v>1215</v>
      </c>
      <c s="6" r="C201" t="n">
        <v>1</v>
      </c>
      <c s="6" r="E201" t="n">
        <v>-1</v>
      </c>
      <c s="6" r="G201" t="n">
        <v>7</v>
      </c>
      <c s="6" r="I201" t="n">
        <v>0</v>
      </c>
    </row>
    <row r="202" spans="1:10">
      <c s="4" r="A202" t="s">
        <v>1216</v>
      </c>
      <c s="6" r="C202" t="n">
        <v>5</v>
      </c>
      <c s="6" r="E202" t="n">
        <v>0</v>
      </c>
      <c s="6" r="G202" t="n">
        <v>5</v>
      </c>
      <c s="6" r="I202" t="n">
        <v>0</v>
      </c>
    </row>
    <row r="203" spans="1:10">
      <c s="4" r="A203" t="s">
        <v>1217</v>
      </c>
      <c s="6" r="C203" t="n">
        <v>-5</v>
      </c>
      <c s="6" r="E203" t="n">
        <v>0</v>
      </c>
      <c s="6" r="G203" t="n">
        <v>-18</v>
      </c>
      <c s="6" r="I203" t="n">
        <v>0</v>
      </c>
    </row>
    <row r="204" spans="1:10">
      <c s="4" r="A204" t="s">
        <v>1218</v>
      </c>
      <c s="6" r="C204" t="n">
        <v>0</v>
      </c>
      <c s="6" r="E204" t="n">
        <v>0</v>
      </c>
      <c s="6" r="G204" t="n">
        <v>0</v>
      </c>
      <c s="6" r="I204" t="n">
        <v>0</v>
      </c>
    </row>
    <row r="205" spans="1:10">
      <c s="4" r="A205" t="s">
        <v>1219</v>
      </c>
      <c s="6" r="C205" t="n">
        <v>0</v>
      </c>
      <c s="6" r="E205" t="n">
        <v>-2</v>
      </c>
      <c s="6" r="G205" t="n">
        <v>0</v>
      </c>
      <c s="6" r="I205" t="n">
        <v>-37</v>
      </c>
    </row>
    <row r="206" spans="1:10">
      <c s="4" r="A206" t="s">
        <v>1220</v>
      </c>
      <c s="6" r="C206" t="n">
        <v>0</v>
      </c>
      <c s="4" r="D206" t="s">
        <v>67</v>
      </c>
      <c s="6" r="E206" t="n">
        <v>0</v>
      </c>
      <c s="4" r="F206" t="s">
        <v>67</v>
      </c>
      <c s="6" r="G206" t="n">
        <v>0</v>
      </c>
      <c s="4" r="H206" t="s">
        <v>69</v>
      </c>
      <c s="6" r="I206" t="n">
        <v>0</v>
      </c>
      <c s="4" r="J206" t="s">
        <v>67</v>
      </c>
    </row>
    <row r="207" spans="1:10">
      <c s="4" r="A207" t="s">
        <v>1221</v>
      </c>
      <c s="6" r="C207" t="n">
        <v>0</v>
      </c>
      <c s="4" r="D207" t="s">
        <v>67</v>
      </c>
      <c s="6" r="E207" t="n">
        <v>-10</v>
      </c>
      <c s="4" r="F207" t="s">
        <v>67</v>
      </c>
      <c s="6" r="G207" t="n">
        <v>0</v>
      </c>
      <c s="4" r="H207" t="s">
        <v>69</v>
      </c>
      <c s="6" r="I207" t="n">
        <v>-10</v>
      </c>
      <c s="4" r="J207" t="s">
        <v>67</v>
      </c>
    </row>
    <row r="208" spans="1:10">
      <c s="4" r="A208" t="s">
        <v>734</v>
      </c>
      <c s="6" r="C208" t="n">
        <v>103</v>
      </c>
      <c s="6" r="E208" t="n">
        <v>95</v>
      </c>
      <c s="6" r="G208" t="n">
        <v>103</v>
      </c>
      <c s="6" r="I208" t="n">
        <v>95</v>
      </c>
    </row>
    <row r="209" spans="1:10">
      <c s="4" r="A209" t="s">
        <v>1222</v>
      </c>
      <c s="6" r="C209" t="n">
        <v>0</v>
      </c>
      <c s="6" r="E209" t="n">
        <v>0</v>
      </c>
      <c s="6" r="G209" t="n">
        <v>0</v>
      </c>
      <c s="6" r="I209" t="n">
        <v>0</v>
      </c>
    </row>
    <row r="210" spans="1:10">
      <c s="4" r="A210" t="s">
        <v>521</v>
      </c>
    </row>
    <row r="211" spans="1:10">
      <c s="3" r="A211" t="s">
        <v>1213</v>
      </c>
    </row>
    <row r="212" spans="1:10">
      <c s="4" r="A212" t="s">
        <v>733</v>
      </c>
      <c s="6" r="C212" t="n">
        <v>40</v>
      </c>
      <c s="6" r="E212" t="n">
        <v>33</v>
      </c>
      <c s="6" r="G212" t="n">
        <v>35</v>
      </c>
      <c s="6" r="I212" t="n">
        <v>45</v>
      </c>
    </row>
    <row r="213" spans="1:10">
      <c s="4" r="A213" t="s">
        <v>1214</v>
      </c>
      <c s="6" r="C213" t="n">
        <v>1</v>
      </c>
      <c s="6" r="E213" t="n">
        <v>1</v>
      </c>
      <c s="6" r="G213" t="n">
        <v>2</v>
      </c>
      <c s="6" r="I213" t="n">
        <v>2</v>
      </c>
    </row>
    <row r="214" spans="1:10">
      <c s="4" r="A214" t="s">
        <v>1215</v>
      </c>
      <c s="6" r="C214" t="n">
        <v>0</v>
      </c>
      <c s="6" r="E214" t="n">
        <v>1</v>
      </c>
      <c s="6" r="G214" t="n">
        <v>4</v>
      </c>
      <c s="6" r="I214" t="n">
        <v>-2</v>
      </c>
    </row>
    <row r="215" spans="1:10">
      <c s="4" r="A215" t="s">
        <v>1216</v>
      </c>
      <c s="6" r="C215" t="n">
        <v>12</v>
      </c>
      <c s="6" r="E215" t="n">
        <v>0</v>
      </c>
      <c s="6" r="G215" t="n">
        <v>12</v>
      </c>
      <c s="6" r="I215" t="n">
        <v>0</v>
      </c>
    </row>
    <row r="216" spans="1:10">
      <c s="4" r="A216" t="s">
        <v>1217</v>
      </c>
      <c s="6" r="C216" t="n">
        <v>0</v>
      </c>
      <c s="6" r="E216" t="n">
        <v>0</v>
      </c>
      <c s="6" r="G216" t="n">
        <v>0</v>
      </c>
      <c s="6" r="I216" t="n">
        <v>0</v>
      </c>
    </row>
    <row r="217" spans="1:10">
      <c s="4" r="A217" t="s">
        <v>1218</v>
      </c>
      <c s="6" r="C217" t="n">
        <v>0</v>
      </c>
      <c s="6" r="E217" t="n">
        <v>0</v>
      </c>
      <c s="6" r="G217" t="n">
        <v>0</v>
      </c>
      <c s="6" r="I217" t="n">
        <v>0</v>
      </c>
    </row>
    <row r="218" spans="1:10">
      <c s="4" r="A218" t="s">
        <v>1219</v>
      </c>
      <c s="6" r="C218" t="n">
        <v>0</v>
      </c>
      <c s="6" r="E218" t="n">
        <v>0</v>
      </c>
      <c s="6" r="G218" t="n">
        <v>0</v>
      </c>
      <c s="6" r="I218" t="n">
        <v>0</v>
      </c>
    </row>
    <row r="219" spans="1:10">
      <c s="4" r="A219" t="s">
        <v>1220</v>
      </c>
      <c s="6" r="C219" t="n">
        <v>0</v>
      </c>
      <c s="4" r="D219" t="s">
        <v>67</v>
      </c>
      <c s="6" r="E219" t="n">
        <v>0</v>
      </c>
      <c s="4" r="F219" t="s">
        <v>67</v>
      </c>
      <c s="6" r="G219" t="n">
        <v>0</v>
      </c>
      <c s="4" r="H219" t="s">
        <v>69</v>
      </c>
      <c s="6" r="I219" t="n">
        <v>0</v>
      </c>
      <c s="4" r="J219" t="s">
        <v>67</v>
      </c>
    </row>
    <row r="220" spans="1:10">
      <c s="4" r="A220" t="s">
        <v>1221</v>
      </c>
      <c s="6" r="C220" t="n">
        <v>0</v>
      </c>
      <c s="4" r="D220" t="s">
        <v>67</v>
      </c>
      <c s="6" r="E220" t="n">
        <v>-1</v>
      </c>
      <c s="4" r="F220" t="s">
        <v>67</v>
      </c>
      <c s="6" r="G220" t="n">
        <v>0</v>
      </c>
      <c s="4" r="H220" t="s">
        <v>69</v>
      </c>
      <c s="6" r="I220" t="n">
        <v>-11</v>
      </c>
      <c s="4" r="J220" t="s">
        <v>67</v>
      </c>
    </row>
    <row r="221" spans="1:10">
      <c s="4" r="A221" t="s">
        <v>734</v>
      </c>
      <c s="6" r="C221" t="n">
        <v>53</v>
      </c>
      <c s="6" r="E221" t="n">
        <v>34</v>
      </c>
      <c s="6" r="G221" t="n">
        <v>53</v>
      </c>
      <c s="6" r="I221" t="n">
        <v>34</v>
      </c>
    </row>
    <row r="222" spans="1:10">
      <c s="4" r="A222" t="s">
        <v>1222</v>
      </c>
      <c s="6" r="C222" t="n">
        <v>1</v>
      </c>
      <c s="6" r="E222" t="n">
        <v>1</v>
      </c>
      <c s="6" r="G222" t="n">
        <v>2</v>
      </c>
      <c s="6" r="I222" t="n">
        <v>2</v>
      </c>
    </row>
    <row r="223" spans="1:10">
      <c s="4" r="A223" t="s">
        <v>522</v>
      </c>
    </row>
    <row r="224" spans="1:10">
      <c s="3" r="A224" t="s">
        <v>1213</v>
      </c>
    </row>
    <row r="225" spans="1:10">
      <c s="4" r="A225" t="s">
        <v>733</v>
      </c>
      <c s="6" r="C225" t="n">
        <v>78</v>
      </c>
      <c s="6" r="E225" t="n">
        <v>36</v>
      </c>
      <c s="6" r="G225" t="n">
        <v>61</v>
      </c>
      <c s="6" r="I225" t="n">
        <v>36</v>
      </c>
    </row>
    <row r="226" spans="1:10">
      <c s="4" r="A226" t="s">
        <v>1214</v>
      </c>
      <c s="6" r="C226" t="n">
        <v>0</v>
      </c>
      <c s="6" r="E226" t="n">
        <v>0</v>
      </c>
      <c s="6" r="G226" t="n">
        <v>0</v>
      </c>
      <c s="6" r="I226" t="n">
        <v>0</v>
      </c>
    </row>
    <row r="227" spans="1:10">
      <c s="4" r="A227" t="s">
        <v>1215</v>
      </c>
      <c s="6" r="C227" t="n">
        <v>0</v>
      </c>
      <c s="6" r="E227" t="n">
        <v>1</v>
      </c>
      <c s="6" r="G227" t="n">
        <v>5</v>
      </c>
      <c s="6" r="I227" t="n">
        <v>1</v>
      </c>
    </row>
    <row r="228" spans="1:10">
      <c s="4" r="A228" t="s">
        <v>1216</v>
      </c>
      <c s="6" r="C228" t="n">
        <v>0</v>
      </c>
      <c s="6" r="E228" t="n">
        <v>28</v>
      </c>
      <c s="6" r="G228" t="n">
        <v>0</v>
      </c>
      <c s="6" r="I228" t="n">
        <v>28</v>
      </c>
    </row>
    <row r="229" spans="1:10">
      <c s="4" r="A229" t="s">
        <v>1217</v>
      </c>
      <c s="6" r="C229" t="n">
        <v>0</v>
      </c>
      <c s="6" r="E229" t="n">
        <v>0</v>
      </c>
      <c s="6" r="G229" t="n">
        <v>0</v>
      </c>
      <c s="6" r="I229" t="n">
        <v>0</v>
      </c>
    </row>
    <row r="230" spans="1:10">
      <c s="4" r="A230" t="s">
        <v>1218</v>
      </c>
      <c s="6" r="C230" t="n">
        <v>0</v>
      </c>
      <c s="6" r="E230" t="n">
        <v>0</v>
      </c>
      <c s="6" r="G230" t="n">
        <v>0</v>
      </c>
      <c s="6" r="I230" t="n">
        <v>0</v>
      </c>
    </row>
    <row r="231" spans="1:10">
      <c s="4" r="A231" t="s">
        <v>1219</v>
      </c>
      <c s="6" r="C231" t="n">
        <v>0</v>
      </c>
      <c s="6" r="E231" t="n">
        <v>0</v>
      </c>
      <c s="6" r="G231" t="n">
        <v>0</v>
      </c>
      <c s="6" r="I231" t="n">
        <v>0</v>
      </c>
    </row>
    <row r="232" spans="1:10">
      <c s="4" r="A232" t="s">
        <v>1220</v>
      </c>
      <c s="6" r="C232" t="n">
        <v>0</v>
      </c>
      <c s="4" r="D232" t="s">
        <v>67</v>
      </c>
      <c s="6" r="E232" t="n">
        <v>0</v>
      </c>
      <c s="4" r="F232" t="s">
        <v>67</v>
      </c>
      <c s="6" r="G232" t="n">
        <v>12</v>
      </c>
      <c s="4" r="H232" t="s">
        <v>69</v>
      </c>
      <c s="6" r="I232" t="n">
        <v>0</v>
      </c>
      <c s="4" r="J232" t="s">
        <v>67</v>
      </c>
    </row>
    <row r="233" spans="1:10">
      <c s="4" r="A233" t="s">
        <v>1221</v>
      </c>
      <c s="6" r="C233" t="n">
        <v>0</v>
      </c>
      <c s="4" r="D233" t="s">
        <v>67</v>
      </c>
      <c s="6" r="E233" t="n">
        <v>0</v>
      </c>
      <c s="4" r="F233" t="s">
        <v>67</v>
      </c>
      <c s="6" r="G233" t="n">
        <v>0</v>
      </c>
      <c s="4" r="H233" t="s">
        <v>69</v>
      </c>
      <c s="6" r="I233" t="n">
        <v>0</v>
      </c>
      <c s="4" r="J233" t="s">
        <v>67</v>
      </c>
    </row>
    <row r="234" spans="1:10">
      <c s="4" r="A234" t="s">
        <v>734</v>
      </c>
      <c s="6" r="C234" t="n">
        <v>78</v>
      </c>
      <c s="6" r="E234" t="n">
        <v>65</v>
      </c>
      <c s="6" r="G234" t="n">
        <v>78</v>
      </c>
      <c s="6" r="I234" t="n">
        <v>65</v>
      </c>
    </row>
    <row r="235" spans="1:10">
      <c s="4" r="A235" t="s">
        <v>1222</v>
      </c>
      <c s="6" r="C235" t="n">
        <v>0</v>
      </c>
      <c s="6" r="E235" t="n">
        <v>0</v>
      </c>
      <c s="6" r="G235" t="n">
        <v>0</v>
      </c>
      <c s="6" r="I235" t="n">
        <v>0</v>
      </c>
    </row>
    <row r="236" spans="1:10">
      <c s="4" r="A236" t="s">
        <v>523</v>
      </c>
    </row>
    <row r="237" spans="1:10">
      <c s="3" r="A237" t="s">
        <v>1213</v>
      </c>
    </row>
    <row r="238" spans="1:10">
      <c s="4" r="A238" t="s">
        <v>733</v>
      </c>
      <c s="6" r="C238" t="n">
        <v>135</v>
      </c>
      <c s="6" r="E238" t="n">
        <v>165</v>
      </c>
      <c s="6" r="G238" t="n">
        <v>180</v>
      </c>
      <c s="6" r="I238" t="n">
        <v>166</v>
      </c>
    </row>
    <row r="239" spans="1:10">
      <c s="4" r="A239" t="s">
        <v>1214</v>
      </c>
      <c s="6" r="C239" t="n">
        <v>0</v>
      </c>
      <c s="6" r="E239" t="n">
        <v>0</v>
      </c>
      <c s="6" r="G239" t="n">
        <v>1</v>
      </c>
      <c s="6" r="I239" t="n">
        <v>0</v>
      </c>
    </row>
    <row r="240" spans="1:10">
      <c s="4" r="A240" t="s">
        <v>1215</v>
      </c>
      <c s="6" r="C240" t="n">
        <v>1</v>
      </c>
      <c s="6" r="E240" t="n">
        <v>-2</v>
      </c>
      <c s="6" r="G240" t="n">
        <v>6</v>
      </c>
      <c s="6" r="I240" t="n">
        <v>-3</v>
      </c>
    </row>
    <row r="241" spans="1:10">
      <c s="4" r="A241" t="s">
        <v>1216</v>
      </c>
      <c s="6" r="C241" t="n">
        <v>0</v>
      </c>
      <c s="6" r="E241" t="n">
        <v>27</v>
      </c>
      <c s="6" r="G241" t="n">
        <v>0</v>
      </c>
      <c s="6" r="I241" t="n">
        <v>28</v>
      </c>
    </row>
    <row r="242" spans="1:10">
      <c s="4" r="A242" t="s">
        <v>1217</v>
      </c>
      <c s="6" r="C242" t="n">
        <v>0</v>
      </c>
      <c s="6" r="E242" t="n">
        <v>0</v>
      </c>
      <c s="6" r="G242" t="n">
        <v>-10</v>
      </c>
      <c s="6" r="I242" t="n">
        <v>-1</v>
      </c>
    </row>
    <row r="243" spans="1:10">
      <c s="4" r="A243" t="s">
        <v>1218</v>
      </c>
      <c s="6" r="C243" t="n">
        <v>0</v>
      </c>
      <c s="6" r="E243" t="n">
        <v>0</v>
      </c>
      <c s="6" r="G243" t="n">
        <v>0</v>
      </c>
      <c s="6" r="I243" t="n">
        <v>0</v>
      </c>
    </row>
    <row r="244" spans="1:10">
      <c s="4" r="A244" t="s">
        <v>1219</v>
      </c>
      <c s="6" r="C244" t="n">
        <v>0</v>
      </c>
      <c s="6" r="E244" t="n">
        <v>0</v>
      </c>
      <c s="6" r="G244" t="n">
        <v>0</v>
      </c>
      <c s="6" r="I244" t="n">
        <v>0</v>
      </c>
    </row>
    <row r="245" spans="1:10">
      <c s="4" r="A245" t="s">
        <v>1220</v>
      </c>
      <c s="6" r="C245" t="n">
        <v>0</v>
      </c>
      <c s="4" r="D245" t="s">
        <v>67</v>
      </c>
      <c s="6" r="E245" t="n">
        <v>0</v>
      </c>
      <c s="4" r="F245" t="s">
        <v>67</v>
      </c>
      <c s="6" r="G245" t="n">
        <v>0</v>
      </c>
      <c s="4" r="H245" t="s">
        <v>69</v>
      </c>
      <c s="6" r="I245" t="n">
        <v>0</v>
      </c>
      <c s="4" r="J245" t="s">
        <v>67</v>
      </c>
    </row>
    <row r="246" spans="1:10">
      <c s="4" r="A246" t="s">
        <v>1221</v>
      </c>
      <c s="6" r="C246" t="n">
        <v>0</v>
      </c>
      <c s="4" r="D246" t="s">
        <v>67</v>
      </c>
      <c s="6" r="E246" t="n">
        <v>0</v>
      </c>
      <c s="4" r="F246" t="s">
        <v>67</v>
      </c>
      <c s="6" r="G246" t="n">
        <v>-41</v>
      </c>
      <c s="4" r="H246" t="s">
        <v>69</v>
      </c>
      <c s="6" r="I246" t="n">
        <v>0</v>
      </c>
      <c s="4" r="J246" t="s">
        <v>67</v>
      </c>
    </row>
    <row r="247" spans="1:10">
      <c s="4" r="A247" t="s">
        <v>734</v>
      </c>
      <c s="6" r="C247" t="n">
        <v>136</v>
      </c>
      <c s="6" r="E247" t="n">
        <v>190</v>
      </c>
      <c s="6" r="G247" t="n">
        <v>136</v>
      </c>
      <c s="6" r="I247" t="n">
        <v>190</v>
      </c>
    </row>
    <row r="248" spans="1:10">
      <c s="4" r="A248" t="s">
        <v>1222</v>
      </c>
      <c s="6" r="C248" t="n">
        <v>1</v>
      </c>
      <c s="6" r="E248" t="n">
        <v>0</v>
      </c>
      <c s="6" r="G248" t="n">
        <v>1</v>
      </c>
      <c s="6" r="I248" t="n">
        <v>0</v>
      </c>
    </row>
    <row r="249" spans="1:10">
      <c s="4" r="A249" t="s">
        <v>524</v>
      </c>
    </row>
    <row r="250" spans="1:10">
      <c s="3" r="A250" t="s">
        <v>1213</v>
      </c>
    </row>
    <row r="251" spans="1:10">
      <c s="4" r="A251" t="s">
        <v>733</v>
      </c>
      <c s="6" r="C251" t="n">
        <v>254</v>
      </c>
      <c s="6" r="E251" t="n">
        <v>296</v>
      </c>
      <c s="6" r="G251" t="n">
        <v>239</v>
      </c>
      <c s="6" r="I251" t="n">
        <v>363</v>
      </c>
    </row>
    <row r="252" spans="1:10">
      <c s="4" r="A252" t="s">
        <v>1214</v>
      </c>
      <c s="6" r="C252" t="n">
        <v>0</v>
      </c>
      <c s="6" r="E252" t="n">
        <v>1</v>
      </c>
      <c s="6" r="G252" t="n">
        <v>4</v>
      </c>
      <c s="6" r="I252" t="n">
        <v>1</v>
      </c>
    </row>
    <row r="253" spans="1:10">
      <c s="4" r="A253" t="s">
        <v>1215</v>
      </c>
      <c s="6" r="C253" t="n">
        <v>0</v>
      </c>
      <c s="6" r="E253" t="n">
        <v>-2</v>
      </c>
      <c s="6" r="G253" t="n">
        <v>9</v>
      </c>
      <c s="6" r="I253" t="n">
        <v>-3</v>
      </c>
    </row>
    <row r="254" spans="1:10">
      <c s="4" r="A254" t="s">
        <v>1216</v>
      </c>
      <c s="6" r="C254" t="n">
        <v>19</v>
      </c>
      <c s="6" r="E254" t="n">
        <v>30</v>
      </c>
      <c s="6" r="G254" t="n">
        <v>44</v>
      </c>
      <c s="6" r="I254" t="n">
        <v>39</v>
      </c>
    </row>
    <row r="255" spans="1:10">
      <c s="4" r="A255" t="s">
        <v>1217</v>
      </c>
      <c s="6" r="C255" t="n">
        <v>-5</v>
      </c>
      <c s="6" r="E255" t="n">
        <v>0</v>
      </c>
      <c s="6" r="G255" t="n">
        <v>-5</v>
      </c>
      <c s="6" r="I255" t="n">
        <v>0</v>
      </c>
    </row>
    <row r="256" spans="1:10">
      <c s="4" r="A256" t="s">
        <v>1218</v>
      </c>
      <c s="6" r="C256" t="n">
        <v>0</v>
      </c>
      <c s="6" r="E256" t="n">
        <v>0</v>
      </c>
      <c s="6" r="G256" t="n">
        <v>0</v>
      </c>
      <c s="6" r="I256" t="n">
        <v>0</v>
      </c>
    </row>
    <row r="257" spans="1:10">
      <c s="4" r="A257" t="s">
        <v>1219</v>
      </c>
      <c s="6" r="C257" t="n">
        <v>-1</v>
      </c>
      <c s="6" r="E257" t="n">
        <v>-28</v>
      </c>
      <c s="6" r="G257" t="n">
        <v>-42</v>
      </c>
      <c s="6" r="I257" t="n">
        <v>-36</v>
      </c>
    </row>
    <row r="258" spans="1:10">
      <c s="4" r="A258" t="s">
        <v>1220</v>
      </c>
      <c s="6" r="C258" t="n">
        <v>1</v>
      </c>
      <c s="4" r="D258" t="s">
        <v>67</v>
      </c>
      <c s="6" r="E258" t="n">
        <v>10</v>
      </c>
      <c s="4" r="F258" t="s">
        <v>67</v>
      </c>
      <c s="6" r="G258" t="n">
        <v>19</v>
      </c>
      <c s="4" r="H258" t="s">
        <v>69</v>
      </c>
      <c s="6" r="I258" t="n">
        <v>10</v>
      </c>
      <c s="4" r="J258" t="s">
        <v>67</v>
      </c>
    </row>
    <row r="259" spans="1:10">
      <c s="4" r="A259" t="s">
        <v>1221</v>
      </c>
      <c s="6" r="C259" t="n">
        <v>-3</v>
      </c>
      <c s="4" r="D259" t="s">
        <v>67</v>
      </c>
      <c s="6" r="E259" t="n">
        <v>0</v>
      </c>
      <c s="4" r="F259" t="s">
        <v>67</v>
      </c>
      <c s="6" r="G259" t="n">
        <v>-3</v>
      </c>
      <c s="4" r="H259" t="s">
        <v>69</v>
      </c>
      <c s="6" r="I259" t="n">
        <v>-67</v>
      </c>
      <c s="4" r="J259" t="s">
        <v>67</v>
      </c>
    </row>
    <row r="260" spans="1:10">
      <c s="4" r="A260" t="s">
        <v>734</v>
      </c>
      <c s="6" r="C260" t="n">
        <v>265</v>
      </c>
      <c s="6" r="E260" t="n">
        <v>307</v>
      </c>
      <c s="6" r="G260" t="n">
        <v>265</v>
      </c>
      <c s="6" r="I260" t="n">
        <v>307</v>
      </c>
    </row>
    <row r="261" spans="1:10">
      <c s="4" r="A261" t="s">
        <v>1222</v>
      </c>
      <c s="6" r="C261" t="n">
        <v>0</v>
      </c>
      <c s="6" r="E261" t="n">
        <v>0</v>
      </c>
      <c s="6" r="G261" t="n">
        <v>0</v>
      </c>
      <c s="6" r="I261" t="n">
        <v>0</v>
      </c>
    </row>
    <row r="262" spans="1:10">
      <c s="4" r="A262" t="s">
        <v>525</v>
      </c>
    </row>
    <row r="263" spans="1:10">
      <c s="3" r="A263" t="s">
        <v>1213</v>
      </c>
    </row>
    <row r="264" spans="1:10">
      <c s="4" r="A264" t="s">
        <v>733</v>
      </c>
      <c s="6" r="C264" t="n">
        <v>129</v>
      </c>
      <c s="6" r="E264" t="n">
        <v>121</v>
      </c>
      <c s="6" r="G264" t="n">
        <v>106</v>
      </c>
      <c s="6" r="I264" t="n">
        <v>153</v>
      </c>
    </row>
    <row r="265" spans="1:10">
      <c s="4" r="A265" t="s">
        <v>1214</v>
      </c>
      <c s="6" r="C265" t="n">
        <v>0</v>
      </c>
      <c s="6" r="E265" t="n">
        <v>0</v>
      </c>
      <c s="6" r="G265" t="n">
        <v>1</v>
      </c>
      <c s="6" r="I265" t="n">
        <v>1</v>
      </c>
    </row>
    <row r="266" spans="1:10">
      <c s="4" r="A266" t="s">
        <v>1215</v>
      </c>
      <c s="6" r="C266" t="n">
        <v>1</v>
      </c>
      <c s="6" r="E266" t="n">
        <v>-1</v>
      </c>
      <c s="6" r="G266" t="n">
        <v>9</v>
      </c>
      <c s="6" r="I266" t="n">
        <v>-3</v>
      </c>
    </row>
    <row r="267" spans="1:10">
      <c s="4" r="A267" t="s">
        <v>1216</v>
      </c>
      <c s="6" r="C267" t="n">
        <v>0</v>
      </c>
      <c s="6" r="E267" t="n">
        <v>0</v>
      </c>
      <c s="6" r="G267" t="n">
        <v>17</v>
      </c>
      <c s="6" r="I267" t="n">
        <v>7</v>
      </c>
    </row>
    <row r="268" spans="1:10">
      <c s="4" r="A268" t="s">
        <v>1217</v>
      </c>
      <c s="6" r="C268" t="n">
        <v>0</v>
      </c>
      <c s="6" r="E268" t="n">
        <v>0</v>
      </c>
      <c s="6" r="G268" t="n">
        <v>0</v>
      </c>
      <c s="6" r="I268" t="n">
        <v>0</v>
      </c>
    </row>
    <row r="269" spans="1:10">
      <c s="4" r="A269" t="s">
        <v>1218</v>
      </c>
      <c s="6" r="C269" t="n">
        <v>0</v>
      </c>
      <c s="6" r="E269" t="n">
        <v>0</v>
      </c>
      <c s="6" r="G269" t="n">
        <v>0</v>
      </c>
      <c s="6" r="I269" t="n">
        <v>0</v>
      </c>
    </row>
    <row r="270" spans="1:10">
      <c s="4" r="A270" t="s">
        <v>1219</v>
      </c>
      <c s="6" r="C270" t="n">
        <v>-6</v>
      </c>
      <c s="6" r="E270" t="n">
        <v>-1</v>
      </c>
      <c s="6" r="G270" t="n">
        <v>-14</v>
      </c>
      <c s="6" r="I270" t="n">
        <v>-30</v>
      </c>
    </row>
    <row r="271" spans="1:10">
      <c s="4" r="A271" t="s">
        <v>1220</v>
      </c>
      <c s="6" r="C271" t="n">
        <v>0</v>
      </c>
      <c s="4" r="D271" t="s">
        <v>67</v>
      </c>
      <c s="6" r="E271" t="n">
        <v>0</v>
      </c>
      <c s="4" r="F271" t="s">
        <v>67</v>
      </c>
      <c s="6" r="G271" t="n">
        <v>5</v>
      </c>
      <c s="4" r="H271" t="s">
        <v>69</v>
      </c>
      <c s="6" r="I271" t="n">
        <v>0</v>
      </c>
      <c s="4" r="J271" t="s">
        <v>67</v>
      </c>
    </row>
    <row r="272" spans="1:10">
      <c s="4" r="A272" t="s">
        <v>1221</v>
      </c>
      <c s="6" r="C272" t="n">
        <v>0</v>
      </c>
      <c s="4" r="D272" t="s">
        <v>67</v>
      </c>
      <c s="6" r="E272" t="n">
        <v>-9</v>
      </c>
      <c s="4" r="F272" t="s">
        <v>67</v>
      </c>
      <c s="6" r="G272" t="n">
        <v>0</v>
      </c>
      <c s="4" r="H272" t="s">
        <v>69</v>
      </c>
      <c s="6" r="I272" t="n">
        <v>-18</v>
      </c>
      <c s="4" r="J272" t="s">
        <v>67</v>
      </c>
    </row>
    <row r="273" spans="1:10">
      <c s="4" r="A273" t="s">
        <v>734</v>
      </c>
      <c s="6" r="C273" t="n">
        <v>124</v>
      </c>
      <c s="6" r="E273" t="n">
        <v>110</v>
      </c>
      <c s="6" r="G273" t="n">
        <v>124</v>
      </c>
      <c s="6" r="I273" t="n">
        <v>110</v>
      </c>
    </row>
    <row r="274" spans="1:10">
      <c s="4" r="A274" t="s">
        <v>1222</v>
      </c>
      <c s="6" r="C274" t="n">
        <v>0</v>
      </c>
      <c s="6" r="E274" t="n">
        <v>0</v>
      </c>
      <c s="6" r="G274" t="n">
        <v>1</v>
      </c>
      <c s="6" r="I274" t="n">
        <v>1</v>
      </c>
    </row>
    <row r="275" spans="1:10">
      <c s="4" r="A275" t="s">
        <v>526</v>
      </c>
    </row>
    <row r="276" spans="1:10">
      <c s="3" r="A276" t="s">
        <v>1213</v>
      </c>
    </row>
    <row r="277" spans="1:10">
      <c s="4" r="A277" t="s">
        <v>733</v>
      </c>
      <c s="6" r="C277" t="n">
        <v>147</v>
      </c>
      <c s="6" r="E277" t="n">
        <v>166</v>
      </c>
      <c s="6" r="G277" t="n">
        <v>182</v>
      </c>
      <c s="6" r="I277" t="n">
        <v>171</v>
      </c>
    </row>
    <row r="278" spans="1:10">
      <c s="4" r="A278" t="s">
        <v>1214</v>
      </c>
      <c s="6" r="C278" t="n">
        <v>0</v>
      </c>
      <c s="6" r="E278" t="n">
        <v>0</v>
      </c>
      <c s="6" r="G278" t="n">
        <v>1</v>
      </c>
      <c s="6" r="I278" t="n">
        <v>1</v>
      </c>
    </row>
    <row r="279" spans="1:10">
      <c s="4" r="A279" t="s">
        <v>1215</v>
      </c>
      <c s="6" r="C279" t="n">
        <v>0</v>
      </c>
      <c s="6" r="E279" t="n">
        <v>2</v>
      </c>
      <c s="6" r="G279" t="n">
        <v>1</v>
      </c>
      <c s="6" r="I279" t="n">
        <v>0</v>
      </c>
    </row>
    <row r="280" spans="1:10">
      <c s="4" r="A280" t="s">
        <v>1216</v>
      </c>
      <c s="6" r="C280" t="n">
        <v>0</v>
      </c>
      <c s="6" r="E280" t="n">
        <v>0</v>
      </c>
      <c s="6" r="G280" t="n">
        <v>0</v>
      </c>
      <c s="6" r="I280" t="n">
        <v>0</v>
      </c>
    </row>
    <row r="281" spans="1:10">
      <c s="4" r="A281" t="s">
        <v>1217</v>
      </c>
      <c s="6" r="C281" t="n">
        <v>0</v>
      </c>
      <c s="6" r="E281" t="n">
        <v>0</v>
      </c>
      <c s="6" r="G281" t="n">
        <v>0</v>
      </c>
      <c s="6" r="I281" t="n">
        <v>0</v>
      </c>
    </row>
    <row r="282" spans="1:10">
      <c s="4" r="A282" t="s">
        <v>1218</v>
      </c>
      <c s="6" r="C282" t="n">
        <v>0</v>
      </c>
      <c s="6" r="E282" t="n">
        <v>0</v>
      </c>
      <c s="6" r="G282" t="n">
        <v>0</v>
      </c>
      <c s="6" r="I282" t="n">
        <v>0</v>
      </c>
    </row>
    <row r="283" spans="1:10">
      <c s="4" r="A283" t="s">
        <v>1219</v>
      </c>
      <c s="6" r="C283" t="n">
        <v>-1</v>
      </c>
      <c s="6" r="E283" t="n">
        <v>-1</v>
      </c>
      <c s="6" r="G283" t="n">
        <v>-5</v>
      </c>
      <c s="6" r="I283" t="n">
        <v>-5</v>
      </c>
    </row>
    <row r="284" spans="1:10">
      <c s="4" r="A284" t="s">
        <v>1220</v>
      </c>
      <c s="6" r="C284" t="n">
        <v>16</v>
      </c>
      <c s="4" r="D284" t="s">
        <v>67</v>
      </c>
      <c s="6" r="E284" t="n">
        <v>19</v>
      </c>
      <c s="4" r="F284" t="s">
        <v>67</v>
      </c>
      <c s="6" r="G284" t="n">
        <v>16</v>
      </c>
      <c s="4" r="H284" t="s">
        <v>69</v>
      </c>
      <c s="6" r="I284" t="n">
        <v>19</v>
      </c>
      <c s="4" r="J284" t="s">
        <v>67</v>
      </c>
    </row>
    <row r="285" spans="1:10">
      <c s="4" r="A285" t="s">
        <v>1221</v>
      </c>
      <c s="6" r="C285" t="n">
        <v>0</v>
      </c>
      <c s="4" r="D285" t="s">
        <v>67</v>
      </c>
      <c s="6" r="E285" t="n">
        <v>0</v>
      </c>
      <c s="4" r="F285" t="s">
        <v>67</v>
      </c>
      <c s="6" r="G285" t="n">
        <v>-33</v>
      </c>
      <c s="4" r="H285" t="s">
        <v>69</v>
      </c>
      <c s="6" r="I285" t="n">
        <v>0</v>
      </c>
      <c s="4" r="J285" t="s">
        <v>67</v>
      </c>
    </row>
    <row r="286" spans="1:10">
      <c s="4" r="A286" t="s">
        <v>734</v>
      </c>
      <c s="6" r="C286" t="n">
        <v>162</v>
      </c>
      <c s="6" r="E286" t="n">
        <v>186</v>
      </c>
      <c s="6" r="G286" t="n">
        <v>162</v>
      </c>
      <c s="6" r="I286" t="n">
        <v>186</v>
      </c>
    </row>
    <row r="287" spans="1:10">
      <c s="4" r="A287" t="s">
        <v>1222</v>
      </c>
      <c s="6" r="C287" t="n">
        <v>0</v>
      </c>
      <c s="6" r="E287" t="n">
        <v>0</v>
      </c>
      <c s="6" r="G287" t="n">
        <v>1</v>
      </c>
      <c s="6" r="I287" t="n">
        <v>1</v>
      </c>
    </row>
    <row r="288" spans="1:10">
      <c s="4" r="A288" t="s">
        <v>527</v>
      </c>
    </row>
    <row r="289" spans="1:10">
      <c s="3" r="A289" t="s">
        <v>1213</v>
      </c>
    </row>
    <row r="290" spans="1:10">
      <c s="4" r="A290" t="s">
        <v>733</v>
      </c>
      <c s="6" r="C290" t="n">
        <v>1607</v>
      </c>
      <c s="6" r="E290" t="n">
        <v>1724</v>
      </c>
      <c s="6" r="G290" t="n">
        <v>1545</v>
      </c>
      <c s="6" r="I290" t="n">
        <v>1804</v>
      </c>
    </row>
    <row r="291" spans="1:10">
      <c s="4" r="A291" t="s">
        <v>1214</v>
      </c>
      <c s="6" r="C291" t="n">
        <v>2</v>
      </c>
      <c s="6" r="E291" t="n">
        <v>0</v>
      </c>
      <c s="6" r="G291" t="n">
        <v>4</v>
      </c>
      <c s="6" r="I291" t="n">
        <v>1</v>
      </c>
    </row>
    <row r="292" spans="1:10">
      <c s="4" r="A292" t="s">
        <v>1215</v>
      </c>
      <c s="6" r="C292" t="n">
        <v>14</v>
      </c>
      <c s="6" r="E292" t="n">
        <v>-8</v>
      </c>
      <c s="6" r="G292" t="n">
        <v>91</v>
      </c>
      <c s="6" r="I292" t="n">
        <v>-8</v>
      </c>
    </row>
    <row r="293" spans="1:10">
      <c s="4" r="A293" t="s">
        <v>1216</v>
      </c>
      <c s="6" r="C293" t="n">
        <v>93</v>
      </c>
      <c s="6" r="E293" t="n">
        <v>33</v>
      </c>
      <c s="6" r="G293" t="n">
        <v>119</v>
      </c>
      <c s="6" r="I293" t="n">
        <v>46</v>
      </c>
    </row>
    <row r="294" spans="1:10">
      <c s="4" r="A294" t="s">
        <v>1217</v>
      </c>
      <c s="6" r="C294" t="n">
        <v>-49</v>
      </c>
      <c s="6" r="E294" t="n">
        <v>0</v>
      </c>
      <c s="6" r="G294" t="n">
        <v>-57</v>
      </c>
      <c s="6" r="I294" t="n">
        <v>-9</v>
      </c>
    </row>
    <row r="295" spans="1:10">
      <c s="4" r="A295" t="s">
        <v>1218</v>
      </c>
      <c s="6" r="C295" t="n">
        <v>0</v>
      </c>
      <c s="6" r="E295" t="n">
        <v>0</v>
      </c>
      <c s="6" r="G295" t="n">
        <v>0</v>
      </c>
      <c s="6" r="I295" t="n">
        <v>0</v>
      </c>
    </row>
    <row r="296" spans="1:10">
      <c s="4" r="A296" t="s">
        <v>1219</v>
      </c>
      <c s="6" r="C296" t="n">
        <v>-73</v>
      </c>
      <c s="6" r="E296" t="n">
        <v>-51</v>
      </c>
      <c s="6" r="G296" t="n">
        <v>-117</v>
      </c>
      <c s="6" r="I296" t="n">
        <v>-116</v>
      </c>
    </row>
    <row r="297" spans="1:10">
      <c s="4" r="A297" t="s">
        <v>1220</v>
      </c>
      <c s="6" r="C297" t="n">
        <v>38</v>
      </c>
      <c s="4" r="D297" t="s">
        <v>67</v>
      </c>
      <c s="6" r="E297" t="n">
        <v>16</v>
      </c>
      <c s="4" r="F297" t="s">
        <v>67</v>
      </c>
      <c s="6" r="G297" t="n">
        <v>111</v>
      </c>
      <c s="4" r="H297" t="s">
        <v>69</v>
      </c>
      <c s="6" r="I297" t="n">
        <v>19</v>
      </c>
      <c s="4" r="J297" t="s">
        <v>67</v>
      </c>
    </row>
    <row r="298" spans="1:10">
      <c s="4" r="A298" t="s">
        <v>1221</v>
      </c>
      <c s="6" r="C298" t="n">
        <v>-43</v>
      </c>
      <c s="4" r="D298" t="s">
        <v>67</v>
      </c>
      <c s="6" r="E298" t="n">
        <v>-34</v>
      </c>
      <c s="4" r="F298" t="s">
        <v>67</v>
      </c>
      <c s="6" r="G298" t="n">
        <v>-107</v>
      </c>
      <c s="4" r="H298" t="s">
        <v>69</v>
      </c>
      <c s="6" r="I298" t="n">
        <v>-57</v>
      </c>
      <c s="4" r="J298" t="s">
        <v>67</v>
      </c>
    </row>
    <row r="299" spans="1:10">
      <c s="4" r="A299" t="s">
        <v>734</v>
      </c>
      <c s="6" r="C299" t="n">
        <v>1589</v>
      </c>
      <c s="6" r="E299" t="n">
        <v>1680</v>
      </c>
      <c s="6" r="G299" t="n">
        <v>1589</v>
      </c>
      <c s="6" r="I299" t="n">
        <v>1680</v>
      </c>
    </row>
    <row r="300" spans="1:10">
      <c s="4" r="A300" t="s">
        <v>1222</v>
      </c>
      <c s="6" r="C300" t="n">
        <v>-1</v>
      </c>
      <c s="6" r="E300" t="n">
        <v>0</v>
      </c>
      <c s="6" r="G300" t="n">
        <v>1</v>
      </c>
      <c s="6" r="I300" t="n">
        <v>1</v>
      </c>
    </row>
    <row r="301" spans="1:10">
      <c s="4" r="A301" t="s">
        <v>528</v>
      </c>
    </row>
    <row r="302" spans="1:10">
      <c s="3" r="A302" t="s">
        <v>1213</v>
      </c>
    </row>
    <row r="303" spans="1:10">
      <c s="4" r="A303" t="s">
        <v>733</v>
      </c>
      <c s="6" r="C303" t="n">
        <v>331</v>
      </c>
      <c s="6" r="E303" t="n">
        <v>326</v>
      </c>
      <c s="6" r="G303" t="n">
        <v>287</v>
      </c>
      <c s="6" r="I303" t="n">
        <v>328</v>
      </c>
    </row>
    <row r="304" spans="1:10">
      <c s="4" r="A304" t="s">
        <v>1214</v>
      </c>
      <c s="6" r="C304" t="n">
        <v>0</v>
      </c>
      <c s="6" r="E304" t="n">
        <v>0</v>
      </c>
      <c s="6" r="G304" t="n">
        <v>0</v>
      </c>
      <c s="6" r="I304" t="n">
        <v>0</v>
      </c>
    </row>
    <row r="305" spans="1:10">
      <c s="4" r="A305" t="s">
        <v>1215</v>
      </c>
      <c s="6" r="C305" t="n">
        <v>1</v>
      </c>
      <c s="6" r="E305" t="n">
        <v>0</v>
      </c>
      <c s="6" r="G305" t="n">
        <v>9</v>
      </c>
      <c s="6" r="I305" t="n">
        <v>-2</v>
      </c>
    </row>
    <row r="306" spans="1:10">
      <c s="4" r="A306" t="s">
        <v>1216</v>
      </c>
      <c s="6" r="C306" t="n">
        <v>52</v>
      </c>
      <c s="6" r="E306" t="n">
        <v>18</v>
      </c>
      <c s="6" r="G306" t="n">
        <v>62</v>
      </c>
      <c s="6" r="I306" t="n">
        <v>18</v>
      </c>
    </row>
    <row r="307" spans="1:10">
      <c s="4" r="A307" t="s">
        <v>1217</v>
      </c>
      <c s="6" r="C307" t="n">
        <v>-5</v>
      </c>
      <c s="6" r="E307" t="n">
        <v>0</v>
      </c>
      <c s="6" r="G307" t="n">
        <v>-5</v>
      </c>
      <c s="6" r="I307" t="n">
        <v>0</v>
      </c>
    </row>
    <row r="308" spans="1:10">
      <c s="4" r="A308" t="s">
        <v>1218</v>
      </c>
      <c s="6" r="C308" t="n">
        <v>0</v>
      </c>
      <c s="6" r="E308" t="n">
        <v>0</v>
      </c>
      <c s="6" r="G308" t="n">
        <v>0</v>
      </c>
      <c s="6" r="I308" t="n">
        <v>0</v>
      </c>
    </row>
    <row r="309" spans="1:10">
      <c s="4" r="A309" t="s">
        <v>1219</v>
      </c>
      <c s="6" r="C309" t="n">
        <v>0</v>
      </c>
      <c s="6" r="E309" t="n">
        <v>0</v>
      </c>
      <c s="6" r="G309" t="n">
        <v>0</v>
      </c>
      <c s="6" r="I309" t="n">
        <v>0</v>
      </c>
    </row>
    <row r="310" spans="1:10">
      <c s="4" r="A310" t="s">
        <v>1220</v>
      </c>
      <c s="6" r="C310" t="n">
        <v>0</v>
      </c>
      <c s="4" r="D310" t="s">
        <v>67</v>
      </c>
      <c s="6" r="E310" t="n">
        <v>0</v>
      </c>
      <c s="4" r="F310" t="s">
        <v>67</v>
      </c>
      <c s="6" r="G310" t="n">
        <v>26</v>
      </c>
      <c s="4" r="H310" t="s">
        <v>69</v>
      </c>
      <c s="6" r="I310" t="n">
        <v>0</v>
      </c>
      <c s="4" r="J310" t="s">
        <v>67</v>
      </c>
    </row>
    <row r="311" spans="1:10">
      <c s="4" r="A311" t="s">
        <v>1221</v>
      </c>
      <c s="6" r="C311" t="n">
        <v>-10</v>
      </c>
      <c s="4" r="D311" t="s">
        <v>67</v>
      </c>
      <c s="6" r="E311" t="n">
        <v>0</v>
      </c>
      <c s="4" r="F311" t="s">
        <v>67</v>
      </c>
      <c s="6" r="G311" t="n">
        <v>-10</v>
      </c>
      <c s="4" r="H311" t="s">
        <v>69</v>
      </c>
      <c s="6" r="I311" t="n">
        <v>0</v>
      </c>
      <c s="4" r="J311" t="s">
        <v>67</v>
      </c>
    </row>
    <row r="312" spans="1:10">
      <c s="4" r="A312" t="s">
        <v>734</v>
      </c>
      <c s="6" r="C312" t="n">
        <v>369</v>
      </c>
      <c s="6" r="E312" t="n">
        <v>344</v>
      </c>
      <c s="6" r="G312" t="n">
        <v>369</v>
      </c>
      <c s="6" r="I312" t="n">
        <v>344</v>
      </c>
    </row>
    <row r="313" spans="1:10">
      <c s="4" r="A313" t="s">
        <v>1222</v>
      </c>
      <c s="6" r="C313" t="n">
        <v>0</v>
      </c>
      <c s="6" r="E313" t="n">
        <v>0</v>
      </c>
      <c s="6" r="G313" t="n">
        <v>0</v>
      </c>
      <c s="6" r="I313" t="n">
        <v>0</v>
      </c>
    </row>
    <row r="314" spans="1:10">
      <c s="4" r="A314" t="s">
        <v>529</v>
      </c>
    </row>
    <row r="315" spans="1:10">
      <c s="3" r="A315" t="s">
        <v>1213</v>
      </c>
    </row>
    <row r="316" spans="1:10">
      <c s="4" r="A316" t="s">
        <v>733</v>
      </c>
      <c s="6" r="C316" t="n">
        <v>234</v>
      </c>
      <c s="6" r="E316" t="n">
        <v>305</v>
      </c>
      <c s="6" r="G316" t="n">
        <v>252</v>
      </c>
      <c s="6" r="I316" t="n">
        <v>324</v>
      </c>
    </row>
    <row r="317" spans="1:10">
      <c s="4" r="A317" t="s">
        <v>1214</v>
      </c>
      <c s="6" r="C317" t="n">
        <v>0</v>
      </c>
      <c s="6" r="E317" t="n">
        <v>0</v>
      </c>
      <c s="6" r="G317" t="n">
        <v>0</v>
      </c>
      <c s="6" r="I317" t="n">
        <v>-1</v>
      </c>
    </row>
    <row r="318" spans="1:10">
      <c s="4" r="A318" t="s">
        <v>1215</v>
      </c>
      <c s="6" r="C318" t="n">
        <v>9</v>
      </c>
      <c s="6" r="E318" t="n">
        <v>-3</v>
      </c>
      <c s="6" r="G318" t="n">
        <v>33</v>
      </c>
      <c s="6" r="I318" t="n">
        <v>-5</v>
      </c>
    </row>
    <row r="319" spans="1:10">
      <c s="4" r="A319" t="s">
        <v>1216</v>
      </c>
      <c s="6" r="C319" t="n">
        <v>8</v>
      </c>
      <c s="6" r="E319" t="n">
        <v>0</v>
      </c>
      <c s="6" r="G319" t="n">
        <v>8</v>
      </c>
      <c s="6" r="I319" t="n">
        <v>0</v>
      </c>
    </row>
    <row r="320" spans="1:10">
      <c s="4" r="A320" t="s">
        <v>1217</v>
      </c>
      <c s="6" r="C320" t="n">
        <v>-9</v>
      </c>
      <c s="6" r="E320" t="n">
        <v>0</v>
      </c>
      <c s="6" r="G320" t="n">
        <v>-11</v>
      </c>
      <c s="6" r="I320" t="n">
        <v>-9</v>
      </c>
    </row>
    <row r="321" spans="1:10">
      <c s="4" r="A321" t="s">
        <v>1218</v>
      </c>
      <c s="6" r="C321" t="n">
        <v>0</v>
      </c>
      <c s="6" r="E321" t="n">
        <v>0</v>
      </c>
      <c s="6" r="G321" t="n">
        <v>0</v>
      </c>
      <c s="6" r="I321" t="n">
        <v>0</v>
      </c>
    </row>
    <row r="322" spans="1:10">
      <c s="4" r="A322" t="s">
        <v>1219</v>
      </c>
      <c s="6" r="C322" t="n">
        <v>-17</v>
      </c>
      <c s="6" r="E322" t="n">
        <v>-23</v>
      </c>
      <c s="6" r="G322" t="n">
        <v>-31</v>
      </c>
      <c s="6" r="I322" t="n">
        <v>-30</v>
      </c>
    </row>
    <row r="323" spans="1:10">
      <c s="4" r="A323" t="s">
        <v>1220</v>
      </c>
      <c s="6" r="C323" t="n">
        <v>0</v>
      </c>
      <c s="4" r="D323" t="s">
        <v>67</v>
      </c>
      <c s="6" r="E323" t="n">
        <v>0</v>
      </c>
      <c s="4" r="F323" t="s">
        <v>67</v>
      </c>
      <c s="6" r="G323" t="n">
        <v>0</v>
      </c>
      <c s="4" r="H323" t="s">
        <v>69</v>
      </c>
      <c s="6" r="I323" t="n">
        <v>0</v>
      </c>
      <c s="4" r="J323" t="s">
        <v>67</v>
      </c>
    </row>
    <row r="324" spans="1:10">
      <c s="4" r="A324" t="s">
        <v>1221</v>
      </c>
      <c s="6" r="C324" t="n">
        <v>0</v>
      </c>
      <c s="4" r="D324" t="s">
        <v>67</v>
      </c>
      <c s="6" r="E324" t="n">
        <v>0</v>
      </c>
      <c s="4" r="F324" t="s">
        <v>67</v>
      </c>
      <c s="6" r="G324" t="n">
        <v>-26</v>
      </c>
      <c s="4" r="H324" t="s">
        <v>69</v>
      </c>
      <c s="6" r="I324" t="n">
        <v>0</v>
      </c>
      <c s="4" r="J324" t="s">
        <v>67</v>
      </c>
    </row>
    <row r="325" spans="1:10">
      <c s="4" r="A325" t="s">
        <v>734</v>
      </c>
      <c s="6" r="C325" t="n">
        <v>225</v>
      </c>
      <c s="6" r="E325" t="n">
        <v>279</v>
      </c>
      <c s="6" r="G325" t="n">
        <v>225</v>
      </c>
      <c s="6" r="I325" t="n">
        <v>279</v>
      </c>
    </row>
    <row r="326" spans="1:10">
      <c s="4" r="A326" t="s">
        <v>1222</v>
      </c>
      <c s="6" r="C326" t="n">
        <v>0</v>
      </c>
      <c s="6" r="E326" t="n">
        <v>0</v>
      </c>
      <c s="6" r="G326" t="n">
        <v>0</v>
      </c>
      <c s="6" r="I326" t="n">
        <v>-1</v>
      </c>
    </row>
    <row r="327" spans="1:10">
      <c s="4" r="A327" t="s">
        <v>530</v>
      </c>
    </row>
    <row r="328" spans="1:10">
      <c s="3" r="A328" t="s">
        <v>1213</v>
      </c>
    </row>
    <row r="329" spans="1:10">
      <c s="4" r="A329" t="s">
        <v>733</v>
      </c>
      <c s="6" r="C329" t="n">
        <v>201</v>
      </c>
      <c s="6" r="E329" t="n">
        <v>218</v>
      </c>
      <c s="6" r="G329" t="n">
        <v>191</v>
      </c>
      <c s="6" r="I329" t="n">
        <v>221</v>
      </c>
    </row>
    <row r="330" spans="1:10">
      <c s="4" r="A330" t="s">
        <v>1214</v>
      </c>
      <c s="6" r="C330" t="n">
        <v>0</v>
      </c>
      <c s="6" r="E330" t="n">
        <v>0</v>
      </c>
      <c s="6" r="G330" t="n">
        <v>2</v>
      </c>
      <c s="6" r="I330" t="n">
        <v>2</v>
      </c>
    </row>
    <row r="331" spans="1:10">
      <c s="4" r="A331" t="s">
        <v>1215</v>
      </c>
      <c s="6" r="C331" t="n">
        <v>3</v>
      </c>
      <c s="6" r="E331" t="n">
        <v>1</v>
      </c>
      <c s="6" r="G331" t="n">
        <v>11</v>
      </c>
      <c s="6" r="I331" t="n">
        <v>-3</v>
      </c>
    </row>
    <row r="332" spans="1:10">
      <c s="4" r="A332" t="s">
        <v>1216</v>
      </c>
      <c s="6" r="C332" t="n">
        <v>11</v>
      </c>
      <c s="6" r="E332" t="n">
        <v>15</v>
      </c>
      <c s="6" r="G332" t="n">
        <v>11</v>
      </c>
      <c s="6" r="I332" t="n">
        <v>21</v>
      </c>
    </row>
    <row r="333" spans="1:10">
      <c s="4" r="A333" t="s">
        <v>1217</v>
      </c>
      <c s="6" r="C333" t="n">
        <v>-1</v>
      </c>
      <c s="6" r="E333" t="n">
        <v>0</v>
      </c>
      <c s="6" r="G333" t="n">
        <v>-1</v>
      </c>
      <c s="6" r="I333" t="n">
        <v>0</v>
      </c>
    </row>
    <row r="334" spans="1:10">
      <c s="4" r="A334" t="s">
        <v>1218</v>
      </c>
      <c s="6" r="C334" t="n">
        <v>0</v>
      </c>
      <c s="6" r="E334" t="n">
        <v>0</v>
      </c>
      <c s="6" r="G334" t="n">
        <v>0</v>
      </c>
      <c s="6" r="I334" t="n">
        <v>0</v>
      </c>
    </row>
    <row r="335" spans="1:10">
      <c s="4" r="A335" t="s">
        <v>1219</v>
      </c>
      <c s="6" r="C335" t="n">
        <v>0</v>
      </c>
      <c s="6" r="E335" t="n">
        <v>0</v>
      </c>
      <c s="6" r="G335" t="n">
        <v>0</v>
      </c>
      <c s="6" r="I335" t="n">
        <v>-3</v>
      </c>
    </row>
    <row r="336" spans="1:10">
      <c s="4" r="A336" t="s">
        <v>1220</v>
      </c>
      <c s="6" r="C336" t="n">
        <v>0</v>
      </c>
      <c s="4" r="D336" t="s">
        <v>67</v>
      </c>
      <c s="6" r="E336" t="n">
        <v>0</v>
      </c>
      <c s="4" r="F336" t="s">
        <v>67</v>
      </c>
      <c s="6" r="G336" t="n">
        <v>0</v>
      </c>
      <c s="4" r="H336" t="s">
        <v>69</v>
      </c>
      <c s="6" r="I336" t="n">
        <v>0</v>
      </c>
      <c s="4" r="J336" t="s">
        <v>67</v>
      </c>
    </row>
    <row r="337" spans="1:10">
      <c s="4" r="A337" t="s">
        <v>1221</v>
      </c>
      <c s="6" r="C337" t="n">
        <v>0</v>
      </c>
      <c s="4" r="D337" t="s">
        <v>67</v>
      </c>
      <c s="6" r="E337" t="n">
        <v>0</v>
      </c>
      <c s="4" r="F337" t="s">
        <v>67</v>
      </c>
      <c s="6" r="G337" t="n">
        <v>0</v>
      </c>
      <c s="4" r="H337" t="s">
        <v>69</v>
      </c>
      <c s="6" r="I337" t="n">
        <v>-4</v>
      </c>
      <c s="4" r="J337" t="s">
        <v>67</v>
      </c>
    </row>
    <row r="338" spans="1:10">
      <c s="4" r="A338" t="s">
        <v>734</v>
      </c>
      <c s="6" r="C338" t="n">
        <v>214</v>
      </c>
      <c s="6" r="E338" t="n">
        <v>234</v>
      </c>
      <c s="6" r="G338" t="n">
        <v>214</v>
      </c>
      <c s="6" r="I338" t="n">
        <v>234</v>
      </c>
    </row>
    <row r="339" spans="1:10">
      <c s="4" r="A339" t="s">
        <v>1222</v>
      </c>
      <c s="6" r="C339" t="n">
        <v>0</v>
      </c>
      <c s="6" r="E339" t="n">
        <v>0</v>
      </c>
      <c s="6" r="G339" t="n">
        <v>2</v>
      </c>
      <c s="6" r="I339" t="n">
        <v>2</v>
      </c>
    </row>
    <row r="340" spans="1:10">
      <c s="4" r="A340" t="s">
        <v>531</v>
      </c>
    </row>
    <row r="341" spans="1:10">
      <c s="3" r="A341" t="s">
        <v>1213</v>
      </c>
    </row>
    <row r="342" spans="1:10">
      <c s="4" r="A342" t="s">
        <v>733</v>
      </c>
      <c s="6" r="C342" t="n">
        <v>168</v>
      </c>
      <c s="6" r="E342" t="n">
        <v>169</v>
      </c>
      <c s="6" r="G342" t="n">
        <v>169</v>
      </c>
      <c s="6" r="I342" t="n">
        <v>197</v>
      </c>
    </row>
    <row r="343" spans="1:10">
      <c s="4" r="A343" t="s">
        <v>1214</v>
      </c>
      <c s="6" r="C343" t="n">
        <v>2</v>
      </c>
      <c s="6" r="E343" t="n">
        <v>0</v>
      </c>
      <c s="6" r="G343" t="n">
        <v>2</v>
      </c>
      <c s="6" r="I343" t="n">
        <v>0</v>
      </c>
    </row>
    <row r="344" spans="1:10">
      <c s="4" r="A344" t="s">
        <v>1215</v>
      </c>
      <c s="6" r="C344" t="n">
        <v>-1</v>
      </c>
      <c s="6" r="E344" t="n">
        <v>0</v>
      </c>
      <c s="6" r="G344" t="n">
        <v>9</v>
      </c>
      <c s="6" r="I344" t="n">
        <v>2</v>
      </c>
    </row>
    <row r="345" spans="1:10">
      <c s="4" r="A345" t="s">
        <v>1216</v>
      </c>
      <c s="6" r="C345" t="n">
        <v>3</v>
      </c>
      <c s="6" r="E345" t="n">
        <v>0</v>
      </c>
      <c s="6" r="G345" t="n">
        <v>3</v>
      </c>
      <c s="6" r="I345" t="n">
        <v>0</v>
      </c>
    </row>
    <row r="346" spans="1:10">
      <c s="4" r="A346" t="s">
        <v>1217</v>
      </c>
      <c s="6" r="C346" t="n">
        <v>-3</v>
      </c>
      <c s="6" r="E346" t="n">
        <v>0</v>
      </c>
      <c s="6" r="G346" t="n">
        <v>-3</v>
      </c>
      <c s="6" r="I346" t="n">
        <v>0</v>
      </c>
    </row>
    <row r="347" spans="1:10">
      <c s="4" r="A347" t="s">
        <v>1218</v>
      </c>
      <c s="6" r="C347" t="n">
        <v>0</v>
      </c>
      <c s="6" r="E347" t="n">
        <v>0</v>
      </c>
      <c s="6" r="G347" t="n">
        <v>0</v>
      </c>
      <c s="6" r="I347" t="n">
        <v>0</v>
      </c>
    </row>
    <row r="348" spans="1:10">
      <c s="4" r="A348" t="s">
        <v>1219</v>
      </c>
      <c s="6" r="C348" t="n">
        <v>-37</v>
      </c>
      <c s="6" r="E348" t="n">
        <v>-11</v>
      </c>
      <c s="6" r="G348" t="n">
        <v>-48</v>
      </c>
      <c s="6" r="I348" t="n">
        <v>-41</v>
      </c>
    </row>
    <row r="349" spans="1:10">
      <c s="4" r="A349" t="s">
        <v>1220</v>
      </c>
      <c s="6" r="C349" t="n">
        <v>12</v>
      </c>
      <c s="4" r="D349" t="s">
        <v>67</v>
      </c>
      <c s="6" r="E349" t="n">
        <v>0</v>
      </c>
      <c s="4" r="F349" t="s">
        <v>67</v>
      </c>
      <c s="6" r="G349" t="n">
        <v>12</v>
      </c>
      <c s="4" r="H349" t="s">
        <v>69</v>
      </c>
      <c s="6" r="I349" t="n">
        <v>0</v>
      </c>
      <c s="4" r="J349" t="s">
        <v>67</v>
      </c>
    </row>
    <row r="350" spans="1:10">
      <c s="4" r="A350" t="s">
        <v>1221</v>
      </c>
      <c s="6" r="C350" t="n">
        <v>0</v>
      </c>
      <c s="4" r="D350" t="s">
        <v>67</v>
      </c>
      <c s="6" r="E350" t="n">
        <v>-1</v>
      </c>
      <c s="4" r="F350" t="s">
        <v>67</v>
      </c>
      <c s="6" r="G350" t="n">
        <v>0</v>
      </c>
      <c s="4" r="H350" t="s">
        <v>69</v>
      </c>
      <c s="6" r="I350" t="n">
        <v>-1</v>
      </c>
      <c s="4" r="J350" t="s">
        <v>67</v>
      </c>
    </row>
    <row r="351" spans="1:10">
      <c s="4" r="A351" t="s">
        <v>734</v>
      </c>
      <c s="6" r="C351" t="n">
        <v>144</v>
      </c>
      <c s="6" r="E351" t="n">
        <v>157</v>
      </c>
      <c s="6" r="G351" t="n">
        <v>144</v>
      </c>
      <c s="6" r="I351" t="n">
        <v>157</v>
      </c>
    </row>
    <row r="352" spans="1:10">
      <c s="4" r="A352" t="s">
        <v>1222</v>
      </c>
      <c s="6" r="C352" t="n">
        <v>0</v>
      </c>
      <c s="6" r="E352" t="n">
        <v>0</v>
      </c>
      <c s="6" r="G352" t="n">
        <v>0</v>
      </c>
      <c s="6" r="I352" t="n">
        <v>0</v>
      </c>
    </row>
    <row r="353" spans="1:10">
      <c s="4" r="A353" t="s">
        <v>532</v>
      </c>
    </row>
    <row r="354" spans="1:10">
      <c s="3" r="A354" t="s">
        <v>1213</v>
      </c>
    </row>
    <row r="355" spans="1:10">
      <c s="4" r="A355" t="s">
        <v>733</v>
      </c>
      <c s="6" r="C355" t="n">
        <v>80</v>
      </c>
      <c s="6" r="E355" t="n">
        <v>42</v>
      </c>
      <c s="6" r="G355" t="n">
        <v>62</v>
      </c>
      <c s="6" r="I355" t="n">
        <v>42</v>
      </c>
    </row>
    <row r="356" spans="1:10">
      <c s="4" r="A356" t="s">
        <v>1214</v>
      </c>
      <c s="6" r="C356" t="n">
        <v>0</v>
      </c>
      <c s="6" r="E356" t="n">
        <v>0</v>
      </c>
      <c s="6" r="G356" t="n">
        <v>0</v>
      </c>
      <c s="6" r="I356" t="n">
        <v>0</v>
      </c>
    </row>
    <row r="357" spans="1:10">
      <c s="4" r="A357" t="s">
        <v>1215</v>
      </c>
      <c s="6" r="C357" t="n">
        <v>1</v>
      </c>
      <c s="6" r="E357" t="n">
        <v>0</v>
      </c>
      <c s="6" r="G357" t="n">
        <v>6</v>
      </c>
      <c s="6" r="I357" t="n">
        <v>0</v>
      </c>
    </row>
    <row r="358" spans="1:10">
      <c s="4" r="A358" t="s">
        <v>1216</v>
      </c>
      <c s="6" r="C358" t="n">
        <v>2</v>
      </c>
      <c s="6" r="E358" t="n">
        <v>0</v>
      </c>
      <c s="6" r="G358" t="n">
        <v>18</v>
      </c>
      <c s="6" r="I358" t="n">
        <v>0</v>
      </c>
    </row>
    <row r="359" spans="1:10">
      <c s="4" r="A359" t="s">
        <v>1217</v>
      </c>
      <c s="6" r="C359" t="n">
        <v>-2</v>
      </c>
      <c s="6" r="E359" t="n">
        <v>0</v>
      </c>
      <c s="6" r="G359" t="n">
        <v>-5</v>
      </c>
      <c s="6" r="I359" t="n">
        <v>0</v>
      </c>
    </row>
    <row r="360" spans="1:10">
      <c s="4" r="A360" t="s">
        <v>1218</v>
      </c>
      <c s="6" r="C360" t="n">
        <v>0</v>
      </c>
      <c s="6" r="E360" t="n">
        <v>0</v>
      </c>
      <c s="6" r="G360" t="n">
        <v>0</v>
      </c>
      <c s="6" r="I360" t="n">
        <v>0</v>
      </c>
    </row>
    <row r="361" spans="1:10">
      <c s="4" r="A361" t="s">
        <v>1219</v>
      </c>
      <c s="6" r="C361" t="n">
        <v>0</v>
      </c>
      <c s="6" r="E361" t="n">
        <v>0</v>
      </c>
      <c s="6" r="G361" t="n">
        <v>0</v>
      </c>
      <c s="6" r="I361" t="n">
        <v>0</v>
      </c>
    </row>
    <row r="362" spans="1:10">
      <c s="4" r="A362" t="s">
        <v>1220</v>
      </c>
      <c s="6" r="C362" t="n">
        <v>0</v>
      </c>
      <c s="4" r="D362" t="s">
        <v>67</v>
      </c>
      <c s="6" r="E362" t="n">
        <v>0</v>
      </c>
      <c s="4" r="F362" t="s">
        <v>67</v>
      </c>
      <c s="6" r="G362" t="n">
        <v>0</v>
      </c>
      <c s="4" r="H362" t="s">
        <v>69</v>
      </c>
      <c s="6" r="I362" t="n">
        <v>1</v>
      </c>
      <c s="4" r="J362" t="s">
        <v>67</v>
      </c>
    </row>
    <row r="363" spans="1:10">
      <c s="4" r="A363" t="s">
        <v>1221</v>
      </c>
      <c s="6" r="C363" t="n">
        <v>0</v>
      </c>
      <c s="4" r="D363" t="s">
        <v>67</v>
      </c>
      <c s="6" r="E363" t="n">
        <v>0</v>
      </c>
      <c s="4" r="F363" t="s">
        <v>67</v>
      </c>
      <c s="6" r="G363" t="n">
        <v>0</v>
      </c>
      <c s="4" r="H363" t="s">
        <v>69</v>
      </c>
      <c s="6" r="I363" t="n">
        <v>-1</v>
      </c>
      <c s="4" r="J363" t="s">
        <v>67</v>
      </c>
    </row>
    <row r="364" spans="1:10">
      <c s="4" r="A364" t="s">
        <v>734</v>
      </c>
      <c s="6" r="C364" t="n">
        <v>81</v>
      </c>
      <c s="6" r="E364" t="n">
        <v>42</v>
      </c>
      <c s="6" r="G364" t="n">
        <v>81</v>
      </c>
      <c s="6" r="I364" t="n">
        <v>42</v>
      </c>
    </row>
    <row r="365" spans="1:10">
      <c s="4" r="A365" t="s">
        <v>1222</v>
      </c>
      <c s="6" r="C365" t="n">
        <v>0</v>
      </c>
      <c s="6" r="E365" t="n">
        <v>0</v>
      </c>
      <c s="6" r="G365" t="n">
        <v>0</v>
      </c>
      <c s="6" r="I365" t="n">
        <v>0</v>
      </c>
    </row>
    <row r="366" spans="1:10">
      <c s="4" r="A366" t="s">
        <v>533</v>
      </c>
    </row>
    <row r="367" spans="1:10">
      <c s="3" r="A367" t="s">
        <v>1213</v>
      </c>
    </row>
    <row r="368" spans="1:10">
      <c s="4" r="A368" t="s">
        <v>733</v>
      </c>
      <c s="6" r="C368" t="n">
        <v>95</v>
      </c>
      <c s="6" r="E368" t="n">
        <v>125</v>
      </c>
      <c s="6" r="G368" t="n">
        <v>84</v>
      </c>
      <c s="6" r="I368" t="n">
        <v>131</v>
      </c>
    </row>
    <row r="369" spans="1:10">
      <c s="4" r="A369" t="s">
        <v>1214</v>
      </c>
      <c s="6" r="C369" t="n">
        <v>0</v>
      </c>
      <c s="6" r="E369" t="n">
        <v>0</v>
      </c>
      <c s="6" r="G369" t="n">
        <v>0</v>
      </c>
      <c s="6" r="I369" t="n">
        <v>0</v>
      </c>
    </row>
    <row r="370" spans="1:10">
      <c s="4" r="A370" t="s">
        <v>1215</v>
      </c>
      <c s="6" r="C370" t="n">
        <v>2</v>
      </c>
      <c s="6" r="E370" t="n">
        <v>0</v>
      </c>
      <c s="6" r="G370" t="n">
        <v>7</v>
      </c>
      <c s="6" r="I370" t="n">
        <v>0</v>
      </c>
    </row>
    <row r="371" spans="1:10">
      <c s="4" r="A371" t="s">
        <v>1216</v>
      </c>
      <c s="6" r="C371" t="n">
        <v>17</v>
      </c>
      <c s="6" r="E371" t="n">
        <v>0</v>
      </c>
      <c s="6" r="G371" t="n">
        <v>17</v>
      </c>
      <c s="6" r="I371" t="n">
        <v>7</v>
      </c>
    </row>
    <row r="372" spans="1:10">
      <c s="4" r="A372" t="s">
        <v>1217</v>
      </c>
      <c s="6" r="C372" t="n">
        <v>-17</v>
      </c>
      <c s="6" r="E372" t="n">
        <v>0</v>
      </c>
      <c s="6" r="G372" t="n">
        <v>-20</v>
      </c>
      <c s="6" r="I372" t="n">
        <v>0</v>
      </c>
    </row>
    <row r="373" spans="1:10">
      <c s="4" r="A373" t="s">
        <v>1218</v>
      </c>
      <c s="6" r="C373" t="n">
        <v>0</v>
      </c>
      <c s="6" r="E373" t="n">
        <v>0</v>
      </c>
      <c s="6" r="G373" t="n">
        <v>0</v>
      </c>
      <c s="6" r="I373" t="n">
        <v>0</v>
      </c>
    </row>
    <row r="374" spans="1:10">
      <c s="4" r="A374" t="s">
        <v>1219</v>
      </c>
      <c s="6" r="C374" t="n">
        <v>0</v>
      </c>
      <c s="6" r="E374" t="n">
        <v>-4</v>
      </c>
      <c s="6" r="G374" t="n">
        <v>0</v>
      </c>
      <c s="6" r="I374" t="n">
        <v>-18</v>
      </c>
    </row>
    <row r="375" spans="1:10">
      <c s="4" r="A375" t="s">
        <v>1220</v>
      </c>
      <c s="6" r="C375" t="n">
        <v>15</v>
      </c>
      <c s="4" r="D375" t="s">
        <v>67</v>
      </c>
      <c s="6" r="E375" t="n">
        <v>0</v>
      </c>
      <c s="4" r="F375" t="s">
        <v>67</v>
      </c>
      <c s="6" r="G375" t="n">
        <v>24</v>
      </c>
      <c s="4" r="H375" t="s">
        <v>69</v>
      </c>
      <c s="6" r="I375" t="n">
        <v>1</v>
      </c>
      <c s="4" r="J375" t="s">
        <v>67</v>
      </c>
    </row>
    <row r="376" spans="1:10">
      <c s="4" r="A376" t="s">
        <v>1221</v>
      </c>
      <c s="6" r="C376" t="n">
        <v>0</v>
      </c>
      <c s="4" r="D376" t="s">
        <v>67</v>
      </c>
      <c s="6" r="E376" t="n">
        <v>-33</v>
      </c>
      <c s="4" r="F376" t="s">
        <v>67</v>
      </c>
      <c s="6" r="G376" t="n">
        <v>0</v>
      </c>
      <c s="4" r="H376" t="s">
        <v>69</v>
      </c>
      <c s="6" r="I376" t="n">
        <v>-33</v>
      </c>
      <c s="4" r="J376" t="s">
        <v>67</v>
      </c>
    </row>
    <row r="377" spans="1:10">
      <c s="4" r="A377" t="s">
        <v>734</v>
      </c>
      <c s="6" r="C377" t="n">
        <v>112</v>
      </c>
      <c s="6" r="E377" t="n">
        <v>88</v>
      </c>
      <c s="6" r="G377" t="n">
        <v>112</v>
      </c>
      <c s="6" r="I377" t="n">
        <v>88</v>
      </c>
    </row>
    <row r="378" spans="1:10">
      <c s="4" r="A378" t="s">
        <v>1222</v>
      </c>
      <c s="6" r="C378" t="n">
        <v>0</v>
      </c>
      <c s="6" r="E378" t="n">
        <v>0</v>
      </c>
      <c s="6" r="G378" t="n">
        <v>0</v>
      </c>
      <c s="6" r="I378" t="n">
        <v>0</v>
      </c>
    </row>
    <row r="379" spans="1:10">
      <c s="4" r="A379" t="s">
        <v>534</v>
      </c>
    </row>
    <row r="380" spans="1:10">
      <c s="3" r="A380" t="s">
        <v>1213</v>
      </c>
    </row>
    <row r="381" spans="1:10">
      <c s="4" r="A381" t="s">
        <v>733</v>
      </c>
      <c s="6" r="C381" t="n">
        <v>212</v>
      </c>
      <c s="6" r="E381" t="n">
        <v>237</v>
      </c>
      <c s="6" r="G381" t="n">
        <v>213</v>
      </c>
      <c s="6" r="I381" t="n">
        <v>237</v>
      </c>
    </row>
    <row r="382" spans="1:10">
      <c s="4" r="A382" t="s">
        <v>1214</v>
      </c>
      <c s="6" r="C382" t="n">
        <v>1</v>
      </c>
      <c s="6" r="E382" t="n">
        <v>0</v>
      </c>
      <c s="6" r="G382" t="n">
        <v>1</v>
      </c>
      <c s="6" r="I382" t="n">
        <v>0</v>
      </c>
    </row>
    <row r="383" spans="1:10">
      <c s="4" r="A383" t="s">
        <v>1215</v>
      </c>
      <c s="6" r="C383" t="n">
        <v>-2</v>
      </c>
      <c s="6" r="E383" t="n">
        <v>-2</v>
      </c>
      <c s="6" r="G383" t="n">
        <v>7</v>
      </c>
      <c s="6" r="I383" t="n">
        <v>-2</v>
      </c>
    </row>
    <row r="384" spans="1:10">
      <c s="4" r="A384" t="s">
        <v>1216</v>
      </c>
      <c s="6" r="C384" t="n">
        <v>0</v>
      </c>
      <c s="6" r="E384" t="n">
        <v>0</v>
      </c>
      <c s="6" r="G384" t="n">
        <v>0</v>
      </c>
      <c s="6" r="I384" t="n">
        <v>0</v>
      </c>
    </row>
    <row r="385" spans="1:10">
      <c s="4" r="A385" t="s">
        <v>1217</v>
      </c>
      <c s="6" r="C385" t="n">
        <v>0</v>
      </c>
      <c s="6" r="E385" t="n">
        <v>0</v>
      </c>
      <c s="6" r="G385" t="n">
        <v>0</v>
      </c>
      <c s="6" r="I385" t="n">
        <v>0</v>
      </c>
    </row>
    <row r="386" spans="1:10">
      <c s="4" r="A386" t="s">
        <v>1218</v>
      </c>
      <c s="6" r="C386" t="n">
        <v>0</v>
      </c>
      <c s="6" r="E386" t="n">
        <v>0</v>
      </c>
      <c s="6" r="G386" t="n">
        <v>0</v>
      </c>
      <c s="6" r="I386" t="n">
        <v>0</v>
      </c>
    </row>
    <row r="387" spans="1:10">
      <c s="4" r="A387" t="s">
        <v>1219</v>
      </c>
      <c s="6" r="C387" t="n">
        <v>-5</v>
      </c>
      <c s="6" r="E387" t="n">
        <v>-5</v>
      </c>
      <c s="6" r="G387" t="n">
        <v>-15</v>
      </c>
      <c s="6" r="I387" t="n">
        <v>-5</v>
      </c>
    </row>
    <row r="388" spans="1:10">
      <c s="4" r="A388" t="s">
        <v>1220</v>
      </c>
      <c s="6" r="C388" t="n">
        <v>0</v>
      </c>
      <c s="4" r="D388" t="s">
        <v>67</v>
      </c>
      <c s="6" r="E388" t="n">
        <v>0</v>
      </c>
      <c s="4" r="F388" t="s">
        <v>67</v>
      </c>
      <c s="6" r="G388" t="n">
        <v>0</v>
      </c>
      <c s="4" r="H388" t="s">
        <v>69</v>
      </c>
      <c s="6" r="I388" t="n">
        <v>0</v>
      </c>
      <c s="4" r="J388" t="s">
        <v>67</v>
      </c>
    </row>
    <row r="389" spans="1:10">
      <c s="4" r="A389" t="s">
        <v>1221</v>
      </c>
      <c s="6" r="C389" t="n">
        <v>-33</v>
      </c>
      <c s="4" r="D389" t="s">
        <v>67</v>
      </c>
      <c s="6" r="E389" t="n">
        <v>0</v>
      </c>
      <c s="4" r="F389" t="s">
        <v>67</v>
      </c>
      <c s="6" r="G389" t="n">
        <v>-33</v>
      </c>
      <c s="4" r="H389" t="s">
        <v>69</v>
      </c>
      <c s="6" r="I389" t="n">
        <v>0</v>
      </c>
      <c s="4" r="J389" t="s">
        <v>67</v>
      </c>
    </row>
    <row r="390" spans="1:10">
      <c s="4" r="A390" t="s">
        <v>734</v>
      </c>
      <c s="6" r="C390" t="n">
        <v>173</v>
      </c>
      <c s="6" r="E390" t="n">
        <v>230</v>
      </c>
      <c s="6" r="G390" t="n">
        <v>173</v>
      </c>
      <c s="6" r="I390" t="n">
        <v>230</v>
      </c>
    </row>
    <row r="391" spans="1:10">
      <c s="4" r="A391" t="s">
        <v>1222</v>
      </c>
      <c s="6" r="C391" t="n">
        <v>1</v>
      </c>
      <c s="6" r="E391" t="n">
        <v>0</v>
      </c>
      <c s="6" r="G391" t="n">
        <v>1</v>
      </c>
      <c s="6" r="I391" t="n">
        <v>0</v>
      </c>
    </row>
    <row r="392" spans="1:10">
      <c s="4" r="A392" t="s">
        <v>535</v>
      </c>
    </row>
    <row r="393" spans="1:10">
      <c s="3" r="A393" t="s">
        <v>1213</v>
      </c>
    </row>
    <row r="394" spans="1:10">
      <c s="4" r="A394" t="s">
        <v>733</v>
      </c>
      <c s="6" r="C394" t="n">
        <v>71</v>
      </c>
      <c s="6" r="E394" t="n">
        <v>73</v>
      </c>
      <c s="6" r="G394" t="n">
        <v>71</v>
      </c>
      <c s="6" r="I394" t="n">
        <v>89</v>
      </c>
    </row>
    <row r="395" spans="1:10">
      <c s="4" r="A395" t="s">
        <v>1214</v>
      </c>
      <c s="6" r="C395" t="n">
        <v>0</v>
      </c>
      <c s="6" r="E395" t="n">
        <v>0</v>
      </c>
      <c s="6" r="G395" t="n">
        <v>0</v>
      </c>
      <c s="6" r="I395" t="n">
        <v>0</v>
      </c>
    </row>
    <row r="396" spans="1:10">
      <c s="4" r="A396" t="s">
        <v>1215</v>
      </c>
      <c s="6" r="C396" t="n">
        <v>0</v>
      </c>
      <c s="6" r="E396" t="n">
        <v>-2</v>
      </c>
      <c s="6" r="G396" t="n">
        <v>2</v>
      </c>
      <c s="6" r="I396" t="n">
        <v>-1</v>
      </c>
    </row>
    <row r="397" spans="1:10">
      <c s="4" r="A397" t="s">
        <v>1216</v>
      </c>
      <c s="6" r="C397" t="n">
        <v>0</v>
      </c>
      <c s="6" r="E397" t="n">
        <v>0</v>
      </c>
      <c s="6" r="G397" t="n">
        <v>0</v>
      </c>
      <c s="6" r="I397" t="n">
        <v>0</v>
      </c>
    </row>
    <row r="398" spans="1:10">
      <c s="4" r="A398" t="s">
        <v>1217</v>
      </c>
      <c s="6" r="C398" t="n">
        <v>0</v>
      </c>
      <c s="6" r="E398" t="n">
        <v>0</v>
      </c>
      <c s="6" r="G398" t="n">
        <v>0</v>
      </c>
      <c s="6" r="I398" t="n">
        <v>0</v>
      </c>
    </row>
    <row r="399" spans="1:10">
      <c s="4" r="A399" t="s">
        <v>1218</v>
      </c>
      <c s="6" r="C399" t="n">
        <v>0</v>
      </c>
      <c s="6" r="E399" t="n">
        <v>0</v>
      </c>
      <c s="6" r="G399" t="n">
        <v>0</v>
      </c>
      <c s="6" r="I399" t="n">
        <v>0</v>
      </c>
    </row>
    <row r="400" spans="1:10">
      <c s="4" r="A400" t="s">
        <v>1219</v>
      </c>
      <c s="6" r="C400" t="n">
        <v>0</v>
      </c>
      <c s="6" r="E400" t="n">
        <v>0</v>
      </c>
      <c s="6" r="G400" t="n">
        <v>-2</v>
      </c>
      <c s="6" r="I400" t="n">
        <v>0</v>
      </c>
    </row>
    <row r="401" spans="1:10">
      <c s="4" r="A401" t="s">
        <v>1220</v>
      </c>
      <c s="6" r="C401" t="n">
        <v>0</v>
      </c>
      <c s="4" r="D401" t="s">
        <v>67</v>
      </c>
      <c s="6" r="E401" t="n">
        <v>16</v>
      </c>
      <c s="4" r="F401" t="s">
        <v>67</v>
      </c>
      <c s="6" r="G401" t="n">
        <v>0</v>
      </c>
      <c s="4" r="H401" t="s">
        <v>69</v>
      </c>
      <c s="6" r="I401" t="n">
        <v>16</v>
      </c>
      <c s="4" r="J401" t="s">
        <v>67</v>
      </c>
    </row>
    <row r="402" spans="1:10">
      <c s="4" r="A402" t="s">
        <v>1221</v>
      </c>
      <c s="6" r="C402" t="n">
        <v>0</v>
      </c>
      <c s="4" r="D402" t="s">
        <v>67</v>
      </c>
      <c s="6" r="E402" t="n">
        <v>0</v>
      </c>
      <c s="4" r="F402" t="s">
        <v>67</v>
      </c>
      <c s="6" r="G402" t="n">
        <v>0</v>
      </c>
      <c s="4" r="H402" t="s">
        <v>69</v>
      </c>
      <c s="6" r="I402" t="n">
        <v>-17</v>
      </c>
      <c s="4" r="J402" t="s">
        <v>67</v>
      </c>
    </row>
    <row r="403" spans="1:10">
      <c s="4" r="A403" t="s">
        <v>734</v>
      </c>
      <c s="6" r="C403" t="n">
        <v>71</v>
      </c>
      <c s="6" r="E403" t="n">
        <v>87</v>
      </c>
      <c s="6" r="G403" t="n">
        <v>71</v>
      </c>
      <c s="6" r="I403" t="n">
        <v>87</v>
      </c>
    </row>
    <row r="404" spans="1:10">
      <c s="4" r="A404" t="s">
        <v>1222</v>
      </c>
      <c s="6" r="C404" t="n">
        <v>0</v>
      </c>
      <c s="6" r="E404" t="n">
        <v>0</v>
      </c>
      <c s="6" r="G404" t="n">
        <v>0</v>
      </c>
      <c s="6" r="I404" t="n">
        <v>0</v>
      </c>
    </row>
    <row r="405" spans="1:10">
      <c s="4" r="A405" t="s">
        <v>536</v>
      </c>
    </row>
    <row r="406" spans="1:10">
      <c s="3" r="A406" t="s">
        <v>1213</v>
      </c>
    </row>
    <row r="407" spans="1:10">
      <c s="4" r="A407" t="s">
        <v>733</v>
      </c>
      <c s="6" r="C407" t="n">
        <v>186</v>
      </c>
      <c s="6" r="E407" t="n">
        <v>154</v>
      </c>
      <c s="6" r="G407" t="n">
        <v>144</v>
      </c>
      <c s="6" r="I407" t="n">
        <v>154</v>
      </c>
    </row>
    <row r="408" spans="1:10">
      <c s="4" r="A408" t="s">
        <v>1214</v>
      </c>
      <c s="6" r="C408" t="n">
        <v>1</v>
      </c>
      <c s="6" r="E408" t="n">
        <v>0</v>
      </c>
      <c s="6" r="G408" t="n">
        <v>1</v>
      </c>
      <c s="6" r="I408" t="n">
        <v>0</v>
      </c>
    </row>
    <row r="409" spans="1:10">
      <c s="4" r="A409" t="s">
        <v>1215</v>
      </c>
      <c s="6" r="C409" t="n">
        <v>-1</v>
      </c>
      <c s="6" r="E409" t="n">
        <v>0</v>
      </c>
      <c s="6" r="G409" t="n">
        <v>3</v>
      </c>
      <c s="6" r="I409" t="n">
        <v>0</v>
      </c>
    </row>
    <row r="410" spans="1:10">
      <c s="4" r="A410" t="s">
        <v>1216</v>
      </c>
      <c s="6" r="C410" t="n">
        <v>0</v>
      </c>
      <c s="6" r="E410" t="n">
        <v>0</v>
      </c>
      <c s="6" r="G410" t="n">
        <v>0</v>
      </c>
      <c s="6" r="I410" t="n">
        <v>0</v>
      </c>
    </row>
    <row r="411" spans="1:10">
      <c s="4" r="A411" t="s">
        <v>1217</v>
      </c>
      <c s="6" r="C411" t="n">
        <v>0</v>
      </c>
      <c s="6" r="E411" t="n">
        <v>0</v>
      </c>
      <c s="6" r="G411" t="n">
        <v>0</v>
      </c>
      <c s="6" r="I411" t="n">
        <v>0</v>
      </c>
    </row>
    <row r="412" spans="1:10">
      <c s="4" r="A412" t="s">
        <v>1218</v>
      </c>
      <c s="6" r="C412" t="n">
        <v>0</v>
      </c>
      <c s="6" r="E412" t="n">
        <v>0</v>
      </c>
      <c s="6" r="G412" t="n">
        <v>0</v>
      </c>
      <c s="6" r="I412" t="n">
        <v>0</v>
      </c>
    </row>
    <row r="413" spans="1:10">
      <c s="4" r="A413" t="s">
        <v>1219</v>
      </c>
      <c s="6" r="C413" t="n">
        <v>-14</v>
      </c>
      <c s="6" r="E413" t="n">
        <v>-8</v>
      </c>
      <c s="6" r="G413" t="n">
        <v>-14</v>
      </c>
      <c s="6" r="I413" t="n">
        <v>-8</v>
      </c>
    </row>
    <row r="414" spans="1:10">
      <c s="4" r="A414" t="s">
        <v>1220</v>
      </c>
      <c s="6" r="C414" t="n">
        <v>1</v>
      </c>
      <c s="4" r="D414" t="s">
        <v>67</v>
      </c>
      <c s="6" r="E414" t="n">
        <v>0</v>
      </c>
      <c s="4" r="F414" t="s">
        <v>67</v>
      </c>
      <c s="6" r="G414" t="n">
        <v>39</v>
      </c>
      <c s="4" r="H414" t="s">
        <v>69</v>
      </c>
      <c s="6" r="I414" t="n">
        <v>0</v>
      </c>
      <c s="4" r="J414" t="s">
        <v>67</v>
      </c>
    </row>
    <row r="415" spans="1:10">
      <c s="4" r="A415" t="s">
        <v>1221</v>
      </c>
      <c s="6" r="C415" t="n">
        <v>0</v>
      </c>
      <c s="4" r="D415" t="s">
        <v>67</v>
      </c>
      <c s="6" r="E415" t="n">
        <v>0</v>
      </c>
      <c s="4" r="F415" t="s">
        <v>67</v>
      </c>
      <c s="6" r="G415" t="n">
        <v>0</v>
      </c>
      <c s="4" r="H415" t="s">
        <v>69</v>
      </c>
      <c s="6" r="I415" t="n">
        <v>0</v>
      </c>
      <c s="4" r="J415" t="s">
        <v>67</v>
      </c>
    </row>
    <row r="416" spans="1:10">
      <c s="4" r="A416" t="s">
        <v>734</v>
      </c>
      <c s="6" r="C416" t="n">
        <v>173</v>
      </c>
      <c s="6" r="E416" t="n">
        <v>146</v>
      </c>
      <c s="6" r="G416" t="n">
        <v>173</v>
      </c>
      <c s="6" r="I416" t="n">
        <v>146</v>
      </c>
    </row>
    <row r="417" spans="1:10">
      <c s="4" r="A417" t="s">
        <v>1222</v>
      </c>
      <c s="6" r="C417" t="n">
        <v>0</v>
      </c>
      <c s="6" r="E417" t="n">
        <v>0</v>
      </c>
      <c s="6" r="G417" t="n">
        <v>0</v>
      </c>
      <c s="6" r="I417" t="n">
        <v>0</v>
      </c>
    </row>
    <row r="418" spans="1:10">
      <c s="4" r="A418" t="s">
        <v>537</v>
      </c>
    </row>
    <row r="419" spans="1:10">
      <c s="3" r="A419" t="s">
        <v>1213</v>
      </c>
    </row>
    <row r="420" spans="1:10">
      <c s="4" r="A420" t="s">
        <v>733</v>
      </c>
      <c s="6" r="C420" t="n">
        <v>29</v>
      </c>
      <c s="6" r="E420" t="n">
        <v>75</v>
      </c>
      <c s="6" r="G420" t="n">
        <v>72</v>
      </c>
      <c s="6" r="I420" t="n">
        <v>81</v>
      </c>
    </row>
    <row r="421" spans="1:10">
      <c s="4" r="A421" t="s">
        <v>1214</v>
      </c>
      <c s="6" r="C421" t="n">
        <v>-2</v>
      </c>
      <c s="6" r="E421" t="n">
        <v>0</v>
      </c>
      <c s="6" r="G421" t="n">
        <v>-2</v>
      </c>
      <c s="6" r="I421" t="n">
        <v>0</v>
      </c>
    </row>
    <row r="422" spans="1:10">
      <c s="4" r="A422" t="s">
        <v>1215</v>
      </c>
      <c s="6" r="C422" t="n">
        <v>2</v>
      </c>
      <c s="6" r="E422" t="n">
        <v>-2</v>
      </c>
      <c s="6" r="G422" t="n">
        <v>4</v>
      </c>
      <c s="6" r="I422" t="n">
        <v>3</v>
      </c>
    </row>
    <row r="423" spans="1:10">
      <c s="4" r="A423" t="s">
        <v>1216</v>
      </c>
      <c s="6" r="C423" t="n">
        <v>0</v>
      </c>
      <c s="6" r="E423" t="n">
        <v>0</v>
      </c>
      <c s="6" r="G423" t="n">
        <v>0</v>
      </c>
      <c s="6" r="I423" t="n">
        <v>0</v>
      </c>
    </row>
    <row r="424" spans="1:10">
      <c s="4" r="A424" t="s">
        <v>1217</v>
      </c>
      <c s="6" r="C424" t="n">
        <v>-12</v>
      </c>
      <c s="6" r="E424" t="n">
        <v>0</v>
      </c>
      <c s="6" r="G424" t="n">
        <v>-12</v>
      </c>
      <c s="6" r="I424" t="n">
        <v>0</v>
      </c>
    </row>
    <row r="425" spans="1:10">
      <c s="4" r="A425" t="s">
        <v>1218</v>
      </c>
      <c s="6" r="C425" t="n">
        <v>0</v>
      </c>
      <c s="6" r="E425" t="n">
        <v>0</v>
      </c>
      <c s="6" r="G425" t="n">
        <v>0</v>
      </c>
      <c s="6" r="I425" t="n">
        <v>0</v>
      </c>
    </row>
    <row r="426" spans="1:10">
      <c s="4" r="A426" t="s">
        <v>1219</v>
      </c>
      <c s="6" r="C426" t="n">
        <v>0</v>
      </c>
      <c s="6" r="E426" t="n">
        <v>0</v>
      </c>
      <c s="6" r="G426" t="n">
        <v>-7</v>
      </c>
      <c s="6" r="I426" t="n">
        <v>-11</v>
      </c>
    </row>
    <row r="427" spans="1:10">
      <c s="4" r="A427" t="s">
        <v>1220</v>
      </c>
      <c s="6" r="C427" t="n">
        <v>10</v>
      </c>
      <c s="4" r="D427" t="s">
        <v>67</v>
      </c>
      <c s="6" r="E427" t="n">
        <v>0</v>
      </c>
      <c s="4" r="F427" t="s">
        <v>67</v>
      </c>
      <c s="6" r="G427" t="n">
        <v>10</v>
      </c>
      <c s="4" r="H427" t="s">
        <v>69</v>
      </c>
      <c s="6" r="I427" t="n">
        <v>1</v>
      </c>
      <c s="4" r="J427" t="s">
        <v>67</v>
      </c>
    </row>
    <row r="428" spans="1:10">
      <c s="4" r="A428" t="s">
        <v>1221</v>
      </c>
      <c s="6" r="C428" t="n">
        <v>0</v>
      </c>
      <c s="4" r="D428" t="s">
        <v>67</v>
      </c>
      <c s="6" r="E428" t="n">
        <v>0</v>
      </c>
      <c s="4" r="F428" t="s">
        <v>67</v>
      </c>
      <c s="6" r="G428" t="n">
        <v>-38</v>
      </c>
      <c s="4" r="H428" t="s">
        <v>69</v>
      </c>
      <c s="6" r="I428" t="n">
        <v>-1</v>
      </c>
      <c s="4" r="J428" t="s">
        <v>67</v>
      </c>
    </row>
    <row r="429" spans="1:10">
      <c s="4" r="A429" t="s">
        <v>734</v>
      </c>
      <c s="6" r="C429" t="n">
        <v>27</v>
      </c>
      <c s="6" r="E429" t="n">
        <v>73</v>
      </c>
      <c s="6" r="G429" t="n">
        <v>27</v>
      </c>
      <c s="6" r="I429" t="n">
        <v>73</v>
      </c>
    </row>
    <row r="430" spans="1:10">
      <c s="4" r="A430" t="s">
        <v>1222</v>
      </c>
      <c s="6" r="C430" t="n">
        <v>-2</v>
      </c>
      <c s="6" r="E430" t="n">
        <v>0</v>
      </c>
      <c s="6" r="G430" t="n">
        <v>-2</v>
      </c>
      <c s="6" r="I430" t="n">
        <v>0</v>
      </c>
    </row>
    <row r="431" spans="1:10">
      <c s="4" r="A431" t="s">
        <v>538</v>
      </c>
    </row>
    <row r="432" spans="1:10">
      <c s="3" r="A432" t="s">
        <v>1213</v>
      </c>
    </row>
    <row r="433" spans="1:10">
      <c s="4" r="A433" t="s">
        <v>733</v>
      </c>
      <c s="6" r="C433" t="n">
        <v>96</v>
      </c>
      <c s="6" r="E433" t="n">
        <v>132</v>
      </c>
      <c s="6" r="G433" t="n">
        <v>116</v>
      </c>
      <c s="6" r="I433" t="n">
        <v>65</v>
      </c>
    </row>
    <row r="434" spans="1:10">
      <c s="4" r="A434" t="s">
        <v>1214</v>
      </c>
      <c s="6" r="C434" t="n">
        <v>0</v>
      </c>
      <c s="6" r="E434" t="n">
        <v>0</v>
      </c>
      <c s="6" r="G434" t="n">
        <v>0</v>
      </c>
      <c s="6" r="I434" t="n">
        <v>0</v>
      </c>
    </row>
    <row r="435" spans="1:10">
      <c s="4" r="A435" t="s">
        <v>1215</v>
      </c>
      <c s="6" r="C435" t="n">
        <v>0</v>
      </c>
      <c s="6" r="E435" t="n">
        <v>-3</v>
      </c>
      <c s="6" r="G435" t="n">
        <v>2</v>
      </c>
      <c s="6" r="I435" t="n">
        <v>-3</v>
      </c>
    </row>
    <row r="436" spans="1:10">
      <c s="4" r="A436" t="s">
        <v>1216</v>
      </c>
      <c s="6" r="C436" t="n">
        <v>0</v>
      </c>
      <c s="6" r="E436" t="n">
        <v>6</v>
      </c>
      <c s="6" r="G436" t="n">
        <v>51</v>
      </c>
      <c s="6" r="I436" t="n">
        <v>37</v>
      </c>
    </row>
    <row r="437" spans="1:10">
      <c s="4" r="A437" t="s">
        <v>1217</v>
      </c>
      <c s="6" r="C437" t="n">
        <v>-45</v>
      </c>
      <c s="6" r="E437" t="n">
        <v>0</v>
      </c>
      <c s="6" r="G437" t="n">
        <v>-45</v>
      </c>
      <c s="6" r="I437" t="n">
        <v>0</v>
      </c>
    </row>
    <row r="438" spans="1:10">
      <c s="4" r="A438" t="s">
        <v>1218</v>
      </c>
      <c s="6" r="C438" t="n">
        <v>0</v>
      </c>
      <c s="6" r="E438" t="n">
        <v>0</v>
      </c>
      <c s="6" r="G438" t="n">
        <v>0</v>
      </c>
      <c s="6" r="I438" t="n">
        <v>0</v>
      </c>
    </row>
    <row r="439" spans="1:10">
      <c s="4" r="A439" t="s">
        <v>1219</v>
      </c>
      <c s="6" r="C439" t="n">
        <v>-8</v>
      </c>
      <c s="6" r="E439" t="n">
        <v>-2</v>
      </c>
      <c s="6" r="G439" t="n">
        <v>-13</v>
      </c>
      <c s="6" r="I439" t="n">
        <v>-7</v>
      </c>
    </row>
    <row r="440" spans="1:10">
      <c s="4" r="A440" t="s">
        <v>1220</v>
      </c>
      <c s="6" r="C440" t="n">
        <v>5</v>
      </c>
      <c s="4" r="D440" t="s">
        <v>67</v>
      </c>
      <c s="6" r="E440" t="n">
        <v>9</v>
      </c>
      <c s="4" r="F440" t="s">
        <v>67</v>
      </c>
      <c s="6" r="G440" t="n">
        <v>13</v>
      </c>
      <c s="4" r="H440" t="s">
        <v>69</v>
      </c>
      <c s="6" r="I440" t="n">
        <v>50</v>
      </c>
      <c s="4" r="J440" t="s">
        <v>67</v>
      </c>
    </row>
    <row r="441" spans="1:10">
      <c s="4" r="A441" t="s">
        <v>1221</v>
      </c>
      <c s="6" r="C441" t="n">
        <v>-11</v>
      </c>
      <c s="4" r="D441" t="s">
        <v>67</v>
      </c>
      <c s="6" r="E441" t="n">
        <v>-72</v>
      </c>
      <c s="4" r="F441" t="s">
        <v>67</v>
      </c>
      <c s="6" r="G441" t="n">
        <v>-87</v>
      </c>
      <c s="4" r="H441" t="s">
        <v>69</v>
      </c>
      <c s="6" r="I441" t="n">
        <v>-72</v>
      </c>
      <c s="4" r="J441" t="s">
        <v>67</v>
      </c>
    </row>
    <row r="442" spans="1:10">
      <c s="4" r="A442" t="s">
        <v>734</v>
      </c>
      <c s="6" r="C442" t="n">
        <v>37</v>
      </c>
      <c s="6" r="E442" t="n">
        <v>70</v>
      </c>
      <c s="6" r="G442" t="n">
        <v>37</v>
      </c>
      <c s="6" r="I442" t="n">
        <v>70</v>
      </c>
    </row>
    <row r="443" spans="1:10">
      <c s="4" r="A443" t="s">
        <v>1222</v>
      </c>
      <c s="6" r="C443" t="n">
        <v>0</v>
      </c>
      <c s="6" r="E443" t="n">
        <v>0</v>
      </c>
      <c s="6" r="G443" t="n">
        <v>0</v>
      </c>
      <c s="6" r="I443" t="n">
        <v>0</v>
      </c>
    </row>
    <row r="444" spans="1:10">
      <c s="4" r="A444" t="s">
        <v>539</v>
      </c>
    </row>
    <row r="445" spans="1:10">
      <c s="3" r="A445" t="s">
        <v>1213</v>
      </c>
    </row>
    <row r="446" spans="1:10">
      <c s="4" r="A446" t="s">
        <v>733</v>
      </c>
      <c s="6" r="C446" t="n">
        <v>33</v>
      </c>
      <c s="6" r="E446" t="n">
        <v>25</v>
      </c>
      <c s="6" r="G446" t="n">
        <v>10</v>
      </c>
      <c s="6" r="I446" t="n">
        <v>5</v>
      </c>
    </row>
    <row r="447" spans="1:10">
      <c s="4" r="A447" t="s">
        <v>1214</v>
      </c>
      <c s="6" r="C447" t="n">
        <v>0</v>
      </c>
      <c s="6" r="E447" t="n">
        <v>0</v>
      </c>
      <c s="6" r="G447" t="n">
        <v>0</v>
      </c>
      <c s="6" r="I447" t="n">
        <v>0</v>
      </c>
    </row>
    <row r="448" spans="1:10">
      <c s="4" r="A448" t="s">
        <v>1215</v>
      </c>
      <c s="6" r="C448" t="n">
        <v>-3</v>
      </c>
      <c s="6" r="E448" t="n">
        <v>-1</v>
      </c>
      <c s="6" r="G448" t="n">
        <v>1</v>
      </c>
      <c s="6" r="I448" t="n">
        <v>-1</v>
      </c>
    </row>
    <row r="449" spans="1:10">
      <c s="4" r="A449" t="s">
        <v>1216</v>
      </c>
      <c s="6" r="C449" t="n">
        <v>0</v>
      </c>
      <c s="6" r="E449" t="n">
        <v>0</v>
      </c>
      <c s="6" r="G449" t="n">
        <v>23</v>
      </c>
      <c s="6" r="I449" t="n">
        <v>9</v>
      </c>
    </row>
    <row r="450" spans="1:10">
      <c s="4" r="A450" t="s">
        <v>1217</v>
      </c>
      <c s="6" r="C450" t="n">
        <v>0</v>
      </c>
      <c s="6" r="E450" t="n">
        <v>0</v>
      </c>
      <c s="6" r="G450" t="n">
        <v>0</v>
      </c>
      <c s="6" r="I450" t="n">
        <v>0</v>
      </c>
    </row>
    <row r="451" spans="1:10">
      <c s="4" r="A451" t="s">
        <v>1218</v>
      </c>
      <c s="6" r="C451" t="n">
        <v>0</v>
      </c>
      <c s="6" r="E451" t="n">
        <v>0</v>
      </c>
      <c s="6" r="G451" t="n">
        <v>0</v>
      </c>
      <c s="6" r="I451" t="n">
        <v>0</v>
      </c>
    </row>
    <row r="452" spans="1:10">
      <c s="4" r="A452" t="s">
        <v>1219</v>
      </c>
      <c s="6" r="C452" t="n">
        <v>0</v>
      </c>
      <c s="6" r="E452" t="n">
        <v>0</v>
      </c>
      <c s="6" r="G452" t="n">
        <v>-4</v>
      </c>
      <c s="6" r="I452" t="n">
        <v>-1</v>
      </c>
    </row>
    <row r="453" spans="1:10">
      <c s="4" r="A453" t="s">
        <v>1220</v>
      </c>
      <c s="6" r="C453" t="n">
        <v>0</v>
      </c>
      <c s="4" r="D453" t="s">
        <v>67</v>
      </c>
      <c s="6" r="E453" t="n">
        <v>0</v>
      </c>
      <c s="4" r="F453" t="s">
        <v>67</v>
      </c>
      <c s="6" r="G453" t="n">
        <v>0</v>
      </c>
      <c s="4" r="H453" t="s">
        <v>69</v>
      </c>
      <c s="6" r="I453" t="n">
        <v>13</v>
      </c>
      <c s="4" r="J453" t="s">
        <v>67</v>
      </c>
    </row>
    <row r="454" spans="1:10">
      <c s="4" r="A454" t="s">
        <v>1221</v>
      </c>
      <c s="6" r="C454" t="n">
        <v>-2</v>
      </c>
      <c s="4" r="D454" t="s">
        <v>67</v>
      </c>
      <c s="6" r="E454" t="n">
        <v>-13</v>
      </c>
      <c s="4" r="F454" t="s">
        <v>67</v>
      </c>
      <c s="6" r="G454" t="n">
        <v>-2</v>
      </c>
      <c s="4" r="H454" t="s">
        <v>69</v>
      </c>
      <c s="6" r="I454" t="n">
        <v>-14</v>
      </c>
      <c s="4" r="J454" t="s">
        <v>67</v>
      </c>
    </row>
    <row r="455" spans="1:10">
      <c s="4" r="A455" t="s">
        <v>734</v>
      </c>
      <c s="6" r="C455" t="n">
        <v>28</v>
      </c>
      <c s="6" r="E455" t="n">
        <v>11</v>
      </c>
      <c s="6" r="G455" t="n">
        <v>28</v>
      </c>
      <c s="6" r="I455" t="n">
        <v>11</v>
      </c>
    </row>
    <row r="456" spans="1:10">
      <c s="4" r="A456" t="s">
        <v>1222</v>
      </c>
      <c s="6" r="C456" t="n">
        <v>0</v>
      </c>
      <c s="6" r="E456" t="n">
        <v>0</v>
      </c>
      <c s="6" r="G456" t="n">
        <v>0</v>
      </c>
      <c s="6" r="I456" t="n">
        <v>0</v>
      </c>
    </row>
    <row r="457" spans="1:10">
      <c s="4" r="A457" t="s">
        <v>540</v>
      </c>
    </row>
    <row r="458" spans="1:10">
      <c s="3" r="A458" t="s">
        <v>1213</v>
      </c>
    </row>
    <row r="459" spans="1:10">
      <c s="4" r="A459" t="s">
        <v>733</v>
      </c>
      <c s="6" r="C459" t="n">
        <v>198</v>
      </c>
      <c s="6" r="E459" t="n">
        <v>1360</v>
      </c>
      <c s="6" r="G459" t="n">
        <v>1142</v>
      </c>
      <c s="6" r="I459" t="n">
        <v>1420</v>
      </c>
    </row>
    <row r="460" spans="1:10">
      <c s="4" r="A460" t="s">
        <v>1214</v>
      </c>
      <c s="6" r="C460" t="n">
        <v>-6</v>
      </c>
      <c s="6" r="E460" t="n">
        <v>0</v>
      </c>
      <c s="6" r="G460" t="n">
        <v>-16</v>
      </c>
      <c s="6" r="I460" t="n">
        <v>3</v>
      </c>
    </row>
    <row r="461" spans="1:10">
      <c s="4" r="A461" t="s">
        <v>1215</v>
      </c>
      <c s="6" r="C461" t="n">
        <v>7</v>
      </c>
      <c s="6" r="E461" t="n">
        <v>-7</v>
      </c>
      <c s="6" r="G461" t="n">
        <v>3</v>
      </c>
      <c s="6" r="I461" t="n">
        <v>10</v>
      </c>
    </row>
    <row r="462" spans="1:10">
      <c s="4" r="A462" t="s">
        <v>1216</v>
      </c>
      <c s="6" r="C462" t="n">
        <v>0</v>
      </c>
      <c s="6" r="E462" t="n">
        <v>34</v>
      </c>
      <c s="6" r="G462" t="n">
        <v>12</v>
      </c>
      <c s="6" r="I462" t="n">
        <v>129</v>
      </c>
    </row>
    <row r="463" spans="1:10">
      <c s="4" r="A463" t="s">
        <v>1217</v>
      </c>
      <c s="6" r="C463" t="n">
        <v>-5</v>
      </c>
      <c s="6" r="E463" t="n">
        <v>-14</v>
      </c>
      <c s="6" r="G463" t="n">
        <v>-25</v>
      </c>
      <c s="6" r="I463" t="n">
        <v>-22</v>
      </c>
    </row>
    <row r="464" spans="1:10">
      <c s="4" r="A464" t="s">
        <v>1218</v>
      </c>
      <c s="6" r="C464" t="n">
        <v>0</v>
      </c>
      <c s="6" r="E464" t="n">
        <v>0</v>
      </c>
      <c s="6" r="G464" t="n">
        <v>0</v>
      </c>
      <c s="6" r="I464" t="n">
        <v>0</v>
      </c>
    </row>
    <row r="465" spans="1:10">
      <c s="4" r="A465" t="s">
        <v>1219</v>
      </c>
      <c s="6" r="C465" t="n">
        <v>-5</v>
      </c>
      <c s="6" r="E465" t="n">
        <v>-50</v>
      </c>
      <c s="6" r="G465" t="n">
        <v>-19</v>
      </c>
      <c s="6" r="I465" t="n">
        <v>-234</v>
      </c>
    </row>
    <row r="466" spans="1:10">
      <c s="4" r="A466" t="s">
        <v>1220</v>
      </c>
      <c s="6" r="C466" t="n">
        <v>25</v>
      </c>
      <c s="4" r="D466" t="s">
        <v>67</v>
      </c>
      <c s="6" r="E466" t="n">
        <v>77</v>
      </c>
      <c s="4" r="F466" t="s">
        <v>67</v>
      </c>
      <c s="6" r="G466" t="n">
        <v>66</v>
      </c>
      <c s="4" r="H466" t="s">
        <v>69</v>
      </c>
      <c s="6" r="I466" t="n">
        <v>141</v>
      </c>
      <c s="4" r="J466" t="s">
        <v>67</v>
      </c>
    </row>
    <row r="467" spans="1:10">
      <c s="4" r="A467" t="s">
        <v>1221</v>
      </c>
      <c s="6" r="C467" t="n">
        <v>-64</v>
      </c>
      <c s="4" r="D467" t="s">
        <v>67</v>
      </c>
      <c s="6" r="E467" t="n">
        <v>-94</v>
      </c>
      <c s="4" r="F467" t="s">
        <v>67</v>
      </c>
      <c s="6" r="G467" t="n">
        <v>-1013</v>
      </c>
      <c s="4" r="H467" t="s">
        <v>69</v>
      </c>
      <c s="6" r="I467" t="n">
        <v>-141</v>
      </c>
      <c s="4" r="J467" t="s">
        <v>67</v>
      </c>
    </row>
    <row r="468" spans="1:10">
      <c s="4" r="A468" t="s">
        <v>734</v>
      </c>
      <c s="6" r="C468" t="n">
        <v>150</v>
      </c>
      <c s="6" r="E468" t="n">
        <v>1306</v>
      </c>
      <c s="6" r="G468" t="n">
        <v>150</v>
      </c>
      <c s="6" r="I468" t="n">
        <v>1306</v>
      </c>
    </row>
    <row r="469" spans="1:10">
      <c s="4" r="A469" t="s">
        <v>1222</v>
      </c>
      <c s="6" r="C469" t="n">
        <v>-6</v>
      </c>
      <c s="6" r="E469" t="n">
        <v>2</v>
      </c>
      <c s="6" r="G469" t="n">
        <v>-16</v>
      </c>
      <c s="6" r="I469" t="n">
        <v>2</v>
      </c>
    </row>
    <row r="470" spans="1:10">
      <c s="4" r="A470" t="s">
        <v>516</v>
      </c>
    </row>
    <row r="471" spans="1:10">
      <c s="3" r="A471" t="s">
        <v>1213</v>
      </c>
    </row>
    <row r="472" spans="1:10">
      <c s="4" r="A472" t="s">
        <v>733</v>
      </c>
      <c s="6" r="E472" t="n">
        <v>5</v>
      </c>
      <c s="6" r="I472" t="n">
        <v>7</v>
      </c>
    </row>
    <row r="473" spans="1:10">
      <c s="4" r="A473" t="s">
        <v>1214</v>
      </c>
      <c s="6" r="E473" t="n">
        <v>0</v>
      </c>
      <c s="6" r="I473" t="n">
        <v>0</v>
      </c>
    </row>
    <row r="474" spans="1:10">
      <c s="4" r="A474" t="s">
        <v>1215</v>
      </c>
      <c s="6" r="E474" t="n">
        <v>0</v>
      </c>
      <c s="6" r="I474" t="n">
        <v>-1</v>
      </c>
    </row>
    <row r="475" spans="1:10">
      <c s="4" r="A475" t="s">
        <v>1216</v>
      </c>
      <c s="6" r="E475" t="n">
        <v>0</v>
      </c>
      <c s="6" r="I475" t="n">
        <v>0</v>
      </c>
    </row>
    <row r="476" spans="1:10">
      <c s="4" r="A476" t="s">
        <v>1217</v>
      </c>
      <c s="6" r="E476" t="n">
        <v>0</v>
      </c>
      <c s="6" r="I476" t="n">
        <v>0</v>
      </c>
    </row>
    <row r="477" spans="1:10">
      <c s="4" r="A477" t="s">
        <v>1218</v>
      </c>
      <c s="6" r="E477" t="n">
        <v>0</v>
      </c>
      <c s="6" r="I477" t="n">
        <v>0</v>
      </c>
    </row>
    <row r="478" spans="1:10">
      <c s="4" r="A478" t="s">
        <v>1219</v>
      </c>
      <c s="6" r="E478" t="n">
        <v>0</v>
      </c>
      <c s="6" r="I478" t="n">
        <v>-1</v>
      </c>
    </row>
    <row r="479" spans="1:10">
      <c s="4" r="A479" t="s">
        <v>1220</v>
      </c>
      <c s="4" r="B479" t="s">
        <v>67</v>
      </c>
      <c s="6" r="E479" t="n">
        <v>0</v>
      </c>
      <c s="6" r="I479" t="n">
        <v>0</v>
      </c>
    </row>
    <row r="480" spans="1:10">
      <c s="4" r="A480" t="s">
        <v>1221</v>
      </c>
      <c s="4" r="B480" t="s">
        <v>67</v>
      </c>
      <c s="6" r="E480" t="n">
        <v>-5</v>
      </c>
      <c s="6" r="I480" t="n">
        <v>-5</v>
      </c>
    </row>
    <row r="481" spans="1:10">
      <c s="4" r="A481" t="s">
        <v>734</v>
      </c>
      <c s="6" r="E481" t="n">
        <v>0</v>
      </c>
      <c s="6" r="I481" t="n">
        <v>0</v>
      </c>
    </row>
    <row r="482" spans="1:10">
      <c s="4" r="A482" t="s">
        <v>1222</v>
      </c>
      <c s="6" r="E482" t="n">
        <v>0</v>
      </c>
      <c s="6" r="I482" t="n">
        <v>0</v>
      </c>
    </row>
    <row r="483" spans="1:10">
      <c s="4" r="A483" t="s">
        <v>383</v>
      </c>
    </row>
    <row r="484" spans="1:10">
      <c s="3" r="A484" t="s">
        <v>1213</v>
      </c>
    </row>
    <row r="485" spans="1:10">
      <c s="4" r="A485" t="s">
        <v>733</v>
      </c>
      <c s="6" r="C485" t="n">
        <v>44</v>
      </c>
      <c s="6" r="E485" t="n">
        <v>41</v>
      </c>
      <c s="6" r="G485" t="n">
        <v>38</v>
      </c>
      <c s="6" r="I485" t="n">
        <v>34</v>
      </c>
    </row>
    <row r="486" spans="1:10">
      <c s="4" r="A486" t="s">
        <v>1214</v>
      </c>
      <c s="6" r="C486" t="n">
        <v>0</v>
      </c>
      <c s="6" r="E486" t="n">
        <v>0</v>
      </c>
      <c s="6" r="G486" t="n">
        <v>0</v>
      </c>
      <c s="6" r="I486" t="n">
        <v>0</v>
      </c>
    </row>
    <row r="487" spans="1:10">
      <c s="4" r="A487" t="s">
        <v>1215</v>
      </c>
      <c s="6" r="C487" t="n">
        <v>0</v>
      </c>
      <c s="6" r="E487" t="n">
        <v>0</v>
      </c>
      <c s="6" r="G487" t="n">
        <v>0</v>
      </c>
      <c s="6" r="I487" t="n">
        <v>0</v>
      </c>
    </row>
    <row r="488" spans="1:10">
      <c s="4" r="A488" t="s">
        <v>1216</v>
      </c>
      <c s="6" r="C488" t="n">
        <v>2</v>
      </c>
      <c s="6" r="E488" t="n">
        <v>0</v>
      </c>
      <c s="6" r="G488" t="n">
        <v>8</v>
      </c>
      <c s="6" r="I488" t="n">
        <v>1</v>
      </c>
    </row>
    <row r="489" spans="1:10">
      <c s="4" r="A489" t="s">
        <v>1217</v>
      </c>
      <c s="6" r="C489" t="n">
        <v>0</v>
      </c>
      <c s="6" r="E489" t="n">
        <v>-4</v>
      </c>
      <c s="6" r="G489" t="n">
        <v>0</v>
      </c>
      <c s="6" r="I489" t="n">
        <v>-5</v>
      </c>
    </row>
    <row r="490" spans="1:10">
      <c s="4" r="A490" t="s">
        <v>1218</v>
      </c>
      <c s="6" r="C490" t="n">
        <v>0</v>
      </c>
      <c s="6" r="E490" t="n">
        <v>0</v>
      </c>
      <c s="6" r="G490" t="n">
        <v>0</v>
      </c>
      <c s="6" r="I490" t="n">
        <v>0</v>
      </c>
    </row>
    <row r="491" spans="1:10">
      <c s="4" r="A491" t="s">
        <v>1219</v>
      </c>
      <c s="6" r="C491" t="n">
        <v>0</v>
      </c>
      <c s="6" r="E491" t="n">
        <v>0</v>
      </c>
      <c s="6" r="G491" t="n">
        <v>0</v>
      </c>
      <c s="6" r="I491" t="n">
        <v>0</v>
      </c>
    </row>
    <row r="492" spans="1:10">
      <c s="4" r="A492" t="s">
        <v>1220</v>
      </c>
      <c s="6" r="C492" t="n">
        <v>0</v>
      </c>
      <c s="4" r="D492" t="s">
        <v>67</v>
      </c>
      <c s="6" r="E492" t="n">
        <v>1</v>
      </c>
      <c s="4" r="F492" t="s">
        <v>67</v>
      </c>
      <c s="6" r="G492" t="n">
        <v>0</v>
      </c>
      <c s="4" r="H492" t="s">
        <v>69</v>
      </c>
      <c s="6" r="I492" t="n">
        <v>8</v>
      </c>
      <c s="4" r="J492" t="s">
        <v>67</v>
      </c>
    </row>
    <row r="493" spans="1:10">
      <c s="4" r="A493" t="s">
        <v>1221</v>
      </c>
      <c s="6" r="C493" t="n">
        <v>0</v>
      </c>
      <c s="4" r="D493" t="s">
        <v>67</v>
      </c>
      <c s="6" r="E493" t="n">
        <v>0</v>
      </c>
      <c s="4" r="F493" t="s">
        <v>67</v>
      </c>
      <c s="6" r="G493" t="n">
        <v>0</v>
      </c>
      <c s="4" r="H493" t="s">
        <v>69</v>
      </c>
      <c s="6" r="I493" t="n">
        <v>0</v>
      </c>
      <c s="4" r="J493" t="s">
        <v>67</v>
      </c>
    </row>
    <row r="494" spans="1:10">
      <c s="4" r="A494" t="s">
        <v>734</v>
      </c>
      <c s="6" r="C494" t="n">
        <v>46</v>
      </c>
      <c s="6" r="E494" t="n">
        <v>38</v>
      </c>
      <c s="6" r="G494" t="n">
        <v>46</v>
      </c>
      <c s="6" r="I494" t="n">
        <v>38</v>
      </c>
    </row>
    <row r="495" spans="1:10">
      <c s="4" r="A495" t="s">
        <v>1222</v>
      </c>
      <c s="7" r="C495" t="n">
        <v>0</v>
      </c>
      <c s="7" r="E495" t="n">
        <v>0</v>
      </c>
      <c s="7" r="G495" t="n">
        <v>0</v>
      </c>
      <c s="7" r="I495" t="n">
        <v>0</v>
      </c>
    </row>
    <row r="496" spans="1:10">
      <c r="A496" t="n"/>
    </row>
    <row r="497" spans="1:10">
      <c s="4" r="A497" t="s">
        <v>67</v>
      </c>
      <c s="4" r="B497" t="s">
        <v>1227</v>
      </c>
    </row>
    <row r="498" spans="1:10">
      <c s="4" r="A498" t="s">
        <v>69</v>
      </c>
      <c s="4" r="B498" t="s">
        <v>1228</v>
      </c>
    </row>
    <row r="499" spans="1:10">
      <c s="4" r="A499" t="s">
        <v>898</v>
      </c>
      <c s="4" r="B499" t="s">
        <v>908</v>
      </c>
    </row>
  </sheetData>
  <mergeCells count="11">
    <mergeCell ref="A1:B2"/>
    <mergeCell ref="C1:F1"/>
    <mergeCell ref="G1:J1"/>
    <mergeCell ref="C2:D2"/>
    <mergeCell ref="E2:F2"/>
    <mergeCell ref="G2:H2"/>
    <mergeCell ref="I2:J2"/>
    <mergeCell ref="A496:I496"/>
    <mergeCell ref="B497:I497"/>
    <mergeCell ref="B498:I498"/>
    <mergeCell ref="B499:I499"/>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29</v>
      </c>
      <c s="2" r="B1" t="s">
        <v>89</v>
      </c>
      <c s="2" r="D1" t="s">
        <v>1</v>
      </c>
    </row>
    <row r="2" spans="1:5">
      <c s="2" r="B2" t="s">
        <v>2</v>
      </c>
      <c s="2" r="C2" t="s">
        <v>90</v>
      </c>
      <c s="2" r="D2" t="s">
        <v>2</v>
      </c>
      <c s="2" r="E2" t="s">
        <v>90</v>
      </c>
    </row>
    <row r="3" spans="1:5">
      <c s="3" r="A3" t="s">
        <v>1230</v>
      </c>
    </row>
    <row r="4" spans="1:5">
      <c s="4" r="A4" t="s">
        <v>1231</v>
      </c>
      <c s="7" r="B4" t="n">
        <v>9</v>
      </c>
      <c s="7" r="C4" t="n">
        <v>23</v>
      </c>
      <c s="7" r="D4" t="n">
        <v>-35</v>
      </c>
      <c s="7" r="E4" t="n">
        <v>20</v>
      </c>
    </row>
    <row r="5" spans="1:5">
      <c s="4" r="A5" t="s">
        <v>1232</v>
      </c>
      <c s="6" r="B5" t="n">
        <v>-2</v>
      </c>
      <c s="6" r="C5" t="n">
        <v>22</v>
      </c>
      <c s="6" r="D5" t="n">
        <v>11</v>
      </c>
      <c s="6" r="E5" t="n">
        <v>17</v>
      </c>
    </row>
    <row r="6" spans="1:5">
      <c s="4" r="A6" t="s">
        <v>233</v>
      </c>
    </row>
    <row r="7" spans="1:5">
      <c s="3" r="A7" t="s">
        <v>1230</v>
      </c>
    </row>
    <row r="8" spans="1:5">
      <c s="4" r="A8" t="s">
        <v>1231</v>
      </c>
      <c s="6" r="B8" t="n">
        <v>11</v>
      </c>
      <c s="6" r="C8" t="n">
        <v>9</v>
      </c>
      <c s="6" r="D8" t="n">
        <v>-33</v>
      </c>
      <c s="6" r="E8" t="n">
        <v>30</v>
      </c>
    </row>
    <row r="9" spans="1:5">
      <c s="4" r="A9" t="s">
        <v>1232</v>
      </c>
      <c s="6" r="B9" t="n">
        <v>9</v>
      </c>
      <c s="6" r="C9" t="n">
        <v>8</v>
      </c>
      <c s="6" r="D9" t="n">
        <v>23</v>
      </c>
      <c s="6" r="E9" t="n">
        <v>23</v>
      </c>
    </row>
    <row r="10" spans="1:5">
      <c s="4" r="A10" t="s">
        <v>1233</v>
      </c>
    </row>
    <row r="11" spans="1:5">
      <c s="3" r="A11" t="s">
        <v>1230</v>
      </c>
    </row>
    <row r="12" spans="1:5">
      <c s="4" r="A12" t="s">
        <v>1231</v>
      </c>
      <c s="6" r="B12" t="n">
        <v>-2</v>
      </c>
      <c s="6" r="C12" t="n">
        <v>14</v>
      </c>
      <c s="6" r="D12" t="n">
        <v>-2</v>
      </c>
      <c s="6" r="E12" t="n">
        <v>-10</v>
      </c>
    </row>
    <row r="13" spans="1:5">
      <c s="4" r="A13" t="s">
        <v>1232</v>
      </c>
      <c s="7" r="B13" t="n">
        <v>-11</v>
      </c>
      <c s="7" r="C13" t="n">
        <v>14</v>
      </c>
      <c s="7" r="D13" t="n">
        <v>-12</v>
      </c>
      <c s="7" r="E13" t="n">
        <v>-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36"/>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14"/>
  </cols>
  <sheetData>
    <row r="1" spans="1:4">
      <c s="1" r="A1" t="s">
        <v>1234</v>
      </c>
      <c s="2" r="C1" t="s">
        <v>1</v>
      </c>
    </row>
    <row r="2" spans="1:4">
      <c s="2" r="C2" t="s">
        <v>2</v>
      </c>
      <c s="2" r="D2" t="s">
        <v>25</v>
      </c>
    </row>
    <row r="3" spans="1:4">
      <c s="3" r="A3" t="s">
        <v>1235</v>
      </c>
    </row>
    <row r="4" spans="1:4">
      <c s="4" r="A4" t="s">
        <v>27</v>
      </c>
      <c s="7" r="C4" t="n">
        <v>63780</v>
      </c>
      <c s="7" r="D4" t="n">
        <v>58197</v>
      </c>
    </row>
    <row r="5" spans="1:4">
      <c s="4" r="A5" t="s">
        <v>850</v>
      </c>
      <c s="6" r="C5" t="n">
        <v>1355</v>
      </c>
      <c s="6" r="D5" t="n">
        <v>1129</v>
      </c>
    </row>
    <row r="6" spans="1:4">
      <c s="4" r="A6" t="s">
        <v>851</v>
      </c>
      <c s="6" r="C6" t="n">
        <v>1257</v>
      </c>
      <c s="6" r="D6" t="n">
        <v>1063</v>
      </c>
    </row>
    <row r="7" spans="1:4">
      <c s="4" r="A7" t="s">
        <v>32</v>
      </c>
    </row>
    <row r="8" spans="1:4">
      <c s="3" r="A8" t="s">
        <v>1235</v>
      </c>
    </row>
    <row r="9" spans="1:4">
      <c s="4" r="A9" t="s">
        <v>850</v>
      </c>
      <c s="6" r="C9" t="n">
        <v>1331</v>
      </c>
      <c s="6" r="D9" t="n">
        <v>1112</v>
      </c>
    </row>
    <row r="10" spans="1:4">
      <c s="4" r="A10" t="s">
        <v>1236</v>
      </c>
    </row>
    <row r="11" spans="1:4">
      <c s="3" r="A11" t="s">
        <v>1235</v>
      </c>
    </row>
    <row r="12" spans="1:4">
      <c s="4" r="A12" t="s">
        <v>850</v>
      </c>
      <c s="6" r="C12" t="n">
        <v>61</v>
      </c>
      <c s="6" r="D12" t="n">
        <v>30</v>
      </c>
    </row>
    <row r="13" spans="1:4">
      <c s="4" r="A13" t="s">
        <v>1237</v>
      </c>
    </row>
    <row r="14" spans="1:4">
      <c s="3" r="A14" t="s">
        <v>1235</v>
      </c>
    </row>
    <row r="15" spans="1:4">
      <c s="4" r="A15" t="s">
        <v>850</v>
      </c>
      <c s="6" r="C15" t="n">
        <v>4</v>
      </c>
      <c s="6" r="D15" t="n">
        <v>17</v>
      </c>
    </row>
    <row r="16" spans="1:4">
      <c s="4" r="A16" t="s">
        <v>47</v>
      </c>
    </row>
    <row r="17" spans="1:4">
      <c s="3" r="A17" t="s">
        <v>1235</v>
      </c>
    </row>
    <row r="18" spans="1:4">
      <c s="4" r="A18" t="s">
        <v>851</v>
      </c>
      <c s="6" r="C18" t="n">
        <v>816</v>
      </c>
      <c s="6" r="D18" t="n">
        <v>704</v>
      </c>
    </row>
    <row r="19" spans="1:4">
      <c s="4" r="A19" t="s">
        <v>1238</v>
      </c>
    </row>
    <row r="20" spans="1:4">
      <c s="3" r="A20" t="s">
        <v>1235</v>
      </c>
    </row>
    <row r="21" spans="1:4">
      <c s="4" r="A21" t="s">
        <v>851</v>
      </c>
      <c s="4" r="B21" t="s">
        <v>67</v>
      </c>
      <c s="6" r="C21" t="n">
        <v>439</v>
      </c>
      <c s="6" r="D21" t="n">
        <v>352</v>
      </c>
    </row>
    <row r="22" spans="1:4">
      <c s="4" r="A22" t="s">
        <v>1239</v>
      </c>
    </row>
    <row r="23" spans="1:4">
      <c s="3" r="A23" t="s">
        <v>1235</v>
      </c>
    </row>
    <row r="24" spans="1:4">
      <c s="4" r="A24" t="s">
        <v>851</v>
      </c>
      <c s="6" r="C24" t="n">
        <v>364</v>
      </c>
      <c s="6" r="D24" t="n">
        <v>342</v>
      </c>
    </row>
    <row r="25" spans="1:4">
      <c s="4" r="A25" t="s">
        <v>1240</v>
      </c>
    </row>
    <row r="26" spans="1:4">
      <c s="3" r="A26" t="s">
        <v>1235</v>
      </c>
    </row>
    <row r="27" spans="1:4">
      <c s="4" r="A27" t="s">
        <v>851</v>
      </c>
      <c s="6" r="C27" t="n">
        <v>13</v>
      </c>
      <c s="6" r="D27" t="n">
        <v>10</v>
      </c>
    </row>
    <row r="28" spans="1:4">
      <c s="13" r="A28" t="n">
        <v>3</v>
      </c>
    </row>
    <row r="29" spans="1:4">
      <c s="3" r="A29" t="s">
        <v>1235</v>
      </c>
    </row>
    <row r="30" spans="1:4">
      <c s="4" r="A30" t="s">
        <v>27</v>
      </c>
      <c s="6" r="C30" t="n">
        <v>4347</v>
      </c>
      <c s="6" r="D30" t="n">
        <v>5180</v>
      </c>
    </row>
    <row r="31" spans="1:4">
      <c s="4" r="A31" t="s">
        <v>1179</v>
      </c>
    </row>
    <row r="32" spans="1:4">
      <c s="3" r="A32" t="s">
        <v>1235</v>
      </c>
    </row>
    <row r="33" spans="1:4">
      <c s="4" r="A33" t="s">
        <v>850</v>
      </c>
      <c s="7" r="C33" t="n">
        <v>62</v>
      </c>
      <c s="6" r="D33" t="n">
        <v>34</v>
      </c>
    </row>
    <row r="34" spans="1:4">
      <c s="4" r="A34" t="s">
        <v>1241</v>
      </c>
    </row>
    <row r="35" spans="1:4">
      <c s="3" r="A35" t="s">
        <v>1235</v>
      </c>
    </row>
    <row r="36" spans="1:4">
      <c s="4" r="A36" t="s">
        <v>1242</v>
      </c>
      <c s="4" r="C36" t="s">
        <v>1243</v>
      </c>
    </row>
    <row r="37" spans="1:4">
      <c s="4" r="A37" t="s">
        <v>850</v>
      </c>
      <c s="7" r="C37" t="n">
        <v>61</v>
      </c>
      <c s="6" r="D37" t="n">
        <v>30</v>
      </c>
    </row>
    <row r="38" spans="1:4">
      <c s="4" r="A38" t="s">
        <v>1244</v>
      </c>
      <c s="4" r="C38" t="s">
        <v>623</v>
      </c>
    </row>
    <row r="39" spans="1:4">
      <c s="4" r="A39" t="s">
        <v>1245</v>
      </c>
      <c s="4" r="C39" t="s">
        <v>673</v>
      </c>
    </row>
    <row r="40" spans="1:4">
      <c s="4" r="A40" t="s">
        <v>1246</v>
      </c>
      <c s="4" r="C40" t="s">
        <v>1247</v>
      </c>
    </row>
    <row r="41" spans="1:4">
      <c s="4" r="A41" t="s">
        <v>1248</v>
      </c>
    </row>
    <row r="42" spans="1:4">
      <c s="3" r="A42" t="s">
        <v>1235</v>
      </c>
    </row>
    <row r="43" spans="1:4">
      <c s="4" r="A43" t="s">
        <v>1249</v>
      </c>
      <c s="4" r="C43" t="s">
        <v>679</v>
      </c>
    </row>
    <row r="44" spans="1:4">
      <c s="4" r="A44" t="s">
        <v>1242</v>
      </c>
      <c s="4" r="C44" t="s">
        <v>1250</v>
      </c>
    </row>
    <row r="45" spans="1:4">
      <c s="4" r="A45" t="s">
        <v>1251</v>
      </c>
      <c s="4" r="C45" t="s">
        <v>1252</v>
      </c>
    </row>
    <row r="46" spans="1:4">
      <c s="4" r="A46" t="s">
        <v>850</v>
      </c>
      <c s="7" r="C46" t="n">
        <v>1</v>
      </c>
      <c s="6" r="D46" t="n">
        <v>3</v>
      </c>
    </row>
    <row r="47" spans="1:4">
      <c s="4" r="A47" t="s">
        <v>1253</v>
      </c>
      <c s="4" r="C47" t="s">
        <v>1254</v>
      </c>
    </row>
    <row r="48" spans="1:4">
      <c s="4" r="A48" t="s">
        <v>1255</v>
      </c>
    </row>
    <row r="49" spans="1:4">
      <c s="3" r="A49" t="s">
        <v>1235</v>
      </c>
    </row>
    <row r="50" spans="1:4">
      <c s="4" r="A50" t="s">
        <v>851</v>
      </c>
      <c s="7" r="C50" t="n">
        <v>816</v>
      </c>
      <c s="6" r="D50" t="n">
        <v>704</v>
      </c>
    </row>
    <row r="51" spans="1:4">
      <c s="4" r="A51" t="s">
        <v>1256</v>
      </c>
    </row>
    <row r="52" spans="1:4">
      <c s="3" r="A52" t="s">
        <v>1235</v>
      </c>
    </row>
    <row r="53" spans="1:4">
      <c s="4" r="A53" t="s">
        <v>1242</v>
      </c>
      <c s="4" r="B53" t="s">
        <v>67</v>
      </c>
      <c s="4" r="C53" t="s">
        <v>1257</v>
      </c>
    </row>
    <row r="54" spans="1:4">
      <c s="4" r="A54" t="s">
        <v>851</v>
      </c>
      <c s="4" r="B54" t="s">
        <v>67</v>
      </c>
      <c s="7" r="C54" t="n">
        <v>439</v>
      </c>
      <c s="6" r="D54" t="n">
        <v>352</v>
      </c>
    </row>
    <row r="55" spans="1:4">
      <c s="4" r="A55" t="s">
        <v>1258</v>
      </c>
      <c s="4" r="B55" t="s">
        <v>67</v>
      </c>
      <c s="4" r="C55" t="s">
        <v>623</v>
      </c>
    </row>
    <row r="56" spans="1:4">
      <c s="4" r="A56" t="s">
        <v>1259</v>
      </c>
      <c s="4" r="B56" t="s">
        <v>67</v>
      </c>
      <c s="4" r="C56" t="s">
        <v>1260</v>
      </c>
    </row>
    <row r="57" spans="1:4">
      <c s="4" r="A57" t="s">
        <v>1261</v>
      </c>
      <c s="4" r="B57" t="s">
        <v>67</v>
      </c>
      <c s="4" r="C57" t="s">
        <v>623</v>
      </c>
    </row>
    <row r="58" spans="1:4">
      <c s="4" r="A58" t="s">
        <v>1262</v>
      </c>
      <c s="4" r="B58" t="s">
        <v>67</v>
      </c>
      <c s="4" r="C58" t="s">
        <v>677</v>
      </c>
    </row>
    <row r="59" spans="1:4">
      <c s="4" r="A59" t="s">
        <v>1263</v>
      </c>
      <c s="4" r="B59" t="s">
        <v>67</v>
      </c>
      <c s="4" r="C59" t="s">
        <v>1264</v>
      </c>
    </row>
    <row r="60" spans="1:4">
      <c s="4" r="A60" t="s">
        <v>1265</v>
      </c>
      <c s="4" r="B60" t="s">
        <v>67</v>
      </c>
      <c s="4" r="C60" t="s">
        <v>1266</v>
      </c>
    </row>
    <row r="61" spans="1:4">
      <c s="4" r="A61" t="s">
        <v>1244</v>
      </c>
      <c s="4" r="B61" t="s">
        <v>67</v>
      </c>
      <c s="4" r="C61" t="s">
        <v>677</v>
      </c>
    </row>
    <row r="62" spans="1:4">
      <c s="4" r="A62" t="s">
        <v>1245</v>
      </c>
      <c s="4" r="B62" t="s">
        <v>67</v>
      </c>
      <c s="4" r="C62" t="s">
        <v>691</v>
      </c>
    </row>
    <row r="63" spans="1:4">
      <c s="4" r="A63" t="s">
        <v>1267</v>
      </c>
      <c s="4" r="B63" t="s">
        <v>67</v>
      </c>
      <c s="4" r="C63" t="s">
        <v>1268</v>
      </c>
    </row>
    <row r="64" spans="1:4">
      <c s="4" r="A64" t="s">
        <v>1269</v>
      </c>
      <c s="4" r="B64" t="s">
        <v>67</v>
      </c>
      <c s="4" r="C64" t="s">
        <v>683</v>
      </c>
    </row>
    <row r="65" spans="1:4">
      <c s="4" r="A65" t="s">
        <v>1270</v>
      </c>
      <c s="4" r="B65" t="s">
        <v>67</v>
      </c>
      <c s="4" r="C65" t="s">
        <v>1271</v>
      </c>
    </row>
    <row r="66" spans="1:4">
      <c s="4" r="A66" t="s">
        <v>1246</v>
      </c>
      <c s="4" r="B66" t="s">
        <v>67</v>
      </c>
      <c s="4" r="C66" t="s">
        <v>1272</v>
      </c>
    </row>
    <row r="67" spans="1:4">
      <c s="4" r="A67" t="s">
        <v>1273</v>
      </c>
    </row>
    <row r="68" spans="1:4">
      <c s="3" r="A68" t="s">
        <v>1235</v>
      </c>
    </row>
    <row r="69" spans="1:4">
      <c s="4" r="A69" t="s">
        <v>1242</v>
      </c>
      <c s="4" r="C69" t="s">
        <v>1274</v>
      </c>
    </row>
    <row r="70" spans="1:4">
      <c s="4" r="A70" t="s">
        <v>851</v>
      </c>
      <c s="7" r="C70" t="n">
        <v>364</v>
      </c>
      <c s="6" r="D70" t="n">
        <v>342</v>
      </c>
    </row>
    <row r="71" spans="1:4">
      <c s="4" r="A71" t="s">
        <v>1275</v>
      </c>
      <c s="4" r="C71" t="s">
        <v>623</v>
      </c>
    </row>
    <row r="72" spans="1:4">
      <c s="4" r="A72" t="s">
        <v>1276</v>
      </c>
      <c s="4" r="C72" t="s">
        <v>412</v>
      </c>
    </row>
    <row r="73" spans="1:4">
      <c s="4" r="A73" t="s">
        <v>1277</v>
      </c>
      <c s="4" r="C73" t="s">
        <v>412</v>
      </c>
    </row>
    <row r="74" spans="1:4">
      <c s="4" r="A74" t="s">
        <v>1278</v>
      </c>
    </row>
    <row r="75" spans="1:4">
      <c s="3" r="A75" t="s">
        <v>1235</v>
      </c>
    </row>
    <row r="76" spans="1:4">
      <c s="4" r="A76" t="s">
        <v>1242</v>
      </c>
      <c s="4" r="C76" t="s">
        <v>1274</v>
      </c>
    </row>
    <row r="77" spans="1:4">
      <c s="4" r="A77" t="s">
        <v>851</v>
      </c>
      <c s="7" r="C77" t="n">
        <v>13</v>
      </c>
      <c s="7" r="D77" t="n">
        <v>10</v>
      </c>
    </row>
    <row r="78" spans="1:4">
      <c s="4" r="A78" t="s">
        <v>1275</v>
      </c>
      <c s="4" r="C78" t="s">
        <v>439</v>
      </c>
    </row>
    <row r="79" spans="1:4">
      <c s="4" r="A79" t="s">
        <v>1276</v>
      </c>
      <c s="4" r="C79" t="s">
        <v>679</v>
      </c>
    </row>
    <row r="80" spans="1:4">
      <c s="4" r="A80" t="s">
        <v>1277</v>
      </c>
      <c s="4" r="C80" t="s">
        <v>683</v>
      </c>
    </row>
    <row r="81" spans="1:4">
      <c s="4" r="A81" t="s">
        <v>1279</v>
      </c>
    </row>
    <row r="82" spans="1:4">
      <c s="3" r="A82" t="s">
        <v>1235</v>
      </c>
    </row>
    <row r="83" spans="1:4">
      <c s="4" r="A83" t="s">
        <v>1242</v>
      </c>
      <c s="4" r="C83" t="s">
        <v>1280</v>
      </c>
    </row>
    <row r="84" spans="1:4">
      <c s="4" r="A84" t="s">
        <v>27</v>
      </c>
      <c s="7" r="C84" t="n">
        <v>2175</v>
      </c>
    </row>
    <row r="85" spans="1:4">
      <c s="4" r="A85" t="s">
        <v>1263</v>
      </c>
      <c s="4" r="C85" t="s">
        <v>1281</v>
      </c>
    </row>
    <row r="86" spans="1:4">
      <c s="4" r="A86" t="s">
        <v>1265</v>
      </c>
      <c s="4" r="C86" t="s">
        <v>1282</v>
      </c>
    </row>
    <row r="87" spans="1:4">
      <c s="4" r="A87" t="s">
        <v>1270</v>
      </c>
      <c s="4" r="C87" t="s">
        <v>412</v>
      </c>
    </row>
    <row r="88" spans="1:4">
      <c s="4" r="A88" t="s">
        <v>1283</v>
      </c>
    </row>
    <row r="89" spans="1:4">
      <c s="3" r="A89" t="s">
        <v>1235</v>
      </c>
    </row>
    <row r="90" spans="1:4">
      <c s="4" r="A90" t="s">
        <v>1242</v>
      </c>
      <c s="4" r="C90" t="s">
        <v>1280</v>
      </c>
    </row>
    <row r="91" spans="1:4">
      <c s="4" r="A91" t="s">
        <v>27</v>
      </c>
      <c s="7" r="C91" t="n">
        <v>537</v>
      </c>
    </row>
    <row r="92" spans="1:4">
      <c s="4" r="A92" t="s">
        <v>1263</v>
      </c>
      <c s="4" r="C92" t="s">
        <v>1284</v>
      </c>
    </row>
    <row r="93" spans="1:4">
      <c s="4" r="A93" t="s">
        <v>1265</v>
      </c>
      <c s="4" r="C93" t="s">
        <v>1285</v>
      </c>
    </row>
    <row r="94" spans="1:4">
      <c s="4" r="A94" t="s">
        <v>1270</v>
      </c>
      <c s="4" r="C94" t="s">
        <v>1286</v>
      </c>
    </row>
    <row r="95" spans="1:4">
      <c s="4" r="A95" t="s">
        <v>1287</v>
      </c>
    </row>
    <row r="96" spans="1:4">
      <c s="3" r="A96" t="s">
        <v>1235</v>
      </c>
    </row>
    <row r="97" spans="1:4">
      <c s="4" r="A97" t="s">
        <v>1242</v>
      </c>
      <c s="4" r="C97" t="s">
        <v>1280</v>
      </c>
    </row>
    <row r="98" spans="1:4">
      <c s="4" r="A98" t="s">
        <v>27</v>
      </c>
      <c s="7" r="C98" t="n">
        <v>65</v>
      </c>
    </row>
    <row r="99" spans="1:4">
      <c s="4" r="A99" t="s">
        <v>1263</v>
      </c>
      <c s="4" r="C99" t="s">
        <v>1288</v>
      </c>
    </row>
    <row r="100" spans="1:4">
      <c s="4" r="A100" t="s">
        <v>1265</v>
      </c>
      <c s="4" r="C100" t="s">
        <v>1289</v>
      </c>
    </row>
    <row r="101" spans="1:4">
      <c s="4" r="A101" t="s">
        <v>1270</v>
      </c>
      <c s="4" r="C101" t="s">
        <v>1290</v>
      </c>
    </row>
    <row r="102" spans="1:4">
      <c s="4" r="A102" t="s">
        <v>1291</v>
      </c>
    </row>
    <row r="103" spans="1:4">
      <c s="3" r="A103" t="s">
        <v>1235</v>
      </c>
    </row>
    <row r="104" spans="1:4">
      <c s="4" r="A104" t="s">
        <v>1242</v>
      </c>
      <c s="4" r="C104" t="s">
        <v>1280</v>
      </c>
    </row>
    <row r="105" spans="1:4">
      <c s="4" r="A105" t="s">
        <v>27</v>
      </c>
      <c s="7" r="C105" t="n">
        <v>746</v>
      </c>
    </row>
    <row r="106" spans="1:4">
      <c s="4" r="A106" t="s">
        <v>1263</v>
      </c>
      <c s="4" r="C106" t="s">
        <v>1292</v>
      </c>
    </row>
    <row r="107" spans="1:4">
      <c s="4" r="A107" t="s">
        <v>1265</v>
      </c>
      <c s="4" r="C107" t="s">
        <v>1282</v>
      </c>
    </row>
    <row r="108" spans="1:4">
      <c s="4" r="A108" t="s">
        <v>1270</v>
      </c>
      <c s="4" r="C108" t="s">
        <v>1293</v>
      </c>
    </row>
    <row r="109" spans="1:4">
      <c s="4" r="A109" t="s">
        <v>1294</v>
      </c>
    </row>
    <row r="110" spans="1:4">
      <c s="3" r="A110" t="s">
        <v>1235</v>
      </c>
    </row>
    <row r="111" spans="1:4">
      <c s="4" r="A111" t="s">
        <v>1242</v>
      </c>
      <c s="4" r="C111" t="s">
        <v>1280</v>
      </c>
    </row>
    <row r="112" spans="1:4">
      <c s="4" r="A112" t="s">
        <v>27</v>
      </c>
      <c s="7" r="C112" t="n">
        <v>103</v>
      </c>
    </row>
    <row r="113" spans="1:4">
      <c s="4" r="A113" t="s">
        <v>1263</v>
      </c>
      <c s="4" r="C113" t="s">
        <v>1295</v>
      </c>
    </row>
    <row r="114" spans="1:4">
      <c s="4" r="A114" t="s">
        <v>1265</v>
      </c>
      <c s="4" r="C114" t="s">
        <v>1296</v>
      </c>
    </row>
    <row r="115" spans="1:4">
      <c s="4" r="A115" t="s">
        <v>1270</v>
      </c>
      <c s="4" r="C115" t="s">
        <v>1297</v>
      </c>
    </row>
    <row r="116" spans="1:4">
      <c s="4" r="A116" t="s">
        <v>1298</v>
      </c>
    </row>
    <row r="117" spans="1:4">
      <c s="3" r="A117" t="s">
        <v>1235</v>
      </c>
    </row>
    <row r="118" spans="1:4">
      <c s="4" r="A118" t="s">
        <v>1242</v>
      </c>
      <c s="4" r="C118" t="s">
        <v>1280</v>
      </c>
    </row>
    <row r="119" spans="1:4">
      <c s="4" r="A119" t="s">
        <v>27</v>
      </c>
      <c s="7" r="C119" t="n">
        <v>53</v>
      </c>
    </row>
    <row r="120" spans="1:4">
      <c s="4" r="A120" t="s">
        <v>1263</v>
      </c>
      <c s="4" r="C120" t="s">
        <v>1299</v>
      </c>
    </row>
    <row r="121" spans="1:4">
      <c s="4" r="A121" t="s">
        <v>1265</v>
      </c>
      <c s="4" r="C121" t="s">
        <v>1300</v>
      </c>
    </row>
    <row r="122" spans="1:4">
      <c s="4" r="A122" t="s">
        <v>1270</v>
      </c>
      <c s="4" r="C122" t="s">
        <v>1301</v>
      </c>
    </row>
    <row r="123" spans="1:4">
      <c s="4" r="A123" t="s">
        <v>1302</v>
      </c>
    </row>
    <row r="124" spans="1:4">
      <c s="3" r="A124" t="s">
        <v>1235</v>
      </c>
    </row>
    <row r="125" spans="1:4">
      <c s="4" r="A125" t="s">
        <v>1242</v>
      </c>
      <c s="4" r="C125" t="s">
        <v>1280</v>
      </c>
    </row>
    <row r="126" spans="1:4">
      <c s="4" r="A126" t="s">
        <v>27</v>
      </c>
      <c s="7" r="C126" t="n">
        <v>49</v>
      </c>
    </row>
    <row r="127" spans="1:4">
      <c s="4" r="A127" t="s">
        <v>1263</v>
      </c>
      <c s="4" r="C127" t="s">
        <v>1303</v>
      </c>
    </row>
    <row r="128" spans="1:4">
      <c s="4" r="A128" t="s">
        <v>1265</v>
      </c>
      <c s="4" r="C128" t="s">
        <v>1304</v>
      </c>
    </row>
    <row r="129" spans="1:4">
      <c s="4" r="A129" t="s">
        <v>1270</v>
      </c>
      <c s="4" r="C129" t="s">
        <v>1305</v>
      </c>
    </row>
    <row r="130" spans="1:4">
      <c s="4" r="A130" t="s">
        <v>1306</v>
      </c>
    </row>
    <row r="131" spans="1:4">
      <c s="3" r="A131" t="s">
        <v>1235</v>
      </c>
    </row>
    <row r="132" spans="1:4">
      <c s="4" r="A132" t="s">
        <v>1242</v>
      </c>
      <c s="4" r="C132" t="s">
        <v>1280</v>
      </c>
    </row>
    <row r="133" spans="1:4">
      <c s="4" r="A133" t="s">
        <v>27</v>
      </c>
      <c s="7" r="C133" t="n">
        <v>136</v>
      </c>
    </row>
    <row r="134" spans="1:4">
      <c s="4" r="A134" t="s">
        <v>1263</v>
      </c>
      <c s="4" r="C134" t="s">
        <v>1281</v>
      </c>
    </row>
    <row r="135" spans="1:4">
      <c s="4" r="A135" t="s">
        <v>1265</v>
      </c>
      <c s="4" r="C135" t="s">
        <v>1307</v>
      </c>
    </row>
    <row r="136" spans="1:4">
      <c s="4" r="A136" t="s">
        <v>1270</v>
      </c>
      <c s="4" r="C136" t="s">
        <v>1308</v>
      </c>
    </row>
    <row r="137" spans="1:4">
      <c s="4" r="A137" t="s">
        <v>1309</v>
      </c>
    </row>
    <row r="138" spans="1:4">
      <c s="3" r="A138" t="s">
        <v>1235</v>
      </c>
    </row>
    <row r="139" spans="1:4">
      <c s="4" r="A139" t="s">
        <v>1242</v>
      </c>
      <c s="4" r="C139" t="s">
        <v>1280</v>
      </c>
    </row>
    <row r="140" spans="1:4">
      <c s="4" r="A140" t="s">
        <v>27</v>
      </c>
      <c s="7" r="C140" t="n">
        <v>240</v>
      </c>
    </row>
    <row r="141" spans="1:4">
      <c s="4" r="A141" t="s">
        <v>1263</v>
      </c>
      <c s="4" r="C141" t="s">
        <v>1281</v>
      </c>
    </row>
    <row r="142" spans="1:4">
      <c s="4" r="A142" t="s">
        <v>1265</v>
      </c>
      <c s="4" r="C142" t="s">
        <v>1310</v>
      </c>
    </row>
    <row r="143" spans="1:4">
      <c s="4" r="A143" t="s">
        <v>1270</v>
      </c>
      <c s="4" r="C143" t="s">
        <v>1311</v>
      </c>
    </row>
    <row r="144" spans="1:4">
      <c s="4" r="A144" t="s">
        <v>1312</v>
      </c>
    </row>
    <row r="145" spans="1:4">
      <c s="3" r="A145" t="s">
        <v>1235</v>
      </c>
    </row>
    <row r="146" spans="1:4">
      <c s="4" r="A146" t="s">
        <v>1242</v>
      </c>
      <c s="4" r="C146" t="s">
        <v>1280</v>
      </c>
    </row>
    <row r="147" spans="1:4">
      <c s="4" r="A147" t="s">
        <v>27</v>
      </c>
      <c s="7" r="C147" t="n">
        <v>115</v>
      </c>
    </row>
    <row r="148" spans="1:4">
      <c s="4" r="A148" t="s">
        <v>1263</v>
      </c>
      <c s="4" r="C148" t="s">
        <v>1313</v>
      </c>
    </row>
    <row r="149" spans="1:4">
      <c s="4" r="A149" t="s">
        <v>1265</v>
      </c>
      <c s="4" r="C149" t="s">
        <v>1314</v>
      </c>
    </row>
    <row r="150" spans="1:4">
      <c s="4" r="A150" t="s">
        <v>1270</v>
      </c>
      <c s="4" r="C150" t="s">
        <v>1315</v>
      </c>
    </row>
    <row r="151" spans="1:4">
      <c s="4" r="A151" t="s">
        <v>1316</v>
      </c>
    </row>
    <row r="152" spans="1:4">
      <c s="3" r="A152" t="s">
        <v>1235</v>
      </c>
    </row>
    <row r="153" spans="1:4">
      <c s="4" r="A153" t="s">
        <v>1242</v>
      </c>
      <c s="4" r="C153" t="s">
        <v>1280</v>
      </c>
    </row>
    <row r="154" spans="1:4">
      <c s="4" r="A154" t="s">
        <v>27</v>
      </c>
      <c s="7" r="C154" t="n">
        <v>131</v>
      </c>
    </row>
    <row r="155" spans="1:4">
      <c s="4" r="A155" t="s">
        <v>1263</v>
      </c>
      <c s="4" r="C155" t="s">
        <v>1317</v>
      </c>
    </row>
    <row r="156" spans="1:4">
      <c s="4" r="A156" t="s">
        <v>1265</v>
      </c>
      <c s="4" r="C156" t="s">
        <v>1318</v>
      </c>
    </row>
    <row r="157" spans="1:4">
      <c s="4" r="A157" t="s">
        <v>1270</v>
      </c>
      <c s="4" r="C157" t="s">
        <v>1319</v>
      </c>
    </row>
    <row r="158" spans="1:4">
      <c s="4" r="A158" t="s">
        <v>1320</v>
      </c>
    </row>
    <row r="159" spans="1:4">
      <c s="3" r="A159" t="s">
        <v>1235</v>
      </c>
    </row>
    <row r="160" spans="1:4">
      <c s="4" r="A160" t="s">
        <v>1242</v>
      </c>
      <c s="4" r="C160" t="s">
        <v>1280</v>
      </c>
    </row>
    <row r="161" spans="1:4">
      <c s="4" r="A161" t="s">
        <v>27</v>
      </c>
      <c s="7" r="C161" t="n">
        <v>1396</v>
      </c>
    </row>
    <row r="162" spans="1:4">
      <c s="4" r="A162" t="s">
        <v>1263</v>
      </c>
      <c s="4" r="C162" t="s">
        <v>1281</v>
      </c>
    </row>
    <row r="163" spans="1:4">
      <c s="4" r="A163" t="s">
        <v>1265</v>
      </c>
      <c s="4" r="C163" t="s">
        <v>1321</v>
      </c>
    </row>
    <row r="164" spans="1:4">
      <c s="4" r="A164" t="s">
        <v>1270</v>
      </c>
      <c s="4" r="C164" t="s">
        <v>1322</v>
      </c>
    </row>
    <row r="165" spans="1:4">
      <c s="4" r="A165" t="s">
        <v>1323</v>
      </c>
    </row>
    <row r="166" spans="1:4">
      <c s="3" r="A166" t="s">
        <v>1235</v>
      </c>
    </row>
    <row r="167" spans="1:4">
      <c s="4" r="A167" t="s">
        <v>1242</v>
      </c>
      <c s="4" r="C167" t="s">
        <v>1280</v>
      </c>
    </row>
    <row r="168" spans="1:4">
      <c s="4" r="A168" t="s">
        <v>27</v>
      </c>
      <c s="7" r="C168" t="n">
        <v>369</v>
      </c>
    </row>
    <row r="169" spans="1:4">
      <c s="4" r="A169" t="s">
        <v>1263</v>
      </c>
      <c s="4" r="C169" t="s">
        <v>1284</v>
      </c>
    </row>
    <row r="170" spans="1:4">
      <c s="4" r="A170" t="s">
        <v>1265</v>
      </c>
      <c s="4" r="C170" t="s">
        <v>1324</v>
      </c>
    </row>
    <row r="171" spans="1:4">
      <c s="4" r="A171" t="s">
        <v>1270</v>
      </c>
      <c s="4" r="C171" t="s">
        <v>1325</v>
      </c>
    </row>
    <row r="172" spans="1:4">
      <c s="4" r="A172" t="s">
        <v>1326</v>
      </c>
    </row>
    <row r="173" spans="1:4">
      <c s="3" r="A173" t="s">
        <v>1235</v>
      </c>
    </row>
    <row r="174" spans="1:4">
      <c s="4" r="A174" t="s">
        <v>1242</v>
      </c>
      <c s="4" r="C174" t="s">
        <v>1280</v>
      </c>
    </row>
    <row r="175" spans="1:4">
      <c s="4" r="A175" t="s">
        <v>27</v>
      </c>
      <c s="7" r="C175" t="n">
        <v>153</v>
      </c>
    </row>
    <row r="176" spans="1:4">
      <c s="4" r="A176" t="s">
        <v>1263</v>
      </c>
      <c s="4" r="C176" t="s">
        <v>1327</v>
      </c>
    </row>
    <row r="177" spans="1:4">
      <c s="4" r="A177" t="s">
        <v>1265</v>
      </c>
      <c s="4" r="C177" t="s">
        <v>1328</v>
      </c>
    </row>
    <row r="178" spans="1:4">
      <c s="4" r="A178" t="s">
        <v>1270</v>
      </c>
      <c s="4" r="C178" t="s">
        <v>1329</v>
      </c>
    </row>
    <row r="179" spans="1:4">
      <c s="4" r="A179" t="s">
        <v>1330</v>
      </c>
    </row>
    <row r="180" spans="1:4">
      <c s="3" r="A180" t="s">
        <v>1235</v>
      </c>
    </row>
    <row r="181" spans="1:4">
      <c s="4" r="A181" t="s">
        <v>1242</v>
      </c>
      <c s="4" r="C181" t="s">
        <v>1280</v>
      </c>
    </row>
    <row r="182" spans="1:4">
      <c s="4" r="A182" t="s">
        <v>27</v>
      </c>
      <c s="7" r="C182" t="n">
        <v>204</v>
      </c>
    </row>
    <row r="183" spans="1:4">
      <c s="4" r="A183" t="s">
        <v>1263</v>
      </c>
      <c s="4" r="C183" t="s">
        <v>1331</v>
      </c>
    </row>
    <row r="184" spans="1:4">
      <c s="4" r="A184" t="s">
        <v>1265</v>
      </c>
      <c s="4" r="C184" t="s">
        <v>1332</v>
      </c>
    </row>
    <row r="185" spans="1:4">
      <c s="4" r="A185" t="s">
        <v>1270</v>
      </c>
      <c s="4" r="C185" t="s">
        <v>1333</v>
      </c>
    </row>
    <row r="186" spans="1:4">
      <c s="4" r="A186" t="s">
        <v>1334</v>
      </c>
    </row>
    <row r="187" spans="1:4">
      <c s="3" r="A187" t="s">
        <v>1235</v>
      </c>
    </row>
    <row r="188" spans="1:4">
      <c s="4" r="A188" t="s">
        <v>1242</v>
      </c>
      <c s="4" r="C188" t="s">
        <v>1280</v>
      </c>
    </row>
    <row r="189" spans="1:4">
      <c s="4" r="A189" t="s">
        <v>27</v>
      </c>
      <c s="7" r="C189" t="n">
        <v>132</v>
      </c>
    </row>
    <row r="190" spans="1:4">
      <c s="4" r="A190" t="s">
        <v>1263</v>
      </c>
      <c s="4" r="C190" t="s">
        <v>1281</v>
      </c>
    </row>
    <row r="191" spans="1:4">
      <c s="4" r="A191" t="s">
        <v>1265</v>
      </c>
      <c s="4" r="C191" t="s">
        <v>1335</v>
      </c>
    </row>
    <row r="192" spans="1:4">
      <c s="4" r="A192" t="s">
        <v>1270</v>
      </c>
      <c s="4" r="C192" t="s">
        <v>1286</v>
      </c>
    </row>
    <row r="193" spans="1:4">
      <c s="4" r="A193" t="s">
        <v>1336</v>
      </c>
    </row>
    <row r="194" spans="1:4">
      <c s="3" r="A194" t="s">
        <v>1235</v>
      </c>
    </row>
    <row r="195" spans="1:4">
      <c s="4" r="A195" t="s">
        <v>1242</v>
      </c>
      <c s="4" r="C195" t="s">
        <v>1280</v>
      </c>
    </row>
    <row r="196" spans="1:4">
      <c s="4" r="A196" t="s">
        <v>27</v>
      </c>
      <c s="7" r="C196" t="n">
        <v>81</v>
      </c>
    </row>
    <row r="197" spans="1:4">
      <c s="4" r="A197" t="s">
        <v>1263</v>
      </c>
      <c s="4" r="C197" t="s">
        <v>1327</v>
      </c>
    </row>
    <row r="198" spans="1:4">
      <c s="4" r="A198" t="s">
        <v>1265</v>
      </c>
      <c s="4" r="C198" t="s">
        <v>1335</v>
      </c>
    </row>
    <row r="199" spans="1:4">
      <c s="4" r="A199" t="s">
        <v>1270</v>
      </c>
      <c s="4" r="C199" t="s">
        <v>1337</v>
      </c>
    </row>
    <row r="200" spans="1:4">
      <c s="4" r="A200" t="s">
        <v>1338</v>
      </c>
    </row>
    <row r="201" spans="1:4">
      <c s="3" r="A201" t="s">
        <v>1235</v>
      </c>
    </row>
    <row r="202" spans="1:4">
      <c s="4" r="A202" t="s">
        <v>1242</v>
      </c>
      <c s="4" r="C202" t="s">
        <v>1280</v>
      </c>
    </row>
    <row r="203" spans="1:4">
      <c s="4" r="A203" t="s">
        <v>27</v>
      </c>
      <c s="7" r="C203" t="n">
        <v>103</v>
      </c>
    </row>
    <row r="204" spans="1:4">
      <c s="4" r="A204" t="s">
        <v>1263</v>
      </c>
      <c s="4" r="C204" t="s">
        <v>1339</v>
      </c>
    </row>
    <row r="205" spans="1:4">
      <c s="4" r="A205" t="s">
        <v>1265</v>
      </c>
      <c s="4" r="C205" t="s">
        <v>1335</v>
      </c>
    </row>
    <row r="206" spans="1:4">
      <c s="4" r="A206" t="s">
        <v>1270</v>
      </c>
      <c s="4" r="C206" t="s">
        <v>1340</v>
      </c>
    </row>
    <row r="207" spans="1:4">
      <c s="4" r="A207" t="s">
        <v>1341</v>
      </c>
    </row>
    <row r="208" spans="1:4">
      <c s="3" r="A208" t="s">
        <v>1235</v>
      </c>
    </row>
    <row r="209" spans="1:4">
      <c s="4" r="A209" t="s">
        <v>1242</v>
      </c>
      <c s="4" r="C209" t="s">
        <v>1280</v>
      </c>
    </row>
    <row r="210" spans="1:4">
      <c s="4" r="A210" t="s">
        <v>27</v>
      </c>
      <c s="7" r="C210" t="n">
        <v>124</v>
      </c>
    </row>
    <row r="211" spans="1:4">
      <c s="4" r="A211" t="s">
        <v>1263</v>
      </c>
      <c s="4" r="C211" t="s">
        <v>1327</v>
      </c>
    </row>
    <row r="212" spans="1:4">
      <c s="4" r="A212" t="s">
        <v>1265</v>
      </c>
      <c s="4" r="C212" t="s">
        <v>1328</v>
      </c>
    </row>
    <row r="213" spans="1:4">
      <c s="4" r="A213" t="s">
        <v>1270</v>
      </c>
      <c s="4" r="C213" t="s">
        <v>1322</v>
      </c>
    </row>
    <row r="214" spans="1:4">
      <c s="4" r="A214" t="s">
        <v>1342</v>
      </c>
    </row>
    <row r="215" spans="1:4">
      <c s="3" r="A215" t="s">
        <v>1235</v>
      </c>
    </row>
    <row r="216" spans="1:4">
      <c s="4" r="A216" t="s">
        <v>1242</v>
      </c>
      <c s="4" r="C216" t="s">
        <v>1280</v>
      </c>
    </row>
    <row r="217" spans="1:4">
      <c s="4" r="A217" t="s">
        <v>27</v>
      </c>
      <c s="7" r="C217" t="n">
        <v>71</v>
      </c>
    </row>
    <row r="218" spans="1:4">
      <c s="4" r="A218" t="s">
        <v>1263</v>
      </c>
      <c s="4" r="C218" t="s">
        <v>1343</v>
      </c>
    </row>
    <row r="219" spans="1:4">
      <c s="4" r="A219" t="s">
        <v>1265</v>
      </c>
      <c s="4" r="C219" t="s">
        <v>1344</v>
      </c>
    </row>
    <row r="220" spans="1:4">
      <c s="4" r="A220" t="s">
        <v>1270</v>
      </c>
      <c s="4" r="C220" t="s">
        <v>1345</v>
      </c>
    </row>
    <row r="221" spans="1:4">
      <c s="4" r="A221" t="s">
        <v>1346</v>
      </c>
    </row>
    <row r="222" spans="1:4">
      <c s="3" r="A222" t="s">
        <v>1235</v>
      </c>
    </row>
    <row r="223" spans="1:4">
      <c s="4" r="A223" t="s">
        <v>1242</v>
      </c>
      <c s="4" r="C223" t="s">
        <v>1280</v>
      </c>
    </row>
    <row r="224" spans="1:4">
      <c s="4" r="A224" t="s">
        <v>27</v>
      </c>
      <c s="7" r="C224" t="n">
        <v>145</v>
      </c>
    </row>
    <row r="225" spans="1:4">
      <c s="4" r="A225" t="s">
        <v>1263</v>
      </c>
      <c s="4" r="C225" t="s">
        <v>1347</v>
      </c>
    </row>
    <row r="226" spans="1:4">
      <c s="4" r="A226" t="s">
        <v>1265</v>
      </c>
      <c s="4" r="C226" t="s">
        <v>1348</v>
      </c>
    </row>
    <row r="227" spans="1:4">
      <c s="4" r="A227" t="s">
        <v>1270</v>
      </c>
      <c s="4" r="C227" t="s">
        <v>1349</v>
      </c>
    </row>
    <row r="228" spans="1:4">
      <c s="4" r="A228" t="s">
        <v>1350</v>
      </c>
    </row>
    <row r="229" spans="1:4">
      <c s="3" r="A229" t="s">
        <v>1235</v>
      </c>
    </row>
    <row r="230" spans="1:4">
      <c s="4" r="A230" t="s">
        <v>1242</v>
      </c>
      <c s="4" r="C230" t="s">
        <v>1280</v>
      </c>
    </row>
    <row r="231" spans="1:4">
      <c s="4" r="A231" t="s">
        <v>27</v>
      </c>
      <c s="7" r="C231" t="n">
        <v>14</v>
      </c>
    </row>
    <row r="232" spans="1:4">
      <c s="4" r="A232" t="s">
        <v>1263</v>
      </c>
      <c s="4" r="C232" t="s">
        <v>1351</v>
      </c>
    </row>
    <row r="233" spans="1:4">
      <c s="4" r="A233" t="s">
        <v>1265</v>
      </c>
      <c s="4" r="C233" t="s">
        <v>1321</v>
      </c>
    </row>
    <row r="234" spans="1:4">
      <c s="4" r="A234" t="s">
        <v>1270</v>
      </c>
      <c s="4" r="C234" t="s">
        <v>1352</v>
      </c>
    </row>
    <row r="235" spans="1:4">
      <c r="A235" t="n"/>
    </row>
    <row r="236" spans="1:4">
      <c s="4" r="A236" t="s">
        <v>67</v>
      </c>
      <c s="4" r="B236" t="s">
        <v>907</v>
      </c>
    </row>
  </sheetData>
  <mergeCells count="3">
    <mergeCell ref="A1:B2"/>
    <mergeCell ref="A235:C235"/>
    <mergeCell ref="B236:C236"/>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6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353</v>
      </c>
      <c s="2" r="C1" t="s">
        <v>2</v>
      </c>
      <c s="2" r="D1" t="s">
        <v>25</v>
      </c>
    </row>
    <row r="2" spans="1:4">
      <c s="3" r="A2" t="s">
        <v>1049</v>
      </c>
    </row>
    <row r="3" spans="1:4">
      <c s="4" r="A3" t="s">
        <v>851</v>
      </c>
      <c s="7" r="C3" t="n">
        <v>1257</v>
      </c>
      <c s="7" r="D3" t="n">
        <v>1063</v>
      </c>
    </row>
    <row r="4" spans="1:4">
      <c s="4" r="A4" t="s">
        <v>448</v>
      </c>
      <c s="6" r="C4" t="n">
        <v>11</v>
      </c>
      <c s="6" r="D4" t="n">
        <v>81</v>
      </c>
    </row>
    <row r="5" spans="1:4">
      <c s="4" r="A5" t="s">
        <v>57</v>
      </c>
      <c s="6" r="C5" t="n">
        <v>1268</v>
      </c>
      <c s="6" r="D5" t="n">
        <v>1144</v>
      </c>
    </row>
    <row r="6" spans="1:4">
      <c s="4" r="A6" t="s">
        <v>47</v>
      </c>
    </row>
    <row r="7" spans="1:4">
      <c s="3" r="A7" t="s">
        <v>1049</v>
      </c>
    </row>
    <row r="8" spans="1:4">
      <c s="4" r="A8" t="s">
        <v>851</v>
      </c>
      <c s="6" r="C8" t="n">
        <v>816</v>
      </c>
      <c s="6" r="D8" t="n">
        <v>704</v>
      </c>
    </row>
    <row r="9" spans="1:4">
      <c s="4" r="A9" t="s">
        <v>1238</v>
      </c>
    </row>
    <row r="10" spans="1:4">
      <c s="3" r="A10" t="s">
        <v>1049</v>
      </c>
    </row>
    <row r="11" spans="1:4">
      <c s="4" r="A11" t="s">
        <v>851</v>
      </c>
      <c s="4" r="B11" t="s">
        <v>67</v>
      </c>
      <c s="6" r="C11" t="n">
        <v>439</v>
      </c>
      <c s="6" r="D11" t="n">
        <v>352</v>
      </c>
    </row>
    <row r="12" spans="1:4">
      <c s="4" r="A12" t="s">
        <v>1239</v>
      </c>
    </row>
    <row r="13" spans="1:4">
      <c s="3" r="A13" t="s">
        <v>1049</v>
      </c>
    </row>
    <row r="14" spans="1:4">
      <c s="4" r="A14" t="s">
        <v>851</v>
      </c>
      <c s="6" r="C14" t="n">
        <v>364</v>
      </c>
      <c s="6" r="D14" t="n">
        <v>342</v>
      </c>
    </row>
    <row r="15" spans="1:4">
      <c s="4" r="A15" t="s">
        <v>1240</v>
      </c>
    </row>
    <row r="16" spans="1:4">
      <c s="3" r="A16" t="s">
        <v>1049</v>
      </c>
    </row>
    <row r="17" spans="1:4">
      <c s="4" r="A17" t="s">
        <v>851</v>
      </c>
      <c s="6" r="C17" t="n">
        <v>13</v>
      </c>
      <c s="6" r="D17" t="n">
        <v>10</v>
      </c>
    </row>
    <row r="18" spans="1:4">
      <c s="4" r="A18" t="s">
        <v>852</v>
      </c>
    </row>
    <row r="19" spans="1:4">
      <c s="3" r="A19" t="s">
        <v>1049</v>
      </c>
    </row>
    <row r="20" spans="1:4">
      <c s="4" r="A20" t="s">
        <v>851</v>
      </c>
      <c s="6" r="C20" t="n">
        <v>441</v>
      </c>
      <c s="6" r="D20" t="n">
        <v>359</v>
      </c>
    </row>
    <row r="21" spans="1:4">
      <c s="4" r="A21" t="s">
        <v>1354</v>
      </c>
    </row>
    <row r="22" spans="1:4">
      <c s="3" r="A22" t="s">
        <v>1049</v>
      </c>
    </row>
    <row r="23" spans="1:4">
      <c s="4" r="A23" t="s">
        <v>851</v>
      </c>
      <c s="6" r="C23" t="n">
        <v>397</v>
      </c>
      <c s="6" r="D23" t="n">
        <v>220</v>
      </c>
    </row>
    <row r="24" spans="1:4">
      <c s="4" r="A24" t="s">
        <v>1355</v>
      </c>
    </row>
    <row r="25" spans="1:4">
      <c s="3" r="A25" t="s">
        <v>1049</v>
      </c>
    </row>
    <row r="26" spans="1:4">
      <c s="4" r="A26" t="s">
        <v>851</v>
      </c>
      <c s="6" r="D26" t="n">
        <v>30</v>
      </c>
    </row>
    <row r="27" spans="1:4">
      <c s="4" r="A27" t="s">
        <v>1356</v>
      </c>
    </row>
    <row r="28" spans="1:4">
      <c s="3" r="A28" t="s">
        <v>1049</v>
      </c>
    </row>
    <row r="29" spans="1:4">
      <c s="4" r="A29" t="s">
        <v>851</v>
      </c>
      <c s="6" r="D29" t="n">
        <v>33</v>
      </c>
    </row>
    <row r="30" spans="1:4">
      <c s="4" r="A30" t="s">
        <v>1357</v>
      </c>
    </row>
    <row r="31" spans="1:4">
      <c s="3" r="A31" t="s">
        <v>1049</v>
      </c>
    </row>
    <row r="32" spans="1:4">
      <c s="4" r="A32" t="s">
        <v>851</v>
      </c>
      <c s="6" r="C32" t="n">
        <v>5</v>
      </c>
      <c s="6" r="D32" t="n">
        <v>27</v>
      </c>
    </row>
    <row r="33" spans="1:4">
      <c s="4" r="A33" t="s">
        <v>1358</v>
      </c>
    </row>
    <row r="34" spans="1:4">
      <c s="3" r="A34" t="s">
        <v>1049</v>
      </c>
    </row>
    <row r="35" spans="1:4">
      <c s="4" r="A35" t="s">
        <v>851</v>
      </c>
      <c s="6" r="C35" t="n">
        <v>2</v>
      </c>
      <c s="6" r="D35" t="n">
        <v>14</v>
      </c>
    </row>
    <row r="36" spans="1:4">
      <c s="4" r="A36" t="s">
        <v>1359</v>
      </c>
    </row>
    <row r="37" spans="1:4">
      <c s="3" r="A37" t="s">
        <v>1049</v>
      </c>
    </row>
    <row r="38" spans="1:4">
      <c s="4" r="A38" t="s">
        <v>851</v>
      </c>
      <c s="6" r="C38" t="n">
        <v>32</v>
      </c>
      <c s="6" r="D38" t="n">
        <v>34</v>
      </c>
    </row>
    <row r="39" spans="1:4">
      <c s="4" r="A39" t="s">
        <v>1360</v>
      </c>
    </row>
    <row r="40" spans="1:4">
      <c s="3" r="A40" t="s">
        <v>1049</v>
      </c>
    </row>
    <row r="41" spans="1:4">
      <c s="4" r="A41" t="s">
        <v>851</v>
      </c>
      <c s="6" r="C41" t="n">
        <v>5</v>
      </c>
      <c s="6" r="D41" t="n">
        <v>1</v>
      </c>
    </row>
    <row r="42" spans="1:4">
      <c s="13" r="A42" t="n">
        <v>1</v>
      </c>
    </row>
    <row r="43" spans="1:4">
      <c s="3" r="A43" t="s">
        <v>1049</v>
      </c>
    </row>
    <row r="44" spans="1:4">
      <c s="4" r="A44" t="s">
        <v>448</v>
      </c>
      <c s="6" r="C44" t="n">
        <v>0</v>
      </c>
      <c s="6" r="D44" t="n">
        <v>0</v>
      </c>
    </row>
    <row r="45" spans="1:4">
      <c s="4" r="A45" t="s">
        <v>57</v>
      </c>
      <c s="6" r="C45" t="n">
        <v>0</v>
      </c>
      <c s="6" r="D45" t="n">
        <v>0</v>
      </c>
    </row>
    <row r="46" spans="1:4">
      <c s="4" r="A46" t="s">
        <v>1361</v>
      </c>
    </row>
    <row r="47" spans="1:4">
      <c s="3" r="A47" t="s">
        <v>1049</v>
      </c>
    </row>
    <row r="48" spans="1:4">
      <c s="4" r="A48" t="s">
        <v>851</v>
      </c>
      <c s="6" r="C48" t="n">
        <v>0</v>
      </c>
      <c s="6" r="D48" t="n">
        <v>0</v>
      </c>
    </row>
    <row r="49" spans="1:4">
      <c s="4" r="A49" t="s">
        <v>1362</v>
      </c>
    </row>
    <row r="50" spans="1:4">
      <c s="3" r="A50" t="s">
        <v>1049</v>
      </c>
    </row>
    <row r="51" spans="1:4">
      <c s="4" r="A51" t="s">
        <v>851</v>
      </c>
      <c s="4" r="B51" t="s">
        <v>67</v>
      </c>
      <c s="6" r="C51" t="n">
        <v>0</v>
      </c>
      <c s="6" r="D51" t="n">
        <v>0</v>
      </c>
    </row>
    <row r="52" spans="1:4">
      <c s="4" r="A52" t="s">
        <v>1363</v>
      </c>
    </row>
    <row r="53" spans="1:4">
      <c s="3" r="A53" t="s">
        <v>1049</v>
      </c>
    </row>
    <row r="54" spans="1:4">
      <c s="4" r="A54" t="s">
        <v>851</v>
      </c>
      <c s="6" r="C54" t="n">
        <v>0</v>
      </c>
      <c s="6" r="D54" t="n">
        <v>0</v>
      </c>
    </row>
    <row r="55" spans="1:4">
      <c s="4" r="A55" t="s">
        <v>1364</v>
      </c>
    </row>
    <row r="56" spans="1:4">
      <c s="3" r="A56" t="s">
        <v>1049</v>
      </c>
    </row>
    <row r="57" spans="1:4">
      <c s="4" r="A57" t="s">
        <v>851</v>
      </c>
      <c s="6" r="C57" t="n">
        <v>0</v>
      </c>
      <c s="6" r="D57" t="n">
        <v>0</v>
      </c>
    </row>
    <row r="58" spans="1:4">
      <c s="4" r="A58" t="s">
        <v>1365</v>
      </c>
    </row>
    <row r="59" spans="1:4">
      <c s="3" r="A59" t="s">
        <v>1049</v>
      </c>
    </row>
    <row r="60" spans="1:4">
      <c s="4" r="A60" t="s">
        <v>851</v>
      </c>
      <c s="6" r="C60" t="n">
        <v>0</v>
      </c>
      <c s="6" r="D60" t="n">
        <v>0</v>
      </c>
    </row>
    <row r="61" spans="1:4">
      <c s="4" r="A61" t="s">
        <v>1366</v>
      </c>
    </row>
    <row r="62" spans="1:4">
      <c s="3" r="A62" t="s">
        <v>1049</v>
      </c>
    </row>
    <row r="63" spans="1:4">
      <c s="4" r="A63" t="s">
        <v>851</v>
      </c>
      <c s="6" r="C63" t="n">
        <v>0</v>
      </c>
      <c s="6" r="D63" t="n">
        <v>0</v>
      </c>
    </row>
    <row r="64" spans="1:4">
      <c s="4" r="A64" t="s">
        <v>1367</v>
      </c>
    </row>
    <row r="65" spans="1:4">
      <c s="3" r="A65" t="s">
        <v>1049</v>
      </c>
    </row>
    <row r="66" spans="1:4">
      <c s="4" r="A66" t="s">
        <v>851</v>
      </c>
      <c s="6" r="D66" t="n">
        <v>0</v>
      </c>
    </row>
    <row r="67" spans="1:4">
      <c s="4" r="A67" t="s">
        <v>1368</v>
      </c>
    </row>
    <row r="68" spans="1:4">
      <c s="3" r="A68" t="s">
        <v>1049</v>
      </c>
    </row>
    <row r="69" spans="1:4">
      <c s="4" r="A69" t="s">
        <v>851</v>
      </c>
      <c s="6" r="D69" t="n">
        <v>0</v>
      </c>
    </row>
    <row r="70" spans="1:4">
      <c s="4" r="A70" t="s">
        <v>1369</v>
      </c>
    </row>
    <row r="71" spans="1:4">
      <c s="3" r="A71" t="s">
        <v>1049</v>
      </c>
    </row>
    <row r="72" spans="1:4">
      <c s="4" r="A72" t="s">
        <v>851</v>
      </c>
      <c s="6" r="C72" t="n">
        <v>0</v>
      </c>
      <c s="6" r="D72" t="n">
        <v>0</v>
      </c>
    </row>
    <row r="73" spans="1:4">
      <c s="4" r="A73" t="s">
        <v>1370</v>
      </c>
    </row>
    <row r="74" spans="1:4">
      <c s="3" r="A74" t="s">
        <v>1049</v>
      </c>
    </row>
    <row r="75" spans="1:4">
      <c s="4" r="A75" t="s">
        <v>851</v>
      </c>
      <c s="6" r="C75" t="n">
        <v>0</v>
      </c>
      <c s="6" r="D75" t="n">
        <v>0</v>
      </c>
    </row>
    <row r="76" spans="1:4">
      <c s="4" r="A76" t="s">
        <v>1371</v>
      </c>
    </row>
    <row r="77" spans="1:4">
      <c s="3" r="A77" t="s">
        <v>1049</v>
      </c>
    </row>
    <row r="78" spans="1:4">
      <c s="4" r="A78" t="s">
        <v>851</v>
      </c>
      <c s="6" r="C78" t="n">
        <v>0</v>
      </c>
      <c s="6" r="D78" t="n">
        <v>0</v>
      </c>
    </row>
    <row r="79" spans="1:4">
      <c s="4" r="A79" t="s">
        <v>1372</v>
      </c>
    </row>
    <row r="80" spans="1:4">
      <c s="3" r="A80" t="s">
        <v>1049</v>
      </c>
    </row>
    <row r="81" spans="1:4">
      <c s="4" r="A81" t="s">
        <v>851</v>
      </c>
      <c s="6" r="C81" t="n">
        <v>0</v>
      </c>
      <c s="6" r="D81" t="n">
        <v>0</v>
      </c>
    </row>
    <row r="82" spans="1:4">
      <c s="13" r="A82" t="n">
        <v>2</v>
      </c>
    </row>
    <row r="83" spans="1:4">
      <c s="3" r="A83" t="s">
        <v>1049</v>
      </c>
    </row>
    <row r="84" spans="1:4">
      <c s="4" r="A84" t="s">
        <v>448</v>
      </c>
      <c s="6" r="C84" t="n">
        <v>0</v>
      </c>
      <c s="6" r="D84" t="n">
        <v>0</v>
      </c>
    </row>
    <row r="85" spans="1:4">
      <c s="4" r="A85" t="s">
        <v>57</v>
      </c>
      <c s="6" r="C85" t="n">
        <v>441</v>
      </c>
      <c s="6" r="D85" t="n">
        <v>345</v>
      </c>
    </row>
    <row r="86" spans="1:4">
      <c s="4" r="A86" t="s">
        <v>1373</v>
      </c>
    </row>
    <row r="87" spans="1:4">
      <c s="3" r="A87" t="s">
        <v>1049</v>
      </c>
    </row>
    <row r="88" spans="1:4">
      <c s="4" r="A88" t="s">
        <v>851</v>
      </c>
      <c s="6" r="C88" t="n">
        <v>0</v>
      </c>
      <c s="6" r="D88" t="n">
        <v>0</v>
      </c>
    </row>
    <row r="89" spans="1:4">
      <c s="4" r="A89" t="s">
        <v>1374</v>
      </c>
    </row>
    <row r="90" spans="1:4">
      <c s="3" r="A90" t="s">
        <v>1049</v>
      </c>
    </row>
    <row r="91" spans="1:4">
      <c s="4" r="A91" t="s">
        <v>851</v>
      </c>
      <c s="4" r="B91" t="s">
        <v>67</v>
      </c>
      <c s="6" r="C91" t="n">
        <v>0</v>
      </c>
      <c s="6" r="D91" t="n">
        <v>0</v>
      </c>
    </row>
    <row r="92" spans="1:4">
      <c s="4" r="A92" t="s">
        <v>1375</v>
      </c>
    </row>
    <row r="93" spans="1:4">
      <c s="3" r="A93" t="s">
        <v>1049</v>
      </c>
    </row>
    <row r="94" spans="1:4">
      <c s="4" r="A94" t="s">
        <v>851</v>
      </c>
      <c s="6" r="C94" t="n">
        <v>0</v>
      </c>
      <c s="6" r="D94" t="n">
        <v>0</v>
      </c>
    </row>
    <row r="95" spans="1:4">
      <c s="4" r="A95" t="s">
        <v>1376</v>
      </c>
    </row>
    <row r="96" spans="1:4">
      <c s="3" r="A96" t="s">
        <v>1049</v>
      </c>
    </row>
    <row r="97" spans="1:4">
      <c s="4" r="A97" t="s">
        <v>851</v>
      </c>
      <c s="6" r="C97" t="n">
        <v>0</v>
      </c>
      <c s="6" r="D97" t="n">
        <v>0</v>
      </c>
    </row>
    <row r="98" spans="1:4">
      <c s="4" r="A98" t="s">
        <v>1377</v>
      </c>
    </row>
    <row r="99" spans="1:4">
      <c s="3" r="A99" t="s">
        <v>1049</v>
      </c>
    </row>
    <row r="100" spans="1:4">
      <c s="4" r="A100" t="s">
        <v>851</v>
      </c>
      <c s="6" r="C100" t="n">
        <v>441</v>
      </c>
      <c s="6" r="D100" t="n">
        <v>345</v>
      </c>
    </row>
    <row r="101" spans="1:4">
      <c s="4" r="A101" t="s">
        <v>1378</v>
      </c>
    </row>
    <row r="102" spans="1:4">
      <c s="3" r="A102" t="s">
        <v>1049</v>
      </c>
    </row>
    <row r="103" spans="1:4">
      <c s="4" r="A103" t="s">
        <v>851</v>
      </c>
      <c s="6" r="C103" t="n">
        <v>397</v>
      </c>
      <c s="6" r="D103" t="n">
        <v>220</v>
      </c>
    </row>
    <row r="104" spans="1:4">
      <c s="4" r="A104" t="s">
        <v>1379</v>
      </c>
    </row>
    <row r="105" spans="1:4">
      <c s="3" r="A105" t="s">
        <v>1049</v>
      </c>
    </row>
    <row r="106" spans="1:4">
      <c s="4" r="A106" t="s">
        <v>851</v>
      </c>
      <c s="6" r="D106" t="n">
        <v>30</v>
      </c>
    </row>
    <row r="107" spans="1:4">
      <c s="4" r="A107" t="s">
        <v>1380</v>
      </c>
    </row>
    <row r="108" spans="1:4">
      <c s="3" r="A108" t="s">
        <v>1049</v>
      </c>
    </row>
    <row r="109" spans="1:4">
      <c s="4" r="A109" t="s">
        <v>851</v>
      </c>
      <c s="6" r="D109" t="n">
        <v>33</v>
      </c>
    </row>
    <row r="110" spans="1:4">
      <c s="4" r="A110" t="s">
        <v>1381</v>
      </c>
    </row>
    <row r="111" spans="1:4">
      <c s="3" r="A111" t="s">
        <v>1049</v>
      </c>
    </row>
    <row r="112" spans="1:4">
      <c s="4" r="A112" t="s">
        <v>851</v>
      </c>
      <c s="6" r="C112" t="n">
        <v>5</v>
      </c>
      <c s="6" r="D112" t="n">
        <v>27</v>
      </c>
    </row>
    <row r="113" spans="1:4">
      <c s="4" r="A113" t="s">
        <v>1382</v>
      </c>
    </row>
    <row r="114" spans="1:4">
      <c s="3" r="A114" t="s">
        <v>1049</v>
      </c>
    </row>
    <row r="115" spans="1:4">
      <c s="4" r="A115" t="s">
        <v>851</v>
      </c>
      <c s="6" r="C115" t="n">
        <v>2</v>
      </c>
      <c s="6" r="D115" t="n">
        <v>0</v>
      </c>
    </row>
    <row r="116" spans="1:4">
      <c s="4" r="A116" t="s">
        <v>1383</v>
      </c>
    </row>
    <row r="117" spans="1:4">
      <c s="3" r="A117" t="s">
        <v>1049</v>
      </c>
    </row>
    <row r="118" spans="1:4">
      <c s="4" r="A118" t="s">
        <v>851</v>
      </c>
      <c s="6" r="C118" t="n">
        <v>32</v>
      </c>
      <c s="6" r="D118" t="n">
        <v>34</v>
      </c>
    </row>
    <row r="119" spans="1:4">
      <c s="4" r="A119" t="s">
        <v>1384</v>
      </c>
    </row>
    <row r="120" spans="1:4">
      <c s="3" r="A120" t="s">
        <v>1049</v>
      </c>
    </row>
    <row r="121" spans="1:4">
      <c s="4" r="A121" t="s">
        <v>851</v>
      </c>
      <c s="6" r="C121" t="n">
        <v>5</v>
      </c>
      <c s="6" r="D121" t="n">
        <v>1</v>
      </c>
    </row>
    <row r="122" spans="1:4">
      <c s="13" r="A122" t="n">
        <v>3</v>
      </c>
    </row>
    <row r="123" spans="1:4">
      <c s="3" r="A123" t="s">
        <v>1049</v>
      </c>
    </row>
    <row r="124" spans="1:4">
      <c s="4" r="A124" t="s">
        <v>448</v>
      </c>
      <c s="6" r="C124" t="n">
        <v>11</v>
      </c>
      <c s="6" r="D124" t="n">
        <v>81</v>
      </c>
    </row>
    <row r="125" spans="1:4">
      <c s="4" r="A125" t="s">
        <v>57</v>
      </c>
      <c s="6" r="C125" t="n">
        <v>827</v>
      </c>
      <c s="6" r="D125" t="n">
        <v>799</v>
      </c>
    </row>
    <row r="126" spans="1:4">
      <c s="4" r="A126" t="s">
        <v>1255</v>
      </c>
    </row>
    <row r="127" spans="1:4">
      <c s="3" r="A127" t="s">
        <v>1049</v>
      </c>
    </row>
    <row r="128" spans="1:4">
      <c s="4" r="A128" t="s">
        <v>851</v>
      </c>
      <c s="6" r="C128" t="n">
        <v>816</v>
      </c>
      <c s="6" r="D128" t="n">
        <v>704</v>
      </c>
    </row>
    <row r="129" spans="1:4">
      <c s="4" r="A129" t="s">
        <v>1256</v>
      </c>
    </row>
    <row r="130" spans="1:4">
      <c s="3" r="A130" t="s">
        <v>1049</v>
      </c>
    </row>
    <row r="131" spans="1:4">
      <c s="4" r="A131" t="s">
        <v>851</v>
      </c>
      <c s="4" r="B131" t="s">
        <v>67</v>
      </c>
      <c s="6" r="C131" t="n">
        <v>439</v>
      </c>
      <c s="6" r="D131" t="n">
        <v>352</v>
      </c>
    </row>
    <row r="132" spans="1:4">
      <c s="4" r="A132" t="s">
        <v>1273</v>
      </c>
    </row>
    <row r="133" spans="1:4">
      <c s="3" r="A133" t="s">
        <v>1049</v>
      </c>
    </row>
    <row r="134" spans="1:4">
      <c s="4" r="A134" t="s">
        <v>851</v>
      </c>
      <c s="6" r="C134" t="n">
        <v>364</v>
      </c>
      <c s="6" r="D134" t="n">
        <v>342</v>
      </c>
    </row>
    <row r="135" spans="1:4">
      <c s="4" r="A135" t="s">
        <v>1278</v>
      </c>
    </row>
    <row r="136" spans="1:4">
      <c s="3" r="A136" t="s">
        <v>1049</v>
      </c>
    </row>
    <row r="137" spans="1:4">
      <c s="4" r="A137" t="s">
        <v>851</v>
      </c>
      <c s="6" r="C137" t="n">
        <v>13</v>
      </c>
      <c s="6" r="D137" t="n">
        <v>10</v>
      </c>
    </row>
    <row r="138" spans="1:4">
      <c s="4" r="A138" t="s">
        <v>1385</v>
      </c>
    </row>
    <row r="139" spans="1:4">
      <c s="3" r="A139" t="s">
        <v>1049</v>
      </c>
    </row>
    <row r="140" spans="1:4">
      <c s="4" r="A140" t="s">
        <v>851</v>
      </c>
      <c s="6" r="C140" t="n">
        <v>0</v>
      </c>
      <c s="6" r="D140" t="n">
        <v>14</v>
      </c>
    </row>
    <row r="141" spans="1:4">
      <c s="4" r="A141" t="s">
        <v>1386</v>
      </c>
    </row>
    <row r="142" spans="1:4">
      <c s="3" r="A142" t="s">
        <v>1049</v>
      </c>
    </row>
    <row r="143" spans="1:4">
      <c s="4" r="A143" t="s">
        <v>851</v>
      </c>
      <c s="6" r="C143" t="n">
        <v>0</v>
      </c>
      <c s="6" r="D143" t="n">
        <v>0</v>
      </c>
    </row>
    <row r="144" spans="1:4">
      <c s="4" r="A144" t="s">
        <v>1387</v>
      </c>
    </row>
    <row r="145" spans="1:4">
      <c s="3" r="A145" t="s">
        <v>1049</v>
      </c>
    </row>
    <row r="146" spans="1:4">
      <c s="4" r="A146" t="s">
        <v>851</v>
      </c>
      <c s="6" r="D146" t="n">
        <v>0</v>
      </c>
    </row>
    <row r="147" spans="1:4">
      <c s="4" r="A147" t="s">
        <v>1388</v>
      </c>
    </row>
    <row r="148" spans="1:4">
      <c s="3" r="A148" t="s">
        <v>1049</v>
      </c>
    </row>
    <row r="149" spans="1:4">
      <c s="4" r="A149" t="s">
        <v>851</v>
      </c>
      <c s="6" r="D149" t="n">
        <v>0</v>
      </c>
    </row>
    <row r="150" spans="1:4">
      <c s="4" r="A150" t="s">
        <v>1389</v>
      </c>
    </row>
    <row r="151" spans="1:4">
      <c s="3" r="A151" t="s">
        <v>1049</v>
      </c>
    </row>
    <row r="152" spans="1:4">
      <c s="4" r="A152" t="s">
        <v>851</v>
      </c>
      <c s="6" r="C152" t="n">
        <v>0</v>
      </c>
      <c s="6" r="D152" t="n">
        <v>0</v>
      </c>
    </row>
    <row r="153" spans="1:4">
      <c s="4" r="A153" t="s">
        <v>1390</v>
      </c>
    </row>
    <row r="154" spans="1:4">
      <c s="3" r="A154" t="s">
        <v>1049</v>
      </c>
    </row>
    <row r="155" spans="1:4">
      <c s="4" r="A155" t="s">
        <v>851</v>
      </c>
      <c s="6" r="C155" t="n">
        <v>0</v>
      </c>
      <c s="6" r="D155" t="n">
        <v>14</v>
      </c>
    </row>
    <row r="156" spans="1:4">
      <c s="4" r="A156" t="s">
        <v>1391</v>
      </c>
    </row>
    <row r="157" spans="1:4">
      <c s="3" r="A157" t="s">
        <v>1049</v>
      </c>
    </row>
    <row r="158" spans="1:4">
      <c s="4" r="A158" t="s">
        <v>851</v>
      </c>
      <c s="6" r="C158" t="n">
        <v>0</v>
      </c>
      <c s="6" r="D158" t="n">
        <v>0</v>
      </c>
    </row>
    <row r="159" spans="1:4">
      <c s="4" r="A159" t="s">
        <v>1392</v>
      </c>
    </row>
    <row r="160" spans="1:4">
      <c s="3" r="A160" t="s">
        <v>1049</v>
      </c>
    </row>
    <row r="161" spans="1:4">
      <c s="4" r="A161" t="s">
        <v>851</v>
      </c>
      <c s="7" r="C161" t="n">
        <v>0</v>
      </c>
      <c s="7" r="D161" t="n">
        <v>0</v>
      </c>
    </row>
    <row r="162" spans="1:4">
      <c r="A162" t="n"/>
    </row>
    <row r="163" spans="1:4">
      <c s="4" r="A163" t="s">
        <v>67</v>
      </c>
      <c s="4" r="B163" t="s">
        <v>907</v>
      </c>
    </row>
  </sheetData>
  <mergeCells count="3">
    <mergeCell ref="A1:B1"/>
    <mergeCell ref="A162:C162"/>
    <mergeCell ref="B163:C163"/>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10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1393</v>
      </c>
      <c s="2" r="C1" t="s">
        <v>89</v>
      </c>
      <c s="2" r="E1" t="s">
        <v>1</v>
      </c>
    </row>
    <row r="2" spans="1:6">
      <c s="2" r="C2" t="s">
        <v>2</v>
      </c>
      <c s="2" r="D2" t="s">
        <v>90</v>
      </c>
      <c s="2" r="E2" t="s">
        <v>2</v>
      </c>
      <c s="2" r="F2" t="s">
        <v>90</v>
      </c>
    </row>
    <row r="3" spans="1:6">
      <c s="3" r="A3" t="s">
        <v>1394</v>
      </c>
    </row>
    <row r="4" spans="1:6">
      <c s="4" r="A4" t="s">
        <v>733</v>
      </c>
      <c s="7" r="C4" t="n">
        <v>869</v>
      </c>
      <c s="7" r="D4" t="n">
        <v>678</v>
      </c>
      <c s="7" r="E4" t="n">
        <v>799</v>
      </c>
      <c s="7" r="F4" t="n">
        <v>676</v>
      </c>
    </row>
    <row r="5" spans="1:6">
      <c s="4" r="A5" t="s">
        <v>1395</v>
      </c>
      <c s="6" r="C5" t="n">
        <v>-50</v>
      </c>
      <c s="6" r="D5" t="n">
        <v>90</v>
      </c>
      <c s="6" r="E5" t="n">
        <v>1</v>
      </c>
      <c s="6" r="F5" t="n">
        <v>38</v>
      </c>
    </row>
    <row r="6" spans="1:6">
      <c s="4" r="A6" t="s">
        <v>1396</v>
      </c>
      <c s="6" r="C6" t="n">
        <v>0</v>
      </c>
      <c s="6" r="D6" t="n">
        <v>0</v>
      </c>
      <c s="6" r="E6" t="n">
        <v>0</v>
      </c>
      <c s="6" r="F6" t="n">
        <v>0</v>
      </c>
    </row>
    <row r="7" spans="1:6">
      <c s="4" r="A7" t="s">
        <v>1216</v>
      </c>
      <c s="6" r="C7" t="n">
        <v>0</v>
      </c>
      <c s="6" r="D7" t="n">
        <v>1</v>
      </c>
      <c s="6" r="E7" t="n">
        <v>0</v>
      </c>
      <c s="6" r="F7" t="n">
        <v>3</v>
      </c>
    </row>
    <row r="8" spans="1:6">
      <c s="4" r="A8" t="s">
        <v>1217</v>
      </c>
      <c s="6" r="C8" t="n">
        <v>0</v>
      </c>
      <c s="6" r="D8" t="n">
        <v>0</v>
      </c>
      <c s="6" r="E8" t="n">
        <v>0</v>
      </c>
      <c s="6" r="F8" t="n">
        <v>0</v>
      </c>
    </row>
    <row r="9" spans="1:6">
      <c s="4" r="A9" t="s">
        <v>1218</v>
      </c>
      <c s="6" r="C9" t="n">
        <v>11</v>
      </c>
      <c s="6" r="D9" t="n">
        <v>26</v>
      </c>
      <c s="6" r="E9" t="n">
        <v>43</v>
      </c>
      <c s="6" r="F9" t="n">
        <v>82</v>
      </c>
    </row>
    <row r="10" spans="1:6">
      <c s="4" r="A10" t="s">
        <v>1219</v>
      </c>
      <c s="6" r="C10" t="n">
        <v>-3</v>
      </c>
      <c s="6" r="D10" t="n">
        <v>-1</v>
      </c>
      <c s="6" r="E10" t="n">
        <v>-13</v>
      </c>
      <c s="6" r="F10" t="n">
        <v>-5</v>
      </c>
    </row>
    <row r="11" spans="1:6">
      <c s="4" r="A11" t="s">
        <v>1220</v>
      </c>
      <c s="6" r="C11" t="n">
        <v>0</v>
      </c>
      <c s="6" r="D11" t="n">
        <v>0</v>
      </c>
      <c s="6" r="E11" t="n">
        <v>0</v>
      </c>
      <c s="6" r="F11" t="n">
        <v>0</v>
      </c>
    </row>
    <row r="12" spans="1:6">
      <c s="4" r="A12" t="s">
        <v>1221</v>
      </c>
      <c s="6" r="C12" t="n">
        <v>0</v>
      </c>
      <c s="6" r="D12" t="n">
        <v>0</v>
      </c>
      <c s="6" r="E12" t="n">
        <v>-3</v>
      </c>
      <c s="6" r="F12" t="n">
        <v>0</v>
      </c>
    </row>
    <row r="13" spans="1:6">
      <c s="4" r="A13" t="s">
        <v>734</v>
      </c>
      <c s="6" r="C13" t="n">
        <v>827</v>
      </c>
      <c s="6" r="D13" t="n">
        <v>794</v>
      </c>
      <c s="6" r="E13" t="n">
        <v>827</v>
      </c>
      <c s="6" r="F13" t="n">
        <v>794</v>
      </c>
    </row>
    <row r="14" spans="1:6">
      <c s="4" r="A14" t="s">
        <v>1397</v>
      </c>
      <c s="6" r="C14" t="n">
        <v>-46</v>
      </c>
      <c s="6" r="D14" t="n">
        <v>88</v>
      </c>
      <c s="6" r="E14" t="n">
        <v>88</v>
      </c>
      <c s="6" r="F14" t="n">
        <v>40</v>
      </c>
    </row>
    <row r="15" spans="1:6">
      <c s="4" r="A15" t="s">
        <v>1016</v>
      </c>
    </row>
    <row r="16" spans="1:6">
      <c s="3" r="A16" t="s">
        <v>1394</v>
      </c>
    </row>
    <row r="17" spans="1:6">
      <c s="4" r="A17" t="s">
        <v>733</v>
      </c>
      <c s="6" r="D17" t="n">
        <v>8</v>
      </c>
      <c s="6" r="E17" t="n">
        <v>14</v>
      </c>
      <c s="6" r="F17" t="n">
        <v>17</v>
      </c>
    </row>
    <row r="18" spans="1:6">
      <c s="4" r="A18" t="s">
        <v>1395</v>
      </c>
      <c s="6" r="D18" t="n">
        <v>1</v>
      </c>
      <c s="6" r="E18" t="n">
        <v>-13</v>
      </c>
      <c s="6" r="F18" t="n">
        <v>-10</v>
      </c>
    </row>
    <row r="19" spans="1:6">
      <c s="4" r="A19" t="s">
        <v>1396</v>
      </c>
      <c s="6" r="D19" t="n">
        <v>0</v>
      </c>
      <c s="6" r="E19" t="n">
        <v>0</v>
      </c>
      <c s="6" r="F19" t="n">
        <v>0</v>
      </c>
    </row>
    <row r="20" spans="1:6">
      <c s="4" r="A20" t="s">
        <v>1216</v>
      </c>
      <c s="6" r="D20" t="n">
        <v>1</v>
      </c>
      <c s="6" r="E20" t="n">
        <v>0</v>
      </c>
      <c s="6" r="F20" t="n">
        <v>3</v>
      </c>
    </row>
    <row r="21" spans="1:6">
      <c s="4" r="A21" t="s">
        <v>1217</v>
      </c>
      <c s="6" r="D21" t="n">
        <v>0</v>
      </c>
      <c s="6" r="E21" t="n">
        <v>0</v>
      </c>
      <c s="6" r="F21" t="n">
        <v>0</v>
      </c>
    </row>
    <row r="22" spans="1:6">
      <c s="4" r="A22" t="s">
        <v>1218</v>
      </c>
      <c s="6" r="D22" t="n">
        <v>0</v>
      </c>
      <c s="6" r="E22" t="n">
        <v>0</v>
      </c>
      <c s="6" r="F22" t="n">
        <v>0</v>
      </c>
    </row>
    <row r="23" spans="1:6">
      <c s="4" r="A23" t="s">
        <v>1219</v>
      </c>
      <c s="6" r="D23" t="n">
        <v>0</v>
      </c>
      <c s="6" r="E23" t="n">
        <v>2</v>
      </c>
      <c s="6" r="F23" t="n">
        <v>0</v>
      </c>
    </row>
    <row r="24" spans="1:6">
      <c s="4" r="A24" t="s">
        <v>1220</v>
      </c>
      <c s="6" r="D24" t="n">
        <v>0</v>
      </c>
      <c s="6" r="E24" t="n">
        <v>0</v>
      </c>
      <c s="6" r="F24" t="n">
        <v>0</v>
      </c>
    </row>
    <row r="25" spans="1:6">
      <c s="4" r="A25" t="s">
        <v>1221</v>
      </c>
      <c s="6" r="D25" t="n">
        <v>0</v>
      </c>
      <c s="6" r="E25" t="n">
        <v>-3</v>
      </c>
      <c s="6" r="F25" t="n">
        <v>0</v>
      </c>
    </row>
    <row r="26" spans="1:6">
      <c s="4" r="A26" t="s">
        <v>734</v>
      </c>
      <c s="6" r="C26" t="n">
        <v>0</v>
      </c>
      <c s="6" r="D26" t="n">
        <v>10</v>
      </c>
      <c s="6" r="E26" t="n">
        <v>0</v>
      </c>
      <c s="6" r="F26" t="n">
        <v>10</v>
      </c>
    </row>
    <row r="27" spans="1:6">
      <c s="4" r="A27" t="s">
        <v>1397</v>
      </c>
      <c s="6" r="D27" t="n">
        <v>1</v>
      </c>
      <c s="6" r="E27" t="n">
        <v>0</v>
      </c>
      <c s="6" r="F27" t="n">
        <v>-10</v>
      </c>
    </row>
    <row r="28" spans="1:6">
      <c s="4" r="A28" t="s">
        <v>1398</v>
      </c>
    </row>
    <row r="29" spans="1:6">
      <c s="3" r="A29" t="s">
        <v>1394</v>
      </c>
    </row>
    <row r="30" spans="1:6">
      <c s="4" r="A30" t="s">
        <v>733</v>
      </c>
      <c s="6" r="D30" t="n">
        <v>8</v>
      </c>
      <c s="6" r="E30" t="n">
        <v>14</v>
      </c>
      <c s="6" r="F30" t="n">
        <v>17</v>
      </c>
    </row>
    <row r="31" spans="1:6">
      <c s="4" r="A31" t="s">
        <v>1395</v>
      </c>
      <c s="6" r="D31" t="n">
        <v>1</v>
      </c>
      <c s="6" r="E31" t="n">
        <v>-13</v>
      </c>
      <c s="6" r="F31" t="n">
        <v>-10</v>
      </c>
    </row>
    <row r="32" spans="1:6">
      <c s="4" r="A32" t="s">
        <v>1396</v>
      </c>
      <c s="6" r="D32" t="n">
        <v>0</v>
      </c>
      <c s="6" r="E32" t="n">
        <v>0</v>
      </c>
      <c s="6" r="F32" t="n">
        <v>0</v>
      </c>
    </row>
    <row r="33" spans="1:6">
      <c s="4" r="A33" t="s">
        <v>1216</v>
      </c>
      <c s="6" r="D33" t="n">
        <v>1</v>
      </c>
      <c s="6" r="E33" t="n">
        <v>0</v>
      </c>
      <c s="6" r="F33" t="n">
        <v>3</v>
      </c>
    </row>
    <row r="34" spans="1:6">
      <c s="4" r="A34" t="s">
        <v>1217</v>
      </c>
      <c s="6" r="D34" t="n">
        <v>0</v>
      </c>
      <c s="6" r="E34" t="n">
        <v>0</v>
      </c>
      <c s="6" r="F34" t="n">
        <v>0</v>
      </c>
    </row>
    <row r="35" spans="1:6">
      <c s="4" r="A35" t="s">
        <v>1218</v>
      </c>
      <c s="6" r="D35" t="n">
        <v>0</v>
      </c>
      <c s="6" r="E35" t="n">
        <v>0</v>
      </c>
      <c s="6" r="F35" t="n">
        <v>0</v>
      </c>
    </row>
    <row r="36" spans="1:6">
      <c s="4" r="A36" t="s">
        <v>1219</v>
      </c>
      <c s="6" r="D36" t="n">
        <v>0</v>
      </c>
      <c s="6" r="E36" t="n">
        <v>2</v>
      </c>
      <c s="6" r="F36" t="n">
        <v>0</v>
      </c>
    </row>
    <row r="37" spans="1:6">
      <c s="4" r="A37" t="s">
        <v>1220</v>
      </c>
      <c s="6" r="D37" t="n">
        <v>0</v>
      </c>
      <c s="6" r="E37" t="n">
        <v>0</v>
      </c>
      <c s="6" r="F37" t="n">
        <v>0</v>
      </c>
    </row>
    <row r="38" spans="1:6">
      <c s="4" r="A38" t="s">
        <v>1221</v>
      </c>
      <c s="6" r="D38" t="n">
        <v>0</v>
      </c>
      <c s="6" r="E38" t="n">
        <v>-3</v>
      </c>
      <c s="6" r="F38" t="n">
        <v>0</v>
      </c>
    </row>
    <row r="39" spans="1:6">
      <c s="4" r="A39" t="s">
        <v>734</v>
      </c>
      <c s="6" r="C39" t="n">
        <v>0</v>
      </c>
      <c s="6" r="D39" t="n">
        <v>10</v>
      </c>
      <c s="6" r="E39" t="n">
        <v>0</v>
      </c>
      <c s="6" r="F39" t="n">
        <v>10</v>
      </c>
    </row>
    <row r="40" spans="1:6">
      <c s="4" r="A40" t="s">
        <v>1397</v>
      </c>
      <c s="6" r="D40" t="n">
        <v>1</v>
      </c>
      <c s="6" r="E40" t="n">
        <v>0</v>
      </c>
      <c s="6" r="F40" t="n">
        <v>-10</v>
      </c>
    </row>
    <row r="41" spans="1:6">
      <c s="4" r="A41" t="s">
        <v>47</v>
      </c>
    </row>
    <row r="42" spans="1:6">
      <c s="3" r="A42" t="s">
        <v>1394</v>
      </c>
    </row>
    <row r="43" spans="1:6">
      <c s="4" r="A43" t="s">
        <v>733</v>
      </c>
      <c s="6" r="C43" t="n">
        <v>858</v>
      </c>
      <c s="6" r="D43" t="n">
        <v>586</v>
      </c>
      <c s="6" r="E43" t="n">
        <v>704</v>
      </c>
      <c s="6" r="F43" t="n">
        <v>574</v>
      </c>
    </row>
    <row r="44" spans="1:6">
      <c s="4" r="A44" t="s">
        <v>1395</v>
      </c>
      <c s="6" r="C44" t="n">
        <v>-50</v>
      </c>
      <c s="6" r="D44" t="n">
        <v>93</v>
      </c>
      <c s="6" r="E44" t="n">
        <v>79</v>
      </c>
      <c s="6" r="F44" t="n">
        <v>54</v>
      </c>
    </row>
    <row r="45" spans="1:6">
      <c s="4" r="A45" t="s">
        <v>1396</v>
      </c>
      <c s="6" r="C45" t="n">
        <v>0</v>
      </c>
      <c s="6" r="D45" t="n">
        <v>0</v>
      </c>
      <c s="6" r="E45" t="n">
        <v>0</v>
      </c>
      <c s="6" r="F45" t="n">
        <v>0</v>
      </c>
    </row>
    <row r="46" spans="1:6">
      <c s="4" r="A46" t="s">
        <v>1216</v>
      </c>
      <c s="6" r="C46" t="n">
        <v>0</v>
      </c>
      <c s="6" r="D46" t="n">
        <v>0</v>
      </c>
      <c s="6" r="E46" t="n">
        <v>0</v>
      </c>
      <c s="6" r="F46" t="n">
        <v>0</v>
      </c>
    </row>
    <row r="47" spans="1:6">
      <c s="4" r="A47" t="s">
        <v>1217</v>
      </c>
      <c s="6" r="C47" t="n">
        <v>0</v>
      </c>
      <c s="6" r="D47" t="n">
        <v>0</v>
      </c>
      <c s="6" r="E47" t="n">
        <v>0</v>
      </c>
      <c s="6" r="F47" t="n">
        <v>0</v>
      </c>
    </row>
    <row r="48" spans="1:6">
      <c s="4" r="A48" t="s">
        <v>1218</v>
      </c>
      <c s="6" r="C48" t="n">
        <v>11</v>
      </c>
      <c s="6" r="D48" t="n">
        <v>26</v>
      </c>
      <c s="6" r="E48" t="n">
        <v>43</v>
      </c>
      <c s="6" r="F48" t="n">
        <v>81</v>
      </c>
    </row>
    <row r="49" spans="1:6">
      <c s="4" r="A49" t="s">
        <v>1219</v>
      </c>
      <c s="6" r="C49" t="n">
        <v>-3</v>
      </c>
      <c s="6" r="D49" t="n">
        <v>-1</v>
      </c>
      <c s="6" r="E49" t="n">
        <v>-10</v>
      </c>
      <c s="6" r="F49" t="n">
        <v>-5</v>
      </c>
    </row>
    <row r="50" spans="1:6">
      <c s="4" r="A50" t="s">
        <v>1220</v>
      </c>
      <c s="6" r="C50" t="n">
        <v>0</v>
      </c>
      <c s="6" r="D50" t="n">
        <v>0</v>
      </c>
      <c s="6" r="E50" t="n">
        <v>0</v>
      </c>
      <c s="6" r="F50" t="n">
        <v>0</v>
      </c>
    </row>
    <row r="51" spans="1:6">
      <c s="4" r="A51" t="s">
        <v>1221</v>
      </c>
      <c s="6" r="C51" t="n">
        <v>0</v>
      </c>
      <c s="6" r="D51" t="n">
        <v>0</v>
      </c>
      <c s="6" r="E51" t="n">
        <v>0</v>
      </c>
      <c s="6" r="F51" t="n">
        <v>0</v>
      </c>
    </row>
    <row r="52" spans="1:6">
      <c s="4" r="A52" t="s">
        <v>734</v>
      </c>
      <c s="6" r="C52" t="n">
        <v>816</v>
      </c>
      <c s="6" r="D52" t="n">
        <v>704</v>
      </c>
      <c s="6" r="E52" t="n">
        <v>816</v>
      </c>
      <c s="6" r="F52" t="n">
        <v>704</v>
      </c>
    </row>
    <row r="53" spans="1:6">
      <c s="4" r="A53" t="s">
        <v>1397</v>
      </c>
      <c s="6" r="C53" t="n">
        <v>-46</v>
      </c>
      <c s="6" r="D53" t="n">
        <v>91</v>
      </c>
      <c s="6" r="E53" t="n">
        <v>88</v>
      </c>
      <c s="6" r="F53" t="n">
        <v>56</v>
      </c>
    </row>
    <row r="54" spans="1:6">
      <c s="4" r="A54" t="s">
        <v>1238</v>
      </c>
    </row>
    <row r="55" spans="1:6">
      <c s="3" r="A55" t="s">
        <v>1394</v>
      </c>
    </row>
    <row r="56" spans="1:6">
      <c s="4" r="A56" t="s">
        <v>733</v>
      </c>
      <c s="4" r="B56" t="s">
        <v>67</v>
      </c>
      <c s="6" r="C56" t="n">
        <v>494</v>
      </c>
      <c s="6" r="D56" t="n">
        <v>255</v>
      </c>
      <c s="6" r="E56" t="n">
        <v>352</v>
      </c>
      <c s="6" r="F56" t="n">
        <v>291</v>
      </c>
    </row>
    <row r="57" spans="1:6">
      <c s="4" r="A57" t="s">
        <v>1395</v>
      </c>
      <c s="4" r="B57" t="s">
        <v>67</v>
      </c>
      <c s="6" r="C57" t="n">
        <v>-63</v>
      </c>
      <c s="6" r="D57" t="n">
        <v>126</v>
      </c>
      <c s="6" r="E57" t="n">
        <v>63</v>
      </c>
      <c s="6" r="F57" t="n">
        <v>73</v>
      </c>
    </row>
    <row r="58" spans="1:6">
      <c s="4" r="A58" t="s">
        <v>1396</v>
      </c>
      <c s="4" r="B58" t="s">
        <v>67</v>
      </c>
      <c s="6" r="C58" t="n">
        <v>0</v>
      </c>
      <c s="6" r="D58" t="n">
        <v>0</v>
      </c>
      <c s="6" r="E58" t="n">
        <v>0</v>
      </c>
      <c s="6" r="F58" t="n">
        <v>0</v>
      </c>
    </row>
    <row r="59" spans="1:6">
      <c s="4" r="A59" t="s">
        <v>1216</v>
      </c>
      <c s="4" r="B59" t="s">
        <v>67</v>
      </c>
      <c s="6" r="C59" t="n">
        <v>0</v>
      </c>
      <c s="6" r="D59" t="n">
        <v>0</v>
      </c>
      <c s="6" r="E59" t="n">
        <v>0</v>
      </c>
      <c s="6" r="F59" t="n">
        <v>0</v>
      </c>
    </row>
    <row r="60" spans="1:6">
      <c s="4" r="A60" t="s">
        <v>1217</v>
      </c>
      <c s="4" r="B60" t="s">
        <v>67</v>
      </c>
      <c s="6" r="C60" t="n">
        <v>0</v>
      </c>
      <c s="6" r="D60" t="n">
        <v>0</v>
      </c>
      <c s="6" r="E60" t="n">
        <v>0</v>
      </c>
      <c s="6" r="F60" t="n">
        <v>0</v>
      </c>
    </row>
    <row r="61" spans="1:6">
      <c s="4" r="A61" t="s">
        <v>1218</v>
      </c>
      <c s="4" r="B61" t="s">
        <v>67</v>
      </c>
      <c s="6" r="C61" t="n">
        <v>8</v>
      </c>
      <c s="6" r="D61" t="n">
        <v>9</v>
      </c>
      <c s="6" r="E61" t="n">
        <v>24</v>
      </c>
      <c s="6" r="F61" t="n">
        <v>26</v>
      </c>
    </row>
    <row r="62" spans="1:6">
      <c s="4" r="A62" t="s">
        <v>1219</v>
      </c>
      <c s="4" r="B62" t="s">
        <v>67</v>
      </c>
      <c s="6" r="C62" t="n">
        <v>0</v>
      </c>
      <c s="6" r="D62" t="n">
        <v>0</v>
      </c>
      <c s="6" r="E62" t="n">
        <v>0</v>
      </c>
      <c s="6" r="F62" t="n">
        <v>0</v>
      </c>
    </row>
    <row r="63" spans="1:6">
      <c s="4" r="A63" t="s">
        <v>1220</v>
      </c>
      <c s="4" r="B63" t="s">
        <v>67</v>
      </c>
      <c s="6" r="C63" t="n">
        <v>0</v>
      </c>
      <c s="6" r="D63" t="n">
        <v>0</v>
      </c>
      <c s="6" r="E63" t="n">
        <v>0</v>
      </c>
      <c s="6" r="F63" t="n">
        <v>0</v>
      </c>
    </row>
    <row r="64" spans="1:6">
      <c s="4" r="A64" t="s">
        <v>1221</v>
      </c>
      <c s="4" r="B64" t="s">
        <v>67</v>
      </c>
      <c s="6" r="C64" t="n">
        <v>0</v>
      </c>
      <c s="6" r="D64" t="n">
        <v>0</v>
      </c>
      <c s="6" r="E64" t="n">
        <v>0</v>
      </c>
      <c s="6" r="F64" t="n">
        <v>0</v>
      </c>
    </row>
    <row r="65" spans="1:6">
      <c s="4" r="A65" t="s">
        <v>734</v>
      </c>
      <c s="4" r="B65" t="s">
        <v>67</v>
      </c>
      <c s="6" r="C65" t="n">
        <v>439</v>
      </c>
      <c s="6" r="D65" t="n">
        <v>390</v>
      </c>
      <c s="6" r="E65" t="n">
        <v>439</v>
      </c>
      <c s="6" r="F65" t="n">
        <v>390</v>
      </c>
    </row>
    <row r="66" spans="1:6">
      <c s="4" r="A66" t="s">
        <v>1397</v>
      </c>
      <c s="4" r="B66" t="s">
        <v>67</v>
      </c>
      <c s="6" r="C66" t="n">
        <v>-59</v>
      </c>
      <c s="6" r="D66" t="n">
        <v>124</v>
      </c>
      <c s="6" r="E66" t="n">
        <v>72</v>
      </c>
      <c s="6" r="F66" t="n">
        <v>75</v>
      </c>
    </row>
    <row r="67" spans="1:6">
      <c s="4" r="A67" t="s">
        <v>1239</v>
      </c>
    </row>
    <row r="68" spans="1:6">
      <c s="3" r="A68" t="s">
        <v>1394</v>
      </c>
    </row>
    <row r="69" spans="1:6">
      <c s="4" r="A69" t="s">
        <v>733</v>
      </c>
      <c s="6" r="C69" t="n">
        <v>351</v>
      </c>
      <c s="6" r="D69" t="n">
        <v>322</v>
      </c>
      <c s="6" r="E69" t="n">
        <v>342</v>
      </c>
      <c s="6" r="F69" t="n">
        <v>276</v>
      </c>
    </row>
    <row r="70" spans="1:6">
      <c s="4" r="A70" t="s">
        <v>1395</v>
      </c>
      <c s="6" r="C70" t="n">
        <v>16</v>
      </c>
      <c s="6" r="D70" t="n">
        <v>-31</v>
      </c>
      <c s="6" r="E70" t="n">
        <v>22</v>
      </c>
      <c s="6" r="F70" t="n">
        <v>-14</v>
      </c>
    </row>
    <row r="71" spans="1:6">
      <c s="4" r="A71" t="s">
        <v>1396</v>
      </c>
      <c s="6" r="C71" t="n">
        <v>0</v>
      </c>
      <c s="6" r="D71" t="n">
        <v>0</v>
      </c>
      <c s="6" r="E71" t="n">
        <v>0</v>
      </c>
      <c s="6" r="F71" t="n">
        <v>0</v>
      </c>
    </row>
    <row r="72" spans="1:6">
      <c s="4" r="A72" t="s">
        <v>1216</v>
      </c>
      <c s="6" r="C72" t="n">
        <v>0</v>
      </c>
      <c s="6" r="D72" t="n">
        <v>0</v>
      </c>
      <c s="6" r="E72" t="n">
        <v>0</v>
      </c>
      <c s="6" r="F72" t="n">
        <v>0</v>
      </c>
    </row>
    <row r="73" spans="1:6">
      <c s="4" r="A73" t="s">
        <v>1217</v>
      </c>
      <c s="6" r="C73" t="n">
        <v>0</v>
      </c>
      <c s="6" r="D73" t="n">
        <v>0</v>
      </c>
      <c s="6" r="E73" t="n">
        <v>0</v>
      </c>
      <c s="6" r="F73" t="n">
        <v>0</v>
      </c>
    </row>
    <row r="74" spans="1:6">
      <c s="4" r="A74" t="s">
        <v>1218</v>
      </c>
      <c s="6" r="C74" t="n">
        <v>0</v>
      </c>
      <c s="6" r="D74" t="n">
        <v>14</v>
      </c>
      <c s="6" r="E74" t="n">
        <v>10</v>
      </c>
      <c s="6" r="F74" t="n">
        <v>47</v>
      </c>
    </row>
    <row r="75" spans="1:6">
      <c s="4" r="A75" t="s">
        <v>1219</v>
      </c>
      <c s="6" r="C75" t="n">
        <v>-3</v>
      </c>
      <c s="6" r="D75" t="n">
        <v>-1</v>
      </c>
      <c s="6" r="E75" t="n">
        <v>-10</v>
      </c>
      <c s="6" r="F75" t="n">
        <v>-5</v>
      </c>
    </row>
    <row r="76" spans="1:6">
      <c s="4" r="A76" t="s">
        <v>1220</v>
      </c>
      <c s="6" r="C76" t="n">
        <v>0</v>
      </c>
      <c s="6" r="D76" t="n">
        <v>0</v>
      </c>
      <c s="6" r="E76" t="n">
        <v>0</v>
      </c>
      <c s="6" r="F76" t="n">
        <v>0</v>
      </c>
    </row>
    <row r="77" spans="1:6">
      <c s="4" r="A77" t="s">
        <v>1221</v>
      </c>
      <c s="6" r="C77" t="n">
        <v>0</v>
      </c>
      <c s="6" r="D77" t="n">
        <v>0</v>
      </c>
      <c s="6" r="E77" t="n">
        <v>0</v>
      </c>
      <c s="6" r="F77" t="n">
        <v>0</v>
      </c>
    </row>
    <row r="78" spans="1:6">
      <c s="4" r="A78" t="s">
        <v>734</v>
      </c>
      <c s="6" r="C78" t="n">
        <v>364</v>
      </c>
      <c s="6" r="D78" t="n">
        <v>304</v>
      </c>
      <c s="6" r="E78" t="n">
        <v>364</v>
      </c>
      <c s="6" r="F78" t="n">
        <v>304</v>
      </c>
    </row>
    <row r="79" spans="1:6">
      <c s="4" r="A79" t="s">
        <v>1397</v>
      </c>
      <c s="6" r="C79" t="n">
        <v>16</v>
      </c>
      <c s="6" r="D79" t="n">
        <v>-31</v>
      </c>
      <c s="6" r="E79" t="n">
        <v>22</v>
      </c>
      <c s="6" r="F79" t="n">
        <v>-14</v>
      </c>
    </row>
    <row r="80" spans="1:6">
      <c s="4" r="A80" t="s">
        <v>1240</v>
      </c>
    </row>
    <row r="81" spans="1:6">
      <c s="3" r="A81" t="s">
        <v>1394</v>
      </c>
    </row>
    <row r="82" spans="1:6">
      <c s="4" r="A82" t="s">
        <v>733</v>
      </c>
      <c s="6" r="C82" t="n">
        <v>13</v>
      </c>
      <c s="6" r="D82" t="n">
        <v>9</v>
      </c>
      <c s="6" r="E82" t="n">
        <v>10</v>
      </c>
      <c s="6" r="F82" t="n">
        <v>7</v>
      </c>
    </row>
    <row r="83" spans="1:6">
      <c s="4" r="A83" t="s">
        <v>1395</v>
      </c>
      <c s="6" r="C83" t="n">
        <v>-3</v>
      </c>
      <c s="6" r="D83" t="n">
        <v>-2</v>
      </c>
      <c s="6" r="E83" t="n">
        <v>-6</v>
      </c>
      <c s="6" r="F83" t="n">
        <v>-5</v>
      </c>
    </row>
    <row r="84" spans="1:6">
      <c s="4" r="A84" t="s">
        <v>1396</v>
      </c>
      <c s="6" r="C84" t="n">
        <v>0</v>
      </c>
      <c s="6" r="D84" t="n">
        <v>0</v>
      </c>
      <c s="6" r="E84" t="n">
        <v>0</v>
      </c>
      <c s="6" r="F84" t="n">
        <v>0</v>
      </c>
    </row>
    <row r="85" spans="1:6">
      <c s="4" r="A85" t="s">
        <v>1216</v>
      </c>
      <c s="6" r="C85" t="n">
        <v>0</v>
      </c>
      <c s="6" r="D85" t="n">
        <v>0</v>
      </c>
      <c s="6" r="E85" t="n">
        <v>0</v>
      </c>
      <c s="6" r="F85" t="n">
        <v>0</v>
      </c>
    </row>
    <row r="86" spans="1:6">
      <c s="4" r="A86" t="s">
        <v>1217</v>
      </c>
      <c s="6" r="C86" t="n">
        <v>0</v>
      </c>
      <c s="6" r="D86" t="n">
        <v>0</v>
      </c>
      <c s="6" r="E86" t="n">
        <v>0</v>
      </c>
      <c s="6" r="F86" t="n">
        <v>0</v>
      </c>
    </row>
    <row r="87" spans="1:6">
      <c s="4" r="A87" t="s">
        <v>1218</v>
      </c>
      <c s="6" r="C87" t="n">
        <v>3</v>
      </c>
      <c s="6" r="D87" t="n">
        <v>3</v>
      </c>
      <c s="6" r="E87" t="n">
        <v>9</v>
      </c>
      <c s="6" r="F87" t="n">
        <v>8</v>
      </c>
    </row>
    <row r="88" spans="1:6">
      <c s="4" r="A88" t="s">
        <v>1219</v>
      </c>
      <c s="6" r="C88" t="n">
        <v>0</v>
      </c>
      <c s="6" r="D88" t="n">
        <v>0</v>
      </c>
      <c s="6" r="E88" t="n">
        <v>0</v>
      </c>
      <c s="6" r="F88" t="n">
        <v>0</v>
      </c>
    </row>
    <row r="89" spans="1:6">
      <c s="4" r="A89" t="s">
        <v>1220</v>
      </c>
      <c s="6" r="C89" t="n">
        <v>0</v>
      </c>
      <c s="6" r="D89" t="n">
        <v>0</v>
      </c>
      <c s="6" r="E89" t="n">
        <v>0</v>
      </c>
      <c s="6" r="F89" t="n">
        <v>0</v>
      </c>
    </row>
    <row r="90" spans="1:6">
      <c s="4" r="A90" t="s">
        <v>1221</v>
      </c>
      <c s="6" r="C90" t="n">
        <v>0</v>
      </c>
      <c s="6" r="D90" t="n">
        <v>0</v>
      </c>
      <c s="6" r="E90" t="n">
        <v>0</v>
      </c>
      <c s="6" r="F90" t="n">
        <v>0</v>
      </c>
    </row>
    <row r="91" spans="1:6">
      <c s="4" r="A91" t="s">
        <v>734</v>
      </c>
      <c s="6" r="C91" t="n">
        <v>13</v>
      </c>
      <c s="6" r="D91" t="n">
        <v>10</v>
      </c>
      <c s="6" r="E91" t="n">
        <v>13</v>
      </c>
      <c s="6" r="F91" t="n">
        <v>10</v>
      </c>
    </row>
    <row r="92" spans="1:6">
      <c s="4" r="A92" t="s">
        <v>1397</v>
      </c>
      <c s="6" r="C92" t="n">
        <v>-3</v>
      </c>
      <c s="6" r="D92" t="n">
        <v>-2</v>
      </c>
      <c s="6" r="E92" t="n">
        <v>-6</v>
      </c>
      <c s="6" r="F92" t="n">
        <v>-5</v>
      </c>
    </row>
    <row r="93" spans="1:6">
      <c s="4" r="A93" t="s">
        <v>448</v>
      </c>
    </row>
    <row r="94" spans="1:6">
      <c s="3" r="A94" t="s">
        <v>1394</v>
      </c>
    </row>
    <row r="95" spans="1:6">
      <c s="4" r="A95" t="s">
        <v>733</v>
      </c>
      <c s="6" r="C95" t="n">
        <v>11</v>
      </c>
      <c s="6" r="D95" t="n">
        <v>84</v>
      </c>
      <c s="6" r="E95" t="n">
        <v>81</v>
      </c>
      <c s="6" r="F95" t="n">
        <v>85</v>
      </c>
    </row>
    <row r="96" spans="1:6">
      <c s="4" r="A96" t="s">
        <v>1395</v>
      </c>
      <c s="6" r="C96" t="n">
        <v>0</v>
      </c>
      <c s="6" r="D96" t="n">
        <v>-4</v>
      </c>
      <c s="6" r="E96" t="n">
        <v>-65</v>
      </c>
      <c s="6" r="F96" t="n">
        <v>-6</v>
      </c>
    </row>
    <row r="97" spans="1:6">
      <c s="4" r="A97" t="s">
        <v>1396</v>
      </c>
      <c s="6" r="C97" t="n">
        <v>0</v>
      </c>
      <c s="6" r="D97" t="n">
        <v>0</v>
      </c>
      <c s="6" r="E97" t="n">
        <v>0</v>
      </c>
      <c s="6" r="F97" t="n">
        <v>0</v>
      </c>
    </row>
    <row r="98" spans="1:6">
      <c s="4" r="A98" t="s">
        <v>1216</v>
      </c>
      <c s="6" r="C98" t="n">
        <v>0</v>
      </c>
      <c s="6" r="D98" t="n">
        <v>0</v>
      </c>
      <c s="6" r="E98" t="n">
        <v>0</v>
      </c>
      <c s="6" r="F98" t="n">
        <v>0</v>
      </c>
    </row>
    <row r="99" spans="1:6">
      <c s="4" r="A99" t="s">
        <v>1217</v>
      </c>
      <c s="6" r="C99" t="n">
        <v>0</v>
      </c>
      <c s="6" r="D99" t="n">
        <v>0</v>
      </c>
      <c s="6" r="E99" t="n">
        <v>0</v>
      </c>
      <c s="6" r="F99" t="n">
        <v>0</v>
      </c>
    </row>
    <row r="100" spans="1:6">
      <c s="4" r="A100" t="s">
        <v>1218</v>
      </c>
      <c s="6" r="C100" t="n">
        <v>0</v>
      </c>
      <c s="6" r="D100" t="n">
        <v>0</v>
      </c>
      <c s="6" r="E100" t="n">
        <v>0</v>
      </c>
      <c s="6" r="F100" t="n">
        <v>1</v>
      </c>
    </row>
    <row r="101" spans="1:6">
      <c s="4" r="A101" t="s">
        <v>1219</v>
      </c>
      <c s="6" r="C101" t="n">
        <v>0</v>
      </c>
      <c s="6" r="D101" t="n">
        <v>0</v>
      </c>
      <c s="6" r="E101" t="n">
        <v>-5</v>
      </c>
      <c s="6" r="F101" t="n">
        <v>0</v>
      </c>
    </row>
    <row r="102" spans="1:6">
      <c s="4" r="A102" t="s">
        <v>1220</v>
      </c>
      <c s="6" r="C102" t="n">
        <v>0</v>
      </c>
      <c s="6" r="D102" t="n">
        <v>0</v>
      </c>
      <c s="6" r="E102" t="n">
        <v>0</v>
      </c>
      <c s="6" r="F102" t="n">
        <v>0</v>
      </c>
    </row>
    <row r="103" spans="1:6">
      <c s="4" r="A103" t="s">
        <v>1221</v>
      </c>
      <c s="6" r="C103" t="n">
        <v>0</v>
      </c>
      <c s="6" r="D103" t="n">
        <v>0</v>
      </c>
      <c s="6" r="E103" t="n">
        <v>0</v>
      </c>
      <c s="6" r="F103" t="n">
        <v>0</v>
      </c>
    </row>
    <row r="104" spans="1:6">
      <c s="4" r="A104" t="s">
        <v>734</v>
      </c>
      <c s="6" r="C104" t="n">
        <v>11</v>
      </c>
      <c s="6" r="D104" t="n">
        <v>80</v>
      </c>
      <c s="6" r="E104" t="n">
        <v>11</v>
      </c>
      <c s="6" r="F104" t="n">
        <v>80</v>
      </c>
    </row>
    <row r="105" spans="1:6">
      <c s="4" r="A105" t="s">
        <v>1397</v>
      </c>
      <c s="7" r="C105" t="n">
        <v>0</v>
      </c>
      <c s="7" r="D105" t="n">
        <v>-4</v>
      </c>
      <c s="7" r="E105" t="n">
        <v>0</v>
      </c>
      <c s="7" r="F105" t="n">
        <v>-6</v>
      </c>
    </row>
    <row r="106" spans="1:6">
      <c r="A106" t="n"/>
    </row>
    <row r="107" spans="1:6">
      <c s="4" r="A107" t="s">
        <v>67</v>
      </c>
      <c s="4" r="B107" t="s">
        <v>908</v>
      </c>
    </row>
  </sheetData>
  <mergeCells count="5">
    <mergeCell ref="A1:B2"/>
    <mergeCell ref="C1:D1"/>
    <mergeCell ref="E1:F1"/>
    <mergeCell ref="A106:E106"/>
    <mergeCell ref="B107:E107"/>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399</v>
      </c>
      <c s="2" r="B1" t="s">
        <v>89</v>
      </c>
      <c s="2" r="D1" t="s">
        <v>1</v>
      </c>
    </row>
    <row r="2" spans="1:5">
      <c s="2" r="B2" t="s">
        <v>2</v>
      </c>
      <c s="2" r="C2" t="s">
        <v>90</v>
      </c>
      <c s="2" r="D2" t="s">
        <v>2</v>
      </c>
      <c s="2" r="E2" t="s">
        <v>90</v>
      </c>
    </row>
    <row r="3" spans="1:5">
      <c s="3" r="A3" t="s">
        <v>1394</v>
      </c>
    </row>
    <row r="4" spans="1:5">
      <c s="4" r="A4" t="s">
        <v>1400</v>
      </c>
      <c s="7" r="B4" t="n">
        <v>-50</v>
      </c>
      <c s="7" r="C4" t="n">
        <v>90</v>
      </c>
      <c s="7" r="D4" t="n">
        <v>1</v>
      </c>
      <c s="7" r="E4" t="n">
        <v>38</v>
      </c>
    </row>
    <row r="5" spans="1:5">
      <c s="4" r="A5" t="s">
        <v>1401</v>
      </c>
      <c s="6" r="B5" t="n">
        <v>-46</v>
      </c>
      <c s="6" r="C5" t="n">
        <v>88</v>
      </c>
      <c s="6" r="D5" t="n">
        <v>88</v>
      </c>
      <c s="6" r="E5" t="n">
        <v>40</v>
      </c>
    </row>
    <row r="6" spans="1:5">
      <c s="4" r="A6" t="s">
        <v>233</v>
      </c>
    </row>
    <row r="7" spans="1:5">
      <c s="3" r="A7" t="s">
        <v>1394</v>
      </c>
    </row>
    <row r="8" spans="1:5">
      <c s="4" r="A8" t="s">
        <v>1400</v>
      </c>
      <c s="6" r="B8" t="n">
        <v>0</v>
      </c>
      <c s="6" r="C8" t="n">
        <v>0</v>
      </c>
      <c s="6" r="D8" t="n">
        <v>0</v>
      </c>
      <c s="6" r="E8" t="n">
        <v>0</v>
      </c>
    </row>
    <row r="9" spans="1:5">
      <c s="4" r="A9" t="s">
        <v>1401</v>
      </c>
      <c s="6" r="B9" t="n">
        <v>0</v>
      </c>
      <c s="6" r="C9" t="n">
        <v>0</v>
      </c>
      <c s="6" r="D9" t="n">
        <v>0</v>
      </c>
      <c s="6" r="E9" t="n">
        <v>0</v>
      </c>
    </row>
    <row r="10" spans="1:5">
      <c s="4" r="A10" t="s">
        <v>1233</v>
      </c>
    </row>
    <row r="11" spans="1:5">
      <c s="3" r="A11" t="s">
        <v>1394</v>
      </c>
    </row>
    <row r="12" spans="1:5">
      <c s="4" r="A12" t="s">
        <v>1400</v>
      </c>
      <c s="6" r="B12" t="n">
        <v>-50</v>
      </c>
      <c s="6" r="C12" t="n">
        <v>90</v>
      </c>
      <c s="6" r="D12" t="n">
        <v>1</v>
      </c>
      <c s="6" r="E12" t="n">
        <v>38</v>
      </c>
    </row>
    <row r="13" spans="1:5">
      <c s="4" r="A13" t="s">
        <v>1401</v>
      </c>
      <c s="7" r="B13" t="n">
        <v>-46</v>
      </c>
      <c s="7" r="C13" t="n">
        <v>88</v>
      </c>
      <c s="7" r="D13" t="n">
        <v>88</v>
      </c>
      <c s="7" r="E13" t="n">
        <v>4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r="1" spans="1:4">
      <c s="1" r="A1" t="s">
        <v>1402</v>
      </c>
      <c s="2" r="B1" t="s">
        <v>1</v>
      </c>
    </row>
    <row r="2" spans="1:4">
      <c s="2" r="B2" t="s">
        <v>2</v>
      </c>
      <c s="2" r="C2" t="s">
        <v>90</v>
      </c>
      <c s="2" r="D2" t="s">
        <v>25</v>
      </c>
    </row>
    <row r="3" spans="1:4">
      <c s="3" r="A3" t="s">
        <v>1403</v>
      </c>
    </row>
    <row r="4" spans="1:4">
      <c s="4" r="A4" t="s">
        <v>1404</v>
      </c>
      <c s="7" r="B4" t="n">
        <v>4569</v>
      </c>
      <c s="7" r="C4" t="n">
        <v>5200</v>
      </c>
    </row>
    <row r="5" spans="1:4">
      <c s="4" r="A5" t="s">
        <v>1405</v>
      </c>
      <c s="6" r="B5" t="n">
        <v>8</v>
      </c>
      <c s="6" r="C5" t="n">
        <v>-20</v>
      </c>
    </row>
    <row r="6" spans="1:4">
      <c s="4" r="A6" t="s">
        <v>1406</v>
      </c>
      <c s="6" r="B6" t="n">
        <v>124</v>
      </c>
      <c s="6" r="C6" t="n">
        <v>228</v>
      </c>
    </row>
    <row r="7" spans="1:4">
      <c s="4" r="A7" t="s">
        <v>1407</v>
      </c>
      <c s="6" r="B7" t="n">
        <v>-257</v>
      </c>
      <c s="6" r="C7" t="n">
        <v>-266</v>
      </c>
    </row>
    <row r="8" spans="1:4">
      <c s="4" r="A8" t="s">
        <v>1408</v>
      </c>
      <c s="6" r="B8" t="n">
        <v>0</v>
      </c>
      <c s="6" r="C8" t="n">
        <v>-455</v>
      </c>
    </row>
    <row r="9" spans="1:4">
      <c s="4" r="A9" t="s">
        <v>1409</v>
      </c>
      <c s="6" r="B9" t="n">
        <v>4444</v>
      </c>
      <c s="6" r="C9" t="n">
        <v>4687</v>
      </c>
    </row>
    <row r="10" spans="1:4">
      <c s="4" r="A10" t="s">
        <v>1410</v>
      </c>
      <c s="6" r="B10" t="n">
        <v>-462</v>
      </c>
      <c s="6" r="C10" t="n">
        <v>-246</v>
      </c>
    </row>
    <row r="11" spans="1:4">
      <c s="4" r="A11" t="s">
        <v>734</v>
      </c>
      <c s="7" r="B11" t="n">
        <v>3982</v>
      </c>
      <c s="7" r="C11" t="n">
        <v>4441</v>
      </c>
      <c s="7" r="D11" t="n">
        <v>439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92</v>
      </c>
      <c s="2" r="B1" t="s">
        <v>1</v>
      </c>
    </row>
    <row r="2" spans="1:3">
      <c s="2" r="B2" t="s">
        <v>2</v>
      </c>
      <c s="2" r="C2" t="s">
        <v>90</v>
      </c>
    </row>
    <row r="3" spans="1:3">
      <c s="4" r="A3" t="s">
        <v>193</v>
      </c>
      <c s="7" r="B3" t="n">
        <v>0</v>
      </c>
      <c s="7" r="C3" t="n">
        <v>-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411</v>
      </c>
      <c s="2" r="B1" t="s">
        <v>89</v>
      </c>
      <c s="2" r="D1" t="s">
        <v>1</v>
      </c>
    </row>
    <row r="2" spans="1:5">
      <c s="2" r="B2" t="s">
        <v>2</v>
      </c>
      <c s="2" r="C2" t="s">
        <v>481</v>
      </c>
      <c s="2" r="D2" t="s">
        <v>2</v>
      </c>
      <c s="2" r="E2" t="s">
        <v>90</v>
      </c>
    </row>
    <row r="3" spans="1:5">
      <c s="3" r="A3" t="s">
        <v>1403</v>
      </c>
    </row>
    <row r="4" spans="1:5">
      <c s="4" r="A4" t="s">
        <v>1412</v>
      </c>
      <c s="7" r="D4" t="n">
        <v>257</v>
      </c>
      <c s="7" r="E4" t="n">
        <v>266</v>
      </c>
    </row>
    <row r="5" spans="1:5">
      <c s="4" r="A5" t="s">
        <v>1413</v>
      </c>
      <c s="7" r="D5" t="n">
        <v>0</v>
      </c>
      <c s="6" r="E5" t="n">
        <v>455</v>
      </c>
    </row>
    <row r="6" spans="1:5">
      <c s="4" r="A6" t="s">
        <v>1414</v>
      </c>
    </row>
    <row r="7" spans="1:5">
      <c s="3" r="A7" t="s">
        <v>1403</v>
      </c>
    </row>
    <row r="8" spans="1:5">
      <c s="4" r="A8" t="s">
        <v>1412</v>
      </c>
      <c s="7" r="C8" t="n">
        <v>14</v>
      </c>
    </row>
    <row r="9" spans="1:5">
      <c s="4" r="A9" t="s">
        <v>1415</v>
      </c>
      <c s="7" r="B9" t="n">
        <v>6</v>
      </c>
      <c s="7" r="C9" t="n">
        <v>18</v>
      </c>
    </row>
    <row r="10" spans="1:5">
      <c s="4" r="A10" t="s">
        <v>1416</v>
      </c>
    </row>
    <row r="11" spans="1:5">
      <c s="3" r="A11" t="s">
        <v>1403</v>
      </c>
    </row>
    <row r="12" spans="1:5">
      <c s="4" r="A12" t="s">
        <v>1413</v>
      </c>
      <c s="7" r="E12" t="n">
        <v>455</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r="1" spans="1:5">
      <c s="1" r="A1" t="s">
        <v>1417</v>
      </c>
      <c s="2" r="B1" t="s">
        <v>2</v>
      </c>
      <c s="2" r="C1" t="s">
        <v>25</v>
      </c>
      <c s="2" r="D1" t="s">
        <v>90</v>
      </c>
      <c s="2" r="E1" t="s">
        <v>483</v>
      </c>
    </row>
    <row r="2" spans="1:5">
      <c s="3" r="A2" t="s">
        <v>1418</v>
      </c>
    </row>
    <row r="3" spans="1:5">
      <c s="4" r="A3" t="s">
        <v>1419</v>
      </c>
      <c s="7" r="B3" t="n">
        <v>8869</v>
      </c>
      <c s="7" r="C3" t="n">
        <v>8095</v>
      </c>
    </row>
    <row r="4" spans="1:5">
      <c s="4" r="A4" t="s">
        <v>310</v>
      </c>
    </row>
    <row r="5" spans="1:5">
      <c s="3" r="A5" t="s">
        <v>1418</v>
      </c>
    </row>
    <row r="6" spans="1:5">
      <c s="4" r="A6" t="s">
        <v>1419</v>
      </c>
      <c s="6" r="B6" t="n">
        <v>7654</v>
      </c>
      <c s="6" r="C6" t="n">
        <v>6749</v>
      </c>
      <c s="7" r="D6" t="n">
        <v>6583</v>
      </c>
      <c s="7" r="E6" t="n">
        <v>6216</v>
      </c>
    </row>
    <row r="7" spans="1:5">
      <c s="4" r="A7" t="s">
        <v>1420</v>
      </c>
    </row>
    <row r="8" spans="1:5">
      <c s="3" r="A8" t="s">
        <v>1418</v>
      </c>
    </row>
    <row r="9" spans="1:5">
      <c s="4" r="A9" t="s">
        <v>1419</v>
      </c>
      <c s="6" r="B9" t="n">
        <v>658</v>
      </c>
      <c s="6" r="C9" t="n">
        <v>849</v>
      </c>
    </row>
    <row r="10" spans="1:5">
      <c s="4" r="A10" t="s">
        <v>1421</v>
      </c>
    </row>
    <row r="11" spans="1:5">
      <c s="3" r="A11" t="s">
        <v>1418</v>
      </c>
    </row>
    <row r="12" spans="1:5">
      <c s="4" r="A12" t="s">
        <v>1419</v>
      </c>
      <c s="6" r="B12" t="n">
        <v>215</v>
      </c>
      <c s="6" r="C12" t="n">
        <v>165</v>
      </c>
    </row>
    <row r="13" spans="1:5">
      <c s="4" r="A13" t="s">
        <v>1422</v>
      </c>
    </row>
    <row r="14" spans="1:5">
      <c s="3" r="A14" t="s">
        <v>1418</v>
      </c>
    </row>
    <row r="15" spans="1:5">
      <c s="4" r="A15" t="s">
        <v>1419</v>
      </c>
      <c s="6" r="B15" t="n">
        <v>195</v>
      </c>
      <c s="6" r="C15" t="n">
        <v>202</v>
      </c>
    </row>
    <row r="16" spans="1:5">
      <c s="4" r="A16" t="s">
        <v>1423</v>
      </c>
    </row>
    <row r="17" spans="1:5">
      <c s="3" r="A17" t="s">
        <v>1418</v>
      </c>
    </row>
    <row r="18" spans="1:5">
      <c s="4" r="A18" t="s">
        <v>1419</v>
      </c>
      <c s="6" r="B18" t="n">
        <v>112</v>
      </c>
      <c s="6" r="C18" t="n">
        <v>87</v>
      </c>
    </row>
    <row r="19" spans="1:5">
      <c s="4" r="A19" t="s">
        <v>1424</v>
      </c>
    </row>
    <row r="20" spans="1:5">
      <c s="3" r="A20" t="s">
        <v>1418</v>
      </c>
    </row>
    <row r="21" spans="1:5">
      <c s="4" r="A21" t="s">
        <v>1419</v>
      </c>
      <c s="6" r="B21" t="n">
        <v>16</v>
      </c>
      <c s="6" r="C21" t="n">
        <v>18</v>
      </c>
    </row>
    <row r="22" spans="1:5">
      <c s="4" r="A22" t="s">
        <v>1425</v>
      </c>
    </row>
    <row r="23" spans="1:5">
      <c s="3" r="A23" t="s">
        <v>1418</v>
      </c>
    </row>
    <row r="24" spans="1:5">
      <c s="4" r="A24" t="s">
        <v>1419</v>
      </c>
      <c s="6" r="B24" t="n">
        <v>12</v>
      </c>
      <c s="6" r="C24" t="n">
        <v>18</v>
      </c>
    </row>
    <row r="25" spans="1:5">
      <c s="4" r="A25" t="s">
        <v>1426</v>
      </c>
    </row>
    <row r="26" spans="1:5">
      <c s="3" r="A26" t="s">
        <v>1418</v>
      </c>
    </row>
    <row r="27" spans="1:5">
      <c s="4" r="A27" t="s">
        <v>1419</v>
      </c>
      <c s="7" r="B27" t="n">
        <v>7</v>
      </c>
      <c s="7" r="C27" t="n">
        <v>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27</v>
      </c>
      <c s="2" r="B1" t="s">
        <v>1</v>
      </c>
    </row>
    <row r="2" spans="1:3">
      <c s="2" r="B2" t="s">
        <v>2</v>
      </c>
      <c s="2" r="C2" t="s">
        <v>90</v>
      </c>
    </row>
    <row r="3" spans="1:3">
      <c s="3" r="A3" t="s">
        <v>1428</v>
      </c>
    </row>
    <row r="4" spans="1:3">
      <c s="4" r="A4" t="s">
        <v>733</v>
      </c>
      <c s="7" r="B4" t="n">
        <v>8095</v>
      </c>
    </row>
    <row r="5" spans="1:3">
      <c s="4" r="A5" t="s">
        <v>734</v>
      </c>
      <c s="6" r="B5" t="n">
        <v>8869</v>
      </c>
    </row>
    <row r="6" spans="1:3">
      <c s="4" r="A6" t="s">
        <v>310</v>
      </c>
    </row>
    <row r="7" spans="1:3">
      <c s="3" r="A7" t="s">
        <v>1428</v>
      </c>
    </row>
    <row r="8" spans="1:3">
      <c s="4" r="A8" t="s">
        <v>733</v>
      </c>
      <c s="6" r="B8" t="n">
        <v>6749</v>
      </c>
      <c s="7" r="C8" t="n">
        <v>6216</v>
      </c>
    </row>
    <row r="9" spans="1:3">
      <c s="4" r="A9" t="s">
        <v>1429</v>
      </c>
      <c s="6" r="B9" t="n">
        <v>-2055</v>
      </c>
      <c s="6" r="C9" t="n">
        <v>-1926</v>
      </c>
    </row>
    <row r="10" spans="1:3">
      <c s="4" r="A10" t="s">
        <v>1430</v>
      </c>
      <c s="6" r="B10" t="n">
        <v>4694</v>
      </c>
      <c s="6" r="C10" t="n">
        <v>4290</v>
      </c>
    </row>
    <row r="11" spans="1:3">
      <c s="4" r="A11" t="s">
        <v>1431</v>
      </c>
      <c s="6" r="B11" t="n">
        <v>1546</v>
      </c>
      <c s="6" r="C11" t="n">
        <v>1241</v>
      </c>
    </row>
    <row r="12" spans="1:3">
      <c s="4" r="A12" t="s">
        <v>1432</v>
      </c>
      <c s="6" r="B12" t="n">
        <v>378</v>
      </c>
      <c s="6" r="C12" t="n">
        <v>6</v>
      </c>
    </row>
    <row r="13" spans="1:3">
      <c s="4" r="A13" t="s">
        <v>1433</v>
      </c>
      <c s="6" r="B13" t="n">
        <v>1924</v>
      </c>
      <c s="6" r="C13" t="n">
        <v>1247</v>
      </c>
    </row>
    <row r="14" spans="1:3">
      <c s="4" r="A14" t="s">
        <v>1431</v>
      </c>
      <c s="6" r="B14" t="n">
        <v>-82</v>
      </c>
      <c s="6" r="C14" t="n">
        <v>-75</v>
      </c>
    </row>
    <row r="15" spans="1:3">
      <c s="4" r="A15" t="s">
        <v>1432</v>
      </c>
      <c s="6" r="B15" t="n">
        <v>-1160</v>
      </c>
      <c s="6" r="C15" t="n">
        <v>-1050</v>
      </c>
    </row>
    <row r="16" spans="1:3">
      <c s="4" r="A16" t="s">
        <v>1434</v>
      </c>
      <c s="6" r="B16" t="n">
        <v>-1242</v>
      </c>
      <c s="6" r="C16" t="n">
        <v>-1125</v>
      </c>
    </row>
    <row r="17" spans="1:3">
      <c s="4" r="A17" t="s">
        <v>1435</v>
      </c>
      <c s="6" r="B17" t="n">
        <v>188</v>
      </c>
      <c s="6" r="C17" t="n">
        <v>172</v>
      </c>
    </row>
    <row r="18" spans="1:3">
      <c s="4" r="A18" t="s">
        <v>1436</v>
      </c>
      <c s="6" r="B18" t="n">
        <v>5564</v>
      </c>
      <c s="6" r="C18" t="n">
        <v>4584</v>
      </c>
    </row>
    <row r="19" spans="1:3">
      <c s="4" r="A19" t="s">
        <v>1437</v>
      </c>
      <c s="6" r="B19" t="n">
        <v>2090</v>
      </c>
      <c s="6" r="C19" t="n">
        <v>1999</v>
      </c>
    </row>
    <row r="20" spans="1:3">
      <c s="4" r="A20" t="s">
        <v>734</v>
      </c>
      <c s="7" r="B20" t="n">
        <v>7654</v>
      </c>
      <c s="7" r="C20" t="n">
        <v>658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1438</v>
      </c>
      <c s="2" r="B1" t="s">
        <v>89</v>
      </c>
      <c s="2" r="C1" t="s">
        <v>1</v>
      </c>
    </row>
    <row r="2" spans="1:4">
      <c s="2" r="B2" t="s">
        <v>481</v>
      </c>
      <c s="2" r="C2" t="s">
        <v>2</v>
      </c>
      <c s="2" r="D2" t="s">
        <v>90</v>
      </c>
    </row>
    <row r="3" spans="1:4">
      <c s="3" r="A3" t="s">
        <v>1418</v>
      </c>
    </row>
    <row r="4" spans="1:4">
      <c s="4" r="A4" t="s">
        <v>1439</v>
      </c>
      <c s="7" r="C4" t="n">
        <v>905</v>
      </c>
    </row>
    <row r="5" spans="1:4">
      <c s="4" r="A5" t="s">
        <v>1440</v>
      </c>
      <c s="6" r="C5" t="n">
        <v>460</v>
      </c>
    </row>
    <row r="6" spans="1:4">
      <c s="4" r="A6" t="s">
        <v>1441</v>
      </c>
      <c s="6" r="C6" t="n">
        <v>25</v>
      </c>
    </row>
    <row r="7" spans="1:4">
      <c s="4" r="A7" t="s">
        <v>1442</v>
      </c>
      <c s="6" r="C7" t="n">
        <v>378</v>
      </c>
      <c s="7" r="D7" t="n">
        <v>6</v>
      </c>
    </row>
    <row r="8" spans="1:4">
      <c s="4" r="A8" t="s">
        <v>1443</v>
      </c>
    </row>
    <row r="9" spans="1:4">
      <c s="3" r="A9" t="s">
        <v>1418</v>
      </c>
    </row>
    <row r="10" spans="1:4">
      <c s="4" r="A10" t="s">
        <v>1441</v>
      </c>
      <c s="6" r="C10" t="n">
        <v>25</v>
      </c>
    </row>
    <row r="11" spans="1:4">
      <c s="4" r="A11" t="s">
        <v>1442</v>
      </c>
      <c s="7" r="C11" t="n">
        <v>305</v>
      </c>
    </row>
    <row r="12" spans="1:4">
      <c s="4" r="A12" t="s">
        <v>1444</v>
      </c>
    </row>
    <row r="13" spans="1:4">
      <c s="3" r="A13" t="s">
        <v>1418</v>
      </c>
    </row>
    <row r="14" spans="1:4">
      <c s="4" r="A14" t="s">
        <v>1440</v>
      </c>
      <c s="7" r="B14" t="n">
        <v>-39</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Q63"/>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21"/>
    <col customWidth="1" max="5" min="5" width="21"/>
    <col customWidth="1" max="6" min="6" width="4"/>
    <col customWidth="1" max="7" min="7" width="21"/>
    <col customWidth="1" max="8" min="8" width="21"/>
    <col customWidth="1" max="9" min="9" width="80"/>
    <col customWidth="1" max="10" min="10" width="4"/>
    <col customWidth="1" max="11" min="11" width="21"/>
    <col customWidth="1" max="12" min="12" width="21"/>
    <col customWidth="1" max="13" min="13" width="4"/>
    <col customWidth="1" max="14" min="14" width="17"/>
    <col customWidth="1" max="15" min="15" width="4"/>
    <col customWidth="1" max="16" min="16" width="16"/>
    <col customWidth="1" max="17" min="17" width="21"/>
  </cols>
  <sheetData>
    <row r="1" spans="1:17">
      <c s="1" r="A1" t="s">
        <v>1445</v>
      </c>
      <c s="2" r="C1" t="s">
        <v>399</v>
      </c>
      <c s="2" r="E1" t="s">
        <v>89</v>
      </c>
      <c s="2" r="I1" t="s">
        <v>1</v>
      </c>
      <c s="2" r="L1" t="s">
        <v>400</v>
      </c>
      <c r="N1" t="n"/>
    </row>
    <row r="2" spans="1:17">
      <c s="2" r="C2" t="s">
        <v>1446</v>
      </c>
      <c s="2" r="D2" t="s">
        <v>1447</v>
      </c>
      <c s="2" r="E2" t="s">
        <v>744</v>
      </c>
      <c s="2" r="G2" t="s">
        <v>1448</v>
      </c>
      <c s="2" r="H2" t="s">
        <v>403</v>
      </c>
      <c s="2" r="I2" t="s">
        <v>744</v>
      </c>
      <c s="2" r="K2" t="s">
        <v>403</v>
      </c>
      <c s="2" r="L2" t="s">
        <v>745</v>
      </c>
      <c s="2" r="N2" t="s">
        <v>1449</v>
      </c>
      <c s="2" r="P2" t="s">
        <v>1450</v>
      </c>
      <c s="2" r="Q2" t="s">
        <v>1451</v>
      </c>
    </row>
    <row r="3" spans="1:17">
      <c s="3" r="A3" t="s">
        <v>1452</v>
      </c>
    </row>
    <row r="4" spans="1:17">
      <c s="4" r="A4" t="s">
        <v>1453</v>
      </c>
      <c s="4" r="B4" t="s">
        <v>67</v>
      </c>
      <c s="7" r="E4" t="n">
        <v>0</v>
      </c>
      <c s="7" r="H4" t="n">
        <v>-2</v>
      </c>
      <c s="7" r="I4" t="n">
        <v>48</v>
      </c>
      <c s="7" r="K4" t="n">
        <v>-2</v>
      </c>
    </row>
    <row r="5" spans="1:17">
      <c s="4" r="A5" t="s">
        <v>1454</v>
      </c>
      <c s="6" r="E5" t="n">
        <v>0</v>
      </c>
      <c s="6" r="H5" t="n">
        <v>0</v>
      </c>
      <c s="6" r="I5" t="n">
        <v>18</v>
      </c>
      <c s="6" r="K5" t="n">
        <v>0</v>
      </c>
    </row>
    <row r="6" spans="1:17">
      <c s="4" r="A6" t="s">
        <v>1455</v>
      </c>
      <c s="6" r="I6" t="n">
        <v>1620</v>
      </c>
      <c s="6" r="K6" t="n">
        <v>45</v>
      </c>
    </row>
    <row r="7" spans="1:17">
      <c s="4" r="A7" t="s">
        <v>1456</v>
      </c>
      <c s="6" r="E7" t="n">
        <v>0</v>
      </c>
      <c s="6" r="H7" t="n">
        <v>-455</v>
      </c>
      <c s="6" r="I7" t="n">
        <v>-9</v>
      </c>
      <c s="6" r="K7" t="n">
        <v>-455</v>
      </c>
    </row>
    <row r="8" spans="1:17">
      <c s="4" r="A8" t="s">
        <v>1457</v>
      </c>
      <c s="6" r="E8" t="n">
        <v>0</v>
      </c>
      <c s="6" r="I8" t="n">
        <v>0</v>
      </c>
      <c s="7" r="L8" t="n">
        <v>231</v>
      </c>
    </row>
    <row r="9" spans="1:17">
      <c s="4" r="A9" t="s">
        <v>1458</v>
      </c>
      <c s="6" r="E9" t="n">
        <v>0</v>
      </c>
      <c s="6" r="I9" t="n">
        <v>0</v>
      </c>
      <c s="6" r="L9" t="n">
        <v>229</v>
      </c>
    </row>
    <row r="10" spans="1:17">
      <c s="4" r="A10" t="s">
        <v>1459</v>
      </c>
      <c s="7" r="E10" t="n">
        <v>417</v>
      </c>
      <c s="7" r="I10" t="n">
        <v>417</v>
      </c>
      <c s="6" r="L10" t="n">
        <v>347</v>
      </c>
    </row>
    <row r="11" spans="1:17">
      <c s="4" r="A11" t="s">
        <v>1460</v>
      </c>
      <c s="4" r="I11" t="s">
        <v>1461</v>
      </c>
    </row>
    <row r="12" spans="1:17">
      <c s="4" r="A12" t="s">
        <v>1462</v>
      </c>
    </row>
    <row r="13" spans="1:17">
      <c s="3" r="A13" t="s">
        <v>1452</v>
      </c>
    </row>
    <row r="14" spans="1:17">
      <c s="4" r="A14" t="s">
        <v>1463</v>
      </c>
      <c s="4" r="E14" t="s">
        <v>1464</v>
      </c>
      <c s="4" r="I14" t="s">
        <v>1464</v>
      </c>
      <c s="4" r="N14" t="s">
        <v>1464</v>
      </c>
    </row>
    <row r="15" spans="1:17">
      <c s="4" r="A15" t="s">
        <v>1465</v>
      </c>
      <c s="7" r="E15" t="n">
        <v>401</v>
      </c>
      <c s="7" r="I15" t="n">
        <v>401</v>
      </c>
      <c s="6" r="L15" t="n">
        <v>334</v>
      </c>
    </row>
    <row r="16" spans="1:17">
      <c s="4" r="A16" t="s">
        <v>1466</v>
      </c>
      <c s="6" r="E16" t="n">
        <v>417</v>
      </c>
      <c s="6" r="I16" t="n">
        <v>417</v>
      </c>
      <c s="6" r="L16" t="n">
        <v>347</v>
      </c>
    </row>
    <row r="17" spans="1:17">
      <c s="4" r="A17" t="s">
        <v>1459</v>
      </c>
      <c s="7" r="E17" t="n">
        <v>417</v>
      </c>
      <c s="7" r="I17" t="n">
        <v>417</v>
      </c>
      <c s="6" r="L17" t="n">
        <v>347</v>
      </c>
    </row>
    <row r="18" spans="1:17">
      <c s="4" r="A18" t="s">
        <v>1467</v>
      </c>
    </row>
    <row r="19" spans="1:17">
      <c s="3" r="A19" t="s">
        <v>1452</v>
      </c>
    </row>
    <row r="20" spans="1:17">
      <c s="4" r="A20" t="s">
        <v>1463</v>
      </c>
      <c s="4" r="E20" t="s">
        <v>1468</v>
      </c>
      <c s="4" r="I20" t="s">
        <v>1468</v>
      </c>
      <c s="4" r="N20" t="s">
        <v>1468</v>
      </c>
    </row>
    <row r="21" spans="1:17">
      <c s="4" r="A21" t="s">
        <v>1465</v>
      </c>
      <c s="7" r="E21" t="n">
        <v>364</v>
      </c>
      <c s="7" r="I21" t="n">
        <v>364</v>
      </c>
      <c s="6" r="L21" t="n">
        <v>340</v>
      </c>
    </row>
    <row r="22" spans="1:17">
      <c s="4" r="A22" t="s">
        <v>1469</v>
      </c>
    </row>
    <row r="23" spans="1:17">
      <c s="3" r="A23" t="s">
        <v>1452</v>
      </c>
    </row>
    <row r="24" spans="1:17">
      <c s="4" r="A24" t="s">
        <v>1456</v>
      </c>
      <c s="7" r="G24" t="n">
        <v>-9</v>
      </c>
      <c s="6" r="H24" t="n">
        <v>-455</v>
      </c>
    </row>
    <row r="25" spans="1:17">
      <c s="4" r="A25" t="s">
        <v>1470</v>
      </c>
    </row>
    <row r="26" spans="1:17">
      <c s="3" r="A26" t="s">
        <v>1452</v>
      </c>
    </row>
    <row r="27" spans="1:17">
      <c s="4" r="A27" t="s">
        <v>1455</v>
      </c>
      <c s="6" r="G27" t="n">
        <v>975</v>
      </c>
    </row>
    <row r="28" spans="1:17">
      <c s="4" r="A28" t="s">
        <v>1471</v>
      </c>
      <c s="6" r="I28" t="n">
        <v>2033</v>
      </c>
    </row>
    <row r="29" spans="1:17">
      <c s="4" r="A29" t="s">
        <v>1472</v>
      </c>
    </row>
    <row r="30" spans="1:17">
      <c s="3" r="A30" t="s">
        <v>1452</v>
      </c>
    </row>
    <row r="31" spans="1:17">
      <c s="4" r="A31" t="s">
        <v>1455</v>
      </c>
      <c s="6" r="G31" t="n">
        <v>645</v>
      </c>
    </row>
    <row r="32" spans="1:17">
      <c s="4" r="A32" t="s">
        <v>1471</v>
      </c>
      <c s="6" r="I32" t="n">
        <v>2035</v>
      </c>
    </row>
    <row r="33" spans="1:17">
      <c s="4" r="A33" t="s">
        <v>353</v>
      </c>
    </row>
    <row r="34" spans="1:17">
      <c s="3" r="A34" t="s">
        <v>1452</v>
      </c>
    </row>
    <row r="35" spans="1:17">
      <c s="4" r="A35" t="s">
        <v>1473</v>
      </c>
      <c s="7" r="D35" t="n">
        <v>20</v>
      </c>
    </row>
    <row r="36" spans="1:17">
      <c s="4" r="A36" t="s">
        <v>1474</v>
      </c>
      <c s="6" r="G36" t="n">
        <v>28</v>
      </c>
      <c s="6" r="H36" t="n">
        <v>50</v>
      </c>
      <c s="7" r="K36" t="n">
        <v>50</v>
      </c>
    </row>
    <row r="37" spans="1:17">
      <c s="4" r="A37" t="s">
        <v>1453</v>
      </c>
      <c s="6" r="G37" t="n">
        <v>4</v>
      </c>
      <c s="7" r="H37" t="n">
        <v>-1</v>
      </c>
    </row>
    <row r="38" spans="1:17">
      <c s="4" r="A38" t="s">
        <v>1475</v>
      </c>
      <c s="6" r="G38" t="n">
        <v>61</v>
      </c>
    </row>
    <row r="39" spans="1:17">
      <c s="4" r="A39" t="s">
        <v>1476</v>
      </c>
      <c s="7" r="E39" t="n">
        <v>40</v>
      </c>
      <c s="4" r="F39" t="s">
        <v>69</v>
      </c>
      <c s="6" r="G39" t="n">
        <v>43</v>
      </c>
      <c s="7" r="I39" t="n">
        <v>40</v>
      </c>
      <c s="4" r="J39" t="s">
        <v>69</v>
      </c>
      <c s="7" r="L39" t="n">
        <v>0</v>
      </c>
      <c s="4" r="M39" t="s">
        <v>69</v>
      </c>
    </row>
    <row r="40" spans="1:17">
      <c s="4" r="A40" t="s">
        <v>1454</v>
      </c>
      <c s="7" r="G40" t="n">
        <v>18</v>
      </c>
    </row>
    <row r="41" spans="1:17">
      <c s="4" r="A41" t="s">
        <v>1477</v>
      </c>
    </row>
    <row r="42" spans="1:17">
      <c s="3" r="A42" t="s">
        <v>1452</v>
      </c>
    </row>
    <row r="43" spans="1:17">
      <c s="4" r="A43" t="s">
        <v>1478</v>
      </c>
      <c s="7" r="Q43" t="n">
        <v>300</v>
      </c>
    </row>
    <row r="44" spans="1:17">
      <c s="4" r="A44" t="s">
        <v>1479</v>
      </c>
      <c s="4" r="I44" t="s">
        <v>1480</v>
      </c>
    </row>
    <row r="45" spans="1:17">
      <c s="4" r="A45" t="s">
        <v>1481</v>
      </c>
      <c s="7" r="Q45" t="n">
        <v>0</v>
      </c>
    </row>
    <row r="46" spans="1:17">
      <c s="4" r="A46" t="s">
        <v>1482</v>
      </c>
    </row>
    <row r="47" spans="1:17">
      <c s="3" r="A47" t="s">
        <v>1452</v>
      </c>
    </row>
    <row r="48" spans="1:17">
      <c s="4" r="A48" t="s">
        <v>1483</v>
      </c>
      <c s="7" r="D48" t="n">
        <v>298</v>
      </c>
    </row>
    <row r="49" spans="1:17">
      <c s="4" r="A49" t="s">
        <v>1484</v>
      </c>
      <c s="4" r="D49" t="s">
        <v>1485</v>
      </c>
      <c s="4" r="E49" t="s">
        <v>1485</v>
      </c>
      <c s="4" r="F49" t="s">
        <v>69</v>
      </c>
      <c s="4" r="I49" t="s">
        <v>1485</v>
      </c>
      <c s="4" r="J49" t="s">
        <v>69</v>
      </c>
      <c s="4" r="L49" t="s">
        <v>1485</v>
      </c>
      <c s="4" r="M49" t="s">
        <v>69</v>
      </c>
      <c s="4" r="N49" t="s">
        <v>1485</v>
      </c>
      <c s="4" r="O49" t="s">
        <v>69</v>
      </c>
    </row>
    <row r="50" spans="1:17">
      <c s="4" r="A50" t="s">
        <v>1473</v>
      </c>
      <c s="7" r="D50" t="n">
        <v>20</v>
      </c>
    </row>
    <row r="51" spans="1:17">
      <c s="4" r="A51" t="s">
        <v>1471</v>
      </c>
      <c s="4" r="B51" t="s">
        <v>69</v>
      </c>
      <c s="6" r="I51" t="n">
        <v>2016</v>
      </c>
      <c s="6" r="L51" t="n">
        <v>2016</v>
      </c>
    </row>
    <row r="52" spans="1:17">
      <c s="4" r="A52" t="s">
        <v>1486</v>
      </c>
    </row>
    <row r="53" spans="1:17">
      <c s="3" r="A53" t="s">
        <v>1452</v>
      </c>
    </row>
    <row r="54" spans="1:17">
      <c s="4" r="A54" t="s">
        <v>1487</v>
      </c>
      <c s="14" r="P54" t="n">
        <v>100000000</v>
      </c>
    </row>
    <row r="55" spans="1:17">
      <c s="4" r="A55" t="s">
        <v>1479</v>
      </c>
      <c s="4" r="I55" t="s">
        <v>1488</v>
      </c>
    </row>
    <row r="56" spans="1:17">
      <c s="4" r="A56" t="s">
        <v>1489</v>
      </c>
      <c s="14" r="N56" t="n">
        <v>0</v>
      </c>
    </row>
    <row r="57" spans="1:17">
      <c s="4" r="A57" t="s">
        <v>1490</v>
      </c>
    </row>
    <row r="58" spans="1:17">
      <c s="3" r="A58" t="s">
        <v>1452</v>
      </c>
    </row>
    <row r="59" spans="1:17">
      <c s="4" r="A59" t="s">
        <v>1491</v>
      </c>
      <c s="15" r="C59" t="n">
        <v>50</v>
      </c>
    </row>
    <row r="60" spans="1:17">
      <c s="4" r="A60" t="s">
        <v>1492</v>
      </c>
      <c s="4" r="C60" t="s">
        <v>1493</v>
      </c>
    </row>
    <row r="61" spans="1:17">
      <c r="A61" t="n"/>
    </row>
    <row r="62" spans="1:17">
      <c s="4" r="A62" t="s">
        <v>67</v>
      </c>
      <c s="4" r="B62" t="s">
        <v>473</v>
      </c>
    </row>
    <row r="63" spans="1:17">
      <c s="4" r="A63" t="s">
        <v>69</v>
      </c>
      <c s="4" r="B63" t="s">
        <v>1494</v>
      </c>
    </row>
  </sheetData>
  <mergeCells count="13">
    <mergeCell ref="A1:B2"/>
    <mergeCell ref="C1:D1"/>
    <mergeCell ref="E1:H1"/>
    <mergeCell ref="I1:K1"/>
    <mergeCell ref="L1:M1"/>
    <mergeCell ref="N1:O1"/>
    <mergeCell ref="E2:F2"/>
    <mergeCell ref="I2:J2"/>
    <mergeCell ref="L2:M2"/>
    <mergeCell ref="N2:O2"/>
    <mergeCell ref="A61:P61"/>
    <mergeCell ref="B62:P62"/>
    <mergeCell ref="B63:P63"/>
  </mergeCells>
  <pageMargins bottom="1" footer="0.5" header="0.5" left="0.75" right="0.75" top="1"/>
</worksheet>
</file>

<file path=xl/worksheets/sheet85.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4"/>
  </cols>
  <sheetData>
    <row r="1" spans="1:7">
      <c s="1" r="A1" t="s">
        <v>1495</v>
      </c>
      <c s="2" r="C1" t="s">
        <v>2</v>
      </c>
      <c s="2" r="E1" t="s">
        <v>1496</v>
      </c>
      <c s="2" r="F1" t="s">
        <v>25</v>
      </c>
    </row>
    <row r="2" spans="1:7">
      <c s="3" r="A2" t="s">
        <v>1452</v>
      </c>
    </row>
    <row r="3" spans="1:7">
      <c s="4" r="A3" t="s">
        <v>1497</v>
      </c>
      <c s="7" r="C3" t="n">
        <v>-5</v>
      </c>
      <c s="7" r="F3" t="n">
        <v>-15</v>
      </c>
    </row>
    <row r="4" spans="1:7">
      <c s="4" r="A4" t="s">
        <v>129</v>
      </c>
      <c s="6" r="C4" t="n">
        <v>4194</v>
      </c>
      <c s="6" r="F4" t="n">
        <v>4570</v>
      </c>
    </row>
    <row r="5" spans="1:7">
      <c s="4" r="A5" t="s">
        <v>353</v>
      </c>
    </row>
    <row r="6" spans="1:7">
      <c s="3" r="A6" t="s">
        <v>1452</v>
      </c>
    </row>
    <row r="7" spans="1:7">
      <c s="4" r="A7" t="s">
        <v>53</v>
      </c>
      <c s="4" r="B7" t="s">
        <v>67</v>
      </c>
      <c s="6" r="C7" t="n">
        <v>3774</v>
      </c>
      <c s="6" r="F7" t="n">
        <v>4100</v>
      </c>
    </row>
    <row r="8" spans="1:7">
      <c s="4" r="A8" t="s">
        <v>1476</v>
      </c>
      <c s="6" r="C8" t="n">
        <v>-40</v>
      </c>
      <c s="4" r="D8" t="s">
        <v>67</v>
      </c>
      <c s="7" r="E8" t="n">
        <v>-43</v>
      </c>
      <c s="6" r="F8" t="n">
        <v>0</v>
      </c>
      <c s="4" r="G8" t="s">
        <v>67</v>
      </c>
    </row>
    <row r="9" spans="1:7">
      <c s="4" r="A9" t="s">
        <v>1497</v>
      </c>
      <c s="4" r="B9" t="s">
        <v>67</v>
      </c>
      <c s="6" r="C9" t="n">
        <v>-20</v>
      </c>
      <c s="6" r="F9" t="n">
        <v>-21</v>
      </c>
    </row>
    <row r="10" spans="1:7">
      <c s="4" r="A10" t="s">
        <v>129</v>
      </c>
      <c s="4" r="B10" t="s">
        <v>67</v>
      </c>
      <c s="6" r="C10" t="n">
        <v>3714</v>
      </c>
      <c s="6" r="F10" t="n">
        <v>4079</v>
      </c>
    </row>
    <row r="11" spans="1:7">
      <c s="4" r="A11" t="s">
        <v>1482</v>
      </c>
    </row>
    <row r="12" spans="1:7">
      <c s="3" r="A12" t="s">
        <v>1452</v>
      </c>
    </row>
    <row r="13" spans="1:7">
      <c s="4" r="A13" t="s">
        <v>53</v>
      </c>
      <c s="4" r="B13" t="s">
        <v>67</v>
      </c>
      <c s="6" r="C13" t="n">
        <v>0</v>
      </c>
      <c s="6" r="F13" t="n">
        <v>298</v>
      </c>
    </row>
    <row r="14" spans="1:7">
      <c s="4" r="A14" t="s">
        <v>1498</v>
      </c>
    </row>
    <row r="15" spans="1:7">
      <c s="3" r="A15" t="s">
        <v>1452</v>
      </c>
    </row>
    <row r="16" spans="1:7">
      <c s="4" r="A16" t="s">
        <v>53</v>
      </c>
      <c s="4" r="B16" t="s">
        <v>67</v>
      </c>
      <c s="6" r="C16" t="n">
        <v>597</v>
      </c>
      <c s="6" r="F16" t="n">
        <v>598</v>
      </c>
    </row>
    <row r="17" spans="1:7">
      <c s="4" r="A17" t="s">
        <v>1499</v>
      </c>
    </row>
    <row r="18" spans="1:7">
      <c s="3" r="A18" t="s">
        <v>1452</v>
      </c>
    </row>
    <row r="19" spans="1:7">
      <c s="4" r="A19" t="s">
        <v>53</v>
      </c>
      <c s="4" r="B19" t="s">
        <v>67</v>
      </c>
      <c s="6" r="C19" t="n">
        <v>397</v>
      </c>
      <c s="6" r="F19" t="n">
        <v>397</v>
      </c>
    </row>
    <row r="20" spans="1:7">
      <c s="4" r="A20" t="s">
        <v>1500</v>
      </c>
    </row>
    <row r="21" spans="1:7">
      <c s="3" r="A21" t="s">
        <v>1452</v>
      </c>
    </row>
    <row r="22" spans="1:7">
      <c s="4" r="A22" t="s">
        <v>53</v>
      </c>
      <c s="4" r="B22" t="s">
        <v>67</v>
      </c>
      <c s="6" r="C22" t="n">
        <v>381</v>
      </c>
      <c s="6" r="F22" t="n">
        <v>389</v>
      </c>
    </row>
    <row r="23" spans="1:7">
      <c s="4" r="A23" t="s">
        <v>1501</v>
      </c>
    </row>
    <row r="24" spans="1:7">
      <c s="3" r="A24" t="s">
        <v>1452</v>
      </c>
    </row>
    <row r="25" spans="1:7">
      <c s="4" r="A25" t="s">
        <v>53</v>
      </c>
      <c s="4" r="B25" t="s">
        <v>67</v>
      </c>
      <c s="6" r="C25" t="n">
        <v>705</v>
      </c>
      <c s="6" r="F25" t="n">
        <v>724</v>
      </c>
    </row>
    <row r="26" spans="1:7">
      <c s="4" r="A26" t="s">
        <v>1502</v>
      </c>
    </row>
    <row r="27" spans="1:7">
      <c s="3" r="A27" t="s">
        <v>1452</v>
      </c>
    </row>
    <row r="28" spans="1:7">
      <c s="4" r="A28" t="s">
        <v>53</v>
      </c>
      <c s="4" r="B28" t="s">
        <v>67</v>
      </c>
      <c s="6" r="C28" t="n">
        <v>399</v>
      </c>
      <c s="6" r="F28" t="n">
        <v>399</v>
      </c>
    </row>
    <row r="29" spans="1:7">
      <c s="4" r="A29" t="s">
        <v>1503</v>
      </c>
    </row>
    <row r="30" spans="1:7">
      <c s="3" r="A30" t="s">
        <v>1452</v>
      </c>
    </row>
    <row r="31" spans="1:7">
      <c s="4" r="A31" t="s">
        <v>53</v>
      </c>
      <c s="4" r="B31" t="s">
        <v>67</v>
      </c>
      <c s="6" r="C31" t="n">
        <v>400</v>
      </c>
      <c s="6" r="F31" t="n">
        <v>400</v>
      </c>
    </row>
    <row r="32" spans="1:7">
      <c s="4" r="A32" t="s">
        <v>1504</v>
      </c>
    </row>
    <row r="33" spans="1:7">
      <c s="3" r="A33" t="s">
        <v>1452</v>
      </c>
    </row>
    <row r="34" spans="1:7">
      <c s="4" r="A34" t="s">
        <v>53</v>
      </c>
      <c s="4" r="B34" t="s">
        <v>67</v>
      </c>
      <c s="6" r="C34" t="n">
        <v>297</v>
      </c>
      <c s="6" r="F34" t="n">
        <v>297</v>
      </c>
    </row>
    <row r="35" spans="1:7">
      <c s="4" r="A35" t="s">
        <v>1505</v>
      </c>
    </row>
    <row r="36" spans="1:7">
      <c s="3" r="A36" t="s">
        <v>1452</v>
      </c>
    </row>
    <row r="37" spans="1:7">
      <c s="4" r="A37" t="s">
        <v>53</v>
      </c>
      <c s="4" r="B37" t="s">
        <v>67</v>
      </c>
      <c s="6" r="C37" t="n">
        <v>598</v>
      </c>
      <c s="6" r="F37" t="n">
        <v>598</v>
      </c>
    </row>
    <row r="38" spans="1:7">
      <c s="4" r="A38" t="s">
        <v>1506</v>
      </c>
    </row>
    <row r="39" spans="1:7">
      <c s="3" r="A39" t="s">
        <v>1452</v>
      </c>
    </row>
    <row r="40" spans="1:7">
      <c s="4" r="A40" t="s">
        <v>53</v>
      </c>
      <c s="4" r="B40" t="s">
        <v>69</v>
      </c>
      <c s="6" r="C40" t="n">
        <v>332</v>
      </c>
      <c s="6" r="F40" t="n">
        <v>315</v>
      </c>
    </row>
    <row r="41" spans="1:7">
      <c s="4" r="A41" t="s">
        <v>1497</v>
      </c>
      <c s="4" r="B41" t="s">
        <v>69</v>
      </c>
      <c s="6" r="C41" t="n">
        <v>-2</v>
      </c>
      <c s="6" r="F41" t="n">
        <v>-2</v>
      </c>
    </row>
    <row r="42" spans="1:7">
      <c s="4" r="A42" t="s">
        <v>129</v>
      </c>
      <c s="4" r="B42" t="s">
        <v>69</v>
      </c>
      <c s="6" r="C42" t="n">
        <v>330</v>
      </c>
      <c s="6" r="F42" t="n">
        <v>313</v>
      </c>
    </row>
    <row r="43" spans="1:7">
      <c s="4" r="A43" t="s">
        <v>1507</v>
      </c>
    </row>
    <row r="44" spans="1:7">
      <c s="3" r="A44" t="s">
        <v>1452</v>
      </c>
    </row>
    <row r="45" spans="1:7">
      <c s="4" r="A45" t="s">
        <v>53</v>
      </c>
      <c s="4" r="B45" t="s">
        <v>69</v>
      </c>
      <c s="6" r="C45" t="n">
        <v>210</v>
      </c>
      <c s="6" r="F45" t="n">
        <v>199</v>
      </c>
    </row>
    <row r="46" spans="1:7">
      <c s="4" r="A46" t="s">
        <v>1508</v>
      </c>
    </row>
    <row r="47" spans="1:7">
      <c s="3" r="A47" t="s">
        <v>1452</v>
      </c>
    </row>
    <row r="48" spans="1:7">
      <c s="4" r="A48" t="s">
        <v>53</v>
      </c>
      <c s="4" r="B48" t="s">
        <v>69</v>
      </c>
      <c s="6" r="C48" t="n">
        <v>122</v>
      </c>
      <c s="6" r="F48" t="n">
        <v>116</v>
      </c>
    </row>
    <row r="49" spans="1:7">
      <c s="4" r="A49" t="s">
        <v>1509</v>
      </c>
    </row>
    <row r="50" spans="1:7">
      <c s="3" r="A50" t="s">
        <v>1452</v>
      </c>
    </row>
    <row r="51" spans="1:7">
      <c s="4" r="A51" t="s">
        <v>53</v>
      </c>
      <c s="4" r="B51" t="s">
        <v>898</v>
      </c>
      <c s="6" r="C51" t="n">
        <v>153</v>
      </c>
      <c s="6" r="F51" t="n">
        <v>182</v>
      </c>
    </row>
    <row r="52" spans="1:7">
      <c s="4" r="A52" t="s">
        <v>1497</v>
      </c>
      <c s="4" r="B52" t="s">
        <v>898</v>
      </c>
      <c s="6" r="C52" t="n">
        <v>-3</v>
      </c>
      <c s="6" r="F52" t="n">
        <v>-4</v>
      </c>
    </row>
    <row r="53" spans="1:7">
      <c s="4" r="A53" t="s">
        <v>129</v>
      </c>
      <c s="4" r="B53" t="s">
        <v>898</v>
      </c>
      <c s="6" r="C53" t="n">
        <v>150</v>
      </c>
      <c s="6" r="F53" t="n">
        <v>178</v>
      </c>
    </row>
    <row r="54" spans="1:7">
      <c s="4" r="A54" t="s">
        <v>1490</v>
      </c>
    </row>
    <row r="55" spans="1:7">
      <c s="3" r="A55" t="s">
        <v>1452</v>
      </c>
    </row>
    <row r="56" spans="1:7">
      <c s="4" r="A56" t="s">
        <v>53</v>
      </c>
      <c s="4" r="B56" t="s">
        <v>898</v>
      </c>
      <c s="6" r="C56" t="n">
        <v>0</v>
      </c>
      <c s="6" r="F56" t="n">
        <v>36</v>
      </c>
    </row>
    <row r="57" spans="1:7">
      <c s="4" r="A57" t="s">
        <v>1510</v>
      </c>
    </row>
    <row r="58" spans="1:7">
      <c s="3" r="A58" t="s">
        <v>1452</v>
      </c>
    </row>
    <row r="59" spans="1:7">
      <c s="4" r="A59" t="s">
        <v>53</v>
      </c>
      <c s="4" r="B59" t="s">
        <v>898</v>
      </c>
      <c s="7" r="C59" t="n">
        <v>153</v>
      </c>
      <c s="7" r="F59" t="n">
        <v>146</v>
      </c>
    </row>
    <row r="60" spans="1:7">
      <c r="A60" t="n"/>
    </row>
    <row r="61" spans="1:7">
      <c s="4" r="A61" t="s">
        <v>67</v>
      </c>
      <c s="4" r="B61" t="s">
        <v>1494</v>
      </c>
    </row>
    <row r="62" spans="1:7">
      <c s="4" r="A62" t="s">
        <v>69</v>
      </c>
      <c s="4" r="B62" t="s">
        <v>1511</v>
      </c>
    </row>
    <row r="63" spans="1:7">
      <c s="4" r="A63" t="s">
        <v>898</v>
      </c>
      <c s="4" r="B63" t="s">
        <v>1512</v>
      </c>
    </row>
  </sheetData>
  <mergeCells count="7">
    <mergeCell ref="A1:B1"/>
    <mergeCell ref="C1:D1"/>
    <mergeCell ref="F1:G1"/>
    <mergeCell ref="A60:F60"/>
    <mergeCell ref="B61:F61"/>
    <mergeCell ref="B62:F62"/>
    <mergeCell ref="B63:F63"/>
  </mergeCells>
  <pageMargins bottom="1" footer="0.5" header="0.5" left="0.75" right="0.75" top="1"/>
</worksheet>
</file>

<file path=xl/worksheets/sheet86.xml><?xml version="1.0" encoding="utf-8"?>
<worksheet xmlns="http://schemas.openxmlformats.org/spreadsheetml/2006/main">
  <sheetPr>
    <outlinePr summaryBelow="1" summaryRight="1"/>
  </sheetPr>
  <dimension ref="A1:H62"/>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 customWidth="1" max="5" min="5" width="14"/>
    <col customWidth="1" max="6" min="6" width="16"/>
    <col customWidth="1" max="7" min="7" width="4"/>
    <col customWidth="1" max="8" min="8" width="14"/>
  </cols>
  <sheetData>
    <row r="1" spans="1:8">
      <c s="1" r="A1" t="s">
        <v>1513</v>
      </c>
      <c s="2" r="C1" t="s">
        <v>1</v>
      </c>
      <c s="2" r="F1" t="s">
        <v>400</v>
      </c>
    </row>
    <row r="2" spans="1:8">
      <c s="2" r="C2" t="s">
        <v>2</v>
      </c>
      <c s="2" r="E2" t="s">
        <v>90</v>
      </c>
      <c s="2" r="F2" t="s">
        <v>25</v>
      </c>
      <c s="2" r="H2" t="s">
        <v>1514</v>
      </c>
    </row>
    <row r="3" spans="1:8">
      <c s="4" r="A3" t="s">
        <v>1515</v>
      </c>
    </row>
    <row r="4" spans="1:8">
      <c s="3" r="A4" t="s">
        <v>1452</v>
      </c>
    </row>
    <row r="5" spans="1:8">
      <c s="4" r="A5" t="s">
        <v>1516</v>
      </c>
      <c s="4" r="C5" t="s">
        <v>1517</v>
      </c>
    </row>
    <row r="6" spans="1:8">
      <c s="4" r="A6" t="s">
        <v>1518</v>
      </c>
    </row>
    <row r="7" spans="1:8">
      <c s="3" r="A7" t="s">
        <v>1452</v>
      </c>
    </row>
    <row r="8" spans="1:8">
      <c s="4" r="A8" t="s">
        <v>1519</v>
      </c>
      <c s="4" r="C8" t="s">
        <v>355</v>
      </c>
    </row>
    <row r="9" spans="1:8">
      <c s="4" r="A9" t="s">
        <v>1520</v>
      </c>
    </row>
    <row r="10" spans="1:8">
      <c s="3" r="A10" t="s">
        <v>1452</v>
      </c>
    </row>
    <row r="11" spans="1:8">
      <c s="4" r="A11" t="s">
        <v>1484</v>
      </c>
      <c s="4" r="C11" t="s">
        <v>1485</v>
      </c>
      <c s="4" r="D11" t="s">
        <v>67</v>
      </c>
      <c s="4" r="F11" t="s">
        <v>1485</v>
      </c>
      <c s="4" r="G11" t="s">
        <v>67</v>
      </c>
      <c s="4" r="H11" t="s">
        <v>1485</v>
      </c>
    </row>
    <row r="12" spans="1:8">
      <c s="4" r="A12" t="s">
        <v>1471</v>
      </c>
      <c s="4" r="B12" t="s">
        <v>67</v>
      </c>
      <c s="6" r="C12" t="n">
        <v>2016</v>
      </c>
      <c s="6" r="F12" t="n">
        <v>2016</v>
      </c>
    </row>
    <row r="13" spans="1:8">
      <c s="4" r="A13" t="s">
        <v>1521</v>
      </c>
    </row>
    <row r="14" spans="1:8">
      <c s="3" r="A14" t="s">
        <v>1452</v>
      </c>
    </row>
    <row r="15" spans="1:8">
      <c s="4" r="A15" t="s">
        <v>1484</v>
      </c>
      <c s="4" r="B15" t="s">
        <v>67</v>
      </c>
      <c s="4" r="C15" t="s">
        <v>1522</v>
      </c>
      <c s="4" r="F15" t="s">
        <v>1522</v>
      </c>
    </row>
    <row r="16" spans="1:8">
      <c s="4" r="A16" t="s">
        <v>1471</v>
      </c>
      <c s="4" r="B16" t="s">
        <v>67</v>
      </c>
      <c s="6" r="C16" t="n">
        <v>2018</v>
      </c>
      <c s="6" r="F16" t="n">
        <v>2018</v>
      </c>
    </row>
    <row r="17" spans="1:8">
      <c s="4" r="A17" t="s">
        <v>1523</v>
      </c>
    </row>
    <row r="18" spans="1:8">
      <c s="3" r="A18" t="s">
        <v>1452</v>
      </c>
    </row>
    <row r="19" spans="1:8">
      <c s="4" r="A19" t="s">
        <v>1484</v>
      </c>
      <c s="4" r="B19" t="s">
        <v>67</v>
      </c>
      <c s="4" r="C19" t="s">
        <v>1524</v>
      </c>
      <c s="4" r="F19" t="s">
        <v>1524</v>
      </c>
    </row>
    <row r="20" spans="1:8">
      <c s="4" r="A20" t="s">
        <v>1471</v>
      </c>
      <c s="4" r="B20" t="s">
        <v>67</v>
      </c>
      <c s="6" r="C20" t="n">
        <v>2020</v>
      </c>
      <c s="6" r="F20" t="n">
        <v>2020</v>
      </c>
    </row>
    <row r="21" spans="1:8">
      <c s="4" r="A21" t="s">
        <v>1525</v>
      </c>
    </row>
    <row r="22" spans="1:8">
      <c s="3" r="A22" t="s">
        <v>1452</v>
      </c>
    </row>
    <row r="23" spans="1:8">
      <c s="4" r="A23" t="s">
        <v>1484</v>
      </c>
      <c s="4" r="B23" t="s">
        <v>67</v>
      </c>
      <c s="4" r="C23" t="s">
        <v>1526</v>
      </c>
      <c s="4" r="F23" t="s">
        <v>1526</v>
      </c>
    </row>
    <row r="24" spans="1:8">
      <c s="4" r="A24" t="s">
        <v>1471</v>
      </c>
      <c s="4" r="B24" t="s">
        <v>67</v>
      </c>
      <c s="6" r="C24" t="n">
        <v>2021</v>
      </c>
      <c s="6" r="F24" t="n">
        <v>2021</v>
      </c>
    </row>
    <row r="25" spans="1:8">
      <c s="4" r="A25" t="s">
        <v>1527</v>
      </c>
    </row>
    <row r="26" spans="1:8">
      <c s="3" r="A26" t="s">
        <v>1452</v>
      </c>
    </row>
    <row r="27" spans="1:8">
      <c s="4" r="A27" t="s">
        <v>1484</v>
      </c>
      <c s="4" r="B27" t="s">
        <v>67</v>
      </c>
      <c s="4" r="C27" t="s">
        <v>1528</v>
      </c>
      <c s="4" r="F27" t="s">
        <v>1528</v>
      </c>
    </row>
    <row r="28" spans="1:8">
      <c s="4" r="A28" t="s">
        <v>1471</v>
      </c>
      <c s="4" r="B28" t="s">
        <v>67</v>
      </c>
      <c s="6" r="C28" t="n">
        <v>2021</v>
      </c>
      <c s="6" r="F28" t="n">
        <v>2021</v>
      </c>
    </row>
    <row r="29" spans="1:8">
      <c s="4" r="A29" t="s">
        <v>1529</v>
      </c>
    </row>
    <row r="30" spans="1:8">
      <c s="3" r="A30" t="s">
        <v>1452</v>
      </c>
    </row>
    <row r="31" spans="1:8">
      <c s="4" r="A31" t="s">
        <v>1484</v>
      </c>
      <c s="4" r="B31" t="s">
        <v>67</v>
      </c>
      <c s="4" r="C31" t="s">
        <v>1530</v>
      </c>
      <c s="4" r="F31" t="s">
        <v>1530</v>
      </c>
    </row>
    <row r="32" spans="1:8">
      <c s="4" r="A32" t="s">
        <v>1471</v>
      </c>
      <c s="4" r="B32" t="s">
        <v>67</v>
      </c>
      <c s="6" r="C32" t="n">
        <v>2023</v>
      </c>
      <c s="6" r="F32" t="n">
        <v>2023</v>
      </c>
    </row>
    <row r="33" spans="1:8">
      <c s="4" r="A33" t="s">
        <v>1531</v>
      </c>
    </row>
    <row r="34" spans="1:8">
      <c s="3" r="A34" t="s">
        <v>1452</v>
      </c>
    </row>
    <row r="35" spans="1:8">
      <c s="4" r="A35" t="s">
        <v>1484</v>
      </c>
      <c s="4" r="B35" t="s">
        <v>67</v>
      </c>
      <c s="4" r="C35" t="s">
        <v>1532</v>
      </c>
      <c s="4" r="F35" t="s">
        <v>1532</v>
      </c>
    </row>
    <row r="36" spans="1:8">
      <c s="4" r="A36" t="s">
        <v>1471</v>
      </c>
      <c s="4" r="B36" t="s">
        <v>67</v>
      </c>
      <c s="6" r="C36" t="n">
        <v>2024</v>
      </c>
      <c s="6" r="F36" t="n">
        <v>2024</v>
      </c>
    </row>
    <row r="37" spans="1:8">
      <c s="4" r="A37" t="s">
        <v>1533</v>
      </c>
    </row>
    <row r="38" spans="1:8">
      <c s="3" r="A38" t="s">
        <v>1452</v>
      </c>
    </row>
    <row r="39" spans="1:8">
      <c s="4" r="A39" t="s">
        <v>1484</v>
      </c>
      <c s="4" r="B39" t="s">
        <v>67</v>
      </c>
      <c s="4" r="C39" t="s">
        <v>1534</v>
      </c>
      <c s="4" r="F39" t="s">
        <v>1534</v>
      </c>
    </row>
    <row r="40" spans="1:8">
      <c s="4" r="A40" t="s">
        <v>1471</v>
      </c>
      <c s="4" r="B40" t="s">
        <v>67</v>
      </c>
      <c s="6" r="C40" t="n">
        <v>2034</v>
      </c>
      <c s="6" r="F40" t="n">
        <v>2034</v>
      </c>
    </row>
    <row r="41" spans="1:8">
      <c s="4" r="A41" t="s">
        <v>1535</v>
      </c>
    </row>
    <row r="42" spans="1:8">
      <c s="3" r="A42" t="s">
        <v>1452</v>
      </c>
    </row>
    <row r="43" spans="1:8">
      <c s="4" r="A43" t="s">
        <v>1484</v>
      </c>
      <c s="4" r="B43" t="s">
        <v>67</v>
      </c>
      <c s="4" r="C43" t="s">
        <v>1536</v>
      </c>
      <c s="4" r="F43" t="s">
        <v>1536</v>
      </c>
    </row>
    <row r="44" spans="1:8">
      <c s="4" r="A44" t="s">
        <v>1471</v>
      </c>
      <c s="4" r="B44" t="s">
        <v>67</v>
      </c>
      <c s="6" r="C44" t="n">
        <v>2066</v>
      </c>
      <c s="6" r="F44" t="n">
        <v>2066</v>
      </c>
    </row>
    <row r="45" spans="1:8">
      <c s="4" r="A45" t="s">
        <v>1537</v>
      </c>
    </row>
    <row r="46" spans="1:8">
      <c s="3" r="A46" t="s">
        <v>1452</v>
      </c>
    </row>
    <row r="47" spans="1:8">
      <c s="4" r="A47" t="s">
        <v>1484</v>
      </c>
      <c s="4" r="B47" t="s">
        <v>69</v>
      </c>
      <c s="4" r="C47" t="s">
        <v>1538</v>
      </c>
      <c s="4" r="F47" t="s">
        <v>1538</v>
      </c>
    </row>
    <row r="48" spans="1:8">
      <c s="4" r="A48" t="s">
        <v>1471</v>
      </c>
      <c s="4" r="B48" t="s">
        <v>69</v>
      </c>
      <c s="6" r="C48" t="n">
        <v>2020</v>
      </c>
      <c s="6" r="F48" t="n">
        <v>2020</v>
      </c>
    </row>
    <row r="49" spans="1:8">
      <c s="4" r="A49" t="s">
        <v>1539</v>
      </c>
    </row>
    <row r="50" spans="1:8">
      <c s="3" r="A50" t="s">
        <v>1452</v>
      </c>
    </row>
    <row r="51" spans="1:8">
      <c s="4" r="A51" t="s">
        <v>1484</v>
      </c>
      <c s="4" r="B51" t="s">
        <v>69</v>
      </c>
      <c s="4" r="C51" t="s">
        <v>1540</v>
      </c>
      <c s="4" r="F51" t="s">
        <v>1540</v>
      </c>
    </row>
    <row r="52" spans="1:8">
      <c s="4" r="A52" t="s">
        <v>1471</v>
      </c>
      <c s="4" r="B52" t="s">
        <v>69</v>
      </c>
      <c s="6" r="C52" t="n">
        <v>2024</v>
      </c>
      <c s="6" r="F52" t="n">
        <v>2024</v>
      </c>
    </row>
    <row r="53" spans="1:8">
      <c s="4" r="A53" t="s">
        <v>1541</v>
      </c>
    </row>
    <row r="54" spans="1:8">
      <c s="3" r="A54" t="s">
        <v>1452</v>
      </c>
    </row>
    <row r="55" spans="1:8">
      <c s="4" r="A55" t="s">
        <v>1471</v>
      </c>
      <c s="6" r="C55" t="n">
        <v>2021</v>
      </c>
      <c s="4" r="D55" t="s">
        <v>898</v>
      </c>
      <c s="6" r="E55" t="n">
        <v>2021</v>
      </c>
      <c s="6" r="F55" t="n">
        <v>2021</v>
      </c>
      <c s="4" r="G55" t="s">
        <v>898</v>
      </c>
    </row>
    <row r="56" spans="1:8">
      <c s="4" r="A56" t="s">
        <v>1542</v>
      </c>
    </row>
    <row r="57" spans="1:8">
      <c s="3" r="A57" t="s">
        <v>1452</v>
      </c>
    </row>
    <row r="58" spans="1:8">
      <c s="4" r="A58" t="s">
        <v>1471</v>
      </c>
      <c s="4" r="B58" t="s">
        <v>898</v>
      </c>
      <c s="6" r="C58" t="n">
        <v>2025</v>
      </c>
      <c s="6" r="F58" t="n">
        <v>2025</v>
      </c>
    </row>
    <row r="59" spans="1:8">
      <c r="A59" t="n"/>
    </row>
    <row r="60" spans="1:8">
      <c s="4" r="A60" t="s">
        <v>67</v>
      </c>
      <c s="4" r="B60" t="s">
        <v>1494</v>
      </c>
    </row>
    <row r="61" spans="1:8">
      <c s="4" r="A61" t="s">
        <v>69</v>
      </c>
      <c s="4" r="B61" t="s">
        <v>1511</v>
      </c>
    </row>
    <row r="62" spans="1:8">
      <c s="4" r="A62" t="s">
        <v>898</v>
      </c>
      <c s="4" r="B62" t="s">
        <v>1512</v>
      </c>
    </row>
  </sheetData>
  <mergeCells count="9">
    <mergeCell ref="A1:B2"/>
    <mergeCell ref="C1:E1"/>
    <mergeCell ref="F1:G1"/>
    <mergeCell ref="C2:D2"/>
    <mergeCell ref="F2:G2"/>
    <mergeCell ref="A59:G59"/>
    <mergeCell ref="B60:G60"/>
    <mergeCell ref="B61:G61"/>
    <mergeCell ref="B62:G6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543</v>
      </c>
      <c s="2" r="C1" t="s">
        <v>2</v>
      </c>
      <c s="2" r="D1" t="s">
        <v>25</v>
      </c>
    </row>
    <row r="2" spans="1:4">
      <c s="3" r="A2" t="s">
        <v>1544</v>
      </c>
    </row>
    <row r="3" spans="1:4">
      <c s="4" r="A3" t="s">
        <v>52</v>
      </c>
      <c s="7" r="C3" t="n">
        <v>315</v>
      </c>
      <c s="7" r="D3" t="n">
        <v>1935</v>
      </c>
    </row>
    <row r="4" spans="1:4">
      <c s="4" r="A4" t="s">
        <v>1497</v>
      </c>
      <c s="6" r="C4" t="n">
        <v>-5</v>
      </c>
      <c s="6" r="D4" t="n">
        <v>-15</v>
      </c>
    </row>
    <row r="5" spans="1:4">
      <c s="4" r="A5" t="s">
        <v>129</v>
      </c>
      <c s="6" r="C5" t="n">
        <v>310</v>
      </c>
      <c s="6" r="D5" t="n">
        <v>1920</v>
      </c>
    </row>
    <row r="6" spans="1:4">
      <c s="4" r="A6" t="s">
        <v>1545</v>
      </c>
    </row>
    <row r="7" spans="1:4">
      <c s="3" r="A7" t="s">
        <v>1544</v>
      </c>
    </row>
    <row r="8" spans="1:4">
      <c s="4" r="A8" t="s">
        <v>52</v>
      </c>
      <c s="4" r="B8" t="s">
        <v>67</v>
      </c>
      <c s="6" r="C8" t="n">
        <v>0</v>
      </c>
      <c s="6" r="D8" t="n">
        <v>570</v>
      </c>
    </row>
    <row r="9" spans="1:4">
      <c s="4" r="A9" t="s">
        <v>1546</v>
      </c>
    </row>
    <row r="10" spans="1:4">
      <c s="3" r="A10" t="s">
        <v>1544</v>
      </c>
    </row>
    <row r="11" spans="1:4">
      <c s="4" r="A11" t="s">
        <v>52</v>
      </c>
      <c s="4" r="B11" t="s">
        <v>69</v>
      </c>
      <c s="6" r="C11" t="n">
        <v>0</v>
      </c>
      <c s="6" r="D11" t="n">
        <v>405</v>
      </c>
    </row>
    <row r="12" spans="1:4">
      <c s="4" r="A12" t="s">
        <v>1547</v>
      </c>
    </row>
    <row r="13" spans="1:4">
      <c s="3" r="A13" t="s">
        <v>1544</v>
      </c>
    </row>
    <row r="14" spans="1:4">
      <c s="4" r="A14" t="s">
        <v>52</v>
      </c>
      <c s="4" r="B14" t="s">
        <v>67</v>
      </c>
      <c s="6" r="C14" t="n">
        <v>0</v>
      </c>
      <c s="6" r="D14" t="n">
        <v>192</v>
      </c>
    </row>
    <row r="15" spans="1:4">
      <c s="4" r="A15" t="s">
        <v>1548</v>
      </c>
    </row>
    <row r="16" spans="1:4">
      <c s="3" r="A16" t="s">
        <v>1544</v>
      </c>
    </row>
    <row r="17" spans="1:4">
      <c s="4" r="A17" t="s">
        <v>52</v>
      </c>
      <c s="4" r="B17" t="s">
        <v>69</v>
      </c>
      <c s="6" r="C17" t="n">
        <v>0</v>
      </c>
      <c s="6" r="D17" t="n">
        <v>453</v>
      </c>
    </row>
    <row r="18" spans="1:4">
      <c s="4" r="A18" t="s">
        <v>1549</v>
      </c>
    </row>
    <row r="19" spans="1:4">
      <c s="3" r="A19" t="s">
        <v>1544</v>
      </c>
    </row>
    <row r="20" spans="1:4">
      <c s="4" r="A20" t="s">
        <v>52</v>
      </c>
      <c s="4" r="B20" t="s">
        <v>67</v>
      </c>
      <c s="7" r="C20" t="n">
        <v>315</v>
      </c>
      <c s="7" r="D20" t="n">
        <v>315</v>
      </c>
    </row>
    <row r="21" spans="1:4">
      <c r="A21" t="n"/>
    </row>
    <row r="22" spans="1:4">
      <c s="4" r="A22" t="s">
        <v>67</v>
      </c>
      <c s="4" r="B22" t="s">
        <v>1550</v>
      </c>
    </row>
    <row r="23" spans="1:4">
      <c s="4" r="A23" t="s">
        <v>69</v>
      </c>
      <c s="4" r="B23" t="s">
        <v>1551</v>
      </c>
    </row>
  </sheetData>
  <mergeCells count="4">
    <mergeCell ref="A1:B1"/>
    <mergeCell ref="A21:C21"/>
    <mergeCell ref="B22:C22"/>
    <mergeCell ref="B23:C23"/>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s="1" r="A1" t="s">
        <v>1552</v>
      </c>
      <c s="2" r="C1" t="s">
        <v>1</v>
      </c>
      <c s="2" r="D1" t="s">
        <v>400</v>
      </c>
    </row>
    <row r="2" spans="1:4">
      <c s="2" r="C2" t="s">
        <v>2</v>
      </c>
      <c s="2" r="D2" t="s">
        <v>25</v>
      </c>
    </row>
    <row r="3" spans="1:4">
      <c s="3" r="A3" t="s">
        <v>1544</v>
      </c>
    </row>
    <row r="4" spans="1:4">
      <c s="4" r="A4" t="s">
        <v>1553</v>
      </c>
      <c s="4" r="C4" t="s">
        <v>1554</v>
      </c>
      <c s="4" r="D4" t="s">
        <v>1554</v>
      </c>
    </row>
    <row r="5" spans="1:4">
      <c s="4" r="A5" t="s">
        <v>1545</v>
      </c>
    </row>
    <row r="6" spans="1:4">
      <c s="3" r="A6" t="s">
        <v>1544</v>
      </c>
    </row>
    <row r="7" spans="1:4">
      <c s="4" r="A7" t="s">
        <v>1471</v>
      </c>
      <c s="4" r="B7" t="s">
        <v>67</v>
      </c>
      <c s="6" r="C7" t="n">
        <v>2033</v>
      </c>
      <c s="6" r="D7" t="n">
        <v>2033</v>
      </c>
    </row>
    <row r="8" spans="1:4">
      <c s="4" r="A8" t="s">
        <v>1546</v>
      </c>
    </row>
    <row r="9" spans="1:4">
      <c s="3" r="A9" t="s">
        <v>1544</v>
      </c>
    </row>
    <row r="10" spans="1:4">
      <c s="4" r="A10" t="s">
        <v>1471</v>
      </c>
      <c s="4" r="B10" t="s">
        <v>69</v>
      </c>
      <c s="6" r="C10" t="n">
        <v>2033</v>
      </c>
      <c s="6" r="D10" t="n">
        <v>2033</v>
      </c>
    </row>
    <row r="11" spans="1:4">
      <c s="4" r="A11" t="s">
        <v>1547</v>
      </c>
    </row>
    <row r="12" spans="1:4">
      <c s="3" r="A12" t="s">
        <v>1544</v>
      </c>
    </row>
    <row r="13" spans="1:4">
      <c s="4" r="A13" t="s">
        <v>1471</v>
      </c>
      <c s="4" r="B13" t="s">
        <v>67</v>
      </c>
      <c s="6" r="C13" t="n">
        <v>2035</v>
      </c>
      <c s="6" r="D13" t="n">
        <v>2035</v>
      </c>
    </row>
    <row r="14" spans="1:4">
      <c s="4" r="A14" t="s">
        <v>1548</v>
      </c>
    </row>
    <row r="15" spans="1:4">
      <c s="3" r="A15" t="s">
        <v>1544</v>
      </c>
    </row>
    <row r="16" spans="1:4">
      <c s="4" r="A16" t="s">
        <v>1471</v>
      </c>
      <c s="4" r="B16" t="s">
        <v>69</v>
      </c>
      <c s="6" r="C16" t="n">
        <v>2035</v>
      </c>
      <c s="6" r="D16" t="n">
        <v>2035</v>
      </c>
    </row>
    <row r="17" spans="1:4">
      <c s="4" r="A17" t="s">
        <v>1549</v>
      </c>
    </row>
    <row r="18" spans="1:4">
      <c s="3" r="A18" t="s">
        <v>1544</v>
      </c>
    </row>
    <row r="19" spans="1:4">
      <c s="4" r="A19" t="s">
        <v>1471</v>
      </c>
      <c s="4" r="B19" t="s">
        <v>67</v>
      </c>
      <c s="6" r="C19" t="n">
        <v>2050</v>
      </c>
      <c s="6" r="D19" t="n">
        <v>2050</v>
      </c>
    </row>
    <row r="20" spans="1:4">
      <c r="A20" t="n"/>
    </row>
    <row r="21" spans="1:4">
      <c s="4" r="A21" t="s">
        <v>67</v>
      </c>
      <c s="4" r="B21" t="s">
        <v>1550</v>
      </c>
    </row>
    <row r="22" spans="1:4">
      <c s="4" r="A22" t="s">
        <v>69</v>
      </c>
      <c s="4" r="B22" t="s">
        <v>1551</v>
      </c>
    </row>
  </sheetData>
  <mergeCells count="4">
    <mergeCell ref="A1:B2"/>
    <mergeCell ref="A20:C20"/>
    <mergeCell ref="B21:C21"/>
    <mergeCell ref="B22:C2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555</v>
      </c>
      <c s="2" r="B1" t="s">
        <v>2</v>
      </c>
      <c s="2" r="C1" t="s">
        <v>25</v>
      </c>
    </row>
    <row r="2" spans="1:3">
      <c s="3" r="A2" t="s">
        <v>1556</v>
      </c>
    </row>
    <row r="3" spans="1:3">
      <c s="4" r="A3" t="s">
        <v>1557</v>
      </c>
      <c s="7" r="B3" t="n">
        <v>0</v>
      </c>
      <c s="7" r="C3" t="n">
        <v>229</v>
      </c>
    </row>
    <row r="4" spans="1:3">
      <c s="4" r="A4" t="s">
        <v>1558</v>
      </c>
      <c s="6" r="B4" t="n">
        <v>417</v>
      </c>
      <c s="6" r="C4" t="n">
        <v>347</v>
      </c>
    </row>
    <row r="5" spans="1:3">
      <c s="4" r="A5" t="s">
        <v>1559</v>
      </c>
      <c s="6" r="B5" t="n">
        <v>417</v>
      </c>
      <c s="6" r="C5" t="n">
        <v>576</v>
      </c>
    </row>
    <row r="6" spans="1:3">
      <c s="4" r="A6" t="s">
        <v>1560</v>
      </c>
    </row>
    <row r="7" spans="1:3">
      <c s="3" r="A7" t="s">
        <v>1556</v>
      </c>
    </row>
    <row r="8" spans="1:3">
      <c s="4" r="A8" t="s">
        <v>1557</v>
      </c>
      <c s="6" r="B8" t="n">
        <v>0</v>
      </c>
      <c s="6" r="C8" t="n">
        <v>229</v>
      </c>
    </row>
    <row r="9" spans="1:3">
      <c s="4" r="A9" t="s">
        <v>383</v>
      </c>
    </row>
    <row r="10" spans="1:3">
      <c s="3" r="A10" t="s">
        <v>1556</v>
      </c>
    </row>
    <row r="11" spans="1:3">
      <c s="4" r="A11" t="s">
        <v>1558</v>
      </c>
      <c s="6" r="B11" t="n">
        <v>5</v>
      </c>
      <c s="6" r="C11" t="n">
        <v>5</v>
      </c>
    </row>
    <row r="12" spans="1:3">
      <c s="4" r="A12" t="s">
        <v>165</v>
      </c>
    </row>
    <row r="13" spans="1:3">
      <c s="3" r="A13" t="s">
        <v>1556</v>
      </c>
    </row>
    <row r="14" spans="1:3">
      <c s="4" r="A14" t="s">
        <v>1558</v>
      </c>
      <c s="6" r="B14" t="n">
        <v>412</v>
      </c>
      <c s="6" r="C14" t="n">
        <v>342</v>
      </c>
    </row>
    <row r="15" spans="1:3">
      <c s="4" r="A15" t="s">
        <v>514</v>
      </c>
    </row>
    <row r="16" spans="1:3">
      <c s="3" r="A16" t="s">
        <v>1556</v>
      </c>
    </row>
    <row r="17" spans="1:3">
      <c s="4" r="A17" t="s">
        <v>1558</v>
      </c>
      <c s="6" r="B17" t="n">
        <v>78</v>
      </c>
      <c s="6" r="C17" t="n">
        <v>18</v>
      </c>
    </row>
    <row r="18" spans="1:3">
      <c s="4" r="A18" t="s">
        <v>516</v>
      </c>
    </row>
    <row r="19" spans="1:3">
      <c s="3" r="A19" t="s">
        <v>1556</v>
      </c>
    </row>
    <row r="20" spans="1:3">
      <c s="4" r="A20" t="s">
        <v>1558</v>
      </c>
      <c s="6" r="B20" t="n">
        <v>61</v>
      </c>
      <c s="6" r="C20" t="n">
        <v>39</v>
      </c>
    </row>
    <row r="21" spans="1:3">
      <c s="4" r="A21" t="s">
        <v>436</v>
      </c>
    </row>
    <row r="22" spans="1:3">
      <c s="3" r="A22" t="s">
        <v>1556</v>
      </c>
    </row>
    <row r="23" spans="1:3">
      <c s="4" r="A23" t="s">
        <v>1558</v>
      </c>
      <c s="6" r="B23" t="n">
        <v>163</v>
      </c>
      <c s="6" r="C23" t="n">
        <v>95</v>
      </c>
    </row>
    <row r="24" spans="1:3">
      <c s="4" r="A24" t="s">
        <v>527</v>
      </c>
    </row>
    <row r="25" spans="1:3">
      <c s="3" r="A25" t="s">
        <v>1556</v>
      </c>
    </row>
    <row r="26" spans="1:3">
      <c s="4" r="A26" t="s">
        <v>1558</v>
      </c>
      <c s="6" r="B26" t="n">
        <v>110</v>
      </c>
      <c s="6" r="C26" t="n">
        <v>190</v>
      </c>
    </row>
    <row r="27" spans="1:3">
      <c s="4" r="A27" t="s">
        <v>1561</v>
      </c>
    </row>
    <row r="28" spans="1:3">
      <c s="3" r="A28" t="s">
        <v>1556</v>
      </c>
    </row>
    <row r="29" spans="1:3">
      <c s="4" r="A29" t="s">
        <v>1558</v>
      </c>
      <c s="6" r="B29" t="n">
        <v>417</v>
      </c>
      <c s="6" r="C29" t="n">
        <v>347</v>
      </c>
    </row>
    <row r="30" spans="1:3">
      <c s="4" r="A30" t="s">
        <v>1559</v>
      </c>
      <c s="6" r="B30" t="n">
        <v>417</v>
      </c>
      <c s="6" r="C30" t="n">
        <v>347</v>
      </c>
    </row>
    <row r="31" spans="1:3">
      <c s="4" r="A31" t="s">
        <v>1562</v>
      </c>
    </row>
    <row r="32" spans="1:3">
      <c s="3" r="A32" t="s">
        <v>1556</v>
      </c>
    </row>
    <row r="33" spans="1:3">
      <c s="4" r="A33" t="s">
        <v>1557</v>
      </c>
      <c s="6" r="B33" t="n">
        <v>0</v>
      </c>
      <c s="6" r="C33" t="n">
        <v>0</v>
      </c>
    </row>
    <row r="34" spans="1:3">
      <c s="4" r="A34" t="s">
        <v>1563</v>
      </c>
    </row>
    <row r="35" spans="1:3">
      <c s="3" r="A35" t="s">
        <v>1556</v>
      </c>
    </row>
    <row r="36" spans="1:3">
      <c s="4" r="A36" t="s">
        <v>1558</v>
      </c>
      <c s="6" r="B36" t="n">
        <v>5</v>
      </c>
      <c s="6" r="C36" t="n">
        <v>5</v>
      </c>
    </row>
    <row r="37" spans="1:3">
      <c s="4" r="A37" t="s">
        <v>1564</v>
      </c>
    </row>
    <row r="38" spans="1:3">
      <c s="3" r="A38" t="s">
        <v>1556</v>
      </c>
    </row>
    <row r="39" spans="1:3">
      <c s="4" r="A39" t="s">
        <v>1558</v>
      </c>
      <c s="6" r="B39" t="n">
        <v>412</v>
      </c>
      <c s="6" r="C39" t="n">
        <v>342</v>
      </c>
    </row>
    <row r="40" spans="1:3">
      <c s="4" r="A40" t="s">
        <v>1565</v>
      </c>
    </row>
    <row r="41" spans="1:3">
      <c s="3" r="A41" t="s">
        <v>1556</v>
      </c>
    </row>
    <row r="42" spans="1:3">
      <c s="4" r="A42" t="s">
        <v>1558</v>
      </c>
      <c s="6" r="B42" t="n">
        <v>78</v>
      </c>
      <c s="6" r="C42" t="n">
        <v>18</v>
      </c>
    </row>
    <row r="43" spans="1:3">
      <c s="4" r="A43" t="s">
        <v>1566</v>
      </c>
    </row>
    <row r="44" spans="1:3">
      <c s="3" r="A44" t="s">
        <v>1556</v>
      </c>
    </row>
    <row r="45" spans="1:3">
      <c s="4" r="A45" t="s">
        <v>1558</v>
      </c>
      <c s="6" r="B45" t="n">
        <v>61</v>
      </c>
      <c s="6" r="C45" t="n">
        <v>39</v>
      </c>
    </row>
    <row r="46" spans="1:3">
      <c s="4" r="A46" t="s">
        <v>1567</v>
      </c>
    </row>
    <row r="47" spans="1:3">
      <c s="3" r="A47" t="s">
        <v>1556</v>
      </c>
    </row>
    <row r="48" spans="1:3">
      <c s="4" r="A48" t="s">
        <v>1558</v>
      </c>
      <c s="6" r="B48" t="n">
        <v>163</v>
      </c>
      <c s="6" r="C48" t="n">
        <v>95</v>
      </c>
    </row>
    <row r="49" spans="1:3">
      <c s="4" r="A49" t="s">
        <v>1568</v>
      </c>
    </row>
    <row r="50" spans="1:3">
      <c s="3" r="A50" t="s">
        <v>1556</v>
      </c>
    </row>
    <row r="51" spans="1:3">
      <c s="4" r="A51" t="s">
        <v>1558</v>
      </c>
      <c s="6" r="B51" t="n">
        <v>110</v>
      </c>
      <c s="6" r="C51" t="n">
        <v>190</v>
      </c>
    </row>
    <row r="52" spans="1:3">
      <c s="4" r="A52" t="s">
        <v>1569</v>
      </c>
    </row>
    <row r="53" spans="1:3">
      <c s="3" r="A53" t="s">
        <v>1556</v>
      </c>
    </row>
    <row r="54" spans="1:3">
      <c s="4" r="A54" t="s">
        <v>1558</v>
      </c>
      <c s="6" r="B54" t="n">
        <v>0</v>
      </c>
      <c s="6" r="C54" t="n">
        <v>0</v>
      </c>
    </row>
    <row r="55" spans="1:3">
      <c s="4" r="A55" t="s">
        <v>1559</v>
      </c>
      <c s="6" r="B55" t="n">
        <v>0</v>
      </c>
      <c s="6" r="C55" t="n">
        <v>58</v>
      </c>
    </row>
    <row r="56" spans="1:3">
      <c s="4" r="A56" t="s">
        <v>1570</v>
      </c>
    </row>
    <row r="57" spans="1:3">
      <c s="3" r="A57" t="s">
        <v>1556</v>
      </c>
    </row>
    <row r="58" spans="1:3">
      <c s="4" r="A58" t="s">
        <v>1557</v>
      </c>
      <c s="6" r="B58" t="n">
        <v>0</v>
      </c>
      <c s="6" r="C58" t="n">
        <v>58</v>
      </c>
    </row>
    <row r="59" spans="1:3">
      <c s="4" r="A59" t="s">
        <v>1571</v>
      </c>
    </row>
    <row r="60" spans="1:3">
      <c s="3" r="A60" t="s">
        <v>1556</v>
      </c>
    </row>
    <row r="61" spans="1:3">
      <c s="4" r="A61" t="s">
        <v>1558</v>
      </c>
      <c s="6" r="B61" t="n">
        <v>0</v>
      </c>
      <c s="6" r="C61" t="n">
        <v>0</v>
      </c>
    </row>
    <row r="62" spans="1:3">
      <c s="4" r="A62" t="s">
        <v>1572</v>
      </c>
    </row>
    <row r="63" spans="1:3">
      <c s="3" r="A63" t="s">
        <v>1556</v>
      </c>
    </row>
    <row r="64" spans="1:3">
      <c s="4" r="A64" t="s">
        <v>1558</v>
      </c>
      <c s="6" r="B64" t="n">
        <v>0</v>
      </c>
      <c s="6" r="C64" t="n">
        <v>0</v>
      </c>
    </row>
    <row r="65" spans="1:3">
      <c s="4" r="A65" t="s">
        <v>1573</v>
      </c>
    </row>
    <row r="66" spans="1:3">
      <c s="3" r="A66" t="s">
        <v>1556</v>
      </c>
    </row>
    <row r="67" spans="1:3">
      <c s="4" r="A67" t="s">
        <v>1558</v>
      </c>
      <c s="6" r="B67" t="n">
        <v>0</v>
      </c>
      <c s="6" r="C67" t="n">
        <v>0</v>
      </c>
    </row>
    <row r="68" spans="1:3">
      <c s="4" r="A68" t="s">
        <v>1574</v>
      </c>
    </row>
    <row r="69" spans="1:3">
      <c s="3" r="A69" t="s">
        <v>1556</v>
      </c>
    </row>
    <row r="70" spans="1:3">
      <c s="4" r="A70" t="s">
        <v>1558</v>
      </c>
      <c s="6" r="B70" t="n">
        <v>0</v>
      </c>
      <c s="6" r="C70" t="n">
        <v>0</v>
      </c>
    </row>
    <row r="71" spans="1:3">
      <c s="4" r="A71" t="s">
        <v>1575</v>
      </c>
    </row>
    <row r="72" spans="1:3">
      <c s="3" r="A72" t="s">
        <v>1556</v>
      </c>
    </row>
    <row r="73" spans="1:3">
      <c s="4" r="A73" t="s">
        <v>1558</v>
      </c>
      <c s="6" r="B73" t="n">
        <v>0</v>
      </c>
      <c s="6" r="C73" t="n">
        <v>0</v>
      </c>
    </row>
    <row r="74" spans="1:3">
      <c s="4" r="A74" t="s">
        <v>1576</v>
      </c>
    </row>
    <row r="75" spans="1:3">
      <c s="3" r="A75" t="s">
        <v>1556</v>
      </c>
    </row>
    <row r="76" spans="1:3">
      <c s="4" r="A76" t="s">
        <v>1558</v>
      </c>
      <c s="6" r="B76" t="n">
        <v>0</v>
      </c>
      <c s="6" r="C76" t="n">
        <v>0</v>
      </c>
    </row>
    <row r="77" spans="1:3">
      <c s="4" r="A77" t="s">
        <v>1577</v>
      </c>
    </row>
    <row r="78" spans="1:3">
      <c s="3" r="A78" t="s">
        <v>1556</v>
      </c>
    </row>
    <row r="79" spans="1:3">
      <c s="4" r="A79" t="s">
        <v>1558</v>
      </c>
      <c s="6" r="B79" t="n">
        <v>0</v>
      </c>
      <c s="6" r="C79" t="n">
        <v>0</v>
      </c>
    </row>
    <row r="80" spans="1:3">
      <c s="4" r="A80" t="s">
        <v>1559</v>
      </c>
      <c s="6" r="B80" t="n">
        <v>0</v>
      </c>
      <c s="6" r="C80" t="n">
        <v>25</v>
      </c>
    </row>
    <row r="81" spans="1:3">
      <c s="4" r="A81" t="s">
        <v>1578</v>
      </c>
    </row>
    <row r="82" spans="1:3">
      <c s="3" r="A82" t="s">
        <v>1556</v>
      </c>
    </row>
    <row r="83" spans="1:3">
      <c s="4" r="A83" t="s">
        <v>1557</v>
      </c>
      <c s="6" r="B83" t="n">
        <v>0</v>
      </c>
      <c s="6" r="C83" t="n">
        <v>25</v>
      </c>
    </row>
    <row r="84" spans="1:3">
      <c s="4" r="A84" t="s">
        <v>1579</v>
      </c>
    </row>
    <row r="85" spans="1:3">
      <c s="3" r="A85" t="s">
        <v>1556</v>
      </c>
    </row>
    <row r="86" spans="1:3">
      <c s="4" r="A86" t="s">
        <v>1558</v>
      </c>
      <c s="6" r="B86" t="n">
        <v>0</v>
      </c>
      <c s="6" r="C86" t="n">
        <v>0</v>
      </c>
    </row>
    <row r="87" spans="1:3">
      <c s="4" r="A87" t="s">
        <v>1580</v>
      </c>
    </row>
    <row r="88" spans="1:3">
      <c s="3" r="A88" t="s">
        <v>1556</v>
      </c>
    </row>
    <row r="89" spans="1:3">
      <c s="4" r="A89" t="s">
        <v>1558</v>
      </c>
      <c s="6" r="B89" t="n">
        <v>0</v>
      </c>
      <c s="6" r="C89" t="n">
        <v>0</v>
      </c>
    </row>
    <row r="90" spans="1:3">
      <c s="4" r="A90" t="s">
        <v>1581</v>
      </c>
    </row>
    <row r="91" spans="1:3">
      <c s="3" r="A91" t="s">
        <v>1556</v>
      </c>
    </row>
    <row r="92" spans="1:3">
      <c s="4" r="A92" t="s">
        <v>1558</v>
      </c>
      <c s="6" r="B92" t="n">
        <v>0</v>
      </c>
      <c s="6" r="C92" t="n">
        <v>0</v>
      </c>
    </row>
    <row r="93" spans="1:3">
      <c s="4" r="A93" t="s">
        <v>1582</v>
      </c>
    </row>
    <row r="94" spans="1:3">
      <c s="3" r="A94" t="s">
        <v>1556</v>
      </c>
    </row>
    <row r="95" spans="1:3">
      <c s="4" r="A95" t="s">
        <v>1558</v>
      </c>
      <c s="6" r="B95" t="n">
        <v>0</v>
      </c>
      <c s="6" r="C95" t="n">
        <v>0</v>
      </c>
    </row>
    <row r="96" spans="1:3">
      <c s="4" r="A96" t="s">
        <v>1583</v>
      </c>
    </row>
    <row r="97" spans="1:3">
      <c s="3" r="A97" t="s">
        <v>1556</v>
      </c>
    </row>
    <row r="98" spans="1:3">
      <c s="4" r="A98" t="s">
        <v>1558</v>
      </c>
      <c s="6" r="B98" t="n">
        <v>0</v>
      </c>
      <c s="6" r="C98" t="n">
        <v>0</v>
      </c>
    </row>
    <row r="99" spans="1:3">
      <c s="4" r="A99" t="s">
        <v>1584</v>
      </c>
    </row>
    <row r="100" spans="1:3">
      <c s="3" r="A100" t="s">
        <v>1556</v>
      </c>
    </row>
    <row r="101" spans="1:3">
      <c s="4" r="A101" t="s">
        <v>1558</v>
      </c>
      <c s="6" r="B101" t="n">
        <v>0</v>
      </c>
      <c s="6" r="C101" t="n">
        <v>0</v>
      </c>
    </row>
    <row r="102" spans="1:3">
      <c s="4" r="A102" t="s">
        <v>1585</v>
      </c>
    </row>
    <row r="103" spans="1:3">
      <c s="3" r="A103" t="s">
        <v>1556</v>
      </c>
    </row>
    <row r="104" spans="1:3">
      <c s="4" r="A104" t="s">
        <v>1558</v>
      </c>
      <c s="6" r="B104" t="n">
        <v>0</v>
      </c>
      <c s="6" r="C104" t="n">
        <v>0</v>
      </c>
    </row>
    <row r="105" spans="1:3">
      <c s="4" r="A105" t="s">
        <v>1559</v>
      </c>
      <c s="6" r="B105" t="n">
        <v>0</v>
      </c>
      <c s="6" r="C105" t="n">
        <v>146</v>
      </c>
    </row>
    <row r="106" spans="1:3">
      <c s="4" r="A106" t="s">
        <v>1586</v>
      </c>
    </row>
    <row r="107" spans="1:3">
      <c s="3" r="A107" t="s">
        <v>1556</v>
      </c>
    </row>
    <row r="108" spans="1:3">
      <c s="4" r="A108" t="s">
        <v>1557</v>
      </c>
      <c s="6" r="B108" t="n">
        <v>0</v>
      </c>
      <c s="6" r="C108" t="n">
        <v>146</v>
      </c>
    </row>
    <row r="109" spans="1:3">
      <c s="4" r="A109" t="s">
        <v>1587</v>
      </c>
    </row>
    <row r="110" spans="1:3">
      <c s="3" r="A110" t="s">
        <v>1556</v>
      </c>
    </row>
    <row r="111" spans="1:3">
      <c s="4" r="A111" t="s">
        <v>1558</v>
      </c>
      <c s="6" r="B111" t="n">
        <v>0</v>
      </c>
      <c s="6" r="C111" t="n">
        <v>0</v>
      </c>
    </row>
    <row r="112" spans="1:3">
      <c s="4" r="A112" t="s">
        <v>1588</v>
      </c>
    </row>
    <row r="113" spans="1:3">
      <c s="3" r="A113" t="s">
        <v>1556</v>
      </c>
    </row>
    <row r="114" spans="1:3">
      <c s="4" r="A114" t="s">
        <v>1558</v>
      </c>
      <c s="6" r="B114" t="n">
        <v>0</v>
      </c>
      <c s="6" r="C114" t="n">
        <v>0</v>
      </c>
    </row>
    <row r="115" spans="1:3">
      <c s="4" r="A115" t="s">
        <v>1589</v>
      </c>
    </row>
    <row r="116" spans="1:3">
      <c s="3" r="A116" t="s">
        <v>1556</v>
      </c>
    </row>
    <row r="117" spans="1:3">
      <c s="4" r="A117" t="s">
        <v>1558</v>
      </c>
      <c s="6" r="B117" t="n">
        <v>0</v>
      </c>
      <c s="6" r="C117" t="n">
        <v>0</v>
      </c>
    </row>
    <row r="118" spans="1:3">
      <c s="4" r="A118" t="s">
        <v>1590</v>
      </c>
    </row>
    <row r="119" spans="1:3">
      <c s="3" r="A119" t="s">
        <v>1556</v>
      </c>
    </row>
    <row r="120" spans="1:3">
      <c s="4" r="A120" t="s">
        <v>1558</v>
      </c>
      <c s="6" r="B120" t="n">
        <v>0</v>
      </c>
      <c s="6" r="C120" t="n">
        <v>0</v>
      </c>
    </row>
    <row r="121" spans="1:3">
      <c s="4" r="A121" t="s">
        <v>1591</v>
      </c>
    </row>
    <row r="122" spans="1:3">
      <c s="3" r="A122" t="s">
        <v>1556</v>
      </c>
    </row>
    <row r="123" spans="1:3">
      <c s="4" r="A123" t="s">
        <v>1558</v>
      </c>
      <c s="6" r="B123" t="n">
        <v>0</v>
      </c>
      <c s="6" r="C123" t="n">
        <v>0</v>
      </c>
    </row>
    <row r="124" spans="1:3">
      <c s="4" r="A124" t="s">
        <v>1592</v>
      </c>
    </row>
    <row r="125" spans="1:3">
      <c s="3" r="A125" t="s">
        <v>1556</v>
      </c>
    </row>
    <row r="126" spans="1:3">
      <c s="4" r="A126" t="s">
        <v>1558</v>
      </c>
      <c s="7" r="B126" t="n">
        <v>0</v>
      </c>
      <c s="7" r="C126" t="n">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r="1" spans="1:2">
      <c s="1" r="A1" t="s">
        <v>194</v>
      </c>
      <c s="2" r="B1" t="s">
        <v>1</v>
      </c>
    </row>
    <row r="2" spans="1:2">
      <c s="2" r="B2" t="s">
        <v>2</v>
      </c>
    </row>
    <row r="3" spans="1:2">
      <c s="4" r="A3" t="s">
        <v>194</v>
      </c>
      <c s="4" r="B3"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593</v>
      </c>
      <c s="2" r="B1" t="s">
        <v>89</v>
      </c>
      <c s="2" r="D1" t="s">
        <v>1</v>
      </c>
    </row>
    <row r="2" spans="1:5">
      <c s="2" r="B2" t="s">
        <v>2</v>
      </c>
      <c s="2" r="C2" t="s">
        <v>90</v>
      </c>
      <c s="2" r="D2" t="s">
        <v>2</v>
      </c>
      <c s="2" r="E2" t="s">
        <v>90</v>
      </c>
    </row>
    <row r="3" spans="1:5">
      <c s="3" r="A3" t="s">
        <v>1594</v>
      </c>
    </row>
    <row r="4" spans="1:5">
      <c s="4" r="A4" t="s">
        <v>1595</v>
      </c>
      <c s="7" r="B4" t="n">
        <v>-125</v>
      </c>
      <c s="7" r="C4" t="n">
        <v>-351</v>
      </c>
      <c s="7" r="D4" t="n">
        <v>376</v>
      </c>
      <c s="7" r="E4" t="n">
        <v>188</v>
      </c>
    </row>
    <row r="5" spans="1:5">
      <c s="4" r="A5" t="s">
        <v>1596</v>
      </c>
      <c s="6" r="B5" t="n">
        <v>-44</v>
      </c>
      <c s="6" r="C5" t="n">
        <v>-123</v>
      </c>
      <c s="6" r="D5" t="n">
        <v>132</v>
      </c>
      <c s="6" r="E5" t="n">
        <v>66</v>
      </c>
    </row>
    <row r="6" spans="1:5">
      <c s="4" r="A6" t="s">
        <v>1597</v>
      </c>
      <c s="6" r="B6" t="n">
        <v>0</v>
      </c>
      <c s="6" r="C6" t="n">
        <v>-1</v>
      </c>
      <c s="6" r="D6" t="n">
        <v>1</v>
      </c>
      <c s="6" r="E6" t="n">
        <v>3</v>
      </c>
    </row>
    <row r="7" spans="1:5">
      <c s="4" r="A7" t="s">
        <v>1598</v>
      </c>
      <c s="6" r="B7" t="n">
        <v>1</v>
      </c>
      <c s="6" r="C7" t="n">
        <v>-9</v>
      </c>
      <c s="6" r="D7" t="n">
        <v>-2</v>
      </c>
      <c s="6" r="E7" t="n">
        <v>-14</v>
      </c>
    </row>
    <row r="8" spans="1:5">
      <c s="4" r="A8" t="s">
        <v>1599</v>
      </c>
      <c s="6" r="B8" t="n">
        <v>5</v>
      </c>
      <c s="6" r="C8" t="n">
        <v>-3</v>
      </c>
      <c s="6" r="D8" t="n">
        <v>-12</v>
      </c>
      <c s="6" r="E8" t="n">
        <v>-33</v>
      </c>
    </row>
    <row r="9" spans="1:5">
      <c s="4" r="A9" t="s">
        <v>1600</v>
      </c>
      <c s="6" r="B9" t="n">
        <v>-1</v>
      </c>
      <c s="6" r="C9" t="n">
        <v>0</v>
      </c>
      <c s="6" r="D9" t="n">
        <v>-1</v>
      </c>
      <c s="6" r="E9" t="n">
        <v>1</v>
      </c>
    </row>
    <row r="10" spans="1:5">
      <c s="4" r="A10" t="s">
        <v>1601</v>
      </c>
      <c s="6" r="B10" t="n">
        <v>0</v>
      </c>
      <c s="6" r="C10" t="n">
        <v>1</v>
      </c>
      <c s="6" r="D10" t="n">
        <v>0</v>
      </c>
      <c s="6" r="E10" t="n">
        <v>1</v>
      </c>
    </row>
    <row r="11" spans="1:5">
      <c s="4" r="A11" t="s">
        <v>1602</v>
      </c>
      <c s="6" r="B11" t="n">
        <v>265</v>
      </c>
      <c s="6" r="C11" t="n">
        <v>0</v>
      </c>
      <c s="6" r="D11" t="n">
        <v>240</v>
      </c>
      <c s="6" r="E11" t="n">
        <v>0</v>
      </c>
    </row>
    <row r="12" spans="1:5">
      <c s="4" r="A12" t="s">
        <v>1603</v>
      </c>
      <c s="6" r="B12" t="n">
        <v>2</v>
      </c>
      <c s="6" r="C12" t="n">
        <v>2</v>
      </c>
      <c s="6" r="D12" t="n">
        <v>5</v>
      </c>
      <c s="6" r="E12" t="n">
        <v>4</v>
      </c>
    </row>
    <row r="13" spans="1:5">
      <c s="4" r="A13" t="s">
        <v>1604</v>
      </c>
      <c s="6" r="B13" t="n">
        <v>0</v>
      </c>
      <c s="6" r="C13" t="n">
        <v>0</v>
      </c>
      <c s="6" r="D13" t="n">
        <v>-1</v>
      </c>
      <c s="6" r="E13" t="n">
        <v>0</v>
      </c>
    </row>
    <row r="14" spans="1:5">
      <c s="4" r="A14" t="s">
        <v>183</v>
      </c>
      <c s="6" r="B14" t="n">
        <v>-6</v>
      </c>
      <c s="6" r="C14" t="n">
        <v>-1</v>
      </c>
      <c s="6" r="D14" t="n">
        <v>-7</v>
      </c>
      <c s="6" r="E14" t="n">
        <v>-1</v>
      </c>
    </row>
    <row r="15" spans="1:5">
      <c s="4" r="A15" t="s">
        <v>1605</v>
      </c>
      <c s="7" r="B15" t="n">
        <v>222</v>
      </c>
      <c s="7" r="C15" t="n">
        <v>-134</v>
      </c>
      <c s="7" r="D15" t="n">
        <v>355</v>
      </c>
      <c s="7" r="E15" t="n">
        <v>27</v>
      </c>
    </row>
    <row r="16" spans="1:5">
      <c s="4" r="A16" t="s">
        <v>1596</v>
      </c>
      <c s="4" r="B16" t="s">
        <v>688</v>
      </c>
      <c s="4" r="C16" t="s">
        <v>688</v>
      </c>
      <c s="4" r="D16" t="s">
        <v>688</v>
      </c>
      <c s="4" r="E16" t="s">
        <v>688</v>
      </c>
    </row>
    <row r="17" spans="1:5">
      <c s="4" r="A17" t="s">
        <v>1597</v>
      </c>
      <c s="4" r="B17" t="s">
        <v>623</v>
      </c>
      <c s="4" r="C17" t="s">
        <v>1264</v>
      </c>
      <c s="4" r="D17" t="s">
        <v>1606</v>
      </c>
      <c s="4" r="E17" t="s">
        <v>1607</v>
      </c>
    </row>
    <row r="18" spans="1:5">
      <c s="4" r="A18" t="s">
        <v>1598</v>
      </c>
      <c s="4" r="B18" t="s">
        <v>1608</v>
      </c>
      <c s="4" r="C18" t="s">
        <v>1609</v>
      </c>
      <c s="4" r="D18" t="s">
        <v>1610</v>
      </c>
      <c s="4" r="E18" t="s">
        <v>1611</v>
      </c>
    </row>
    <row r="19" spans="1:5">
      <c s="4" r="A19" t="s">
        <v>1599</v>
      </c>
      <c s="4" r="B19" t="s">
        <v>1612</v>
      </c>
      <c s="4" r="C19" t="s">
        <v>1613</v>
      </c>
      <c s="4" r="D19" t="s">
        <v>1614</v>
      </c>
      <c s="4" r="E19" t="s">
        <v>1615</v>
      </c>
    </row>
    <row r="20" spans="1:5">
      <c s="4" r="A20" t="s">
        <v>1600</v>
      </c>
      <c s="4" r="B20" t="s">
        <v>1616</v>
      </c>
      <c s="4" r="C20" t="s">
        <v>623</v>
      </c>
      <c s="4" r="D20" t="s">
        <v>1617</v>
      </c>
      <c s="4" r="E20" t="s">
        <v>1618</v>
      </c>
    </row>
    <row r="21" spans="1:5">
      <c s="4" r="A21" t="s">
        <v>1601</v>
      </c>
      <c s="4" r="B21" t="s">
        <v>623</v>
      </c>
      <c s="4" r="C21" t="s">
        <v>1619</v>
      </c>
      <c s="4" r="D21" t="s">
        <v>623</v>
      </c>
      <c s="4" r="E21" t="s">
        <v>1264</v>
      </c>
    </row>
    <row r="22" spans="1:5">
      <c s="4" r="A22" t="s">
        <v>1620</v>
      </c>
      <c s="4" r="B22" t="s">
        <v>1621</v>
      </c>
      <c s="4" r="C22" t="s">
        <v>623</v>
      </c>
      <c s="4" r="D22" t="s">
        <v>1622</v>
      </c>
      <c s="4" r="E22" t="s">
        <v>623</v>
      </c>
    </row>
    <row r="23" spans="1:5">
      <c s="4" r="A23" t="s">
        <v>1603</v>
      </c>
      <c s="4" r="B23" t="s">
        <v>1623</v>
      </c>
      <c s="4" r="C23" t="s">
        <v>1610</v>
      </c>
      <c s="4" r="D23" t="s">
        <v>1607</v>
      </c>
      <c s="4" r="E23" t="s">
        <v>412</v>
      </c>
    </row>
    <row r="24" spans="1:5">
      <c s="4" r="A24" t="s">
        <v>1604</v>
      </c>
      <c s="4" r="B24" t="s">
        <v>623</v>
      </c>
      <c s="4" r="C24" t="s">
        <v>623</v>
      </c>
      <c s="4" r="D24" t="s">
        <v>1619</v>
      </c>
      <c s="4" r="E24" t="s">
        <v>623</v>
      </c>
    </row>
    <row r="25" spans="1:5">
      <c s="4" r="A25" t="s">
        <v>183</v>
      </c>
      <c s="4" r="B25" t="s">
        <v>1532</v>
      </c>
      <c s="4" r="C25" t="s">
        <v>1624</v>
      </c>
      <c s="4" r="D25" t="s">
        <v>1623</v>
      </c>
      <c s="4" r="E25" t="s">
        <v>1625</v>
      </c>
    </row>
    <row r="26" spans="1:5">
      <c s="4" r="A26" t="s">
        <v>1626</v>
      </c>
      <c s="4" r="B26" t="s">
        <v>1627</v>
      </c>
      <c s="4" r="C26" t="s">
        <v>1628</v>
      </c>
      <c s="4" r="D26" t="s">
        <v>1629</v>
      </c>
      <c s="4" r="E26" t="s">
        <v>163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631</v>
      </c>
      <c s="2" r="B1" t="s">
        <v>89</v>
      </c>
      <c s="2" r="D1" t="s">
        <v>1</v>
      </c>
    </row>
    <row r="2" spans="1:5">
      <c s="2" r="B2" t="s">
        <v>2</v>
      </c>
      <c s="2" r="C2" t="s">
        <v>90</v>
      </c>
      <c s="2" r="D2" t="s">
        <v>2</v>
      </c>
      <c s="2" r="E2" t="s">
        <v>90</v>
      </c>
    </row>
    <row r="3" spans="1:5">
      <c s="3" r="A3" t="s">
        <v>1632</v>
      </c>
    </row>
    <row r="4" spans="1:5">
      <c s="4" r="A4" t="s">
        <v>1633</v>
      </c>
      <c s="7" r="B4" t="n">
        <v>265</v>
      </c>
      <c s="7" r="C4" t="n">
        <v>0</v>
      </c>
      <c s="7" r="D4" t="n">
        <v>240</v>
      </c>
      <c s="7" r="E4" t="n">
        <v>0</v>
      </c>
    </row>
    <row r="5" spans="1:5">
      <c s="4" r="A5" t="s">
        <v>1634</v>
      </c>
    </row>
    <row r="6" spans="1:5">
      <c s="3" r="A6" t="s">
        <v>1632</v>
      </c>
    </row>
    <row r="7" spans="1:5">
      <c s="4" r="A7" t="s">
        <v>1633</v>
      </c>
      <c s="7" r="B7" t="n">
        <v>265</v>
      </c>
      <c s="7" r="D7" t="n">
        <v>265</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O3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4"/>
    <col customWidth="1" max="13" min="13" width="21"/>
    <col customWidth="1" max="14" min="14" width="14"/>
    <col customWidth="1" max="15" min="15" width="4"/>
  </cols>
  <sheetData>
    <row r="1" spans="1:15">
      <c s="1" r="A1" t="s">
        <v>1635</v>
      </c>
      <c s="2" r="C1" t="s">
        <v>1636</v>
      </c>
      <c s="2" r="D1" t="s">
        <v>401</v>
      </c>
      <c s="2" r="E1" t="s">
        <v>1447</v>
      </c>
      <c s="2" r="F1" t="s">
        <v>744</v>
      </c>
      <c s="2" r="G1" t="s">
        <v>401</v>
      </c>
      <c s="2" r="H1" t="s">
        <v>1448</v>
      </c>
      <c s="2" r="I1" t="s">
        <v>403</v>
      </c>
      <c s="2" r="J1" t="s">
        <v>1637</v>
      </c>
      <c s="2" r="K1" t="s">
        <v>1638</v>
      </c>
      <c s="2" r="M1" t="s">
        <v>403</v>
      </c>
      <c s="2" r="N1" t="s">
        <v>25</v>
      </c>
      <c s="2" r="O1" t="s">
        <v>69</v>
      </c>
    </row>
    <row r="2" spans="1:15">
      <c s="3" r="A2" t="s">
        <v>1639</v>
      </c>
      <c r="N2" t="n"/>
    </row>
    <row r="3" spans="1:15">
      <c s="4" r="A3" t="s">
        <v>352</v>
      </c>
      <c s="6" r="K3" t="n">
        <v>5</v>
      </c>
      <c r="N3" t="n"/>
    </row>
    <row r="4" spans="1:15">
      <c s="4" r="A4" t="s">
        <v>1640</v>
      </c>
      <c s="4" r="K4" t="s">
        <v>688</v>
      </c>
      <c r="N4" t="n"/>
    </row>
    <row r="5" spans="1:15">
      <c s="4" r="A5" t="s">
        <v>1641</v>
      </c>
      <c s="7" r="F5" t="n">
        <v>0</v>
      </c>
      <c s="7" r="I5" t="n">
        <v>0</v>
      </c>
      <c s="7" r="K5" t="n">
        <v>3</v>
      </c>
      <c s="7" r="M5" t="n">
        <v>0</v>
      </c>
      <c r="N5" t="n"/>
    </row>
    <row r="6" spans="1:15">
      <c s="4" r="A6" t="s">
        <v>425</v>
      </c>
      <c s="4" r="B6" t="s">
        <v>67</v>
      </c>
      <c s="6" r="F6" t="n">
        <v>0</v>
      </c>
      <c s="6" r="I6" t="n">
        <v>-2</v>
      </c>
      <c s="6" r="K6" t="n">
        <v>48</v>
      </c>
      <c s="6" r="M6" t="n">
        <v>-2</v>
      </c>
      <c r="N6" t="n"/>
    </row>
    <row r="7" spans="1:15">
      <c s="4" r="A7" t="s">
        <v>1642</v>
      </c>
      <c s="6" r="F7" t="n">
        <v>0</v>
      </c>
      <c s="6" r="I7" t="n">
        <v>-455</v>
      </c>
      <c s="6" r="K7" t="n">
        <v>-9</v>
      </c>
      <c s="6" r="M7" t="n">
        <v>-455</v>
      </c>
      <c r="N7" t="n"/>
    </row>
    <row r="8" spans="1:15">
      <c s="4" r="A8" t="s">
        <v>1643</v>
      </c>
      <c s="6" r="F8" t="n">
        <v>2</v>
      </c>
      <c s="7" r="G8" t="n">
        <v>5</v>
      </c>
      <c s="7" r="H8" t="n">
        <v>15</v>
      </c>
      <c s="7" r="J8" t="n">
        <v>3</v>
      </c>
      <c r="N8" t="n"/>
    </row>
    <row r="9" spans="1:15">
      <c s="4" r="A9" t="s">
        <v>1644</v>
      </c>
      <c s="7" r="F9" t="n">
        <v>0</v>
      </c>
      <c s="6" r="I9" t="n">
        <v>0</v>
      </c>
      <c s="7" r="K9" t="n">
        <v>18</v>
      </c>
      <c s="6" r="M9" t="n">
        <v>0</v>
      </c>
      <c r="N9" t="n"/>
    </row>
    <row r="10" spans="1:15">
      <c s="4" r="A10" t="s">
        <v>448</v>
      </c>
      <c r="N10" t="n"/>
    </row>
    <row r="11" spans="1:15">
      <c s="3" r="A11" t="s">
        <v>1639</v>
      </c>
      <c r="N11" t="n"/>
    </row>
    <row r="12" spans="1:15">
      <c s="4" r="A12" t="s">
        <v>449</v>
      </c>
      <c s="7" r="D12" t="n">
        <v>70</v>
      </c>
      <c r="N12" t="n"/>
    </row>
    <row r="13" spans="1:15">
      <c s="4" r="A13" t="s">
        <v>425</v>
      </c>
      <c s="7" r="D13" t="n">
        <v>64</v>
      </c>
      <c r="N13" t="n"/>
    </row>
    <row r="14" spans="1:15">
      <c s="4" r="A14" t="s">
        <v>1645</v>
      </c>
      <c r="N14" t="n"/>
    </row>
    <row r="15" spans="1:15">
      <c s="3" r="A15" t="s">
        <v>1639</v>
      </c>
      <c r="N15" t="n"/>
    </row>
    <row r="16" spans="1:15">
      <c s="4" r="A16" t="s">
        <v>1641</v>
      </c>
      <c s="7" r="C16" t="n">
        <v>12</v>
      </c>
      <c r="N16" t="n"/>
    </row>
    <row r="17" spans="1:15">
      <c s="4" r="A17" t="s">
        <v>1646</v>
      </c>
      <c s="7" r="C17" t="n">
        <v>4</v>
      </c>
      <c r="N17" t="n"/>
    </row>
    <row r="18" spans="1:15">
      <c s="4" r="A18" t="s">
        <v>1647</v>
      </c>
      <c r="N18" t="n"/>
    </row>
    <row r="19" spans="1:15">
      <c s="3" r="A19" t="s">
        <v>1639</v>
      </c>
      <c r="N19" t="n"/>
    </row>
    <row r="20" spans="1:15">
      <c s="4" r="A20" t="s">
        <v>1641</v>
      </c>
      <c s="7" r="G20" t="n">
        <v>-2</v>
      </c>
      <c s="6" r="H20" t="n">
        <v>-7</v>
      </c>
      <c r="N20" t="n"/>
    </row>
    <row r="21" spans="1:15">
      <c s="4" r="A21" t="s">
        <v>1646</v>
      </c>
      <c s="6" r="H21" t="n">
        <v>-27</v>
      </c>
      <c s="6" r="I21" t="n">
        <v>7</v>
      </c>
      <c r="N21" t="n"/>
    </row>
    <row r="22" spans="1:15">
      <c s="4" r="A22" t="s">
        <v>1469</v>
      </c>
      <c r="N22" t="n"/>
    </row>
    <row r="23" spans="1:15">
      <c s="3" r="A23" t="s">
        <v>1639</v>
      </c>
      <c r="N23" t="n"/>
    </row>
    <row r="24" spans="1:15">
      <c s="4" r="A24" t="s">
        <v>1642</v>
      </c>
      <c s="6" r="H24" t="n">
        <v>-9</v>
      </c>
      <c s="6" r="I24" t="n">
        <v>-455</v>
      </c>
      <c r="N24" t="n"/>
    </row>
    <row r="25" spans="1:15">
      <c s="4" r="A25" t="s">
        <v>353</v>
      </c>
      <c r="N25" t="n"/>
    </row>
    <row r="26" spans="1:15">
      <c s="3" r="A26" t="s">
        <v>1639</v>
      </c>
      <c r="N26" t="n"/>
    </row>
    <row r="27" spans="1:15">
      <c s="4" r="A27" t="s">
        <v>425</v>
      </c>
      <c s="6" r="H27" t="n">
        <v>4</v>
      </c>
      <c s="6" r="I27" t="n">
        <v>-1</v>
      </c>
      <c r="N27" t="n"/>
    </row>
    <row r="28" spans="1:15">
      <c s="4" r="A28" t="s">
        <v>1648</v>
      </c>
      <c s="7" r="E28" t="n">
        <v>20</v>
      </c>
      <c r="N28" t="n"/>
    </row>
    <row r="29" spans="1:15">
      <c s="4" r="A29" t="s">
        <v>1649</v>
      </c>
      <c s="6" r="H29" t="n">
        <v>28</v>
      </c>
      <c s="6" r="I29" t="n">
        <v>50</v>
      </c>
      <c s="7" r="M29" t="n">
        <v>50</v>
      </c>
      <c r="N29" t="n"/>
    </row>
    <row r="30" spans="1:15">
      <c s="4" r="A30" t="s">
        <v>1644</v>
      </c>
      <c s="7" r="H30" t="n">
        <v>18</v>
      </c>
      <c r="N30" t="n"/>
    </row>
    <row r="31" spans="1:15">
      <c s="4" r="A31" t="s">
        <v>1490</v>
      </c>
      <c r="N31" t="n"/>
    </row>
    <row r="32" spans="1:15">
      <c s="3" r="A32" t="s">
        <v>1639</v>
      </c>
      <c r="N32" t="n"/>
    </row>
    <row r="33" spans="1:15">
      <c s="4" r="A33" t="s">
        <v>1650</v>
      </c>
      <c s="7" r="I33" t="n">
        <v>-1</v>
      </c>
      <c r="N33" t="n"/>
    </row>
    <row r="34" spans="1:15">
      <c s="4" r="A34" t="s">
        <v>1471</v>
      </c>
      <c s="6" r="K34" t="n">
        <v>2021</v>
      </c>
      <c s="4" r="L34" t="s">
        <v>69</v>
      </c>
      <c s="6" r="M34" t="n">
        <v>2021</v>
      </c>
      <c s="6" r="N34" t="n">
        <v>2021</v>
      </c>
    </row>
    <row r="35" spans="1:15">
      <c r="A35" t="n"/>
    </row>
    <row r="36" spans="1:15">
      <c s="4" r="A36" t="s">
        <v>67</v>
      </c>
      <c s="4" r="B36" t="s">
        <v>473</v>
      </c>
    </row>
    <row r="37" spans="1:15">
      <c s="4" r="A37" t="s">
        <v>69</v>
      </c>
      <c s="4" r="B37" t="s">
        <v>1512</v>
      </c>
    </row>
  </sheetData>
  <mergeCells count="38">
    <mergeCell ref="A1:B1"/>
    <mergeCell ref="K1:L1"/>
    <mergeCell ref="N2:O2"/>
    <mergeCell ref="N3:O3"/>
    <mergeCell ref="N4:O4"/>
    <mergeCell ref="N5:O5"/>
    <mergeCell ref="N6:O6"/>
    <mergeCell ref="N7:O7"/>
    <mergeCell ref="N8:O8"/>
    <mergeCell ref="N9:O9"/>
    <mergeCell ref="N10:O10"/>
    <mergeCell ref="N11:O11"/>
    <mergeCell ref="N12:O12"/>
    <mergeCell ref="N13:O13"/>
    <mergeCell ref="N14:O14"/>
    <mergeCell ref="N15:O15"/>
    <mergeCell ref="N16:O16"/>
    <mergeCell ref="N17:O17"/>
    <mergeCell ref="N18:O18"/>
    <mergeCell ref="N19:O19"/>
    <mergeCell ref="N20:O20"/>
    <mergeCell ref="N21:O21"/>
    <mergeCell ref="N22:O22"/>
    <mergeCell ref="N23:O23"/>
    <mergeCell ref="N24:O24"/>
    <mergeCell ref="N25:O25"/>
    <mergeCell ref="N26:O26"/>
    <mergeCell ref="N27:O27"/>
    <mergeCell ref="N28:O28"/>
    <mergeCell ref="N29:O29"/>
    <mergeCell ref="N30:O30"/>
    <mergeCell ref="N31:O31"/>
    <mergeCell ref="N32:O32"/>
    <mergeCell ref="N33:O33"/>
    <mergeCell ref="N34:O34"/>
    <mergeCell ref="A35:N35"/>
    <mergeCell ref="B36:N36"/>
    <mergeCell ref="B37:N37"/>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651</v>
      </c>
      <c s="2" r="B1" t="s">
        <v>89</v>
      </c>
      <c s="2" r="D1" t="s">
        <v>1</v>
      </c>
    </row>
    <row r="2" spans="1:5">
      <c s="2" r="B2" t="s">
        <v>2</v>
      </c>
      <c s="2" r="C2" t="s">
        <v>90</v>
      </c>
      <c s="2" r="D2" t="s">
        <v>2</v>
      </c>
      <c s="2" r="E2" t="s">
        <v>90</v>
      </c>
    </row>
    <row r="3" spans="1:5">
      <c s="3" r="A3" t="s">
        <v>1639</v>
      </c>
    </row>
    <row r="4" spans="1:5">
      <c s="4" r="A4" t="s">
        <v>1652</v>
      </c>
      <c s="7" r="B4" t="n">
        <v>2150</v>
      </c>
      <c s="7" r="C4" t="n">
        <v>2100</v>
      </c>
      <c s="7" r="D4" t="n">
        <v>6171</v>
      </c>
      <c s="7" r="E4" t="n">
        <v>6392</v>
      </c>
    </row>
    <row r="5" spans="1:5">
      <c s="4" r="A5" t="s">
        <v>1653</v>
      </c>
    </row>
    <row r="6" spans="1:5">
      <c s="3" r="A6" t="s">
        <v>1639</v>
      </c>
    </row>
    <row r="7" spans="1:5">
      <c s="4" r="A7" t="s">
        <v>1652</v>
      </c>
      <c s="6" r="B7" t="n">
        <v>186</v>
      </c>
      <c s="6" r="C7" t="n">
        <v>161</v>
      </c>
      <c s="6" r="D7" t="n">
        <v>537</v>
      </c>
      <c s="6" r="E7" t="n">
        <v>497</v>
      </c>
    </row>
    <row r="8" spans="1:5">
      <c s="4" r="A8" t="s">
        <v>1654</v>
      </c>
    </row>
    <row r="9" spans="1:5">
      <c s="3" r="A9" t="s">
        <v>1639</v>
      </c>
    </row>
    <row r="10" spans="1:5">
      <c s="4" r="A10" t="s">
        <v>1652</v>
      </c>
      <c s="6" r="B10" t="n">
        <v>156</v>
      </c>
      <c s="6" r="C10" t="n">
        <v>124</v>
      </c>
      <c s="6" r="D10" t="n">
        <v>463</v>
      </c>
      <c s="6" r="E10" t="n">
        <v>429</v>
      </c>
    </row>
    <row r="11" spans="1:5">
      <c s="4" r="A11" t="s">
        <v>1655</v>
      </c>
    </row>
    <row r="12" spans="1:5">
      <c s="3" r="A12" t="s">
        <v>1639</v>
      </c>
    </row>
    <row r="13" spans="1:5">
      <c s="4" r="A13" t="s">
        <v>1652</v>
      </c>
      <c s="6" r="B13" t="n">
        <v>115</v>
      </c>
      <c s="6" r="C13" t="n">
        <v>122</v>
      </c>
      <c s="6" r="D13" t="n">
        <v>333</v>
      </c>
      <c s="6" r="E13" t="n">
        <v>360</v>
      </c>
    </row>
    <row r="14" spans="1:5">
      <c s="4" r="A14" t="s">
        <v>1656</v>
      </c>
    </row>
    <row r="15" spans="1:5">
      <c s="3" r="A15" t="s">
        <v>1639</v>
      </c>
    </row>
    <row r="16" spans="1:5">
      <c s="4" r="A16" t="s">
        <v>1652</v>
      </c>
      <c s="6" r="B16" t="n">
        <v>980</v>
      </c>
      <c s="6" r="C16" t="n">
        <v>949</v>
      </c>
      <c s="6" r="D16" t="n">
        <v>3051</v>
      </c>
      <c s="6" r="E16" t="n">
        <v>2769</v>
      </c>
    </row>
    <row r="17" spans="1:5">
      <c s="4" r="A17" t="s">
        <v>1657</v>
      </c>
    </row>
    <row r="18" spans="1:5">
      <c s="3" r="A18" t="s">
        <v>1639</v>
      </c>
    </row>
    <row r="19" spans="1:5">
      <c s="4" r="A19" t="s">
        <v>1652</v>
      </c>
      <c s="6" r="B19" t="n">
        <v>418</v>
      </c>
      <c s="6" r="C19" t="n">
        <v>455</v>
      </c>
      <c s="6" r="D19" t="n">
        <v>953</v>
      </c>
      <c s="6" r="E19" t="n">
        <v>1419</v>
      </c>
    </row>
    <row r="20" spans="1:5">
      <c s="4" r="A20" t="s">
        <v>1658</v>
      </c>
    </row>
    <row r="21" spans="1:5">
      <c s="3" r="A21" t="s">
        <v>1639</v>
      </c>
    </row>
    <row r="22" spans="1:5">
      <c s="4" r="A22" t="s">
        <v>1652</v>
      </c>
      <c s="6" r="B22" t="n">
        <v>218</v>
      </c>
      <c s="6" r="C22" t="n">
        <v>221</v>
      </c>
      <c s="6" r="D22" t="n">
        <v>613</v>
      </c>
      <c s="6" r="E22" t="n">
        <v>683</v>
      </c>
    </row>
    <row r="23" spans="1:5">
      <c s="4" r="A23" t="s">
        <v>1659</v>
      </c>
    </row>
    <row r="24" spans="1:5">
      <c s="3" r="A24" t="s">
        <v>1639</v>
      </c>
    </row>
    <row r="25" spans="1:5">
      <c s="4" r="A25" t="s">
        <v>1652</v>
      </c>
      <c s="6" r="B25" t="n">
        <v>1616</v>
      </c>
      <c s="6" r="C25" t="n">
        <v>1625</v>
      </c>
      <c s="6" r="D25" t="n">
        <v>4617</v>
      </c>
      <c s="6" r="E25" t="n">
        <v>4871</v>
      </c>
    </row>
    <row r="26" spans="1:5">
      <c s="4" r="A26" t="s">
        <v>1660</v>
      </c>
    </row>
    <row r="27" spans="1:5">
      <c s="3" r="A27" t="s">
        <v>1639</v>
      </c>
    </row>
    <row r="28" spans="1:5">
      <c s="4" r="A28" t="s">
        <v>1652</v>
      </c>
      <c s="6" r="B28" t="n">
        <v>84</v>
      </c>
      <c s="6" r="C28" t="n">
        <v>53</v>
      </c>
      <c s="6" r="D28" t="n">
        <v>218</v>
      </c>
      <c s="6" r="E28" t="n">
        <v>209</v>
      </c>
    </row>
    <row r="29" spans="1:5">
      <c s="4" r="A29" t="s">
        <v>1661</v>
      </c>
    </row>
    <row r="30" spans="1:5">
      <c s="3" r="A30" t="s">
        <v>1639</v>
      </c>
    </row>
    <row r="31" spans="1:5">
      <c s="4" r="A31" t="s">
        <v>1652</v>
      </c>
      <c s="7" r="B31" t="n">
        <v>-7</v>
      </c>
      <c s="7" r="C31" t="n">
        <v>15</v>
      </c>
      <c s="7" r="D31" t="n">
        <v>3</v>
      </c>
      <c s="7" r="E31" t="n">
        <v>26</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1662</v>
      </c>
      <c s="2" r="C1" t="s">
        <v>89</v>
      </c>
      <c s="2" r="E1" t="s">
        <v>1</v>
      </c>
    </row>
    <row r="2" spans="1:6">
      <c s="2" r="C2" t="s">
        <v>2</v>
      </c>
      <c s="2" r="D2" t="s">
        <v>90</v>
      </c>
      <c s="2" r="E2" t="s">
        <v>2</v>
      </c>
      <c s="2" r="F2" t="s">
        <v>90</v>
      </c>
    </row>
    <row r="3" spans="1:6">
      <c s="3" r="A3" t="s">
        <v>1639</v>
      </c>
    </row>
    <row r="4" spans="1:6">
      <c s="4" r="A4" t="s">
        <v>1663</v>
      </c>
      <c s="7" r="C4" t="n">
        <v>-405</v>
      </c>
      <c s="7" r="D4" t="n">
        <v>64</v>
      </c>
      <c s="7" r="E4" t="n">
        <v>-179</v>
      </c>
      <c s="7" r="F4" t="n">
        <v>337</v>
      </c>
    </row>
    <row r="5" spans="1:6">
      <c s="4" r="A5" t="s">
        <v>1664</v>
      </c>
      <c s="4" r="B5" t="s">
        <v>67</v>
      </c>
      <c s="6" r="C5" t="n">
        <v>18</v>
      </c>
      <c s="6" r="D5" t="n">
        <v>-33</v>
      </c>
      <c s="6" r="E5" t="n">
        <v>38</v>
      </c>
      <c s="6" r="F5" t="n">
        <v>-29</v>
      </c>
    </row>
    <row r="6" spans="1:6">
      <c s="4" r="A6" t="s">
        <v>1665</v>
      </c>
      <c s="6" r="C6" t="n">
        <v>0</v>
      </c>
      <c s="6" r="D6" t="n">
        <v>0</v>
      </c>
      <c s="6" r="E6" t="n">
        <v>3</v>
      </c>
      <c s="6" r="F6" t="n">
        <v>0</v>
      </c>
    </row>
    <row r="7" spans="1:6">
      <c s="4" r="A7" t="s">
        <v>1666</v>
      </c>
      <c s="4" r="B7" t="s">
        <v>69</v>
      </c>
      <c s="6" r="C7" t="n">
        <v>0</v>
      </c>
      <c s="6" r="D7" t="n">
        <v>-2</v>
      </c>
      <c s="6" r="E7" t="n">
        <v>48</v>
      </c>
      <c s="6" r="F7" t="n">
        <v>-2</v>
      </c>
    </row>
    <row r="8" spans="1:6">
      <c s="4" r="A8" t="s">
        <v>1456</v>
      </c>
      <c s="6" r="C8" t="n">
        <v>0</v>
      </c>
      <c s="6" r="D8" t="n">
        <v>-455</v>
      </c>
      <c s="6" r="E8" t="n">
        <v>-9</v>
      </c>
      <c s="6" r="F8" t="n">
        <v>-455</v>
      </c>
    </row>
    <row r="9" spans="1:6">
      <c s="4" r="A9" t="s">
        <v>1667</v>
      </c>
      <c s="6" r="C9" t="n">
        <v>-2</v>
      </c>
      <c s="6" r="D9" t="n">
        <v>0</v>
      </c>
      <c s="6" r="E9" t="n">
        <v>-22</v>
      </c>
      <c s="6" r="F9" t="n">
        <v>-3</v>
      </c>
    </row>
    <row r="10" spans="1:6">
      <c s="4" r="A10" t="s">
        <v>1644</v>
      </c>
      <c s="6" r="C10" t="n">
        <v>0</v>
      </c>
      <c s="6" r="D10" t="n">
        <v>0</v>
      </c>
      <c s="6" r="E10" t="n">
        <v>-18</v>
      </c>
      <c s="6" r="F10" t="n">
        <v>0</v>
      </c>
    </row>
    <row r="11" spans="1:6">
      <c s="4" r="A11" t="s">
        <v>1668</v>
      </c>
      <c s="6" r="C11" t="n">
        <v>-6</v>
      </c>
      <c s="6" r="D11" t="n">
        <v>163</v>
      </c>
      <c s="6" r="E11" t="n">
        <v>9</v>
      </c>
      <c s="6" r="F11" t="n">
        <v>163</v>
      </c>
    </row>
    <row r="12" spans="1:6">
      <c s="4" r="A12" t="s">
        <v>366</v>
      </c>
      <c s="6" r="C12" t="n">
        <v>-395</v>
      </c>
      <c s="6" r="D12" t="n">
        <v>-263</v>
      </c>
      <c s="6" r="E12" t="n">
        <v>-130</v>
      </c>
      <c s="6" r="F12" t="n">
        <v>11</v>
      </c>
    </row>
    <row r="13" spans="1:6">
      <c s="4" r="A13" t="s">
        <v>1669</v>
      </c>
      <c s="6" r="C13" t="n">
        <v>48</v>
      </c>
      <c s="6" r="D13" t="n">
        <v>46</v>
      </c>
      <c s="6" r="E13" t="n">
        <v>151</v>
      </c>
      <c s="6" r="F13" t="n">
        <v>150</v>
      </c>
    </row>
    <row r="14" spans="1:6">
      <c s="4" r="A14" t="s">
        <v>106</v>
      </c>
      <c s="6" r="C14" t="n">
        <v>-347</v>
      </c>
      <c s="6" r="D14" t="n">
        <v>-217</v>
      </c>
      <c s="6" r="E14" t="n">
        <v>21</v>
      </c>
      <c s="6" r="F14" t="n">
        <v>161</v>
      </c>
    </row>
    <row r="15" spans="1:6">
      <c s="4" r="A15" t="s">
        <v>1670</v>
      </c>
      <c s="6" r="C15" t="n">
        <v>15</v>
      </c>
      <c s="6" r="D15" t="n">
        <v>-21</v>
      </c>
      <c s="6" r="E15" t="n">
        <v>-25</v>
      </c>
      <c s="6" r="F15" t="n">
        <v>-334</v>
      </c>
    </row>
    <row r="16" spans="1:6">
      <c s="4" r="A16" t="s">
        <v>137</v>
      </c>
      <c s="6" r="C16" t="n">
        <v>-332</v>
      </c>
      <c s="6" r="D16" t="n">
        <v>-238</v>
      </c>
      <c s="6" r="E16" t="n">
        <v>-4</v>
      </c>
      <c s="6" r="F16" t="n">
        <v>-173</v>
      </c>
    </row>
    <row r="17" spans="1:6">
      <c s="4" r="A17" t="s">
        <v>109</v>
      </c>
      <c s="6" r="C17" t="n">
        <v>48</v>
      </c>
      <c s="6" r="D17" t="n">
        <v>46</v>
      </c>
      <c s="6" r="E17" t="n">
        <v>151</v>
      </c>
      <c s="6" r="F17" t="n">
        <v>150</v>
      </c>
    </row>
    <row r="18" spans="1:6">
      <c s="4" r="A18" t="s">
        <v>1671</v>
      </c>
      <c s="6" r="C18" t="n">
        <v>-380</v>
      </c>
      <c s="6" r="D18" t="n">
        <v>-284</v>
      </c>
      <c s="6" r="E18" t="n">
        <v>-155</v>
      </c>
      <c s="6" r="F18" t="n">
        <v>-323</v>
      </c>
    </row>
    <row r="19" spans="1:6">
      <c s="4" r="A19" t="s">
        <v>1653</v>
      </c>
    </row>
    <row r="20" spans="1:6">
      <c s="3" r="A20" t="s">
        <v>1639</v>
      </c>
    </row>
    <row r="21" spans="1:6">
      <c s="4" r="A21" t="s">
        <v>1663</v>
      </c>
      <c s="6" r="C21" t="n">
        <v>67</v>
      </c>
      <c s="6" r="D21" t="n">
        <v>37</v>
      </c>
      <c s="6" r="E21" t="n">
        <v>189</v>
      </c>
      <c s="6" r="F21" t="n">
        <v>138</v>
      </c>
    </row>
    <row r="22" spans="1:6">
      <c s="4" r="A22" t="s">
        <v>1654</v>
      </c>
    </row>
    <row r="23" spans="1:6">
      <c s="3" r="A23" t="s">
        <v>1639</v>
      </c>
    </row>
    <row r="24" spans="1:6">
      <c s="4" r="A24" t="s">
        <v>1663</v>
      </c>
      <c s="6" r="C24" t="n">
        <v>36</v>
      </c>
      <c s="6" r="D24" t="n">
        <v>38</v>
      </c>
      <c s="6" r="E24" t="n">
        <v>107</v>
      </c>
      <c s="6" r="F24" t="n">
        <v>115</v>
      </c>
    </row>
    <row r="25" spans="1:6">
      <c s="4" r="A25" t="s">
        <v>1655</v>
      </c>
    </row>
    <row r="26" spans="1:6">
      <c s="3" r="A26" t="s">
        <v>1639</v>
      </c>
    </row>
    <row r="27" spans="1:6">
      <c s="4" r="A27" t="s">
        <v>1663</v>
      </c>
      <c s="6" r="C27" t="n">
        <v>14</v>
      </c>
      <c s="6" r="D27" t="n">
        <v>21</v>
      </c>
      <c s="6" r="E27" t="n">
        <v>48</v>
      </c>
      <c s="6" r="F27" t="n">
        <v>80</v>
      </c>
    </row>
    <row r="28" spans="1:6">
      <c s="4" r="A28" t="s">
        <v>1656</v>
      </c>
    </row>
    <row r="29" spans="1:6">
      <c s="3" r="A29" t="s">
        <v>1639</v>
      </c>
    </row>
    <row r="30" spans="1:6">
      <c s="4" r="A30" t="s">
        <v>1663</v>
      </c>
      <c s="6" r="C30" t="n">
        <v>-270</v>
      </c>
      <c s="6" r="D30" t="n">
        <v>-10</v>
      </c>
      <c s="6" r="E30" t="n">
        <v>-199</v>
      </c>
      <c s="6" r="F30" t="n">
        <v>10</v>
      </c>
    </row>
    <row r="31" spans="1:6">
      <c s="4" r="A31" t="s">
        <v>1657</v>
      </c>
    </row>
    <row r="32" spans="1:6">
      <c s="3" r="A32" t="s">
        <v>1639</v>
      </c>
    </row>
    <row r="33" spans="1:6">
      <c s="4" r="A33" t="s">
        <v>1663</v>
      </c>
      <c s="6" r="C33" t="n">
        <v>48</v>
      </c>
      <c s="6" r="D33" t="n">
        <v>31</v>
      </c>
      <c s="6" r="E33" t="n">
        <v>110</v>
      </c>
      <c s="6" r="F33" t="n">
        <v>93</v>
      </c>
    </row>
    <row r="34" spans="1:6">
      <c s="4" r="A34" t="s">
        <v>1658</v>
      </c>
    </row>
    <row r="35" spans="1:6">
      <c s="3" r="A35" t="s">
        <v>1639</v>
      </c>
    </row>
    <row r="36" spans="1:6">
      <c s="4" r="A36" t="s">
        <v>1663</v>
      </c>
      <c s="6" r="C36" t="n">
        <v>15</v>
      </c>
      <c s="6" r="D36" t="n">
        <v>19</v>
      </c>
      <c s="6" r="E36" t="n">
        <v>28</v>
      </c>
      <c s="6" r="F36" t="n">
        <v>75</v>
      </c>
    </row>
    <row r="37" spans="1:6">
      <c s="4" r="A37" t="s">
        <v>1659</v>
      </c>
    </row>
    <row r="38" spans="1:6">
      <c s="3" r="A38" t="s">
        <v>1639</v>
      </c>
    </row>
    <row r="39" spans="1:6">
      <c s="4" r="A39" t="s">
        <v>1663</v>
      </c>
      <c s="6" r="C39" t="n">
        <v>-207</v>
      </c>
      <c s="6" r="D39" t="n">
        <v>40</v>
      </c>
      <c s="6" r="E39" t="n">
        <v>-61</v>
      </c>
      <c s="6" r="F39" t="n">
        <v>178</v>
      </c>
    </row>
    <row r="40" spans="1:6">
      <c s="4" r="A40" t="s">
        <v>1660</v>
      </c>
    </row>
    <row r="41" spans="1:6">
      <c s="3" r="A41" t="s">
        <v>1639</v>
      </c>
    </row>
    <row r="42" spans="1:6">
      <c s="4" r="A42" t="s">
        <v>1663</v>
      </c>
      <c s="6" r="C42" t="n">
        <v>12</v>
      </c>
      <c s="6" r="D42" t="n">
        <v>-4</v>
      </c>
      <c s="6" r="E42" t="n">
        <v>22</v>
      </c>
      <c s="6" r="F42" t="n">
        <v>16</v>
      </c>
    </row>
    <row r="43" spans="1:6">
      <c s="4" r="A43" t="s">
        <v>1661</v>
      </c>
    </row>
    <row r="44" spans="1:6">
      <c s="3" r="A44" t="s">
        <v>1639</v>
      </c>
    </row>
    <row r="45" spans="1:6">
      <c s="4" r="A45" t="s">
        <v>1663</v>
      </c>
      <c s="7" r="C45" t="n">
        <v>-327</v>
      </c>
      <c s="7" r="D45" t="n">
        <v>-68</v>
      </c>
      <c s="7" r="E45" t="n">
        <v>-484</v>
      </c>
      <c s="7" r="F45" t="n">
        <v>-190</v>
      </c>
    </row>
    <row r="46" spans="1:6">
      <c r="A46" t="n"/>
    </row>
    <row r="47" spans="1:6">
      <c s="4" r="A47" t="s">
        <v>67</v>
      </c>
      <c s="4" r="B47" t="s">
        <v>1672</v>
      </c>
    </row>
    <row r="48" spans="1:6">
      <c s="4" r="A48" t="s">
        <v>69</v>
      </c>
      <c s="4" r="B48" t="s">
        <v>473</v>
      </c>
    </row>
  </sheetData>
  <mergeCells count="6">
    <mergeCell ref="A1:B2"/>
    <mergeCell ref="C1:D1"/>
    <mergeCell ref="E1:F1"/>
    <mergeCell ref="A46:E46"/>
    <mergeCell ref="B47:E47"/>
    <mergeCell ref="B48:E48"/>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673</v>
      </c>
      <c s="2" r="B1" t="s">
        <v>89</v>
      </c>
      <c s="2" r="D1" t="s">
        <v>1</v>
      </c>
    </row>
    <row r="2" spans="1:5">
      <c s="2" r="B2" t="s">
        <v>2</v>
      </c>
      <c s="2" r="C2" t="s">
        <v>90</v>
      </c>
      <c s="2" r="D2" t="s">
        <v>2</v>
      </c>
      <c s="2" r="E2" t="s">
        <v>90</v>
      </c>
    </row>
    <row r="3" spans="1:5">
      <c s="3" r="A3" t="s">
        <v>1639</v>
      </c>
    </row>
    <row r="4" spans="1:5">
      <c s="4" r="A4" t="s">
        <v>1674</v>
      </c>
      <c s="7" r="C4" t="n">
        <v>-1</v>
      </c>
      <c s="7" r="E4" t="n">
        <v>-1</v>
      </c>
    </row>
    <row r="5" spans="1:5">
      <c s="4" r="A5" t="s">
        <v>1233</v>
      </c>
    </row>
    <row r="6" spans="1:5">
      <c s="3" r="A6" t="s">
        <v>1639</v>
      </c>
    </row>
    <row r="7" spans="1:5">
      <c s="4" r="A7" t="s">
        <v>1675</v>
      </c>
      <c s="7" r="B7" t="n">
        <v>0</v>
      </c>
      <c s="6" r="C7" t="n">
        <v>10</v>
      </c>
      <c s="7" r="D7" t="n">
        <v>15</v>
      </c>
      <c s="6" r="E7" t="n">
        <v>24</v>
      </c>
    </row>
    <row r="8" spans="1:5">
      <c s="4" r="A8" t="s">
        <v>1676</v>
      </c>
      <c s="7" r="B8" t="n">
        <v>-2</v>
      </c>
      <c s="7" r="C8" t="n">
        <v>8</v>
      </c>
      <c s="7" r="D8" t="n">
        <v>-8</v>
      </c>
      <c s="7" r="E8" t="n">
        <v>6</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677</v>
      </c>
      <c s="2" r="B1" t="s">
        <v>2</v>
      </c>
      <c s="2" r="C1" t="s">
        <v>25</v>
      </c>
    </row>
    <row r="2" spans="1:3">
      <c s="3" r="A2" t="s">
        <v>1639</v>
      </c>
    </row>
    <row r="3" spans="1:3">
      <c s="4" r="A3" t="s">
        <v>43</v>
      </c>
      <c s="7" r="B3" t="n">
        <v>0</v>
      </c>
      <c s="7" r="C3" t="n">
        <v>127</v>
      </c>
    </row>
    <row r="4" spans="1:3">
      <c s="4" r="A4" t="s">
        <v>44</v>
      </c>
      <c s="6" r="B4" t="n">
        <v>108852</v>
      </c>
      <c s="6" r="C4" t="n">
        <v>106431</v>
      </c>
    </row>
    <row r="5" spans="1:3">
      <c s="4" r="A5" t="s">
        <v>1678</v>
      </c>
    </row>
    <row r="6" spans="1:3">
      <c s="3" r="A6" t="s">
        <v>1639</v>
      </c>
    </row>
    <row r="7" spans="1:3">
      <c s="4" r="A7" t="s">
        <v>44</v>
      </c>
      <c s="6" r="B7" t="n">
        <v>108852</v>
      </c>
      <c s="6" r="C7" t="n">
        <v>106304</v>
      </c>
    </row>
    <row r="8" spans="1:3">
      <c s="4" r="A8" t="s">
        <v>1653</v>
      </c>
    </row>
    <row r="9" spans="1:3">
      <c s="3" r="A9" t="s">
        <v>1639</v>
      </c>
    </row>
    <row r="10" spans="1:3">
      <c s="4" r="A10" t="s">
        <v>44</v>
      </c>
      <c s="6" r="B10" t="n">
        <v>2667</v>
      </c>
      <c s="6" r="C10" t="n">
        <v>2899</v>
      </c>
    </row>
    <row r="11" spans="1:3">
      <c s="4" r="A11" t="s">
        <v>1654</v>
      </c>
    </row>
    <row r="12" spans="1:3">
      <c s="3" r="A12" t="s">
        <v>1639</v>
      </c>
    </row>
    <row r="13" spans="1:3">
      <c s="4" r="A13" t="s">
        <v>44</v>
      </c>
      <c s="6" r="B13" t="n">
        <v>4983</v>
      </c>
      <c s="6" r="C13" t="n">
        <v>4520</v>
      </c>
    </row>
    <row r="14" spans="1:3">
      <c s="4" r="A14" t="s">
        <v>1655</v>
      </c>
    </row>
    <row r="15" spans="1:3">
      <c s="3" r="A15" t="s">
        <v>1639</v>
      </c>
    </row>
    <row r="16" spans="1:3">
      <c s="4" r="A16" t="s">
        <v>44</v>
      </c>
      <c s="6" r="B16" t="n">
        <v>2794</v>
      </c>
      <c s="6" r="C16" t="n">
        <v>2987</v>
      </c>
    </row>
    <row r="17" spans="1:3">
      <c s="4" r="A17" t="s">
        <v>1659</v>
      </c>
    </row>
    <row r="18" spans="1:3">
      <c s="3" r="A18" t="s">
        <v>1639</v>
      </c>
    </row>
    <row r="19" spans="1:3">
      <c s="4" r="A19" t="s">
        <v>44</v>
      </c>
      <c s="6" r="B19" t="n">
        <v>85016</v>
      </c>
      <c s="6" r="C19" t="n">
        <v>79530</v>
      </c>
    </row>
    <row r="20" spans="1:3">
      <c s="4" r="A20" t="s">
        <v>1660</v>
      </c>
    </row>
    <row r="21" spans="1:3">
      <c s="3" r="A21" t="s">
        <v>1639</v>
      </c>
    </row>
    <row r="22" spans="1:3">
      <c s="4" r="A22" t="s">
        <v>44</v>
      </c>
      <c s="6" r="B22" t="n">
        <v>11503</v>
      </c>
      <c s="6" r="C22" t="n">
        <v>12115</v>
      </c>
    </row>
    <row r="23" spans="1:3">
      <c s="4" r="A23" t="s">
        <v>1661</v>
      </c>
    </row>
    <row r="24" spans="1:3">
      <c s="3" r="A24" t="s">
        <v>1639</v>
      </c>
    </row>
    <row r="25" spans="1:3">
      <c s="4" r="A25" t="s">
        <v>44</v>
      </c>
      <c s="7" r="B25" t="n">
        <v>1889</v>
      </c>
      <c s="7" r="C25" t="n">
        <v>4253</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8"/>
    <col customWidth="1" max="2" min="2" width="21"/>
  </cols>
  <sheetData>
    <row r="1" spans="1:2">
      <c s="1" r="A1" t="s">
        <v>1679</v>
      </c>
      <c s="2" r="B1" t="s">
        <v>1</v>
      </c>
    </row>
    <row r="2" spans="1:2">
      <c s="2" r="B2" t="s">
        <v>744</v>
      </c>
    </row>
    <row r="3" spans="1:2">
      <c s="3" r="A3" t="s">
        <v>1680</v>
      </c>
    </row>
    <row r="4" spans="1:2">
      <c s="4" r="A4" t="s">
        <v>1681</v>
      </c>
      <c s="7" r="B4" t="n">
        <v>25</v>
      </c>
    </row>
    <row r="5" spans="1:2">
      <c s="4" r="A5" t="s">
        <v>1682</v>
      </c>
      <c s="6" r="B5" t="n">
        <v>188</v>
      </c>
    </row>
    <row r="6" spans="1:2">
      <c s="4" r="A6" t="s">
        <v>1683</v>
      </c>
      <c s="6" r="B6" t="n">
        <v>106</v>
      </c>
    </row>
    <row r="7" spans="1:2">
      <c s="4" r="A7" t="s">
        <v>1684</v>
      </c>
      <c s="6" r="B7" t="n">
        <v>43</v>
      </c>
    </row>
    <row r="8" spans="1:2">
      <c s="4" r="A8" t="s">
        <v>1685</v>
      </c>
    </row>
    <row r="9" spans="1:2">
      <c s="3" r="A9" t="s">
        <v>1680</v>
      </c>
    </row>
    <row r="10" spans="1:2">
      <c s="4" r="A10" t="s">
        <v>1686</v>
      </c>
      <c s="6" r="B10" t="n">
        <v>-219</v>
      </c>
    </row>
    <row r="11" spans="1:2">
      <c s="4" r="A11" t="s">
        <v>1687</v>
      </c>
    </row>
    <row r="12" spans="1:2">
      <c s="3" r="A12" t="s">
        <v>1680</v>
      </c>
    </row>
    <row r="13" spans="1:2">
      <c s="4" r="A13" t="s">
        <v>1686</v>
      </c>
      <c s="6" r="B13" t="n">
        <v>-150</v>
      </c>
    </row>
    <row r="14" spans="1:2">
      <c s="4" r="A14" t="s">
        <v>1688</v>
      </c>
    </row>
    <row r="15" spans="1:2">
      <c s="3" r="A15" t="s">
        <v>1680</v>
      </c>
    </row>
    <row r="16" spans="1:2">
      <c s="4" r="A16" t="s">
        <v>1686</v>
      </c>
      <c s="6" r="B16" t="n">
        <v>-69</v>
      </c>
    </row>
    <row r="17" spans="1:2">
      <c s="4" r="A17" t="s">
        <v>1689</v>
      </c>
      <c s="6" r="B17" t="n">
        <v>10</v>
      </c>
    </row>
    <row r="18" spans="1:2">
      <c s="4" r="A18" t="s">
        <v>1690</v>
      </c>
      <c s="7" r="B18" t="n">
        <v>7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1691</v>
      </c>
      <c s="2" r="C1" t="s">
        <v>89</v>
      </c>
      <c s="2" r="E1" t="s">
        <v>1</v>
      </c>
    </row>
    <row r="2" spans="1:6">
      <c s="2" r="C2" t="s">
        <v>2</v>
      </c>
      <c s="2" r="D2" t="s">
        <v>90</v>
      </c>
      <c s="2" r="E2" t="s">
        <v>2</v>
      </c>
      <c s="2" r="F2" t="s">
        <v>90</v>
      </c>
    </row>
    <row r="3" spans="1:6">
      <c s="3" r="A3" t="s">
        <v>1692</v>
      </c>
    </row>
    <row r="4" spans="1:6">
      <c s="4" r="A4" t="s">
        <v>493</v>
      </c>
      <c s="4" r="B4" t="s">
        <v>67</v>
      </c>
      <c s="7" r="C4" t="n">
        <v>2789</v>
      </c>
      <c s="7" r="D4" t="n">
        <v>1628</v>
      </c>
      <c s="7" r="E4" t="n">
        <v>1254</v>
      </c>
      <c s="7" r="F4" t="n">
        <v>2453</v>
      </c>
    </row>
    <row r="5" spans="1:6">
      <c s="4" r="A5" t="s">
        <v>1693</v>
      </c>
      <c s="4" r="B5" t="s">
        <v>67</v>
      </c>
      <c s="6" r="C5" t="n">
        <v>86</v>
      </c>
      <c s="6" r="D5" t="n">
        <v>79</v>
      </c>
      <c s="6" r="E5" t="n">
        <v>1692</v>
      </c>
      <c s="6" r="F5" t="n">
        <v>-727</v>
      </c>
    </row>
    <row r="6" spans="1:6">
      <c s="4" r="A6" t="s">
        <v>1694</v>
      </c>
      <c s="4" r="B6" t="s">
        <v>67</v>
      </c>
      <c s="6" r="C6" t="n">
        <v>-9</v>
      </c>
      <c s="6" r="D6" t="n">
        <v>8</v>
      </c>
      <c s="6" r="E6" t="n">
        <v>-62</v>
      </c>
      <c s="6" r="F6" t="n">
        <v>-1</v>
      </c>
    </row>
    <row r="7" spans="1:6">
      <c s="4" r="A7" t="s">
        <v>1695</v>
      </c>
      <c s="4" r="B7" t="s">
        <v>67</v>
      </c>
      <c s="6" r="C7" t="n">
        <v>77</v>
      </c>
      <c s="6" r="D7" t="n">
        <v>87</v>
      </c>
      <c s="6" r="E7" t="n">
        <v>1630</v>
      </c>
      <c s="6" r="F7" t="n">
        <v>-728</v>
      </c>
    </row>
    <row r="8" spans="1:6">
      <c s="4" r="A8" t="s">
        <v>1696</v>
      </c>
      <c s="4" r="B8" t="s">
        <v>67</v>
      </c>
      <c s="6" r="C8" t="n">
        <v>2866</v>
      </c>
      <c s="6" r="D8" t="n">
        <v>1715</v>
      </c>
      <c s="6" r="E8" t="n">
        <v>2884</v>
      </c>
      <c s="6" r="F8" t="n">
        <v>1725</v>
      </c>
    </row>
    <row r="9" spans="1:6">
      <c s="4" r="A9" t="s">
        <v>1697</v>
      </c>
      <c s="4" r="B9" t="s">
        <v>67</v>
      </c>
      <c s="6" r="C9" t="n">
        <v>6</v>
      </c>
      <c s="6" r="D9" t="n">
        <v>-16</v>
      </c>
      <c s="6" r="E9" t="n">
        <v>24</v>
      </c>
      <c s="6" r="F9" t="n">
        <v>-6</v>
      </c>
    </row>
    <row r="10" spans="1:6">
      <c s="4" r="A10" t="s">
        <v>504</v>
      </c>
      <c s="4" r="B10" t="s">
        <v>67</v>
      </c>
      <c s="6" r="C10" t="n">
        <v>2860</v>
      </c>
      <c s="6" r="D10" t="n">
        <v>1731</v>
      </c>
      <c s="6" r="E10" t="n">
        <v>2860</v>
      </c>
      <c s="6" r="F10" t="n">
        <v>1731</v>
      </c>
    </row>
    <row r="11" spans="1:6">
      <c s="4" r="A11" t="s">
        <v>958</v>
      </c>
      <c s="4" r="B11" t="s">
        <v>69</v>
      </c>
      <c s="6" r="C11" t="n">
        <v>2439</v>
      </c>
      <c s="6" r="D11" t="n">
        <v>1913</v>
      </c>
      <c s="6" r="E11" t="n">
        <v>2045</v>
      </c>
      <c s="6" r="F11" t="n">
        <v>2070</v>
      </c>
    </row>
    <row r="12" spans="1:6">
      <c s="4" r="A12" t="s">
        <v>1698</v>
      </c>
      <c s="4" r="B12" t="s">
        <v>69</v>
      </c>
      <c s="6" r="C12" t="n">
        <v>72</v>
      </c>
      <c s="6" r="D12" t="n">
        <v>229</v>
      </c>
      <c s="6" r="E12" t="n">
        <v>507</v>
      </c>
      <c s="6" r="F12" t="n">
        <v>99</v>
      </c>
    </row>
    <row r="13" spans="1:6">
      <c s="4" r="A13" t="s">
        <v>1699</v>
      </c>
      <c s="4" r="B13" t="s">
        <v>69</v>
      </c>
      <c s="6" r="C13" t="n">
        <v>-18</v>
      </c>
      <c s="6" r="D13" t="n">
        <v>-12</v>
      </c>
      <c s="6" r="E13" t="n">
        <v>-59</v>
      </c>
      <c s="6" r="F13" t="n">
        <v>-39</v>
      </c>
    </row>
    <row r="14" spans="1:6">
      <c s="4" r="A14" t="s">
        <v>1700</v>
      </c>
      <c s="4" r="B14" t="s">
        <v>69</v>
      </c>
      <c s="6" r="C14" t="n">
        <v>54</v>
      </c>
      <c s="6" r="D14" t="n">
        <v>217</v>
      </c>
      <c s="6" r="E14" t="n">
        <v>448</v>
      </c>
      <c s="6" r="F14" t="n">
        <v>60</v>
      </c>
    </row>
    <row r="15" spans="1:6">
      <c s="4" r="A15" t="s">
        <v>1701</v>
      </c>
      <c s="4" r="B15" t="s">
        <v>69</v>
      </c>
      <c s="6" r="C15" t="n">
        <v>2493</v>
      </c>
      <c s="6" r="D15" t="n">
        <v>2130</v>
      </c>
      <c s="6" r="E15" t="n">
        <v>2493</v>
      </c>
      <c s="6" r="F15" t="n">
        <v>2130</v>
      </c>
    </row>
    <row r="16" spans="1:6">
      <c s="4" r="A16" t="s">
        <v>1702</v>
      </c>
      <c s="4" r="B16" t="s">
        <v>69</v>
      </c>
      <c s="6" r="C16" t="n">
        <v>0</v>
      </c>
      <c s="6" r="D16" t="n">
        <v>0</v>
      </c>
      <c s="6" r="E16" t="n">
        <v>0</v>
      </c>
      <c s="6" r="F16" t="n">
        <v>0</v>
      </c>
    </row>
    <row r="17" spans="1:6">
      <c s="4" r="A17" t="s">
        <v>961</v>
      </c>
      <c s="4" r="B17" t="s">
        <v>69</v>
      </c>
      <c s="6" r="C17" t="n">
        <v>2493</v>
      </c>
      <c s="6" r="D17" t="n">
        <v>2130</v>
      </c>
      <c s="6" r="E17" t="n">
        <v>2493</v>
      </c>
      <c s="6" r="F17" t="n">
        <v>2130</v>
      </c>
    </row>
    <row r="18" spans="1:6">
      <c s="4" r="A18" t="s">
        <v>1703</v>
      </c>
      <c s="6" r="C18" t="n">
        <v>-140</v>
      </c>
      <c s="6" r="D18" t="n">
        <v>-232</v>
      </c>
      <c s="6" r="E18" t="n">
        <v>-289</v>
      </c>
      <c s="6" r="F18" t="n">
        <v>-77</v>
      </c>
    </row>
    <row r="19" spans="1:6">
      <c s="4" r="A19" t="s">
        <v>1704</v>
      </c>
      <c s="6" r="C19" t="n">
        <v>-1</v>
      </c>
      <c s="6" r="D19" t="n">
        <v>-302</v>
      </c>
      <c s="6" r="E19" t="n">
        <v>223</v>
      </c>
      <c s="6" r="F19" t="n">
        <v>-619</v>
      </c>
    </row>
    <row r="20" spans="1:6">
      <c s="4" r="A20" t="s">
        <v>1705</v>
      </c>
      <c s="6" r="C20" t="n">
        <v>0</v>
      </c>
      <c s="6" r="D20" t="n">
        <v>0</v>
      </c>
      <c s="6" r="E20" t="n">
        <v>0</v>
      </c>
      <c s="6" r="F20" t="n">
        <v>0</v>
      </c>
    </row>
    <row r="21" spans="1:6">
      <c s="4" r="A21" t="s">
        <v>1706</v>
      </c>
      <c s="6" r="C21" t="n">
        <v>-1</v>
      </c>
      <c s="6" r="D21" t="n">
        <v>-302</v>
      </c>
      <c s="6" r="E21" t="n">
        <v>223</v>
      </c>
      <c s="6" r="F21" t="n">
        <v>-619</v>
      </c>
    </row>
    <row r="22" spans="1:6">
      <c s="4" r="A22" t="s">
        <v>1707</v>
      </c>
      <c s="6" r="C22" t="n">
        <v>-141</v>
      </c>
      <c s="6" r="D22" t="n">
        <v>-534</v>
      </c>
      <c s="6" r="E22" t="n">
        <v>-66</v>
      </c>
      <c s="6" r="F22" t="n">
        <v>-696</v>
      </c>
    </row>
    <row r="23" spans="1:6">
      <c s="4" r="A23" t="s">
        <v>1708</v>
      </c>
      <c s="6" r="C23" t="n">
        <v>10</v>
      </c>
      <c s="6" r="D23" t="n">
        <v>-151</v>
      </c>
      <c s="6" r="E23" t="n">
        <v>85</v>
      </c>
      <c s="6" r="F23" t="n">
        <v>-313</v>
      </c>
    </row>
    <row r="24" spans="1:6">
      <c s="4" r="A24" t="s">
        <v>1709</v>
      </c>
      <c s="6" r="C24" t="n">
        <v>-151</v>
      </c>
      <c s="6" r="D24" t="n">
        <v>-383</v>
      </c>
      <c s="6" r="E24" t="n">
        <v>-151</v>
      </c>
      <c s="6" r="F24" t="n">
        <v>-383</v>
      </c>
    </row>
    <row r="25" spans="1:6">
      <c s="4" r="A25" t="s">
        <v>1710</v>
      </c>
      <c s="6" r="C25" t="n">
        <v>5088</v>
      </c>
      <c s="6" r="D25" t="n">
        <v>3309</v>
      </c>
      <c s="6" r="E25" t="n">
        <v>3010</v>
      </c>
      <c s="6" r="F25" t="n">
        <v>4446</v>
      </c>
    </row>
    <row r="26" spans="1:6">
      <c s="4" r="A26" t="s">
        <v>1711</v>
      </c>
      <c s="6" r="C26" t="n">
        <v>157</v>
      </c>
      <c s="6" r="D26" t="n">
        <v>6</v>
      </c>
      <c s="6" r="E26" t="n">
        <v>2422</v>
      </c>
      <c s="6" r="F26" t="n">
        <v>-1247</v>
      </c>
    </row>
    <row r="27" spans="1:6">
      <c s="4" r="A27" t="s">
        <v>1712</v>
      </c>
      <c s="6" r="C27" t="n">
        <v>-27</v>
      </c>
      <c s="6" r="D27" t="n">
        <v>-4</v>
      </c>
      <c s="6" r="E27" t="n">
        <v>-121</v>
      </c>
      <c s="6" r="F27" t="n">
        <v>-40</v>
      </c>
    </row>
    <row r="28" spans="1:6">
      <c s="4" r="A28" t="s">
        <v>124</v>
      </c>
      <c s="6" r="C28" t="n">
        <v>130</v>
      </c>
      <c s="6" r="D28" t="n">
        <v>2</v>
      </c>
      <c s="6" r="E28" t="n">
        <v>2301</v>
      </c>
      <c s="6" r="F28" t="n">
        <v>-1287</v>
      </c>
    </row>
    <row r="29" spans="1:6">
      <c s="4" r="A29" t="s">
        <v>1713</v>
      </c>
      <c s="6" r="C29" t="n">
        <v>5218</v>
      </c>
      <c s="6" r="D29" t="n">
        <v>3311</v>
      </c>
      <c s="6" r="E29" t="n">
        <v>5311</v>
      </c>
      <c s="6" r="F29" t="n">
        <v>3159</v>
      </c>
    </row>
    <row r="30" spans="1:6">
      <c s="4" r="A30" t="s">
        <v>1714</v>
      </c>
      <c s="6" r="C30" t="n">
        <v>16</v>
      </c>
      <c s="6" r="D30" t="n">
        <v>-167</v>
      </c>
      <c s="6" r="E30" t="n">
        <v>109</v>
      </c>
      <c s="6" r="F30" t="n">
        <v>-319</v>
      </c>
    </row>
    <row r="31" spans="1:6">
      <c s="4" r="A31" t="s">
        <v>1715</v>
      </c>
      <c s="7" r="C31" t="n">
        <v>5202</v>
      </c>
      <c s="7" r="D31" t="n">
        <v>3478</v>
      </c>
      <c s="7" r="E31" t="n">
        <v>5202</v>
      </c>
      <c s="7" r="F31" t="n">
        <v>3478</v>
      </c>
    </row>
    <row r="32" spans="1:6">
      <c r="A32" t="n"/>
    </row>
    <row r="33" spans="1:6">
      <c s="4" r="A33" t="s">
        <v>67</v>
      </c>
      <c s="4" r="B33" t="s">
        <v>78</v>
      </c>
    </row>
    <row r="34" spans="1:6">
      <c s="4" r="A34" t="s">
        <v>69</v>
      </c>
      <c s="4" r="B34" t="s">
        <v>79</v>
      </c>
    </row>
  </sheetData>
  <mergeCells count="6">
    <mergeCell ref="A1:B2"/>
    <mergeCell ref="C1:D1"/>
    <mergeCell ref="E1:F1"/>
    <mergeCell ref="A32:E32"/>
    <mergeCell ref="B33:E33"/>
    <mergeCell ref="B34:E34"/>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716</v>
      </c>
      <c s="2" r="B1" t="s">
        <v>1</v>
      </c>
    </row>
    <row r="2" spans="1:3">
      <c s="2" r="B2" t="s">
        <v>2</v>
      </c>
      <c s="2" r="C2" t="s">
        <v>90</v>
      </c>
    </row>
    <row r="3" spans="1:3">
      <c s="3" r="A3" t="s">
        <v>1692</v>
      </c>
    </row>
    <row r="4" spans="1:3">
      <c s="4" r="A4" t="s">
        <v>1717</v>
      </c>
      <c s="7" r="B4" t="n">
        <v>5</v>
      </c>
      <c s="7" r="C4" t="n">
        <v>31</v>
      </c>
    </row>
    <row r="5" spans="1:3">
      <c s="4" r="A5" t="s">
        <v>1718</v>
      </c>
      <c s="6" r="B5" t="n">
        <v>2</v>
      </c>
      <c s="6" r="C5" t="n">
        <v>14</v>
      </c>
    </row>
    <row r="6" spans="1:3">
      <c s="4" r="A6" t="s">
        <v>1719</v>
      </c>
      <c s="7" r="B6" t="n">
        <v>-37</v>
      </c>
      <c s="7" r="C6" t="n">
        <v>-93</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7</vt:i4>
      </vt:variant>
    </vt:vector>
  </ns0:HeadingPairs>
  <ns0:TitlesOfParts>
    <vt:vector xmlns:vt="http://schemas.openxmlformats.org/officeDocument/2006/docPropsVTypes" baseType="lpstr" size="10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Formation of Genworth and Basis</vt:lpstr>
      <vt:lpstr>Accounting Changes</vt:lpstr>
      <vt:lpstr>Earnings (Loss) Per Share</vt:lpstr>
      <vt:lpstr>Investments</vt:lpstr>
      <vt:lpstr>Derivative Instruments</vt:lpstr>
      <vt:lpstr>Fair Value of Financial Instrum</vt:lpstr>
      <vt:lpstr>Deferred Acquisition Costs</vt:lpstr>
      <vt:lpstr>Liability for Policy and Contra</vt:lpstr>
      <vt:lpstr>Borrowings and Other Financings</vt:lpstr>
      <vt:lpstr>Income Taxes</vt:lpstr>
      <vt:lpstr>Segment Information</vt:lpstr>
      <vt:lpstr>Commitments and Contingencies</vt:lpstr>
      <vt:lpstr>Changes in Accumulated Other Co</vt:lpstr>
      <vt:lpstr>Sale of Businesses</vt:lpstr>
      <vt:lpstr>Condensed Consolidating Financi</vt:lpstr>
      <vt:lpstr>Accounting Changes (Policies)</vt:lpstr>
      <vt:lpstr>Earnings (Loss) Per Share (Tabl</vt:lpstr>
      <vt:lpstr>Investments (Tables)</vt:lpstr>
      <vt:lpstr>Derivative Instruments (Tables)</vt:lpstr>
      <vt:lpstr>Fair Value of Financial Instr28</vt:lpstr>
      <vt:lpstr>Deferred Acquisition Costs (Tab</vt:lpstr>
      <vt:lpstr>Liability for Policy and Cont30</vt:lpstr>
      <vt:lpstr>Borrowings and Other Financin31</vt:lpstr>
      <vt:lpstr>Income Taxes (Tables)</vt:lpstr>
      <vt:lpstr>Segment Information (Tables)</vt:lpstr>
      <vt:lpstr>Changes in Accumulated Other 34</vt:lpstr>
      <vt:lpstr>Sale of Businesses (Tables)</vt:lpstr>
      <vt:lpstr>Condensed Consolidating Finan36</vt:lpstr>
      <vt:lpstr>Formation of Genworth and Bas37</vt:lpstr>
      <vt:lpstr>Earnings (Loss) Per Share (Deta</vt:lpstr>
      <vt:lpstr>Earnings (Loss) Per Share (Pare</vt:lpstr>
      <vt:lpstr>Net Investment Income (Detail)</vt:lpstr>
      <vt:lpstr>Net Investment Gains (Losses) (</vt:lpstr>
      <vt:lpstr>Investments - Additional Inform</vt:lpstr>
      <vt:lpstr>Credit Losses Recognized in Net</vt:lpstr>
      <vt:lpstr>Net Unrealized Gains and Losses</vt:lpstr>
      <vt:lpstr>Change in Net Unrealized Gains </vt:lpstr>
      <vt:lpstr>Change in Net Unrealized Gain46</vt:lpstr>
      <vt:lpstr>Amortized Cost or Cost, Gross U</vt:lpstr>
      <vt:lpstr>Gross Unrealized Losses and Fai</vt:lpstr>
      <vt:lpstr>Gross Unrealized Losses and F49</vt:lpstr>
      <vt:lpstr>Scheduled Maturity Distribution</vt:lpstr>
      <vt:lpstr>Distribution Across Property Ty</vt:lpstr>
      <vt:lpstr>Aging of Past Due Commercial Mo</vt:lpstr>
      <vt:lpstr>Allowance for Credit Losses and</vt:lpstr>
      <vt:lpstr>Loan-to-Value of Commercial Mor</vt:lpstr>
      <vt:lpstr>Loan-to-Value of Commercial M55</vt:lpstr>
      <vt:lpstr>Debt Service Coverage Ratio for</vt:lpstr>
      <vt:lpstr>Schedule of Positions in Deriva</vt:lpstr>
      <vt:lpstr>Activity Associated with Deriva</vt:lpstr>
      <vt:lpstr>Schedule of Pre-Tax Income (Los</vt:lpstr>
      <vt:lpstr>Reconciliation of Current Perio</vt:lpstr>
      <vt:lpstr>Reconciliation of Current Per61</vt:lpstr>
      <vt:lpstr>Derivative Instruments - Additi</vt:lpstr>
      <vt:lpstr>Schedule of Pre-Tax Gain (Loss)</vt:lpstr>
      <vt:lpstr>Additional Information about De</vt:lpstr>
      <vt:lpstr>Additional Information about 65</vt:lpstr>
      <vt:lpstr>Derivative Instruments Schedule</vt:lpstr>
      <vt:lpstr>Schedule of Credit Default Swap</vt:lpstr>
      <vt:lpstr>Schedule of Credit Default Sw68</vt:lpstr>
      <vt:lpstr>Fair Value Financial Instrument</vt:lpstr>
      <vt:lpstr>Summary of Significant Inputs U</vt:lpstr>
      <vt:lpstr>Fair Value of Financial Instr71</vt:lpstr>
      <vt:lpstr>Assets by Class of Instrument t</vt:lpstr>
      <vt:lpstr>Assets Measured at Fair Value o</vt:lpstr>
      <vt:lpstr>Gains and Losses Included in Ne</vt:lpstr>
      <vt:lpstr>Summary of Significant Unobserv</vt:lpstr>
      <vt:lpstr>Liabilities by Class of Instrum</vt:lpstr>
      <vt:lpstr>Liabilities Measured at Fair Va</vt:lpstr>
      <vt:lpstr>Gains and Losses Included in 78</vt:lpstr>
      <vt:lpstr>Activity Impacting Deferred Acq</vt:lpstr>
      <vt:lpstr>Deferred Acquisition Costs - Ad</vt:lpstr>
      <vt:lpstr>Liability for Policy and Cont81</vt:lpstr>
      <vt:lpstr>Changes in Liability for Policy</vt:lpstr>
      <vt:lpstr>Liability for Policy and Cont83</vt:lpstr>
      <vt:lpstr>Borrowings and Other Financin84</vt:lpstr>
      <vt:lpstr>Borrowings and Other Financin85</vt:lpstr>
      <vt:lpstr>Borrowings and Other Financin86</vt:lpstr>
      <vt:lpstr>Schedule of Non-recourse Fundin</vt:lpstr>
      <vt:lpstr>Schedule of Non-recourse Fund88</vt:lpstr>
      <vt:lpstr>Remaining Contractual Maturity </vt:lpstr>
      <vt:lpstr>Reconciliation of Federal Statu</vt:lpstr>
      <vt:lpstr>Income Taxes - Additional Infor</vt:lpstr>
      <vt:lpstr>Segment Information - Additiona</vt:lpstr>
      <vt:lpstr>Summary of Revenues for Segment</vt:lpstr>
      <vt:lpstr>Summary of Net Operating Income</vt:lpstr>
      <vt:lpstr>Summary of Net Operating Inco95</vt:lpstr>
      <vt:lpstr>Summary of Total Assets for Seg</vt:lpstr>
      <vt:lpstr>Commitments and Contingencies -</vt:lpstr>
      <vt:lpstr>Component of Changes in Accumul</vt:lpstr>
      <vt:lpstr>Changes In Accumulated Other 99</vt:lpstr>
      <vt:lpstr>Reclassifications In (Out) of A</vt:lpstr>
      <vt:lpstr>Sale of Businesses - Additional</vt:lpstr>
      <vt:lpstr>Assets and Liabilities Associat</vt:lpstr>
      <vt:lpstr>Condensed Consolidating Fina103</vt:lpstr>
      <vt:lpstr>Condensed Consolidating Balance</vt:lpstr>
      <vt:lpstr>Condensed Consolidating Income </vt:lpstr>
      <vt:lpstr>Condensed Consolidating Stateme</vt:lpstr>
      <vt:lpstr>Condensed Consolidating Stat10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6:24:51Z</dcterms:created>
  <dcterms:modified xmlns:dcterms="http://purl.org/dc/terms/" xmlns:xsi="http://www.w3.org/2001/XMLSchema-instance" xsi:type="dcterms:W3CDTF">2016-11-08T16:24:51Z</dcterms:modified>
  <dc:title xmlns:dc="http://purl.org/dc/elements/1.1/">Untitled</dc:title>
  <dc:description xmlns:dc="http://purl.org/dc/elements/1.1/"/>
  <dc:subject xmlns:dc="http://purl.org/dc/elements/1.1/"/>
  <cp:keywords/>
  <cp:category/>
</cp:coreProperties>
</file>